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Investment Income" sheetId="12" state="visible" r:id="rId12"/>
    <sheet xmlns:r="http://schemas.openxmlformats.org/officeDocument/2006/relationships" name="Finance Expense" sheetId="13" state="visible" r:id="rId13"/>
    <sheet xmlns:r="http://schemas.openxmlformats.org/officeDocument/2006/relationships" name="Share-Based Payments" sheetId="14" state="visible" r:id="rId14"/>
    <sheet xmlns:r="http://schemas.openxmlformats.org/officeDocument/2006/relationships" name="Impairment, Net of Reversal of " sheetId="15" state="visible" r:id="rId15"/>
    <sheet xmlns:r="http://schemas.openxmlformats.org/officeDocument/2006/relationships" name="Included in Profit Before Royal" sheetId="16" state="visible" r:id="rId16"/>
    <sheet xmlns:r="http://schemas.openxmlformats.org/officeDocument/2006/relationships" name="Royalties" sheetId="17" state="visible" r:id="rId17"/>
    <sheet xmlns:r="http://schemas.openxmlformats.org/officeDocument/2006/relationships" name="Mining and Income Taxation" sheetId="18" state="visible" r:id="rId18"/>
    <sheet xmlns:r="http://schemas.openxmlformats.org/officeDocument/2006/relationships" name="Earnings Per Share" sheetId="19" state="visible" r:id="rId19"/>
    <sheet xmlns:r="http://schemas.openxmlformats.org/officeDocument/2006/relationships" name="Dividends" sheetId="20" state="visible" r:id="rId20"/>
    <sheet xmlns:r="http://schemas.openxmlformats.org/officeDocument/2006/relationships" name="Discontinued Operations" sheetId="21" state="visible" r:id="rId21"/>
    <sheet xmlns:r="http://schemas.openxmlformats.org/officeDocument/2006/relationships" name="Property, Plant and Equipment" sheetId="22" state="visible" r:id="rId22"/>
    <sheet xmlns:r="http://schemas.openxmlformats.org/officeDocument/2006/relationships" name="Goodwill" sheetId="23" state="visible" r:id="rId23"/>
    <sheet xmlns:r="http://schemas.openxmlformats.org/officeDocument/2006/relationships" name="Equity-Accounted Investees" sheetId="24" state="visible" r:id="rId24"/>
    <sheet xmlns:r="http://schemas.openxmlformats.org/officeDocument/2006/relationships" name="Financial Instruments" sheetId="25" state="visible" r:id="rId25"/>
    <sheet xmlns:r="http://schemas.openxmlformats.org/officeDocument/2006/relationships" name="Investments" sheetId="26" state="visible" r:id="rId26"/>
    <sheet xmlns:r="http://schemas.openxmlformats.org/officeDocument/2006/relationships" name="Environmental Trust Funds" sheetId="27" state="visible" r:id="rId27"/>
    <sheet xmlns:r="http://schemas.openxmlformats.org/officeDocument/2006/relationships" name="Inventories" sheetId="28" state="visible" r:id="rId28"/>
    <sheet xmlns:r="http://schemas.openxmlformats.org/officeDocument/2006/relationships" name="Trade and Other Receivables" sheetId="29" state="visible" r:id="rId29"/>
    <sheet xmlns:r="http://schemas.openxmlformats.org/officeDocument/2006/relationships" name="Cash and Cash Equivalents" sheetId="30" state="visible" r:id="rId30"/>
    <sheet xmlns:r="http://schemas.openxmlformats.org/officeDocument/2006/relationships" name="Share Capital" sheetId="31" state="visible" r:id="rId31"/>
    <sheet xmlns:r="http://schemas.openxmlformats.org/officeDocument/2006/relationships" name="Deferred Taxation" sheetId="32" state="visible" r:id="rId32"/>
    <sheet xmlns:r="http://schemas.openxmlformats.org/officeDocument/2006/relationships" name="Borrowings" sheetId="33" state="visible" r:id="rId33"/>
    <sheet xmlns:r="http://schemas.openxmlformats.org/officeDocument/2006/relationships" name="Provisions" sheetId="34" state="visible" r:id="rId34"/>
    <sheet xmlns:r="http://schemas.openxmlformats.org/officeDocument/2006/relationships" name="Long-term Incentive Plan" sheetId="35" state="visible" r:id="rId35"/>
    <sheet xmlns:r="http://schemas.openxmlformats.org/officeDocument/2006/relationships" name="Trade and Other Payables" sheetId="36" state="visible" r:id="rId36"/>
    <sheet xmlns:r="http://schemas.openxmlformats.org/officeDocument/2006/relationships" name="Cash Generated by Operations" sheetId="37" state="visible" r:id="rId37"/>
    <sheet xmlns:r="http://schemas.openxmlformats.org/officeDocument/2006/relationships" name="Change in Working Capital" sheetId="38" state="visible" r:id="rId38"/>
    <sheet xmlns:r="http://schemas.openxmlformats.org/officeDocument/2006/relationships" name="Royalties Paid" sheetId="39" state="visible" r:id="rId39"/>
    <sheet xmlns:r="http://schemas.openxmlformats.org/officeDocument/2006/relationships" name="Taxation Paid" sheetId="40" state="visible" r:id="rId40"/>
    <sheet xmlns:r="http://schemas.openxmlformats.org/officeDocument/2006/relationships" name="Retirement Benefits" sheetId="41" state="visible" r:id="rId41"/>
    <sheet xmlns:r="http://schemas.openxmlformats.org/officeDocument/2006/relationships" name="Commitments" sheetId="42" state="visible" r:id="rId42"/>
    <sheet xmlns:r="http://schemas.openxmlformats.org/officeDocument/2006/relationships" name="Contingent Liabilities" sheetId="43" state="visible" r:id="rId43"/>
    <sheet xmlns:r="http://schemas.openxmlformats.org/officeDocument/2006/relationships" name="Events after the Reporting Date" sheetId="44" state="visible" r:id="rId44"/>
    <sheet xmlns:r="http://schemas.openxmlformats.org/officeDocument/2006/relationships" name="Fair Value of Assets and Liabil" sheetId="45" state="visible" r:id="rId45"/>
    <sheet xmlns:r="http://schemas.openxmlformats.org/officeDocument/2006/relationships" name="Risk Management Activities" sheetId="46" state="visible" r:id="rId46"/>
    <sheet xmlns:r="http://schemas.openxmlformats.org/officeDocument/2006/relationships" name="Capital Management" sheetId="47" state="visible" r:id="rId47"/>
    <sheet xmlns:r="http://schemas.openxmlformats.org/officeDocument/2006/relationships" name="Related Party Transactions" sheetId="48" state="visible" r:id="rId48"/>
    <sheet xmlns:r="http://schemas.openxmlformats.org/officeDocument/2006/relationships" name="Correction of Methodology" sheetId="49" state="visible" r:id="rId49"/>
    <sheet xmlns:r="http://schemas.openxmlformats.org/officeDocument/2006/relationships" name="Segment Report" sheetId="50" state="visible" r:id="rId50"/>
    <sheet xmlns:r="http://schemas.openxmlformats.org/officeDocument/2006/relationships" name="Major Group Investments - Direc" sheetId="51" state="visible" r:id="rId51"/>
    <sheet xmlns:r="http://schemas.openxmlformats.org/officeDocument/2006/relationships" name="Accounting policies (Policies)" sheetId="52" state="visible" r:id="rId52"/>
    <sheet xmlns:r="http://schemas.openxmlformats.org/officeDocument/2006/relationships" name="Accounting policies (Tables)" sheetId="53" state="visible" r:id="rId53"/>
    <sheet xmlns:r="http://schemas.openxmlformats.org/officeDocument/2006/relationships" name="Revenue (Tables)" sheetId="54" state="visible" r:id="rId54"/>
    <sheet xmlns:r="http://schemas.openxmlformats.org/officeDocument/2006/relationships" name="Cost of Sales (Tables)" sheetId="55" state="visible" r:id="rId55"/>
    <sheet xmlns:r="http://schemas.openxmlformats.org/officeDocument/2006/relationships" name="Investment Income (Tables)" sheetId="56" state="visible" r:id="rId56"/>
    <sheet xmlns:r="http://schemas.openxmlformats.org/officeDocument/2006/relationships" name="Finance Expense (Tables)" sheetId="57" state="visible" r:id="rId57"/>
    <sheet xmlns:r="http://schemas.openxmlformats.org/officeDocument/2006/relationships" name="Share-Based Payments (Tables)" sheetId="58" state="visible" r:id="rId58"/>
    <sheet xmlns:r="http://schemas.openxmlformats.org/officeDocument/2006/relationships" name="Impairment, Net of Reversal o59" sheetId="59" state="visible" r:id="rId59"/>
    <sheet xmlns:r="http://schemas.openxmlformats.org/officeDocument/2006/relationships" name="Included in Profit Before Roy60" sheetId="60" state="visible" r:id="rId60"/>
    <sheet xmlns:r="http://schemas.openxmlformats.org/officeDocument/2006/relationships" name="Royalties (Tables)" sheetId="61" state="visible" r:id="rId61"/>
    <sheet xmlns:r="http://schemas.openxmlformats.org/officeDocument/2006/relationships" name="Mining and Income Taxation (Tab" sheetId="62" state="visible" r:id="rId62"/>
    <sheet xmlns:r="http://schemas.openxmlformats.org/officeDocument/2006/relationships" name="Earnings Per Share (Tables)" sheetId="63" state="visible" r:id="rId63"/>
    <sheet xmlns:r="http://schemas.openxmlformats.org/officeDocument/2006/relationships" name="Dividends (Tables)" sheetId="64" state="visible" r:id="rId64"/>
    <sheet xmlns:r="http://schemas.openxmlformats.org/officeDocument/2006/relationships" name="Discontinued Operations (Tables" sheetId="65" state="visible" r:id="rId65"/>
    <sheet xmlns:r="http://schemas.openxmlformats.org/officeDocument/2006/relationships" name="Property, Plant and Equipment (" sheetId="66" state="visible" r:id="rId66"/>
    <sheet xmlns:r="http://schemas.openxmlformats.org/officeDocument/2006/relationships" name="Goodwill (Tables)" sheetId="67" state="visible" r:id="rId67"/>
    <sheet xmlns:r="http://schemas.openxmlformats.org/officeDocument/2006/relationships" name="Equity-Accounted Investees (Tab" sheetId="68" state="visible" r:id="rId68"/>
    <sheet xmlns:r="http://schemas.openxmlformats.org/officeDocument/2006/relationships" name="Financial Instruments (Tables)" sheetId="69" state="visible" r:id="rId69"/>
    <sheet xmlns:r="http://schemas.openxmlformats.org/officeDocument/2006/relationships" name="Investments (Tables)" sheetId="70" state="visible" r:id="rId70"/>
    <sheet xmlns:r="http://schemas.openxmlformats.org/officeDocument/2006/relationships" name="Environmental Trust Funds (Tabl" sheetId="71" state="visible" r:id="rId71"/>
    <sheet xmlns:r="http://schemas.openxmlformats.org/officeDocument/2006/relationships" name="Inventories (Tables)" sheetId="72" state="visible" r:id="rId72"/>
    <sheet xmlns:r="http://schemas.openxmlformats.org/officeDocument/2006/relationships" name="Trade and Other Receivables (Ta" sheetId="73" state="visible" r:id="rId73"/>
    <sheet xmlns:r="http://schemas.openxmlformats.org/officeDocument/2006/relationships" name="Cash and Cash Equivalents (Tabl" sheetId="74" state="visible" r:id="rId74"/>
    <sheet xmlns:r="http://schemas.openxmlformats.org/officeDocument/2006/relationships" name="Share Capital (Tables)" sheetId="75" state="visible" r:id="rId75"/>
    <sheet xmlns:r="http://schemas.openxmlformats.org/officeDocument/2006/relationships" name="Deferred Taxation (Tables)" sheetId="76" state="visible" r:id="rId76"/>
    <sheet xmlns:r="http://schemas.openxmlformats.org/officeDocument/2006/relationships" name="Borrowings (Tables)" sheetId="77" state="visible" r:id="rId77"/>
    <sheet xmlns:r="http://schemas.openxmlformats.org/officeDocument/2006/relationships" name="Provisions (Tables)" sheetId="78" state="visible" r:id="rId78"/>
    <sheet xmlns:r="http://schemas.openxmlformats.org/officeDocument/2006/relationships" name="Long-term Incentive Plan (Table" sheetId="79" state="visible" r:id="rId79"/>
    <sheet xmlns:r="http://schemas.openxmlformats.org/officeDocument/2006/relationships" name="Trade and Other Payables (Table" sheetId="80" state="visible" r:id="rId80"/>
    <sheet xmlns:r="http://schemas.openxmlformats.org/officeDocument/2006/relationships" name="Cash Generated by Operations (T" sheetId="81" state="visible" r:id="rId81"/>
    <sheet xmlns:r="http://schemas.openxmlformats.org/officeDocument/2006/relationships" name="Change in Working Capital (Tabl" sheetId="82" state="visible" r:id="rId82"/>
    <sheet xmlns:r="http://schemas.openxmlformats.org/officeDocument/2006/relationships" name="Royalties Paid (Tables)" sheetId="83" state="visible" r:id="rId83"/>
    <sheet xmlns:r="http://schemas.openxmlformats.org/officeDocument/2006/relationships" name="Taxation Paid (Tables)" sheetId="84" state="visible" r:id="rId84"/>
    <sheet xmlns:r="http://schemas.openxmlformats.org/officeDocument/2006/relationships" name="Retirement Benefits (Tables)" sheetId="85" state="visible" r:id="rId85"/>
    <sheet xmlns:r="http://schemas.openxmlformats.org/officeDocument/2006/relationships" name="Commitments (Tables)" sheetId="86" state="visible" r:id="rId86"/>
    <sheet xmlns:r="http://schemas.openxmlformats.org/officeDocument/2006/relationships" name="Fair Value of Assets and Liab87" sheetId="87" state="visible" r:id="rId87"/>
    <sheet xmlns:r="http://schemas.openxmlformats.org/officeDocument/2006/relationships" name="Risk Management Activities (Tab" sheetId="88" state="visible" r:id="rId88"/>
    <sheet xmlns:r="http://schemas.openxmlformats.org/officeDocument/2006/relationships" name="Capital Management (Tables)" sheetId="89" state="visible" r:id="rId89"/>
    <sheet xmlns:r="http://schemas.openxmlformats.org/officeDocument/2006/relationships" name="Related Party Transactions (Tab" sheetId="90" state="visible" r:id="rId90"/>
    <sheet xmlns:r="http://schemas.openxmlformats.org/officeDocument/2006/relationships" name="Correction of Methodology (Tabl" sheetId="91" state="visible" r:id="rId91"/>
    <sheet xmlns:r="http://schemas.openxmlformats.org/officeDocument/2006/relationships" name="Segment Report (Tables)" sheetId="92" state="visible" r:id="rId92"/>
    <sheet xmlns:r="http://schemas.openxmlformats.org/officeDocument/2006/relationships" name="Major Group Investments - Dir93" sheetId="93" state="visible" r:id="rId93"/>
    <sheet xmlns:r="http://schemas.openxmlformats.org/officeDocument/2006/relationships" name="Accounting Policies - Summary o" sheetId="94" state="visible" r:id="rId94"/>
    <sheet xmlns:r="http://schemas.openxmlformats.org/officeDocument/2006/relationships" name="Accounting Policies - Summary95" sheetId="95" state="visible" r:id="rId95"/>
    <sheet xmlns:r="http://schemas.openxmlformats.org/officeDocument/2006/relationships" name="Accounting Policies - Summary96" sheetId="96" state="visible" r:id="rId96"/>
    <sheet xmlns:r="http://schemas.openxmlformats.org/officeDocument/2006/relationships" name="Accounting Policies - Additiona" sheetId="97" state="visible" r:id="rId97"/>
    <sheet xmlns:r="http://schemas.openxmlformats.org/officeDocument/2006/relationships" name="Accounting Policies - Expected " sheetId="98" state="visible" r:id="rId98"/>
    <sheet xmlns:r="http://schemas.openxmlformats.org/officeDocument/2006/relationships" name="Revenue - Schedule of Revenue (" sheetId="99" state="visible" r:id="rId99"/>
    <sheet xmlns:r="http://schemas.openxmlformats.org/officeDocument/2006/relationships" name="Cost of Sale - Summary of Cost " sheetId="100" state="visible" r:id="rId100"/>
    <sheet xmlns:r="http://schemas.openxmlformats.org/officeDocument/2006/relationships" name="Investment Income - Schedule of" sheetId="101" state="visible" r:id="rId101"/>
    <sheet xmlns:r="http://schemas.openxmlformats.org/officeDocument/2006/relationships" name="Finance Expense - Summary of Fi" sheetId="102" state="visible" r:id="rId102"/>
    <sheet xmlns:r="http://schemas.openxmlformats.org/officeDocument/2006/relationships" name="Cost of Sale - Summary of Co103" sheetId="103" state="visible" r:id="rId103"/>
    <sheet xmlns:r="http://schemas.openxmlformats.org/officeDocument/2006/relationships" name="Share-based Payments - Summary " sheetId="104" state="visible" r:id="rId104"/>
    <sheet xmlns:r="http://schemas.openxmlformats.org/officeDocument/2006/relationships" name="Share-based Payments - Summa105" sheetId="105" state="visible" r:id="rId105"/>
    <sheet xmlns:r="http://schemas.openxmlformats.org/officeDocument/2006/relationships" name="Share-Based Payments - Addition" sheetId="106" state="visible" r:id="rId106"/>
    <sheet xmlns:r="http://schemas.openxmlformats.org/officeDocument/2006/relationships" name="Share-Based Payments - Summa107" sheetId="107" state="visible" r:id="rId107"/>
    <sheet xmlns:r="http://schemas.openxmlformats.org/officeDocument/2006/relationships" name="Share-Based Payments - Summa108" sheetId="108" state="visible" r:id="rId108"/>
    <sheet xmlns:r="http://schemas.openxmlformats.org/officeDocument/2006/relationships" name="Share-Based Payments - Summa109" sheetId="109" state="visible" r:id="rId109"/>
    <sheet xmlns:r="http://schemas.openxmlformats.org/officeDocument/2006/relationships" name="Share-Based Payments - Summa110" sheetId="110" state="visible" r:id="rId110"/>
    <sheet xmlns:r="http://schemas.openxmlformats.org/officeDocument/2006/relationships" name="Share-Based Payments - Summa111" sheetId="111" state="visible" r:id="rId111"/>
    <sheet xmlns:r="http://schemas.openxmlformats.org/officeDocument/2006/relationships" name="Share-Based Payments - Summa112" sheetId="112" state="visible" r:id="rId112"/>
    <sheet xmlns:r="http://schemas.openxmlformats.org/officeDocument/2006/relationships" name="Share-Based Payments - Summa113" sheetId="113" state="visible" r:id="rId113"/>
    <sheet xmlns:r="http://schemas.openxmlformats.org/officeDocument/2006/relationships" name="Share-Based Payments - Summa114" sheetId="114" state="visible" r:id="rId114"/>
    <sheet xmlns:r="http://schemas.openxmlformats.org/officeDocument/2006/relationships" name="Share-Based Payments - Summa115" sheetId="115" state="visible" r:id="rId115"/>
    <sheet xmlns:r="http://schemas.openxmlformats.org/officeDocument/2006/relationships" name="Impairment, Net of Reversal 116" sheetId="116" state="visible" r:id="rId116"/>
    <sheet xmlns:r="http://schemas.openxmlformats.org/officeDocument/2006/relationships" name="Impairment, Net of Reversal 117" sheetId="117" state="visible" r:id="rId117"/>
    <sheet xmlns:r="http://schemas.openxmlformats.org/officeDocument/2006/relationships" name="Included in Profit Before Ro118" sheetId="118" state="visible" r:id="rId118"/>
    <sheet xmlns:r="http://schemas.openxmlformats.org/officeDocument/2006/relationships" name="Royalties - Summary of Royaltie" sheetId="119" state="visible" r:id="rId119"/>
    <sheet xmlns:r="http://schemas.openxmlformats.org/officeDocument/2006/relationships" name="Royalties - Summary of Royal120" sheetId="120" state="visible" r:id="rId120"/>
    <sheet xmlns:r="http://schemas.openxmlformats.org/officeDocument/2006/relationships" name="Mining and Income Taxation - Su" sheetId="121" state="visible" r:id="rId121"/>
    <sheet xmlns:r="http://schemas.openxmlformats.org/officeDocument/2006/relationships" name="Mining and Income Taxation -122" sheetId="122" state="visible" r:id="rId122"/>
    <sheet xmlns:r="http://schemas.openxmlformats.org/officeDocument/2006/relationships" name="Mining and Income Taxation -123" sheetId="123" state="visible" r:id="rId123"/>
    <sheet xmlns:r="http://schemas.openxmlformats.org/officeDocument/2006/relationships" name="Mining and Income Taxation -124" sheetId="124" state="visible" r:id="rId124"/>
    <sheet xmlns:r="http://schemas.openxmlformats.org/officeDocument/2006/relationships" name="Mining and Income Taxation -125" sheetId="125" state="visible" r:id="rId125"/>
    <sheet xmlns:r="http://schemas.openxmlformats.org/officeDocument/2006/relationships" name="Mining and Income Taxation -126" sheetId="126" state="visible" r:id="rId126"/>
    <sheet xmlns:r="http://schemas.openxmlformats.org/officeDocument/2006/relationships" name="Earnings Per Share - Details of" sheetId="127" state="visible" r:id="rId127"/>
    <sheet xmlns:r="http://schemas.openxmlformats.org/officeDocument/2006/relationships" name="Earnings Per Share - Details128" sheetId="128" state="visible" r:id="rId128"/>
    <sheet xmlns:r="http://schemas.openxmlformats.org/officeDocument/2006/relationships" name="Dividends - Summary of Dividend" sheetId="129" state="visible" r:id="rId129"/>
    <sheet xmlns:r="http://schemas.openxmlformats.org/officeDocument/2006/relationships" name="Dividends - Summary of Divid130" sheetId="130" state="visible" r:id="rId130"/>
    <sheet xmlns:r="http://schemas.openxmlformats.org/officeDocument/2006/relationships" name="Discontinued Operation - Additi" sheetId="131" state="visible" r:id="rId131"/>
    <sheet xmlns:r="http://schemas.openxmlformats.org/officeDocument/2006/relationships" name="Discontinued Operation - Summar" sheetId="132" state="visible" r:id="rId132"/>
    <sheet xmlns:r="http://schemas.openxmlformats.org/officeDocument/2006/relationships" name="Discontinued Operation - Sum133" sheetId="133" state="visible" r:id="rId133"/>
    <sheet xmlns:r="http://schemas.openxmlformats.org/officeDocument/2006/relationships" name="Discontinued Operation - Sum134" sheetId="134" state="visible" r:id="rId134"/>
    <sheet xmlns:r="http://schemas.openxmlformats.org/officeDocument/2006/relationships" name="Assets Held for Sale - Assets H" sheetId="135" state="visible" r:id="rId135"/>
    <sheet xmlns:r="http://schemas.openxmlformats.org/officeDocument/2006/relationships" name="Assets Held for Sale - Asset136" sheetId="136" state="visible" r:id="rId136"/>
    <sheet xmlns:r="http://schemas.openxmlformats.org/officeDocument/2006/relationships" name="Property, Plant and Equipment -" sheetId="137" state="visible" r:id="rId137"/>
    <sheet xmlns:r="http://schemas.openxmlformats.org/officeDocument/2006/relationships" name="Property, Plant and Equipmen138" sheetId="138" state="visible" r:id="rId138"/>
    <sheet xmlns:r="http://schemas.openxmlformats.org/officeDocument/2006/relationships" name="Goodwill - Changes in Goodwill " sheetId="139" state="visible" r:id="rId139"/>
    <sheet xmlns:r="http://schemas.openxmlformats.org/officeDocument/2006/relationships" name="Goodwill - Additional Informati" sheetId="140" state="visible" r:id="rId140"/>
    <sheet xmlns:r="http://schemas.openxmlformats.org/officeDocument/2006/relationships" name="Equity-Accounted Investees - Su" sheetId="141" state="visible" r:id="rId141"/>
    <sheet xmlns:r="http://schemas.openxmlformats.org/officeDocument/2006/relationships" name="Equity-Accounted Investees -142" sheetId="142" state="visible" r:id="rId142"/>
    <sheet xmlns:r="http://schemas.openxmlformats.org/officeDocument/2006/relationships" name="Equity-Accounted Investees - Ad" sheetId="143" state="visible" r:id="rId143"/>
    <sheet xmlns:r="http://schemas.openxmlformats.org/officeDocument/2006/relationships" name="Interest in Joint Operation - A" sheetId="144" state="visible" r:id="rId144"/>
    <sheet xmlns:r="http://schemas.openxmlformats.org/officeDocument/2006/relationships" name="Interest in Joint Operation - S" sheetId="145" state="visible" r:id="rId145"/>
    <sheet xmlns:r="http://schemas.openxmlformats.org/officeDocument/2006/relationships" name="Interest in Joint Operation 146" sheetId="146" state="visible" r:id="rId146"/>
    <sheet xmlns:r="http://schemas.openxmlformats.org/officeDocument/2006/relationships" name="Financial Instruments - Summary" sheetId="147" state="visible" r:id="rId147"/>
    <sheet xmlns:r="http://schemas.openxmlformats.org/officeDocument/2006/relationships" name="Investments - Summary of Invest" sheetId="148" state="visible" r:id="rId148"/>
    <sheet xmlns:r="http://schemas.openxmlformats.org/officeDocument/2006/relationships" name="Investments - Summary of Inv149" sheetId="149" state="visible" r:id="rId149"/>
    <sheet xmlns:r="http://schemas.openxmlformats.org/officeDocument/2006/relationships" name="Environmental Trust Funds - Sch" sheetId="150" state="visible" r:id="rId150"/>
    <sheet xmlns:r="http://schemas.openxmlformats.org/officeDocument/2006/relationships" name="Environmental Trust Funds - Add" sheetId="151" state="visible" r:id="rId151"/>
    <sheet xmlns:r="http://schemas.openxmlformats.org/officeDocument/2006/relationships" name="Inventories - Schedule of Inven" sheetId="152" state="visible" r:id="rId152"/>
    <sheet xmlns:r="http://schemas.openxmlformats.org/officeDocument/2006/relationships" name="Trade and Other Receivables - S" sheetId="153" state="visible" r:id="rId153"/>
    <sheet xmlns:r="http://schemas.openxmlformats.org/officeDocument/2006/relationships" name="Cash and Cash Equivalents - Sch" sheetId="154" state="visible" r:id="rId154"/>
    <sheet xmlns:r="http://schemas.openxmlformats.org/officeDocument/2006/relationships" name="Inventories - Schedule of In155" sheetId="155" state="visible" r:id="rId155"/>
    <sheet xmlns:r="http://schemas.openxmlformats.org/officeDocument/2006/relationships" name="Trade and Other Receivables 156" sheetId="156" state="visible" r:id="rId156"/>
    <sheet xmlns:r="http://schemas.openxmlformats.org/officeDocument/2006/relationships" name="Share Capital - Additional Info" sheetId="157" state="visible" r:id="rId157"/>
    <sheet xmlns:r="http://schemas.openxmlformats.org/officeDocument/2006/relationships" name="Share Capital - Summary of Bene" sheetId="158" state="visible" r:id="rId158"/>
    <sheet xmlns:r="http://schemas.openxmlformats.org/officeDocument/2006/relationships" name="Deferred Taxation - Schedule of" sheetId="159" state="visible" r:id="rId159"/>
    <sheet xmlns:r="http://schemas.openxmlformats.org/officeDocument/2006/relationships" name="Borrowings - Schedule of Borrow" sheetId="160" state="visible" r:id="rId160"/>
    <sheet xmlns:r="http://schemas.openxmlformats.org/officeDocument/2006/relationships" name="Borrowings - Schedule of Bor161" sheetId="161" state="visible" r:id="rId161"/>
    <sheet xmlns:r="http://schemas.openxmlformats.org/officeDocument/2006/relationships" name="Borrowings - Summary of Borrowi" sheetId="162" state="visible" r:id="rId162"/>
    <sheet xmlns:r="http://schemas.openxmlformats.org/officeDocument/2006/relationships" name="Provisions - Schedule of Provis" sheetId="163" state="visible" r:id="rId163"/>
    <sheet xmlns:r="http://schemas.openxmlformats.org/officeDocument/2006/relationships" name="Provisions - Schedule of Assump" sheetId="164" state="visible" r:id="rId164"/>
    <sheet xmlns:r="http://schemas.openxmlformats.org/officeDocument/2006/relationships" name="Provisions - Schedule of Pro165" sheetId="165" state="visible" r:id="rId165"/>
    <sheet xmlns:r="http://schemas.openxmlformats.org/officeDocument/2006/relationships" name="Provisions - Additional Informa" sheetId="166" state="visible" r:id="rId166"/>
    <sheet xmlns:r="http://schemas.openxmlformats.org/officeDocument/2006/relationships" name="Provisions - Summary of Silicos" sheetId="167" state="visible" r:id="rId167"/>
    <sheet xmlns:r="http://schemas.openxmlformats.org/officeDocument/2006/relationships" name="Long-term Incentive Plan - Summ" sheetId="168" state="visible" r:id="rId168"/>
    <sheet xmlns:r="http://schemas.openxmlformats.org/officeDocument/2006/relationships" name="Trade and Other Payables - Summ" sheetId="169" state="visible" r:id="rId169"/>
    <sheet xmlns:r="http://schemas.openxmlformats.org/officeDocument/2006/relationships" name="Cash Generated by Operations - " sheetId="170" state="visible" r:id="rId170"/>
    <sheet xmlns:r="http://schemas.openxmlformats.org/officeDocument/2006/relationships" name="Change in Working Capital - Sum" sheetId="171" state="visible" r:id="rId171"/>
    <sheet xmlns:r="http://schemas.openxmlformats.org/officeDocument/2006/relationships" name="Royalties Paid - Summary of Roy" sheetId="172" state="visible" r:id="rId172"/>
    <sheet xmlns:r="http://schemas.openxmlformats.org/officeDocument/2006/relationships" name="Taxation Paid - Detailed Inform" sheetId="173" state="visible" r:id="rId173"/>
    <sheet xmlns:r="http://schemas.openxmlformats.org/officeDocument/2006/relationships" name="Retirement Benefits - Additiona" sheetId="174" state="visible" r:id="rId174"/>
    <sheet xmlns:r="http://schemas.openxmlformats.org/officeDocument/2006/relationships" name="Commitments - Schedule of Commi" sheetId="175" state="visible" r:id="rId175"/>
    <sheet xmlns:r="http://schemas.openxmlformats.org/officeDocument/2006/relationships" name="Commitments - Additional Inform" sheetId="176" state="visible" r:id="rId176"/>
    <sheet xmlns:r="http://schemas.openxmlformats.org/officeDocument/2006/relationships" name="Contingent Liabilities - Additi" sheetId="177" state="visible" r:id="rId177"/>
    <sheet xmlns:r="http://schemas.openxmlformats.org/officeDocument/2006/relationships" name="Events after the Reporting D178" sheetId="178" state="visible" r:id="rId178"/>
    <sheet xmlns:r="http://schemas.openxmlformats.org/officeDocument/2006/relationships" name="Fair Value of Assets and Lia179" sheetId="179" state="visible" r:id="rId179"/>
    <sheet xmlns:r="http://schemas.openxmlformats.org/officeDocument/2006/relationships" name="Fair Value of Assets and Lia180" sheetId="180" state="visible" r:id="rId180"/>
    <sheet xmlns:r="http://schemas.openxmlformats.org/officeDocument/2006/relationships" name="Fair Value of Assets and Lia181" sheetId="181" state="visible" r:id="rId181"/>
    <sheet xmlns:r="http://schemas.openxmlformats.org/officeDocument/2006/relationships" name="Risk Management Activities - Ad" sheetId="182" state="visible" r:id="rId182"/>
    <sheet xmlns:r="http://schemas.openxmlformats.org/officeDocument/2006/relationships" name="Risk Management Activities - Sc" sheetId="183" state="visible" r:id="rId183"/>
    <sheet xmlns:r="http://schemas.openxmlformats.org/officeDocument/2006/relationships" name="Risk Management Activities -184" sheetId="184" state="visible" r:id="rId184"/>
    <sheet xmlns:r="http://schemas.openxmlformats.org/officeDocument/2006/relationships" name="Risk Management Activities -185" sheetId="185" state="visible" r:id="rId185"/>
    <sheet xmlns:r="http://schemas.openxmlformats.org/officeDocument/2006/relationships" name="Risk Management Activities - Su" sheetId="186" state="visible" r:id="rId186"/>
    <sheet xmlns:r="http://schemas.openxmlformats.org/officeDocument/2006/relationships" name="Risk Management Activities -187" sheetId="187" state="visible" r:id="rId187"/>
    <sheet xmlns:r="http://schemas.openxmlformats.org/officeDocument/2006/relationships" name="Capital Management - Additional" sheetId="188" state="visible" r:id="rId188"/>
    <sheet xmlns:r="http://schemas.openxmlformats.org/officeDocument/2006/relationships" name="Capital Management - Summary of" sheetId="189" state="visible" r:id="rId189"/>
    <sheet xmlns:r="http://schemas.openxmlformats.org/officeDocument/2006/relationships" name="Related Party Transactions - Ad" sheetId="190" state="visible" r:id="rId190"/>
    <sheet xmlns:r="http://schemas.openxmlformats.org/officeDocument/2006/relationships" name="Related Party Transactions - Sc" sheetId="191" state="visible" r:id="rId191"/>
    <sheet xmlns:r="http://schemas.openxmlformats.org/officeDocument/2006/relationships" name="Correction of Methodology - Sum" sheetId="192" state="visible" r:id="rId192"/>
    <sheet xmlns:r="http://schemas.openxmlformats.org/officeDocument/2006/relationships" name="Correction of Methodology - 193" sheetId="193" state="visible" r:id="rId193"/>
    <sheet xmlns:r="http://schemas.openxmlformats.org/officeDocument/2006/relationships" name="Correction of Methodology - 194" sheetId="194" state="visible" r:id="rId194"/>
    <sheet xmlns:r="http://schemas.openxmlformats.org/officeDocument/2006/relationships" name="Correction of Methodology - 195" sheetId="195" state="visible" r:id="rId195"/>
    <sheet xmlns:r="http://schemas.openxmlformats.org/officeDocument/2006/relationships" name="Correction of Methodology - 196" sheetId="196" state="visible" r:id="rId196"/>
    <sheet xmlns:r="http://schemas.openxmlformats.org/officeDocument/2006/relationships" name="Segment Report - Schedule of Se" sheetId="197" state="visible" r:id="rId197"/>
    <sheet xmlns:r="http://schemas.openxmlformats.org/officeDocument/2006/relationships" name="Segment Report - Schedule of198" sheetId="198" state="visible" r:id="rId198"/>
    <sheet xmlns:r="http://schemas.openxmlformats.org/officeDocument/2006/relationships" name="Major Group Investments - Di199" sheetId="199" state="visible" r:id="rId199"/>
    <sheet xmlns:r="http://schemas.openxmlformats.org/officeDocument/2006/relationships" name="Major Group Investments - Di200" sheetId="200" state="visible" r:id="rId200"/>
    <sheet xmlns:r="http://schemas.openxmlformats.org/officeDocument/2006/relationships" name="Major Group Investments Direct " sheetId="201" state="visible" r:id="rId201"/>
    <sheet xmlns:r="http://schemas.openxmlformats.org/officeDocument/2006/relationships" name="Major Group Investments Dire202" sheetId="202" state="visible" r:id="rId202"/>
  </sheets>
  <definedNames/>
  <calcPr calcId="124519" fullCalcOnLoad="1"/>
</workbook>
</file>

<file path=xl/sharedStrings.xml><?xml version="1.0" encoding="utf-8"?>
<sst xmlns="http://schemas.openxmlformats.org/spreadsheetml/2006/main" uniqueCount="1953">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GFI</t>
  </si>
  <si>
    <t>Entity Registrant Name</t>
  </si>
  <si>
    <t>GOLD FIELDS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s - USD ($) $ in Millions</t>
  </si>
  <si>
    <t>Dec. 31, 2017</t>
  </si>
  <si>
    <t>Dec. 31, 2016</t>
  </si>
  <si>
    <t>[1]</t>
  </si>
  <si>
    <t>Dec. 31, 2015</t>
  </si>
  <si>
    <t>CONTINUING OPERATIONS</t>
  </si>
  <si>
    <t>Revenue</t>
  </si>
  <si>
    <t>Cost of sales</t>
  </si>
  <si>
    <t>Investment income</t>
  </si>
  <si>
    <t>Finance expense</t>
  </si>
  <si>
    <t>Gain/(loss) on financial instruments</t>
  </si>
  <si>
    <t>Foreign exchange (loss)/gain</t>
  </si>
  <si>
    <t>Other costs, net</t>
  </si>
  <si>
    <t>Share-based payments</t>
  </si>
  <si>
    <t>Long-term incentive plan</t>
  </si>
  <si>
    <t>Exploration expense</t>
  </si>
  <si>
    <t>Share of results of equity-accounted investees, net of taxation</t>
  </si>
  <si>
    <t>Restructuring costs</t>
  </si>
  <si>
    <t>Silicosis settlement costs</t>
  </si>
  <si>
    <t>Impairment, net of reversal of impairment of investments and assets</t>
  </si>
  <si>
    <t>Profit on disposal of investments</t>
  </si>
  <si>
    <t>Profit/(loss) on disposal of assets</t>
  </si>
  <si>
    <t>Profit before royalties and taxation</t>
  </si>
  <si>
    <t>Royalties</t>
  </si>
  <si>
    <t>Profit before taxation</t>
  </si>
  <si>
    <t>Mining and income taxation</t>
  </si>
  <si>
    <t>(Loss)/profit from continuing operations</t>
  </si>
  <si>
    <t>DISCONTINUED OPERATIONS</t>
  </si>
  <si>
    <t>Profit/(loss) from discontinued operations, net of taxation</t>
  </si>
  <si>
    <t>(Loss)/profit for the year</t>
  </si>
  <si>
    <t>(Loss)/profit attributable to:</t>
  </si>
  <si>
    <t>Owners of the parent</t>
  </si>
  <si>
    <t>Continuing operations</t>
  </si>
  <si>
    <t>Discontinued operations</t>
  </si>
  <si>
    <t>Non-controlling interests</t>
  </si>
  <si>
    <t>(Loss)/earnings per share attributable to owners of the parent:</t>
  </si>
  <si>
    <t>Basic (loss)/earnings per share from continuing operations cents</t>
  </si>
  <si>
    <t>Basic earnings/(loss) per share from discontinued operations cents</t>
  </si>
  <si>
    <t>Diluted basic (loss)/earnings per share from continuing operations cents</t>
  </si>
  <si>
    <t>Diluted basic earnings/(loss) per share from discontinued operations cents</t>
  </si>
  <si>
    <t>As Restated - Refer note 40 for further details.</t>
  </si>
  <si>
    <t>Consolidated statements of comprehensive income - USD ($) $ in Millions</t>
  </si>
  <si>
    <t>Statement of comprehensive income [abstract]</t>
  </si>
  <si>
    <t>Other comprehensive income, net of tax</t>
  </si>
  <si>
    <t>[2],[3]</t>
  </si>
  <si>
    <t>Marked-to-market valuation of listed investments</t>
  </si>
  <si>
    <t>Foreign currency translation adjustments</t>
  </si>
  <si>
    <t>Total comprehensive income for the year</t>
  </si>
  <si>
    <t>Attributable to: - Owners of the parent</t>
  </si>
  <si>
    <t>- Non-controlling interests</t>
  </si>
  <si>
    <t>[2]</t>
  </si>
  <si>
    <t>All items can be subsequently reclassified to the income statement.</t>
  </si>
  <si>
    <t>[3]</t>
  </si>
  <si>
    <t>Includes deferred tax of US$nil (2016: US$nil and 2015: US$nil).</t>
  </si>
  <si>
    <t>Consolidated statements of comprehensive income (Parenthetical) - USD ($)</t>
  </si>
  <si>
    <t>Deferred tax</t>
  </si>
  <si>
    <t>Consolidated statements of financial position - USD ($) $ in Millions</t>
  </si>
  <si>
    <t>ASSETS</t>
  </si>
  <si>
    <t>Non-current assets</t>
  </si>
  <si>
    <t>Property, plant and equipment</t>
  </si>
  <si>
    <t>Goodwill</t>
  </si>
  <si>
    <t>Inventories</t>
  </si>
  <si>
    <t>Equity-accounted investees</t>
  </si>
  <si>
    <t>Investments</t>
  </si>
  <si>
    <t>Environmental trust funds</t>
  </si>
  <si>
    <t>Deferred taxation</t>
  </si>
  <si>
    <t>Current assets</t>
  </si>
  <si>
    <t>Trade and other receivables</t>
  </si>
  <si>
    <t>Cash and cash equivalents</t>
  </si>
  <si>
    <t>Assets held for sale</t>
  </si>
  <si>
    <t>Total assets</t>
  </si>
  <si>
    <t>EQUITY AND LIABILITIES</t>
  </si>
  <si>
    <t>Equity attributable to owners of the parent</t>
  </si>
  <si>
    <t>Share capital</t>
  </si>
  <si>
    <t>Share premium</t>
  </si>
  <si>
    <t>Other reserves</t>
  </si>
  <si>
    <t>Retained earnings</t>
  </si>
  <si>
    <t>Total equity</t>
  </si>
  <si>
    <t>Non-current liabilities</t>
  </si>
  <si>
    <t>Borrowings</t>
  </si>
  <si>
    <t>Provisions</t>
  </si>
  <si>
    <t>Current liabilities</t>
  </si>
  <si>
    <t>Trade and other payables</t>
  </si>
  <si>
    <t>Royalties payable</t>
  </si>
  <si>
    <t>Taxation payable</t>
  </si>
  <si>
    <t>Current portion of borrowings</t>
  </si>
  <si>
    <t>Current portion of long-term incentive plan</t>
  </si>
  <si>
    <t>Total equity and liabilities</t>
  </si>
  <si>
    <t>The restatement is as a result of the discontinued operations.</t>
  </si>
  <si>
    <t>Consolidated statements of changes in equity - USD ($) $ in Millions</t>
  </si>
  <si>
    <t>Total</t>
  </si>
  <si>
    <t>Number of Ordinary Shares in Issue [Member]</t>
  </si>
  <si>
    <t>Share Capital [Member]</t>
  </si>
  <si>
    <t>Accumulated Other Comprehensive Income [Member]</t>
  </si>
  <si>
    <t>Other Reserves [Member]</t>
  </si>
  <si>
    <t>Retained Earnings [Member]</t>
  </si>
  <si>
    <t>Equity Attributable to Owners of Parent [Member]</t>
  </si>
  <si>
    <t>Non-controlling Interests [Member]</t>
  </si>
  <si>
    <t>Beginning balance (Previously Stated [member]) at Dec. 31, 2014</t>
  </si>
  <si>
    <t>Beginning balance (Increase (Decrease) Due to Corrections of Prior Period Errors [Member]) at Dec. 31, 2014</t>
  </si>
  <si>
    <t>Beginning balance at Dec. 31, 2014</t>
  </si>
  <si>
    <t>Beginning balance, shares (Previously Stated [member]) at Dec. 31, 2014</t>
  </si>
  <si>
    <t>Beginning balance, shares at Dec. 31, 2014</t>
  </si>
  <si>
    <t>(Loss)/profit for the year | Previously Stated [member]</t>
  </si>
  <si>
    <t>Other comprehensive income | Previously Stated [member]</t>
  </si>
  <si>
    <t>Other comprehensive income</t>
  </si>
  <si>
    <t>[4],[5]</t>
  </si>
  <si>
    <t>Total comprehensive income | Previously Stated [member]</t>
  </si>
  <si>
    <t>Total comprehensive income</t>
  </si>
  <si>
    <t>Dividends declared</t>
  </si>
  <si>
    <t>Share-based payments from continuing operations</t>
  </si>
  <si>
    <t>Share-based payments from discontinued operations</t>
  </si>
  <si>
    <t>Exercise of employee share options</t>
  </si>
  <si>
    <t>Exercise of employee share options, shares</t>
  </si>
  <si>
    <t>Ending balance (Previously Stated [member]) at Dec. 31, 2015</t>
  </si>
  <si>
    <t>Ending balance at Dec. 31, 2015</t>
  </si>
  <si>
    <t>Ending balance, shares at Dec. 31, 2015</t>
  </si>
  <si>
    <t>Shares issued</t>
  </si>
  <si>
    <t>Shares issued, shares</t>
  </si>
  <si>
    <t>Ending balance (Previously Stated [member]) at Dec. 31, 2016</t>
  </si>
  <si>
    <t>Ending balance at Dec. 31, 2016</t>
  </si>
  <si>
    <t>Ending balance, shares at Dec. 31, 2016</t>
  </si>
  <si>
    <t>Dividends advanced</t>
  </si>
  <si>
    <t>Ending balance at Dec. 31, 2017</t>
  </si>
  <si>
    <t>Ending balance, shares at Dec. 31, 2017</t>
  </si>
  <si>
    <t>Accumulated other comprehensive income mainly comprises foreign currency translation.</t>
  </si>
  <si>
    <t>Other reserves include share-based payments and share of equity accounted investee's other comprehensive income. The aggregate of Accumulated other comprehensive income and Other reserves in the consolidated statement of changes in equity is disclosed in the Consolidated statement of financial position as other reserves.</t>
  </si>
  <si>
    <t>[4]</t>
  </si>
  <si>
    <t>[5]</t>
  </si>
  <si>
    <t>Consolidated statements of changes in equity (Parenthetical) $ in Millions, R in Billions</t>
  </si>
  <si>
    <t>Mar. 17, 2016</t>
  </si>
  <si>
    <t>Dec. 31, 2017USD ($)</t>
  </si>
  <si>
    <t>Dec. 31, 2017ZAR (R)</t>
  </si>
  <si>
    <t>Dec. 31, 2016USD ($)shares</t>
  </si>
  <si>
    <t>Dec. 31, 2016ZAR (R)R / sharesshares</t>
  </si>
  <si>
    <t>Share placement price per share | R / shares</t>
  </si>
  <si>
    <t>Face amount of borrowings</t>
  </si>
  <si>
    <t>Private Placement [member]</t>
  </si>
  <si>
    <t>Number of shares issued | shares</t>
  </si>
  <si>
    <t>Private Placement [member] | 50 Day Moving Average [Member]</t>
  </si>
  <si>
    <t>Percentage of discount on share price</t>
  </si>
  <si>
    <t>0.70%</t>
  </si>
  <si>
    <t>Private Placement [member] | 30 Day Volume Weighted Average [Member]</t>
  </si>
  <si>
    <t>6.00%</t>
  </si>
  <si>
    <t>US$1,510 Million Term Loan and Revolving Credit Facilities [Member]</t>
  </si>
  <si>
    <t>US$1,290 Million Term Loan and Revolving Credit Facilities [Member]</t>
  </si>
  <si>
    <t>Consolidated statements of cash flows R in Millions, $ in Millions</t>
  </si>
  <si>
    <t>Dec. 31, 2016USD ($)</t>
  </si>
  <si>
    <t>Dec. 31, 2015USD ($)</t>
  </si>
  <si>
    <t>Statement of cash flows [abstract]</t>
  </si>
  <si>
    <t>Cash flows from operating activities</t>
  </si>
  <si>
    <t>Cash generated by operations</t>
  </si>
  <si>
    <t>Interest received</t>
  </si>
  <si>
    <t>Change in working capital</t>
  </si>
  <si>
    <t>Cash generated by operating activities</t>
  </si>
  <si>
    <t>Interest paid</t>
  </si>
  <si>
    <t>Royalties paid</t>
  </si>
  <si>
    <t>Taxation paid</t>
  </si>
  <si>
    <t>Net cash from operations</t>
  </si>
  <si>
    <t>Dividends paid/advanced</t>
  </si>
  <si>
    <t>- Owners of the parent</t>
  </si>
  <si>
    <t>- Non-controlling interest holders</t>
  </si>
  <si>
    <t>- South Deep BEE dividend</t>
  </si>
  <si>
    <t>Cash generated by continuing operations</t>
  </si>
  <si>
    <t>Cash generated by discontinued operations</t>
  </si>
  <si>
    <t>Cash flows from investing activities</t>
  </si>
  <si>
    <t>Additions to property, plant and equipment</t>
  </si>
  <si>
    <t>Proceeds on disposal of property, plant and equipment</t>
  </si>
  <si>
    <t>Purchase of Gruyere Gold Project assets</t>
  </si>
  <si>
    <t>Purchase of investments</t>
  </si>
  <si>
    <t>Proceeds on disposal of investments</t>
  </si>
  <si>
    <t>Proceeds on disposal of Darlot</t>
  </si>
  <si>
    <t>Environmental trust funds and rehabilitation payments</t>
  </si>
  <si>
    <t>Cash utilised in continuing operations</t>
  </si>
  <si>
    <t>Cash utilised in discontinued operations</t>
  </si>
  <si>
    <t>Cash flows from financing activities</t>
  </si>
  <si>
    <t>Loans raised</t>
  </si>
  <si>
    <t>Loans repaid</t>
  </si>
  <si>
    <t>Cash generated by/(utilised in) continuing operations</t>
  </si>
  <si>
    <t>Net cash (utilised)/generated</t>
  </si>
  <si>
    <t>Effect of exchange rate fluctuation on cash held</t>
  </si>
  <si>
    <t>Cash and cash equivalents at beginning of the year</t>
  </si>
  <si>
    <t>Cash and cash equivalents at end of the year</t>
  </si>
  <si>
    <t>[1],[2]</t>
  </si>
  <si>
    <t>Accounting policies</t>
  </si>
  <si>
    <t>Text block1 [abstract]</t>
  </si>
  <si>
    <t>Accounting policies
The principal accounting policies applied in the preparation of
these financial statements are set out below. These policies have
been consistently applied to all the years presented, except for
the adoption of new and revised standards and interpretations.
Gold Fields Limited (the “Company” or “Gold
Fields”) is a company domiciled in South Africa. The
registration number of the Company is 1968/004880/06. The address
of the Company is 150 Helen Road, Sandton, Johannesburg. The
consolidated financial statements of the Company as at
31 December 2017 and 2016 and for each of the years in the
three-year period ended 31 December 2017 comprise the Company
and its subsidiaries (together referred to as the
“Group” and individually as “Group
entities”) as well as the Group’s share of the assets,
liabilities, income and expenses of its joint operation and the
Group’s interest in associates and its joint venture. The
Group is primarily involved in gold mining.
1. BASIS OF PREPARATION
The financial statements of the Group have been prepared in
accordance with International Financial Reporting Standards
(“IFRS”) as issued by the International Accounting
Standards Board (“IASB”), the SAICA Financial Reporting
Guides as issued by the Accounting Practices Committee and
Financial Reporting Pronouncements as issued by the Financial
Reporting Standards Council, as well as the requirements of the
South African Companies Act. The consolidated financial statements
have been prepared under the historical cost convention, as
modified by available-for-sale
As required by the United States Securities and Exchange
Commission, the financial statements include the consolidated
statements of financial position as at 31 December 2017 and
2016, and the consolidated income statements and statements of
comprehensive income, changes in equity and cash flows for the
years ended 31 December 2017, 2016 and 2015 and the related
notes.
The consolidated financial statements were authorised for issue by
the Board of Directors on 27 March 2018.
Standards, interpretations and amendments to published standards
effective for the year ended 31 December 2017
During the financial year, the following new and revised accounting
standards, amendments to standards and new interpretations were
adopted by the Group:
Standard(s)
Amendment(s)
Interpretation(s) Nature of the
Salient features of the changes Impact on
IAS 7 Amendments
•  The amendments require disclosures that enable
users of financial statements to evaluate changes in liabilities
arising from financing activities, including both changes arising
from cash flow and non-cash No impact
IAS 12 Amendments
•  The amendments provide additional guidance on
the existence of deductible temporary differences; and
•  The amendments also provide additional
guidance on the methods used to calculate future taxable profit to
establish whether a deferred tax asset can be recognised. No impact
Standards, interpretations and amendments to published standards
which are not yet effective
Certain new standards, amendments and interpretations to existing
standards have been published that apply to the Group’s
accounting periods beginning on 1 January 2018 or later
periods but have not been early adopted by the Group.
These standards, amendments and interpretations that are relevant
to the Group are:
Standard(s)
Amendment(s)
Interpretation(s) Nature of the
Salient features of the changes Effective date*
IFRS 2 Amendments
•  The amendments cover three accounting
areas:
-  Measurement of cash-settled share-based
payments;
-  Classification of share-based payments settled net
of tax withholdings; and
-  Accounting for a modification of a share-based
payment from cash-settled to equity-settled.
•  The amendment does not have a material impact
on the Group. 1 January 2018
IFRS 9 New standard
•  This IFRS sets out requirements for
recognising and measuring financial assets, financial liabilities
and some contracts to buy or sell non-financial Financial Instruments
•  This IFRS contains a new classification and
measurement approach for financial assets that reflects the
business model in which the assets are managed and their cash flow
characteristics. The three principal 1 January 2018
classification categories for financial assets are: measured at
amortised cost, fair value through profit or loss
(“FVTPL”) and fair value through other comprehensive
income (“FVOCI”);
•  Based on the Group’s assessment, the
Group believes that the new classification if applied at
31 December 2017, would not have a significant impact on its
accounting for financial assets. The Group’s available-for-sale
•  The new measurement principles will not have a
material impact on the Group.
IFRS 15 New standard
•  This IFRS introduces a new revenue recognition
model for contracts with customers and establishes a comprehensive
framework for determining whether, how much and when revenue is
recognised. IFRS 15 also includes extensive new disclosure
requirements;
•  The Group has assessed the impact of adopting
IFRS 15 and has determined the impact as follows:
•  Revenue will be recognised when the customer
takes control of the gold, copper and silver. The timing of
recognition of revenue will no longer be when risks and rewards of
ownership pass to the customer;
•  The change in timing of revenue recognition
will result in revenue at the South African and Australian
operations being recognised on settlement date (date when control
passes) and not contract date (previous date when risks and rewards
of ownership pass). There is no change to the revenue recognition
at any of the other operations given that the date of control is
the same date as when risks and rewards of ownership pass. The
change in timing of revenue recognition for the South African and
Australian operations will be that revenue will be recognised
approximately two days later than it currently is recognised. As
approximately 0.3% of 2017 revenue will 1 January 2018
now be recognised in 2018, the adoption of IFRS 15 will not have a
material impact on the revenue of the Group; and
•  The Group will adopt IFRS 15 using the
cumulative effect method, with the effect of initially applying
this standard at the date of initial application (i.e.
1 January 2018). As a result, the Group will not apply the
requirements of IFRS 15 to the comparative periods presented.
IFRS 16 New standard
•  This IFRS sets out the principles for the
recognition, measurement, presentation and disclosure of leases for
both parties to a contract, i.e. the customer
(‘lessee’) and the supplier (‘lessor’);
•  IFRS 16 replaces the previous leases Standard,
IAS 17 Leases,
•  IFRS 16 has one model for lessees which will
result in almost all leases being included on the statement of
financial position. No significant changes have been included
for lessors; and
•  Management has commenced compiling a list of
all potential leases and is in the process of reviewing all such
contracts in order to assess the impact the standard will have on
the Group. 1 January 2019
IFRIC 23 New
•  This interpretation clarifies the accounting
for income tax treatments that have yet to be accepted by tax
authorities;
•  IFRIC 23 specifically clarifies how to
incorporate this uncertainty into the measurement of tax as
reported in the financial statements;
•  IFRIC 23 does not introduce any new
disclosures but reinforces the need to comply with existing
disclosure requirements about judgements made, assumptions and
other estimates used and the potential impact of uncertainties that
are not reflected
•  The interpretation will not have a material
impact on the Group. 1 January 2019
* Effective date refers to annual
period beginning on or after said date.
Significant accounting judgements and estimates
Use of estimates: The preparation of the financial statements in
accordance with IFR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mineral reserves and resources
that are the basis of future cash flow estimates used for
impairment assessments and units-of-production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year are discussed below.
Mineral reserves and resources estimates
Mineral reserves are estimates of the amount of product, inclusive
of diluting materials and allowances for losses, which can be
economically and legally extracted from the Group’s
properties, as determined by life-of-mine pre-feasibility
Mineral resources are estimates, based on specific geological
evidence and knowledge, including sampling, of the amount of
product in situ, for which there is a reasonable prospect for
eventual legal and economic extraction.
In order to calculate the reserves and resources, estimates and
assumptions are required about a range of geological, technical and
economic factors, including but not limited to quantities, grades,
production techniques, recovery rates, production costs, capital
expenditure, transport costs, commodity demand, commodity prices
and exchange rates.
Estimating the quantity and grade of the mineral reserves and
resources is based on exploration and sampling information gathered
through appropriate techniques (primarily diamond drilling, reverse
circulation drilling, air-core
The Group is required to determine and report on the mineral
reserves and resources in accordance with the South African Mineral
Resource Committee (“SAMREC”) code on an annual
basis.
Estimates of mineral reserves and resources may change from year to
year due to the change in economic, regulatory, infrastructural or
social assumptions used to estimate ore reserves and resources, and
due to additional geological data becoming available.
Changes in reported proven and probable reserves may affect the
Group’s financial results and position in a number of ways,
including the following:
• The recoverable amount used in the
impairment calculations may be affected due to changes in estimated
cash flows or timing thereof;
• Amortisation and depreciation charges
to profit or loss may change as these are calculated on the
units-of-production
• Provision for environmental
rehabilitation costs may change where changes in ore reserves
affect expectations about the timing or cost of these activities;
and
• The carrying value of deferred tax
assets may change due to changes in estimates of the likely
recovery of the tax benefits.
Changes in reported measured and indicated resources may affect the
Group’s financial results and position in a number of ways,
including the following:
• The recoverable amount used in the
impairment calculations may be affected due to changes in estimated
market value of resources exclusive of reserves; and
• Amortisation and depreciation charges
for the mineral rights asset at the Australian operations may
change as a result of the change in the portion of mineral rights
asset being transferred from the non-depreciable
Carrying value of property, plant and equipment and
goodwill
All mining assets are amortised using the units-of-production
Mobile and other equipment are depreciated over the shorter of the
estimated useful life of the asset or the estimate of mine life
based on proved and probable mineral reserves.
The calculation of the units-of-production
• Changes in proved and probable
mineral reserves;
• Differences between actual commodity
prices and commodity price assumptions;
• Unforeseen operational issues at mine
sites;
• Changes in capital, operating,
mining, processing and reclamation costs, discount rates and
foreign currency exchange rates; and
• Changes in mineral reserves could
similarly impact the useful lives of assets depreciated on a
straight-line basis, where those lives are limited to the life of
the mine.
The Group reviews and tests the carrying value of long-lived assets
annually or when events or changes in circumstances suggest that
the carrying amount may not be recoverable by comparing the
recoverable amounts to these carrying values. In addition, goodwill
is tested for impairment on an annual basis. Assets are grouped at
the lowest level for which identifiable cash flows are largely
independent of cash flows of other assets and liabilities. If there
are indications that impairment may have occurred, estimates are
prepared of recoverable amounts of each group of assets. The
recoverable amounts of cash-generating units (“CGU”)
and individual assets have been determined based on the higher of
value-in-use
An individual operating mine does not have an indefinite life
because of the finite life of its reserves. The allocation of
goodwill to an individual mine will result in an eventual goodwill
impairment due to the wasting nature of the mine. In accordance
with the provisions of IAS 36 Impairment of Assets, year-end.
The Group generally used FVLCOD to determine the recoverable amount
of each CGU.
Significant assumptions used in the Group’s impairment
assessments (FVLCOD calculations) include:
2017 2016
US$ Gold price per ounce - year 1 US$1,200 US$1,100
US$ Gold price per ounce - year 2 US$1,300 US$1,200
US$ Gold price per ounce - year 3 onwards US$1,300 US$1,300
Rand Gold price per kilogram - year 1 R525,000 R500,000
Rand Gold price per kilogram - year 2 R525,000 R550,000
Rand Gold price per kilogram - year 3 onwards R525,000 R600,000
A$ Gold price per ounce - year 1 A$1,600 A$1,500
A$ Gold price per ounce - year 2 A$1,700 A$1,600
A$ Gold price per ounce - year 3 onwards A$1,700 A$1,700
US$ Copper price per tonne - year 1 US$5,512 US$5,512
US$ Copper price per tonne - year 2 US$6,171 US$5,512
US$ Copper price per tonne - year 3 onwards US$6,171 US$6,171
Resource value per ounce (used to calculate the value beyond
•  South Africa (with infrastructure) US$17 US$60
•  Ghana (with infrastructure) US$41 US$60
•  Peru (with infrastructure) US$41 US$60
•  Australia (without infrastructure) US$293 US$60
Discount rates
•  South Africa - nominal 13.5 % 13.5 %
•  Ghana - real 9.7 % 9.7 %
•  Peru - real 4.8 % 4.8 %
•  Australia - real 3.8 % 3.8 %
•  Inflation rate - South Africa 1 5.5 % 5.5 %
Long-term exchange rates
•  ZAR/US$ - year 1 13.61 14.14
•  ZAR/US$ - year 2 (2016: year 2) 13.16 14.26
•  ZAR/US$ - year 3 onwards 13.16 14.36
•  US$/A$ - year 1 0.75 0.73
•  US$/A$ - year 2 (2016: year 2) 0.76 0.75
•  US$/A$ - year 3 onwards 0.76 0.76
1
Due to the availability of unredeemed capital for tax
purposes over several years into the life of the South Deep mine,
nominal cash flows are used for South Africa. In order to determine
nominal cash flows in South Africa, costs are inflated by the
current South African inflation rate. Cash flows for all other
operations are in real terms and as a result are not inflated.
The FVLCOD calculations are very sensitive to the gold price
assumptions and an increase or decrease in the gold price could
materially change the FVLCOD.
Should there be a significant decrease in the gold price, the Group
would take actions to assess the implications on the life-of-mine
The carrying amount of property, plant and equipment at
31 December 2017 was US$4,892.9 million (2016:
US$4,524.6 million and 2015: US$4,295.6 million). The carrying
value of goodwill at 31 December 2017 was US$76.6 million
(2016: US$317.8 million and 2015: US$295.3 million).
An impairment of US$277.8 million (2016: US$nil and 2015:
US$nil) was recognised in respect of the South Deep CGU at
31 December 2017.
Production start date
The Group assesses the stage of each mine construction project to
determine when a mine moves into the production stage. The criteria
used to assess the start date are determined based on the unique
nature of each mine construction project. The Group considers
various relevant criteria to assess when the mine is substantially
complete, ready for its intended use and moves into the production
stage. Some of the criteria would include, but are not limited to
the following:
• The level of capital expenditure
compared to the construction cost estimates;
• Ability to produce metal in saleable
form (within specifications); and
• Ability to sustain commercial levels
of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Stockpiles, gold in process and product
inventories
Costs that are incurred in or benefit the productive process are
accumulated as stockpiles, gold in process, ore on leach pads and
product inventories. Net realisable value tests are performed on a
monthly basis for short-term stockpiles, gold in process and
product inventories and at least annually for long-term stockpiles
and represent the estimated future sales price of the product based
on prevailing spot metals prices at the reporting date, less
estimated costs to complete production and bring the product to
sale. If any inventories are expected to be realised in the long
term, estimated future sales prices are used for valuation
purposes.
Stockpiles are measured by estimating the number of tonnes added
and removed from the stockpile, the number of contained gold ounces
based on assay data, and the estimated recovery percentage based on
the expected processing method. Stockpil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the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
downs to net realisable value are accounted for on a prospective
basis.
The carrying amount of total gold-in-process (non-current
Provision for environmental rehabilitation costs
The Group’s mining and exploration activities are subject to
various laws and regulations governing the protection of the
environment. The Group recognises management’s best estimate
for the provision of environmental rehabilitation costs in the
period in which they are incurred. Actual costs incurred in future
periods could differ materially from the estimates. Additionally,
future changes to environmental laws and regulations, life-of-mine
Refer note 25.1 of the consolidated financial statements for
details of key assumptions used to estimate the provision.
The carrying amounts of the provision for environmental
rehabilitation costs at 31 December 2017 was
US$281.5 million (2016: US$283.1 million).
Provision for silicosis settlement costs
The Group has an obligation in respect of a possible settlement of
the silicosis class action claims and related costs. The Group
recognises management’s best estimate for the provision of
silicosis settlement costs.
The ultimate outcome of the class action remains uncertain, with a
possible failure to reach a settlement or to obtain the requisite
court approval for a potential settlement. The provision is
consequently subject to adjustment in the future, depending on the
progress of the Working Group discussions, stakeholder engagements
and the ongoing legal proceedings.
Refer notes 25.3 and 34 of the consolidated financial statements
for further details.
The carrying amounts of the provision for silicosis settlement
costs at 31 December 2017 was US$31.9 million (2016:
US$nil).
Income taxes
The Group is subject to income taxes in numerous jurisdictions.
Significant judgement is required in determining the liability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recognises the future tax benefits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Carrying values at 31 December 2017:
• Deferred taxation liability:
US$453.9 million (2016: US$458.6 million and 2015:
US$482.2 million)
• Deferred taxation asset:
US$72.0 million (2016: US$48.7 million and 2015: US$54.1
million)
• Taxation payable:
US$77.5 million (2016: US$107.9 million)
Refer note 9 for details of unrecognised deferred tax assets.
Share-based payments
The Group issues equity-settled share-based payments to executive
directors, certain officers and employees. The fair value of
these instruments is measured at grant date, using the
Black-Scholes and Monte Carlo simulation valuation models, which
require assumptions regarding the estimated term of the option,
share price volatility and expected dividend yield. While Gold
Fields’ management believes that these assumptions are
appropriate, the use of different assumptions could have a material
impact on the fair value of the option granted and the related
recognition of the share-based payments expense in the consolidated
income statement. Gold Fields’ options have characteristics
significantly different from those of traded options and therefore
fair values may also differ.
The income statement charge from continuing operations for the year
ended 31 December 2017 was US$26.8 million (2016:
US$14.0 million and 2015: US$10.7 million).
Financial instruments
The estimated fair value of financial instruments is determined at
discrete points in time, based on the relevant
market information. The fair value is calculated with
reference to market rates using industry valuation techniques and
appropriate models. The carrying values of derivative financial
instruments included in trade and other receivables
at 31 December 2017 was US$25.0 million (2016:
US$nil) and included in trade and other payables
US$3.3 million (2016: US$nil).
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based on the best estimate of the ultimate
loss. The likelihood of a loss with respect to a contingency can be
difficult to predict and determining a meaningful estimate of the
loss or a range of losse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Refer note 34 for details on contingent liabilities.
Business combinations
Determination of whether a set of assets acquired and liabilities
assumed constitute the acquisition of a business or asset may
require the Group to make certain judgements as to whether or not
the assets acquired and liabilities assumed include the inputs,
processes and outputs necessary to constitute a business as defined
in IFRS 3 Business Combinations.
2. CONSOLIDATION
2.1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other than those associated with the issue of debt or
equity securities. Identifiable assets acquired and liabilities and
contingent liabilities assumed in a business combination are
measured initially at their fair values at the acquisition date. On
an acquisition-by-acquisition non-controlling non-controlling non-controlling non-controlling
The excess of the consideration transferred, the amount of any
non-controlling
If a transaction does not meet the definition of a business under
IFR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sed. Any contingent consideration payable that is
dependent on the purchaser’s future activity is not included
in the consideration paid until the activity requiring the payment
is performed. Any resulting future amounts payable are recognised
in profit or loss when incurred. No goodwill and no deferred tax
asset or liability arising from the assets acquired and liabilities
assumed are recognised upon the acquisition of assets.
2.2 Subsidiaries
Subsidiaries are all entities controlled by the Group. The Group
controls an entity when it is exposed to, or has rights to,
variable returns from its involvement with the entity and has the
ability to affect those returns through its power over the relevant
activities of the entity. Subsidiaries are fully consolidated from
the date on which control is transferred to the Group until the
date on which control ceases.
Inter-company transactions, balances and unrealised gains and
losses on transactions between Group companies are eliminated.
Accounting policies of subsidiaries have been changed where
necessary to ensure consistency with the policies adopted by the
Group.
2.3 Transactions with non-controlling
The Group treats transactions with non-controlling non-controlling non-controlling
2.4 Equity accounted
investees
The Group’s interests in equity 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s liabilities.
Interests in associates and joint ventures are accounted for using
the equity method. They are recognised initially at cost, which
includes transaction costs. Subsequent to initial recognition, the
consolidated financial statements include the Group’s share
of the profit or loss and the other comprehensive income of equity
accounted investees, until the date on which significant influence
or joint control ceases.
Results of associates and joint ventures are equity accounted using
the results of their most recent audited financial statements. Any
losses from associates or joint ventures are brought to account in
the consolidated financial statements until the interest in such
associates or joint ventures is written down to zero. Thereafter,
losses are accounted for only insofar as the Group is committed to
providing financial support to such associates or joint
ventures.
The carrying value of an investment in associate and joint ventures
represents the cost of the investment, including goodwill, a share
of the post-acquisition retained earnings and losses, any other
movements in reserves and any accumulated impairment losses. The
carrying value is assessed annually for existence of indicators of
impairment and if such exist, the carrying amount is compared to
the recoverable amount, being the higher of value in use or fair
value less cost of disposal. If an impairment in value has occurred
it is recognised in profit or loss in the period in which the
impairment arose.
2.5 Joint operations
A joint operation is a joint arrangement whereby the parties that
have joint control of the arrangement have rights to the use of
assets and obligations for the liabilities of the arrangement. The
Group accounts for activities under joint operations by recognising
in relation to the joint operation, the assets it controls and the
liabilities it incurs, the expenses it incurs and the revenue from
the sale or use of its share of the joint operations output.
3. FOREIGN CURRENCIES
3.1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
3.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re recognised in profit or loss. Translation differences on
available-for-sale
3.3 Foreign operations
The results and financial position of all the Group entities (none
of which has the currency of a hyperinflationary economy) that have
a functional currency different from the presentation currency are
translated into the presentation currency as follows:
Assets and liabilities are translated at the exchange rate ruling
at the reporting date (ZAR/US$: 12.58; US$/A$: 0.77 (2016: ZAR/US$:
14.03; US$/A$: 0.72 and 2015: ZAR/US$: 15.10; US$/A$: 0.73)).
Equity items are translated at historical rates. The income and
expenses are translated at the average exchange rate for the year
(ZAR/US$: 13.33; US$/A$: 0.77 (2016: ZAR/US$: 14.70; US$/A$: 0.75
and 2015: ZAR/US$: 12.68; US$/A$: 0.75)),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On consolidation, exchange differences arising from the tr</t>
  </si>
  <si>
    <t>1. REVENUE
UNITED STATES DOLLAR
2017 2016 2015
Restated 1 Restated 1
Revenue from mining operations 2,761.8 2,666.4 2,454.1</t>
  </si>
  <si>
    <t>Cost of Sales</t>
  </si>
  <si>
    <t>2. COST OF SALES
UNITED STATES DOLLAR
2017 2016 2015
Restated 1 Restated 1
Salaries and wages (414.7 ) (388.1 ) (368.0 )
Consumable stores (346.7 ) (346.3 ) (380.7 )
Utilities (150.1 ) (169.8 ) (162.4 )
Mine contractors (307.4 ) (308.4 ) (284.9 )
Other (207.6 ) (163.1 ) (175.5 )
Cost of sales before gold inventory change and amortisation and
depreciation (1,426.5 ) (1,375.7 ) (1,371.5 )
Gold inventory change 69.5 45.9 (25.5 )
Cost of sales before amortisation and depreciation (1,357.0 ) (1,329.8 ) (1,397.0 )
Amortisation and depreciation 2 (748.1 ) (671.4 ) (591.5 )
Total cost of sales (2,105.1 ) (2,001.2 ) (1,988.5 )</t>
  </si>
  <si>
    <t>Investment Income</t>
  </si>
  <si>
    <t>3. INVESTMENT INCOME
UNITED STATES DOLLAR
2017 2016 2015
Restated 1 Restated 1
Interest received – environmental trust funds 0.5 1.0 0.4
Interest received – cash balances 5.1 7.3 5.9
Total investment income 5.6 8.3 6.3</t>
  </si>
  <si>
    <t>Finance Expense</t>
  </si>
  <si>
    <t>4. FINANCE EXPENSE
UNITED STATES DOLLAR
2017 2016 2015
Restated 1 Restated 1
Interest expense – environmental rehabilitation (12.1 ) (10.7 ) (11.7 )
Unwinding of discount on silicosis settlement costs (0.9 )
—
—
Interest expense – borrowings (91.2 ) (82.5 ) (87.8 )
Borrowing costs capitalised 22.9 15.1 16.6
Total finance expense (81.3 ) (78.1 ) (82.9 )
1 Refer note 40 for further
details.
2 The methodology for amortisation and
depreciation at Cerro Corona was amended in 2017, changing to gold
ounces produced from tonnes mined. Gold ounces are considered a
better reflection of the pattern in which the mine’s future
economic benefits are expected to be consumed by the mine in line
with the declining grade over the life-of-mine.
2 The impact of the change in useful
life at Cerro Corona resulted in an increase in amortisation and
depreciation of US$24.5 million for the 2017 year.
2 The methodology for amortisation of
the mineral rights asset at the Australian operations was corrected
during the year. Refer note 40 for further details.
2 The impact of the correction of the
amortisation methodology at the Australian operations resulted in
an increase in amortisation of US$5.7 million for the 2017
year.
2 Given the nature of the inputs used
to calculate the amortisation and depreciation, namely future
production as well as proven and probable reserves, it is not
practicable to estimate the future impact the change in useful life
and correction in methodology will have on amortisation and
depreciation.</t>
  </si>
  <si>
    <t>Share-Based Payments</t>
  </si>
  <si>
    <t>5. SHARE-BASED PAYMENTS
The Group granted equity-settled instruments comprising share
options and restricted shares to executive directors, certain
officers and employees. During the year ended 31 December
2017, the following share plans were in place: The Gold Fields
Limited 2005 Share Plan, the Gold Fields Limited 2012 Share Plan
and the Gold Fields Limited 2012 Share Plan as amended in 2016.
During 2016, the Gold Fields Limited 2012 Share Plan as amended in
2016 was introduced to replace the long-term incentive plan
(“LTIP”). Allocations under this plan were made during
2016 and 2017.
The following information is available for each plan:
UNITED STATES DOLLAR
2017 2016 2015
Continuing operations Discontinued operations Continuing Discontinued Continuing Discontinued
(a) Gold Fields Limited 2005 Share Plan
—
—
—
—
—
—
(b)(i) Gold Fields Limited 2012 Share Plan
- Performance shares
—
— 1.9
— 8.0 0.2
- Bonus shares
—
—
—
— 2.7
—
(b)(ii) Gold Fields Limited 2012 Share Plan amended
- Performance shares 24.5 0.6 12.1 0.4
—
—
- Retention shares 2.1
—
—
—
—
—
- Restricted/Matching shares 0.2
—
—
—
—
—
Total included in profit or loss for the year 26.8 0.6 14.0 0.4 10.7 0.2
(a) Gold Fields Limited 2005 Share
Plan
At the Annual General Meeting on 17 November 2005,
shareholders approved the adoption of the Gold Fields Limited 2005
Share Plan to replace the GF Management Incentive Scheme approved
in 1999. The plan provided for two methods of participation,
namely the Performance Allocated Share Appreciation Rights Method
(“SARS”) and the Performance Vesting Restricted Share
Method (“PVRS”). This plan sought to attract, retain,
motivate and reward participating employees on a basis which sought
to align the interests of such employees with those of the
Company’s shareholders. No further allocations of options
under this plan are being made following the introduction of the
Gold Fields Limited 2012 Share Plan (see below) and the plan will
be closed once all options have been exercised or forfeited.
The following table summarises the movement of share options
under the Gold Fields Limited 2005 Share Plan during the years
ended 31 December 2017, 2016 and 2015:
2017 2016 2015
Share appreciation rights (SARS) Average instrument price (US$) Share Average Share Average
Outstanding at beginning of the year 530,611 7.39 1,025,178 6.03 1,818,261 7.89
Movement during the year:
Forfeited (519,090 ) 7.75 (494,567 ) 5.27 (793,083 ) 7.34
Outstanding at end of the year (vested) 11,521 9.42 530,611 7.39 1,025,178 6.03
(b)(i) Gold Fields Limited 2012 Share
Plan – awards prior to 1 March 2016
At the Annual General Meeting on 14 May 2012 shareholders
approved the adoption of the Gold Fields Limited 2012 Share Plan to
replace the Gold Fields Limited 2005 Share Plan. The plan provided
for two methods of participation, namely the Performance Share
Method (“PS”) and the Bonus Share Method
(“BS”). This plan sought to attract, retain, motivate
and reward participating employees on a basis which sought to align
the interests of such employees with those of the Company’s
shareholders. No further allocations of options under this plan are
being made following the introduction of the Gold Fields Limited
2012 Share Plan amended – awards after 1 March 2016 (see
below) and the plan was closed.
The salient features of the plan were:
• PS were offered to participants
annually in March. Quarterly allocations of PS were also made in
June, September and December on a pro rata basis to qualifying new
employees. PS were performance-related shares, granted at zero cost
(the shares are granted in exchange for the rendering of service by
participants to the Group during the three-year restricted period
prior to the share vesting period);
•
Based on the rules of the plan, the actual number of
PS which would be settled to a participant three years after the
original award date was determined by the Group’s performance
measured against the performance of seven other major gold mining
companies (“the peer group”) based on the relative
change in the Gold Fields share price compared to the basket of
respective US Dollar share prices of the peer group.
Furthermore, for PS awards to be settled to members of the
Executive Committee, an internal Company performance target is
required to be met before the external relative measure is applied.
The internal target performance criterion has been set at 85% of
the Group’s planned gold production over the three-year
measurement period as set out in the business plans of the Group
approved by the Board. In the event that the internal target
performance criterion is met the full initial target award shall be
settled on the settlement date. In addition, the Remuneration
Committee has determined that the number of PS to be settled may be
increased by up to 200% of the number of the initial target PS
conditionally awarded, depending on the performance of the Company
relative to the performance of the peer group, based on the
relative change in the Gold Fields share price compared to the
basket of respective US Dollar share prices of the peer
group;
• The performance of the Company that
resulted in the settlement of shares was measured by the
Company’s share price performance relative to the share price
performance of the following peer gold mining companies,
collectively referred to as “the peer group”, over the
three-year period:
- AngloGold Ashanti;
- Barrick Gold Corporation;
- Goldcorp Incorporated;
- Harmony Gold Mining Company;
- Newmont Mining Corporation;
- Newcrest Mining Limited; and
- Kinross Gold Corporation.
• The performance of the
Company’s shares against the shares of the peer group was
measured for the three-year period running from the relevant award
date;
• BS were offered to participants
annually in March; and
• Based on the rules of the plan, the
actual number of BS which would be settled in equal proportions to
a participant over a nine-month and a 18-month
The following table summarises the movement of share options
under the Gold Fields Limited 2012 Share Plan during the years
ended 31 December 2017, 2016 and 2015:
2017 2016 2015
Performance shares (PS) Performance Performance Bonus
Outstanding at beginning of the year 393,178 2,446,922 4,316,657 2,161,922
Movement during the year:
Granted
— 393,178
—
—
Exercised and released
— (2,428,904 ) (1,704,704 ) (2,094,343 )
Forfeited (393,178 ) (18,018 ) (165,031 ) (67,579 )
Outstanding at end of the year
— 393,178 2,446,922
—
(b)(ii) Gold Fields Limited 2012 Share
Plan amended – awards after 1 March 2016
At the Annual General Meeting on 18 May 2016, shareholders
approved the adoption of the revised Gold Fields Limited 2012 Share
Plan to replace the LTIP. The plan provides for four types of
participation, namely Performance Shares (“PS”),
Retention Shares (“RS”), Restricted Shares
(“RSS”) and Matching Shares (“MS”). This
plan is in place to attract, retain, motivate and reward
participating employees on a basis which seeks to align the
interests of such employees with those of the Company’s
shareholders. Allocations of options under this plan were made
during 2016 and 2017. Currently, the last vesting date is
28 February 2020.
The salient features of the plan were:
• PS are offered to participants
annually in March. PS are performance-related shares, granted at
zero cost (the shares are granted in exchange for the rendering of
service by participants to the Group during the three-year
restricted period prior to the share vesting period);
• Based on the rules of the plan, the
actual number of PS which will be settled to a participant three
years after the original award date is determined by the following
performance conditions:
Performance Weighting
Threshold
Target
Stretch and cap
Absolute total shareholder return (“TSR”) 33% N/A – No vesting below target Compounded cost of equity in real terms over
three-year performance period Compounded cost of equity in real terms over
three-year performance period +6% per annum
Relative TSR 33% Median of the peer group Linear vesting to apply between median
and upper quartile performance and capped at upper quartile
performance
Free cash flow margin (“FCFM”) 34% Average FCFM over performance period of 5% at a
gold price of $1,300/oz – margin to be adjusted relative to
the actual gold price for the three-year period Average FCFM over performance period of 15% at a
gold price of $1,300/oz – margin to be adjusted relative to
the actual gold price for the three-year period Average FCFM over performance period of 20% at a
gold price of $1,300/oz – margin to be adjusted relative to
the actual gold price for the three-year period
The vesting profile will be as follows:
Performance condition Threshold Target Stretch and cap
Absolute TSR 1,
4 0 % 100 % 200 %
Relative TSR 1, 3,
4 0 % 100 % 200 %
FCFM 2 0 % 100 % 200 %
1 Absolute TSR and relative TSR: Linear
vesting will occur between target and stretch (no vesting occurs
for performance below target).
2 FCFM: Linear vesting will occur
between threshold, target and stretch.
3 The peer group consists of 10
companies: AngloGold Ashanti, Goldcorp, Barrick, Eldorado Gold,
Randgold, Yamana, Agnico Eagle, Kinross, Newmont and Newcrest.
4
TSR will be calculated as the compounded annual growth
rate (“CAGR”) of the TSR index between the average of
the 60 trading days up to the first day of the performance period
and the average of the 60 trading days up to the last day of the
performance period. TSR will be defined as the return on investing
in ordinary shares in the Company at the start of the performance
period, holding the shares and reinvesting the dividends received
on the portfolio in Gold Fields shares over the performance period.
The USD TSR index, provided by external service providers will be
based on the US$ share price.
• RS can be awarded on an ad hoc basis
to key employees where a retention risk has been identified. These
will be subject to the vesting condition of service over a period
of three years only;
• RSS: In 2016, Gold Fields implemented
a Minimum Shareholding Requirement (“MSR”) where
executives are required to build and to hold a percentage of their
salary in Gold Fields shares over a period of five years.
Executives will be given the opportunity (as at the approval date
of the MSR), prior to the annual bonus being communicated or the
upcoming vesting date of the LTIP award or PS, to elect to receive
all or a portion of their annual bonus or cash LTIP in restricted
shares or to convert all or a portion of their unvested PS into
restricted shares towards fulfilment of the MSR. These shares are
subject to the holding period as set out below.
This holding period will mean that the restricted shares may not be
sold or disposed of and that the beneficial interest must be
retained therein until the earlier of:
• Notice given by the executive,
provided that such notice may only be given after five years from
the start of the holding period;
• Termination of employment of that
employee, i.e. retirement, retrenchment, ill health, death,
resignation or dismissal;
• Abolishment of the MSR; or
• In special circumstances such as
proven financial hardship or compliance with the MSR, upon
application by the employee and approval by the Remuneration
Committee.
MS: To facilitate the introduction of the MSR policy and to
compensate executives for participating in RSS and holding their
shares for an additional five years, thus exposing themselves to
further market volatility, the Company intends to make a matching
award. This is intended to entail a conditional award of shares of
one share for every three shares committed towards the MSR
(matching shares), rounded to the nearest full share. The matching
shares will vest on a date that corresponds with the end of the
holding period of the shares committed towards the MSR provided the
executive is still in the employment of the Company and has met the
MSR requirements of the MSR policy, including having sustainably
accumulated shares to reach the MSR over the five-year holding
period.
At 31 December 2017, the maximum number of matching shares
that could vest, based on shares already committed to MSR, at the
end of five years was 403,027 (2016: 169,158) shares.
• MS: To facilitate the introduction of
the MSR policy and to compensate executives for participating in
RSS and holding their shares for an additional five years, thus
exposing themselves to further market volatility, the Company
intends to make a matching award. This is intended to entail a
conditional award of shares of one share for every three shares
committed towards the MSR (matching shares), rounded to the nearest
full share. The matching shares will vest on a date that
corresponds with the end of the holding period of the shares
committed towards the MSR provided the executive is still in the
employment of the Company and has met the MSR requirements of the
MSR policy, including having sustainably accumulated shares to
reach the MSR over the five-year holding period.
At 31 December 2017, the maximum number of matching shares
that could vest, based on shares already committed to MSR, at the
end of five years was 403,027 (2016: 169,158) shares.
The following table summarises the movement of share options
under the Gold Fields Limited 2012 Share Plan as amended in 2016
during the years ended 31 December 2017 and 2016:
2017 2016
Performance shares (PS) Performance
Outstanding at beginning of the year 8,138,472
—
Movement during the year:
Granted 11,744,152 8,196,037
Exercised and released (34,827 )
—
Forfeited (1,568,667 ) (57,565 )
Outstanding at end of the year 18,279,130 8,138,472
None of the outstanding options of 18,279,130 above have
vested.
2017 2016
The fair value of equity instruments granted during the year ended
31 December 2017 and 2016 were valued using the Monte Carlo
simulation model:
Monte Carlo simulation
Performance shares
This model is used to value the performance shares. The inputs to
the model for options granted during the year were as follows:
- weighted average historical volatility (based on a statistical
analysis of the share price on a weighted moving average basis for
the expected term of the option) 64.3 % 58.1 %
- expected term (years) 3 years 3 years
- dividend yield 1 n/a n/a
- weighted average three-year risk free interest rate (based on US
interest rates) 1.6 % 0.5 %
- weighted average fair value (United States dollars) 4.2 2.6
1 There is no dividend yield applied to
the Monte Carlo simulation model as the performance conditions
follow a total shareholder return method.
Summary:
The following table summarises information relating to the options
and equity-settled instruments under all plans outstanding at
31 December 2017, 2016 and 2015:
2017 2016 2015
Range of exercise prices for Number of Price (US$) Contractual (years) Number of Price Contractual Number of Price Contractual
n/a* 18,279,130
—
— 8,531,650
—
— 2,446,922
—
—
4.28 - 6.06
—
—
—
—
—
— 448,296 5.03 0.22
6.07 - 7.84
—
—
— 3,835 6.79 0.50 33,641 5.86 0.60
7.85 - 9.62
—
—
— 515,255 7.37 0.34 531,720 6.84 1.35
9.63 - 11.40 11,521 9.42
— 11,521 8.44 1.00 11,521 7.84 2.01
Total outstanding at end of the year 18,290,651 9,062,261 3,472,100
* Restricted shares (“PVRS”) are awarded for no
consideration.
Weighted average share price during the year on the Johannesburg
Stock Exchange (US$) 3.76 4.29 3.55
The compensation costs related to awards not yet recognised under
the above plans at 31 December 2017, 2016 and 2015 amount to
US$53.0 million, US$36.6 million and US$1.5 million,
respectively, and are to be recognised over four years.
The directors were authorised to issue and allot all or any of such
shares required for the plans, but in aggregate all plans may not
exceed 41,076,635 of the total issued ordinary shares capital of
the Company. An individual participant may also not be awarded an
aggregate of shares from all or any such plans exceeding 4,107,663
of the Company’s total issued ordinary share capital. The
unexercised options and shares under all plans represented 2.2% of
the total issued ordinary share capital at 31 December
2017.</t>
  </si>
  <si>
    <t>Impairment, Net of Reversal of Impairment of Investments and Assets</t>
  </si>
  <si>
    <t>6. IMPAIRMENT, NET OF REVERSAL OF
IMPAIRMENT OF INVESTMENTS AND ASSETS
UNITED STATES DOLLAR
2017 2016 2015
Investments (3.7 ) (0.1 ) (117.4 )
Listed investments
(0.5 )
(0.1 )
(8.5 )
Unlisted investments
(3.2 )
—
—
Equity accounted investees
- Hummingbird Resources Plc (“Hummingbird”) 1
—
—
(7.5 )
- Far Southeast Gold Resources Incorporated
(“FSE”) 2 — —
(101.4 )
Property, plant and equipment 81.3 (76.4 ) (81.5 )
Reversal of impairment of Arctic Platinum
(“APP”) 3
39.0 —
(39.0 )
Reversal of impairment and impairment of property, plant 4
42.3
(76.4 )
(42.5 )
Goodwill (277.8 )
—
—
South Deep goodwill 5 (277.8 )
—
—
Inventories
—
— (8.0 )
Stockpiles and consumables 6
—
— (8.0 )
Impairment, net of reversal of impairment of investments and
assets (200.2 ) (76.5 ) (206.9 )
1 Following the identification of
impairment indicators at 30 June 2015, the investment in
Hummingbird was valued at its recoverable amount, which resulted in
an impairment of US$7.5 million. The recoverable amount was
based on the investment’s fair value at the time, being its
quoted market price (level 1 of the fair value hierarchy). The
impairment is included in the “Corporate and other”
segment.
2 Following the identification of
impairment indicators at 31 December 2015, FSE was valued at
its recoverable amount which resulted in an impairment of
US$101.4 million. The recoverable amount was based on the fair
value less cost of disposal (“FVLCOD”) of the
investment (level 2 of the fair value hierarchy). FVLCOD was
indirectly derived from the market value of Lepanto Consolidated
Mining Company, being the 60% shareholder of FSE. The impairment is
included in the “Corporate and other” segment.
3 Following the Group’s decision
during 2013 to dispose of non-core year-end.
4 Reversal of impairment and impairment
of property, plant and equipment is made up as follows:
UNITED STATES DOLLAR
2017 2016 2015
– Redundant assets at Cerro Corona (2015: Cerro Corona) (0.8 )
— (6.7 )
– Reversal of cash-generating unit impairment at Cerro Corona
(2016: impairment of $66.4 million) 53.4 (66.4 )
—
(The impairment in 2016 was due to the reduction in gold and copper
reserves due to depletion, a decrease in the gold and copper price
assumptions for 2017 and 2018, a lower resource price and an
increase in the Peru tax rate. The reversal of the impairment in
2017 was due to a higher value-in-use pre-feasibility life-of-mine in-pit
– Damang assets held for sale
— (7.6 )
—
(Following the Damang re-investment
– Asset-specific impairment at Tarkwa (6.8 )
—
—
(Relating to aged, high maintenance and low effectiveness mining
fleet that is no longer used).
– Asset-specific impairment at Damang (3.5 ) (2.4 ) (35.8 )
(Relating to all assets at the Rex pit. Following a series of
optimisations, the extensional drilling, completed in 2017, failed
to deliver sufficient tonnages at viable grades to warrant further
work (2016: inoperable mining fleet that is no longer used under
the current life-of-mine life-of-mine
Reversal of impairment and impairment of property, plant and
equipment – other 42.3 (76.4) (42.5)
5 At 31 December 2017, the Group
recognised an impairment of R3,495.0 billion (US$277.8
million) at South Deep. The recoverable amount was based on its
FVLCOD calculated using a combination of the market and the income
approach (level 3 of the fair value hierarchy). The impairment
calculation was based on the 2017 life-of-mine
- Gold price of R525,000 per
kilogram;
- Resource price of US$17 per ounce at
the Rand/Dollar exchange rate of R12.58;
- Resource ounces of 29.0 million
ounces;
- Life-of-mine:
- Discount rate: 13.5% nominal.
The impairment is due to a reduction in the gold price assumptions,
a lower resource price and a deferral of production.
6 Net realisable value write-down of
stockpiles at Damang.</t>
  </si>
  <si>
    <t>Included in Profit Before Royalties and Taxation</t>
  </si>
  <si>
    <t>7. INCLUDED IN PROFIT BEFORE
ROYALTIES AND TAXATION ARE THE FOLLOWING:
UNITED STATES DOLLAR
2017 2016 2015
Operating lease charges 1 (2.4 ) (2.8 ) (2.7 )
Regulatory legal fees 1
—
— (0.1 )
Profit on buy-back 1
— 17.7
—
Social contributions and sponsorships 1 (19.6 ) (19.3 ) (12.2 )
Global compliance costs 1
— (0.1 ) (3.6 )
Rehabilitation income - continuing operations 1 13.5 9.7 14.6
Rehabilitation income - discontinued operations 1
— 0.2 0.5
1 Included under “Other costs,
net” in the consolidated income statement.</t>
  </si>
  <si>
    <t>8. ROYALTIES
UNITED STATES DOLLAR
2017 2016 2015
South Africa (1.8 ) (1.8 ) (1.2 )
Foreign (60.2 ) (76.6 ) (72.7 )
Total royalties (62.0 ) (78.4 ) (73.9 )
Royalty rates
South Africa (effective rate) 2 0.5 % 0.5 % 0.5 %
Australia 3 2.5 % 2.5 % 2.5 %
Ghana 4 3.0 % 5.0 % 5.0 %
Peru 5 4.6 % 6.4 % 4.0 %
1 Included under “Other costs,
net” in the consolidated income statement.
2 The Mineral and Petroleum Resource
Royalty Act 2008 (“Royalty Act”) was promulgated on
24 November 2008 and became effective from 1 March 2010.
The Royalty Act imposes a royalty on refined (mineral resources
that have undergone a comprehensive level of beneficiation such as
smelting and refining as defined in Schedule 1 of the Act) and
unrefined (mineral resources that have undergone limited
beneficiation as defined in Schedule 2 of the Act) minerals payable
to the state. The royalty in respect of refined minerals (which
include gold refined to 99.5% and above and platinum) is calculated
by dividing earnings before interest and taxes (“EBIT”)
by the product of 12.5 times gross revenue calculated as a
percentage, plus an additional 0.5%. EBIT refers to taxable mining
income (with certain exceptions such as no deduction for interest
payable and foreign exchange losses) before assessed losses but
after capital expenditure. A maximum royalty of 5% has been
introduced on refined minerals. The effective rate of royalty tax
payable for the year ended 31 December 2017 was 0.5% of mining
revenue (2016: 0.5% and 2015: 0.5%) equalling the minimum charge
per the formula.
3 The Australian operations are subject
to a 2.5% (2016: 2.5% and 2015: 2.5%) gold royalty on revenue as
the mineral rights are owned by the state.
4 Minerals are owned by the Republic of
Ghana and held in trust by the President. During 2016, Gold Fields
signed a Development Agreement (“DA”) with the
Government of Ghana for both the Tarkwa and Damang mines. This
agreement stated that the Ghanaian operations will be subject to a
sliding scale for royalty rates, linked to the prevailing gold
price (effective 1 January 2017). The sliding scale is as
follows:
Average gold price
Low value High value Royalty rate
US$0.00 - US$1,299.99 3.0 %
US$1,300.00 - US$1,499.99 3.5 %
US$1,450.00 - US$2,299.99 4.1 %
US$2,300.00 - Unlimited 5.0 %
During 2016 and 2015, the Ghanaian operations were subject to a
5.0% gold royalty on revenue.
5 The Peruvian operations are subject
to a mining royalty calculated on a sliding scale with rates
ranging from 1% to 12% of the value of operating profit.</t>
  </si>
  <si>
    <t>Mining and Income Taxation</t>
  </si>
  <si>
    <t>9. MINING AND INCOME
TAXATION
UNITED STATES DOLLAR
2017 2016 2015
Restated 1 Restated 1
The components of mining and income tax are the following:
South African taxation
- non-mining (1.2 ) (1.0 )
—
- company and capital gains taxation (1.1 ) (3.9 ) (3.5 )
- prior year adjustment - current taxation 0.2 0.3 0.5
- deferred taxation 12.1 (9.5 ) 17.1
Foreign taxation
- current taxation (199.8 ) (193.3 ) (138.7 )
- prior year adjustment - current taxation (2.8 ) (6.3 )
—
- deferred taxation 19.4 24.2 (118.7 )
- prior year adjustment - deferred taxation
—
— (5.2 )
Total mining and income taxation (173.2 ) (189.5 ) (248.5 )
Major items causing the Group’s income taxation to differ
from the maximum South African statutory mining tax rate of 34.0%
(2016: 34.0% and 2015: 34.0%) were:
Taxation on profit before taxation at maximum South African
statutory mining tax rate (51.8 ) (121.5 ) (3.0 )
Rate adjustment to reflect the actual realised company tax rates in
South Africa and offshore 19.2 22.4 21.5
Non-deductible (9.1 ) (4.8 ) (3.6 )
Non-deductible (19.7 ) (15.2 ) (7.7 )
Deferred tax assets not recognised on impairment and reversal 2 13.3
— (53.2 )
Impairment of South Deep goodwill (94.5 )
—
—
Non-deductible (24.2 ) (24.2 ) (26.9 )
Non-taxable
— 0.8
—
Non-taxable buy-back
— 6.0
—
Share of results of equity-accounted investees, net of taxation (0.4 ) (0.8 ) (1.9 )
Net non-deductible non-taxable (5.3 ) (9.7 ) (8.5 )
Deferred tax raised on unremitted earnings at Tarkwa (9.5 )
—
—
Deferred taxation movement on Peruvian Nuevo Sol devaluation
against US Dollar 3 5.2 (1.1 ) (41.0 )
Various Peruvian non-deductible (5.3 ) (8.3 ) (7.8 )
Deferred tax assets not recognised at Cerro Corona and
Damang 4 (12.9 ) (34.9 ) (112.5 )
Utilisation of tax losses not previously recognised at Damang 7.1
—
—
Deferred tax assets recognised at Cerro Corona and
Damang 5 19.8
—
—
Deferred tax release on change of tax rate (2016: Peruvian and
Ghanaian operations and 2015: Peruvian operations)
— 8.6 4.5
Prior year adjustments (2.6 ) (6.0 ) (4.4 )
Other (2.5 ) (0.8 ) (4.0 )
Total mining and income taxation (173.2 ) (189.5 ) (248.5 )
1 Refer note 40 for further
details.
2 Deferred tax assets not recognised on
impairment of investments relate to the impairment and reversal of
impairment of FSE, Hummingbird and APP. Refer to note 6 for details
of impairments.
3 The functional currency of Cerro
Corona is US Dollar, however, the Peruvian tax base is based
on values in Peruvian Nuevo Sol.
4 Deferred tax assets amounting to
US$12.9 million (2016: US$34.9 million and 2015: US$112.5
million) were not recognised during the year at Cerro Corona and
Damang to the extent that there is insufficient future taxable
income available. At Cerro Corona, deferred tax assets amounting to
US$12.9 million (2016: US$33.5 million and 2015: US$76.9
million) were not recognised during the year related to deductible
temporary differences on additions to fixed assets in the current
financial year that would only reverse after the end of the
life-of-mine
5 Due to year-end pre-feasibility life-of-mine
2017 2016 2015
South Africa - current tax rates
Mining tax 1 Y = 34 - 170/X Y = 34 - 170/X Y = 34 - 170/X
Non-mining 2 28.0 % 28.0 % 28.0 %
Company tax rate 28.0 % 28.0 % 28.0 %
International operations - current tax rates
Australia 30.0 % 30.0 % 30.0 %
Ghana 3 32.5 % 32.5 % 35.0 %
Peru 29.5 % 30.0 % 30.0 %
1 South African mining tax on mining
income is determined according to a formula which takes into
account the profit and revenue from mining operations. South
African mining taxable income is determined after the deduction of
all mining capital expenditure, with the proviso that this cannot
result in an assessed loss. Capital expenditure amounts not
deducted are carried forward as unredeemed capital expenditure to
be deducted from future mining income. Accounting depreciation is
ignored for the purpose of calculating South African mining
taxation. The effective mining tax rate for Gold Fields Operations
Limited (“GFO”) and GFI Joint Venture Holdings
Proprietary Limited (“GFIJVH”), owners of the South
Deep mine, has been calculated at 30% (2016: 30% and 2015:
30%).
In the formula above, Y is the percentage rate of tax payable and X
is the ratio of mining profit, after the deduction of redeemable
capital expenditure, to mining revenue expressed as a
percentage.
2 Non-mining
3 On 11 March 2016, Gold Fields
signed a development agreement with the Government of Ghana for
both the Tarkwa and Damang mines. This agreement resulted in a
reduction in the corporate tax rate from 35.0% to 32.5%, effective
17 March 2016.
Deferred tax is provided at the expected future rate for mining
operations arising from temporary differences between the carrying
values and tax values of assets and liabilities.
At 31 December 2017, the Group had the following estimated
amounts available for set-off
2017 2016
Gross Gross tax Gross Gross Gross tax Gross
South Africa 1
Gold Fields Operations Limited 716.4 192.5
— 606.4 182.3
—
GFI Joint Venture Holdings Proprietary Limited 2, 3 2,427.1
— 1,501.6 1,929.2
— 1,132.6
3,143.5 192.5 1,501.6 2,535.6 182.3 1,132.6
International operations
Exploration entities 4
— 445.9 445.9
— 388.8 388.8
Gold Fields Australia Proprietary Limited 5
—
—
—
— 1.2
—
Abosso Goldfields Limited 6
— 201.4 63.5 88.8 68.7 157.5
— 647.3 509.4 88.8 458.7 546.3
1 These deductions are available to be
utilised against income generated by the relevant tax entity and do
not expire unless the tax entity concerned ceases to operate for a
period of longer than one year. Under South African mining tax
ring-fencing legislation, each tax entity is treated separately and
as such these deductions can only be utilised by the tax entities
in which the deductions have been generated. South African tax
losses and unredeemed capital expenditure have no expiration
date.
2 The above R2,427.1 million
(2016: R1,929.2 million) comprises US$925.5 million gross
recognised capital allowance and US$1,501.6 million gross
unrecognised capital allowance (2016: US$796.6 million gross
recognised capital allowance and US$1,132.6 million gross
unrecognised capital allowance).
3 During 2014, the South African
Revenue Services (“SARS”) issued a Finalisation of
Audit Letter (“the Audit Letter”) stating that SARS has
disallowed US$182.2 million of GFIJVH’s gross recognised
capital allowance of US$925.5 million. Refer note 34 on
Contingent Liabilities for further details.
4 The total tax losses of
US$445.9 million (2016: US$388.8 million) comprise
US$22.9 million (2016: US$10.9 million) tax losses that expire
between one and two years, US$57.6 million (2016: US$58.9
million) tax losses that expire between two and five years,
US$30.4 million (2016: US$41.2 million) tax losses that expire
between five and 10 years, US$43.2 million (2016: US$40.6
million) tax losses that expire after 10 years and
US$291.8 million (2016: US$237.2 million) tax losses that have
no expiry date.
5 The tax losses are available to be
utilised against income generated by the relevant tax entity and do
not expire.
6 Tax losses may be carried forward for
five years. These losses expire on a first-in-first-out</t>
  </si>
  <si>
    <t>Earnings Per Share</t>
  </si>
  <si>
    <t>10. EARNINGS PER SHARE
UNITED STATES DOLLAR
2017 2016 1 2015 1
10.1 Basic (loss)/earnings per share from
continuing operations - cents (4 ) 19 (31 )
Basic (loss)/earnings per share is calculated by dividing the loss
attributable to owners of the parent from continuing operations of
US$31.8 million (2016: profit of US$157.0 million and
2015: loss of US$239.1 million) by the weighted average number of
ordinary shares in issue during the year of 820,611,806
(2016: 809,889,990 and 2015: 774,763,151).
10.2 Basic earnings/(loss) per share from
discontinued operations - cents 2
— (1 )
Basic earnings/(loss) per share is calculated by dividing the
earnings attributable to owners of the parent from discontinued
operations of US$13.1 million (2016: profit of
US$1.2 million and 2015: loss of US$8.2 million) by the
weighted average number of ordinary shares in issue during the year
of 820,611,806 (2016: 809,889,990 and 2015: 774,763,151).
10.3 Diluted basic (loss)/earnings per share from
continuing operations - cents (4 ) 19 (31 )
Diluted basic (loss)/earnings per share is calculated on the basis
of loss attributable to owners of the parent from continuing
operations of US$31.8 million (2016: profit of
US$157.0 million and 2015: loss of US$239.1 million) and
826,920,421 (2016: 810,082,191 and 2015: 774,763,151) shares being
the diluted number of ordinary shares in issue during the year.
The weighted average number of shares has been adjusted by the
following to arrive at the diluted number of ordinary shares:
Weighted average number of shares 820,611,806 809,889,990 774,763,151
Share options in issue 6,308,615 192,201 — 2
Diluted number of ordinary shares 826,920,421 810,082,191 774,763,151
10.4
Diluted basic earnings/(loss) per share from discontinued
operations - cents 2
— (1 )
Diluted basic earnings/(loss) per share is calculated on the
1   Refer note 40 for further details.    
2   Share option adjustments of 1,804,321 were
excluded from the dilutive number of ordinary shares as they were
anti-dilutive.    
10.5
Headline earnings/(loss) per share from continuing operations -
cents 26 24 (5 )
Headline earnings/(loss) per share is calculated on the basis of
adjusted net earnings attributable to owners of the parent from
continuing operations of US$212.3 million (2016: earnings of
US$198.3 million and 2015: loss of US$36.4 million) and
820,611,806 (2016: 809,889,990 and 2015: 774,763,151) shares being
the weighted average number of ordinary shares in issue during the
year.
Net (loss)/profit attributable to owners of the parent from
continuing operations is reconciled to headline earnings as
follows:
Long-form headline earnings/(loss)
reconciliation
(Loss)/profit attributable to owners of the parent from continuing
operations (31.8 ) 157.0 (239.1 )
Profit on disposal of investments, net
— (2.3 ) (0.1 )
Gross —
(2.3 )
(0.1 )
Taxation effect — — —
(Profit)/loss on disposal of assets, net (2.6 ) (41.0 ) 0.5
Gross
(4.0 )
(48.0 )
0.1
Taxation effect
1.2
7.0
0.2
Non-controlling
0.2 —
0.2
Impairment, reversal of impairment and write-off 246.7 84.6 202.3
Impairment, net of reversal of impairment of investments and
assets
200.2
76.5
198.9
Write-off
51.5
41.4
29.1
Taxation effect
(4.3 )
(32.1 )
(23.4 )
Non-controlling
(0.7 )
(1.2 )
(2.3 )
Headline earnings/(loss) 212.3 198.3 (36.4 )
10.6
Headline (loss)/earnings per share from discontinued operations
- cents
— 1
—
Headline (loss)/earnings per share is calculated on the basis
of adjusted net loss attributable to owners of the parent from
discontinued operations of US$2.4 million (2016: earnings
of US$5.5 million and 2015: earnings of US$3.0 million)
and 820,611,806 (2016: 809,889,990 and 2015: 774,763,151) shares
being the weighted average number of ordinary shares in issue
during the year.
Net profit/(loss) attributable to owners of the parent from
discontinued operations is reconciled to headline earnings as
follows:
Long-form headline (loss)/earnings
reconciliation
Profit/(loss) attributable to owners of the parent from
discontinued operations 13.1 1.2 (8.2 )
Impairment and write-off (15.5 ) 4.3 11.2
Impairment of assets — —
14.2
Gain on sale of discontinued operation
(23.5 )
—
—
Write-off
1.5
6.1
1.7
Taxation effect
6.5
(1.8 )
(4.7 )
Headline (loss)/earnings (2.4 ) 5.5 3.0
10.7
Diluted headline earnings/(loss) per share from continuing
operations - cents 26 24 (5 )
Diluted headline earnings/(loss) per share is calculated on the
basis of headline earnings attributable to owners of the parent
continuing operations of US$212.3 million (2016: earnings of
US$198.3 million and 2015: loss of US$36.4 million) and
826,920,421 (2016: 810,082,191 and 2015: 774,763,151) shares being
the diluted number of ordinary shares in issue during the year.
10.8
Diluted headline (loss)/earnings per share from discontinued
operations - cents
— 1
—
Diluted headline (loss)/earnings per share is calculated on the
basis of headline loss attributable to owners of the parent
discontinued operations of US$2.4 million (2016: earnings of
US$5.5 million and 2015: earnings of US$3.0 million) and
826,920,421 (2016: 810,082,191 and 2015: 774,763,151) shares being
the diluted number of ordinary shares in issue during the year.
1 Refer note 40 for further
details.</t>
  </si>
  <si>
    <t>Dividends</t>
  </si>
  <si>
    <t>11. DIVIDENDS
UNITED STATES DOLLAR
2017 2016 1 2015 1
2016 final dividend of 60 SA cents per share (2015: 21
SA cents and 2014: 20 SA cents) declared on 16 February
2017. 37.5 10.6 12.8
2017 interim dividend of 40 SA cents was declared during 2017
(2016: 50 SA cents and 2015: 4 SA cents). 25.3 28.6 2.3
A final dividend in respect of the financial year ended
31 December 2017 of 50 SA cents per share was approved
by the Board of Directors on 13 February 2018. This
dividend payable is not reflected in these financial
statements.
Dividends are subject to dividend withholding tax.
Total dividends 62.8 39.2 15.1
Dividends per share - cents 8 5 2
1 Refer note 40 for further
details.</t>
  </si>
  <si>
    <t>Discontinued Operations</t>
  </si>
  <si>
    <t>12.1 DISCONTINUED OPERATIONS
Gold Fields disposed of its Darlot mine to ASX-listed
Red 5 undertook a rights issue to assist with the funding of the
cash component and for general working capital purposes. Gold
Fields used the A$7.0 million to underwrite the rights issue.
Gold Fields received a total number of 116,875,821 Red 5 shares
under the underwriting agreement for a consideration of
A$5.8 million.
All conditions precedent in terms of the sales agreement were met
on 2 October 2017 and as a result Gold Fields accounted for a
profit on the sale of Darlot of A$30.8 million (US$23.5
million). Post the completion of the sale, Gold Fields had a 19.9%
shareholding in Red 5. Gold Fields does not have significant
influence over Red 5 as the shareholding is below 20% and there are
no qualitative factors indicating that significant influence
exists.
The financial results of Darlot have been presented as a
discontinued operation in the consolidated financial statements and
comparative income statements and statements of cash flows have
been restated as if Darlot had been discontinued from the start of
the comparative period.
UNITED STATES DOLLAR
2017
2016 2015
Below is a summary of the results of the discontinued operation
for the year ended 31 December:
Revenue 49.0 83.1 91.3
Cost of sales (50.7 ) (72.1 ) (85.0 )
Cost of sales before gold inventory change and amortisation and
depreciation (46.3 ) (57.3 ) (59.8 )
Gold inventory change (0.9 ) (0.4 ) 0.6
Amortisation and depreciation (3.5 ) (14.4 ) (25.8 )
Other costs, net (1.9 ) (7.2 ) (16.0 )
(Loss)/profit before royalties and taxation (3.6 ) 3.8 (9.7 )
Royalties (1.1 ) (2.0 ) (2.1 )
(Loss)/profit before taxation (4.7 ) 1.8 (11.8 )
Mining and income taxation 1.4 (0.6 ) 3.6
(Loss)/profit for the year from operating activities (3.3 ) 1.2 (8.2 )
Gain on sale of discontinued operation 23.5
—
—
Income tax on gain on sale of discontinued operation (7.1 )
—
—
Profit/(loss) from discontinued operation, net of tax 13.1 1.2 (8.2 )
2017
US$ A$
Below is a summary of assets and liabilities of the discontinued
operation at 2 October 2017:
Property, plant and equipment 3.3 4.3
Inventories 7.2 9.4
Trade and other receivables 0.1 0.1
Trade and other payables (8.7 ) (11.3 )
Environmental rehabilitation costs provision (12.9 ) (16.9 )
Net liabilities (11.0 ) (14.4 )
Total consideration received less costs to sell 1 12.5 16.4
Gain on sale of discontinued operations 23.5 30.8
1 Due to the discounting of the
deferred consideration and the transaction costs incurred, the
total consideration of A$16.4 million used in the
determination of the gain on sale of discontinued operations is
less than the A$18.5 million per the agreement.
12.2 ASSETS HELD FOR SALE
UNITED STATES DOLLAR
2017 2016
Damang mining fleet and related
spares 1 — 26.4
APP 2 40.0
—
Total assets held for sale 40.0 26.4
1 Following the Damang re-investment
Mining fleet and related spares with carrying values of
US$18.6 million and US$7.8 million, respectively, were
reclassified to assets held for sale. Refer note 13 and 19 for
further details.
2 At 31 December 2016, APP no
longer met the definition of an asset held for sale and was
reclassified to property, plant and equipment at a recoverable
amount of US$1.0 million. During 2017, active marketing
activities continued and as a result, a sale agreement was
concluded comprising a purchase offer of US$40.0 million cash
and a 2% net smelter refiner royalty on all metals. As a result,
the impairment previously recorded, was reversed up to the value of
the selling price and APP was reclassified as an asset held for
sale at 31 December 2017. Refer note 6 for further
details.
APP is included as part of corporate and other in the segment note.
Refer note 41 for further details.</t>
  </si>
  <si>
    <t>Property, Plant and Equipment</t>
  </si>
  <si>
    <t>13. PROPERTY, PLANT AND
EQUIPMENT
UNITED STATES DOLLAR UNITED STATES DOLLAR 31 December 2017
Land, Mine 1 Total Total Mine development, infrastructure and other assets 1 Land, rehabilitation assets
Cost
735.6 7,913.2 8,648.8 Balance at beginning of the year 9,566.2 8,929.4 636.8
(384.3 ) 384.3
— Impact of correction of error 2
—
—
—
351.3 8,297.5 8,648.8 Restated balance at beginning of the
year 3 9,566.2 8,929.4 636.8
(10.6 ) 11.6 1.0 Reclassifications (20.5 ) 1.8 (22.3 )
1.3 627.2 628.5 Additions for continuing operations 833.6 833.3 0.3
— 21.4 21.4 Additions for discontinued operations 6.8 6.8
—
275.9
— 275.9 Gruyere Gold Project asset
acquisition 4
—
—
—
— 43.2 43.2 Reclassification (to)/from assets held for sale
(refer note 12) (43.2 ) (43.2 )
—
— (79.1 ) (79.1 ) Reclassification to assets held for sale (refer
note 12)
—
—
—
— 15.1 15.1 Borrowing costs capitalised 5 22.9 22.9
—
(3.1 ) (157.3 ) (160.4 ) Disposals (215.1 ) (202.5 ) (12.6 )
—
—
— Disposal of subsidiary (refer note
12) (79.1 ) (77.7 ) (1.4 )
14.9
— 14.9 Changes in estimates of rehabilitation
assets 8.3
— 8.3
— 3.0 3.0 Other
—
—
—
7.1 146.8 153.9 Translation adjustment 480.8 415.6 65.2
636.8 8,929.4 9,566.2 Balance at end of the year 10,560.7 9,886.4 674.3
Accumulated depreciation and
impairment
301.3 4,035.1 4,336.4 Balance at beginning of the year 5,041.6 5,014.8 26.8
(281.9 ) 298.7 16.8 Impact of correction of error 2
—
—
—
19.4 4,333.8 4,353.2 Restated balance at beginning of
the year 3 5,041.6 5,014.8 26.8
— 1.0 1.0 Reclassifications (20.5 ) (20.5 )
—
8.0 663.4 671.4 Charge for the year continuing operations 748.1 732.4 15.7
— 14.4 14.4 Charge for the year discontinued
operations 3.5 3.3 0.2
3.3 73.1 76.4 Impairment and reversal of impairment,
net 6 (81.3 ) (78.4 ) (2.9 )
— 41.4 41.4 Write-off 7 51.5 51.5
—
— 6.1 6.1 Write-off 7 1.5 1.5
—
— 42.2 42.2 Reclassification (to)/from assets held for sale
(refer note 12) (3.2 ) (3.2 )
—
— (60.5 ) (60.5 ) Reclassification to assets held for sale (refer
note 12)
—
—
—
(3.1 ) (155.0 ) (158.1 ) Disposals (213.1 ) (200.9 ) (12.2 )
Disposal of subsidiary (refer note 12) (75.8 ) (74.5 ) (1.3 )
(0.8 ) 54.9 54.1 Translation adjustment 215.5 207.1 8.4
26.8 5,014.8 5,041.6 Balance at end of the year 5,667.8 5,633.1 34.7
610.0 3,914.6 4,524.6 Carrying value at end of the year 8 4,892.9 4,253.3 639.6
1 Included in the cost of mine
development, infrastructure and other assets are exploration and
evaluation assets amounting to US$10.8 million
(2016: US$9.1 million).
2 Based on conversion of resources to
reserves a portion of the cost of the mineral rights asset at the
Australian operations is allocated from the non-depreciable mine-by-mine non-depreciable
3 Refer note 40 for further
details.
4 The additions of
US$275.9 million (A$372.4 million) are made up of
US$197.1 million (A$266.0 million) cash additions and
US$78.8 million (A$106.4 million) non-cash
5 Borrowing costs of
US$22.9 million (2016: US$15.1 million) arising on Group
general borrowings were capitalised during the period and comprised
US$19.4 million (US$15.1 million) borrowing costs related to
the qualifying projects at South Deep, US$2.1 million (2016:
US$nil) borrowing costs related to the Damang reinvestment project
and US$1.4 million (2016: US$nil) borrowing costs related to
the Gruyere project. An average interest capitalisation rate of
5.3% (2016: 4.7%) was applied.
6 The impairment reversal of
US$81.3 million (2016: charge of US$76.4 million) is made up
of US$11.1 million (2016: US$76.4 million) impairment of
property, plant and equipment, offset by the reversal of APP
impairment amounting to US$39.0 million (refer note 6 for
details) and the reversal of the Cerro Corona cash-generating unit
impairment of US$53.4 million (refer note 6 for further
details).
7 The write-off
8 Fleet assets and carbon-in-leach</t>
  </si>
  <si>
    <t>14. GOODWILL
UNITED STATES DOLLAR
2017 2016
Balance at beginning of the year 317.8 295.3
Impairment (277.8 )
—
Translation adjustment 36.6 22.5
Balance at end of the year 76.6 317.8
The goodwill arose on the acquisition of South Deep and was
attributable to the upside potential of the asset, synergies,
deferred tax and the gold multiple.
The total goodwill is allocated to South Deep, the cash-generating
unit (“CGU”), where it is tested for impairment. At
31 December 2017, the Group recognised an impairment of
R3,495.0 million (US$277.8 million) at South Deep. Refer
note 6 for further details.
In line with the accounting policy, the recoverable amount was
determined with reference to “fair value less costs of
disposal” (“FVLCOD”). Management’s
estimates and assumptions used in the 31 December 2017 FVLCOD
calculation include:
•   Long-term gold price of R525,000 per
kilogram (US$1,300 per ounce) for the life-of-mine life-of-mine
•   A nominal discount rate of 13.5% (2016:
13.5%);
•   Fair value of US$17 per resource ounce
(2016: US$60.0 per resource ounce), used for resource with
infrastructure to calculate the expected cash flows associated with
value beyond proved and probable reserves;
•   Resource ounce of 29.0 million
(2016: 26.0 million) ounces; and
•   The annual life-of-mine
•   proved and probable ore reserves of
South Deep;
•   cash flows are based on the
life-of-mine
•   capital expenditure estimates over the
life-of-mine
Following the impairment loss recognised, the recoverable amount
was equal to the carrying value of the South Deep CGU. Therefore,
any adverse movement in a key assumption would lead to a further
impairment.
Refer accounting policies on pages 138 to 139 for further
discussion on the significant judgements and estimates associated
with assessing the carrying value of property, plant and equipment
and goodwill.</t>
  </si>
  <si>
    <t>Equity-Accounted Investees</t>
  </si>
  <si>
    <t>15.1 EQUITY-ACCOUNTED
INVESTEES
UNITED STATES DOLLAR
2017
2016
2015
Investment in joint venture
(a) Far Southeast Gold Resources Incorporated
(“FSE”) 128.6 128.6
Investments in associates
(b) Maverix Metals Incorporated
(“Maverix”) 42.7 42.1
(c) Other
—
—
Total equity-accounted investees 171.3 170.7
Share of results of equity-accounted investees, net of taxation
recognised in the consolidated income statement are made up
as follows:
(a)
Far Southeast Gold Resources Incorporated (1.6 ) (2.3 ) (3.3 )
(b)
Maverix Metals Incorporated 0.3
—
—
(c)
Other
—
— (2.4 )
(1.3 ) (2.3 ) (5.7 )
(a)
Far Southeast Gold Resources Incorporated
(“FSE”)
Gold Fields’ interest in FSE, an unlisted entity, was
40% (2016: 40%) at 31 December 2017.
Gold Fields paid US$10.0 million in option fees to Lepanto
Consolidated Mining Company (“Lepanto”) during the six
months ended 31 December 2010. In addition, Gold Fields paid
non-refundable non-refundable
The remaining 20% option is not likely to be exercised until such
time as FSE obtains a Foreign Technical Assistance Agreement
(“FTAA”) which allows for direct majority foreign
ownership and control.
FSE has a 31 December year-end
Investment in joint venture consists of:
Unlisted shares at cost 230.0 230.0
Equity contribution 79.3 77.7
Cumulative impairment 1 (101.4 ) (101.4 )
Share of accumulated losses brought
forward (77.7 ) (75.4 )
Share of loss after taxation 2 (1.6 ) (2.3 )
Total investment in joint venture 3 128.6 128.6
1 Refer note 6 for details of
impairment.
2 Gold Fields’ share of loss
after taxation represents exploration and other costs, including
work completed on a scoping study, which is fully funded by Gold
Fields as part of their equity contribution.
3 FSE is a company incorporated under
the laws of the Philippines and owns the gold-copper Far Southeast
exploration project (the “FSE project”). During the
exploration phase of the FSE project and as long as the 20% option
remains exercisable, the Group has joint control over the FSE
project. The Group will only have the power to direct the
activities of FSE once it exercises the option to acquire the
additional 20% shareholding in FSE, which is only exercisable once
an FTAA is obtained. FSE has no revenues or significant assets or
liabilities. Assets included in FSE represent the rights to explore
and eventually mine the FSE project.
UNITED STATES DOLLAR
2017
2016
2015
(b)  Maverix Metals Incorporated
(“Maverix”)
Gold Fields’ interest in Maverix, listed on the Toronto Stock
Exchange, was 28% (2016: 32%) at 31 December 2017.
On 23 December 2016, Gold Fields sold a portfolio of
11 producing and non-producing
Maverix has a 31 December year-end
Investment in associate consists of:
Listed shares at cost 42.1 42.1
Transaction costs capitalised 0.3
—
Share of profit after taxation 0.3
—
Investment in associate - Maverix 42.7 42.1
The fair value of the investment in Maverix at 31 December
2017 is US$57.2 million (2016: US$42.1 million).
(c)   Other
Bezant Resources PLC (“Bezant”) 1
—
—
Rusoro Mining Limited (“Rusoro”) 2
—
—
Investment in associates - Other
—
—
Total investments in associates 42.7 42.1
1 During 2016, the Group’s
holding was diluted from 21.6% to 8.8% following the issue of new
shares by Bezant. In line with the Group’s accounting policy,
this resulted in Bezant no longer being accounted for as an
equity-accounted investee and was re-classified available-for-sale
2 Represents a holding of 25.7% in
Rusoro.
The carrying value of Rusoro was written down to US$nil at
31 December 2010 due to losses incurred by the entity. The
fair value, based on the quoted market price of the investment was
US$7.7 million and US$23.9 million at 31 December
2017 and 31 December 2016, respectively. The unrecognised
share of loss of Rusoro for the year amounted to
US$2.0 million (2016: unrecognised shares of profits of
US$18.7 million and 2015: unrecognised share of loss of US$3.6
million). The cumulative unrecognised share of losses of Rusoro
amounted to US$196.0 million (2016: US$194.0 million).
On 22 August 2016, the Arbitration Tribunal, operating under
the Additional Facility Rules of the World Bank’s
International Centre for the Settlement of Investment Disputes,
awarded Rusoro damages of US$967.8 million plus pre and
post-award interest which currently equates to in excess of
US$1.2 billion in the arbitration brought by Rusoro against
the Bolivarian Republic of Venezuela (“Venezuela”).
Venezuela has not complied with the arbitration award terms, which
were issued on 22 August 2016. On 6 December 2017, Rusoro
obtained a judgement against Venezuela in the Superior Court of
Justice in Ontario, Canada, in excess of US$1.3 billion. The
judgement, which was issued on default as a result of
Venezuela’s failure to appear before the Ontario court, arose
out of Rusoro’s ongoing dispute with Venezuela over the South
American nation’s seizure of its gold mining properties in
the country. The Canadian judgement, which confirmed an arbitration
award issued in Rusoro’s favour in the same amount, was
issued on 25 April 2017. Venezuela did not appeal or seek to
vacate the judgement, and its time to do so expired.
Rusoro further filed a suit in the Supreme Court of the State of
New York, seeking recognition of the Canadian judgement. Rusoro
brought the New York lawsuit in addition to an action it filed in
the US District Court for the District of Columbia, which seeks
recognition of and the entry of judgement on the original
arbitration award. A favourable ruling from either the New York or
DC court will entitle Rusoro to use all legal procedures -
including broad discovery from both Venezuela and third parties -
that US law provides judgement creditors. Any judgement issued in
New York will also accrue interest at 9% per annum until the
judgement is fully paid.
Management has not recognised this amount due to the uncertainty
over its recoverability.
15.2 INTEREST IN JOINT
OPERATION
On 13 December 2016, Gold Fields purchased 50% of the Gruyere
Gold Project and entered into a 50:50 unincorporated joint
operation with Gold Road Resources Limited (“Gold
Road”) for the development and operation of the Gruyere Gold
Project in Western Australia, which comprises the Gruyere gold
deposit as well as additional resources including Central Bore and
Attila/Alaric.
Gold Fields acquired 50% interest in the Gruyere Gold Project for a
total purchase consideration of A$350.0 million payable in
cash and a 1.5% royalty on Gold Fields’ share of production
after total mine production exceeds 2 million ounces. The cash
consideration is split with A$250.0 million payable on the
effective date and A$100.0 million payable according to an
agreed construction cash call schedule. Transaction costs of
A$18.5 million (US$13.3 million) were incurred.
Below is a summary of Gold Fields’ share of the joint
operation and includes inter-company transactions and balances:
UNITED STATES DOLLAR
2017 2016
US$ A$ US$ A$
Statement of financial position
Non-current
Property, plant and equipment 374.9 485.7 268.6 1 372.4 1
Current assets 7.2 9.3 3.9 5.4
Cash and cash equivalents 5.3 6.8
—
—
Prepayments 1.9 2.5 3.9 5.4
Total assets 382.1 495.0 272.5 377.8
Total equity
Retained earnings (2.3 ) (2.9 )
—
—
Non-current 11.8 15.2 0.1 0.2
Deferred taxation 4.2 5.4 0.1 0.2
Long-term incentive plan 7.6 9.8
—
—
Current liabilities 372.6 482.7 272.4 377.6
Related entity loans payable 347.3 449.9 191.7 265.8
Trade and other payables 14.1 18.3
—
—
Deferred consideration 11.2 14.5 67.7 93.8
Stamp duty payable
—
— 13.0 18.0
Total equity and liabilities 382.1 495.0 272.5 377.8
1 The Gruyere Gold Project assets of
A$372.4 million were capitalised at the exchange rate on the
effective date of the transaction resulting in additions to
property, plant and equipment of US$275.9 million (at 2016
closing exchange rate, the A$372.4 million assets amounted to
US$268.6 million). The additions of US$275.9 million (A$372.4
million) are made up of US$197.1 million (A$266.0 million)
cash additions and US$78.8 million (A$106.4 million)
non-cash</t>
  </si>
  <si>
    <t>Financial Instruments</t>
  </si>
  <si>
    <t xml:space="preserve">16. FINANCIAL INSTRUMENTS
UNITED STATES DOLLAR
2017 2016
Financial instruments are split per categories below and the
accounting policies for financial instruments have been applied to
these line items:
(a) Financial assets
Loans and receivables
- Environmental trust funds 55.5 44.5
- Trade and other receivables 45.3 57.9
- Cash and cash equivalents 479.0 526.7
Fair value through profit or loss
- Trade receivables from provisional copper and gold concentrate
sales 21.2 10.6
Available for sale
- Investments 99.1 13.8
Derivative instruments
- Warrants 5.5 5.9
- Gold and oil derivative contracts 25.0
—
(b) Financial liabilities
Other financial liabilities
- Borrowings 1,781.5 1,692.9
- Trade and other payables 451.0 459.3
- South Deep dividend 6.4 6.4
Derivative instruments
- Copper derivative contracts 3.3
— </t>
  </si>
  <si>
    <t>17. INVESTMENTS
UNITED STATES DOLLAR
2017 2016
Listed
Cost 143.0 62.9
Less: Accumulated impairments (45.5 ) (45.0 )
Net unrealised loss on revaluation (8.1 ) (7.4 )
Translation adjustment 9.6
—
Carrying value 99.0 10.5
Market value 99.0 10.5
Unlisted
Carrying value at cost 0.1 3.3
Derivative instruments
Warrants 2 5.5 5.9
Total investments 1 104.6 19.7
1 All listed investments are classified
as available for sale. Refer note 42 for details of major
investments.
2 Consists of 10.0 million common
share purchase warrants of Maverix. Refer note 15.1 for further
details.</t>
  </si>
  <si>
    <t>Environmental Trust Funds</t>
  </si>
  <si>
    <t xml:space="preserve">18. ENVIRONMENTAL TRUST FUNDS
UNITED STATES DOLLAR
2017 2016
Balance at beginning of the year 44.5 35.0
Contributions from continuing operations 8.6 7.5
Interest earned 0.5 1.0
Translation adjustment 1.9 1.0
Balance at end of the year 55.5 44.5
The trust funds consist of term deposits amounting to
US$15.9 million (2016: US$11.3 million) in South Africa, as
well as secured cash deposits amounting to US$39.6 million
(2016: US$33.2 million) in Ghana.
These funds are intended to fund environmental rehabilitation
obligations of the Group’s South African and Ghanaian mines
and are not available for general purposes of the Group. All income
earned in these funds is re-invested </t>
  </si>
  <si>
    <t>19. INVENTORIES
UNITED STATES DOLLAR
2017 2016
Gold-in-process 305.4 234.3
Consumable stores 1 220.9 227.9
Total inventories 2 526.3 462.2
Heap leach and stockpiles inventories included in non-current 3 (132.8 ) (132.8 )
Total current inventories 4 393.5 329.4</t>
  </si>
  <si>
    <t>Trade and Other Receivables</t>
  </si>
  <si>
    <t>20. TRADE AND OTHER
RECEIVABLES
UNITED STATES DOLLAR
2017 2016
Trade receivables - gold sales and copper concentrate 46.6 58.2
Trade receivables - other 15.6 4.5
Gold and oil derivative contracts 5 25.0
—
Deposits 0.1 0.3
Payroll receivables 11.6 10.7
Prepayments 51.5 50.1
Value added tax and import duties 45.9 39.6
Diesel rebate 1.4 1.3
Other 4.2 5.5
Total trade and other receivables 201.9 170.2</t>
  </si>
  <si>
    <t>Cash and Cash Equivalents</t>
  </si>
  <si>
    <t>21. CASH AND CASH EQUIVALENTS
UNITED STATES DOLLAR
2017 2016
Cash at bank and on hand 479.0 526.7
Total cash and cash equivalents 479.0 526.7
1 Consumable stores with a fair value
of US$7.8 million were reclassified to assets held for sale at
31 December 2016 and sold during 2017. Refer note 12.2 for
further details.
2 Refer note 6 for details on the net
realisable value write-downs of inventories.
3 Heap leach and stockpiles inventories
will only be processed at the end of life-of-mine.
4 The cost of consumable stores
consumed during the year and included in cost of sales amounted to
US$346.7 million (2016: US$346.3 million and 2015:
US$380.7 million).
5 Comprises US$5.1 million (2016:
US$nil) relating to Australian oil derivative contracts,
US$9.0 million (2016: US$nil) relating to Ghanaian oil
derivative contracts and US$10.9 million (2016: US$nil)
relating to gold derivative contracts at South Deep. Refer note 37
for further details.</t>
  </si>
  <si>
    <t>Share Capital</t>
  </si>
  <si>
    <t xml:space="preserve">22. SHARE CAPITAL
Authorised and issued
As approved by shareholders at the Annual General Meeting
(“AGM”) on 24 May 2017, the 1,000,000,000
authorised shares of the Company at the time having a par value of
50 cents each were converted into 1,000,000,000 ordinary no par
value shares. Furthermore, subsequent to the conversion to no par
value shares, in terms of s36(2)(a) of the South African Companies
Act, the 1,000,000,000 ordinary no par value shares were increased
to 2,000,000,000 ordinary no par value shares.
The issued share capital of the Company at 31 December 2017 is
820,614,217 (2016: 820,606,945) ordinary no par value shares.
During 2016, Gold Fields successfully completed a
US$151.5 million (R2.3 billion) accelerated equity raising by
way of a private placement to institutional investors.
A total number of 38,857,913 new Gold Fields shares were placed at
a price of R59.50 per share which represented a 6.0% discount
to the 30-day 50-day
In terms of the general authority granted by shareholders at the
AGM on 24 May 2017, the authorised but unissued ordinary share
capital of the Company representing not more than 5% of the issued
share capital of the Company from time to time at that date, after
setting aside so many ordinary shares as may be required to be
allotted and issued pursuant to the share incentive schemes, was
placed under the control of the directors. This authority expires
at the next Annual General Meeting where shareholders will be asked
to place under the control of the directors the authorised but
unissued ordinary share capital of the Company representing not
more than 5% of the issued share capital of the Company from time
to time.
In terms of the JSE Listing Requirements, shareholders may, subject
to certain conditions, authorise the directors to issue the shares
held under their control for cash, other than by means of a rights
offer, to shareholders. In order that the directors of the Company
may be placed in a position to take advantage of favourable
circumstances which may arise for the issue of such shares for
cash, without restriction, for the benefit of the Company,
shareholders will be asked to consider a special ordinary
resolution to this effect at the forthcoming AGM.
Repurchase of shares
The Company has not exercised the general authority granted to buy
back shares from its issued ordinary share capital granted at the
AGM held on 24 May 2017. Currently, the number of ordinary
shares that may be bought back in any one financial year may not
exceed 20% of the issued ordinary share capital as of 24 May
2017. At the next AGM, shareholders will be asked to renew the
general authority for the acquisition by the Company, or a
subsidiary of the Company, of its own shares.
Beneficial shareholders
The following beneficial shareholders hold 5% or more of the
Company’s listed ordinary shares:
Beneficial shareholder Number of shares % of issued ordinary shares
Government Employees Pension Fund 63,107,220 7.68
Market Vectors Junior Gold Mines ETF 48,899,163 5.95 </t>
  </si>
  <si>
    <t>Deferred Taxation</t>
  </si>
  <si>
    <t>23. DEFERRED TAXATION
The detailed components of the net deferred taxation liability
which results from the differences between the carrying amounts of
assets and liabilities recognised for financial reporting and
taxation purposes in different accounting periods are:
UNITED STATES DOLLAR
2017 2016 1
Liabilities
- Mining assets 1,014.1 966.3
- Investment in environmental trust funds 3.4 2.8
- Inventories 12.1 13.7
- Unremitted earnings 9.1
—
- Other 12.6 3.5
Liabilities 1,051.3 986.3
Assets
- Provisions (108.4 ) (100.8 )
- Tax losses (69.1 ) (54.7 )
- Unredeemed capital expenditure (491.9 ) (420.9 )
Assets (669.4 ) (576.4 )
Net deferred taxation liabilities 381.9 409.9
Included in the statement of financial position as follows:
Deferred taxation assets (72.0 ) (48.7 )
Deferred taxation liabilities 453.9 458.6
Net deferred taxation liabilities 381.9 409.9
Balance at beginning of the year 409.9 428.1
Recognised in profit or loss - continuing operations (31.5 ) (14.7 )
Recognised in profit or loss - discontinued operations 3.4 0.1
Translation adjustment 0.1 (3.6 )
Balance at end of the year 381.9 409.9
1 Refer note 40 for further
details.</t>
  </si>
  <si>
    <t>24. BORROWINGS
The terms and conditions of outstanding loans are as follows:
UNITED STATES DOLLAR
Notes 2017 2016
Borrower Nominal Commitment Maturity date
US$1 billion notes issue (the notes) 1 (a) 847.9 846.4 Orogen 4.875 %
— 7 October 2020
US$150 million revolving senior secured credit facility
– old 2 (b)
— 82.0 La Cima LIBOR plus 1.63 % 0.65 % 19 December 2017
US$150 million revolving senior secured credit facility
– new 2 (c) 83.5
— La Cima LIBOR plus 1.20 % 0.50 % 19 September 2020
US$70 million revolving senior secured credit
facility 3 (d)
— 45.0 Ghana LIBOR plus 2.40 % 1.00 % 6 May 2017
US$100 million revolving senior secured credit
facility 3 (e) 45.0
— Ghana LIBOR plus 2.95 % 1.20 % 21 June 2020
A$500 million syndicated revolving credit facility 4 (f) 231.5
— Gruyere BBSY plus 2.35 % 0.94 % 24 May 2020
US$1,510 million term loan and revolving credit
facilities 5 (g)
—
—
- Facility A (US$75 million) —
— Orogen LIBOR plus 2.45 %
— 28 November 2015
- Facility A (US$45 million)
—
— Orogen LIBOR plus 2.45 %
—
—
- Facility B (US$720 million)
—
— Orogen LIBOR plus 2.25 % 0.90 %
—
- Facility C (US$670 million) — — Orogen LIBOR plus 2.00 % 0.80 %
—
US$1,290 million term loan and revolving credit
facilities 6 (h) 380.0 658.5
- Facility A (US$380 million)
380.0
380.0 Orogen LIBOR plus 2.50 %
— 6 June 2019
- Facility B (US$360 million)
—
278.5 Orogen LIBOR plus 2.20 % 0.77 % 6 June 2020
- Facility C (US$550 million) — — Orogen LIBOR plus 2.45 % 0.86 % 6 June 2021
R1,500 million Nedbank revolving credit facility 7 (i) 79.5
— GFIJVH/GFO JIBAR plus 2.50 % 0.85 % 7 March 2018
Short-term Rand uncommitted credit facilities 8 (j) 114.1 61.0 —
—
—
—
Total borrowings 1,781.5 1,692.9
Current borrowings (193.6 ) (188.0 )
Non-current 1,587.9 1,504.9
1 The balance is net of unamortised
transaction costs amounting to US$4.5 million (2016: US$6.0
million) which will unwind over the remaining period of the notes
as an interest expense.
The payment of all amounts due in respect of the Notes is
unconditionally and irrevocably guaranteed by Gold Fields Limited
(“Gold Fields”), Sibanye-Stillwater (up to
24 April 2015), Gold Fields Operations Limited
(“GFO”) and Gold Fields Holdings Company (BVI) Limited
(“GF Holdings”) (collectively “the
Guarantors”), on a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
Gold Fields Australasia Proprietary Limited (“GFA”)
offered and accepted the purchase of an aggregate principal amount
of notes equal to US$147.6 million at the purchase price of
US$880 per US$1,000 in principal amount of notes. GFA intends to
hold the notes acquired until their maturity on 7 October
2020. The purchase of the notes amounting to US$147.6 million
was financed by drawing down under the US$1,510 million term
loan and revolving credit facilities. The Group recognised a profit
of US$17.7 million on the buy back of the notes.
2 Borrowings under the revolving senior
secured credit facility are secured by first-ranking assignments of
all rights, title and interest in all of La Cima’s
concentrate sale agreements. In addition, the offshore and onshore
collection accounts of La Cima are subject to an account control
agreement and a first-ranking charge in favour of the lenders. This
facility is non-recourse
3 Borrowings under the facility are
guaranteed by Gold Fields Ghana Limited and Abosso Goldfields
Limited. Borrowings under this facility are also secured by the
registration of security over certain fleet vehicles owned by GF
Ghana and Abosso (“Secured Assets”). In addition, the
lenders are noted as first loss payees under the insurance
contracts in respect of the Secured Assets and are assigned the
rights under the maintenance contracts between certain suppliers of
the Secured Assets. This facility is non-recourse
Fleet assets and CIL plant in Ghana amounting to
US$183.6 million (2016: US$95.5 million) have been pledged as
security for this facility.
4 Borrowings under this facility are
guaranteed by Gold Fields, GF Holdings, Orogen, GFO, GFIJVH and
Gold Fields Ghana Holdings (BVI) Limited (“GF
Ghana”).
5 Borrowings under these facilities
were guaranteed by Gold Fields, GF Holdings, Orogen, GFO and
GFIJVH.
These facilities were cancelled and refinanced through the
US$1,290 million term loan and revolving credit facilities on
6 June 2016, resulting in the total amount available to be
US$nil at 31 December 2016.
6 Borrowings under this facility are
guaranteed by Gold Fields, GF Holdings, Orogen, GFO, GFIJVH and
Gold Fields Ghana Holdings (BVI) Limited (“GF
Ghana”).
7 Borrowings under this facility are
guaranteed by Gold Fields, GFO, GF Holdings, Orogen and GFIJVH
8 The Group utilised uncommitted loan
facilities from some of the major banks to fund the capital
expenditure and working capital requirements of the South African
operation. These facilities have no fixed terms, are short-term in
nature and interest rates are market related. Borrowings under
these facilities are guaranteed by Gold Fields.
UNITED STATES DOLLAR
2017 2016
(a) US$1 billion notes issue
Balance at beginning of the year 846.4 992.6
Buy-back
— (129.9 )
Profit on buy-back
— (17.7 )
Unwinding of transaction costs 1.5 1.4
Balance at end of the year 847.9 846.4
(b) US$150 million revolving senior secured
credit facility - old
Balance at beginning of the year 82.0 42.0
Loans advanced
— 40.0
Repayments (82.0 )
—
Balance at end of the year
— 82.0
(c) US$150 million revolving senior secured
credit facility - new
Balance at beginning of the year
—
—
Loans advanced 83.5
—
Balance at end of the year 83.5
—
(d) US$70 million revolving senior secured
credit facility
Balance at beginning of the year 45.0 45.0
Repayments (45.0 )
—
Balance at end of the year
— 45.0
(e) US$100 million revolving senior secured
credit facility
Balance at beginning of the year
—
—
Loans advanced 45.0
—
Balance at end of the year 45.0
—
(f) A$500 million syndicated revolving
credit facility
Balance at beginning of the year
—
—
Loans advanced 236.6
—
Translation adjustment (5.1 )
—
Balance at end of the year 231.5
—
(g) US$1,510 million term loan and
revolving credit facilities
Balance at beginning of the year
— 724.0
Loans advanced
— 174.0
Repayments
— (898.0 )
Balance at end of the year
—
—
(h) US$1,290 million term loan and
revolving credit facilities
Balance at beginning of the year 658.5
—
Loans advanced 73.5 707.5
Repayments (352.0 ) (49.0 )
Balance at end of the year 380.0 658.5
(i) R1,500 million Nedbank revolving credit
facility
Balance at beginning of the year
—
—
Loans advanced 78.5 20.8
Repayments
— (21.3 )
Translation adjustment 1.0 0.5
Balance at end of the year 79.5
—
(j)
Short-term Rand uncommitted credit facilities
Balance at beginning of the year 61.0 16.7
Loans advanced 262.6 356.4
Repayments (216.5 ) (315.0 )
Translation adjustment 7.0 2.9
Balance at end of the year 114.1 61.0
Total borrowings 1,781.5 1,692.9
The exposure of the Group’s borrowings to interest rate
changes and the contractual repricing dates at the reporting dates
are as follows:
Variable rate with exposure to repricing (six months or less) 933.6 846.5
Fixed rate with no exposure to repricing (US$1 billion notes
issue) 847.9 846.4
1,781.5 1,692.9
The carrying amounts of the Group’s borrowings are
denominated in the following currencies:
US Dollar 1,356.4 1,631.9
Australian Dollar 231.5
—
Rand 193.6 61.0
1,781.5 1,692.9
The Group has the following undrawn borrowing facilities:
Committed 1,452.7 979.0
Uncommitted 17.1 56.6
1,469.8 1,035.6
All of the above undrawn committed facilities have floating rates.
The uncommitted facilities have no expiry dates and are open ended.
Undrawn committed facilities have the following expiry dates:
- within one year 39.7 93.0
- later than one year and not later than two years
— 106.9
- later than two years and not later than three years 863.0 81.5
- later than three years and not later than five years 550.0 697.6
1,452.7 979.0</t>
  </si>
  <si>
    <t>25. PROVISIONS
UNITED STATES DOLLAR
2017 2016
25.1
Environmental rehabilitation costs 281.5 283.1
25.2
South Deep dividend 6.4 6.4
25.3
Silicosis settlement costs 31.9
—
25.4
Other 1.5 2.2
Total provisions 321.3 291.7
25.1
Environmental rehabilitation costs
Balance at beginning of the year 283.1 275.4
Changes in estimates - continuing operations 1 (5.4 ) 4.9
Changes in estimates - discontinued operations 1
— 0.1
Interest expense - continuing operations 12.1 10.7
Interest expense - discontinued operations 0.2 0.2
Payments (8.1 ) (7.4 )
Disposal of subsidiary (12.9 )
—
Translation adjustment 12.5 (0.8 )
Balance at end of the year 2 281.5 283.1
The provision is calculated using the
following gross closure cost estimates:
South Africa 41.8 37.1
Ghana 98.1 105.3
Australia 179.2 181.8
Peru 61.9 56.6
Total gross closure cost estimates 381.0 380.8
The provision is calculated using the following
assumptions: Inflation rate Discount rate
2017
South Africa 5.5 % 9.8%
Ghana 2.2 % 9.2% - 9.3%
Australia 2.5 % 2.6% - 2.9%
Peru 2.2 % 3.8%
2016
South Africa 5.5 % 9.7%
Ghana 2.2 % 9.7% - 9.8%
Australia 2.5 % 1.9% - 3.0%
Peru 2.2 % 3.7%
1 Changes in estimates are defined as
changes in reserves and corresponding changes in life-of-mine
2 South African, Ghanaian, Australian
and Peruvian mining companies are required by law to undertake
rehabilitation as part of their ongoing operations. These
environmental rehabilitation costs are funded as follows:
- Ghana - reclamation bonds underwritten by banks and restricted
cash (refer note 18);
- South Africa - contributions into environmental trust funds
(refer note 18) and guarantees;
- Australia - mine rehabilitation fund levy; and
- Peru - bank guarantees.
Refer to note 37 for expected timing of cash outflows in respect of
the gross closure cost estimates. Certain current rehabilitation
costs are charged to this provision as and when incurred.
25.2 South Deep dividend
UNITED STATES DOLLAR
2017 2016
Total provision 8.0 7.8
Current portion included in trade and other
payables (1.6 ) (1.4)
Balance at end of the year 6.4 6.4
During the six-month a 20-year one-third
This transaction was made up of a preferred BEE dividend (R151.4
million) and an equity component (R673.4 million). The preferred
dividend represents a liability of Gold Fields to the Class B
ordinary shareholders and was valued at R151.4 million,
of which R20.0 million or US$1.5 million was declared on
23 March 2017 (16 March 2016: R20.0 million or US$1.3
million) and R20.0 million or US$1.6 million (2016:
R20.0 million or US$1.4 million) is classified
as a short-term portion under trade and other
payables.
25.3 Silicosis settlement
costs 1
UNITED STATES DOLLAR
2017 2016
Provision raised 30.2
Unwinding of provision recognised as finance expense 0.9
Translation 0.8
—
Balance at end of the year 31.9
—
1 The principal health risks associated
with Gold Fields’ mining operations in South Africa arise
from occupational exposure to silica dust, noise, heat and certain
hazardous chemicals. The most significant occupational diseases
affecting Gold Fields’ workforce include lung diseases (such
as silicosis, tuberculosis, a combination of the two and chronic
obstructive airways disease (“COAD”) as well as
noise-induced hearing loss (“NIHL”)).
A consolidated application was brought against several South
African mining companies, including Gold Fields, for certification
of a class action on behalf of current or former mineworkers (and
their dependants) who have allegedly contracted silicosis and/or
tuberculosis while working for one or more of the mining companies
listed in the application.
The Occupational Lung Disease Working Group was formed in fiscal
2014 to address issues relating to compensation and medical care
for occupational lung disease in the South African gold mining
industry.
The Working Group, made up of African Rainbow Minerals, Anglo
American SA, AngloGold Ashanti, Gold Fields, Harmony and
Sibanye-Stillwater, has had extensive engagements with a wide range
of stakeholders since its formation, including government,
organised labour, other mining companies and the legal
representatives of claimants who have filed legal actions against
the companies.
The members of the Working Group are among respondent companies in
a number of legal proceedings related to occupational lung disease,
including the class action referred to above. The Working Group is,
however, of the view that achieving a comprehensive settlement
which is fair to both past, present and future employees and
sustainable for the sector, is preferable to protracted
litigation.
This matter was previously disclosed as a contingent liability as
the amount could not be estimated reliably. As a result of the
ongoing work of the Working Group and engagements with affected
stakeholders since 31 December 2016, it has now become
possible for Gold Fields to reliably estimate its share in the
estimated cost in relation to the Working Group of a possible
settlement of the class action claims and related costs. As a
result, Gold Fields has provided an amount of US$31.9 million
(R401.6 million) for this obligation in the statement of financial
position at 31 December 2017. The nominal amount of this
provision is US$40.5 million (R509.0 million)
The assumptions that were made in the determination of the
provision include silicosis prevalence rates, estimated settlement
per claimant, benefit take-up
The ultimate outcome of these matters remains uncertain, with a
possible failure to reach a settlement or to obtain the requisite
court approval for a potential settlement. The provision is
consequently subject to adjustment in the future, depending on the
progress of the Working Group discussions, stakeholder engagements
and the ongoing legal proceedings (refer note 34 for further
details).</t>
  </si>
  <si>
    <t>Long-term Incentive Plan</t>
  </si>
  <si>
    <t>26. LONG-TERM INCENTIVE PLAN
UNITED STATES DOLLAR
2017 2016 1
2015 Restated 1
Opening balance 23.6 12.6
Charge to income statement - continuing operations 5.0 10.5
Charge to income statement - discontinued operations 0.1 0.5
Payments (11.5 )
—
Translation adjustment 0.9
—
Balance at end of the year 18.1 23.6
Current portion of long-term incentive plan (18.1 )
—
Non-current
— 23.6
On 1 March 2014, the Remuneration Committee approved the Gold
Fields Limited Long-Term Incentive Plan (“LTIP”). The
plan provides for executive directors, certain officers and
employees to receive a cash award conditional on the achievement of
specified performance conditions relating to total shareholder
return and free cash flow margin. The conditions are assessed over
the performance cycle which runs over three calendar years. The
expected timing of the cash outflows in respect of each grant is at
the end of three years after the original award was made. The fair
value of the free cash flow portion of the awards are valued based
on the actual and expected achievement of the cash flow targets set
out in the plan. No allocations were made under the LTIP in 2016
following the introduction of the Gold Fields Limited 2012
share plan as amended (refer note 5 for further details).</t>
  </si>
  <si>
    <t>Trade and Other Payables</t>
  </si>
  <si>
    <t>27. TRADE AND OTHER PAYABLES
UNITED STATES DOLLAR
2017 2016 1 2015 1
Trade payables 190.8 169.3
Accruals and other payables 238.8 199.6
Payroll payables 51.7 46.3
Copper derivative contracts 2 3.3
—
Leave pay accrual 42.5 37.7
Interest payable on loans 10.2 9.7
Deferred consideration - refer note 15.2 11.2 67.7
Stamp duty payable - refer note 15.2
— 13.0
Total trade and other payables 548.5 543.3</t>
  </si>
  <si>
    <t>Cash Generated by Operations</t>
  </si>
  <si>
    <t>28. CASH GENERATED BY
OPERATIONS
UNITED STATES DOLLAR
2017 2016 2015
(Loss)/profit from continuing operations (20.8 ) 167.9 (239.6 )
Mining and income taxation 173.2 189.5 248.5
Royalties 62.0 78.4 73.9
Interest expense 91.2 82.5 87.8
Interest received (5.1 ) (7.3 ) (5.9 )
Amortisation and depreciation 748.1 671.4 591.5
Interest expense - environmental rehabilitation 12.1 10.7 11.7
Non-cash (13.5 ) (9.7 ) (14.6 )
Interest received - environmental trust funds (0.5 ) (1.0 ) (0.4 )
Impairment, net of reversal of impairment of investments and
assets 200.2 76.5 206.9
Write-off 51.5 41.4 29.1
(Profit)/loss on disposal of assets (4.0 ) (48.0 ) 0.1
Profit on disposal of investments
— (2.3 ) (0.1 )
Share-based payments 26.8 14.0 10.7
Long-term incentive plan expense 5.0 10.5 5.1
Payment of long-term incentive plan (11.5 )
—
—
Borrowing costs capitalised (22.9 ) (15.1 ) (16.6 )
Share of results of equity-accounted investees, net of taxation (0.3 )
— 2.4
Other (5.0 ) (14.0 ) (7.9 )
Total cash generated by operations 1,286.5 1,245.4 982.6
1 Refer note 40 for further
details.
2 This relates to the Peruvian copper
derivative contracts. Refer note 37 for further details.</t>
  </si>
  <si>
    <t>Change in Working Capital</t>
  </si>
  <si>
    <t>29. CHANGE IN WORKING CAPITAL
UNITED STATES DOLLAR
2017 2016 1 2015 1
Inventories (55.1 ) (39.2 ) 47.5
Trade and other receivables (2.2 ) 2.8 36.5
Trade and other payables (12.1 ) 34.1 (40.7 )
Total change in working capital (69.4 ) (2.3 ) 43.3</t>
  </si>
  <si>
    <t>Royalties Paid</t>
  </si>
  <si>
    <t>30. ROYALTIES PAID
UNITED STATES DOLLAR
2017 2016 2015
Amount owing at beginning of the year -
continuing operations (19.8 ) (17.8 ) (19.9 )
Royalties - continuing operations (62.0 ) (78.4 ) (73.9 )
Amount owing at end of the year - continuing
operations 16.3 19.8 17.8
Translation (0.5 )
— 1.0
Total royalties paid - continuing
operations (66.0 ) (76.4 ) (75.0 )</t>
  </si>
  <si>
    <t>Taxation Paid</t>
  </si>
  <si>
    <t>31. TAXATION PAID
UNITED STATES DOLLAR
2017 2016 2015
Amount owing at beginning of the year -
continuing operations (107.9 ) (59.3 ) (37.8 )
SA and foreign current taxation - continuing
operations (204.7 ) (204.2 ) (141.7 )
Amount owing at end of the year - continuing
operations 77.5 107.9 59.3
Translation (4.4 )
— 3.0
Total taxation paid - continuing
operations (239.5 ) (155.6 ) (117.2 )</t>
  </si>
  <si>
    <t>Retirement Benefits</t>
  </si>
  <si>
    <t xml:space="preserve">32. RETIREMENT BENEFITS
UNITED STATES DOLLAR
2017 2016 2015
All employees are members of various defined contribution
retirement schemes.
Contributions to the various retirement schemes are fully expensed
during the period in which they are incurred. The cost of providing
retirement benefits for the year amounted to
US$33.7 million </t>
  </si>
  <si>
    <t>Commitments</t>
  </si>
  <si>
    <t>33. COMMITMENTS
UNITED STATES DOLLAR
2017 2016 2015
Capital expenditure
Contracted for 44.5 46.2
Operating leases 2
- within one year 66.6 42.5
- later than one and not later than five years 257.9 229.9
- later than five years 448.0 277.3
Guarantees
The Group provides environmental obligation guarantees with respect
to its South African, Peruvian and Ghanaian operations. These
guarantees amounted to US$112.1 million at 31 December
2017 (2016: US$100.1 million) (refer note 25.1).
2 The operating lease commitments
consists mainly of power purchase agreements entered into at
Tarkwa, Damang, Granny Smith and Gruyere. Included in these amounts
are payments for non-lease</t>
  </si>
  <si>
    <t>Contingent Liabilities</t>
  </si>
  <si>
    <t>34. CONTINGENT LIABILITIES
Randgold and Exploration summons
On 21 August 2008, Gold Fields Operations Limited, or GFO,
formerly known as Western Areas Limited, a subsidiary of Gold
Fields, received a summons from Randgold and Exploration Company
Limited, or R&amp;E, and African Strategic Investment (Holdings)
Limited. The summons claims that during the period that GFO was
under the control of Brett Kebble, Roger Kebble and others, GFO
assisted in the unlawful disposal of shares owned by R&amp;E in
Randgold Resources Limited, or Resources, and Afrikander Lease
Limited, now Uranium One.
The claims have been computed in various ways. The highest claims
have been computed on the basis of the highest prices of Resources
and Uranium One between the dates of the alleged thefts and May
2017 (approximately R43.7 billion). The alternative claims will be
computed based on the value of the shares as at the date of
judgement (which is not yet calculable), plus dividend amounts that
would have been received and based on the market value of the
shares at the time they were allegedly misappropriated, plus
dividends that would have been received (cumulatively equating to
approximately R26.9 billion).
Simultaneously with delivering its plea, GFO joined certain third
parties to the action (namely JCI Limited, JC Lamprecht, RAR Kebble
and the deceased and insolvent estate of BK Kebble), in order to
enable it to claim compensation against such third parties in the
event that the plaintiffs are successful in one or more of their
claims. In addition, notices in terms of section 2(2)(b) of the
Apportionment of Damages Act, 1956 were served on various parties
by GFO, in order to enable it to make a claim for a contribution
against such parties in terms of the Apportionment of Damages Act,
should the plaintiffs be successful in one or more of its
claims.
A case manager has been appointed to manage the process to ensure
that it progresses and that a trial date is allocated in due
course.
GFO’s assessment remains that it has sustainable defences to
these claims and, accordingly, GFO’s attorneys were
instructed to vigorously defend the claims.
The ultimate outcome of the claims cannot presently be determined
and, accordingly, no adjustment for any effects on the Company that
may result from these claims, if any, has been made in the
consolidated financial statements.
Silicosis
Class action
A consolidated application has been brought against several South
African mining companies, including Gold Fields, for certification
of a class action on behalf of current or former mineworkers (and
their dependants) who have allegedly contracted silicosis and/or
tuberculosis while working for one or more of the mining companies
listed in the application.
In May 2016, the South African South Gauteng High Court ordered,
among other things, the certification of a silicosis class and a
tuberculosis class.
The High Court ruling did not represent a ruling on the merits of
the cases brought against the mining companies. The Supreme Court
of Appeal granted the mining companies leave to appeal against all
aspects of the May 2016 judgement. The appeal hearing before the
Supreme Court of Appeal was scheduled to be heard in March
2018.
On 10 January 2018, it was announced that attorneys
representing all appellants and all respondents involved in the
above appeal hearing before the Supreme Court of Appeal have
written to the Registrar of the Supreme Court of Appeal asking that
the appeal proceedings be postponed until further notice. The
Supreme Court of Appeal has granted approval for the postponement.
The joint letter written to the Registrar of the Supreme Court of
Appeal explained that good faith settlement negotiations between
the Occupational Lung Disease Working Group (see below) and
claimants’ legal representatives have reached an advanced
stage. In view of that, all parties consider it to be in the best
interests of judicial economy and the efficient administration of
justice that the matter be postponed.
Individual action
In addition to the class action above, an individual
silicosis-related action has been instituted against Gold Fields
and another mining company. In February 2018, the defendants
(including Gold Fields) and the plaintiff entered into a
confidential settlement agreement in full and final settlement of
this matter.
Occupational Lung Disease Working Group
The Occupational Lung Disease Working Group was formed in fiscal
2014 to address issues relating to compensation and medical care
for occupational lung disease in the South African gold mining
industry.
The Working Group, made up of African Rainbow Minerals, Anglo
American SA, AngloGold Ashanti, Gold Fields, Harmony and
Sibanye-Stillwater, has had extensive engagements with a wide range
of stakeholders since its formation, including government,
organised labour, other mining companies and the legal
representatives of claimants who have filed legal actions against
the companies.
The members of the Working Group are among respondent companies in
a number of legal proceedings related to occupational lung disease,
including the class action referred to above. The Working Group is
however of the view that achieving a comprehensive settlement which
is both fair to past, present and future employees and sustainable
for the sector, is preferable to protracted litigation.
The Working Group will continue with its efforts to find common
ground with all stakeholders, including government, labour and the
claimants’ legal representatives.
Financial provision
As at 30 June 2017, as a result of the ongoing work of the
Working Group and engagements with affected stakeholders since
31 December 2016, Gold Fields provided an amount of
US$30.2 million in the statement of financial position for its
share of the estimated cost in relation to the Working Group of a
possible settlement of the class action claims and related costs.
The nominal value of this provision was US$40.5 million.
Gold Fields believes that this remains a reasonable estimate of its
share of the estimated cost in relation to the Working Group of a
possible settlement of the class action claims and related costs.
The provision at 31 December 2017 of US$31.9 million
increased due to the effect of unwinding and translation. The
nominal value of this provision remains unchanged at
US$40.5 million.
The ultimate outcome of these matters remains uncertain, with a
possible failure to reach a settlement or to obtain the requisite
court approval for a potential settlement. The provision is
consequently subject to adjustment in the future, depending on the
progress of the Working Group discussions, stakeholder engagements
and the ongoing legal proceedings.
Acid mine drainage
Acid mine drainage (“AMD”) or acid rock drainage
(“ARD”), collectively called acid drainage
(“AD”) is formed when certain sulphide minerals in
rocks are exposed to oxidising conditions (such as the presence of
oxygen, combined with water). AD can occur under natural conditions
or as a result of the sulphide minerals that are encountered and
exposed to oxidation during mining or during storage in waste rock
dumps, ore stockpiles or tailings dams. The acidic water that forms
usually contains iron and other metals if they are contained in the
host rock.
Gold Fields has identified incidences of AD, and the risk of
potential short-term and long-term AD issues, specifically at its
Cerro Corona, South Deep and Damang mines and, at currently
immaterial levels, its Tarkwa and St Ives mines. The AD issues
at Damang mine are confined to the rex open pit.
Gold Fields commissioned additional technical studies during 2015
to identify the steps required to prevent or mitigate the
potentially material AD impacts at its Cerro Corona, Damang and
South Deep operations, but none of these studies have allowed Gold
Fields to generate a reliable estimate of the total potential
impact on the Group. Gold Fields’ mine closure cost estimates
for 2017 contain costs for the aspects of AD management which
the Group has reliably been able to estimate.
Gold Fields continues to investigate technical solutions at its
South Deep, Cerro Corona and Damang mines to better inform
appropriate short- and long-term mitigation strategies for AD
management and to work towards a reasonable cost estimate of these
potential issues. Further studies are planned for 2018.
No adjustment for any effects on the Group that may result from AD,
if any, has been made in the consolidated financial statements
other than through the Group’s normal environmental
rehabilitation costs provision (refer note 25.1).
Native Claim
On 14 October 2016, the High Court denied a request which
affirmed that while St. Ives’ rights as tenement holder and
the Ngadju people’s native title rights shall coexist, St.
Ives’ rights shall prevail should there be any
inconsistencies. This decision left no other opportunity for review
or appeal and therefore, the matter is now considered closed in
respect of Gold Fields.
South Deep tax dispute
The South Deep mine (“South Deep”) is jointly owned and
operated by GFIJVH (50%) and GFO (50%).
At 31 December 2017, South Deep’s gross deductible
temporary differences amounted to US$1,834.4 million
(R23,076.4 million), resulting in a deferred tax asset balance of
US$550.4 million (R6,923.0 million) in addition to other
taxable temporary differences. This amount is included in the
consolidated deferred tax asset of US$72.0 million on Gold
Fields’ statement of financial position. South Deep’s
gross deductible temporary differences comprises unredeemed capital
expenditure balances of US$743.3 million (R9,350.3 million)
(tax effect: US$223.0 million (R2,805.1 million)) at GFIJVH
and US$716.4 million (R9,011.9 million) (tax effect:
US$214.9 million (R2,703.6 million)) at GFO, a capital
allowance balance (additional capital allowance) of
US$182.2 million (R2,292.0 million) (tax effect:
US$54.7 million (R687.6 million)) at GFIJVH and an assessed
loss balance of US$192.5 million (R2,422.2 million) (tax
effect: US$57.8 million (R726.7 million)) at GFO.
During the September 2014 quarter, the South African Revenue
Services (“SARS”) issued a Finalisation of Audit Letter
(“the Audit Letter”) stating that SARS has restated
GFIJVH’s Additional Capital Allowance balance reflected on
its 2011 tax return from US$182.2 million (R2,292.0
million) to nil. The tax effect of this amount is
US$54.7 million (R687.6 million), that being referred to above
as the “Additional Capital Allowance”.
The Additional Capital Allowance was claimed by GFIJVH in terms of
section 36(11)(c) of the South African Income Tax Act, 1962 (the
Act). The Additional Capital Allowance provides an incentive for
new mining development and only applies to unredeemed capital
expenditure. The Additional Capital Allowance allows a 12% capital
allowance over and above actual capital expenditure incurred on
developing “a deep level gold mine, as well as a further
annual 12% allowance on the mine’s unredeemed capital
expenditure balance brought forward, until the year that the mine
starts earning mining taxable income (i.e. when all tax losses and
unredeemed capital expenditure have been fully utilised).
In order to qualify for the Additional Capital Allowance, South
Deep must qualify as a “post-1990 gold mine” as defined
in the Act. A “post-1990 gold mine”, according to the
Act, is defined as a gold mine which, in the opinion of the
Director-General: Mineral and Energy Affairs, is an independent
workable proposition and in respect of which a mining authorisation
for gold mining was issued for the first time after 14 March
1990”.
During 1999, the Director-General: Minerals and Energy Affairs
(“DME”) and SARS confirmed, in writing, that GFIJVH is
a “post-1990 gold mine” as defined, and therefore
qualified for the Additional Capital Allowance. Relying on these
representations, GFIJVH subsequently filed its tax returns on this
basis, as was confirmed by the DME and SARS.
In the Audit Letter, SARS stated that both the DME and SARS erred
in issuing the confirmations as mentioned above and that GFIJVH
does not qualify as a “post-1990 gold mine” and
therefore does not qualify for the Additional Capital
Allowance.
The Group has taken legal advice on the matter and was advised by
external Senior Counsel that SARS should not be allowed to disallow
the claiming of the additional capital allowance. GFIJVH has in the
meantime not only formally appealed against the position taken by
SARS, but also filed an application in the High Court and will
vigorously defend its position. No resolution was achieved during
the year as the Tax Court allowed SARS to amend its grounds of
assessment in the days leading up to the commencement of the trial.
Consequently the Tax Court proceedings could not be completed in
the time allotted for the hearing. The continuance of the Tax Court
hearing is expected to take place during 2019.
The Group is currently reviewing all its legal remedies, which
include approaching the High Court for a declaratory order.
Accordingly, no adjustment for any effects on the Group that may
result from the proceedings, if any, has been made in the
consolidated financial statements.</t>
  </si>
  <si>
    <t>Events after the Reporting Date</t>
  </si>
  <si>
    <t>35. EVENTS AFTER THE REPORTING
DATE
Final dividend
On 14 February 2018, Gold Fields declared a final dividend of
50 SA cents per share.
Sale of Arctic Platinum project (“APP”)
On 24 January 2018, Gold Fields sold APP to Finnish subsidiary
of private equity fund CD Capital Natural Resources Fund III.
The purchase consideration comprises US$40.0 million cash and
royalty (2% NSR (net smelter return) on all metals, with 1% capped
at US$20.0 million and 1% uncapped).
The sale includes all of the project assets for APP including the
Suhanko mining licence (and associated real estate), all other
mining and exploration properties, project permits and all other
project-related assets.</t>
  </si>
  <si>
    <t>Fair Value of Assets and Liabilities</t>
  </si>
  <si>
    <t>36. FAIR VALUE OF ASSETS AND
LIABILITIES
The estimated fair values of the Group’s financial assets and
liabilities are:
2017 2016
Carrying Fair value Carrying Fair
Financial assets
Cash and cash equivalents 479.0 479.0 526.7 526.7
Trade and other receivables 66.5 66.5 68.5 68.5
Gold and oil derivative contracts 25.0 25.0
—
—
Environmental trust fund 55.5 55.5 44.5 44.5
Investments 104.6 104.6 19.7 19.7
Financial liabilities
Trade and other payables 451.0 451.0 459.3 459.3
Borrowings 1,587.9 1,611.5 1,504.9 1,496.7
Current portion of borrowings 193.6 193.6 188.0 188.0
Copper derivative contracts 3.3 3.3
—
—
South Deep dividend 6.4 6.4 6.4 6.4
The following methods and assumptions were used to estimate the
fair value of each class of financial instrument:
Trade and other receivables, trade and other payables and cash
and cash equivalents
The carrying amounts approximate fair values due to the short
maturity of these instruments.
Investments
The fair value of publicly traded instruments (listed investments)
is based on quoted market values. Unlisted investments are
accounted for at cost with adjustments for write-downs where
appropriate and the fair value approximates their carrying value.
Derivative instruments are accounted for at fair value with
adjustments to the fair value being recognised in profit or
loss.
Environmental trust fund
The environmental trust fund is stated at fair value based on the
nature of the fund’s investments.
Borrowings and current portion of borrowings
The fair value of borrowings and current portion of borrowings,
except for the US$1 billion notes issued at a fixed interest
rate, approximates their carrying amount as the impact of credit
risk is included in the measurement of carrying amounts. The fair
value of the US$1 billion notes issue is based on listed
market prices.
South Deep dividend
The carrying amount approximates the fair value.
Gold, oil and copper derivative contracts
The fair value of these contracts are determined by using available
market contract values for each trading date’s settlement
volume.
The Group uses the following hierarchy for measuring the fair value
of assets and liabilities at the reporting date:
Level 1
Level 2
Level 3
The Group recognises transfers between levels of the fair value
hierarchy at the end of the reporting period during which the
change has occurred. There were no transfers during the years ended
31 December 2017 and 2016.
The following table sets out the Group’s assets and
liabilities measured at fair value by level within the fair value
hierarchy at the reporting date:
UNITED STATES DOLLAR
UNITED STATES DOLLAR
2016
2017
Level 1
Level 2
Level 3
Total
Total
Level 1
Level 2
Level 3
Assets measured at fair value
— 10.6 — 10.6 Trade receivables from provisional copper and
gold concentrate sales 21.2 — 21.2 —
10.5
— — 10.5 Listed investments 99.0 99.0 — —
— 5.9 — 5.9 Derivative instruments 5.5 — 5.5 —
—
— — — Oil derivative contracts 14.1 — 14.1 —
—
— — — Gold derivative contracts 10.9 — 10.9 —
Liabilities measured at
fair value
— — —
— Copper derivative contracts 3.3 — 3.3 —
Trade receivables from provisional copper and gold concentrate
sales
Valued using quoted market prices based on the forward London Metal
Exchange (“LME”) and, as such, is classified within
level 2 of the fair value hierarchy.
Listed investments
Comprise equity investments in listed entities and are therefore
valued using quoted market prices in active markets.
Derivative instruments
Derivative instruments are measured at fair value through profit or
loss. The fair value is determined using a standard European call
option format based on a standard option theory model.
Oil, gold and copper derivative contracts
The fair values of these contracts are determined by using
available market contract values for each trading date’s
settlement volume.</t>
  </si>
  <si>
    <t>Risk Management Activities</t>
  </si>
  <si>
    <t>37. RISK MANAGEMENT
ACTIVITIES
In the normal course of its operations, the Group is exposed to
commodity price, currency, interest rate, liquidity, equity price
and credit risk. In order to manage these risks, the Group has
developed a comprehensive risk management process to facilitate
control and monitoring of these risks.
Controlling and managing risk in the Group
Gold Fields has policies in areas such as counterparty exposure,
hedging practices and prudential limits which have been approved by
Gold Fields’ Board of Directors. Management of financial risk
is centralised at Gold Fields’ treasury department
(“Treasury”), which acts as the interface between Gold
Fields’ operations and counterparty banks. Treasury manages
financial risk in accordance with the policies and procedures
established by the Gold Fields’ Board of Directors and
Executive Committee.
Gold Fields’ Board of Directors has approved dealing limits
for money market, foreign exchange and commodity transactions,
which Gold Fields’ Treasury is required to adhere to. Among
other restrictions, these limits describe which instruments may be
traded and demarcate open position limits for each category as well
as indicating counterparty credit related limits. The dealing
exposure and limits are checked and controlled each day and
reported to the Chief Financial Officer.
The objective of Treasury is to manage all financial risks arising
from the Group’s business activities in order to protect
profit and cash flows. Treasury activities of Gold Fields Limited
and its subsidiaries are guided by the Treasury Policy, the
Treasury Framework as well as domestic and international financial
market regulations. Treasury activities are currently performed
within the Treasury Framework with appropriate resolutions from the
Board of Gold Fields Limited, which are reviewed and approved
annually by the Audit Committee.
The financial risk management objectives of the Group are defined
as follows:
Liquidity risk management:
Currency risk management:
Funding risk management:
Investment risk management:
Interest rate risk management:
Counterparty exposure:
Commodity price risk management:
Operational risk management:
Banking relations management: co-ordinated
Credit risk
Credit risk represents risk that an entity will suffer a financial
loss due to the other party of a financial instrument not
discharging its obligation.
The Group has reduced its exposure to credit risk by dealing with a
number of counterparties. The Group approves these counterparties
according to its risk management policy and ensures that they are
of good credit quality.
Receivables are reviewed on a regular basis and an allowance for
impairment is raised when they are not considered recoverable.
The combined maximum credit risk exposure of the Group is as
follows:
UNITED STATES DOLLAR
2017 2016
Environmental trust funds 55.5 44.5
Trade and other receivables 66.5 68.5
Cash and cash equivalents 479.0 526.7
Trade receivables comprise banking institutions purchasing gold
bullion and refineries purchasing copper concentrate. These
receivables are in a sound financial position and no impairment has
been recognised. Trade and other receivables above exclude VAT,
import duties, prepayments, payroll receivables, derivative
contracts and diesel rebates amounting to US$135.4 million
(2016: US$101.7 million). Receivables that are past due but not
impaired total US$nil (2016: US$nil). At 31 December 2017,
receivables of US$0.1 million (2016: US$0.2 million) are
considered impaired and are provided for. Concentration of credit
risk on cash and cash equivalents and non-current
Liquidity risk
In the ordinary course of business, the Group receives cash
proceeds from its operations and is required to fund working
capital and capital expenditure requirements. The cash is managed
to ensure surplus funds are invested to maximise returns while
ensuring that capital is safeguarded to the maximum extent possible
by investing only with top financial institutions.
Uncommitted borrowing facilities are maintained with several
banking counterparties to meet the Group’s normal and
contingency funding requirements.
The following are the contractually due undiscounted cash flows
resulting from maturities of all financial liabilities, including
interest payments:
UNITED STATES DOLLAR
Within one year Between one and five years After five years Total
2017
Trade and other payables 451.0
—
— 451.0
Copper derivative contracts 3.3
—
— 3.3
Borrowings 1
- US$ borrowings 2
- Capital
— 1,360.9
— 1,360.9
- Interest 61.3 87.8
— 149.1
- A$ borrowings 3
- Capital
— 231.5
— 231.5
- Interest 9.5 13.9
— 23.4
- Rand borrowings 4
- Capital 193.6
—
— 193.6
- Interest 10.8
—
— 10.8
Environmental rehabilitation costs 5 6.5 24.8 349.7 381.0
South Deep dividend 1.6 5.3 5.8 12.7
Total 737.6 1,724.2 355.5 2,817.3
2016
Trade and other payables 459.3
—
— 459.3
Borrowings 1
- US$ borrowings 2
- Capital 127.0 1,510.9
— 1,637.9
- Interest 64.6 145.1
— 209.7
- Rand borrowings 4
- Capital 61.0
—
— 61.0
- Interest 5.1
—
— 5.1
Environmental rehabilitation costs 5 3.6 29.8 347.4 380.8
South Deep dividend 1.4 5.2 6.2 12.8
Total 722.0 1,691.0 353.6 2,766.6
1 Spot Rate: R12.58 = US$1.00 (2016:
R14.03 = US$1.00).
2 US$ borrowings – Spot LIBOR
(one month fix) rate adjusted by specific facility agreement:
1.5638% (2016: 0.75611% (one month fix)).
3 AU$ borrowings – Spot Bank Bill
Swap Bid Rate (BBSY) (one month fix) rate adjusted by specific
facility agreement: 1.76%.
4 ZAR borrowings – Spot JIBAR
(one month fix) rate adjusted by specific facility agreement:
6.908% and bank overnight borrowing rate on uncommitted credit
facilities: average of 8.3% (2016: 8.3%).
5 Although environmental rehabilitation
costs do not meet the definition of a financial liability, the
Group included the gross closure cost estimate in the undiscounted
cash flows as it represents a future cash outflow (refer note
25.1). In South Africa and Ghana, US$55.5 million (2016:
US$44.5 million) of the environmental rehabilitation costs is
funded through the environmental trust funds.
Market risk
Gold Fields is exposed to market risks, including foreign currency,
commodity price, equity securities price and interest rate risk
associated with underlying assets, liabilities and anticipated
transactions. Following periodic evaluation of these exposures,
Gold Fields may enter into derivative financial instruments to
manage some of these exposures.
IFRS 7 sensitivity analysis
IFRS 7 requires sensitivity analysis that shows the effects of
reasonably possible changes of relevant risk variables
on profit or loss or shareholders’ equity. The Group is
exposed to commodity price, currency, interest rate and equity
price risks. The effects are determined by relating the reasonably
possible change in the risk variable to the balance
of financial instruments at reporting date.
The amounts generated from the sensitivity analysis below are
forward looking estimates of market risks assuming certain adverse
or favourable market conditions occur. Actual results in the future
may differ materially from those projected results and therefore
should not be considered a projection of likely future events and
gains/losses.
Foreign currency sensitivity
General and policy
In the ordinary course of business, Gold Fields enters into
transactions, such as gold sales, denominated in foreign
currencies, primarily US Dollar. In addition, Gold Fields has
investments and indebtedness in US Dollar, as well as South
African Rand.
Gold Fields may from time to time establish currency financial
instruments to protect underlying cash flows.
Gold Fields’ revenues and costs are very sensitive to the
Australian Dollar/US Dollar and South African Rand/US Dollar
exchange rates because revenues are generated using a gold price
denominated in US Dollar, while costs of the Australian and
South African operations are incurred principally in Australian
Dollar and South African Rand, respectively. Depreciation of the
Australian Dollar and/or South African Rand against the
US Dollar reduces Gold Fields’ average costs when they
are translated into US Dollar, thereby increasing the
operating margin of the Australian and/or South African operations.
Conversely, appreciation of the Australian Dollar and/or South
African Rand results in Australian and/or South African operating
costs increasing when translated into US Dollar, resulting in
lower operating margins. The impact on profitability of changes in
the value of the Australian Dollar and South African Rand against
the US Dollar could be substantial.
Although this exposes Gold Fields to transaction and translation
exposure from fluctuations in foreign currency exchange rates, Gold
Fields does not generally hedge its foreign currency exposure,
although it may do so in specific circumstances, such as financing
projects or acquisitions. Also, Gold Fields on occasion undertakes
currency hedging to take advantage of favourable short-term
fluctuations in exchange rates when management believes exchange
rates are at unsustainable levels.
Currency risk only exists on account of financial instruments being
denominated in a currency that is not the functional currency and
being of a monetary nature. The Group had no significant exposure
to currency risk relating to financial instruments at
31 December 2017 and 2016. Differences resulting from the
translation of financial statements into the Group’s
presentation currency are not taken into account.
Foreign currency hedging experience
On 25 February 2016, South Deep entered into US$/Rand forward
exchange contracts for a total delivery of US$69.8 million
starting at July 2016 to December 2016. The average forward rate
achieved over the six-month
Commodity price hedging policy
Gold and copper
The market prices of gold and to a lesser extent copper have a
significant effect on the results of operations of Gold Fields, the
ability of Gold Fields to pay dividends and undertake capital
expenditures, and the market price of Gold Fields’ ordinary
shares. Gold and copper prices have historically fluctuated widely
and are affected by numerous industry factors over which Gold
Fields does not have any control. The aggregate effect of these
factors on the gold and copper price, all of which are beyond the
control of Gold Fields, is impossible for Gold Fields to
predict.
Oil
The market price of oil has a significant effect on the results of
the offshore operations of Gold Fields. The offshore operations
consume large quantities of diesel in the running of their mining
fleets. Oil prices have historically fluctuated widely and are
affected by numerous factors over which Gold Fields does not have
any control.
Commodity price hedging experience
The Group’s policy is to remain unhedged to the gold and
copper price. However, hedges are sometimes undertaken as
follows:
• to protect cash flows at times of
significant expenditure;
• for specific debt servicing
requirements; and
• to safeguard the viability of higher
cost operations.
To the extent that it enters into commodity hedging arrangements,
Gold Fields seeks to use different counterparty banks consisting of
local and international banks to spread risk. None of the
counterparties is affiliated with, or related parties of, Gold
Fields.
Gold and copper
In November 2017, South Deep entered into zero-cost mark-to-market
In April 2017 and June 2017, the Australian operations entered into
a combination of zero-cost 31
In July 2017, Peru entered into zero-cost zero-cost mark-to-market
Oil
In May 2017 and June 2017, the Ghanaian operations entered into
fixed price ICE Gasoil cash settled swap transactions for a total
of 125.8 million litres of diesel for the period June 2017 to
December 2019. The average swap price is US$457.2 per metric tonne
(equivalent US$61.4 per barrel). At the time of the transactions,
the average Brent swap equivalent over the tenor was US$49.8 per
barrel. At 31 December 2017, the mark-to-market
In May 2017 and June 2017, the Australian operations entered into
fixed price Singapore 10ppm Gasoil cash settled swap transactions
for a total of 77.5 million litres of diesel for the period
June 2017 to December 2019. The average swap price is US$61.15 per
barrel. At the time of the transactions, the average Brent swap
equivalent over the tenor was US$49.92 per barrel. At
31 December 2017, the mark-to-market
Equity securities price risk
General
The Group is exposed to equity securities price risk because of
investments held by the Group which are classified as available-for-sale.
The Group’s equity investments are publicly traded and are
listed on one of the following exchanges:
• JSE Limited
• Toronto Stock Exchange
• Australian Stock Exchange
• London Stock Exchange
The table below summarises the impact of increases/decreases of the
exchanges on the Group’s shareholders’ equity in case
of shares (sensitivity to equity security price). The analysis is
based on the assumption that the share prices quoted on the
exchange have increased/decreased with all other variables held
constant and the Group’s investments moved according to the
historical correlation with the index.
UNITED STATES DOLLAR
(Decrease)/increase in equity
price
(10.0%) (5.0%) 5.0% 10.0%
2017
(Decrease)/increase in other comprehensive income 1 (9.9 ) (5.0 ) 5.0 9.9
2016
(Decrease)/increase in other comprehensive income 1 (1.1 ) (0.5 ) 0.5 1.1
1 Spot rate: R12.58 = US$1.00 (2016:
R14.03 = US$1.00).
Interest rate sensitivity
General
As Gold Fields has no significant interest-bearing assets, the
Group’s income and operating cash flows are substantially
independent of changes in market interest rates. Gold Fields’
interest rate risk arises from borrowings.
As of 31 December 2017, Gold Fields’ borrowings amounted
to US$1,781.5 million (2016: US$1,692.9 million). Gold Fields
generally does not undertake any specific action to cover its
exposure to interest rate risk, although it may do so in specific
circumstances.
Interest rate sensitivity analysis
The portion of Gold Fields’ interest-bearing borrowings at
year-end
US$508.5 million (2016: US$785.5 million) of the total borrowings
at reporting date is exposed to changes in the LIBOR rate,
US$79.5 million (2016: US$nil) is exposed to the JIBAR rate,
US$114.1 million (2016: US$61.0 million) is exposed to the
South African Prime (“Prime”) interest rate and
US$231.5 million (2016: US$nil) is exposed to the BBSY rate.
The relevant interest rates for each facility are described in note
24.
The table below summarises the effect of a change in finance
expense on the Group’s profit or loss had LIBOR, JIBAR, Prime
and BBSY differed as indicated (sensitivity to interest rates). The
analysis is based on the assumption that the applicable interest
rate increased/decreased with all other variables held constant.
All financial instruments with fixed interest rates that are
carried at amortised cost are not subject to the interest rate
sensitivity analysis.
UNITED STATES DOLLAR
Change in interest expense for a nominal change in interest rates
(1.5%) (1.0%) (0.5%) 0.5% 1.0% 1.5%
2017
Sensitivity to LIBOR interest rates (11.3 ) (7.5 ) (3.8 ) 3.8 7.5 11.3
Sensitivity to BBSY interest rates 1 (0.8 ) (0.5 ) (0.3 ) 0.3 0.5 0.8
Sensitivity to JIBAR and prime interest rates 2 (2.0 ) (1.3 ) (0.7 ) 0.7 1.3 2.0
Change in finance expense (14.1 ) (9.3 ) (4.8 ) 4.8 9.3 14.1
2016
Sensitivity to LIBOR interest rates (12.0 ) (8.0 ) (4.0 ) 4.0 8.0 12.0
Sensitivity to JIBAR and prime interest rates 2 (0.6 ) (0.4 ) (0.2 ) 0.2 0.4 0.6
Change in finance expense (12.6 ) (8.4 ) (4.2 ) 4.2 8.4 12.6
1 Average rate: A$0.77 = US$1.00 (2016:
A$0.75: US$1.00).
2 Average rate: R13.33 = US$1.00 (2016:
R14.7 = US$1.00).</t>
  </si>
  <si>
    <t>Capital Management</t>
  </si>
  <si>
    <t>38. CAPITAL MANAGEMENT
The primary objective of managing the Group’s capital is to
ensure that there is sufficient capital available to support the
funding requirements of the Group, including capital expenditure,
in a way that:
• optimises the cost of capital;
• maximises shareholders’
returns; and
• ensures that the Group remains in a
sound financial position.
There were no changes to the Group’s overall capital
management approach during the current year.
The Group manages and makes adjustments to the capital structure as
and when borrowings mature or as and when funding is required. This
may take the form of raising equity, market or bank debt or hybrids
thereof. Opportunities in the market are also monitored closely to
ensure that the most efficient funding solutions are
implemented.
The Group monitors capital using the ratio of net debt to adjusted
EBITDA. Adjusted EBITDA is defined as profit or loss for the year
adjusted for interest, taxation, amortisation and depreciation and
certain other costs. The definition of adjusted EBITDA is as
defined in the US$1,290 million term loan and revolving credit
facilities agreement. Net debt is defined as total borrowings less
cash and cash equivalents. The Group’s long-term target is a
ratio of net debt to adjusted EBITDA of one times or lower. The
bank covenants on external borrowings require a net debt to
adjusted EBITDA ratio of 2.5 or below and the ratio is measured
based on amounts in United States Dollar.
UNITED STATES DOLLAR
Notes 2017 2016
Borrowings 1,781.5 1,692.9
Less: 479.0 526.7
Net debt 1,302.5 1,166.2
Adjusted EBITDA 1,263.7 1,232.2
Net debt to adjusted EBITDA 1.03 0.95
Reconciliation of (loss)/profit for the year to adjusted
EBITDA:
(Loss)/profit for the year (continuing and discontinued
operations) (7.7 ) 169.1
Mining and income taxation from continuing operations 173.2 189.5
Mining and income taxation from discontinued operations 12.1 (1.4 ) 0.6
Royalties from continuing operations 62.0 78.4
Royalties from discontinued operations 12.1 1.1 2.0
Finance expense from continuing operations 81.3 78.1
Investment income from continuing operations (5.6 ) (8.3 )
Gain on financial instruments from continuing operations (34.4 ) (14.4 )
Foreign exchange loss from continuing operations 3.5 6.4
Amortisation and depreciation from continuing operations 2 748.1 671.4
Amortisation and depreciation from discontinued operations 2 3.5 14.4
Share-based payments from continuing operations 26.8 14.0
Long-term incentive plan from continuing operations 5.0 10.5
Restructuring costs from continuing operations 9.2 11.7
Silicosis settlement costs from continuing operations 30.2
—
Impairment, net of reversal of impairment of investments and assets
from continuing operations 200.2 76.5
Profit on disposal of investments from continuing operations
— (2.3 )
Profit on disposal of assets from continuing operations (4.0 ) (48.0 )
Gain on sale of discontinued operation, net of taxation 12.1 (16.4 )
—
Share of results of equity-accounted investees, net of taxation 1.3 2.3
Rehabilitation income from continuing operations 7 (13.5 ) (9.7 )
Profit on buy-back 7
— (17.7 )
Other 1.3 7.7
1,263.7 1,232.2</t>
  </si>
  <si>
    <t>Related Party Transactions</t>
  </si>
  <si>
    <t>39. RELATED PARTIES
The subsidiaries, associates and joint venture of the Company are
disclosed in note 42.
All transactions and balances with these related parties have been
eliminated in accordance with and to the extent required by IFRS 10
Consolidated Financial Statements Joint
Arrangements Investments in Associates and Joint
Ventures
For the year ended 31 December 2017, US$1.2 million
(2016: US$1.0 million and 2015: US$0.8 million) was paid in
non-executive
None of the directors and officers of Gold Fields or, to the
knowledge of Gold Fields, their families, had any interest, direct
or indirect, in any transaction during the last three fiscal
periods or in any proposed transaction which has affected or will
materially affect Gold Fields or its investment interests or
subsidiaries, other than as stated below.
None of the directors or officers of Gold Fields or any associate
of such director or officer is currently or has been at any time
during the past three fiscal periods indebted to Gold Fields.
At 31 December 2017, the Executive Committee and non-executive
UNITED STATES DOLLAR
2017 2016 2015
Key management remuneration
(Executive Committee)
Short-term employee benefits 11.0 11.4 10.7
Severance 0.2 1.6
—
Pension scheme contribution 0.5 0.5 0.7
Share-based payments 3.7 1.4 2.3
Long-term incentive plan 1.0 1.1 1.1
16.4 16.0 14.8</t>
  </si>
  <si>
    <t>Correction of Methodology</t>
  </si>
  <si>
    <t>40. CORRECTION OF METHODOLOGY
During the year ended 31 December 2017, the Group corrected
the amortisation methodology for the mineral rights asset at the
Australian operations to reduce the level of estimation required in
calculating amortisation. Prior to the correction of the
methodology, the total mineral rights asset capitalised at the
Australian operation was depreciated on a units-of-production non-depreciable non-depreciable units-of-production
As a result of this correction of the methodology, management
identified an understatement of the amortisation and depreciation
charge relating to prior periods. In order to assess the impact of
the understatement, the Group applied SEC Staff Accounting Bulletin
(“SAB”) No 108, Considering the Effects of Prior
Year Misstatements when Quantifying Misstatements in Current Year
Financial Statements
Under SAB No 108, prior year misstatements which, if corrected in
the current year would be material to the current year, must be
corrected by adjusting prior year financial statements, even though
such correction previously was and continues to be immaterial to
the prior year financial statements. Correcting prior year
financial statements for such immaterial errors does not require
previously issued or filed financial statements to be amended.
In accordance with SAB No 99 Materiality
The conclusions above in terms of SAB No 99 and No 108 are
consistent with the requirements of IAS 8 Accounting Policies,
Changes in Accounting Estimates and Errors
The following table summarises the cumulative impact of the
correction of the amortisation methodology:
Property, plant and
equipment Deferred tax balance 1 Equity
St Ives Agnew Granny Smith Total St Ives Agnew Granny Smith Total St Ives Agnew Granny Smith Total
Balance at 31 December 2014 (19.6 ) 7.8 0.9 (10.9 ) 5.9 (2.3 ) (0.3 ) 3.3 (13.7 ) 5.5 0.6 (7.6 )
Profit or loss (11.7 ) 4.0 0.3 (7.4 ) 3.5 (1.2 ) (0.1 ) 2.2 (8.2 ) 2.8 0.2 (5.2 )
Translation 2.6 (1.0 ) (0.1 ) 1.5 (0.8 ) 0.3 0.1 (0.4 ) 1.8 (0.7 )
— 1.1
Balance at 31 December 2015 (28.7 ) 10.8 1.1 (16.8 ) 8.6 (3.2 ) (0.3 ) 5.1 (20.1 ) 7.6 0.8 (11.7 )
Profit or loss (9.2 ) 2.5 0.1 (6.6 ) 2.8 (0.8 )
— 2.0 (6.5 ) 1.7 0.1 (4.7 )
Translation 0.3 (0.1 )
— 0.2 (0.1 )
— (0.1 ) (0.2 ) 0.3 (0.1 ) (0.1 ) 0.1
Balance at 31 December 2016 (37.6 ) 13.2 1.2 (23.2 ) 11.3 (4.0 ) (0.4 ) 6.9 (26.3 ) 9.2 0.8 (16.3 )
1 For the purpose of this analysis,
deferred tax has been calculated at 30%.
The following tables summarise the impact on the Group’s
consolidated financial statements:
(i) Consolidated income statement
UNITED STATES DOLLAR
31 December 2016 31 December 2015
As previously reported Adjustments As restated before reclassification of operations Discontinued operations reclassification As restated As previously reported Adjustments As restated before reclassification of operations Discontinued operations reclassification As restated
Revenue 2,749.5
— 2,749.5 (83.1 ) 2,666.4 2,545.4
— 2,545.4 (91.3 ) 2,454.1
Cost of sales (2,066.7 ) (6.6 ) (2,073.3 ) 72.1 (2,001.2 ) (2,066.1 ) (7.4 ) (2,073.5 ) 85.0 (1,988.5 )
Others (317.0 )
— (317.0 ) 9.2 (307.8 ) (474.8 )
— (474.8 ) 18.1 (456.7 )
Profit before taxation 365.8 (6.6 ) 359.2 (1.8 ) 357.4 4.5 (7.4 ) (2.9 ) 11.8 8.9
Mining and income taxation (192.1 ) 2.0 (190.1 ) 0.6 (189.5 ) (247.1 ) 2.2 (244.9 ) (3.6 ) (248.5 )
Profit/(loss) from continuing operations 173.7 (4.6 ) 169.1 (1.2 ) 167.9 (242.6 ) (5.2 ) (247.8 ) 8.2 (239.6 )
Profit/(loss) from discontinued operations, net of
taxation
—
—
— 1.2 1.2
—
—
— (8.2 ) (8.2 )
Profit/(loss) for the year 173.7 (4.6 ) 169.1
— 169.1 (242.6 ) (5.2 ) (247.8 )
— (247.8 )
Profit/(loss) attributable to:
– Owners of the parent 162.8 (4.6 ) 158.2
— 158.2 (242.1 ) (5.2 ) (247.3 )
— (247.3 )
– Non-controlling 10.9
— 10.9
— 10.9 (0.5 )
— (0.5 )
— (0.5 )
173.7 (4.6 ) 169.1
— 169.1 (242.6 ) (5.2 ) (247.8 )
— (247.8 )
Earnings/loss per share attributable to owners of the
parent:
Basic earnings/(loss) per share from continuing operations –
cents 20 (1 ) 19
— 19 (31 ) (1 ) (32 ) 1 (31 )
Diluted earnings/(loss) per share from continuing operations
– cents 20 (1 ) 19
— 19 (31 ) (1 ) (32 ) 1 (31 )
(ii) Consolidated statement of comprehensive income
UNITED STATES DOLLAR
31 December 2016 31 December 2015
As Adjustments As restated Discontinued As As Adjustments As restated Discontinued As
Profit/(loss) for the year 173.7 (4.6 ) 169.1
— 169.1 (242.6 ) (5.2 ) (247.8 )
— (247.8 )
Others comprehensive income, net of tax 121.4
— 121.4
— 121.4 (636.6 ) 1.1 (635.5 )
— (635.5 )
Foreign currency translation adjustments 129.7
— 129.7
— 129.7 (637.0 ) 1.1 (635.9 )
— (635.9 )
Others (8.3 )
— (8.3 )
— (8.3 ) 0.4
— 0.4
— 0.4
Total comprehensive income for the year 295.1 (4.6 ) 290.5
— 290.5 (879.2 ) (4.1 ) (883.3 )
— (883.3 )
Attributable to:
– Owners of the parent 284.2 (4.6 ) 279.6
— 279.6 (878.7 ) (4.1 ) (882.8 )
— (882.8 )
– Non-controlling 10.9
— 10.9
— 10.9 (0.5 )
— (0.5 )
— (0.5 )
295.1 (4.6 ) 290.5
— 290.5 (879.2 ) (4.1 ) (883.3 )
— (883.3 )
(iii) Consolidated statement of financial position
UNITED STATES DOLLAR
31 December 2016 1 January 2016
As previously reported Adjustments As restated before reclassification of operations Discontinued operations reclassification As restated As previously reported Adjustments As restated before reclassification of operations Discontinued operations reclassification As restated
ASSETS
Property, plant and equipment 4,547.8 (23.2 ) 4,524.6
— 4,524.6 4,312.4 (16.8 ) 4,295.6
— 4,295.6
Others 1,786.9
— 1,786.9
— 1,786.9 1,565.3
— 1,565.3
— 1,565.3
Total assets 6,334.7 (23.2 ) 6,311.5
— 6,311.5 5,877.7 (16.8 ) 5,860.9
— 5,860.9
LIABILITIES
Deferred taxation 465.5 (6.9 ) 458.6
— 458.6 487.3 (5.1 ) 482.2
— 482.2
Others 2,679.6
— 2,679.6
— 2,679.6 2,622.4
— 2,622.4
— 2,622.4
Total liabilities 3,145.1 (6.9 ) 3,138.2
— 3,138.2 3,109.7 (5.1 ) 3,104.6
— 3,104.6
EQUITY
Retained earnings 1,570.9 (18.3 ) 1,552.6
— 1,552.6 1,447.3 (13.7 ) 1,433.6
— 1,433.6
Other reserves (2,126.4 ) 2.0 (2,124.4 )
— (2,124.4 ) (2,262.2 ) 2.0 (2,260.2 )
— (2,260.2 )
Others 3,745.1
— 3,745.1
— 3,745.1 3,582.9
— 3,582.9
— 3,582.9
Total equity 3,189.6 (16.3 ) 3,173.3
— 3,173.3 2,768.0 (11.7 ) 2,756.3
— 2,756.3
Total equity and liabilities 6,334.7 (23.2 ) 6,311.5
— 6,311.5 5,877.7 (16.8 ) 5,860.9
— 5,860.9
(iv) Consolidated statement of cash flows
There is no impact on the total operating, investing or financing
cash flows for the years ended 31 December 2016 and 2015
relating to the above adjustments. The consolidated statement of
cash flows have been restated in respect of the discontinued
operations reclassification.</t>
  </si>
  <si>
    <t>Segment Report</t>
  </si>
  <si>
    <t>41. SEGMENT REPORT
Financial summary
UNITED STATES DOLLAR
South Africa Ghana Peru Australia
South Deep 1 Tarkwa Damang Total Ghana Cerro Corona St Ives Agnew/ Lawlers Granny Smith Gruyere Total Australia Corporate and 2 Continuing operations Darlot Discontinued operations Group
INCOME STATEMENT for the year ended 31 December
2017
Revenue 354.1 710.8 180.3 891.1 392.9 457.3 302.6 363.8
— 1,123.7
— 2,761.8 49.0 49.0 2,810.8
Cost of sales (379.0 ) (526.0 ) (144.5 ) (670.5 ) (285.2 ) (330.9 ) (232.7 ) (203.9 ) (1.3 ) (768.8 ) (1.8 ) (2,105.1 ) (50.7 ) (50.7 ) (2,155.8 )
Cost of sales before gold inventory change and amortisation
and depreciation (306.3 ) (348.0 ) (121.3 ) (469.3 ) (151.2 ) (187.6 ) (154.9 ) (156.8 ) (1.3 ) (500.6 ) 0.9 (1,426.5 ) (46.3 ) (46.3 ) (1,472.8 )
Gold inventory change 1.5 42.0 (0.9 ) 41.1 (3.1 ) 29.0 4.5 (3.6 )
— 29.9
— 69.5 (0.9 ) (0.9 ) 68.6
Amortisation and depreciation (74.2 ) (220.0 ) (22.3 ) (242.3 ) (130.9 ) (172.3 ) (82.3 ) (43.5 )
— (298.1 ) (2.7 ) (748.1 ) (3.5 ) (3.5 ) (751.6 )
Other income/(costs) 7.6 (3.1 ) (0.6 ) (3.7 ) (12.1 ) 18.0 6.4 4.6
— 29.0 (10.3 ) 3 10.6 (0.2 ) (0.2 ) 10.4
Share-based payments (3.5 ) (4.8 ) (1.3 ) (6.1 ) (3.6 ) (2.2 ) (1.7 ) (2.1 )
— (6.0 ) (7.6 ) (26.8 ) (0.6 ) (0.6 ) (27.4 )
Long-term incentive plan
— (0.9 ) (0.3 ) (1.2 ) (0.7 ) (0.7 ) (0.5 ) (0.6 )
— (1.8 ) (1.3 ) (5.0 ) (0.1 ) (0.1 ) (5.1 )
Exploration expense
—
—
—
— (0.5 ) (23.0 ) (15.9 ) (10.8 ) (1.8 ) (51.5 ) (57.8 ) (109.8 ) (1.5 ) (1.5 ) (111.3 )
Restructuring costs (2.3 ) (4.7 ) (2.2 ) (6.9 )
—
—
—
—
—
—
— (9.2 )
—
— (9.2 )
Silicosis settlement costs
—
—
—
—
—
—
—
—
—
— (30.2 ) (30.2 )
—
— (30.2 )
Impairment, net of reversal of impairment of investments and
assets
— (6.8 ) (3.5 ) (10.3 ) 52.6
—
—
—
—
— (242.5 ) (200.2 )
—
— (200.2 )
Profit/(loss) on disposal of assets 0.3 2.9 (0.2 ) 2.7
— (0.2 ) 1.5
—
— 1.3 (0.3 ) 4.0
—
— 4.0
Investment income 0.8 3.4 0.2 3.6
— 0.9 0.6 0.7
— 2.2 (1.0 ) 5.6 0.4 0.4 6.0
Finance expense (12.4 ) (5.2 ) (5.1 ) (10.3 ) (4.7 ) (2.8 ) (1.0 ) (1.0 )
— (4.8 ) (49.1 ) (81.3 )
—
— (81.3 )
Gain on sale of discontinued operations
—
—
—
—
—
—
—
—
—
—
—
— 23.5 23.5 23.5
Royalties (1.8 ) (21.7 ) (5.5 ) (27.1 ) (5.3 ) — 4 — 4 — 4 — 4 (27.8 )
— (62.0 ) (1.1 ) (1.1 ) (63.1 )
Mining and income taxation 10.9 (58.6 ) 3.1 (55.5 ) (36.1 ) — 4 — 4 — 4 — 4 (89.5 ) (3.0 ) (173.2 ) (5.7 ) (5.7 ) (179.0 )
Current taxation
— (58.0 )
— (58.0 ) (50.8 ) — 4 — 4 — 4 — 4 (91.7 ) (4.2 ) (204.7 ) (2.3 ) (2.3 ) (207.0 )
Deferred taxation 10.9 (0.6 ) 3.1 2.5 14.7 — 4 — 4 — 4 — 4 2.2 1.2 31.5 (3.3 ) (3.3 ) 28.0
(Loss)/profit for the year (25.3 ) 85.4 20.4 105.8 97.4 — 4 — 4 — 4 — 4 206.1 (404.9 ) (20.8 ) 13.1 13.1 (7.7 )
(Loss)/profit attributable to:
- Owners of the parents (25.3 ) 76.9 18.4 95.3 96.9 — 4 — 4 — 4 — 4 206.1 (404.9 ) (31.8 ) 13.1 13.1 (18.7 )
- Non-controlling
— 8.5 2.0 10.5 0.5 — 4 — 4 — 4 — 4
—
— 11.0
—
— 11.0
STATEMENT OF FINANCIAL POSITION
at 31 December 2017
Total assets (excluding deferred taxation) 1,220.5 1,765.2 184.9 1,950.1 774.0 693.7 500.0 392.0 34.9 1,620.6 982.9 6,548.1
—
— 6,548.1
Total liabilities (excluding deferred taxation) 1,352.1 232.3 130.0 362.3 188.7 138.2 71.5 78.1 32.9 320.7 539.4 2,763.2
—
— 2,763.2
Net deferred taxation (assets)/liabilities (47.6 ) 283.1 (3.1 ) 280.0 80.8 — 4 — 4 — 4 — 4 87.0 (18.3 ) 381.9 — 4 — 4 381.9
Capital expenditure 5 82.4 180.6 132.1 312.8 34.0 156.2 73.7 87.0 81.1 398.0 6.4 833.6 6.8 6.8 840.4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e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51.
The Group’s discontinued operation wa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net of taxation
of US$1.3 million and the balance of US$9.0 million
consists mainly of corporate related costs.
4 The Australian operations are
entitled to transfer and off-set
5 Capital expenditure for the year
ended 31 December 2017.
UNITED STATES DOLLAR
South Africa Ghana Peru Australia
South Deep 1 Tarkwa Damang Total Ghana Cerro Corona St Ives Agnew/ Lawlers Granny Smith Gruyere Total Australia Corporate and 2 Continuing operations Darlot Discontinued operations Group
INCOME STATEMENT for the year ended 31 December
2016
Revenue 358.2 708.9 183.4 892.3 322.3 452.3 285.4 355.8
— 1,093.6
— 2,666.4 83.1 83.1 2,749.5
Cost of sales (343.1 ) (511.6 ) (153.8 ) (665.6 ) (255.5 ) (335.8 ) (215.2 ) (178.7 ) (729.7 ) (7.5 ) (2,001.2 ) (72.1 ) (72.1 ) (2,073.4 )
Cost of sales before gold inventory change and amortisation
and depreciation (272.3 ) (344.7 ) (136.4 ) (481.2 ) (143.7 ) (192.8 ) (145.7 ) (141.1 )
— (479.6 ) 1.1 (1,375.7 ) (57.3 ) (57.3 ) (1,433.0 )
Gold inventory change 0.7 17.5 0.4 17.8 3.8 11.0 5.1 7.4
— 23.5
— 45.9 (0.4 ) (0.4 ) 45.5
Amortisation and depreciation (71.5 ) (184.4 ) (17.8 ) (202.2 ) (115.6 ) (154.0 ) (74.6 ) (45.0 )
— (273.6 ) (8.6 ) (671.4 ) (14.4 ) (14.4 ) (685.9 )
Other income/(costs) 13.4 (7.8 ) (0.6 ) (8.4 ) (13.0 ) 13.6 6.1 2.6
— 22.3 (23.1 ) 3 (8.8 )
—
— (8.8 )
Share-based payments (2.3 ) (2.5 ) (0.3 ) (2.8 ) (2.0 ) (1.2 ) (0.8 ) (0.9 )
— (2.9 ) (4.0 ) (14.0 ) (0.4 ) (0.4 ) (14.4 )
Long-term incentive plan (1.0 ) (2.3 ) (0.5 ) (2.8 ) (1.8 ) (0.8 ) (0.7 ) (0.8 )
— (2.3 ) (2.6 ) (10.5 ) (0.5 ) (0.5 ) (11.0 )
Exploration expense
—
—
—
—
— (21.1 ) (9.6 ) (10.6 )
— (41.3 ) (44.8 ) (86.1 ) (6.1 ) (6.1 ) (92.2 )
Restructuring costs
— (0.2 ) (9.9 ) (10.1 )
—
—
— (1.2 )
— (1.2 ) (0.4 ) (11.7 )
—
— (11.7 )
Impairment of investments and assets
—
— (10.0 ) (10.0 ) (66.4 )
—
—
—
—
— (0.1 ) (76.5 )
—
— (76.5 )
Profit/(loss) on disposal of assets 0.1
—
—
— (0.1 )
— 0.2 (0.3 )
— (0.1 ) 48.1 48.0
—
— 48.0
Investment income 1.1 1.8
— 1.8
—
—
—
—
—
— 5.4 8.3
—
— 8.3
Finance expense (5.5 ) (3.9 ) (3.5 ) (7.4 ) (4.7 ) (2.7 ) (1.0 ) (1.0 )
— (4.7 ) (55.8 ) (78.1 ) (0.2 ) (0.2 ) (78.3 )
Royalties (1.8 ) (35.4 ) (9.2 ) (44.6 ) (4.6 ) — 4 — 4 — 4 — 4 (27.3 )
— (78.4 ) (2.0 ) (2.0 ) (80.4 )
Mining and income taxation (6.0 ) (29.8 )
— (29.8 ) (47.4 ) — 4 — 4 — 4 — 4 (92.8 ) (13.5 ) (189.5 ) (0.6 ) (0.6 ) (190.1 )
Current taxation
— (52.4 )
— (52.4 ) (45.9 ) — 4 — 4 — 4 — 4 (95.2 ) (10.7 ) (204.2 ) (0.5 ) (0.5 ) (204.7 )
Deferred taxation (6.0 ) 22.6
— 22.6 (1.5 ) — 4 — 4 — 4 — 4 2.4 (2.8 ) 14.7 (0.1 ) (0.1 ) 14.6
Profit/(loss) for the year 13.0 116.9 (4.5 ) 112.5 (73.1 ) — 4 — 4 — 4 — 4 213.6 (98.3 ) 167.9 1.2 1.2 169.1
Profit/(loss) attributable to:
- Owners of the parent 13.0 105.2 (4.0 ) 101.3 (72.8 ) — 4 — 4 — 4 — 4 213.6 (98.3 ) 157.0 1.2 1.2 158.2
- Non-controlling
— 11.7 (0.5 ) 11.2 (0.3 ) — 4 — 4 — 4 — 4
—
— 10.9
—
— 10.9
STATEMENT OF FINANCIAL POSITION at 31 December 2016
Total assets (excluding deferred taxation) 1,075.0 1,667.0 132.6 1,799.6 822.5 584.7 439.6 293.9 272.5 1,590.7 964.9 6,252.8 10.1 10.1 6,262.8
Total liabilities (excluding deferred taxation) 1,162.0 219.0 96.3 315.3 195.4 136.3 66.3 63.1 272.4 538.1 446.3 2,657.1 22.5 22.5 2,679.6
Net deferred taxation (assets)/liabilities (32.4 ) 282.4
— 282.4 95.6 — 4 — 4 — 4 — 4 80.1 (15.7 ) 409.9 — 4 — 4 409.9
Capital expenditure 5 77.9 168.4 37.9 206.3 42.8 140.0 70.0 90.3
— 300.3 1.3 628.5 21.4 21.4 649.9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e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51.
The Group’s discontinued operation wa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net of taxation
of US$2.3 million, profit on disposal of investments of
US$2.3 million and the balance of US$23.1 million
consists mainly of corporate related costs.
4 The Australian operations are
entitled to transfer and off-set
5 Capital expenditure for the year
ended 31 December 2016.
UNITED STATES DOLLAR
South Africa Ghana Peru Australia Corporate and 2 Continuing operations Darlot Discontinued Operations Group
South Deep 1 Tarkwa Damang Total Ghana Cerro Corona St Ives Agnew/ Lawlers Granny Smith Total Australia
INCOME STATEMENT for the year ended 31 December
2015
Revenue 232.3 680.7 194.8 875.5 292.2 431.8 273.9 348.4 1,054.1
— 2,454.1 91.3 91.3 2,545.4
Cost of sales (304.5 ) (489.2 ) (212.8 ) (702.0 ) (244.9 ) (341.9 ) (199.5 ) (195.1 ) (736.4 ) (0.6 ) (1,988.5 ) (85.0 ) (85.0 ) (2,073.5 )
Cost of sales before gold inventory change and amortisation and
depreciation (236.6 ) (334.2 ) (184.3 ) (518.5 ) (143.8 ) (195.0 ) (142.6 ) (135.9 ) (473.4 ) 0.8 (1,371.5 ) (59.8 ) (59.8 ) (1,431.3 )
Gold inventory change
— 7.3 (2.1 ) 5.2 (1.0 ) (25.3 ) 1.1 (5.4 ) (29.6 )
— (25.5 ) 0.6 0.6 (24.9 )
Amortisation and depreciation (67.9 ) (162.3 ) (26.4 ) (188.7 ) (100.1 ) (121.6 ) (58.0 ) (53.8 ) (233.4 ) (1.4 ) (591.5 ) (25.8 ) (25.8 ) (617.3 )
Other income/(costs) 1.7 (3.9 ) (2.4 ) (6.1 ) (10.0 ) 2.4 3.2 (1.8 ) 3.8 (11.8 ) 3 (22.4 ) 0.3 0.3 (22.0 )
Share-based payments (1.0 ) (1.5 ) (0.3 ) (1.8 ) (1.2 ) (1.2 ) (0.7 ) (0.4 ) (2.3 ) (4.4 ) (10.7 ) (0.2 ) (0.2 ) (10.9 )
Long-term incentive plan (0.7 ) (1.1 ) (0.3 ) (1.4 ) (0.8 ) (0.2 ) (0.5 ) (0.3 ) (1.0 ) (1.2 ) (5.1 ) (0.2 ) (0.2 ) (5.3 )
Exploration expense
—
—
—
—
— (21.5 ) (4.0 ) (3.6 ) (29.1 ) (22.7 ) (51.8 ) (1.7 ) (1.7 ) (53.5 )
Restructuring costs (0.7 ) (5.3 ) (0.3 ) (5.6 )
— (3.0 )
— (0.1 ) (3.1 )
— (9.3 )
— 0.0 (9.3 )
Impairment of investments and assets
—
— (43.8 ) (43.8 ) (6.7 )
—
—
—
— (156.4 ) (206.9 ) (14.2 ) (14.2 ) (221.1 )
Profit/(loss) on disposal of assets
— 3.2
— 3.2 (4.7 ) 2.5 (1.0 )
— 1.5 (0.1 ) (0.1 )
—
— (0.1 )
Investment income 0.9 1.3 0.1 1.4
—
—
—
—
— 4.0 6.3
—
— 6.3
Finance expense (4.1 ) (3.4 ) (2.9 ) (6.3 ) (5.5 ) (2.9 ) (1.3 ) (1.1 ) (5.3 ) (61.7 ) (82.9 )
—
— (82.9 )
Royalties (1.2 ) (34.0 ) (9.7 ) (43.8 ) (3.1 ) — 4 — 4 — 4 (25.8 )
— (73.9 ) (2.1 ) (2.1 ) (76.0 )
Mining and income taxation 22.1 (59.3 ) (11.7 ) (71.1 ) (108.7 ) (77.6 ) (13.2 ) (248.5 ) 3.6 3.6 (244.9 )
Current taxation
— (34.6 ) (0.7 ) (35.4 ) (33.0 ) — 4 — 4 — 4 (65.5 ) (7.8 ) (141.7 ) (1.2 ) (1.2 ) (142.9 )
Deferred taxation 22.1 (24.7 ) (11.0 ) (35.7 ) (75.7 ) — 4 — 4 — 4 (12.1 ) (5.4 ) (106.8 ) 4.8 4.8 (102.0 )
(Loss)/profit for the year (55.2 ) 87.5 (89.3 ) (1.8 ) (93.4 ) — 4 — 4 — 4 178.8 (268.1 ) (239.6 ) (8.2 ) (8.2 ) (247.8 )
(Loss)/profit attributable to:
- Owners of the parents (55.2 ) 78.8 (80.5 ) (1.7 ) (93.0 ) — 4 — 4 — 4 178.8 (268.1 ) (239.1 ) (8.2 ) (8.2 ) (247.3 )
- Non-controlling
— 8.7 (8.8 ) (0.1 ) (0.4 ) — 4 — 4 — 4
—
— (0.5 )
—
— (0.5 )
STATEMENT OF FINANCIAL POSITION at 31 December 2015
Total assets (excluding deferred taxation) 976.8 1,546.7 139.0 1,685.7 880.5 526.6 404.5 222.8 1,153.9 1,100.8 5,797.7 9.1 9.1 5,806.8
Total liabilities (excluding deferred taxation) 1,078.4 195.6 98.5 294.1 133.7 135.2 66.9 61.5 263.6 829.4 2,599.2 23.2 23.2 2,622.4
Net deferred taxation (assets)/liabilities (36.0 ) 305.0
— 305.0 94.1 — 4 — 4 — 4 82.5 (17.5 ) 428.1 — 4 — 4 428.1
Capital expenditure for the year ended 66.9 204.2 16.9 221.1 64.8 114.5 73.0 72.4 259.9 1.4 614.1 20.0 20.0 634.1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e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51.
The Group’s discontinued operation wa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net of taxation
of US$5.7 million, profit on disposal of investments of
US$0.1 million and the balance of US$6.2 million consists
mainly of corporate related costs.
4 The Australian operations are
entitled to transfer and off-set</t>
  </si>
  <si>
    <t>Major Group Investments - Direct and Indirect</t>
  </si>
  <si>
    <t>42. MAJOR GROUP INVESTMENTS –
DIRECT AND INDIRECT
Group Carrying value in holding
company
Shares held Shares Loans 6
Notes 2017 2016 2017 % 2016 % 2017 R million 2016 2017 R million 2016
SUBSIDIARIES
Unlisted
Abosso Goldfields Ltd 7
- Class “A” shares 1 49,734,000 49,734,000 90.0 90.0
—
—
—
—
- Class “B” shares 1 4,266,000 4,266,000 90.0 90.0
—
—
—
—
Agnew Gold Mining Company Pty Ltd 2 54,924,757 54,924,757 100.0 100.0
—
—
—
—
Beatrix Mines Ltd 3 96,549,020 96,549,020 100.0 100.0 206.8 206.8
—
—
Beatrix Mining Ventures Ltd 3 9,625,001 9,625,001 100.0 100.0 120.4 120.4 (136.8 ) (136.8 )
Darlot Mining Company Pty Ltd 2 1 1 100.0 100.0
—
—
—
—
Driefontein Consolidated (Pty) Ltd 3 1,000 1,000 100.0 100.0
—
— (13.1 ) (13.1 )
GFI Joint Venture Holdings (Pty) Ltd 3 311,668,564 311,668,564 100.0 100.0
—
— (0.4 ) (0.4 )
GFL Mining Services Ltd 3 235,676,387 235,676,387 100.0 100.0 18,790.5 18,790.5 (8,331.2 ) (8,004.2 )
Gold Fields Ghana Ltd 8 1 900 900 90.0 90.0
—
—
—
—
Gold Fields Group Services (Pty) Ltd 3 1 1 100.0 100.0
—
— (224.8 ) 355.5
Gold Fields Holdings Company (BVI) Ltd 5 4,084 4,084 100.0 100.0
—
—
—
—
Gold Fields La Cima S.A. 9 4 1,426,050,205 1,426,050,205 99.5 99.5
—
—
—
—
Gold Fields Operations Ltd 3 156,279,947 156,279,947 100.0 100.0
—
— (0.4 ) (0.4 )
Gold Fields Orogen Holdings (BVI) Ltd 5 356 356 100.0 100.0
—
—
—
—
Gruyere Mining Company Pty Ltd 2 1 1 100.0 100.0
—
—
—
—
GSM Mining Company Pty Ltd 2 1 1 100.0 100.0
—
—
—
—
Kloof Gold Mining Company Ltd 3 138,600,000 138,600,000 100.0 100.0 602.8 602.8 (610.2 ) (610.2 )
Newshelf 899 (Pty) Ltd 10 3 90,000,000 90,000,000 100.0 100.0 23,210.9 23,210.9
—
—
St Ives Gold Mining Company Pty Ltd 2 281,051,329 281,051,329 100.0 100.0
—
—
—
—
Total 42,931.4 42,931.4 (9,316.9 ) (8,409.6 )
1 Incorporated in Ghana.
2 Incorporated in Australia.
3 Incorporated in the Republic of South
Africa.
4 Incorporated in Peru.
5 Incorporated in the British Virgin
Islands.
6 The loans are unsecured, interest
free and have no fixed repayment terms.
7 Abosso Goldfields Ltd
(“Abosso”) owns the Damang operation in Ghana. The
accumulated non-controlling non-controlling
8 Gold Fields Ghana Ltd
(“GFG”) owns the Tarkwa operation in Ghana. The
accumulated non-controlling non-controlling
9 Gold Fields La Cima S.A. (“La
Cima”) owns the Cerro Corona operation in Peru. The
accumulated non-controlling non-controlling
10 Refer note 25.2. Newshelf is the
holding company of GFIJVH and GFO which own the South Deep mine. In
terms of the South Deep BEE agreement, there is an agreed
phase-in
Shares held Group beneficial interest
2017 2016 2017 % 2016 %
OTHER 1
Listed associates
Maverix Metals Incorporated (“Maverix”) 42,850,000 42,850,000 27.9 32.3
Rusoro Mining Limited 140,000,001 140,000,001 25.7 25.7
Joint venture
Far Southeast Gold Resources Incorporated 1,737,699 1,737,699 40.0 40.0
Listed equity investments
Bezant Resources PLC 17,945,922 17,945,922 2.9 8.8
Cardinal Resources Limited 42,818,182 13,700,270 11.5 4.5
Cardinal Resources Limited (Options) 38,220,051 19,705,790 33.0 2 17.0
Cascadero Copper Corporation 2,025,000 2,025,000 1.1 1.1
Clancy Exploration Limited 17,764,783 17,764,783 0.6 0.7
Consolidated Woodjam Copper Corporation 12,848,016 12,848,016 17.2 17.8
Fjordland Exploration Incorporated 363,636 1,818,182 0.8 1.8
Gold Road Resources Limited 87,117,909
— 9.9
—
Hummingbird Resources PLC 21,258,503 21,258,503 6.2 6.2
Orsu Metals Corp 2,613,491 26,134,919 7.3 19.7
Radius Gold Incorporated 3,625,124 3,625,124 4.2 4.2
Red 5 Limited 246,875,821
— 19.9 3
—
1 Only major investments are listed
individually.
2 If the Group was to exercise all the
Cardinal Resources options, the Group’s effective interest
would be below 20% and therefore does not have significant
influence over Cardinal Resources Limited.
3 An assessment has been performed and
the Group does not have significant influence over Red 5
Limited.</t>
  </si>
  <si>
    <t>Accounting policies (Policies)</t>
  </si>
  <si>
    <t>BASIS OF PREPARATION</t>
  </si>
  <si>
    <t>1. BASIS OF PREPARATION
The financial statements of the Group have been prepared in
accordance with International Financial Reporting Standards
(“IFRS”) as issued by the International Accounting
Standards Board (“IASB”), the SAICA Financial Reporting
Guides as issued by the Accounting Practices Committee and
Financial Reporting Pronouncements as issued by the Financial
Reporting Standards Council, as well as the requirements of the
South African Companies Act. The consolidated financial statements
have been prepared under the historical cost convention, as
modified by available-for-sale
As required by the United States Securities and Exchange
Commission, the financial statements include the consolidated
statements of financial position as at 31 December 2017 and
2016, and the consolidated income statements and statements of
comprehensive income, changes in equity and cash flows for the
years ended 31 December 2017, 2016 and 2015 and the related
notes.
The consolidated financial statements were authorised for issue by
the Board of Directors on 27 March 2018.
Standards, interpretations and amendments to published standards
effective for the year ended 31 December 2017
During the financial year, the following new and revised accounting
standards, amendments to standards and new interpretations were
adopted by the Group:
Standard(s)
Amendment(s)
Interpretation(s) Nature of the
Salient features of the changes Impact on
IAS 7 Amendments
•  The amendments require disclosures that enable
users of financial statements to evaluate changes in liabilities
arising from financing activities, including both changes arising
from cash flow and non-cash No impact
IAS 12 Amendments
•  The amendments provide additional guidance on
the existence of deductible temporary differences; and
•  The amendments also provide additional
guidance on the methods used to calculate future taxable profit to
establish whether a deferred tax asset can be recognised. No impact
Standards, interpretations and amendments to published standards
which are not yet effective
Certain new standards, amendments and interpretations to existing
standards have been published that apply to the Group’s
accounting periods beginning on 1 January 2018 or later
periods but have not been early adopted by the Group.
These standards, amendments and interpretations that are relevant
to the Group are:
Standard(s)
Amendment(s)
Interpretation(s) Nature of the
Salient features of the changes Effective date*
IFRS 2 Amendments
•  The amendments cover three accounting
areas:
-  Measurement of cash-settled share-based
payments;
-  Classification of share-based payments settled net
of tax withholdings; and
-  Accounting for a modification of a share-based
payment from cash-settled to equity-settled.
•  The amendment does not have a material impact
on the Group. 1 January 2018
IFRS 9 New standard
•  This IFRS sets out requirements for
recognising and measuring financial assets, financial liabilities
and some contracts to buy or sell non-financial Financial Instruments
•  This IFRS contains a new classification and
measurement approach for financial assets that reflects the
business model in which the assets are managed and their cash flow
characteristics. The three principal 1 January 2018
classification categories for financial assets are: measured at
amortised cost, fair value through profit or loss
(“FVTPL”) and fair value through other comprehensive
income (“FVOCI”);
•  Based on the Group’s assessment, the
Group believes that the new classification if applied at
31 December 2017, would not have a significant impact on its
accounting for financial assets. The Group’s available-for-sale
•  The new measurement principles will not have a
material impact on the Group.
IFRS 15 New standard
•  This IFRS introduces a new revenue recognition
model for contracts with customers and establishes a comprehensive
framework for determining whether, how much and when revenue is
recognised. IFRS 15 also includes extensive new disclosure
requirements;
•  The Group has assessed the impact of adopting
IFRS 15 and has determined the impact as follows:
•  Revenue will be recognised when the customer
takes control of the gold, copper and silver. The timing of
recognition of revenue will no longer be when risks and rewards of
ownership pass to the customer;
•  The change in timing of revenue recognition
will result in revenue at the South African and Australian
operations being recognised on settlement date (date when control
passes) and not contract date (previous date when risks and rewards
of ownership pass). There is no change to the revenue recognition
at any of the other operations given that the date of control is
the same date as when risks and rewards of ownership pass. The
change in timing of revenue recognition for the South African and
Australian operations will be that revenue will be recognised
approximately two days later than it currently is recognised. As
approximately 0.3% of 2017 revenue will 1 January 2018
now be recognised in 2018, the adoption of IFRS 15 will not have a
material impact on the revenue of the Group; and
•  The Group will adopt IFRS 15 using the
cumulative effect method, with the effect of initially applying
this standard at the date of initial application (i.e.
1 January 2018). As a result, the Group will not apply the
requirements of IFRS 15 to the comparative periods presented.
IFRS 16 New standard
•  This IFRS sets out the principles for the
recognition, measurement, presentation and disclosure of leases for
both parties to a contract, i.e. the customer
(‘lessee’) and the supplier (‘lessor’);
•  IFRS 16 replaces the previous leases Standard,
IAS 17 Leases,
•  IFRS 16 has one model for lessees which will
result in almost all leases being included on the statement of
financial position. No significant changes have been included
for lessors; and
•  Management has commenced compiling a list of
all potential leases and is in the process of reviewing all such
contracts in order to assess the impact the standard will have on
the Group. 1 January 2019
IFRIC 23 New
•  This interpretation clarifies the accounting
for income tax treatments that have yet to be accepted by tax
authorities;
•  IFRIC 23 specifically clarifies how to
incorporate this uncertainty into the measurement of tax as
reported in the financial statements;
•  IFRIC 23 does not introduce any new
disclosures but reinforces the need to comply with existing
disclosure requirements about judgements made, assumptions and
other estimates used and the potential impact of uncertainties that
are not reflected
•  The interpretation will not have a material
impact on the Group. 1 January 2019
* Effective date refers to annual
period beginning on or after said date.
Significant accounting judgements and estimates
Use of estimates: The preparation of the financial statements in
accordance with IFR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mineral reserves and resources
that are the basis of future cash flow estimates used for
impairment assessments and units-of-production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year are discussed below.
Mineral reserves and resources estimates
Mineral reserves are estimates of the amount of product, inclusive
of diluting materials and allowances for losses, which can be
economically and legally extracted from the Group’s
properties, as determined by life-of-mine pre-feasibility
Mineral resources are estimates, based on specific geological
evidence and knowledge, including sampling, of the amount of
product in situ, for which there is a reasonable prospect for
eventual legal and economic extraction.
In order to calculate the reserves and resources, estimates and
assumptions are required about a range of geological, technical and
economic factors, including but not limited to quantities, grades,
production techniques, recovery rates, production costs, capital
expenditure, transport costs, commodity demand, commodity prices
and exchange rates.
Estimating the quantity and grade of the mineral reserves and
resources is based on exploration and sampling information gathered
through appropriate techniques (primarily diamond drilling, reverse
circulation drilling, air-core
The Group is required to determine and report on the mineral
reserves and resources in accordance with the South African Mineral
Resource Committee (“SAMREC”) code on an annual
basis.
Estimates of mineral reserves and resources may change from year to
year due to the change in economic, regulatory, infrastructural or
social assumptions used to estimate ore reserves and resources, and
due to additional geological data becoming available.
Changes in reported proven and probable reserves may affect the
Group’s financial results and position in a number of ways,
including the following:
• The recoverable amount used in the
impairment calculations may be affected due to changes in estimated
cash flows or timing thereof;
• Amortisation and depreciation charges
to profit or loss may change as these are calculated on the
units-of-production
• Provision for environmental
rehabilitation costs may change where changes in ore reserves
affect expectations about the timing or cost of these activities;
and
• The carrying value of deferred tax
assets may change due to changes in estimates of the likely
recovery of the tax benefits.
Changes in reported measured and indicated resources may affect the
Group’s financial results and position in a number of ways,
including the following:
• The recoverable amount used in the
impairment calculations may be affected due to changes in estimated
market value of resources exclusive of reserves; and
• Amortisation and depreciation charges
for the mineral rights asset at the Australian operations may
change as a result of the change in the portion of mineral rights
asset being transferred from the non-depreciable
Carrying value of property, plant and equipment and
goodwill
All mining assets are amortised using the units-of-production
Mobile and other equipment are depreciated over the shorter of the
estimated useful life of the asset or the estimate of mine life
based on proved and probable mineral reserves.
The calculation of the units-of-production
• Changes in proved and probable
mineral reserves;
• Differences between actual commodity
prices and commodity price assumptions;
• Unforeseen operational issues at mine
sites;
• Changes in capital, operating,
mining, processing and reclamation costs, discount rates and
foreign currency exchange rates; and
• Changes in mineral reserves could
similarly impact the useful lives of assets depreciated on a
straight-line basis, where those lives are limited to the life of
the mine.
The Group reviews and tests the carrying value of long-lived assets
annually or when events or changes in circumstances suggest that
the carrying amount may not be recoverable by comparing the
recoverable amounts to these carrying values. In addition, goodwill
is tested for impairment on an annual basis. Assets are grouped at
the lowest level for which identifiable cash flows are largely
independent of cash flows of other assets and liabilities. If there
are indications that impairment may have occurred, estimates are
prepared of recoverable amounts of each group of assets. The
recoverable amounts of cash-generating units (“CGU”)
and individual assets have been determined based on the higher of
value-in-use
An individual operating mine does not have an indefinite life
because of the finite life of its reserves. The allocation of
goodwill to an individual mine will result in an eventual goodwill
impairment due to the wasting nature of the mine. In accordance
with the provisions of IAS 36 Impairment of Assets, year-end.
The Group generally used FVLCOD to determine the recoverable amount
of each CGU.
Significant assumptions used in the Group’s impairment
assessments (FVLCOD calculations) include:
2017 2016
US$ Gold price per ounce - year 1 US$1,200 US$1,100
US$ Gold price per ounce - year 2 US$1,300 US$1,200
US$ Gold price per ounce - year 3 onwards US$1,300 US$1,300
Rand Gold price per kilogram - year 1 R525,000 R500,000
Rand Gold price per kilogram - year 2 R525,000 R550,000
Rand Gold price per kilogram - year 3 onwards R525,000 R600,000
A$ Gold price per ounce - year 1 A$1,600 A$1,500
A$ Gold price per ounce - year 2 A$1,700 A$1,600
A$ Gold price per ounce - year 3 onwards A$1,700 A$1,700
US$ Copper price per tonne - year 1 US$5,512 US$5,512
US$ Copper price per tonne - year 2 US$6,171 US$5,512
US$ Copper price per tonne - year 3 onwards US$6,171 US$6,171
Resource value per ounce (used to calculate the value beyond
•  South Africa (with infrastructure) US$17 US$60
•  Ghana (with infrastructure) US$41 US$60
•  Peru (with infrastructure) US$41 US$60
•  Australia (without infrastructure) US$293 US$60
Discount rates
•  South Africa - nominal 13.5 % 13.5 %
•  Ghana - real 9.7 % 9.7 %
•  Peru - real 4.8 % 4.8 %
•  Australia - real 3.8 % 3.8 %
•  Inflation rate - South Africa 1 5.5 % 5.5 %
Long-term exchange rates
•  ZAR/US$ - year 1 13.61 14.14
•  ZAR/US$ - year 2 (2016: year 2) 13.16 14.26
•  ZAR/US$ - year 3 onwards 13.16 14.36
•  US$/A$ - year 1 0.75 0.73
•  US$/A$ - year 2 (2016: year 2) 0.76 0.75
•  US$/A$ - year 3 onwards 0.76 0.76
1
Due to the availability of unredeemed capital for tax
purposes over several years into the life of the South Deep mine,
nominal cash flows are used for South Africa. In order to determine
nominal cash flows in South Africa, costs are inflated by the
current South African inflation rate. Cash flows for all other
operations are in real terms and as a result are not inflated.
The FVLCOD calculations are very sensitive to the gold price
assumptions and an increase or decrease in the gold price could
materially change the FVLCOD.
Should there be a significant decrease in the gold price, the Group
would take actions to assess the implications on the life-of-mine
The carrying amount of property, plant and equipment at
31 December 2017 was US$4,892.9 million (2016:
US$4,524.6 million and 2015: US$4,295.6 million). The carrying
value of goodwill at 31 December 2017 was US$76.6 million
(2016: US$317.8 million and 2015: US$295.3 million).
An impairment of US$277.8 million (2016: US$nil and 2015:
US$nil) was recognised in respect of the South Deep CGU at
31 December 2017.
Production start date
The Group assesses the stage of each mine construction project to
determine when a mine moves into the production stage. The criteria
used to assess the start date are determined based on the unique
nature of each mine construction project. The Group considers
various relevant criteria to assess when the mine is substantially
complete, ready for its intended use and moves into the production
stage. Some of the criteria would include, but are not limited to
the following:
• The level of capital expenditure
compared to the construction cost estimates;
• Ability to produce metal in saleable
form (within specifications); and
• Ability to sustain commercial levels
of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Stockpiles, gold in process and product
inventories
Costs that are incurred in or benefit the productive process are
accumulated as stockpiles, gold in process, ore on leach pads and
product inventories. Net realisable value tests are performed on a
monthly basis for short-term stockpiles, gold in process and
product inventories and at least annually for long-term stockpiles
and represent the estimated future sales price of the product based
on prevailing spot metals prices at the reporting date, less
estimated costs to complete production and bring the product to
sale. If any inventories are expected to be realised in the long
term, estimated future sales prices are used for valuation
purposes.
Stockpiles are measured by estimating the number of tonnes added
and removed from the stockpile, the number of contained gold ounces
based on assay data, and the estimated recovery percentage based on
the expected processing method. Stockpil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the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
downs to net realisable value are accounted for on a prospective
basis.
The carrying amount of total gold-in-process (non-current
Provision for environmental rehabilitation costs
The Group’s mining and exploration activities are subject to
various laws and regulations governing the protection of the
environment. The Group recognises management’s best estimate
for the provision of environmental rehabilitation costs in the
period in which they are incurred. Actual costs incurred in future
periods could differ materially from the estimates. Additionally,
future changes to environmental laws and regulations, life-of-mine
Refer note 25.1 of the consolidated financial statements for
details of key assumptions used to estimate the provision.
The carrying amounts of the provision for environmental
rehabilitation costs at 31 December 2017 was
US$281.5 million (2016: US$283.1 million).
Provision for silicosis settlement costs
The Group has an obligation in respect of a possible settlement of
the silicosis class action claims and related costs. The Group
recognises management’s best estimate for the provision of
silicosis settlement costs.
The ultimate outcome of the class action remains uncertain, with a
possible failure to reach a settlement or to obtain the requisite
court approval for a potential settlement. The provision is
consequently subject to adjustment in the future, depending on the
progress of the Working Group discussions, stakeholder engagements
and the ongoing legal proceedings.
Refer notes 25.3 and 34 of the consolidated financial statements
for further details.
The carrying amounts of the provision for silicosis settlement
costs at 31 December 2017 was US$31.9 million (2016:
US$nil).
Income taxes
The Group is subject to income taxes in numerous jurisdictions.
Significant judgement is required in determining the liability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recognises the future tax benefits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Carrying values at 31 December 2017:
• Deferred taxation liability:
US$453.9 million (2016: US$458.6 million and 2015:
US$482.2 million)
• Deferred taxation asset:
US$72.0 million (2016: US$48.7 million and 2015: US$54.1
million)
• Taxation payable:
US$77.5 million (2016: US$107.9 million)
Refer note 9 for details of unrecognised deferred tax assets.
Share-based payments
The Group issues equity-settled share-based payments to executive
directors, certain officers and employees. The fair value of
these instruments is measured at grant date, using the
Black-Scholes and Monte Carlo simulation valuation models, which
require assumptions regarding the estimated term of the option,
share price volatility and expected dividend yield. While Gold
Fields’ management believes that these assumptions are
appropriate, the use of different assumptions could have a material
impact on the fair value of the option granted and the related
recognition of the share-based payments expense in the consolidated
income statement. Gold Fields’ options have characteristics
significantly different from those of traded options and therefore
fair values may also differ.
The income statement charge from continuing operations for the year
ended 31 December 2017 was US$26.8 million (2016:
US$14.0 million and 2015: US$10.7 million).
Financial instruments
The estimated fair value of financial instruments is determined at
discrete points in time, based on the relevant
market information. The fair value is calculated with
reference to market rates using industry valuation techniques and
appropriate models. The carrying values of derivative financial
instruments included in trade and other receivables
at 31 December 2017 was US$25.0 million (2016:
US$nil) and included in trade and other payables
US$3.3 million (2016: US$nil).
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based on the best estimate of the ultimate
loss. The likelihood of a loss with respect to a contingency can be
difficult to predict and determining a meaningful estimate of the
loss or a range of losse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Refer note 34 for details on contingent liabilities.
Business combinations
Determination of whether a set of assets acquired and liabilities
assumed constitute the acquisition of a business or asset may
require the Group to make certain judgements as to whether or not
the assets acquired and liabilities assumed include the inputs,
processes and outputs necessary to constitute a business as defined
in IFRS 3 Business Combinations.</t>
  </si>
  <si>
    <t>CONSOLIDATION</t>
  </si>
  <si>
    <t>2. CONSOLIDATION
2.1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other than those associated with the issue of debt or
equity securities. Identifiable assets acquired and liabilities and
contingent liabilities assumed in a business combination are
measured initially at their fair values at the acquisition date. On
an acquisition-by-acquisition non-controlling non-controlling non-controlling non-controlling
The excess of the consideration transferred, the amount of any
non-controlling
If a transaction does not meet the definition of a business under
IFR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sed. Any contingent consideration payable that is
dependent on the purchaser’s future activity is not included
in the consideration paid until the activity requiring the payment
is performed. Any resulting future amounts payable are recognised
in profit or loss when incurred. No goodwill and no deferred tax
asset or liability arising from the assets acquired and liabilities
assumed are recognised upon the acquisition of assets.
2.2 Subsidiaries
Subsidiaries are all entities controlled by the Group. The Group
controls an entity when it is exposed to, or has rights to,
variable returns from its involvement with the entity and has the
ability to affect those returns through its power over the relevant
activities of the entity. Subsidiaries are fully consolidated from
the date on which control is transferred to the Group until the
date on which control ceases.
Inter-company transactions, balances and unrealised gains and
losses on transactions between Group companies are eliminated.
Accounting policies of subsidiaries have been changed where
necessary to ensure consistency with the policies adopted by the
Group.
2.3 Transactions with non-controlling
The Group treats transactions with non-controlling non-controlling non-controlling
2.4 Equity accounted
investees
The Group’s interests in equity 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s liabilities.
Interests in associates and joint ventures are accounted for using
the equity method. They are recognised initially at cost, which
includes transaction costs. Subsequent to initial recognition, the
consolidated financial statements include the Group’s share
of the profit or loss and the other comprehensive income of equity
accounted investees, until the date on which significant influence
or joint control ceases.
Results of associates and joint ventures are equity accounted using
the results of their most recent audited financial statements. Any
losses from associates or joint ventures are brought to account in
the consolidated financial statements until the interest in such
associates or joint ventures is written down to zero. Thereafter,
losses are accounted for only insofar as the Group is committed to
providing financial support to such associates or joint
ventures.
The carrying value of an investment in associate and joint ventures
represents the cost of the investment, including goodwill, a share
of the post-acquisition retained earnings and losses, any other
movements in reserves and any accumulated impairment losses. The
carrying value is assessed annually for existence of indicators of
impairment and if such exist, the carrying amount is compared to
the recoverable amount, being the higher of value in use or fair
value less cost of disposal. If an impairment in value has occurred
it is recognised in profit or loss in the period in which the
impairment arose.
2.5 Joint operations
A joint operation is a joint arrangement whereby the parties that
have joint control of the arrangement have rights to the use of
assets and obligations for the liabilities of the arrangement. The
Group accounts for activities under joint operations by recognising
in relation to the joint operation, the assets it controls and the
liabilities it incurs, the expenses it incurs and the revenue from
the sale or use of its share of the joint operations output.</t>
  </si>
  <si>
    <t>FOREIGN CURRENCIES</t>
  </si>
  <si>
    <t>3. FOREIGN CURRENCIES
3.1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
3.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re recognised in profit or loss. Translation differences on
available-for-sale
3.3 Foreign operations
The results and financial position of all the Group entities (none
of which has the currency of a hyperinflationary economy) that have
a functional currency different from the presentation currency are
translated into the presentation currency as follows:
Assets and liabilities are translated at the exchange rate ruling
at the reporting date (ZAR/US$: 12.58; US$/A$: 0.77 (2016: ZAR/US$:
14.03; US$/A$: 0.72 and 2015: ZAR/US$: 15.10; US$/A$: 0.73)).
Equity items are translated at historical rates. The income and
expenses are translated at the average exchange rate for the year
(ZAR/US$: 13.33; US$/A$: 0.77 (2016: ZAR/US$: 14.70; US$/A$: 0.75
and 2015: ZAR/US$: 12.68; US$/A$: 0.75)),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On consolidation, exchange differences arising from the translation
of the net investment in foreign operations (i.e. the reporting
entity’s interest in the net assets of that operation), and
of borrowings and other currency instruments designated as hedges
of such investments, are taken to other comprehensive income. When
a foreign operation is sold, exchange differences that were
recorded in other comprehensive income are recognised in profit or
loss as part of the gain or loss on disposal. If the Group disposes
of part of its interest in a subsidiary but retains control, then
the relevant proportion of the cumulative amount is reattributed to
non-controlling
Goodwill and fair value adjustments arising on the acquisition of a
foreign operation are treated as assets and liabilities of the
foreign operation and are translated at each reporting date at the
closing rate.</t>
  </si>
  <si>
    <t>PROPERTY, PLANT AND EQUIPMENT</t>
  </si>
  <si>
    <t>4. PROPERTY, PLANT AND
EQUIPMENT
4.1 Mine development and
infrastructure
Mining assets, including mine development and infrastructure costs
and mine plant facilities, are recorded at cost less accumulated
depreciation and accumulated impairment losses.
Expenditure incurred to evaluate and develop new orebodies, to
define mineralisation in existing orebodies and to establish or
expand productive capacity, is capitalised until commercial levels
of production are achieved, at which times the costs are amortised
as set out below.
Development of orebodies includes the development of shaft systems
and waste rock removal that allows access to reserves that are
economically recoverable in the future. Subsequent to this, costs
are capitalised if the criteria for recognition as an asset are
met.
4.2 Borrowing costs
Borrowing costs incurred in respect of assets requiring a
substantial period of time to prepare for their intended future use
are capitalised to the date that the assets are substantially
completed.
4.3 Mineral and surface
rights
Mineral and surface rights are recorded at cost less accumulated
amortisation and accumulated impairment losses. When there is
little likelihood of a mineral right being exploited, or the fair
value of mineral rights has diminished below cost, an impairment
loss is recognised in profit or loss in the year that such
determination is made.
4.4 Land
Land is shown at cost and is not depreciated.
4.5 Other assets
Non-mining non-mining
4.6 Amortisation and depreciation of
mining assets
Amortisation and depreciation is determined to give a fair and
systematic charge to profit or loss taking into account the nature
of a particular ore body and the method of mining that ore body. To
achieve this, the following calculation methods are used:
• Mining assets, including mine
development and infrastructure costs, mine plant facilities and
evaluation costs, are amortised over the life of the mine using the
units-of-production
• Stripping activity assets are
amortised on a units-of-production
• The mineral rights asset at the
Australian operations are divided at the respective operations into
a depreciable and a non-depreciable non-depreciable
Subsequently, and on an annual basis, as part of the preparation of
the updated reserve and resource statement and preparation of the
updated life-of-mine non-depreciable non-depreciable
Each operation typically comprises a number of mines and the
depreciable component of the mineral rights asset is therefore
allocated on a mine-by-mine units-of-production non-depreciable
Proved and probable ore reserves reflect estimated quantities of
economically recoverable reserves, which can be recovered in future
from known mineral deposits.
Certain mining plant and equipment included in mine development and
infrastructure is depreciated on a straight-line basis over the
lesser of their estimated useful lives or life-of-mine.
Correction of amortisation for Australian mineral rights
asset
During the year ended 31 December 2017, the Group corrected
the amortisation methodology for the mineral rights asset at the
Australian operations to reduce the level of estimation uncertainty
required in calculating amortisation. Prior to the correction of
methodology, the total mineral rights asset capitalised at the
Australian operations was amortised on a units-of-production
At 1 January 2017, as a result of this correction of
methodology, management identified an understatement of the
amortisation and depreciation charge in prior periods. The
understatement has been corrected by restating each of the affected
financial statement line items for prior periods (refer note 40 for
further details).
The impact of the correction of the amortisation methodology
resulted in an increase in amortisation of US$5.7 million for
the 2017 year.
4.7 Depreciation of non-mining
Non-mining
• Vehicles – 20%
• Computers – 33.3%
• Furniture and equipment –
10%
The assets’ useful lives, depreciation methods and residual
values are reassessed at each reporting date and adjusted if
appropriate.
4.8 Mining exploration
Expenditure on advances solely for exploration activities is
charged against profit or loss until the viability of the mining
venture has been proven. Expenditure incurred on exploration
“farm-in”
Exploration activities at certain of the Group’s non-South
4.9 Impairment
Recoverability of the carrying values of long-term assets or CGUs
of the Group are reviewed annually or whenever events or changes in
circumstances indicate that such carrying values may not be
recoverable. To determine whether a long-term asset or CGU may be
impaired, the higher of “value in use” (defined as:
“the present value of future cash flows expected to be
derived from an asset or CGU”) or “fair value less
costs of disposal” (defined as “the price that would be
received to sell an asset or paid to transfer a liability in an
orderly transaction between market participants at the measurement
date”) is compared to the carrying value of the asset/CGU.
Impairment losses are recognised in profit or loss.
A CGU is defined by the Group as the smallest identifiable group of
assets that generates cash inflows that are largely independent of
the cash inflows from other assets or groups of assets. Generally
for the Group this represents an individual operating mine,
including mines which are part of a larger mine complex. The costs
attributable to individual shafts of a mine are impaired if the
shaft is closed.
Exploration targets in respect of which costs have been capitalised
at certain of the Group’s international operations are
evaluated on an annual basis to ensure that these targets continue
to support capitalisation of the underlying costs. Those that do
not are impaired.
When any infrastructure is closed down during the year, any
carrying value attributable to that infrastructure is impaired.
4.10 Gain or loss on disposal of
property, plant and equipment
Any gain or loss on disposal of property, plant and equipment
(calculated as the net proceeds from disposal less the carrying
amount of the item) is recognised in profit or loss.
4.11 Leases
At the inception of an arrangement, the Group determines whether
the arrangement contains a lease. Leases that transfer to the Group
substantially all of the risks and rewards of ownership are
classified as finance leases. All other leases are classified as
operating leases and are not recognised in the statement of
financial position.
Operating lease costs are charged against profit or loss on a
straight-line basis over the period of the lease.
4.12 Deferred stripping
Production stripping costs in a surface mine are capitalised to
property, plant and equipment if, and only if, all of the following
criteria are met:
• It is probable that the future
economic benefit associated with the stripping activity will flow
to the entity;
• The entity can identify the component
of the ore body for which access has been improved; and
• The costs relating to the stripping
activity associated with that component can be measured
reliably.
If the above criteria are not met, the stripping costs are
recognised directly in profit or loss.
The Group initially measures the stripping activity asset at cost,
this being the accumulation of costs directly incurred to perform
the stripping activity that improves access to the identified
component of ore.
After initial recognition, the stripping activity asset is carried
at cost less accumulated amortisation and accumulated impairment
losses.</t>
  </si>
  <si>
    <t>GOODWILL</t>
  </si>
  <si>
    <t>5. GOODWILL
Goodwill is stated at cost less accumulated impairment losses.
Goodwill on acquisition of equity accounted investees is tested for
impairment as part of the carrying amount of the investment in
associate or joint venture whenever there is any objective evidence
that the investment may be impaired. Goodwill on acquisition of a
subsidiary is assessed annually or whenever there are impairment
indicators to establish whether there is any indication of
impairment to goodwill. A write-down is made if the carrying amount
exceeds the recoverable amount. Impairment losses on goodwill are
not reversed. Gains and losses on the disposal of an entity include
the carrying amount of goodwill allocated to the entity sold.
Goodwill is allocated to CGUs for the purpose of impairment
testing. The allocation is made to those CGUs or groups of CGUs
that are expected to benefit from the business combination in which
the goodwill arose.</t>
  </si>
  <si>
    <t>TAXATION</t>
  </si>
  <si>
    <t>6. TAXATION
Income tax comprises current and deferred tax. Current tax and
deferred tax is recognised in profit or loss except to the extent
that it relates to a business combination, or items recognised
directly in equity or in other comprehensive income.
Current tax is measured on taxable income at the applicable
statutory rate substantively enacted at the reporting date.
Deferred taxation is provided on temporary differences existing at
each reporting date between the tax values of assets and
liabilities and their carrying amounts. Substantively enacted tax
rates are used to determine future anticipated effective tax rates
which in turn are used in the determination of deferred
taxation.
Deferred taxation is not recognised for temporary differences on
the initial recognition of assets or liabilities in a transaction
that is not a business combination and that affects neither
accounting nor taxable profit or loss and taxable temporary
differences arising on the initial recognition of goodwill.
The measurement of deferred tax reflects the tax consequences that
would follow the manner in which the Group expects, at the end of
the reporting period, to recover or settle the carrying amount of
its assets and liabilities.
These temporary differences are expected to result in taxable or
deductible amounts in determining taxable profits for future
periods when the carrying amount of the asset is recovered or the
liability is settled.
Deferred tax liabilities are generally recognised for all taxable
temporary differences. Deferred tax liabilities are recognised for
taxable temporary differences arising on investments in
subsidiaries and equity accounted investees except where the
reversal of the temporary difference can be controlled and it is
probable that the difference will not reverse in the foreseeable
future.
Deferred tax assets relating to the carry forward of unutilised tax
losses and/or deductible temporary differences are recognised to
the extent it is probable that future taxable profit will be
available against which the unutilised tax losses and/or deductible
temporary differences can be recovered. Deferred tax assets are
reviewed at each reporting date and are adjusted if recovery is no
longer probabl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sed
simultaneously.
Except for Tarkwa, no provision is made for any potential taxation
liability on the distribution of retained earnings by Group
companies as it is probable that the related taxable temporary
differences will not reverse in the foreseeable future.</t>
  </si>
  <si>
    <t>INVENTORIES</t>
  </si>
  <si>
    <t>7. INVENTORIES
Inventories are valued at the lower of cost and net realisable
value. Gold on hand represents production on hand after the
smelting process.
Cost is determined on the following basis:
• Gold on hand and gold-in-process
• Heap leach and stockpiles inventories
are valued using weighted average cost. Cost includes production,
amortisation and related administration costs. The cost of
materials on the heap leach and stockpiles from which metals are
expected to be recovered in a period longer than 12 months is
classified as non-current
• Consumable stores are valued at
weighted average cost, after appropriate provision for redundant
and slow-moving items.
Net realisable value is determined with reference to relevant
market prices or the estimated future sales price of the product if
it is expected to be realised in the long term.</t>
  </si>
  <si>
    <t>FINANCIAL INSTRUMENTS</t>
  </si>
  <si>
    <t>8. FINANCIAL INSTRUMENTS
8.1 Non-derivative
The Group classifies non-derivative available-for-sale
The Group classifies non-derivative
The Group initially recognises loans and receivables on the date
they are originated. All other financial assets (including assets
designated at fair value through profit or loss) are recognised
initially on trade date, which is the date that the Group becomes a
party to the contractual provisions of the instrument. The Group
derecognises a financial asset when the contractual rights to the
cash flows in a transaction in which substantially all the risks
and rewards of the ownership of the financial asset are
transferred. The Group derecognises a financial liability when its
contractual obligations are discharged, cancelled or expire. Any
interest in such transferred financial asset that is created or
retained by the Group is recognised as a separate asset or
liability. The particular recognition and measurement methods
adopted are disclosed in the individual policy statements
associated with each item.
A financial asset not classified as fair value through profit or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e loss event(s) had an impact on the estimated
future cash flows of that asset that can be estimated reliably.
Objective evidence that financial assets are impaired includes
default or delinquency by a debtor, indications that a debtor will
enter bankruptcy, economic conditions that correlate with defaults
or the disappearance of an active market for a security.
An impairment loss in respect of a financial asset measured at
amortised cost is calculated as the difference between its carrying
amount and the present value of the estimated future cash flows
discounted at the asset’s original effective interest rate.
Losses are recognised in profit or loss and reflected in an
allowance against loans and receivables. When an event occurring
after the impairment loss was recognised causes the amount of
impairment loss to decrease, the decrease in impairment loss is
reversed through profit or loss. A significant or prolonged decline
in the fair value of an available-for-sale available-for-sale available-for-sale
Financial assets and financial liabilities are offset and the net
amount presented in the statement of financial position when, and
only when, the Group has a currently legally enforceable right to
offset the amounts and intends to settle them on a net basis or to
realise the asset and settle the liability simultaneously.
8.1.1 Investments
Investments comprise (1) investments in listed companies which
are classified as available-for-sale
Purchases and sales of investments are recognised on the trade
date, which is the date that the Group commits to purchase or sell
the asset. Cost of purchase includes transaction costs. The fair
value of listed investments is based on quoted bid prices.
On disposal or impairment of available-for-sale
8.1.2 Cash and cash
equivalents
Cash and cash equivalents comprise cash on hand, demand deposits
and short-term, highly liquid investments readily convertible to
known amounts of cash and subject to insignificant risk of changes
in value and are measured at amortised cost which is deemed to be
fair value as they have a short-term maturity.
Bank overdrafts are included within current liabilities in the
statement of financial position and within cash and cash
equivalents in the statement of cash flows.
8.1.3 Trade receivables
Trade receivables are initially recognised at fair value and
subsequently carried at amortised cost less allowance for
impairment, except for trade receivables from provisional copper
and gold concentrate sales. Estimates made for impairment are based
on a review of all outstanding amounts at year-end.
The trade receivables from provisional copper and gold concentrate
sales are carried at fair value through profit or loss and are
marked-to-market
8.1.4 Trade payables
Trade payables are recognised initially at fair value and
subsequently measured at amortised cost using the effective
interest method.
8.1.5 Borrowings
Borrowings are recognised initially at fair value, net of
transaction costs incurred, where applicable and subsequently
measured at amortised cost using the effective interest method.
Borrowings are classified as current liabilities unless the Group
has an unconditional right to defer settlement of the liability for
at least 12 months after the reporting date.
Interest payable on borrowings is recognised in profit or loss over
the term of the borrowings using the effective interest method.
Finance expense comprises interest on borrowings and environmental
rehabilitation costs offset by interest capitalised on qualifying
assets.
Cash flows from interest paid are classified under operating
activities in the statement of cash flows.
8.2 Derivative financial
instruments
The Group’s general policy with regards to its exposure to
the dollar gold price is to remain unhedged. The Group may from
time to time establish currency and/or interest rate and/or
commodity financial instruments to protect underlying cash
flows.
On the date a derivative contract is entered into, the Group
designates the derivative as (1) a hedge of the fair value of
a recognised asset or liability (fair value hedge), (2) a hedge of
a forecast transaction or a firm commitment (cash flow hedge), (3)
a hedge of a net investment in a foreign entity, or (4) should
the derivative not fall into one of the three categories above it
is not regarded as a hedge.
Derivative financial instruments are initially recognised in the
statement of financial position at fair value and subsequently
remeasured at their fair value, unless they meet the criteria for
the normal purchases normal sales exemption.
Provided the Group’s derivative transactions do not qualify
for hedge accounting, changes in the fair value of such derivatives
are recognised immediately in profit or loss.
8.3 Embedded derivatives
The Group assesses whether an embedded derivative is required to be
separated from a host contract and accounted for as a derivative
when the Group first becomes a party to a contract.
Embedded derivatives are separated from the host contract and
accounted for separately if:
• The economic characteristics and
risks of the host contract and the embedded derivative are not
closely related;
• A separate instrument with the same
terms as the embedded derivative would meet the definition of a
derivative; and
• The combined instrument is not
measured at fair value through profit or loss.
Subsequent reassessment is not performed unless there is a change
in the terms of the contract that significantly modifies the cash
flows.</t>
  </si>
  <si>
    <t>PROVISIONS</t>
  </si>
  <si>
    <t>9. PROVISIONS
Provisions are recognised when the Group has a present legal or
constructive obligation resulting from past events and it is
probable that an outflow of resources embodying economic benefits
will be required to settle the obligation and a reliable estimate
can be made of the amount of the obligation.</t>
  </si>
  <si>
    <t>PROVISION FOR ENVIRONMENTAL REHABILITATION COSTS</t>
  </si>
  <si>
    <t>10. PROVISION FOR ENVIRONMENTAL
REHABILITATION COSTS
Long-term provisions for environmental rehabilitation costs are
based on the Group’s environmental management plans, in
compliance with applicable environmental and regulatory
requirements.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s of
equipment designed to reduce or eliminate environmental
effects.
Full provision is made based on the net present value of the
estimated cost of restoring the environmental disturbance that has
occurred up to the reporting date. The unwinding of the obligation
is accounted for in profit or loss.
The estimated costs of rehabilitation are reviewed annually and
adjusted as appropriate for changes in legislation, technology or
other circumstances. Cost estimates are not reduced by the
potential proceeds from the sale of assets or from plant clean up
at closure.
Changes in estimates are capitalised or reversed against the
relevant asset, except where a reduction in the provision is
greater than the remaining net book value of the related asset, in
which case the value is reduced to nil and the remaining adjustment
is recognised in profit or loss. In the case of closed sites,
changes in estimates and assumptions are recognised in profit or
loss. Estimates are discounted at the risk-free rate in the
jurisdiction of the obligation.
Increases due to additional environmental disturbances are
capitalised and amortised over the remaining lives of the mines.
These increases are accounted for on a net present value basis.
For the South African and Ghanaian operations, annual contributions
are made to a dedicated rehabilitation trust fund and dedicated
bank account, respectively, to fund the estimated cost of
rehabilitation during and at the end of the life-of-mine. non-current
In respect of the South African, Ghanaian and Peruvian operations,
bank and other guarantees are provided for funding of the
environmental rehabilitation obligations.</t>
  </si>
  <si>
    <t>EMPLOYEE BENEFITS</t>
  </si>
  <si>
    <t>11. EMPLOYEE BENEFITS
11.1 Short-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estimated reliably.
11.2 Pension and provident
funds
The Group operates a defined contribution retirement plan and
contributes to a number of industry-based defined contribution
retirement plans. The retirement plans are funded by payments from
employees and Group companies.
Contributions to defined contribution funds are recognised as an
employee benefit expense in profit or loss in the periods during
which related services are rendered by employees.
11.3 Share-based payments
The Group operates a number of equity-settled compensation plans.
The fair value of the equity-settled instruments is measured by
reference to the fair value of the equity instrument granted which
in turn is determined using the Black-Scholes and Monte Carlo
simulation models on the date of grant.
Fair value is based on market prices of the equity-settled
instruments granted, if available, taking into account the terms
and conditions upon which those equity-settled instruments were
granted. Fair value of equity-settled instruments granted is
estimated using appropriate valuation models and appropriate
assumptions at grant date. Non-market
The fair value of the equity-settled instruments is recognised as
an employee benefit expense over the vesting period based on the
Group’s estimate of the number of instruments that will
eventually vest, with a corresponding increase in equity. Vesting
assumptions for non-market
Where the terms of an equity-settled award are modified, the
originally determined expense is recognised as if the terms had not
been modified. In addition, an expense is recognised for any
modification, which increases the total fair value of the
share-based payment arrangement, or is otherwise beneficial to the
participant as measured at the date of the modification.
11.4 Long-term incentive plan
The Group operates a long-term incentive plan.
The Group’s net obligation in respect of the long-term
incentive plan is the amount of future benefit that employees have
earned in return for their services in the current and prior
periods. That benefit is estimated using appropriate assumptions
and is discounted to determine its present value at each reporting
date. Re-measurements
11.5 Termination benefits
Termination benefits are payable when employment is terminated by
the Group before the normal retirement date, or whenever an
employee accepts voluntary redundancy in exchange for these
benefits. Termination benefits are expensed at the earlier of the
date the Group can no longer withdraw the offer of those benefits
or the date the Group recognises costs for a restructuring.
Benefits falling due more than 12 months after the reporting date
are discounted to present value.</t>
  </si>
  <si>
    <t>SHARE CAPITAL</t>
  </si>
  <si>
    <t>12. SHARE CAPITAL
12.1 Ordinary share capital
Ordinary shares are classified as equity. Incremental costs
directly attributable to the issue of ordinary shares are
recognised as a deduction from equity, net of any tax effects.
12.2 Repurchase and reissue of share
capital
When share capital recognised as equity is repurchased, the amount
of the consideration paid, which includes directly attributable
costs, net of any tax effects, is recognised as a deduction from
equity. Repurchased shares are classified as treasury shares and
are deducted from equity. When treasury shares are sold or reissued
subsequently, the amount received is recognised as an increase in
equity, and the resulting surplus or deficit on the transaction is
presented in share premium.</t>
  </si>
  <si>
    <t>REVENUE RECOGNITION</t>
  </si>
  <si>
    <t>13. REVENUE RECOGNITION
Revenue is recognised to the extent that it is probable that
economic benefits will flow to the Group and the amount of revenue
can be reliably measured. Revenue is stated at the fair value of
the consideration received or receivable.
Revenue arising from gold, copper and silver sales is recognised
when the significant risks and rewards of ownership pass to the
buyer. The price of gold, copper and silver is determined by market
forces.
Copper and gold concentrate revenue is calculated, net of refining
and treatment charges, on a best estimate basis on shipment date,
using forward metal prices to the estimated final pricing date,
adjusted for the specific terms of the agreements. Variations
between the price recorded at the shipment date and the actual
final price received are caused by changes in prevailing copper and
gold prices, and result in an embedded derivative in the trade
receivable. The embedded derivative is marked-to-market</t>
  </si>
  <si>
    <t>INVESTMENT INCOME</t>
  </si>
  <si>
    <t>14. INVESTMENT INCOME
Investment income comprises interest income on funds invested and
dividend income from listed and unlisted investments.
Investment income is recognised to the extent that it is probable
that economic benefits will flow to the Group and the amount of
investment income can be reliably measured. Investment income is
stated at the fair value of the consideration received or
receivable.
14.1 Dividends, which include
capitalisation dividends, are recognised when the right to receive
payment is established.
14.2 Interest income is recognised on a
time proportion basis taking account the principal outstanding and
the effective rate over the period to maturity.
Cash flows from dividends and interest received are classified
under operating activities in the statement of cash flows.</t>
  </si>
  <si>
    <t>DIVIDENDS DECLARED</t>
  </si>
  <si>
    <t>15. DIVIDENDS DECLARED
Dividends and the related taxation thereon are recognised only when
such dividends are declared.
Dividends withholding tax is a tax on shareholders receiving
dividends and is applicable to all dividends paid. The Group
withholds dividends tax on behalf of its shareholders at a rate of
20% on dividends paid. Amounts withheld are not recognised as part
of the Group’s tax charge but rather as part of the dividend
paid recognised directly in equity.
Cash flows from dividends paid are classified under operating
activities in the statement of cash flows.</t>
  </si>
  <si>
    <t>EARNINGS PER SHARE</t>
  </si>
  <si>
    <t>16. EARNINGS PER SHARE
The Group presents basic and diluted earnings per share. Basic
earnings per share is calculated based on the profit attributable
to ordinary shareholders divided by the weighted average number of
ordinary shares in issue during the period. Diluted earnings per
share is determined by adjusting the profit attributable to
ordinary shareholders, if applicable, and the weighted average
number of ordinary shares in issue for ordinary shares that may be
issued in the future</t>
  </si>
  <si>
    <t>NON-CURRENT ASSETS HELD FOR SALE</t>
  </si>
  <si>
    <t>17. NON-CURRENT
Non-current non-current
Non-current</t>
  </si>
  <si>
    <t>18. DISCONTINUED OPERATIONS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 Is a subsidiary acquired exclusively
with a view to re-sale.
Classification as a discontinued operation occurs at the earlier of
disposal or when the operation meets the criteria to be classified
as held-for-sale,
When an operation is classified as a discontinued operation, the
comparative income statement and statement of cash flows are
re-presented</t>
  </si>
  <si>
    <t>SEGMENTAL REPORTING</t>
  </si>
  <si>
    <t>19. SEGMENTAL REPORTING
Operating segments are reported in a manner consistent with the
internal reporting provided to the chief operating decision-maker
and is based on individual mining operations. The chief operating
decision-maker, who is responsible for allocating resources and
assessing performance of the operating segments, has been
identified as the Executive Committee that makes strategic
decisions.</t>
  </si>
  <si>
    <t>HEADLINE EARNINGS</t>
  </si>
  <si>
    <t>20. HEADLINE EARNINGS
Headline earnings is an additional earnings number that is
permitted by IAS 33 Earnings per Share non-controlling re-measurements</t>
  </si>
  <si>
    <t>Accounting policies (Tables)</t>
  </si>
  <si>
    <t>Summary of Standards, Interpretations and Amendments to Published Standards Effective</t>
  </si>
  <si>
    <t>Standards, interpretations and amendments to published standards
effective for the year ended 31 December 2017
During the financial year, the following new and revised accounting
standards, amendments to standards and new interpretations were
adopted by the Group:
Standard(s)
Amendment(s)
Interpretation(s) Nature of the
Salient features of the changes Impact on
IAS 7 Amendments
•  The amendments require disclosures that enable
users of financial statements to evaluate changes in liabilities
arising from financing activities, including both changes arising
from cash flow and non-cash No impact
IAS 12 Amendments
•  The amendments provide additional guidance on
the existence of deductible temporary differences; and
•  The amendments also provide additional
guidance on the methods used to calculate future taxable profit to
establish whether a deferred tax asset can be recognised. No impact</t>
  </si>
  <si>
    <t>Summary of Standards, Interpretations and Amendments to Published Standards Which Are Not Yet Effective</t>
  </si>
  <si>
    <t>Standards, interpretations and amendments to published standards
which are not yet effective
Certain new standards, amendments and interpretations to existing
standards have been published that apply to the Group’s
accounting periods beginning on 1 January 2018 or later
periods but have not been early adopted by the Group.
These standards, amendments and interpretations that are relevant
to the Group are:
Standard(s)
Amendment(s)
Interpretation(s) Nature of the
Salient features of the changes Effective date*
IFRS 2 Amendments
•  The amendments cover three accounting
areas:
-  Measurement of cash-settled share-based
payments;
-  Classification of share-based payments settled net
of tax withholdings; and
-  Accounting for a modification of a share-based
payment from cash-settled to equity-settled.
•  The amendment does not have a material impact
on the Group. 1 January 2018
IFRS 9 New standard
•  This IFRS sets out requirements for
recognising and measuring financial assets, financial liabilities
and some contracts to buy or sell non-financial Financial Instruments
•  This IFRS contains a new classification and
measurement approach for financial assets that reflects the
business model in which the assets are managed and their cash flow
characteristics. The three principal 1 January 2018
classification categories for financial assets are: measured at
amortised cost, fair value through profit or loss
(“FVTPL”) and fair value through other comprehensive
income (“FVOCI”);
•  Based on the Group’s assessment, the
Group believes that the new classification if applied at
31 December 2017, would not have a significant impact on its
accounting for financial assets. The Group’s available-for-sale
•  The new measurement principles will not have a
material impact on the Group.
IFRS 15 New standard
•  This IFRS introduces a new revenue recognition
model for contracts with customers and establishes a comprehensive
framework for determining whether, how much and when revenue is
recognised. IFRS 15 also includes extensive new disclosure
requirements;
•  The Group has assessed the impact of adopting
IFRS 15 and has determined the impact as follows:
•  Revenue will be recognised when the customer
takes control of the gold, copper and silver. The timing of
recognition of revenue will no longer be when risks and rewards of
ownership pass to the customer;
•  The change in timing of revenue recognition
will result in revenue at the South African and Australian
operations being recognised on settlement date (date when control
passes) and not contract date (previous date when risks and rewards
of ownership pass). There is no change to the revenue recognition
at any of the other operations given that the date of control is
the same date as when risks and rewards of ownership pass. The
change in timing of revenue recognition for the South African and
Australian operations will be that revenue will be recognised
approximately two days later than it currently is recognised. As
approximately 0.3% of 2017 revenue will 1 January 2018
now be recognised in 2018, the adoption of IFRS 15 will not have a
material impact on the revenue of the Group; and
•  The Group will adopt IFRS 15 using the
cumulative effect method, with the effect of initially applying
this standard at the date of initial application (i.e.
1 January 2018). As a result, the Group will not apply the
requirements of IFRS 15 to the comparative periods presented.
IFRS 16 New standard
•  This IFRS sets out the principles for the
recognition, measurement, presentation and disclosure of leases for
both parties to a contract, i.e. the customer
(‘lessee’) and the supplier (‘lessor’);
•  IFRS 16 replaces the previous leases Standard,
IAS 17 Leases,
•  IFRS 16 has one model for lessees which will
result in almost all leases being included on the statement of
financial position. No significant changes have been included
for lessors; and
•  Management has commenced compiling a list of
all potential leases and is in the process of reviewing all such
contracts in order to assess the impact the standard will have on
the Group. 1 January 2019
IFRIC 23 New
•  This interpretation clarifies the accounting
for income tax treatments that have yet to be accepted by tax
authorities;
•  IFRIC 23 specifically clarifies how to
incorporate this uncertainty into the measurement of tax as
reported in the financial statements;
•  IFRIC 23 does not introduce any new
disclosures but reinforces the need to comply with existing
disclosure requirements about judgements made, assumptions and
other estimates used and the potential impact of uncertainties that
are not reflected
•  The interpretation will not have a material
impact on the Group. 1 January 2019
* Effective date refers to annual
period beginning on or after said date.</t>
  </si>
  <si>
    <t>Summary of Significant Assumptions Used in Group's Impairment Assessments (FVLCOD calculations)</t>
  </si>
  <si>
    <t>Significant assumptions used in the Group’s impairment
assessments (FVLCOD calculations) include:
2017 2016
US$ Gold price per ounce - year 1 US$1,200 US$1,100
US$ Gold price per ounce - year 2 US$1,300 US$1,200
US$ Gold price per ounce - year 3 onwards US$1,300 US$1,300
Rand Gold price per kilogram - year 1 R525,000 R500,000
Rand Gold price per kilogram - year 2 R525,000 R550,000
Rand Gold price per kilogram - year 3 onwards R525,000 R600,000
A$ Gold price per ounce - year 1 A$1,600 A$1,500
A$ Gold price per ounce - year 2 A$1,700 A$1,600
A$ Gold price per ounce - year 3 onwards A$1,700 A$1,700
US$ Copper price per tonne - year 1 US$5,512 US$5,512
US$ Copper price per tonne - year 2 US$6,171 US$5,512
US$ Copper price per tonne - year 3 onwards US$6,171 US$6,171
Resource value per ounce (used to calculate the value beyond
•  South Africa (with infrastructure) US$17 US$60
•  Ghana (with infrastructure) US$41 US$60
•  Peru (with infrastructure) US$41 US$60
•  Australia (without infrastructure) US$293 US$60
Discount rates
•  South Africa - nominal 13.5 % 13.5 %
•  Ghana - real 9.7 % 9.7 %
•  Peru - real 4.8 % 4.8 %
•  Australia - real 3.8 % 3.8 %
•  Inflation rate - South Africa 1 5.5 % 5.5 %
Long-term exchange rates
•  ZAR/US$ - year 1 13.61 14.14
•  ZAR/US$ - year 2 (2016: year 2) 13.16 14.26
•  ZAR/US$ - year 3 onwards 13.16 14.36
•  US$/A$ - year 1 0.75 0.73
•  US$/A$ - year 2 (2016: year 2) 0.76 0.75
•  US$/A$ - year 3 onwards 0.76 0.76
1
Due to the availability of unredeemed capital for tax
purposes over several years into the life of the South Deep mine,
nominal cash flows are used for South Africa. In order to determine
nominal cash flows in South Africa, costs are inflated by the
current South African inflation rate. Cash flows for all other
operations are in real terms and as a result are not inflated.</t>
  </si>
  <si>
    <t>Revenue (Tables)</t>
  </si>
  <si>
    <t>Schedule of Revenue</t>
  </si>
  <si>
    <t>UNITED STATES DOLLAR
2017 2016 2015
Restated 1 Restated 1
Revenue from mining operations 2,761.8 2,666.4 2,454.1</t>
  </si>
  <si>
    <t>Cost of Sales (Tables)</t>
  </si>
  <si>
    <t>Summary of Cost of Sale</t>
  </si>
  <si>
    <t xml:space="preserve">UNITED STATES DOLLAR
2017 2016 2015
Restated 1 Restated 1
Salaries and wages (414.7 ) (388.1 ) (368.0 )
Consumable stores (346.7 ) (346.3 ) (380.7 )
Utilities (150.1 ) (169.8 ) (162.4 )
Mine contractors (307.4 ) (308.4 ) (284.9 )
Other (207.6 ) (163.1 ) (175.5 )
Cost of sales before gold inventory change and amortisation and
depreciation (1,426.5 ) (1,375.7 ) (1,371.5 )
Gold inventory change 69.5 45.9 (25.5 )
Cost of sales before amortisation and depreciation (1,357.0 ) (1,329.8 ) (1,397.0 )
Amortisation and depreciation 2 (748.1 ) (671.4 ) (591.5 )
Total cost of sales (2,105.1 ) (2,001.2 ) (1,988.5 )
1 Refer note 40 for further
details.
2 The methodology for amortisation and
depreciation at Cerro Corona was amended in 2017, changing to gold
ounces produced from tonnes mined. Gold ounces are considered a
better reflection of the pattern in which the mine’s future
economic benefits are expected to be consumed by the mine in line
with the declining grade over the life-of-mine.
2 The impact of the change in useful
life at Cerro Corona resulted in an increase in amortisation and
depreciation of US$24.5 million for the 2017 year.
2 The methodology for amortisation of
the mineral rights asset at the Australian operations was corrected
during the year. Refer note 40 for further details.
2 The impact of the correction of the
amortisation methodology at the Australian operations resulted in
an increase in amortisation of US$5.7 million for the 2017
year.
2 Given the nature of the inputs used
to calculate the amortisation and depreciation, namely future
production as well as proven and probable reserves, it is not
practicable to estimate the future impact the change in useful life
and correction in methodology will have on amortisation and
depreciation. </t>
  </si>
  <si>
    <t>Investment Income (Tables)</t>
  </si>
  <si>
    <t>Schedule of Investment Income</t>
  </si>
  <si>
    <t>UNITED STATES DOLLAR
2017 2016 2015
Restated 1 Restated 1
Interest received – environmental trust funds 0.5 1.0 0.4
Interest received – cash balances 5.1 7.3 5.9
Total investment income 5.6 8.3 6.3</t>
  </si>
  <si>
    <t>Finance Expense (Tables)</t>
  </si>
  <si>
    <t>Summary of Finance Expense</t>
  </si>
  <si>
    <t>UNITED STATES DOLLAR
2017 2016 2015
Restated 1 Restated 1
Interest expense – environmental rehabilitation (12.1 ) (10.7 ) (11.7 )
Unwinding of discount on silicosis settlement costs (0.9 )
—
—
Interest expense – borrowings (91.2 ) (82.5 ) (87.8 )
Borrowing costs capitalised 22.9 15.1 16.6
Total finance expense (81.3 ) (78.1 ) (82.9 )</t>
  </si>
  <si>
    <t>Share-Based Payments (Tables)</t>
  </si>
  <si>
    <t>Summary of Share-based Payment Arrangements Information</t>
  </si>
  <si>
    <t>The following information is available for each plan:
UNITED STATES DOLLAR
2017 2016 2015
Continuing operations Discontinued operations Continuing Discontinued Continuing Discontinued
(a) Gold Fields Limited 2005 Share Plan
—
—
—
—
—
—
(b)(i) Gold Fields Limited 2012 Share Plan
- Performance shares
—
— 1.9
— 8.0 0.2
- Bonus shares
—
—
—
— 2.7
—
(b)(ii) Gold Fields Limited 2012 Share Plan amended
- Performance shares 24.5 0.6 12.1 0.4
—
—
- Retention shares 2.1
—
—
—
—
—
- Restricted/Matching shares 0.2
—
—
—
—
—
Total included in profit or loss for the year 26.8 0.6 14.0 0.4 10.7 0.2</t>
  </si>
  <si>
    <t>Summary of Movement of Share Options</t>
  </si>
  <si>
    <t>The following table summarises the movement of share options
under the Gold Fields Limited 2005 Share Plan during the years
ended 31 December 2017, 2016 and 2015:
2017 2016 2015
Share appreciation rights (SARS) Average instrument price (US$) Share Average Share Average
Outstanding at beginning of the year 530,611 7.39 1,025,178 6.03 1,818,261 7.89
Movement during the year:
Forfeited (519,090 ) 7.75 (494,567 ) 5.27 (793,083 ) 7.34
Outstanding at end of the year (vested) 11,521 9.42 530,611 7.39 1,025,178 6.03
2017 2016 2015
Performance shares (PS) Performance Performance Bonus
Outstanding at beginning of the year 393,178 2,446,922 4,316,657 2,161,922
Movement during the year:
Granted
— 393,178
—
—
Exercised and released
— (2,428,904 ) (1,704,704 ) (2,094,343 )
Forfeited (393,178 ) (18,018 ) (165,031 ) (67,579 )
Outstanding at end of the year
— 393,178 2,446,922
—</t>
  </si>
  <si>
    <t>Summary of Share Based Payment Performance Condition</t>
  </si>
  <si>
    <t>Performance Weighting
Threshold
Target
Stretch and cap
Absolute total shareholder return (“TSR”) 33% N/A – No vesting below target Compounded cost of equity in real terms over
three-year performance period Compounded cost of equity in real terms over
three-year performance period +6% per annum
Relative TSR 33% Median of the peer group Linear vesting to apply between median
and upper quartile performance and capped at upper quartile
performance
Free cash flow margin (“FCFM”) 34% Average FCFM over performance period of 5% at a
gold price of $1,300/oz – margin to be adjusted relative to
the actual gold price for the three-year period Average FCFM over performance period of 15% at a
gold price of $1,300/oz – margin to be adjusted relative to
the actual gold price for the three-year period Average FCFM over performance period of 20% at a
gold price of $1,300/oz – margin to be adjusted relative to
the actual gold price for the three-year period</t>
  </si>
  <si>
    <t>Summary of Vesting Profile</t>
  </si>
  <si>
    <t>The vesting profile will be as follows:
Performance condition Threshold Target Stretch and cap
Absolute TSR 1,
4 0 % 100 % 200 %
Relative TSR 1, 3,
4 0 % 100 % 200 %
FCFM 2 0 % 100 % 200 %
1 Absolute TSR and relative TSR: Linear
vesting will occur between target and stretch (no vesting occurs
for performance below target).
2 FCFM: Linear vesting will occur
between threshold, target and stretch.
3 The peer group consists of 10
companies: AngloGold Ashanti, Goldcorp, Barrick, Eldorado Gold,
Randgold, Yamana, Agnico Eagle, Kinross, Newmont and Newcrest.
4
TSR will be calculated as the compounded annual growth
rate (“CAGR”) of the TSR index between the average of
the 60 trading days up to the first day of the performance period
and the average of the 60 trading days up to the last day of the
performance period. TSR will be defined as the return on investing
in ordinary shares in the Company at the start of the performance
period, holding the shares and reinvesting the dividends received
on the portfolio in Gold Fields shares over the performance period.
The USD TSR index, provided by external service providers will be
based on the US$ share price.</t>
  </si>
  <si>
    <t>Summary of Movement of Share Options Under Gold Fields Limited 2012 Share Plan</t>
  </si>
  <si>
    <t>The following table summarises the movement of share options
under the Gold Fields Limited 2012 Share Plan as amended in 2016
during the years ended 31 December 2017 and 2016:
2017 2016
Performance shares (PS) Performance
Outstanding at beginning of the year 8,138,472
—
Movement during the year:
Granted 11,744,152 8,196,037
Exercised and released (34,827 )
—
Forfeited (1,568,667 ) (57,565 )
Outstanding at end of the year 18,279,130 8,138,472</t>
  </si>
  <si>
    <t>Summary of Fair Value of Equity Instruments Granted</t>
  </si>
  <si>
    <t>2017 2016
The fair value of equity instruments granted during the year ended
31 December 2017 and 2016 were valued using the Monte Carlo
simulation model:
Monte Carlo simulation
Performance shares
This model is used to value the performance shares. The inputs to
the model for options granted during the year were as follows:
- weighted average historical volatility (based on a statistical
analysis of the share price on a weighted moving average basis for
the expected term of the option) 64.3 % 58.1 %
- expected term (years) 3 years 3 years
- dividend yield 1 n/a n/a
- weighted average three-year risk free interest rate (based on US
interest rates) 1.6 % 0.5 %
- weighted average fair value (United States dollars) 4.2 2.6
1 There is no dividend yield applied to
the Monte Carlo simulation model as the performance conditions
follow a total shareholder return method.</t>
  </si>
  <si>
    <t>Summary of Information Relating to the Options and Equity - Settled Instruments</t>
  </si>
  <si>
    <t>The following table summarises information relating to the options
and equity-settled instruments under all plans outstanding at
31 December 2017, 2016 and 2015:
2017 2016 2015
Range of exercise prices for Number of Price (US$) Contractual (years) Number of Price Contractual Number of Price Contractual
n/a* 18,279,130
—
— 8,531,650
—
— 2,446,922
—
—
4.28 - 6.06
—
—
—
—
—
— 448,296 5.03 0.22
6.07 - 7.84
—
—
— 3,835 6.79 0.50 33,641 5.86 0.60
7.85 - 9.62
—
—
— 515,255 7.37 0.34 531,720 6.84 1.35
9.63 - 11.40 11,521 9.42
— 11,521 8.44 1.00 11,521 7.84 2.01
Total outstanding at end of the year 18,290,651 9,062,261 3,472,100
* Restricted shares (“PVRS”) are awarded for no
consideration.
Weighted average share price during the year on the Johannesburg
Stock Exchange (US$) 3.76 4.29 3.55</t>
  </si>
  <si>
    <t>Impairment, Net of Reversal of Impairment of Investments and Assets (Tables)</t>
  </si>
  <si>
    <t>Summary of Impairment, Net of Reversal of Impairment of Investments and Assets</t>
  </si>
  <si>
    <t>UNITED STATES DOLLAR
2017 2016 2015
Investments (3.7 ) (0.1 ) (117.4 )
Listed investments
(0.5 )
(0.1 )
(8.5 )
Unlisted investments
(3.2 )
—
—
Equity accounted investees
- Hummingbird Resources Plc (“Hummingbird”) 1
—
—
(7.5 )
- Far Southeast Gold Resources Incorporated
(“FSE”) 2 — —
(101.4 )
Property, plant and equipment 81.3 (76.4 ) (81.5 )
Reversal of impairment of Arctic Platinum
(“APP”) 3
39.0 —
(39.0 )
Reversal of impairment and impairment of property,
plant 4
42.3
(76.4 )
(42.5 )
Goodwill (277.8 )
—
—
South Deep goodwill 5 (277.8 )
—
—
Inventories
—
— (8.0 )
Stockpiles and consumables 6
—
— (8.0 )
Impairment, net of reversal of impairment of investments and
assets (200.2 ) (76.5 ) (206.9 )
1 Following the identification of
impairment indicators at 30 June 2015, the investment in
Hummingbird was valued at its recoverable amount, which resulted in
an impairment of US$7.5 million. The recoverable amount was
based on the investment’s fair value at the time, being its
quoted market price (level 1 of the fair value hierarchy). The
impairment is included in the “Corporate and other”
segment.
2 Following the identification of
impairment indicators at 31 December 2015, FSE was valued at
its recoverable amount which resulted in an impairment of
US$101.4 million. The recoverable amount was based on the fair
value less cost of disposal (“FVLCOD”) of the
investment (level 2 of the fair value hierarchy). FVLCOD was
indirectly derived from the market value of Lepanto Consolidated
Mining Company, being the 60% shareholder of FSE. The impairment is
included in the “Corporate and other” segment.
3 Following the Group’s decision
during 2013 to dispose of non-core year-end.
4 Reversal of impairment and impairment
of property, plant and equipment is made up as follows:
UNITED STATES DOLLAR
2017 2016 2015
– Redundant assets at Cerro Corona (2015: Cerro Corona) (0.8 )
— (6.7 )
– Reversal of cash-generating unit impairment at Cerro Corona
(2016: impairment of $66.4 million) 53.4 (66.4 )
—
(The impairment in 2016 was due to the reduction in gold and copper
reserves due to depletion, a decrease in the gold and copper price
assumptions for 2017 and 2018, a lower resource price and an
increase in the Peru tax rate. The reversal of the impairment in
2017 was due to a higher value-in-use pre-feasibility life-of-mine in-pit
– Damang assets held for sale
— (7.6 )
—
(Following the Damang re-investment
– Asset-specific impairment at Tarkwa (6.8 )
—
—
(Relating to aged, high maintenance and low effectiveness mining
fleet that is no longer used).
– Asset-specific impairment at Damang (3.5 ) (2.4 ) (35.8 )
(Relating to all assets at the Rex pit. Following a series of
optimisations, the extensional drilling, completed in 2017, failed
to deliver sufficient tonnages at viable grades to warrant further
work (2016: inoperable mining fleet that is no longer used under
the current life-of-mine life-of-mine
Reversal of impairment and impairment of property, plant and
equipment – other 42.3 (76.4) (42.5)
5 At 31 December 2017, the Group
recognised an impairment of R3,495.0 billion (US$277.8
million) at South Deep. The recoverable amount was based on its
FVLCOD calculated using a combination of the market and the income
approach (level 3 of the fair value hierarchy). The impairment
calculation was based on the 2017 life-of-mine
- Gold price of R525,000 per
kilogram;
- Resource price of US$17 per ounce at
the Rand/Dollar exchange rate of R12.58;
- Resource ounces of 29.0 million
ounces;
- Life-of-mine:
- Discount rate: 13.5% nominal.
The impairment is due to a reduction in the gold price assumptions,
a lower resource price and a deferral of production.
6 Net realisable value write-down of
stockpiles at Damang.</t>
  </si>
  <si>
    <t>Included in Profit Before Royalties and Taxation (Tables)</t>
  </si>
  <si>
    <t>Schedule of Amounts Included in Profit Before Royalties and Taxation</t>
  </si>
  <si>
    <t xml:space="preserve">UNITED STATES DOLLAR
2017 2016 2015
Operating lease charges 1 (2.4 ) (2.8 ) (2.7 )
Regulatory legal fees 1
—
— (0.1 )
Profit on buy-back 1
— 17.7
—
Social contributions and sponsorships 1 (19.6 ) (19.3 ) (12.2 )
Global compliance costs 1
— (0.1 ) (3.6 )
Rehabilitation income - continuing operations 1 13.5 9.7 14.6
Rehabilitation income - discontinued operations 1
— 0.2 0.5 </t>
  </si>
  <si>
    <t>Royalties (Tables)</t>
  </si>
  <si>
    <t>Summary of Royalties</t>
  </si>
  <si>
    <t>UNITED STATES DOLLAR
2017 2016 2015
South Africa (1.8 ) (1.8 ) (1.2 )
Foreign (60.2 ) (76.6 ) (72.7 )
Total royalties (62.0 ) (78.4 ) (73.9 )
Royalty rates
South Africa (effective rate) 2 0.5 % 0.5 % 0.5 %
Australia 3 2.5 % 2.5 % 2.5 %
Ghana 4 3.0 % 5.0 % 5.0 %
Peru 5 4.6 % 6.4 % 4.0 %
1 Included under “Other costs,
net” in the consolidated income statement.
2 The Mineral and Petroleum Resource
Royalty Act 2008 (“Royalty Act”) was promulgated on
24 November 2008 and became effective from 1 March 2010.
The Royalty Act imposes a royalty on refined (mineral resources
that have undergone a comprehensive level of beneficiation such as
smelting and refining as defined in Schedule 1 of the Act) and
unrefined (mineral resources that have undergone limited
beneficiation as defined in Schedule 2 of the Act) minerals payable
to the state. The royalty in respect of refined minerals (which
include gold refined to 99.5% and above and platinum) is calculated
by dividing earnings before interest and taxes (“EBIT”)
by the product of 12.5 times gross revenue calculated as a
percentage, plus an additional 0.5%. EBIT refers to taxable mining
income (with certain exceptions such as no deduction for interest
payable and foreign exchange losses) before assessed losses but
after capital expenditure. A maximum royalty of 5% has been
introduced on refined minerals. The effective rate of royalty tax
payable for the year ended 31 December 2017 was 0.5% of mining
revenue (2016: 0.5% and 2015: 0.5%) equalling the minimum charge
per the formula.
3 The Australian operations are subject
to a 2.5% (2016: 2.5% and 2015: 2.5%) gold royalty on revenue as
the mineral rights are owned by the state.
4 Minerals are owned by the Republic of
Ghana and held in trust by the President. During 2016, Gold Fields
signed a Development Agreement (“DA”) with the
Government of Ghana for both the Tarkwa and Damang mines. This
agreement stated that the Ghanaian operations will be subject to a
sliding scale for royalty rates, linked to the prevailing gold
price (effective 1 January 2017). The sliding scale is as
follows:
Average gold price
Low value High value Royalty rate
US$0.00 - US$1,299.99 3.0 %
US$1,300.00 - US$1,499.99 3.5 %
US$1,450.00 - US$2,299.99 4.1 %
US$2,300.00 - Unlimited 5.0 %
During 2016 and 2015, the Ghanaian operations were subject to a
5.0% gold royalty on revenue.
5 The Peruvian operations are subject
to a mining royalty calculated on a sliding scale with rates
ranging from 1% to 12% of the value of operating profit.</t>
  </si>
  <si>
    <t>Mining and Income Taxation (Tables)</t>
  </si>
  <si>
    <t>Summary of Components of Mining and Income Tax</t>
  </si>
  <si>
    <t>UNITED STATES DOLLAR
2017 2016 2015
Restated 1 Restated 1
The components of mining and income tax are the following:
South African taxation
- non-mining (1.2 ) (1.0 )
—
- company and capital gains taxation (1.1 ) (3.9 ) (3.5 )
- prior year adjustment - current taxation 0.2 0.3 0.5
- deferred taxation 12.1 (9.5 ) 17.1
Foreign taxation
- current taxation (199.8 ) (193.3 ) (138.7 )
- prior year adjustment - current taxation (2.8 ) (6.3 )
—
- deferred taxation 19.4 24.2 (118.7 )
- prior year adjustment - deferred taxation
—
— (5.2 )
Total mining and income taxation (173.2 ) (189.5 ) (248.5 )
Major items causing the Group’s income taxation to differ
from the maximum South African statutory mining tax rate of 34.0%
(2016: 34.0% and 2015: 34.0%) were:
Taxation on profit before taxation at maximum South African
statutory mining tax rate (51.8 ) (121.5 ) (3.0 )
Rate adjustment to reflect the actual realised company tax rates in
South Africa and offshore 19.2 22.4 21.5
Non-deductible (9.1 ) (4.8 ) (3.6 )
Non-deductible (19.7 ) (15.2 ) (7.7 )
Deferred tax assets not recognised on impairment and reversal 2 13.3
— (53.2 )
Impairment of South Deep goodwill (94.5 )
—
—
Non-deductible (24.2 ) (24.2 ) (26.9 )
Non-taxable
— 0.8
—
Non-taxable buy-back
— 6.0
—
Share of results of equity-accounted investees, net of taxation (0.4 ) (0.8 ) (1.9 )
Net non-deductible non-taxable (5.3 ) (9.7 ) (8.5 )
Deferred tax raised on unremitted earnings at Tarkwa (9.5 )
—
—
Deferred taxation movement on Peruvian Nuevo Sol devaluation
against US Dollar 3 5.2 (1.1 ) (41.0 )
Various Peruvian non-deductible (5.3 ) (8.3 ) (7.8 )
Deferred tax assets not recognised at Cerro Corona and
Damang 4 (12.9 ) (34.9 ) (112.5 )
Utilisation of tax losses not previously recognised at Damang 7.1
—
—
Deferred tax assets recognised at Cerro Corona and
Damang 5 19.8
—
—
Deferred tax release on change of tax rate (2016: Peruvian and
Ghanaian operations and 2015: Peruvian operations)
— 8.6 4.5
Prior year adjustments (2.6 ) (6.0 ) (4.4 )
Other (2.5 ) (0.8 ) (4.0 )
Total mining and income taxation (173.2 ) (189.5 ) (248.5 )
1 Refer note 40 for further
details.
2 Deferred tax assets not recognised on
impairment of investments relate to the impairment and reversal of
impairment of FSE, Hummingbird and APP. Refer to note 6 for details
of impairments.
3 The functional currency of Cerro
Corona is US Dollar, however, the Peruvian tax base is based
on values in Peruvian Nuevo Sol.
4 Deferred tax assets amounting to
US$12.9 million (2016: US$34.9 million and 2015: US$112.5
million) were not recognised during the year at Cerro Corona and
Damang to the extent that there is insufficient future taxable
income available. At Cerro Corona, deferred tax assets amounting to
US$12.9 million (2016: US$33.5 million and 2015: US$76.9
million) were not recognised during the year related to deductible
temporary differences on additions to fixed assets in the current
financial year that would only reverse after the end of the
life-of-mine
5 Due to year-end pre-feasibility life-of-mine</t>
  </si>
  <si>
    <t>Summary of Domestic and Foreign Current Tax Rates</t>
  </si>
  <si>
    <t>2017 2016 2015
South Africa - current tax rates
Mining tax 1 Y = 34 - 170/X Y = 34 - 170/X Y = 34 - 170/X
Non-mining 2 28.0 % 28.0 % 28.0 %
Company tax rate 28.0 % 28.0 % 28.0 %
International operations - current tax rates
Australia 30.0 % 30.0 % 30.0 %
Ghana 3 32.5 % 32.5 % 35.0 %
Peru 29.5 % 30.0 % 30.0 %
1 South African mining tax on mining
income is determined according to a formula which takes into
account the profit and revenue from mining operations. South
African mining taxable income is determined after the deduction of
all mining capital expenditure, with the proviso that this cannot
result in an assessed loss. Capital expenditure amounts not
deducted are carried forward as unredeemed capital expenditure to
be deducted from future mining income. Accounting depreciation is
ignored for the purpose of calculating South African mining
taxation. The effective mining tax rate for Gold Fields Operations
Limited (“GFO”) and GFI Joint Venture Holdings
Proprietary Limited (“GFIJVH”), owners of the South
Deep mine, has been calculated at 30% (2016: 30% and 2015:
30%).
2 Non-mining
3 On 11 March 2016, Gold Fields
signed a development agreement with the Government of Ghana for
both the Tarkwa and Damang mines. This agreement resulted in a
reduction in the corporate tax rate from 35.0% to 32.5%, effective
17 March 2016.</t>
  </si>
  <si>
    <t>Summary of Estimated Available for Set-off Against Future Income Pre Tax</t>
  </si>
  <si>
    <t>At 31 December 2017, the Group had the following estimated
amounts available for set-off
2017 2016
Gross Gross tax Gross Gross Gross tax Gross
South Africa 1
Gold Fields Operations Limited 716.4 192.5
— 606.4 182.3
—
GFI Joint Venture Holdings Proprietary Limited 2, 3 2,427.1
— 1,501.6 1,929.2
— 1,132.6
3,143.5 192.5 1,501.6 2,535.6 182.3 1,132.6
International operations
Exploration entities 4
— 445.9 445.9
— 388.8 388.8
Gold Fields Australia Proprietary Limited 5
—
—
—
— 1.2
—
Abosso Goldfields Limited 6
— 201.4 63.5 88.8 68.7 157.5
— 647.3 509.4 88.8 458.7 546.3
1 These deductions are available to be
utilised against income generated by the relevant tax entity and do
not expire unless the tax entity concerned ceases to operate for a
period of longer than one year. Under South African mining tax
ring-fencing legislation, each tax entity is treated separately and
as such these deductions can only be utilised by the tax entities
in which the deductions have been generated. South African tax
losses and unredeemed capital expenditure have no expiration
date.
2 The above R2,427.1 million
(2016: R1,929.2 million) comprises US$925.5 million gross
recognised capital allowance and US$1,501.6 million gross
unrecognised capital allowance (2016: US$796.6 million gross
recognised capital allowance and US$1,132.6 million gross
unrecognised capital allowance).
3 During 2014, the South African
Revenue Services (“SARS”) issued a Finalisation of
Audit Letter (“the Audit Letter”) stating that SARS has
disallowed US$182.2 million of GFIJVH’s gross recognised
capital allowance of US$925.5 million. Refer note 34 on
Contingent Liabilities for further details.
4 The total tax losses of
US$445.9 million (2016: US$388.8 million) comprise
US$22.9 million (2016: US$10.9 million) tax losses that expire
between one and two years, US$57.6 million (2016: US$58.9
million) tax losses that expire between two and five years,
US$30.4 million (2016: US$41.2 million) tax losses that expire
between five and 10 years, US$43.2 million (2016: US$40.6
million) tax losses that expire after 10 years and
US$291.8 million (2016: US$237.2 million) tax losses that have
no expiry date.
5 The tax losses are available to be
utilised against income generated by the relevant tax entity and do
not expire.
6 Tax losses may be carried forward for
five years. These losses expire on a first-in-first-out</t>
  </si>
  <si>
    <t>Earnings Per Share (Tables)</t>
  </si>
  <si>
    <t>Details of Earnings Per Share</t>
  </si>
  <si>
    <t>UNITED STATES DOLLAR
2017 2016 1 2015 1
10.1 Basic (loss)/earnings per share from
continuing operations - cents (4 ) 19 (31 )
Basic (loss)/earnings per share is calculated by dividing the loss
attributable to owners of the parent from continuing operations of
US$31.8 million (2016: profit of US$157.0 million and
2015: loss of US$239.1 million) by the weighted average number of
ordinary shares in issue during the year of 820,611,806
(2016: 809,889,990 and 2015: 774,763,151).
10.2 Basic earnings/(loss) per share from
discontinued operations - cents 2
— (1 )
Basic earnings/(loss) per share is calculated by dividing the
earnings attributable to owners of the parent from discontinued
operations of US$13.1 million (2016: profit of
US$1.2 million and 2015: loss of US$8.2 million) by the
weighted average number of ordinary shares in issue during the year
of 820,611,806 (2016: 809,889,990 and 2015: 774,763,151).
10.3 Diluted basic (loss)/earnings per share from
continuing operations - cents (4 ) 19 (31 )
Diluted basic (loss)/earnings per share is calculated on the basis
of loss attributable to owners of the parent from continuing
operations of US$31.8 million (2016: profit of
US$157.0 million and 2015: loss of US$239.1 million) and
826,920,421 (2016: 810,082,191 and 2015: 774,763,151) shares being
the diluted number of ordinary shares in issue during the year.
The weighted average number of shares has been adjusted by the
following to arrive at the diluted number of ordinary shares:
Weighted average number of shares 820,611,806 809,889,990 774,763,151
Share options in issue 6,308,615 192,201 — 2
Diluted number of ordinary shares 826,920,421 810,082,191 774,763,151
10.4
Diluted basic earnings/(loss) per share from discontinued
operations - cents 2
— (1 )
Diluted basic earnings/(loss) per share is calculated on
the
1   Refer note 40 for further details.    
2   Share option adjustments of 1,804,321 were
excluded from the dilutive number of ordinary shares as they
were anti-dilutive.    
10.5
Headline earnings/(loss) per share from continuing operations -
cents 26 24 (5 )
Headline earnings/(loss) per share is calculated on the basis of
adjusted net earnings attributable to owners of the parent from
continuing operations of US$212.3 million (2016: earnings of
US$198.3 million and 2015: loss of US$36.4 million) and
820,611,806 (2016: 809,889,990 and 2015: 774,763,151) shares being
the weighted average number of ordinary shares in issue during the
year.
Net (loss)/profit attributable to owners of the parent from
continuing operations is reconciled to headline earnings as
follows:
Long-form headline earnings/(loss)
reconciliation
(Loss)/profit attributable to owners of the parent from continuing
operations (31.8 ) 157.0 (239.1 )
Profit on disposal of investments, net
— (2.3 ) (0.1 )
Gross —
(2.3 )
(0.1 )
Taxation effect — — —
(Profit)/loss on disposal of assets, net (2.6 ) (41.0 ) 0.5
Gross
(4.0 )
(48.0 )
0.1
Taxation effect
1.2
7.0
0.2
Non-controlling
0.2 —
0.2
Impairment, reversal of impairment
and write-off 246.7 84.6 202.3
Impairment, net of reversal of impairment of investments and
assets
200.2
76.5
198.9
Write-off
51.5
41.4
29.1
Taxation effect
(4.3 )
(32.1 )
(23.4 )
Non-controlling
(0.7 )
(1.2 )
(2.3 )
Headline earnings/(loss) 212.3 198.3 (36.4 )
10.6
Headline (loss)/earnings per share from discontinued operations
- cents
— 1
—
Headline (loss)/earnings per share is calculated on the basis
of adjusted net loss attributable to owners of the parent from
discontinued operations of US$2.4 million (2016: earnings
of US$5.5 million and 2015: earnings of US$3.0 million)
and 820,611,806 (2016: 809,889,990 and 2015: 774,763,151) shares
being the weighted average number of ordinary shares in issue
during the year.
Net profit/(loss) attributable to owners of the parent from
discontinued operations is reconciled to headline earnings as
follows:
Long-form headline (loss)/earnings
reconciliation
Profit/(loss) attributable to owners of the parent from
discontinued operations 13.1 1.2 (8.2 )
Impairment and write-off (15.5 ) 4.3 11.2
Impairment of assets — —
14.2
Gain on sale of discontinued operation
(23.5 )
—
—
Write-off
1.5
6.1
1.7
Taxation effect
6.5
(1.8 )
(4.7 )
Headline (loss)/earnings (2.4 ) 5.5 3.0
10.7
Diluted headline earnings/(loss) per share from continuing
operations - cents 26 24 (5 )
Diluted headline earnings/(loss) per share is calculated on the
basis of headline earnings attributable to owners of the parent
continuing operations of US$212.3 million (2016: earnings of
US$198.3 million and 2015: loss of US$36.4 million) and
826,920,421 (2016: 810,082,191 and 2015: 774,763,151) shares being
the diluted number of ordinary shares in issue during the year.
10.8
Diluted headline (loss)/earnings per share from discontinued
operations - cents
— 1
—
Diluted headline (loss)/earnings per share is calculated on the
basis of headline loss attributable to owners of the parent
discontinued operations of US$2.4 million (2016: earnings of
US$5.5 million and 2015: earnings of US$3.0 million) and
826,920,421 (2016: 810,082,191 and 2015: 774,763,151) shares being
the diluted number of ordinary shares in issue during the year.
1 Refer note 40 for further
details.</t>
  </si>
  <si>
    <t>Dividends (Tables)</t>
  </si>
  <si>
    <t>Summary of Dividends</t>
  </si>
  <si>
    <t>UNITED STATES DOLLAR
2017 2016 1 2015 1
2016 final dividend of 60 SA cents per share (2015: 21
SA cents and 2014: 20 SA cents) declared on 16 February
2017. 37.5 10.6 12.8
2017 interim dividend of 40 SA cents was declared during 2017
(2016: 50 SA cents and 2015: 4 SA cents). 25.3 28.6 2.3
A final dividend in respect of the financial year ended
31 December 2017 of 50 SA cents per share was approved
by the Board of Directors on 13 February 2018. This
dividend payable is not reflected in these financial
statements.
Dividends are subject to dividend withholding tax.
Total dividends 62.8 39.2 15.1
Dividends per share - cents 8 5 2
1 Refer note 40 for further
details.</t>
  </si>
  <si>
    <t>Discontinued Operations (Tables)</t>
  </si>
  <si>
    <t>Summary of Results of Discontinued Operation</t>
  </si>
  <si>
    <t>UNITED STATES DOLLAR
2017
2016 2015
Below is a summary of the results of the discontinued operation
for the year ended 31 December:
Revenue 49.0 83.1 91.3
Cost of sales (50.7 ) (72.1 ) (85.0 )
Cost of sales before gold inventory change and amortisation and
depreciation (46.3 ) (57.3 ) (59.8 )
Gold inventory change (0.9 ) (0.4 ) 0.6
Amortisation and depreciation (3.5 ) (14.4 ) (25.8 )
Other costs, net (1.9 ) (7.2 ) (16.0 )
(Loss)/profit before royalties and taxation (3.6 ) 3.8 (9.7 )
Royalties (1.1 ) (2.0 ) (2.1 )
(Loss)/profit before taxation (4.7 ) 1.8 (11.8 )
Mining and income taxation 1.4 (0.6 ) 3.6
(Loss)/profit for the year from operating activities (3.3 ) 1.2 (8.2 )
Gain on sale of discontinued operation 23.5
—
—
Income tax on gain on sale of discontinued operation (7.1 )
—
—
Profit/(loss) from discontinued operation, net of tax 13.1 1.2 (8.2 )</t>
  </si>
  <si>
    <t>Summary of Assets and Liabilities of Discontinued Operation</t>
  </si>
  <si>
    <t>2017
US$ A$
Below is a summary of assets and liabilities of the discontinued
operation at 2 October 2017:
Property, plant and equipment 3.3 4.3
Inventories 7.2 9.4
Trade and other receivables 0.1 0.1
Trade and other payables (8.7 ) (11.3 )
Environmental rehabilitation costs provision (12.9 ) (16.9 )
Net liabilities (11.0 ) (14.4 )
Total consideration received less costs to sell 1 12.5 16.4
Gain on sale of discontinued operations 23.5 30.8
1 Due to the discounting of the
deferred consideration and the transaction costs incurred, the
total consideration of A$16.4 million used in the
determination of the gain on sale of discontinued operations is
less than the A$18.5 million per the agreement.</t>
  </si>
  <si>
    <t>Assets Held for Sale</t>
  </si>
  <si>
    <t>UNITED STATES DOLLAR
2017 2016
Damang mining fleet and related
spares 1 — 26.4
APP 2 40.0
—
Total assets held for sale 40.0 26.4
1 Following the Damang re-investment
Mining fleet and related spares with carrying values of
US$18.6 million and US$7.8 million, respectively, were
reclassified to assets held for sale. Refer note 13 and 19 for
further details.
2 At 31 December 2016, APP no
longer met the definition of an asset held for sale and was
reclassified to property, plant and equipment at a recoverable
amount of US$1.0 million. During 2017, active marketing
activities continued and as a result, a sale agreement was
concluded comprising a purchase offer of US$40.0 million cash
and a 2% net smelter refiner royalty on all metals. As a result,
the impairment previously recorded, was reversed up to the value of
the selling price and APP was reclassified as an asset held for
sale at 31 December 2017. Refer note 6 for further
details.</t>
  </si>
  <si>
    <t>Property, Plant and Equipment (Tables)</t>
  </si>
  <si>
    <t>Summary of Property, Plant and Equipment</t>
  </si>
  <si>
    <t>UNITED STATES DOLLAR UNITED STATES DOLLAR 31 December 2017
Land, Mine 1 Total Total Mine development, infrastructure and other assets 1 Land, rehabilitation assets
Cost
735.6 7,913.2 8,648.8 Balance at beginning of the year 9,566.2 8,929.4 636.8
(384.3 ) 384.3
— Impact of correction of error 2
—
—
—
351.3 8,297.5 8,648.8 Restated balance at beginning of the
year 3 9,566.2 8,929.4 636.8
(10.6 ) 11.6 1.0 Reclassifications (20.5 ) 1.8 (22.3 )
1.3 627.2 628.5 Additions for continuing operations 833.6 833.3 0.3
— 21.4 21.4 Additions for discontinued operations 6.8 6.8
—
275.9
— 275.9 Gruyere Gold Project asset
acquisition 4
—
—
—
— 43.2 43.2 Reclassification (to)/from assets held for sale
(refer note 12) (43.2 ) (43.2 )
—
— (79.1 ) (79.1 ) Reclassification to assets held for sale (refer
note 12)
—
—
—
— 15.1 15.1 Borrowing costs capitalised 5 22.9 22.9
—
(3.1 ) (157.3 ) (160.4 ) Disposals (215.1 ) (202.5 ) (12.6 )
—
—
— Disposal of subsidiary (refer note
12) (79.1 ) (77.7 ) (1.4 )
14.9
— 14.9 Changes in estimates of rehabilitation
assets 8.3
— 8.3
— 3.0 3.0 Other
—
—
—
7.1 146.8 153.9 Translation adjustment 480.8 415.6 65.2
636.8 8,929.4 9,566.2 Balance at end of the year 10,560.7 9,886.4 674.3
Accumulated depreciation and
impairment
301.3 4,035.1 4,336.4 Balance at beginning of the year 5,041.6 5,014.8 26.8
(281.9 ) 298.7 16.8 Impact of correction of error 2
—
—
—
19.4 4,333.8 4,353.2 Restated balance at beginning of
the year 3 5,041.6 5,014.8 26.8
— 1.0 1.0 Reclassifications (20.5 ) (20.5 )
—
8.0 663.4 671.4 Charge for the year continuing operations 748.1 732.4 15.7
— 14.4 14.4 Charge for the year discontinued
operations 3.5 3.3 0.2
3.3 73.1 76.4 Impairment and reversal of impairment,
net 6 (81.3 ) (78.4 ) (2.9 )
— 41.4 41.4 Write-off 7 51.5 51.5
—
— 6.1 6.1 Write-off 7 1.5 1.5
—
— 42.2 42.2 Reclassification (to)/from assets held for sale
(refer note 12) (3.2 ) (3.2 )
—
— (60.5 ) (60.5 ) Reclassification to assets held for sale (refer
note 12)
—
—
—
(3.1 ) (155.0 ) (158.1 ) Disposals (213.1 ) (200.9 ) (12.2 )
Disposal of subsidiary (refer note 12) (75.8 ) (74.5 ) (1.3 )
(0.8 ) 54.9 54.1 Translation adjustment 215.5 207.1 8.4
26.8 5,014.8 5,041.6 Balance at end of the year 5,667.8 5,633.1 34.7
610.0 3,914.6 4,524.6 Carrying value at end of the year 8 4,892.9 4,253.3 639.6
1 Included in the cost of mine
development, infrastructure and other assets are exploration and
evaluation assets amounting to US$10.8 million
(2016: US$9.1 million).
2 Based on conversion of resources to
reserves a portion of the cost of the mineral rights asset at the
Australian operations is allocated from the non-depreciable mine-by-mine non-depreciable
3 Refer note 40 for further
details.
4 The additions of
US$275.9 million (A$372.4 million) are made up of
US$197.1 million (A$266.0 million) cash additions and
US$78.8 million (A$106.4 million) non-cash
5 Borrowing costs of
US$22.9 million (2016: US$15.1 million) arising on Group
general borrowings were capitalised during the period and comprised
US$19.4 million (US$15.1 million) borrowing costs related to
the qualifying projects at South Deep, US$2.1 million (2016:
US$nil) borrowing costs related to the Damang reinvestment project
and US$1.4 million (2016: US$nil) borrowing costs related to
the Gruyere project. An average interest capitalisation rate of
5.3% (2016: 4.7%) was applied.
6 The impairment reversal of
US$81.3 million (2016: charge of US$76.4 million) is made up
of US$11.1 million (2016: US$76.4 million) impairment of
property, plant and equipment, offset by the reversal of APP
impairment amounting to US$39.0 million (refer note 6 for
details) and the reversal of the Cerro Corona cash-generating unit
impairment of US$53.4 million (refer note 6 for further
details).
7 The write-off
8 Fleet assets and carbon-in-leach</t>
  </si>
  <si>
    <t>Goodwill (Tables)</t>
  </si>
  <si>
    <t>Changes in Goodwill</t>
  </si>
  <si>
    <t>UNITED STATES DOLLAR
2017 2016
Balance at beginning of the year 317.8 295.3
Impairment (277.8 )
—
Translation adjustment 36.6 22.5
Balance at end of the year 76.6 317.8</t>
  </si>
  <si>
    <t>Equity-Accounted Investees (Tables)</t>
  </si>
  <si>
    <t>Summary of Equity-Accounted Investees</t>
  </si>
  <si>
    <t>UNITED STATES DOLLAR
2017
2016
2015
Investment in joint venture
(a) Far Southeast Gold Resources Incorporated
(“FSE”) 128.6 128.6
Investments in associates
(b) Maverix Metals Incorporated
(“Maverix”) 42.7 42.1
(c) Other
—
—
Total equity-accounted investees 171.3 170.7
Share of results of equity-accounted investees, net of taxation
recognised in the consolidated income statement are made up
as follows:
(a)
Far Southeast Gold Resources Incorporated (1.6 ) (2.3 ) (3.3 )
(b)
Maverix Metals Incorporated 0.3
—
—
(c)
Other
—
— (2.4 )
(1.3 ) (2.3 ) (5.7 )</t>
  </si>
  <si>
    <t>Summary of Equity Method Investment in Joint Venture - Far Southeast Gold Resources Incorporated ("FSE")</t>
  </si>
  <si>
    <t>(a)
Far Southeast Gold Resources Incorporated
(“FSE”)
Gold Fields’ interest in FSE, an unlisted entity, was
40% (2016: 40%) at 31 December 2017.
Gold Fields paid US$10.0 million in option fees to Lepanto
Consolidated Mining Company (“Lepanto”) during the six
months ended 31 December 2010. In addition, Gold Fields
paid non-refundable non-refundable
The remaining 20% option is not likely to be exercised until such
time as FSE obtains a Foreign Technical Assistance Agreement
(“FTAA”) which allows for direct majority foreign
ownership and control.
FSE has a 31 December year-end
Investment in joint venture consists of:
Unlisted shares at cost 230.0 230.0
Equity contribution 79.3 77.7
Cumulative impairment 1 (101.4 ) (101.4 )
Share of accumulated losses brought
forward (77.7 ) (75.4 )
Share of loss after taxation 2 (1.6 ) (2.3 )
Total investment in joint venture 3 128.6 128.6
1 Refer note 6 for details of
impairment.
2 Gold Fields’ share of loss
after taxation represents exploration and other costs, including
work completed on a scoping study, which is fully funded by Gold
Fields as part of their equity contribution.
3 FSE is a company incorporated under
the laws of the Philippines and owns the gold-copper Far Southeast
exploration project (the “FSE project”). During the
exploration phase of the FSE project and as long as the 20% option
remains exercisable, the Group has joint control over the FSE
project. The Group will only have the power to direct the
activities of FSE once it exercises the option to acquire the
additional 20% shareholding in FSE, which is only exercisable once
an FTAA is obtained. FSE has no revenues or significant assets or
liabilities. Assets included in FSE represent the rights to explore
and eventually mine the FSE project.</t>
  </si>
  <si>
    <t>Summary of Equity Method Investments in Associates - Maverix Metals Incorporated ("Maverix")</t>
  </si>
  <si>
    <t>UNITED STATES DOLLAR
2017
2016
2015
(b)  Maverix Metals Incorporated
(“Maverix”)
Gold Fields’ interest in Maverix, listed on the Toronto Stock
Exchange, was 28% (2016: 32%) at 31 December 2017.
On 23 December 2016, Gold Fields sold a portfolio of
11 producing and non-producing
Maverix has a 31 December year-end
Investment in associate consists of:
Listed shares at cost 42.1 42.1
Transaction costs capitalised 0.3
—
Share of profit after taxation 0.3
—
Investment in associate - Maverix 42.7 42.1
The fair value of the investment in Maverix at 31 December
2017 is US$57.2 million (2016: US$42.1 million).</t>
  </si>
  <si>
    <t>Summary of Other Investments</t>
  </si>
  <si>
    <t>(c)   Other
Bezant Resources PLC (“Bezant”) 1
—
—
Rusoro Mining Limited (“Rusoro”) 2
—
—
Investment in associates - Other
—
—
Total investments in associates 42.7 42.1
1 During 2016, the Group’s
holding was diluted from 21.6% to 8.8% following the issue of new
shares by Bezant. In line with the Group’s accounting policy,
this resulted in Bezant no longer being accounted for as an
equity-accounted investee and was re-classified available-for-sale
2 Represents a holding of 25.7% in
Rusoro.
The carrying value of Rusoro was written down to US$nil at
31 December 2010 due to losses incurred by the entity. The
fair value, based on the quoted market price of the investment was
US$7.7 million and US$23.9 million at 31 December
2017 and 31 December 2016, respectively. The unrecognised
share of loss of Rusoro for the year amounted to
US$2.0 million (2016: unrecognised shares of profits of
US$18.7 million and 2015: unrecognised share of loss of US$3.6
million). The cumulative unrecognised share of losses of Rusoro
amounted to US$196.0 million (2016: US$194.0 million).
On 22 August 2016, the Arbitration Tribunal, operating under
the Additional Facility Rules of the World Bank’s
International Centre for the Settlement of Investment Disputes,
awarded Rusoro damages of US$967.8 million plus pre and
post-award interest which currently equates to in excess of
US$1.2 billion in the arbitration brought by Rusoro against
the Bolivarian Republic of Venezuela (“Venezuela”).
Venezuela has not complied with the arbitration award terms, which
were issued on 22 August 2016. On 6 December 2017, Rusoro
obtained a judgement against Venezuela in the Superior Court of
Justice in Ontario, Canada, in excess of US$1.3 billion. The
judgement, which was issued on default as a result of
Venezuela’s failure to appear before the Ontario court, arose
out of Rusoro’s ongoing dispute with Venezuela over the South
American nation’s seizure of its gold mining properties in
the country. The Canadian judgement, which confirmed an arbitration
award issued in Rusoro’s favour in the same amount, was
issued on 25 April 2017. Venezuela did not appeal or seek to
vacate the judgement, and its time to do so expired.
Rusoro further filed a suit in the Supreme Court of the State of
New York, seeking recognition of the Canadian judgement. Rusoro
brought the New York lawsuit in addition to an action it filed in
the US District Court for the District of Columbia, which seeks
recognition of and the entry of judgement on the original
arbitration award. A favourable ruling from either the New York or
DC court will entitle Rusoro to use all legal procedures -
including broad discovery from both Venezuela and third parties -
that US law provides judgement creditors. Any judgement issued in
New York will also accrue interest at 9% per annum until the
judgement is fully paid.
Management has not recognised this amount due to the uncertainty
over its recoverability.</t>
  </si>
  <si>
    <t>Summary of Share of Joint Operation and Includes Inter-company Transactions and Balances</t>
  </si>
  <si>
    <t>Below is a summary of Gold Fields’ share of the joint
operation and includes inter-company transactions and balances:
UNITED STATES DOLLAR
2017 2016
US$ A$ US$ A$
Statement of financial position
Non-current
Property, plant and equipment 374.9 485.7 268.6 1 372.4 1
Current assets 7.2 9.3 3.9 5.4
Cash and cash equivalents 5.3 6.8
—
—
Prepayments 1.9 2.5 3.9 5.4
Total assets 382.1 495.0 272.5 377.8
Total equity
Retained earnings (2.3 ) (2.9 )
—
—
Non-current 11.8 15.2 0.1 0.2
Deferred taxation 4.2 5.4 0.1 0.2
Long-term incentive plan 7.6 9.8
—
—
Current liabilities 372.6 482.7 272.4 377.6
Related entity loans payable 347.3 449.9 191.7 265.8
Trade and other payables 14.1 18.3
—
—
Deferred consideration 11.2 14.5 67.7 93.8
Stamp duty payable
—
— 13.0 18.0
Total equity and liabilities 382.1 495.0 272.5 377.8
1 The Gruyere Gold Project assets of
A$372.4 million were capitalised at the exchange rate on the
effective date of the transaction resulting in additions to
property, plant and equipment of US$275.9 million (at 2016
closing exchange rate, the A$372.4 million assets amounted to
US$268.6 million). The additions of US$275.9 million (A$372.4
million) are made up of US$197.1 million (A$266.0 million)
cash additions and US$78.8 million (A$106.4
million) non-cash</t>
  </si>
  <si>
    <t>Financial Instruments (Tables)</t>
  </si>
  <si>
    <t>Summary of Financial Instruments</t>
  </si>
  <si>
    <t xml:space="preserve">UNITED STATES DOLLAR
2017 2016
Financial instruments are split per categories below and the
accounting policies for financial instruments have been applied to
these line items:
(a) Financial assets
Loans and receivables
- Environmental trust funds 55.5 44.5
- Trade and other receivables 45.3 57.9
- Cash and cash equivalents 479.0 526.7
Fair value through profit or loss
- Trade receivables from provisional copper and gold concentrate
sales 21.2 10.6
Available for sale
- Investments 99.1 13.8
Derivative instruments
- Warrants 5.5 5.9
- Gold and oil derivative contracts 25.0
—
(b) Financial liabilities
Other financial liabilities
- Borrowings 1,781.5 1,692.9
- Trade and other payables 451.0 459.3
- South Deep dividend 6.4 6.4
Derivative instruments
- Copper derivative contracts 3.3
— </t>
  </si>
  <si>
    <t>Investments (Tables)</t>
  </si>
  <si>
    <t>Summary of Investments</t>
  </si>
  <si>
    <t>UNITED STATES DOLLAR
2017 2016
Listed
Cost 143.0 62.9
Less: Accumulated impairments (45.5 ) (45.0 )
Net unrealised loss on revaluation (8.1 ) (7.4 )
Translation adjustment 9.6
—
Carrying value 99.0 10.5
Market value 99.0 10.5
Unlisted
Carrying value at cost 0.1 3.3
Derivative instruments
Warrants 2 5.5 5.9
Total investments 1 104.6 19.7
1 All listed investments are classified
as available for sale. Refer note 42 for details of major
investments.
2 Consists of 10.0 million common
share purchase warrants of Maverix. Refer note 15.1 for further
details.</t>
  </si>
  <si>
    <t>Environmental Trust Funds (Tables)</t>
  </si>
  <si>
    <t>Schedule of Environmental Trust Funds</t>
  </si>
  <si>
    <t>UNITED STATES DOLLAR
2017 2016
Balance at beginning of the year 44.5 35.0
Contributions from continuing operations 8.6 7.5
Interest earned 0.5 1.0
Translation adjustment 1.9 1.0
Balance at end of the year 55.5 44.5</t>
  </si>
  <si>
    <t>Inventories (Tables)</t>
  </si>
  <si>
    <t>Schedule of Inventories</t>
  </si>
  <si>
    <t>UNITED STATES DOLLAR
2017 2016
Gold-in-process 305.4 234.3
Consumable stores 1 220.9 227.9
Total inventories 2 526.3 462.2
Heap leach and stockpiles inventories included in non-current 3 (132.8 ) (132.8 )
Total current inventories 4 393.5 329.4</t>
  </si>
  <si>
    <t>Trade and Other Receivables (Tables)</t>
  </si>
  <si>
    <t>Schedule of Trade and Other Receivables</t>
  </si>
  <si>
    <t>UNITED STATES DOLLAR
2017 2016
Trade receivables - gold sales and copper concentrate 46.6 58.2
Trade receivables - other 15.6 4.5
Gold and oil derivative contracts 5 25.0
—
Deposits 0.1 0.3
Payroll receivables 11.6 10.7
Prepayments 51.5 50.1
Value added tax and import duties 45.9 39.6
Diesel rebate 1.4 1.3
Other 4.2 5.5
Total trade and other receivables 201.9 170.2
5 Comprises US$5.1 million (2016:
US$nil) relating to Australian oil derivative contracts,
US$9.0 million (2016: US$nil) relating to Ghanaian oil
derivative contracts and US$10.9 million (2016: US$nil)
relating to gold derivative contracts at South Deep. Refer note 37
for further details.</t>
  </si>
  <si>
    <t>Cash and Cash Equivalents (Tables)</t>
  </si>
  <si>
    <t>Schedule of Cash and Cash Equivalents</t>
  </si>
  <si>
    <t>UNITED STATES DOLLAR
2017 2016
Cash at bank and on hand 479.0 526.7
Total cash and cash equivalents 479.0 526.7</t>
  </si>
  <si>
    <t>Share Capital (Tables)</t>
  </si>
  <si>
    <t>Summary of Beneficial Shareholders</t>
  </si>
  <si>
    <t xml:space="preserve">The following beneficial shareholders hold 5% or more of the
Company’s listed ordinary shares:
Beneficial shareholder Number of shares % of issued ordinary shares
Government Employees Pension Fund 63,107,220 7.68
Market Vectors Junior Gold Mines ETF 48,899,163 5.95 </t>
  </si>
  <si>
    <t>Deferred Taxation (Tables)</t>
  </si>
  <si>
    <t>Schedule of Deferred Taxation</t>
  </si>
  <si>
    <t>The detailed components of the net deferred taxation liability
which results from the differences between the carrying amounts of
assets and liabilities recognised for financial reporting and
taxation purposes in different accounting periods are:
UNITED STATES DOLLAR
2017 2016 1
Liabilities
- Mining assets 1,014.1 966.3
- Investment in environmental trust funds 3.4 2.8
- Inventories 12.1 13.7
- Unremitted earnings 9.1
—
- Other 12.6 3.5
Liabilities 1,051.3 986.3
Assets
- Provisions (108.4 ) (100.8 )
- Tax losses (69.1 ) (54.7 )
- Unredeemed capital expenditure (491.9 ) (420.9 )
Assets (669.4 ) (576.4 )
Net deferred taxation liabilities 381.9 409.9
Included in the statement of financial position as follows:
Deferred taxation assets (72.0 ) (48.7 )
Deferred taxation liabilities 453.9 458.6
Net deferred taxation liabilities 381.9 409.9
Balance at beginning of the year 409.9 428.1
Recognised in profit or loss - continuing operations (31.5 ) (14.7 )
Recognised in profit or loss - discontinued operations 3.4 0.1
Translation adjustment 0.1 (3.6 )
Balance at end of the year 381.9 409.9
1 Refer note 40 for further
details.</t>
  </si>
  <si>
    <t>Borrowings (Tables)</t>
  </si>
  <si>
    <t>Schedule of Borrowings</t>
  </si>
  <si>
    <t>The terms and conditions of outstanding loans are as follows:
UNITED STATES DOLLAR
Notes 2017 2016
Borrower Nominal Commitment Maturity date
US$1 billion notes issue (the notes) 1 (a) 847.9 846.4 Orogen 4.875 %
— 7 October 2020
US$150 million revolving senior secured credit facility
– old 2 (b)
— 82.0 La Cima LIBOR plus 1.63 % 0.65 % 19 December 2017
US$150 million revolving senior secured credit facility
– new 2 (c) 83.5
— La Cima LIBOR plus 1.20 % 0.50 % 19 September 2020
US$70 million revolving senior secured credit
facility 3 (d)
— 45.0 Ghana LIBOR plus 2.40 % 1.00 % 6 May 2017
US$100 million revolving senior secured credit
facility 3 (e) 45.0
— Ghana LIBOR plus 2.95 % 1.20 % 21 June 2020
A$500 million syndicated revolving credit facility 4 (f) 231.5
— Gruyere BBSY plus 2.35 % 0.94 % 24 May 2020
US$1,510 million term loan and revolving credit
facilities 5 (g)
—
—
- Facility A (US$75 million) —
— Orogen LIBOR plus 2.45 %
— 28 November 2015
- Facility A (US$45 million)
—
— Orogen LIBOR plus 2.45 %
—
—
- Facility B (US$720 million)
—
— Orogen LIBOR plus 2.25 % 0.90 %
—
- Facility C (US$670 million) — — Orogen LIBOR plus 2.00 % 0.80 %
—
US$1,290 million term loan and revolving credit
facilities 6 (h) 380.0 658.5
- Facility A (US$380 million)
380.0
380.0 Orogen LIBOR plus 2.50 %
— 6 June 2019
- Facility B (US$360 million)
—
278.5 Orogen LIBOR plus 2.20 % 0.77 % 6 June 2020
- Facility C (US$550 million) — — Orogen LIBOR plus 2.45 % 0.86 % 6 June 2021
R1,500 million Nedbank revolving credit facility 7 (i) 79.5
— GFIJVH/GFO JIBAR plus 2.50 % 0.85 % 7 March 2018
Short-term Rand uncommitted credit facilities 8 (j) 114.1 61.0 —
—
—
—
Total borrowings 1,781.5 1,692.9
Current borrowings (193.6 ) (188.0 )
Non-current 1,587.9 1,504.9
1 The balance is net of unamortised
transaction costs amounting to US$4.5 million (2016: US$6.0
million) which will unwind over the remaining period of the notes
as an interest expense.
The payment of all amounts due in respect of the Notes is
unconditionally and irrevocably guaranteed by Gold Fields Limited
(“Gold Fields”), Sibanye-Stillwater (up to
24 April 2015), Gold Fields Operations Limited
(“GFO”) and Gold Fields Holdings Company (BVI) Limited
(“GF Holdings”) (collectively “the
Guarantors”), on a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
Gold Fields Australasia Proprietary Limited (“GFA”)
offered and accepted the purchase of an aggregate principal amount
of notes equal to US$147.6 million at the purchase price of
US$880 per US$1,000 in principal amount of notes. GFA intends to
hold the notes acquired until their maturity on 7 October
2020. The purchase of the notes amounting to US$147.6 million
was financed by drawing down under the US$1,510 million term
loan and revolving credit facilities. The Group recognised a profit
of US$17.7 million on the buy back of the notes.
2 Borrowings under the revolving senior
secured credit facility are secured by first-ranking assignments of
all rights, title and interest in all of La Cima’s
concentrate sale agreements. In addition, the offshore and onshore
collection accounts of La Cima are subject to an account control
agreement and a first-ranking charge in favour of the lenders. This
facility is non-recourse
3 Borrowings under the facility are
guaranteed by Gold Fields Ghana Limited and Abosso Goldfields
Limited. Borrowings under this facility are also secured by the
registration of security over certain fleet vehicles owned by GF
Ghana and Abosso (“Secured Assets”). In addition, the
lenders are noted as first loss payees under the insurance
contracts in respect of the Secured Assets and are assigned the
rights under the maintenance contracts between certain suppliers of
the Secured Assets. This facility is non-recourse
Fleet assets and CIL plant in Ghana amounting to
US$183.6 million (2016: US$95.5 million) have been pledged as
security for this facility.
4 Borrowings under this facility are
guaranteed by Gold Fields, GF Holdings, Orogen, GFO, GFIJVH and
Gold Fields Ghana Holdings (BVI) Limited (“GF
Ghana”).
5 Borrowings under these facilities
were guaranteed by Gold Fields, GF Holdings, Orogen, GFO and
GFIJVH.
These facilities were cancelled and refinanced through the
US$1,290 million term loan and revolving credit facilities on
6 June 2016, resulting in the total amount available to be
US$nil at 31 December 2016.
6 Borrowings under this facility are
guaranteed by Gold Fields, GF Holdings, Orogen, GFO, GFIJVH and
Gold Fields Ghana Holdings (BVI) Limited (“GF
Ghana”).
7 Borrowings under this facility are
guaranteed by Gold Fields, GFO, GF Holdings, Orogen and GFIJVH
8 The Group utilised uncommitted loan
facilities from some of the major banks to fund the capital
expenditure and working capital requirements of the South African
operation. These facilities have no fixed terms, are short-term in
nature and interest rates are market related. Borrowings under
these facilities are guaranteed by Gold Fields.</t>
  </si>
  <si>
    <t>Summary of Borrowings by Type</t>
  </si>
  <si>
    <t>UNITED STATES DOLLAR
2017 2016
(a) US$1 billion notes issue
Balance at beginning of the year 846.4 992.6
Buy-back
— (129.9 )
Profit on buy-back
— (17.7 )
Unwinding of transaction costs 1.5 1.4
Balance at end of the year 847.9 846.4
(b) US$150 million revolving senior secured
credit facility - old
Balance at beginning of the year 82.0 42.0
Loans advanced
— 40.0
Repayments (82.0 )
—
Balance at end of the year
— 82.0
(c) US$150 million revolving senior secured
credit facility - new
Balance at beginning of the year
—
—
Loans advanced 83.5
—
Balance at end of the year 83.5
—
(d) US$70 million revolving senior secured
credit facility
Balance at beginning of the year 45.0 45.0
Repayments (45.0 )
—
Balance at end of the year
— 45.0
(e) US$100 million revolving senior secured
credit facility
Balance at beginning of the year
—
—
Loans advanced 45.0
—
Balance at end of the year 45.0
—
(f) A$500 million syndicated revolving
credit facility
Balance at beginning of the year
—
—
Loans advanced 236.6
—
Translation adjustment (5.1 )
—
Balance at end of the year 231.5
—
(g) US$1,510 million term loan and
revolving credit facilities
Balance at beginning of the year
— 724.0
Loans advanced
— 174.0
Repayments
— (898.0 )
Balance at end of the year
—
—
(h) US$1,290 million term loan and
revolving credit facilities
Balance at beginning of the year 658.5
—
Loans advanced 73.5 707.5
Repayments (352.0 ) (49.0 )
Balance at end of the year 380.0 658.5
(i) R1,500 million Nedbank revolving credit
facility
Balance at beginning of the year
—
—
Loans advanced 78.5 20.8
Repayments
— (21.3 )
Translation adjustment 1.0 0.5
Balance at end of the year 79.5
—
(j)
Short-term Rand uncommitted credit facilities
Balance at beginning of the year 61.0 16.7
Loans advanced 262.6 356.4
Repayments (216.5 ) (315.0 )
Translation adjustment 7.0 2.9
Balance at end of the year 114.1 61.0
Total borrowings 1,781.5 1,692.9
The exposure of the Group’s borrowings to interest rate
changes and the contractual repricing dates at the reporting dates
are as follows:
Variable rate with exposure to repricing (six months or less) 933.6 846.5
Fixed rate with no exposure to repricing (US$1 billion notes
issue) 847.9 846.4
1,781.5 1,692.9
The carrying amounts of the Group’s borrowings are
denominated in the following currencies:
US Dollar 1,356.4 1,631.9
Australian Dollar 231.5
—
Rand 193.6 61.0
1,781.5 1,692.9
The Group has the following undrawn borrowing facilities:
Committed 1,452.7 979.0
Uncommitted 17.1 56.6
1,469.8 1,035.6
All of the above undrawn committed facilities have floating rates.
The uncommitted facilities have no expiry dates and are open ended.
Undrawn committed facilities have the following expiry dates:
- within one year 39.7 93.0
- later than one year and not later than two years
— 106.9
- later than two years and not later than three years 863.0 81.5
- later than three years and not later than five years 550.0 697.6
1,452.7 979.0</t>
  </si>
  <si>
    <t>Provisions (Tables)</t>
  </si>
  <si>
    <t>Schedule of Provisions</t>
  </si>
  <si>
    <t>UNITED STATES DOLLAR
2017 2016
25.1
Environmental rehabilitation costs 281.5 283.1
25.2
South Deep dividend 6.4 6.4
25.3
Silicosis settlement costs 31.9
—
25.4
Other 1.5 2.2
Total provisions 321.3 291.7
25.1
Environmental rehabilitation costs
Balance at beginning of the year 283.1 275.4
Changes in estimates - continuing operations 1 (5.4 ) 4.9
Changes in estimates - discontinued operations 1
— 0.1
Interest expense - continuing operations 12.1 10.7
Interest expense - discontinued operations 0.2 0.2
Payments (8.1 ) (7.4 )
Disposal of subsidiary (12.9 )
—
Translation adjustment 12.5 (0.8 )
Balance at end of the year 2 281.5 283.1
The provision is calculated using the
following gross closure cost estimates:
South Africa 41.8 37.1
Ghana 98.1 105.3
Australia 179.2 181.8
Peru 61.9 56.6
Total gross closure cost estimates 381.0 380.8
1
Changes in estimates are defined as changes in reserves and
corresponding changes in life-of-mine
2 South African, Ghanaian, Australian
and Peruvian mining companies are required by law to undertake
rehabilitation as part of their ongoing operations. These
environmental rehabilitation costs are funded as follows:
- Ghana - reclamation bonds underwritten by banks and restricted
cash (refer note 18);
- South Africa - contributions into environmental trust funds
(refer note 18) and guarantees;
- Australia - mine rehabilitation fund levy; and
- Peru - bank guarantees.</t>
  </si>
  <si>
    <t>Schedule of Assumption in Provision Calculation</t>
  </si>
  <si>
    <t xml:space="preserve">The provision is calculated using the following
assumptions: Inflation rate Discount rate
2017
South Africa 5.5 % 9.8%
Ghana 2.2 % 9.2% - 9.3%
Australia 2.5 % 2.6% - 2.9%
Peru 2.2 % 3.8%
2016
South Africa 5.5 % 9.7%
Ghana 2.2 % 9.7% - 9.8%
Australia 2.5 % 1.9% - 3.0%
Peru 2.2 % 3.7% </t>
  </si>
  <si>
    <t>Schedule of Provisions for Dividend</t>
  </si>
  <si>
    <t>UNITED STATES DOLLAR
2017 2016
Total provision 8.0 7.8
Current portion included in trade and other
payables (1.6 ) (1.4)
Balance at end of the year 6.4 6.4</t>
  </si>
  <si>
    <t>Summary of Silicosis Settlement Costs</t>
  </si>
  <si>
    <t>Silicosis settlement costs 1
UNITED STATES DOLLAR
2017 2016
Provision raised 30.2
Unwinding of provision recognised as finance expense 0.9
Translation 0.8
—
Balance at end of the year 31.9
—
1 The principal health risks associated
with Gold Fields’ mining operations in South Africa arise
from occupational exposure to silica dust, noise, heat and certain
hazardous chemicals. The most significant occupational diseases
affecting Gold Fields’ workforce include lung diseases (such
as silicosis, tuberculosis, a combination of the two and chronic
obstructive airways disease (“COAD”) as well as
noise-induced hearing loss (“NIHL”)).
A consolidated application was brought against several South
African mining companies, including Gold Fields, for certification
of a class action on behalf of current or former mineworkers (and
their dependants) who have allegedly contracted silicosis and/or
tuberculosis while working for one or more of the mining companies
listed in the application.
The Occupational Lung Disease Working Group was formed in fiscal
2014 to address issues relating to compensation and medical care
for occupational lung disease in the South African gold mining
industry.
The Working Group, made up of African Rainbow Minerals, Anglo
American SA, AngloGold Ashanti, Gold Fields, Harmony and
Sibanye-Stillwater, has had extensive engagements with a wide range
of stakeholders since its formation, including government,
organised labour, other mining companies and the legal
representatives of claimants who have filed legal actions against
the companies.
The members of the Working Group are among respondent companies in
a number of legal proceedings related to occupational lung disease,
including the class action referred to above. The Working Group is,
however, of the view that achieving a comprehensive settlement
which is fair to both past, present and future employees and
sustainable for the sector, is preferable to protracted
litigation.
This matter was previously disclosed as a contingent liability as
the amount could not be estimated reliably. As a result of the
ongoing work of the Working Group and engagements with affected
stakeholders since 31 December 2016, it has now become
possible for Gold Fields to reliably estimate its share in the
estimated cost in relation to the Working Group of a possible
settlement of the class action claims and related costs. As a
result, Gold Fields has provided an amount of US$31.9 million
(R401.6 million) for this obligation in the statement of financial
position at 31 December 2017. The nominal amount of this
provision is US$40.5 million (R509.0 million)
The assumptions that were made in the determination of the
provision include silicosis prevalence rates, estimated settlement
per claimant, benefit take-up
The ultimate outcome of these matters remains uncertain, with a
possible failure to reach a settlement or to obtain the requisite
court approval for a potential settlement. The provision is
consequently subject to adjustment in the future, depending on the
progress of the Working Group discussions, stakeholder engagements
and the ongoing legal proceedings (refer note 34 for further
details).</t>
  </si>
  <si>
    <t>Long-term Incentive Plan (Tables)</t>
  </si>
  <si>
    <t>Summary of Long-tem Incentive Plan</t>
  </si>
  <si>
    <t>UNITED STATES DOLLAR
2017 2016 1
2015 Restated 1
Opening balance 23.6 12.6
Charge to income statement - continuing operations 5.0 10.5
Charge to income statement - discontinued operations 0.1 0.5
Payments (11.5 )
—
Translation adjustment 0.9
—
Balance at end of the year 18.1 23.6
Current portion of long-term incentive plan (18.1 )
—
Non-current
— 23.6</t>
  </si>
  <si>
    <t>Trade and Other Payables (Tables)</t>
  </si>
  <si>
    <t>Summary of Trade and Other Payables</t>
  </si>
  <si>
    <t>UNITED STATES DOLLAR
2017 2016 1 2015 1
Trade payables 190.8 169.3
Accruals and other payables 238.8 199.6
Payroll payables 51.7 46.3
Copper derivative contracts 2 3.3
—
Leave pay accrual 42.5 37.7
Interest payable on loans 10.2 9.7
Deferred consideration - refer note 15.2 11.2 67.7
Stamp duty payable - refer note 15.2
— 13.0
Total trade and other payables 548.5 543.3
1 Refer note 40 for further
details.
2 This relates to the Peruvian copper
derivative contracts. Refer note 37 for further details.</t>
  </si>
  <si>
    <t>Cash Generated by Operations (Tables)</t>
  </si>
  <si>
    <t>Summary of Cash Generated By Operations</t>
  </si>
  <si>
    <t>UNITED STATES DOLLAR
2017 2016 2015
(Loss)/profit from continuing operations (20.8 ) 167.9 (239.6 )
Mining and income taxation 173.2 189.5 248.5
Royalties 62.0 78.4 73.9
Interest expense 91.2 82.5 87.8
Interest received (5.1 ) (7.3 ) (5.9 )
Amortisation and depreciation 748.1 671.4 591.5
Interest expense - environmental rehabilitation 12.1 10.7 11.7
Non-cash (13.5 ) (9.7 ) (14.6 )
Interest received - environmental trust funds (0.5 ) (1.0 ) (0.4 )
Impairment, net of reversal of impairment of investments and
assets 200.2 76.5 206.9
Write-off 51.5 41.4 29.1
(Profit)/loss on disposal of assets (4.0 ) (48.0 ) 0.1
Profit on disposal of investments
— (2.3 ) (0.1 )
Share-based payments 26.8 14.0 10.7
Long-term incentive plan expense 5.0 10.5 5.1
Payment of long-term incentive plan (11.5 )
—
—
Borrowing costs capitalised (22.9 ) (15.1 ) (16.6 )
Share of results of equity-accounted investees, net of taxation (0.3 )
— 2.4
Other (5.0 ) (14.0 ) (7.9 )
Total cash generated by operations 1,286.5 1,245.4 982.6</t>
  </si>
  <si>
    <t>Change in Working Capital (Tables)</t>
  </si>
  <si>
    <t>Summary of Change in Working Capital</t>
  </si>
  <si>
    <t>UNITED STATES DOLLAR
2017 2016 1 2015 1
Inventories (55.1 ) (39.2 ) 47.5
Trade and other receivables (2.2 ) 2.8 36.5
Trade and other payables (12.1 ) 34.1 (40.7 )
Total change in working capital (69.4 ) (2.3 ) 43.3</t>
  </si>
  <si>
    <t>Royalties Paid (Tables)</t>
  </si>
  <si>
    <t>Summary of Royalty Paid</t>
  </si>
  <si>
    <t>UNITED STATES DOLLAR
2017 2016 2015
Amount owing at beginning of the year -
continuing operations (19.8 ) (17.8 ) (19.9 )
Royalties - continuing operations (62.0 ) (78.4 ) (73.9 )
Amount owing at end of the year - continuing
operations 16.3 19.8 17.8
Translation (0.5 )
— 1.0
Total royalties paid - continuing
operations (66.0 ) (76.4 ) (75.0 )</t>
  </si>
  <si>
    <t>Taxation Paid (Tables)</t>
  </si>
  <si>
    <t>Detailed Information About Income Tax</t>
  </si>
  <si>
    <t>UNITED STATES DOLLAR
2017 2016 2015
Amount owing at beginning of the year -
continuing operations (107.9 ) (59.3 ) (37.8 )
SA and foreign current taxation - continuing
operations (204.7 ) (204.2 ) (141.7 )
Amount owing at end of the year - continuing
operations 77.5 107.9 59.3
Translation (4.4 )
— 3.0
Total taxation paid - continuing
operations (239.5 ) (155.6 ) (117.2 )</t>
  </si>
  <si>
    <t>Retirement Benefits (Tables)</t>
  </si>
  <si>
    <t>Summary of Retirement Benefits</t>
  </si>
  <si>
    <t>UNITED STATES DOLLAR
2017 2016 2015
All employees are members of various defined contribution
retirement schemes.</t>
  </si>
  <si>
    <t>Commitments (Tables)</t>
  </si>
  <si>
    <t>Schedule of Commitments</t>
  </si>
  <si>
    <t>UNITED STATES DOLLAR
2017 2016 2015
Capital expenditure
Contracted for 44.5 46.2
Operating leases 2
- within one year 66.6 42.5
- later than one and not later than five years 257.9 229.9
- later than five years 448.0 277.3
1 Refer note 40 for further
details.
2 The operating lease commitments
consists mainly of power purchase agreements entered into at
Tarkwa, Damang, Granny Smith and Gruyere. Included in these amounts
are payments for non-lease</t>
  </si>
  <si>
    <t>Fair Value of Assets and Liabilities (Tables)</t>
  </si>
  <si>
    <t>Summary of Estimated Fair Values of the Group's Financial Assets and Liabilities</t>
  </si>
  <si>
    <t xml:space="preserve">The estimated fair values of the Group’s financial assets and
liabilities are:
2017 2016
Carrying Fair value Carrying Fair
Financial assets
Cash and cash equivalents 479.0 479.0 526.7 526.7
Trade and other receivables 66.5 66.5 68.5 68.5
Gold and oil derivative contracts 25.0 25.0
—
—
Environmental trust fund 55.5 55.5 44.5 44.5
Investments 104.6 104.6 19.7 19.7
Financial liabilities
Trade and other payables 451.0 451.0 459.3 459.3
Borrowings 1,587.9 1,611.5 1,504.9 1,496.7
Current portion of borrowings 193.6 193.6 188.0 188.0
Copper derivative contracts 3.3 3.3
—
—
South Deep dividend 6.4 6.4 6.4 6.4 </t>
  </si>
  <si>
    <t>Schedule of Group's Assets and Liabilities Measured at Fair Value by Level Within the Fair Value Hierarchy</t>
  </si>
  <si>
    <t xml:space="preserve">The following table sets out the Group’s assets and
liabilities measured at fair value by level within the fair value
hierarchy at the reporting date:
UNITED STATES DOLLAR
UNITED STATES DOLLAR
2016
2017
Level 1
Level 2
Level 3
Total
Total
Level 1
Level 2
Level 3
Assets measured at fair value
— 10.6 — 10.6 Trade receivables from provisional copper and
gold concentrate sales 21.2 — 21.2 —
10.5
— — 10.5 Listed investments 99.0 99.0 — —
— 5.9 — 5.9 Derivative instruments 5.5 — 5.5 —
—
— — — Oil derivative contracts 14.1 — 14.1 —
—
— — — Gold derivative contracts 10.9 — 10.9 —
Liabilities measured at
fair value
— — —
— Copper derivative contracts 3.3 — 3.3 — </t>
  </si>
  <si>
    <t>Risk Management Activities (Tables)</t>
  </si>
  <si>
    <t>Schedule of Combined Maximum Credit Risk Exposure</t>
  </si>
  <si>
    <t xml:space="preserve">The combined maximum credit risk exposure of the Group is as
follows:
UNITED STATES DOLLAR
2017 2016
Environmental trust funds 55.5 44.5
Trade and other receivables 66.5 68.5
Cash and cash equivalents 479.0 526.7 </t>
  </si>
  <si>
    <t>Schedule of Contractually Due Undiscounted Cash Flows Resulting from Maturities of All Financial Liabilities, Including Interest Payments</t>
  </si>
  <si>
    <t>The following are the contractually due undiscounted cash flows
resulting from maturities of all financial liabilities, including
interest payments:
UNITED STATES DOLLAR
Within one year Between one and five years After five years Total
2017
Trade and other payables 451.0
—
— 451.0
Copper derivative contracts 3.3
—
— 3.3
Borrowings 1
- US$ borrowings 2
- Capital
— 1,360.9
— 1,360.9
- Interest 61.3 87.8
— 149.1
- A$ borrowings 3
- Capital
— 231.5
— 231.5
- Interest 9.5 13.9
— 23.4
- Rand borrowings 4
- Capital 193.6
—
— 193.6
- Interest 10.8
—
— 10.8
Environmental rehabilitation costs 5 6.5 24.8 349.7 381.0
South Deep dividend 1.6 5.3 5.8 12.7
Total 737.6 1,724.2 355.5 2,817.3
2016
Trade and other payables 459.3
—
— 459.3
Borrowings 1
- US$ borrowings 2
- Capital 127.0 1,510.9
— 1,637.9
- Interest 64.6 145.1
— 209.7
- Rand borrowings 4
- Capital 61.0
—
— 61.0
- Interest 5.1
—
— 5.1
Environmental rehabilitation costs 5 3.6 29.8 347.4 380.8
South Deep dividend 1.4 5.2 6.2 12.8
Total 722.0 1,691.0 353.6 2,766.6
1 Spot Rate: R12.58 = US$1.00 (2016:
R14.03 = US$1.00).
2 US$ borrowings – Spot LIBOR
(one month fix) rate adjusted by specific facility agreement:
1.5638% (2016: 0.75611% (one month fix)).
3 AU$ borrowings – Spot Bank Bill
Swap Bid Rate (BBSY) (one month fix) rate adjusted by specific
facility agreement: 1.76%.
4 ZAR borrowings – Spot JIBAR
(one month fix) rate adjusted by specific facility agreement:
6.908% and bank overnight borrowing rate on uncommitted credit
facilities: average of 8.3% (2016: 8.3%).
5 Although environmental rehabilitation
costs do not meet the definition of a financial liability, the
Group included the gross closure cost estimate in the undiscounted
cash flows as it represents a future cash outflow (refer note
25.1). In South Africa and Ghana, US$55.5 million (2016:
US$44.5 million) of the environmental rehabilitation costs is
funded through the environmental trust funds.</t>
  </si>
  <si>
    <t>Sensitivity to interest rates [member]</t>
  </si>
  <si>
    <t>Summary of Effect of Change in Finance Expense on Group's Profit or Loss had LIBOR and Prime Differed as Indicated</t>
  </si>
  <si>
    <t>The table below summarises the effect of a change in finance
expense on the Group’s profit or loss had LIBOR, JIBAR, Prime
and BBSY differed as indicated (sensitivity to interest rates). The
analysis is based on the assumption that the applicable interest
rate increased/decreased with all other variables held constant.
All financial instruments with fixed interest rates that are
carried at amortised cost are not subject to the interest rate
sensitivity analysis.
UNITED STATES DOLLAR
Change in interest expense for a nominal change in interest rates
(1.5%) (1.0%) (0.5%) 0.5% 1.0% 1.5%
2017
Sensitivity to LIBOR interest rates (11.3 ) (7.5 ) (3.8 ) 3.8 7.5 11.3
Sensitivity to BBSY interest rates 1 (0.8 ) (0.5 ) (0.3 ) 0.3 0.5 0.8
Sensitivity to JIBAR and prime interest rates 2 (2.0 ) (1.3 ) (0.7 ) 0.7 1.3 2.0
Change in finance expense (14.1 ) (9.3 ) (4.8 ) 4.8 9.3 14.1
2016
Sensitivity to LIBOR interest rates (12.0 ) (8.0 ) (4.0 ) 4.0 8.0 12.0
Sensitivity to JIBAR and prime interest rates 2 (0.6 ) (0.4 ) (0.2 ) 0.2 0.4 0.6
Change in finance expense (12.6 ) (8.4 ) (4.2 ) 4.2 8.4 12.6
1 Average rate: A$0.77 = US$1.00 (2016:
A$0.75: US$1.00).
2 Average rate: R13.33 = US$1.00 (2016:
R14.7 = US$1.00).</t>
  </si>
  <si>
    <t>Equity price risk [member]</t>
  </si>
  <si>
    <t>Summary of Effect of Change in Finance Expense on Group's Shareholders' Equity</t>
  </si>
  <si>
    <t>The table below summarises the impact of increases/decreases of the
exchanges on the Group’s shareholders’ equity in case
of shares (sensitivity to equity security price). The analysis is
based on the assumption that the share prices quoted on the
exchange have increased/decreased with all other variables held
constant and the Group’s investments moved according to the
historical correlation with the index.
UNITED STATES DOLLAR
(Decrease)/increase in equity
price
(10.0%) (5.0%) 5.0% 10.0%
2017
(Decrease)/increase in other comprehensive income 1 (9.9 ) (5.0 ) 5.0 9.9
2016
(Decrease)/increase in other comprehensive income 1 (1.1 ) (0.5 ) 0.5 1.1
1 Spot rate: R12.58 = US$1.00 (2016:
R14.03 = US$1.00).</t>
  </si>
  <si>
    <t>Capital Management (Tables)</t>
  </si>
  <si>
    <t>Summary of Reconciliation of Net Operating Profit</t>
  </si>
  <si>
    <t>UNITED STATES DOLLAR
Notes 2017 2016
Borrowings 1,781.5 1,692.9
Less: 479.0 526.7
Net debt 1,302.5 1,166.2
Adjusted EBITDA 1,263.7 1,232.2
Net debt to adjusted EBITDA 1.03 0.95
Reconciliation of (loss)/profit for the year to adjusted
EBITDA:
(Loss)/profit for the year (continuing and discontinued
operations) (7.7 ) 169.1
Mining and income taxation from continuing operations 173.2 189.5
Mining and income taxation from discontinued operations 12.1 (1.4 ) 0.6
Royalties from continuing operations 62.0 78.4
Royalties from discontinued operations 12.1 1.1 2.0
Finance expense from continuing operations 81.3 78.1
Investment income from continuing operations (5.6 ) (8.3 )
Gain on financial instruments from continuing operations (34.4 ) (14.4 )
Foreign exchange loss from continuing operations 3.5 6.4
Amortisation and depreciation from continuing operations 2 748.1 671.4
Amortisation and depreciation from discontinued operations 2 3.5 14.4
Share-based payments from continuing operations 26.8 14.0
Long-term incentive plan from continuing operations 5.0 10.5
Restructuring costs from continuing operations 9.2 11.7
Silicosis settlement costs from continuing operations 30.2
—
Impairment, net of reversal of impairment of investments and assets
from continuing operations 200.2 76.5
Profit on disposal of investments from continuing operations
— (2.3 )
Profit on disposal of assets from continuing operations (4.0 ) (48.0 )
Gain on sale of discontinued operation, net of taxation 12.1 (16.4 )
—
Share of results of equity-accounted investees, net of taxation 1.3 2.3
Rehabilitation income from continuing operations 7 (13.5 ) (9.7 )
Profit on buy-back 7
— (17.7 )
Other 1.3 7.7
1,263.7 1,232.2</t>
  </si>
  <si>
    <t>Related Party Transactions (Tables)</t>
  </si>
  <si>
    <t>Schedule of Related Party Transactions Activities</t>
  </si>
  <si>
    <t>UNITED STATES DOLLAR
2017 2016 2015
Key management remuneration
(Executive Committee)
Short-term employee benefits 11.0 11.4 10.7
Severance 0.2 1.6
—
Pension scheme contribution 0.5 0.5 0.7
Share-based payments 3.7 1.4 2.3
Long-term incentive plan 1.0 1.1 1.1
16.4 16.0 14.8</t>
  </si>
  <si>
    <t>Correction of Methodology (Tables)</t>
  </si>
  <si>
    <t>Summary of Cumulative Impact of Correction of Amortisation Methodology</t>
  </si>
  <si>
    <t>The following table summarises the cumulative impact of the
correction of the amortisation methodology:
Property, plant and
equipment Deferred tax balance 1 Equity
St Ives Agnew Granny Smith Total St Ives Agnew Granny Smith Total St Ives Agnew Granny Smith Total
Balance at 31 December 2014 (19.6 ) 7.8 0.9 (10.9 ) 5.9 (2.3 ) (0.3 ) 3.3 (13.7 ) 5.5 0.6 (7.6 )
Profit or loss (11.7 ) 4.0 0.3 (7.4 ) 3.5 (1.2 ) (0.1 ) 2.2 (8.2 ) 2.8 0.2 (5.2 )
Translation 2.6 (1.0 ) (0.1 ) 1.5 (0.8 ) 0.3 0.1 (0.4 ) 1.8 (0.7 )
— 1.1
Balance at 31 December 2015 (28.7 ) 10.8 1.1 (16.8 ) 8.6 (3.2 ) (0.3 ) 5.1 (20.1 ) 7.6 0.8 (11.7 )
Profit or loss (9.2 ) 2.5 0.1 (6.6 ) 2.8 (0.8 )
— 2.0 (6.5 ) 1.7 0.1 (4.7 )
Translation 0.3 (0.1 )
— 0.2 (0.1 )
— (0.1 ) (0.2 ) 0.3 (0.1 ) (0.1 ) 0.1
Balance at 31 December 2016 (37.6 ) 13.2 1.2 (23.2 ) 11.3 (4.0 ) (0.4 ) 6.9 (26.3 ) 9.2 0.8 (16.3 )
1 For the purpose of this analysis,
deferred tax has been calculated at 30%.</t>
  </si>
  <si>
    <t>Summary of Consolidated Income Statement</t>
  </si>
  <si>
    <t>(i) Consolidated income statement
UNITED STATES DOLLAR
31 December 2016 31 December 2015
As previously reported Adjustments As restated before reclassification of operations Discontinued operations reclassification As restated As previously reported Adjustments As restated before reclassification of operations Discontinued operations reclassification As restated
Revenue 2,749.5
— 2,749.5 (83.1 ) 2,666.4 2,545.4
— 2,545.4 (91.3 ) 2,454.1
Cost of sales (2,066.7 ) (6.6 ) (2,073.3 ) 72.1 (2,001.2 ) (2,066.1 ) (7.4 ) (2,073.5 ) 85.0 (1,988.5 )
Others (317.0 )
— (317.0 ) 9.2 (307.8 ) (474.8 )
— (474.8 ) 18.1 (456.7 )
Profit before taxation 365.8 (6.6 ) 359.2 (1.8 ) 357.4 4.5 (7.4 ) (2.9 ) 11.8 8.9
Mining and income taxation (192.1 ) 2.0 (190.1 ) 0.6 (189.5 ) (247.1 ) 2.2 (244.9 ) (3.6 ) (248.5 )
Profit/(loss) from continuing operations 173.7 (4.6 ) 169.1 (1.2 ) 167.9 (242.6 ) (5.2 ) (247.8 ) 8.2 (239.6 )
Profit/(loss) from discontinued operations, net of
taxation
—
—
— 1.2 1.2
—
—
— (8.2 ) (8.2 )
Profit/(loss) for the year 173.7 (4.6 ) 169.1
— 169.1 (242.6 ) (5.2 ) (247.8 )
— (247.8 )
Profit/(loss) attributable to:
– Owners of the parent 162.8 (4.6 ) 158.2
— 158.2 (242.1 ) (5.2 ) (247.3 )
— (247.3 )
– Non-controlling 10.9
— 10.9
— 10.9 (0.5 )
— (0.5 )
— (0.5 )
173.7 (4.6 ) 169.1
— 169.1 (242.6 ) (5.2 ) (247.8 )
— (247.8 )
Earnings/loss per share attributable to owners of the
parent:
Basic earnings/(loss) per share from continuing operations –
cents 20 (1 ) 19
— 19 (31 ) (1 ) (32 ) 1 (31 )
Diluted earnings/(loss) per share from continuing operations
– cents 20 (1 ) 19
— 19 (31 ) (1 ) (32 ) 1 (31 )</t>
  </si>
  <si>
    <t>Summary of Consolidated Statement of Comprehensive Income</t>
  </si>
  <si>
    <t>(ii) Consolidated statement of comprehensive income
UNITED STATES DOLLAR
31 December 2016 31 December 2015
As Adjustments As restated Discontinued As As Adjustments As restated Discontinued As
Profit/(loss) for the year 173.7 (4.6 ) 169.1
— 169.1 (242.6 ) (5.2 ) (247.8 )
— (247.8 )
Others comprehensive income, net of tax 121.4
— 121.4
— 121.4 (636.6 ) 1.1 (635.5 )
— (635.5 )
Foreign currency translation adjustments 129.7
— 129.7
— 129.7 (637.0 ) 1.1 (635.9 )
— (635.9 )
Others (8.3 )
— (8.3 )
— (8.3 ) 0.4
— 0.4
— 0.4
Total comprehensive income for the year 295.1 (4.6 ) 290.5
— 290.5 (879.2 ) (4.1 ) (883.3 )
— (883.3 )
Attributable to:
– Owners of the parent 284.2 (4.6 ) 279.6
— 279.6 (878.7 ) (4.1 ) (882.8 )
— (882.8 )
– Non-controlling 10.9
— 10.9
— 10.9 (0.5 )
— (0.5 )
— (0.5 )
295.1 (4.6 ) 290.5
— 290.5 (879.2 ) (4.1 ) (883.3 )
— (883.3 )</t>
  </si>
  <si>
    <t>Summary of Consolidated Statement of Financial Position</t>
  </si>
  <si>
    <t>(iii) Consolidated statement of financial position
UNITED STATES DOLLAR
31 December 2016 1 January 2016
As previously reported Adjustments As restated before reclassification of operations Discontinued operations reclassification As restated As previously reported Adjustments As restated before reclassification of operations Discontinued operations reclassification As restated
ASSETS
Property, plant and equipment 4,547.8 (23.2 ) 4,524.6
— 4,524.6 4,312.4 (16.8 ) 4,295.6
— 4,295.6
Others 1,786.9
— 1,786.9
— 1,786.9 1,565.3
— 1,565.3
— 1,565.3
Total assets 6,334.7 (23.2 ) 6,311.5
— 6,311.5 5,877.7 (16.8 ) 5,860.9
— 5,860.9
LIABILITIES
Deferred taxation 465.5 (6.9 ) 458.6
— 458.6 487.3 (5.1 ) 482.2
— 482.2
Others 2,679.6
— 2,679.6
— 2,679.6 2,622.4
— 2,622.4
— 2,622.4
Total liabilities 3,145.1 (6.9 ) 3,138.2
— 3,138.2 3,109.7 (5.1 ) 3,104.6
— 3,104.6
EQUITY
Retained earnings 1,570.9 (18.3 ) 1,552.6
— 1,552.6 1,447.3 (13.7 ) 1,433.6
— 1,433.6
Other reserves (2,126.4 ) 2.0 (2,124.4 )
— (2,124.4 ) (2,262.2 ) 2.0 (2,260.2 )
— (2,260.2 )
Others 3,745.1
— 3,745.1
— 3,745.1 3,582.9
— 3,582.9
— 3,582.9
Total equity 3,189.6 (16.3 ) 3,173.3
— 3,173.3 2,768.0 (11.7 ) 2,756.3
— 2,756.3
Total equity and liabilities 6,334.7 (23.2 ) 6,311.5
— 6,311.5 5,877.7 (16.8 ) 5,860.9
— 5,860.9</t>
  </si>
  <si>
    <t>Segment Report (Tables)</t>
  </si>
  <si>
    <t>Schedule of Segment Report</t>
  </si>
  <si>
    <t>Financial summary
UNITED STATES DOLLAR
South Africa Ghana Peru Australia
South Deep 1 Tarkwa Damang Total Ghana Cerro Corona St Ives Agnew/ Lawlers Granny Smith Gruyere Total Australia Corporate and 2 Continuing operations Darlot Discontinued operations Group
INCOME STATEMENT for the year ended 31 December
2017
Revenue 354.1 710.8 180.3 891.1 392.9 457.3 302.6 363.8
— 1,123.7
— 2,761.8 49.0 49.0 2,810.8
Cost of sales (379.0 ) (526.0 ) (144.5 ) (670.5 ) (285.2 ) (330.9 ) (232.7 ) (203.9 ) (1.3 ) (768.8 ) (1.8 ) (2,105.1 ) (50.7 ) (50.7 ) (2,155.8 )
Cost of sales before gold inventory change and amortisation
and depreciation (306.3 ) (348.0 ) (121.3 ) (469.3 ) (151.2 ) (187.6 ) (154.9 ) (156.8 ) (1.3 ) (500.6 ) 0.9 (1,426.5 ) (46.3 ) (46.3 ) (1,472.8 )
Gold inventory change 1.5 42.0 (0.9 ) 41.1 (3.1 ) 29.0 4.5 (3.6 )
— 29.9
— 69.5 (0.9 ) (0.9 ) 68.6
Amortisation and depreciation (74.2 ) (220.0 ) (22.3 ) (242.3 ) (130.9 ) (172.3 ) (82.3 ) (43.5 )
— (298.1 ) (2.7 ) (748.1 ) (3.5 ) (3.5 ) (751.6 )
Other income/(costs) 7.6 (3.1 ) (0.6 ) (3.7 ) (12.1 ) 18.0 6.4 4.6
— 29.0 (10.3 ) 3 10.6 (0.2 ) (0.2 ) 10.4
Share-based payments (3.5 ) (4.8 ) (1.3 ) (6.1 ) (3.6 ) (2.2 ) (1.7 ) (2.1 )
— (6.0 ) (7.6 ) (26.8 ) (0.6 ) (0.6 ) (27.4 )
Long-term incentive plan
— (0.9 ) (0.3 ) (1.2 ) (0.7 ) (0.7 ) (0.5 ) (0.6 )
— (1.8 ) (1.3 ) (5.0 ) (0.1 ) (0.1 ) (5.1 )
Exploration expense
—
—
—
— (0.5 ) (23.0 ) (15.9 ) (10.8 ) (1.8 ) (51.5 ) (57.8 ) (109.8 ) (1.5 ) (1.5 ) (111.3 )
Restructuring costs (2.3 ) (4.7 ) (2.2 ) (6.9 )
—
—
—
—
—
—
— (9.2 )
—
— (9.2 )
Silicosis settlement costs
—
—
—
—
—
—
—
—
—
— (30.2 ) (30.2 )
—
— (30.2 )
Impairment, net of reversal of impairment of investments and
assets
— (6.8 ) (3.5 ) (10.3 ) 52.6
—
—
—
—
— (242.5 ) (200.2 )
—
— (200.2 )
Profit/(loss) on disposal of assets 0.3 2.9 (0.2 ) 2.7
— (0.2 ) 1.5
—
— 1.3 (0.3 ) 4.0
—
— 4.0
Investment income 0.8 3.4 0.2 3.6
— 0.9 0.6 0.7
— 2.2 (1.0 ) 5.6 0.4 0.4 6.0
Finance expense (12.4 ) (5.2 ) (5.1 ) (10.3 ) (4.7 ) (2.8 ) (1.0 ) (1.0 )
— (4.8 ) (49.1 ) (81.3 )
—
— (81.3 )
Gain on sale of discontinued operations
—
—
—
—
—
—
—
—
—
—
—
— 23.5 23.5 23.5
Royalties (1.8 ) (21.7 ) (5.5 ) (27.1 ) (5.3 ) — 4 — 4 — 4 — 4 (27.8 )
— (62.0 ) (1.1 ) (1.1 ) (63.1 )
Mining and income taxation 10.9 (58.6 ) 3.1 (55.5 ) (36.1 ) — 4 — 4 — 4 — 4 (89.5 ) (3.0 ) (173.2 ) (5.7 ) (5.7 ) (179.0 )
Current taxation
— (58.0 )
— (58.0 ) (50.8 ) — 4 — 4 — 4 — 4 (91.7 ) (4.2 ) (204.7 ) (2.3 ) (2.3 ) (207.0 )
Deferred taxation 10.9 (0.6 ) 3.1 2.5 14.7 — 4 — 4 — 4 — 4 2.2 1.2 31.5 (3.3 ) (3.3 ) 28.0
(Loss)/profit for the year (25.3 ) 85.4 20.4 105.8 97.4 — 4 — 4 — 4 — 4 206.1 (404.9 ) (20.8 ) 13.1 13.1 (7.7 )
(Loss)/profit attributable to:
- Owners of the parents (25.3 ) 76.9 18.4 95.3 96.9 — 4 — 4 — 4 — 4 206.1 (404.9 ) (31.8 ) 13.1 13.1 (18.7 )
- Non-controlling
— 8.5 2.0 10.5 0.5 — 4 — 4 — 4 — 4
—
— 11.0
—
— 11.0
STATEMENT OF FINANCIAL POSITION
at 31 December 2017
Total assets (excluding deferred taxation) 1,220.5 1,765.2 184.9 1,950.1 774.0 693.7 500.0 392.0 34.9 1,620.6 982.9 6,548.1
—
— 6,548.1
Total liabilities (excluding deferred taxation) 1,352.1 232.3 130.0 362.3 188.7 138.2 71.5 78.1 32.9 320.7 539.4 2,763.2
—
— 2,763.2
Net deferred taxation (assets)/liabilities (47.6 ) 283.1 (3.1 ) 280.0 80.8 — 4 — 4 — 4 — 4 87.0 (18.3 ) 381.9 — 4 — 4 381.9
Capital expenditure 5 82.4 180.6 132.1 312.8 34.0 156.2 73.7 87.0 81.1 398.0 6.4 833.6 6.8 6.8 840.4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e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51.
The Group’s discontinued operation wa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net of taxation
of US$1.3 million and the balance of US$9.0 million
consists mainly of corporate related costs.
4 The Australian operations are
entitled to transfer and off-set
5 Capital expenditure for the year
ended 31 December 2017.
UNITED STATES DOLLAR
South Africa Ghana Peru Australia
South Deep 1 Tarkwa Damang Total Ghana Cerro Corona St Ives Agnew/ Lawlers Granny Smith Gruyere Total Australia Corporate and 2 Continuing operations Darlot Discontinued operations Group
INCOME STATEMENT for the year ended 31 December
2016
Revenue 358.2 708.9 183.4 892.3 322.3 452.3 285.4 355.8
— 1,093.6
— 2,666.4 83.1 83.1 2,749.5
Cost of sales (343.1 ) (511.6 ) (153.8 ) (665.6 ) (255.5 ) (335.8 ) (215.2 ) (178.7 ) (729.7 ) (7.5 ) (2,001.2 ) (72.1 ) (72.1 ) (2,073.4 )
Cost of sales before gold inventory change and amortisation
and depreciation (272.3 ) (344.7 ) (136.4 ) (481.2 ) (143.7 ) (192.8 ) (145.7 ) (141.1 )
— (479.6 ) 1.1 (1,375.7 ) (57.3 ) (57.3 ) (1,433.0 )
Gold inventory change 0.7 17.5 0.4 17.8 3.8 11.0 5.1 7.4
— 23.5
— 45.9 (0.4 ) (0.4 ) 45.5
Amortisation and depreciation (71.5 ) (184.4 ) (17.8 ) (202.2 ) (115.6 ) (154.0 ) (74.6 ) (45.0 )
— (273.6 ) (8.6 ) (671.4 ) (14.4 ) (14.4 ) (685.9 )
Other income/(costs) 13.4 (7.8 ) (0.6 ) (8.4 ) (13.0 ) 13.6 6.1 2.6
— 22.3 (23.1 ) 3 (8.8 )
—
— (8.8 )
Share-based payments (2.3 ) (2.5 ) (0.3 ) (2.8 ) (2.0 ) (1.2 ) (0.8 ) (0.9 )
— (2.9 ) (4.0 ) (14.0 ) (0.4 ) (0.4 ) (14.4 )
Long-term incentive plan (1.0 ) (2.3 ) (0.5 ) (2.8 ) (1.8 ) (0.8 ) (0.7 ) (0.8 )
— (2.3 ) (2.6 ) (10.5 ) (0.5 ) (0.5 ) (11.0 )
Exploration expense
—
—
—
—
— (21.1 ) (9.6 ) (10.6 )
— (41.3 ) (44.8 ) (86.1 ) (6.1 ) (6.1 ) (92.2 )
Restructuring costs
— (0.2 ) (9.9 ) (10.1 )
—
—
— (1.2 )
— (1.2 ) (0.4 ) (11.7 )
—
— (11.7 )
Impairment of investments and assets
—
— (10.0 ) (10.0 ) (66.4 )
—
—
—
—
— (0.1 ) (76.5 )
—
— (76.5 )
Profit/(loss) on disposal of assets 0.1
—
—
— (0.1 )
— 0.2 (0.3 )
— (0.1 ) 48.1 48.0
—
— 48.0
Investment income 1.1 1.8
— 1.8
—
—
—
—
—
— 5.4 8.3
—
— 8.3
Finance expense (5.5 ) (3.9 ) (3.5 ) (7.4 ) (4.7 ) (2.7 ) (1.0 ) (1.0 )
— (4.7 ) (55.8 ) (78.1 ) (0.2 ) (0.2 ) (78.3 )
Royalties (1.8 ) (35.4 ) (9.2 ) (44.6 ) (4.6 ) — 4 — 4 — 4 — 4 (27.3 )
— (78.4 ) (2.0 ) (2.0 ) (80.4 )
Mining and income taxation (6.0 ) (29.8 )
— (29.8 ) (47.4 ) — 4 — 4 — 4 — 4 (92.8 ) (13.5 ) (189.5 ) (0.6 ) (0.6 ) (190.1 )
Current taxation
— (52.4 )
— (52.4 ) (45.9 ) — 4 — 4 — 4 — 4 (95.2 ) (10.7 ) (204.2 ) (0.5 ) (0.5 ) (204.7 )
Deferred taxation (6.0 ) 22.6
— 22.6 (1.5 ) — 4 — 4 — 4 — 4 2.4 (2.8 ) 14.7 (0.1 ) (0.1 ) 14.6
Profit/(loss) for the year 13.0 116.9 (4.5 ) 112.5 (73.1 ) — 4 — 4 — 4 — 4 213.6 (98.3 ) 167.9 1.2 1.2 169.1
Profit/(loss) attributable to:
- Owners of the parent 13.0 105.2 (4.0 ) 101.3 (72.8 ) — 4 — 4 — 4 — 4 213.6 (98.3 ) 157.0 1.2 1.2 158.2
- Non-controlling
— 11.7 (0.5 ) 11.2 (0.3 ) — 4 — 4 — 4 — 4
—
— 10.9
—
— 10.9
STATEMENT OF FINANCIAL POSITION at 31 December 2016
Total assets (excluding deferred taxation) 1,075.0 1,667.0 132.6 1,799.6 822.5 584.7 439.6 293.9 272.5 1,590.7 964.9 6,252.8 10.1 10.1 6,262.8
Total liabilities (excluding deferred taxation) 1,162.0 219.0 96.3 315.3 195.4 136.3 66.3 63.1 272.4 538.1 446.3 2,657.1 22.5 22.5 2,679.6
Net deferred taxation (assets)/liabilities (32.4 ) 282.4
— 282.4 95.6 — 4 — 4 — 4 — 4 80.1 (15.7 ) 409.9 — 4 — 4 409.9
Capital expenditure 5 77.9 168.4 37.9 206.3 42.8 140.0 70.0 90.3
— 300.3 1.3 628.5 21.4 21.4 649.9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e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51.
The Group’s discontinued operation wa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net of taxation
of US$2.3 million, profit on disposal of investments of
US$2.3 million and the balance of US$23.1 million
consists mainly of corporate related costs.
4 The Australian operations are
entitled to transfer and off-set
5 Capital expenditure for the year
ended 31 December 2016.
UNITED STATES DOLLAR
South Africa Ghana Peru Australia Corporate and 2 Continuing operations Darlot Discontinued Operations Group
South Deep 1 Tarkwa Damang Total Ghana Cerro Corona St Ives Agnew/ Lawlers Granny Smith Total Australia
INCOME STATEMENT for the year ended 31 December
2015
Revenue 232.3 680.7 194.8 875.5 292.2 431.8 273.9 348.4 1,054.1
— 2,454.1 91.3 91.3 2,545.4
Cost of sales (304.5 ) (489.2 ) (212.8 ) (702.0 ) (244.9 ) (341.9 ) (199.5 ) (195.1 ) (736.4 ) (0.6 ) (1,988.5 ) (85.0 ) (85.0 ) (2,073.5 )
Cost of sales before gold inventory change and amortisation and
depreciation (236.6 ) (334.2 ) (184.3 ) (518.5 ) (143.8 ) (195.0 ) (142.6 ) (135.9 ) (473.4 ) 0.8 (1,371.5 ) (59.8 ) (59.8 ) (1,431.3 )
Gold inventory change
— 7.3 (2.1 ) 5.2 (1.0 ) (25.3 ) 1.1 (5.4 ) (29.6 )
— (25.5 ) 0.6 0.6 (24.9 )
Amortisation and depreciation (67.9 ) (162.3 ) (26.4 ) (188.7 ) (100.1 ) (121.6 ) (58.0 ) (53.8 ) (233.4 ) (1.4 ) (591.5 ) (25.8 ) (25.8 ) (617.3 )
Other income/(costs) 1.7 (3.9 ) (2.4 ) (6.1 ) (10.0 ) 2.4 3.2 (1.8 ) 3.8 (11.8 ) 3 (22.4 ) 0.3 0.3 (22.0 )
Share-based payments (1.0 ) (1.5 ) (0.3 ) (1.8 ) (1.2 ) (1.2 ) (0.7 ) (0.4 ) (2.3 ) (4.4 ) (10.7 ) (0.2 ) (0.2 ) (10.9 )
Long-term incentive plan (0.7 ) (1.1 ) (0.3 ) (1.4 ) (0.8 ) (0.2 ) (0.5 ) (0.3 ) (1.0 ) (1.2 ) (5.1 ) (0.2 ) (0.2 ) (5.3 )
Exploration expense
—
—
—
—
— (21.5 ) (4.0 ) (3.6 ) (29.1 ) (22.7 ) (51.8 ) (1.7 ) (1.7 ) (53.5 )
Restructuring costs (0.7 ) (5.3 ) (0.3 ) (5.6 )
— (3.0 )
— (0.1 ) (3.1 )
— (9.3 )
— 0.0 (9.3 )
Impairment of investments and assets
—
— (43.8 ) (43.8 ) (6.7 )
—
—
—
— (156.4 ) (206.9 ) (14.2 ) (14.2 ) (221.1 )
Profit/(loss) on disposal of assets
— 3.2
— 3.2 (4.7 ) 2.5 (1.0 )
— 1.5 (0.1 ) (0.1 )
—
— (0.1 )
Investment income 0.9 1.3 0.1 1.4
—
—
—
—
— 4.0 6.3
—
— 6.3
Finance expense (4.1 ) (3.4 ) (2.9 ) (6.3 ) (5.5 ) (2.9 ) (1.3 ) (1.1 ) (5.3 ) (61.7 ) (82.9 )
—
— (82.9 )
Royalties (1.2 ) (34.0 ) (9.7 ) (43.8 ) (3.1 ) — 4 — 4 — 4 (25.8 )
— (73.9 ) (2.1 ) (2.1 ) (76.0 )
Mining and income taxation 22.1 (59.3 ) (11.7 ) (71.1 ) (108.7 ) (77.6 ) (13.2 ) (248.5 ) 3.6 3.6 (244.9 )
Current taxation
— (34.6 ) (0.7 ) (35.4 ) (33.0 ) — 4 — 4 — 4 (65.5 ) (7.8 ) (141.7 ) (1.2 ) (1.2 ) (142.9 )
Deferred taxation 22.1 (24.7 ) (11.0 ) (35.7 ) (75.7 ) — 4 — 4 — 4 (12.1 ) (5.4 ) (106.8 ) 4.8 4.8 (102.0 )
(Loss)/profit for the year (55.2 ) 87.5 (89.3 ) (1.8 ) (93.4 ) — 4 — 4 — 4 178.8 (268.1 ) (239.6 ) (8.2 ) (8.2 ) (247.8 )
(Loss)/profit attributable to:
- Owners of the parents (55.2 ) 78.8 (80.5 ) (1.7 ) (93.0 ) — 4 — 4 — 4 178.8 (268.1 ) (239.1 ) (8.2 ) (8.2 ) (247.3 )
- Non-controlling
— 8.7 (8.8 ) (0.1 ) (0.4 ) — 4 — 4 — 4
—
— (0.5 )
—
— (0.5 )
STATEMENT OF FINANCIAL POSITION at 31 December 2015
Total assets (excluding deferred taxation) 976.8 1,546.7 139.0 1,685.7 880.5 526.6 404.5 222.8 1,153.9 1,100.8 5,797.7 9.1 9.1 5,806.8
Total liabilities (excluding deferred taxation) 1,078.4 195.6 98.5 294.1 133.7 135.2 66.9 61.5 263.6 829.4 2,599.2 23.2 23.2 2,622.4
Net deferred taxation (assets)/liabilities (36.0 ) 305.0
— 305.0 94.1 — 4 — 4 — 4 82.5 (17.5 ) 428.1 — 4 — 4 428.1
Capital expenditure for the year ended 66.9 204.2 16.9 221.1 64.8 114.5 73.0 72.4 259.9 1.4 614.1 20.0 20.0 634.1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e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51.
The Group’s discontinued operation wa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net of taxation
of US$5.7 million, profit on disposal of investments of
US$0.1 million and the balance of US$6.2 million consists
mainly of corporate related costs.
4 The Australian operations are
entitled to transfer and off-set</t>
  </si>
  <si>
    <t>Major Group Investments - Direct and Indirect (Tables)</t>
  </si>
  <si>
    <t>Schedule of Major Group Investments - Direct and Indirect</t>
  </si>
  <si>
    <t>Group Carrying value in holding
company
Shares held Shares Loans 6
Notes 2017 2016 2017 % 2016 % 2017 R million 2016 2017 R million 2016
SUBSIDIARIES
Unlisted
Abosso Goldfields Ltd 7
- Class “A” shares 1 49,734,000 49,734,000 90.0 90.0
—
—
—
—
- Class “B” shares 1 4,266,000 4,266,000 90.0 90.0
—
—
—
—
Agnew Gold Mining Company Pty Ltd 2 54,924,757 54,924,757 100.0 100.0
—
—
—
—
Beatrix Mines Ltd 3 96,549,020 96,549,020 100.0 100.0 206.8 206.8
—
—
Beatrix Mining Ventures Ltd 3 9,625,001 9,625,001 100.0 100.0 120.4 120.4 (136.8 ) (136.8 )
Darlot Mining Company Pty Ltd 2 1 1 100.0 100.0
—
—
—
—
Driefontein Consolidated (Pty) Ltd 3 1,000 1,000 100.0 100.0
—
— (13.1 ) (13.1 )
GFI Joint Venture Holdings (Pty) Ltd 3 311,668,564 311,668,564 100.0 100.0
—
— (0.4 ) (0.4 )
GFL Mining Services Ltd 3 235,676,387 235,676,387 100.0 100.0 18,790.5 18,790.5 (8,331.2 ) (8,004.2 )
Gold Fields Ghana Ltd 8 1 900 900 90.0 90.0
—
—
—
—
Gold Fields Group Services (Pty) Ltd 3 1 1 100.0 100.0
—
— (224.8 ) 355.5
Gold Fields Holdings Company (BVI) Ltd 5 4,084 4,084 100.0 100.0
—
—
—
—
Gold Fields La Cima S.A. 9 4 1,426,050,205 1,426,050,205 99.5 99.5
—
—
—
—
Gold Fields Operations Ltd 3 156,279,947 156,279,947 100.0 100.0
—
— (0.4 ) (0.4 )
Gold Fields Orogen Holdings (BVI) Ltd 5 356 356 100.0 100.0
—
—
—
—
Gruyere Mining Company Pty Ltd 2 1 1 100.0 100.0
—
—
—
—
GSM Mining Company Pty Ltd 2 1 1 100.0 100.0
—
—
—
—
Kloof Gold Mining Company Ltd 3 138,600,000 138,600,000 100.0 100.0 602.8 602.8 (610.2 ) (610.2 )
Newshelf 899 (Pty) Ltd 10 3 90,000,000 90,000,000 100.0 100.0 23,210.9 23,210.9
—
—
St Ives Gold Mining Company Pty Ltd 2 281,051,329 281,051,329 100.0 100.0
—
—
—
—
Total 42,931.4 42,931.4 (9,316.9 ) (8,409.6 )
1 Incorporated in Ghana.
2 Incorporated in Australia.
3 Incorporated in the Republic of South
Africa.
4 Incorporated in Peru.
5 Incorporated in the British Virgin
Islands.
6 The loans are unsecured, interest
free and have no fixed repayment terms.
7 Abosso Goldfields Ltd
(“Abosso”) owns the Damang operation in Ghana. The
accumulated non-controlling non-controlling
8 Gold Fields Ghana Ltd
(“GFG”) owns the Tarkwa operation in Ghana. The
accumulated non-controlling non-controlling
9 Gold Fields La Cima S.A. (“La
Cima”) owns the Cerro Corona operation in Peru. The
accumulated non-controlling non-controlling
10 Refer note 25.2. Newshelf is the
holding company of GFIJVH and GFO which own the South Deep mine. In
terms of the South Deep BEE agreement, there is an agreed
phase-in</t>
  </si>
  <si>
    <t>Summary of Share Held in Investments in Associates Joint Ventures other Equity Investments and Percentage of Beneficial Interest</t>
  </si>
  <si>
    <t>Shares held Group beneficial interest
2017 2016 2017 % 2016 %
OTHER 1
Listed associates
Maverix Metals Incorporated (“Maverix”) 42,850,000 42,850,000 27.9 32.3
Rusoro Mining Limited 140,000,001 140,000,001 25.7 25.7
Joint venture
Far Southeast Gold Resources Incorporated 1,737,699 1,737,699 40.0 40.0
Listed equity investments
Bezant Resources PLC 17,945,922 17,945,922 2.9 8.8
Cardinal Resources Limited 42,818,182 13,700,270 11.5 4.5
Cardinal Resources Limited (Options) 38,220,051 19,705,790 33.0 2 17.0
Cascadero Copper Corporation 2,025,000 2,025,000 1.1 1.1
Clancy Exploration Limited 17,764,783 17,764,783 0.6 0.7
Consolidated Woodjam Copper Corporation 12,848,016 12,848,016 17.2 17.8
Fjordland Exploration Incorporated 363,636 1,818,182 0.8 1.8
Gold Road Resources Limited 87,117,909
— 9.9
—
Hummingbird Resources PLC 21,258,503 21,258,503 6.2 6.2
Orsu Metals Corp 2,613,491 26,134,919 7.3 19.7
Radius Gold Incorporated 3,625,124 3,625,124 4.2 4.2
Red 5 Limited 246,875,821
— 19.9 3
—
1 Only major investments are listed
individually.
2 If the Group was to exercise all the
Cardinal Resources options, the Group’s effective interest
would be below 20% and therefore does not have significant
influence over Cardinal Resources Limited.
3 An assessment has been performed and
the Group does not have significant influence over Red 5
Limited.</t>
  </si>
  <si>
    <t>Accounting Policies - Summary of New and Revised Accounting Standards, Amendments to Standards and New Interpretations are Adopted by the Group (Detail)</t>
  </si>
  <si>
    <t>IAS 7 Statement of cash flows [member]</t>
  </si>
  <si>
    <t>Disclosure of initial application of standards or interpretations [line items]</t>
  </si>
  <si>
    <t>Standard(s) Amendment(s) Interpretation(s)</t>
  </si>
  <si>
    <t>IAS 7 Statement of cash flows</t>
  </si>
  <si>
    <t>Nature of the Change</t>
  </si>
  <si>
    <t xml:space="preserve">Amendments       </t>
  </si>
  <si>
    <t>Salient features of the changes</t>
  </si>
  <si>
    <t>• The amendments require disclosures that enable users of financial statements to evaluate changes in liabilities arising from financing activities, including both changes arising from cash flow and non-cash changes.</t>
  </si>
  <si>
    <t>Impact on financial position or performance</t>
  </si>
  <si>
    <t xml:space="preserve">No impact       </t>
  </si>
  <si>
    <t>IAS 12 Income taxes [member]</t>
  </si>
  <si>
    <t>IAS 12 Income taxes</t>
  </si>
  <si>
    <t xml:space="preserve">Amendments          </t>
  </si>
  <si>
    <t>• The amendments provide additional guidance on the existence of deductible temporary differences; and • The amendments also provide additional guidance on the methods used to calculate future taxable profit to establish whether a deferred tax asset can be recognised.</t>
  </si>
  <si>
    <t xml:space="preserve">No impact          </t>
  </si>
  <si>
    <t>Accounting Policies - Summary of Standards, Interpretations and Amendments to Published Standards Which Are Not Yet Effective (Detail)</t>
  </si>
  <si>
    <t>IFRS 2 Share-based payments [member]</t>
  </si>
  <si>
    <t>IFRS 2 Share-based payments</t>
  </si>
  <si>
    <t>Nature of the change</t>
  </si>
  <si>
    <t xml:space="preserve">Amendments                  </t>
  </si>
  <si>
    <t xml:space="preserve">• The amendments cover three accounting areas:  - Measurement of cash-settled share-based payments;  - Classification of share-based payments settled net of tax withholdings; and  - Accounting for a modification of a share-based payment from cash-settled to equity-settled.  • The amendment does not have a material impact on the Group. </t>
  </si>
  <si>
    <t>Effective Date</t>
  </si>
  <si>
    <t>Jan. 1,
		2018</t>
  </si>
  <si>
    <t>IFRS 9 Financial Instruments [member]</t>
  </si>
  <si>
    <t>IFRS 9 Financial Instruments</t>
  </si>
  <si>
    <t xml:space="preserve">New standard                                        </t>
  </si>
  <si>
    <t>• This IFRS sets out requirements for recognising and measuring financial assets, financial liabilities and some contracts to buy or sell non-financial items. This standard replaces IAS 39 Financial Instruments. The Group will adopt IFRS 9 on 1 January 2018;  • This IFRS contains a new classification and measurement approach for financial assets that reflects the business model in which the assets are managed and their cash flow characteristics. The three principal classification categories for financial assets are: measured at amortised cost, fair value through profit or loss ("FVTPL") and fair value through other comprehensive income ("FVOCI");  • Based on the Group's assessment, the Group believes that the new classification if applied at 31 December 2017, would not have a significant impact on its accounting for financial assets. The Group's available-for-sale financial assets will be designated at FVOCI; and  • The new measurement principles will not have a material impact on the Group.</t>
  </si>
  <si>
    <t>IFRS 15 Revenue from contracts with customers [member]</t>
  </si>
  <si>
    <t>IFRS 15 Revenue from contracts with customers</t>
  </si>
  <si>
    <t xml:space="preserve">New standard                      </t>
  </si>
  <si>
    <t>• This IFRS introduces a new revenue recognition model for contracts with customers and establishes a comprehensive framework for determining whether, how much and when revenue is recognised. IFRS 15 also includes extensive new disclosure requirements; • The Group has assessed the impact of adopting IFRS 15 and has determined the impact as follows: • Revenue will be recognised when the customer takes control of the gold, copper and silver. The timing of recognition of revenue will no longer be when risks and rewards of ownership pass to the customer; • The change in timing of revenue recognition will result in revenue at the South African and Australian operations being recognised on settlement date (date when control passes) and not contract date (previous date when risks and rewards of ownership pass). There is no change to the revenue recognition at any of the other operations given that the date of control is the same date as when risks and rewards of ownership pass. The change in timing of revenue recognition for the South African and Australian operations will be that revenue will be recognised approximately two days later than it currently is recognised. As approximately 0.3% of 2017 revenue will now be recognised in 2018, the adoption of IFRS 15 will not have a material impact on the revenue of the Group; and • The Group will adopt IFRS 15 using the cumulative effect method, with the effect of initially applying this standard at the date of initial application (i.e. 1 January 2018). As a result, the Group will not apply the requirements of IFRS 15 to the comparative periods presented.</t>
  </si>
  <si>
    <t>IFRS 16 Leases [member]</t>
  </si>
  <si>
    <t>IFRS 16 Leases</t>
  </si>
  <si>
    <t xml:space="preserve">New standard                             </t>
  </si>
  <si>
    <t xml:space="preserve">• This IFRS sets out the principles for the recognition, measurement, presentation and disclosure of leases for both parties to a contract, i.e. the customer ('lessee') and the supplier ('lessor');  • IFRS 16 replaces the previous leases Standard, IAS 17 Leases, and related Interpretations;  • IFRS 16 has one model for lessees which will result in almost all leases being included on the statement of financial position. No significant changes have been included for lessors; and  • Management has commenced compiling a list of all potential leases and is in the process of reviewing all such contracts in order to assess the impact the standard will have on the Group. </t>
  </si>
  <si>
    <t>Jan. 1,
		2019</t>
  </si>
  <si>
    <t>IFRIC 23 Uncertainty over Income Tax Treatments [member]</t>
  </si>
  <si>
    <t>IFRIC 23 Uncertainty over Income Tax Treatments</t>
  </si>
  <si>
    <t xml:space="preserve">New interpretation                        </t>
  </si>
  <si>
    <t>• This interpretation clarifies the accounting for income tax treatments that have yet to be accepted by tax authorities;  • IFRIC 23 specifically clarifies how to incorporate this uncertainty into the measurement of tax as reported in the financial statements;  • IFRIC 23 does not introduce any new disclosures but reinforces the need to comply with existing disclosure requirements about judgements made, assumptions and other estimates used and the potential impact of uncertainties that are not reflected  • The interpretation will not have a material impact on the Group.</t>
  </si>
  <si>
    <t>Accounting Policies - Summary of Significant Assumptions Used in the Group's Impairment Assessments (FVLCOD calculations) (Detail)</t>
  </si>
  <si>
    <t>Dec. 31, 2017$ / oz$ / ozR / kgR / ozExchange_Rateoz</t>
  </si>
  <si>
    <t>Dec. 31, 2016$ / oz$ / ozR / kgR / ozExchange_Rateoz</t>
  </si>
  <si>
    <t>Disclosure of changes in accounting estimates [line items]</t>
  </si>
  <si>
    <t>Resource value per ounce</t>
  </si>
  <si>
    <t>US Dollars [member]</t>
  </si>
  <si>
    <t>Gold price</t>
  </si>
  <si>
    <t>Rand [member]</t>
  </si>
  <si>
    <t>Gold price | R / kg</t>
  </si>
  <si>
    <t>Real discount rates</t>
  </si>
  <si>
    <t>13.50%</t>
  </si>
  <si>
    <t>Inflation rate</t>
  </si>
  <si>
    <t>5.50%</t>
  </si>
  <si>
    <t>Australia, Dollars [member]</t>
  </si>
  <si>
    <t>3.80%</t>
  </si>
  <si>
    <t>Ghanaian cedi [Member]</t>
  </si>
  <si>
    <t>9.70%</t>
  </si>
  <si>
    <t>Peru, Nuevos Soles [Member]</t>
  </si>
  <si>
    <t>4.80%</t>
  </si>
  <si>
    <t>Year 1 [Member] | US Dollars [member]</t>
  </si>
  <si>
    <t>Copper price per tonne | oz</t>
  </si>
  <si>
    <t>Year 1 [Member] | Rand [member]</t>
  </si>
  <si>
    <t>Gold price | R / oz</t>
  </si>
  <si>
    <t>Long-term exchange rates | Exchange_Rate</t>
  </si>
  <si>
    <t>Year 1 [Member] | Australia, Dollars [member]</t>
  </si>
  <si>
    <t>Year 2 [Member] | US Dollars [member]</t>
  </si>
  <si>
    <t>Year 2 [Member] | Rand [member]</t>
  </si>
  <si>
    <t>Year 2 [Member] | Australia, Dollars [member]</t>
  </si>
  <si>
    <t>Year 3 [Member] | US Dollars [member]</t>
  </si>
  <si>
    <t>Year 3 [Member] | Rand [member]</t>
  </si>
  <si>
    <t>Year 3 [Member] | Australia, Dollars [member]</t>
  </si>
  <si>
    <t>Accounting Policies - Additional Information (Detail) $ in Millions</t>
  </si>
  <si>
    <t>Dec. 31, 2014USD ($)</t>
  </si>
  <si>
    <t>Carrying amount of property, plant and equipment</t>
  </si>
  <si>
    <t>Carrying value of goodwill</t>
  </si>
  <si>
    <t>Impairment loss</t>
  </si>
  <si>
    <t>Gold-in-process and stockpiles</t>
  </si>
  <si>
    <t>Provision for environmental rehabilitation costs</t>
  </si>
  <si>
    <t>Deferred taxation liability</t>
  </si>
  <si>
    <t>Deferred taxation asset</t>
  </si>
  <si>
    <t>Increase in amortisation</t>
  </si>
  <si>
    <t>Dividends withholding tax percentage</t>
  </si>
  <si>
    <t>20.00%</t>
  </si>
  <si>
    <t>Closing exchange rate</t>
  </si>
  <si>
    <t>Average exchange rate</t>
  </si>
  <si>
    <t>Trade And Other Receivable [Member]</t>
  </si>
  <si>
    <t>Derivative financial assets</t>
  </si>
  <si>
    <t>Trade and Other Payable [Member]</t>
  </si>
  <si>
    <t>Derivative financial liabilities</t>
  </si>
  <si>
    <t>Accounting Policies - Expected Useful Lives of Depreciation of Non-mining Assets (Detail)</t>
  </si>
  <si>
    <t>Vehicles [member]</t>
  </si>
  <si>
    <t>Disclosure of detailed information about property, plant and equipment [line items]</t>
  </si>
  <si>
    <t>Expected useful lives percentage</t>
  </si>
  <si>
    <t>Computer [Member]</t>
  </si>
  <si>
    <t>33.30%</t>
  </si>
  <si>
    <t>Furniture and Equipment [Member]</t>
  </si>
  <si>
    <t>10.00%</t>
  </si>
  <si>
    <t>Revenue - Schedule of Revenue (Detail) - USD ($) $ in Millions</t>
  </si>
  <si>
    <t>Disclosure Of Revenues [Abstract]</t>
  </si>
  <si>
    <t>Revenue from mining operations</t>
  </si>
  <si>
    <t>Cost of Sale - Summary of Cost of Sale (Detail) - USD ($) $ in Millions</t>
  </si>
  <si>
    <t>Disclosure of cost of sales [Abstract]</t>
  </si>
  <si>
    <t>Salaries and wages</t>
  </si>
  <si>
    <t>Consumable stores</t>
  </si>
  <si>
    <t>Utilities</t>
  </si>
  <si>
    <t>Mine contractors</t>
  </si>
  <si>
    <t>Other</t>
  </si>
  <si>
    <t>Cost of sales before gold inventory change and amortisation and depreciation</t>
  </si>
  <si>
    <t>Gold inventory change</t>
  </si>
  <si>
    <t>Cost of sales before amortisation and depreciation</t>
  </si>
  <si>
    <t>Amortisation and depreciation</t>
  </si>
  <si>
    <t>Total cost of sales</t>
  </si>
  <si>
    <t>Investment Income - Schedule of Investment Income (Detail) - USD ($) $ in Millions</t>
  </si>
  <si>
    <t>Disclosure of Investment Income [abstract]</t>
  </si>
  <si>
    <t>Interest received - environmental trust funds</t>
  </si>
  <si>
    <t>Interest received - cash balances</t>
  </si>
  <si>
    <t>Total investment income</t>
  </si>
  <si>
    <t>Finance Expense - Summary of Finance Expense (Detail) - USD ($) $ in Millions</t>
  </si>
  <si>
    <t>Disclosure of finance expense [abstract]</t>
  </si>
  <si>
    <t>Interest expense - environmental rehabilitation</t>
  </si>
  <si>
    <t>Unwinding of discount on silicosis settlement costs</t>
  </si>
  <si>
    <t>Interest expense - borrowings</t>
  </si>
  <si>
    <t>Borrowing costs capitalised</t>
  </si>
  <si>
    <t>Total finance expense</t>
  </si>
  <si>
    <t>Cost of Sale - Summary of Cost of Sale (Parenthetical) (Detail) - USD ($) $ in Millions</t>
  </si>
  <si>
    <t>Disclosure of cost of sales [line items]</t>
  </si>
  <si>
    <t>Increase in amortisation and depreciation</t>
  </si>
  <si>
    <t>Cerro corona [member]</t>
  </si>
  <si>
    <t>Australia [member]</t>
  </si>
  <si>
    <t>Share-based Payments - Summary of Share-based Payment Arrangements Information (Detail) - USD ($) $ in Millions</t>
  </si>
  <si>
    <t>Disclosure of Share-based payment expense recognised in profit or loss [Line items]</t>
  </si>
  <si>
    <t>Total included in profit or loss for the year</t>
  </si>
  <si>
    <t>Continuing operations [member]</t>
  </si>
  <si>
    <t>Discontinued operations [member]</t>
  </si>
  <si>
    <t>Gold Fields Limited 2005 Share Plan [Member] | Continuing operations [member]</t>
  </si>
  <si>
    <t>Gold Fields Limited 2005 Share Plan [Member] | Discontinued operations [member]</t>
  </si>
  <si>
    <t>Gold Fields Limited 2012 Share Plan [Member] | Continuing operations [member]</t>
  </si>
  <si>
    <t>Performance Shares</t>
  </si>
  <si>
    <t>Bonus shares</t>
  </si>
  <si>
    <t>Gold Fields Limited 2012 Share Plan [Member] | Discontinued operations [member]</t>
  </si>
  <si>
    <t>Gold Fields Limited 2012 Share Plan Amended [Member] | Continuing operations [member]</t>
  </si>
  <si>
    <t>Retention Shares</t>
  </si>
  <si>
    <t>Restricted/Matching Shares</t>
  </si>
  <si>
    <t>Gold Fields Limited 2012 Share Plan Amended [Member] | Discontinued operations [member]</t>
  </si>
  <si>
    <t>Share-based Payments - Summary of Share Options Under the Gold Fields Limited 2005 Share Plan (Detail) - Gold Fields Limited 2005 Share Plan [Member]</t>
  </si>
  <si>
    <t>Dec. 31, 2017USD ($)shares</t>
  </si>
  <si>
    <t>Dec. 31, 2015USD ($)shares</t>
  </si>
  <si>
    <t>Average Instrument Price [member]</t>
  </si>
  <si>
    <t>Movement during the year:</t>
  </si>
  <si>
    <t>Outstanding at beginning of the year | $</t>
  </si>
  <si>
    <t>Forfeited | $</t>
  </si>
  <si>
    <t>Outstanding at end of the year (vested) | $</t>
  </si>
  <si>
    <t>Share Appreciation Rights [Member]</t>
  </si>
  <si>
    <t>Disclosure of movements in share options [Line Items]</t>
  </si>
  <si>
    <t>Outstanding at beginning of the year | shares</t>
  </si>
  <si>
    <t>Forfeited | shares</t>
  </si>
  <si>
    <t>Outstanding at end of the year | shares</t>
  </si>
  <si>
    <t>Share-Based Payments - Additional Information (Detail) - USD ($)</t>
  </si>
  <si>
    <t>Disclosure of terms and conditions of share-based payment arrangement [abstract]</t>
  </si>
  <si>
    <t>Cost of performance shares granted</t>
  </si>
  <si>
    <t>Percentage of performance criterion set by company</t>
  </si>
  <si>
    <t>85.00%</t>
  </si>
  <si>
    <t>Performance shares up to may be increased</t>
  </si>
  <si>
    <t>200.00%</t>
  </si>
  <si>
    <t>Holding period of restricted shares</t>
  </si>
  <si>
    <t>Five years</t>
  </si>
  <si>
    <t>Maximum number of matching shares</t>
  </si>
  <si>
    <t>Maximum number of matching shares vesting period</t>
  </si>
  <si>
    <t>Share-Based Payments - Summary of Share Options Under the Gold Fields Limited 2012 Share Plan (Detail) - Gold Fields Limited 2012 Share Plan [Member] - shares</t>
  </si>
  <si>
    <t>Performance Shares [Member]</t>
  </si>
  <si>
    <t>Outstanding at beginning of the year</t>
  </si>
  <si>
    <t>Granted</t>
  </si>
  <si>
    <t>Exercised and released</t>
  </si>
  <si>
    <t>Forfeited</t>
  </si>
  <si>
    <t>Outstanding at end of the year</t>
  </si>
  <si>
    <t>Bonus Shares [Member]</t>
  </si>
  <si>
    <t>Share-Based Payments - Summary of Share Based Payment Performance Condition (Detail)</t>
  </si>
  <si>
    <t>Dec. 31, 2017$ / oz</t>
  </si>
  <si>
    <t>Relative TSR [Member]</t>
  </si>
  <si>
    <t>Disclosure of terms and conditions of share-based payment arrangement [line items]</t>
  </si>
  <si>
    <t>Weighting</t>
  </si>
  <si>
    <t>33.00%</t>
  </si>
  <si>
    <t>Threshold</t>
  </si>
  <si>
    <t xml:space="preserve">Median of the peer group   </t>
  </si>
  <si>
    <t>Target</t>
  </si>
  <si>
    <t xml:space="preserve">Linear vesting to apply between median and upper quartile performance and capped at upper quartile performance </t>
  </si>
  <si>
    <t>Absolute TSR [Member]</t>
  </si>
  <si>
    <t xml:space="preserve">N/A - No vesting below target     </t>
  </si>
  <si>
    <t xml:space="preserve">Compounded cost of equity in real terms over three-year performance period </t>
  </si>
  <si>
    <t>Stretch and cap</t>
  </si>
  <si>
    <t>Compounded cost of equity in real terms over three-year performance period +6% per annum</t>
  </si>
  <si>
    <t>Absolute Net Shareholder Return [Member]</t>
  </si>
  <si>
    <t>Stretch and cap: Compounded cost of equity in real terms over 3 year performance period</t>
  </si>
  <si>
    <t>Gold Fields Limited 2012 Share Plan Amended [Member] | Free Cash Flow Margin [Member]</t>
  </si>
  <si>
    <t>Gold price per ounce, Threshold</t>
  </si>
  <si>
    <t>Gold price per ounce, Target</t>
  </si>
  <si>
    <t>Gold price per ounce, Stretch and Cap</t>
  </si>
  <si>
    <t>Free cash flow margin ("FCFM"), Threshold</t>
  </si>
  <si>
    <t>5.00%</t>
  </si>
  <si>
    <t>Free cash flow margin ("FCFM"), Target</t>
  </si>
  <si>
    <t>15.00%</t>
  </si>
  <si>
    <t>Years performance period</t>
  </si>
  <si>
    <t>3 years</t>
  </si>
  <si>
    <t>Free cash flow margin ("FCFM"), Stretch and Cap</t>
  </si>
  <si>
    <t>Vesting Target Threshold Bottom of Range [Member] | Absolute Net Shareholder Return [Member]</t>
  </si>
  <si>
    <t>Threshold - Absolute TSR</t>
  </si>
  <si>
    <t>N/A</t>
  </si>
  <si>
    <t>Vesting Target Threshold Top of Range [Member] | Absolute Net Shareholder Return [Member]</t>
  </si>
  <si>
    <t>Target performance period in years</t>
  </si>
  <si>
    <t>Stretch performance period in years</t>
  </si>
  <si>
    <t>34.00%</t>
  </si>
  <si>
    <t>Average FCFM over performance period of 5% at a gold price of $1,300/oz - margin to be adjusted relative to the actual gold price for the three-year period</t>
  </si>
  <si>
    <t>Average FCFM over performance period of 15% at a gold price of $1,300/oz - margin to be adjusted relative to the actual gold price for the three-year period</t>
  </si>
  <si>
    <t>Average FCFM over performance period of 20% at a gold price of $1,300/oz - margin to be adjusted relative to the actual gold price for the three-year period</t>
  </si>
  <si>
    <t>Share-Based Payments - Summary of Vesting Profile (Detail)</t>
  </si>
  <si>
    <t>Disclosure of vesting profile [line items]</t>
  </si>
  <si>
    <t>0.00%</t>
  </si>
  <si>
    <t>100.00%</t>
  </si>
  <si>
    <t>Free Cash Flow Margin [Member]</t>
  </si>
  <si>
    <t>Share-Based Payments - Summary of Share Based Payment Performance Condition (Parenthetical) (Detail)</t>
  </si>
  <si>
    <t>Compounded annual growth rate index trading days</t>
  </si>
  <si>
    <t>60 trading days</t>
  </si>
  <si>
    <t>Share-Based Payments - Summary Movement of Share Options Under the Gold Fields Limited 2012 Share Plan (Detail) - Performance Shares [Member] - Gold Fields Limited 2012 Share Plan Amended [Member] - shares</t>
  </si>
  <si>
    <t>Share-Based Payments - Summary Movement of Share Options Under the Gold Fields Limited 2012 Share Plan (Parenthetical) (Detail)</t>
  </si>
  <si>
    <t>Disclosure of movements in share options [Abstract]</t>
  </si>
  <si>
    <t>Options vested</t>
  </si>
  <si>
    <t>Share-Based Payments - Summary of Fair Value of Equity Instruments Granted (Detail) (Detail) - Performance Shares [Member] - Gold Fields Limited 2012 Share Plan Amended [Member]</t>
  </si>
  <si>
    <t>Monte Carlo simulation</t>
  </si>
  <si>
    <t>Weighted average historical volatility (based on a statistical analysis of the share price on a weighted moving average basis for the expected term of the option)</t>
  </si>
  <si>
    <t>64.30%</t>
  </si>
  <si>
    <t>58.10%</t>
  </si>
  <si>
    <t>Expected term (years)</t>
  </si>
  <si>
    <t>Dividend yield</t>
  </si>
  <si>
    <t xml:space="preserve"> </t>
  </si>
  <si>
    <t>Weighted average three-year risk free interest rate (based on US interest rates)</t>
  </si>
  <si>
    <t>1.60%</t>
  </si>
  <si>
    <t>0.50%</t>
  </si>
  <si>
    <t>Weighted average fair value (United States dollars)</t>
  </si>
  <si>
    <t>Share-Based Payments - Summary of Information Relating to the Options and Equity - Settled Instruments (Detail) - USD ($)</t>
  </si>
  <si>
    <t>Disclosure of fair value of equity instruments granted [Line Items]</t>
  </si>
  <si>
    <t>Number of instruments</t>
  </si>
  <si>
    <t>Weighted average share price during the year on the Johannesburg Stock Exchange (US$)</t>
  </si>
  <si>
    <t>Restricted Shares ("PVRS") awarded [Member]</t>
  </si>
  <si>
    <t>Price (US$)</t>
  </si>
  <si>
    <t>Contractual life (years)</t>
  </si>
  <si>
    <t>0 years</t>
  </si>
  <si>
    <t>4.28 - 6.06 [member]</t>
  </si>
  <si>
    <t>2 months 19 days</t>
  </si>
  <si>
    <t>4.28 - 6.06 [member] | Bottom of range [member]</t>
  </si>
  <si>
    <t>Range of exercise price for outstanding equity instruments</t>
  </si>
  <si>
    <t>4.28 - 6.06 [member] | Top of range [member]</t>
  </si>
  <si>
    <t>6.07 - 7.84 [member]</t>
  </si>
  <si>
    <t>6 months</t>
  </si>
  <si>
    <t>7 months 6 days</t>
  </si>
  <si>
    <t>6.07 - 7.84 [member] | Bottom of range [member]</t>
  </si>
  <si>
    <t>6.07 - 7.84 [member] | Top of range [member]</t>
  </si>
  <si>
    <t>7.85 - 9.62 [member]</t>
  </si>
  <si>
    <t>4 months 2 days</t>
  </si>
  <si>
    <t>1 year 4 months 6 days</t>
  </si>
  <si>
    <t>7.85 - 9.62 [member] | Bottom of range [member]</t>
  </si>
  <si>
    <t>7.85 - 9.62 [member] | Top of range [member]</t>
  </si>
  <si>
    <t>9.63 - 11.40 [member]</t>
  </si>
  <si>
    <t>1 year</t>
  </si>
  <si>
    <t>2 years 4 days</t>
  </si>
  <si>
    <t>9.63 - 11.40 [member] | Bottom of range [member]</t>
  </si>
  <si>
    <t>9.63 - 11.40 [member] | Top of range [member]</t>
  </si>
  <si>
    <t>Share-Based Payments - Summary of Options - Additional Information (Detail) - USD ($) $ in Millions</t>
  </si>
  <si>
    <t>Compensation costs related to awards not yet recognised</t>
  </si>
  <si>
    <t>Share based compensation recognition period</t>
  </si>
  <si>
    <t>4 years</t>
  </si>
  <si>
    <t>Ordinary Shares [member]</t>
  </si>
  <si>
    <t>Unexercised options and shares, percent</t>
  </si>
  <si>
    <t>2.20%</t>
  </si>
  <si>
    <t>Top of range [member] | Ordinary Shares [member]</t>
  </si>
  <si>
    <t>Maximum number of ordinary shares that can be issued</t>
  </si>
  <si>
    <t>Maximum number of shares that can be issued to an individual</t>
  </si>
  <si>
    <t>Impairment, Net of Reversal of Impairment of Investments and Assets - Summary of Impairment, Net of Reversal of Impairment of Investments and Assets (Detail) - USD ($) $ in Millions</t>
  </si>
  <si>
    <t>Jun. 30, 2015</t>
  </si>
  <si>
    <t>Disclosures of impairment of investments and assets [Line Items]</t>
  </si>
  <si>
    <t>Reversal of impairment and impairment of Property, plant and equipment - other, net</t>
  </si>
  <si>
    <t>Stockpiles and consumables</t>
  </si>
  <si>
    <t>South deep [member]</t>
  </si>
  <si>
    <t>Arctic Platinum [Member]</t>
  </si>
  <si>
    <t>Other [member]</t>
  </si>
  <si>
    <t>Hummingbird Resources Plc [Member]</t>
  </si>
  <si>
    <t>[6]</t>
  </si>
  <si>
    <t>Listed Investments [Member]</t>
  </si>
  <si>
    <t>Unlisted Investments [Member]</t>
  </si>
  <si>
    <t>Far Southeast Gold Resources Incorporated [Member]</t>
  </si>
  <si>
    <t>[7]</t>
  </si>
  <si>
    <t>Net realisable value write-down of stockpiles at Damang.</t>
  </si>
  <si>
    <t>At 31 December 2017, the Group recognised an impairment of R3,495.0 billion (US$277.8 million) at South Deep. The recoverable amount was based on its FVLCOD calculated using a combination of the market and the income approach (level 3 of the fair value hierarchy). The impairment calculation was based on the 2017 life-of-mine plan using the following assumptions:          - Gold price of R525,000 per kilogram;          - Resource price of US$17 per ounce at the Rand/Dollar exchange rate of R12.58;          - Resource ounces of 29.0 million ounces;          - Life-of-mine: 78 years; and          - Discount rate: 13.5% nominal.    The impairment is due to a reduction in the gold price assumptions, a lower resource price and a deferral of production.</t>
  </si>
  <si>
    <t>Following the Group's decision during 2013 to dispose of non-core projects, APP was classified as held for sale and, accordingly, valued at the lower of fair value less cost of disposal or carrying value which resulted in impairments of US$89.7 million and US$3.2 million during 2013 and 2014, respectively. APP's carrying value at 31 December 2014 after the above impairments was US$40.0 million which was based on an offer received close to the 2014 year-end. During 2015, active marketing activities for the disposal of the project continued after the 2014 offer was not realised. During 2015, APP was further impaired by US$39.0 million, resulting in a carrying value of US$1.0 million at 31 December 2015. The impairment is included in the "Corporate and other" segment. At 31 December 2016, APP no longer met the definition of an asset held for sale and was reclassified to property, plant and equipment at a recoverable amount of US$1.0 million. During 2017, active marketing activities continued and as a result, a sale agreement was concluded comprising a purchase offer of US$40.0 million cash and a 2% net smelter refiner royalty on all metals. As a result, the impairment of US$39.0 million previously recorded, was reversed and APP was reclassified as an asset held for sale at 31 December 2017. Refer note 12 for further details.</t>
  </si>
  <si>
    <t>Reversal of impairment and impairment of property, plant and equipment is made up as follows:                             UNITED STATES DOLLAR          2017     2016     2015             - Redundant assets at Cerro Corona (2015: Cerro Corona)       (0.8 )       -         (6.7 )            - Reversal of cash-generating unit impairment at Cerro Corona (2016: impairment of $66.4 million)       53.4       (66.4 )       -               (The impairment in 2016 was due to the reduction in gold and copper reserves due to depletion, a decrease in the gold and copper price assumptions for 2017 and 2018, a lower resource price and an increase in the Peru tax rate. The reversal of the impairment in 2017 was due to a higher value-in-use following the completion of a pre-feasibility study in 2017, with the assistance of external specialists, extending the life-of-mine from 2023 to 2030 by optimising the tailings density and increasing the tailings capacity by using in-pit tailings after mining activities end. After taking into account one year amortisation, the reversal of impairment amounted to US$53.4 million (2016: The recoverable amount was based on its FVLCOD calculated using a combination of the market and the income approach (level 3 of the fair value hierarchy)). Refer to accounting policies on page 139 for assumptions).                            - Damang assets held for sale        -         (7.6 )       -               (Following the Damang re-investment plan, a decision was taken to sell certain mining fleet assets and related spares. The sale of the assets is expected to be concluded during 2017. As a result, the assets were classified as held for sale (refer note 12) and valued at the lower of FVLCOD or carrying value which resulted in an impairment of US$7.6 million).                            - Asset-specific impairment at Tarkwa       (6.8 )       -          -               (Relating to aged, high maintenance and low effectiveness mining fleet that is no longer used).                            - Asset-specific impairment at Damang       (3.5 )      (2.4 )      (35.8 )            (Relating to all assets at the Rex pit. Following a series of optimisations, the extensional drilling, completed in 2017, failed to deliver sufficient tonnages at viable grades to warrant further work (2016: inoperable mining fleet that is no longer used under the current life-of-mine plan, 2015: Immovable mining assets written off to nil that would no longer be used under the current life-of-mine plan)).                                                                    Reversal of impairment and impairment of property, plant and equipment - other       42.3       (76.4)       (42.5)</t>
  </si>
  <si>
    <t>Following the identification of impairment indicators at 30 June 2015, the investment in Hummingbird was valued at its recoverable amount, which resulted in an impairment of US$7.5 million. The recoverable amount was based on the investment's fair value at the time, being its quoted market price (level 1 of the fair value hierarchy). The impairment is included in the "Corporate and other" segment.</t>
  </si>
  <si>
    <t>Following the identification of impairment indicators at 31 December 2015, FSE was valued at its recoverable amount which resulted in an impairment of US$101.4 million. The recoverable amount was based on the fair value less cost of disposal ("FVLCOD") of the investment (level 2 of the fair value hierarchy). FVLCOD was indirectly derived from the market value of Lepanto Consolidated Mining Company, being the 60% shareholder of FSE. The impairment is included in the "Corporate and other" segment.</t>
  </si>
  <si>
    <t>Impairment, Net of Reversal of Impairment of Investments and Assets - Summary of Impairment, Net of Reversal of Impairment of Investments and Assets (Parenthetical) (Detail) oz in Millions, R in Millions, $ in Millions</t>
  </si>
  <si>
    <t>Jun. 30, 2015USD ($)</t>
  </si>
  <si>
    <t>Dec. 31, 2017USD ($)$ / ozR / kgExchange_Rateoz</t>
  </si>
  <si>
    <t>Dec. 31, 2017ZAR (R)Exchange_Rateoz</t>
  </si>
  <si>
    <t>Dec. 31, 2016USD ($)$ / oz</t>
  </si>
  <si>
    <t>Dec. 31, 2013USD ($)</t>
  </si>
  <si>
    <t>Carrying value</t>
  </si>
  <si>
    <t>Reversal of impairment and impairment of property, plant and equipment - other, net</t>
  </si>
  <si>
    <t>South Deep goodwill</t>
  </si>
  <si>
    <t>Resource price | $ / oz</t>
  </si>
  <si>
    <t>Nominal discount rate</t>
  </si>
  <si>
    <t>South Deep Mine [member]</t>
  </si>
  <si>
    <t>Rand/Dollar exchange rate | Exchange_Rate</t>
  </si>
  <si>
    <t>Resource ounces | oz</t>
  </si>
  <si>
    <t>Life time of mine</t>
  </si>
  <si>
    <t>78 years</t>
  </si>
  <si>
    <t>Other Property, Pant and Equipment [Member]</t>
  </si>
  <si>
    <t>Other Property, Pant and Equipment [Member] | Redundant Assets at Cerro Corona [Member]</t>
  </si>
  <si>
    <t>Total impairment of property, plant and equipment - other</t>
  </si>
  <si>
    <t>Other Property, Pant and Equipment [Member] | Damang Asset Held For Sale [member]</t>
  </si>
  <si>
    <t>Other Property, Pant and Equipment [Member] | Assets Specific Impairment At Tarkwa [member]</t>
  </si>
  <si>
    <t>Other Property, Pant and Equipment [Member] | Assets Specific Impairment At Damang [Member]</t>
  </si>
  <si>
    <t>APP [Member]</t>
  </si>
  <si>
    <t>Purchase offer, cash</t>
  </si>
  <si>
    <t>Purchase offer, refiner royalty offered percentage</t>
  </si>
  <si>
    <t>2.00%</t>
  </si>
  <si>
    <t>Percentage shareholder of FSE</t>
  </si>
  <si>
    <t>60.00%</t>
  </si>
  <si>
    <t>Included in Profit Before Royalties and Taxation - Schedule of Amounts Included in Profit Before Royalties and Taxation (Detail) - USD ($) $ in Millions</t>
  </si>
  <si>
    <t>Disclosure of information about amounts included in profit before royalties and taxation [abstract]</t>
  </si>
  <si>
    <t>Operating lease charges</t>
  </si>
  <si>
    <t>Regulatory legal fees</t>
  </si>
  <si>
    <t>Profit on buy-back of notes</t>
  </si>
  <si>
    <t>Social contributions and sponsorships</t>
  </si>
  <si>
    <t>Global compliance costs</t>
  </si>
  <si>
    <t>Rehabilitation income - continuing operations</t>
  </si>
  <si>
    <t>Rehabilitation income - discontinued operations</t>
  </si>
  <si>
    <t>Royalties - Summary of Royalties (Detail) - USD ($) $ in Millions</t>
  </si>
  <si>
    <t>Disclosure of information about royalty arrangements [line items]</t>
  </si>
  <si>
    <t>Total royalties</t>
  </si>
  <si>
    <t>South Africa [member]</t>
  </si>
  <si>
    <t>Royalty percentage</t>
  </si>
  <si>
    <t>Foreign [member]</t>
  </si>
  <si>
    <t>2.50%</t>
  </si>
  <si>
    <t>Ghana [member]</t>
  </si>
  <si>
    <t>3.00%</t>
  </si>
  <si>
    <t>Peru [member]</t>
  </si>
  <si>
    <t>4.60%</t>
  </si>
  <si>
    <t>6.40%</t>
  </si>
  <si>
    <t>4.00%</t>
  </si>
  <si>
    <t>Royalties - Summary of Royalties (Parenthetical) (Detail)</t>
  </si>
  <si>
    <t>Dec. 31, 2017USD ($)Times</t>
  </si>
  <si>
    <t>Royalty in refined minerals, description</t>
  </si>
  <si>
    <t>The royalty in respect of  refined      minerals (which include gold refined to 99.5%  and above and platinum) is      calculated by dividing earnings before interest and taxes ("EBIT") by the      product of 12.5 times gross revenue calculated as a percentage, plus an      additional 0.5%. EBIT refers to taxable mining income (with certain      exceptions such as no deduction for interest payable and foreign exchange      losses) before assessed losses but after capital expenditure.</t>
  </si>
  <si>
    <t>Royalty effective rate</t>
  </si>
  <si>
    <t>Gold royalty rate</t>
  </si>
  <si>
    <t>Peru [member] | Top of range [member]</t>
  </si>
  <si>
    <t>12.00%</t>
  </si>
  <si>
    <t>Peru [member] | Bottom of range [member]</t>
  </si>
  <si>
    <t>1.00%</t>
  </si>
  <si>
    <t>Range One [Member]</t>
  </si>
  <si>
    <t>Range One [Member] | Top of range [member]</t>
  </si>
  <si>
    <t>Average gold price</t>
  </si>
  <si>
    <t>Range One [Member] | Bottom of range [member]</t>
  </si>
  <si>
    <t>Range Two [Member]</t>
  </si>
  <si>
    <t>3.50%</t>
  </si>
  <si>
    <t>Range Two [Member] | Top of range [member]</t>
  </si>
  <si>
    <t>Range Two [Member] | Bottom of range [member]</t>
  </si>
  <si>
    <t>Range Three [Member]</t>
  </si>
  <si>
    <t>4.10%</t>
  </si>
  <si>
    <t>Range Three [Member] | Top of range [member]</t>
  </si>
  <si>
    <t>Range Three [Member] | Bottom of range [member]</t>
  </si>
  <si>
    <t>Range Four [Member]</t>
  </si>
  <si>
    <t>Range Four [Member] | Bottom of range [member]</t>
  </si>
  <si>
    <t>Gold refined minerals [member] | South Africa [member]</t>
  </si>
  <si>
    <t>Gold refining percentage</t>
  </si>
  <si>
    <t>99.50%</t>
  </si>
  <si>
    <t>Refined minerals [member] | South Africa [member]</t>
  </si>
  <si>
    <t>Number of times gross revenue | Times</t>
  </si>
  <si>
    <t>Additional percentage</t>
  </si>
  <si>
    <t>Refined minerals [member] | South Africa [member] | Top of range [member]</t>
  </si>
  <si>
    <t>Gold royalty [member] | Australia [member]</t>
  </si>
  <si>
    <t>Mining and Income Taxation - Summary of Components of Mining and Income Tax (Detail) - USD ($) $ in Millions</t>
  </si>
  <si>
    <t>Disclosure of Components of Mining and Income Tax [Line Items]</t>
  </si>
  <si>
    <t>Total mining and income taxation</t>
  </si>
  <si>
    <t>Major items causing the Group's income taxation to differ from the maximum South African statutory mining tax rate of 34.0% (2016: 34.0% and 2015: 34.0%) were:</t>
  </si>
  <si>
    <t>Taxation on profit before taxation at maximum South African statutory mining tax rate</t>
  </si>
  <si>
    <t>Rate adjustment to reflect the actual realised company tax rates in South Africa and offshore</t>
  </si>
  <si>
    <t>Non-deductible share-based payments</t>
  </si>
  <si>
    <t>Non-deductible exploration expense</t>
  </si>
  <si>
    <t>Deferred tax assets not recognised on impairment and reversal of impairment of investments</t>
  </si>
  <si>
    <t>Impairment of South Deep goodwill</t>
  </si>
  <si>
    <t>Non-deductible interest paid</t>
  </si>
  <si>
    <t>Non-taxable profit on disposal of investments</t>
  </si>
  <si>
    <t>Non-taxable profit on buy-back of notes</t>
  </si>
  <si>
    <t>Net non-deductible expenditure and non-taxable income</t>
  </si>
  <si>
    <t>Deferred tax raised on unremitted earnings at Tarkwa</t>
  </si>
  <si>
    <t>Deferred taxation movement on Peruvian Nuevo Sol devaluation against US Dollar</t>
  </si>
  <si>
    <t>Various Peruvian non-deductible expenses</t>
  </si>
  <si>
    <t>Deferred tax assets not recognised at Cerro Corona and Damang</t>
  </si>
  <si>
    <t>Utilisation of tax losses not previously recognised at Damang</t>
  </si>
  <si>
    <t>Deferred tax assets recognised at Cerro Corona and Damang</t>
  </si>
  <si>
    <t>Deferred tax release on change of tax rate (2016: Peruvian and Ghanaian operations and 2015: Peruvian operations)</t>
  </si>
  <si>
    <t>Prior year adjustments</t>
  </si>
  <si>
    <t>South African - Components of Mining and Income Tax [Member]</t>
  </si>
  <si>
    <t>- non-mining tax</t>
  </si>
  <si>
    <t>- company and capital gains taxation</t>
  </si>
  <si>
    <t>- prior year adjustment - current taxation</t>
  </si>
  <si>
    <t>- deferred taxation</t>
  </si>
  <si>
    <t>Foreign Taxation - Components of Mining and Income Tax [Member]</t>
  </si>
  <si>
    <t>- current taxation</t>
  </si>
  <si>
    <t>- prior year adjustment - deferred taxation</t>
  </si>
  <si>
    <t>Mining and Income Taxation - Summary of Components of Mining and Income Tax (Parenthetical) (Detail) - USD ($) $ in Millions</t>
  </si>
  <si>
    <t>South African statutory mining tax rate</t>
  </si>
  <si>
    <t>Deferred Tax Assets not Recognised Cerro Cerona and Damang [Member]</t>
  </si>
  <si>
    <t>Deferred Tax assets not recognised at Cerro Cerona and Damang</t>
  </si>
  <si>
    <t>Deferred Tax Assets not Recognised Cerro Cerona [Member]</t>
  </si>
  <si>
    <t>Deferred Tax Assets not Recognised Damang [Member]</t>
  </si>
  <si>
    <t>Deferred tax assets recognised Cerro Cerona [member]</t>
  </si>
  <si>
    <t>Deferred tax assets recognised Damang [member]</t>
  </si>
  <si>
    <t>Mining and Income Taxation - Summary of Domestic and Foreign Current Tax Rates (Detail)</t>
  </si>
  <si>
    <t>Disclosure of Domestic and Foreign Current Tax Rate [Line Items]</t>
  </si>
  <si>
    <t>Current tax rates</t>
  </si>
  <si>
    <t>30.00%</t>
  </si>
  <si>
    <t>South African - Components of Mining and Income Tax [Member] | South African Mining Taxation [Member]</t>
  </si>
  <si>
    <t>South African Mining Tax Formula</t>
  </si>
  <si>
    <t>South African mining tax on mining income is determined according to a formula Y=34-170/X in 2016, 2015 and 2014</t>
  </si>
  <si>
    <t>South African - Components of Mining and Income Tax [Member] | Non Mining Tax [Member]</t>
  </si>
  <si>
    <t>28.00%</t>
  </si>
  <si>
    <t>South African - Components of Mining and Income Tax [Member] | South Africa Tax [Member]</t>
  </si>
  <si>
    <t>Australia Taxation [Member] | Australia Tax [Member]</t>
  </si>
  <si>
    <t>Ghana Taxation [Member] | Ghana Tax [Member]</t>
  </si>
  <si>
    <t>32.50%</t>
  </si>
  <si>
    <t>35.00%</t>
  </si>
  <si>
    <t>Peru Taxation [Member] | Peru Tax [Member]</t>
  </si>
  <si>
    <t>29.50%</t>
  </si>
  <si>
    <t>Mining and Income Taxation - Summary of Domestic and Foreign Current Tax Rates (Parenthetical) (Detail)</t>
  </si>
  <si>
    <t>Mar. 16, 2016</t>
  </si>
  <si>
    <t>Corporate tax rate</t>
  </si>
  <si>
    <t>Mining Tax [Member]</t>
  </si>
  <si>
    <t>Effective mining tax rate for Gold Fields Operations Limited, GFI Joint Venture Holdings (Proprietary) Limited and owners of South Deep Mine</t>
  </si>
  <si>
    <t>Mining and Income Taxation - Summary of Estimated Available for Set-off Against Future Income Pre Tax (Detail) - USD ($) $ in Millions</t>
  </si>
  <si>
    <t>Disclosure of Estimated Amount Available for Set Off Against Future Income Pretax [Line Items]</t>
  </si>
  <si>
    <t>Gross unredeemed capital expenditure US$ million</t>
  </si>
  <si>
    <t>2016 Gross tax losses US$ million</t>
  </si>
  <si>
    <t>Gross deferred tax asset not recognised US$ million</t>
  </si>
  <si>
    <t>South African - Components of Mining and Income Tax [Member] | Gold Fields Operations Limited [Member]</t>
  </si>
  <si>
    <t>South African - Components of Mining and Income Tax [Member] | GFI Joint Venture Holdings (Proprietary) Limited [Member]</t>
  </si>
  <si>
    <t>International operations [member]</t>
  </si>
  <si>
    <t>International operations [member] | Exploration Entities [Member]</t>
  </si>
  <si>
    <t>International operations [member] | Gold Fields Australia Proprietary Limited [Member]</t>
  </si>
  <si>
    <t>International operations [member] | Abosso Goldfields Limited [member]</t>
  </si>
  <si>
    <t>Mining and Income Taxation - Summary of Estimated Available for Set-off Against Future Income Pre Tax (Parenthetical) (Detail) - USD ($) $ in Millions</t>
  </si>
  <si>
    <t>Dec. 31, 2014</t>
  </si>
  <si>
    <t>South African Revenue Service [Member]</t>
  </si>
  <si>
    <t>Gross recognised capital allowance disallowed</t>
  </si>
  <si>
    <t>GFI Joint Venture Holdings (Proprietary) Limited [Member]</t>
  </si>
  <si>
    <t>Gross recognised capital allowance</t>
  </si>
  <si>
    <t>Gross unrecognised capital allowance</t>
  </si>
  <si>
    <t>Exploration Entities [Member]</t>
  </si>
  <si>
    <t>Total tax losses</t>
  </si>
  <si>
    <t>Abosso Goldfields Limited [member]</t>
  </si>
  <si>
    <t>Tax losses carry forward period</t>
  </si>
  <si>
    <t>Five Years</t>
  </si>
  <si>
    <t>Tax Losses Expiring Between 1 and 2 Years [Member] | Exploration Entities [Member]</t>
  </si>
  <si>
    <t>Tax Losses Expiring Between 2 and 5 Years [Member] | Exploration Entities [Member]</t>
  </si>
  <si>
    <t>Tax Losses Expiring Between 5 and 10 Years [Member] | Exploration Entities [Member]</t>
  </si>
  <si>
    <t>Tax Losses Expiring After 10 Years [Member] | Exploration Entities [Member]</t>
  </si>
  <si>
    <t>No Expiry Date [Member] | Exploration Entities [Member]</t>
  </si>
  <si>
    <t>Tax Losses Expire in 2 Years [Member] | Abosso Goldfields Limited [member]</t>
  </si>
  <si>
    <t>Tax losses</t>
  </si>
  <si>
    <t>Tax Losses Expire in 3 Years [Member] | Abosso Goldfields Limited [member]</t>
  </si>
  <si>
    <t>Tax losses expiration value</t>
  </si>
  <si>
    <t>Tax Losses Expire in 4 Years [Member] | Abosso Goldfields Limited [member]</t>
  </si>
  <si>
    <t>Tax Losses Expire in 5 Years [Member] | Abosso Goldfields Limited [member]</t>
  </si>
  <si>
    <t>Earnings Per Share - Details of Earnings Per Share (Detail) - USD ($) $ / shares in Units, $ in Millions</t>
  </si>
  <si>
    <t>Earnings per share [abstract]</t>
  </si>
  <si>
    <t>Basic earnings/(loss) per share from continuing operations</t>
  </si>
  <si>
    <t>Basic earnings/(loss) per share from discontinued operation</t>
  </si>
  <si>
    <t>Diluted basic earnings/(loss) per share from continuing operations</t>
  </si>
  <si>
    <t>The weighted average number of shares has been adjusted by the following to arrive at the diluted number of ordinary shares:</t>
  </si>
  <si>
    <t>Weighted average number of shares</t>
  </si>
  <si>
    <t>Share options in issue</t>
  </si>
  <si>
    <t>Diluted number of ordinary shares</t>
  </si>
  <si>
    <t>Diluted basic earnings/(loss) per share from discontinued operation</t>
  </si>
  <si>
    <t>Headline earnings/(loss) per share from continuing operations</t>
  </si>
  <si>
    <t>Long-form headline earnings/(loss) reconciliation</t>
  </si>
  <si>
    <t>(Loss)/profit attributable to owners of the parent from continuing operations</t>
  </si>
  <si>
    <t>Profit on disposal of investments, net</t>
  </si>
  <si>
    <t>Taxation effect</t>
  </si>
  <si>
    <t>(Profit)/loss on disposal of assets, net</t>
  </si>
  <si>
    <t>(Profit)/loss on disposal of assets</t>
  </si>
  <si>
    <t>Non-controlling interest effect</t>
  </si>
  <si>
    <t>Impairment, reversal of impairment and write-off of investments and assets and other, net</t>
  </si>
  <si>
    <t>Write-off of exploration and evaluation assets</t>
  </si>
  <si>
    <t>Headline earnings/(loss) from continuing operations</t>
  </si>
  <si>
    <t>Headline earnings/(loss) per share from discontinued operation</t>
  </si>
  <si>
    <t>Profit/(loss) attributable to owners of the parent from discontinued operations</t>
  </si>
  <si>
    <t>Impairment and write-off of investments and assets and other, net</t>
  </si>
  <si>
    <t>Impairment of assets</t>
  </si>
  <si>
    <t>Gain on sale of discontinued operation</t>
  </si>
  <si>
    <t>Headline (loss)/earnings from discontinuing operations</t>
  </si>
  <si>
    <t>Diluted headline earnings/(loss) per share from continuing operations</t>
  </si>
  <si>
    <t>Diluted headline (loss)/earnings per share from discontinued operations</t>
  </si>
  <si>
    <t>Earnings Per Share - Details of Earnings Per Share (Parenthetical) (Detail) - USD ($) $ in Millions</t>
  </si>
  <si>
    <t>Basic Earnings per share</t>
  </si>
  <si>
    <t>Earnings attributable to owners of the parent from continuing operations</t>
  </si>
  <si>
    <t>Weighted average number of ordinary shares, basic</t>
  </si>
  <si>
    <t>Earnings attributable to owners of the parent from discontinuing operations</t>
  </si>
  <si>
    <t>Diluted Basic Earnings per share</t>
  </si>
  <si>
    <t>Share options excluded from the dilutive number of ordinary shares</t>
  </si>
  <si>
    <t>Headline Earnings per share</t>
  </si>
  <si>
    <t>Adjusted net earnings attributable to owners of the parent, diluted</t>
  </si>
  <si>
    <t>Adjusted net earnings attributable to owners of the parent, diluted discontinued operations</t>
  </si>
  <si>
    <t>Weighted average number of ordinary shares, diluted</t>
  </si>
  <si>
    <t>Dividends - Summary of Dividends (Detail) - USD ($) $ / shares in Units, $ in Millions</t>
  </si>
  <si>
    <t>Disclosure of Dividends [Line Items]</t>
  </si>
  <si>
    <t>Dividends recognised as distribution to owners</t>
  </si>
  <si>
    <t>Dividends per share</t>
  </si>
  <si>
    <t>Final Dividend [Member]</t>
  </si>
  <si>
    <t>Interim Dividend [Member]</t>
  </si>
  <si>
    <t>Dividends - Summary of Dividends (Parenthetical) (Detail) - R / shares</t>
  </si>
  <si>
    <t>Dividends declared per share</t>
  </si>
  <si>
    <t>Dividend declared date</t>
  </si>
  <si>
    <t>Feb. 16,
		2017</t>
  </si>
  <si>
    <t>Approved dividend [member]</t>
  </si>
  <si>
    <t>Final dividend approved by the Board, Value</t>
  </si>
  <si>
    <t>Discontinued Operation - Additional Information (Detail) $ in Millions, $ in Millions</t>
  </si>
  <si>
    <t>Oct. 02, 2017USD ($)</t>
  </si>
  <si>
    <t>Oct. 02, 2017AUD ($)</t>
  </si>
  <si>
    <t>Dec. 31, 2017AUD ($)shares</t>
  </si>
  <si>
    <t>Disclosure Of Noncurrent Assets Held For Sale And Discontinued Operations [Line Items]</t>
  </si>
  <si>
    <t>Upfront cash consideration received</t>
  </si>
  <si>
    <t>Percentage of shares held</t>
  </si>
  <si>
    <t>Darlot [Member]</t>
  </si>
  <si>
    <t>Consideration from disposal</t>
  </si>
  <si>
    <t>Cash consideration from disposal</t>
  </si>
  <si>
    <t>Number of shares received from disposal | shares</t>
  </si>
  <si>
    <t>Cash consideration receivable</t>
  </si>
  <si>
    <t>Profit on the sale assets</t>
  </si>
  <si>
    <t>19.90%</t>
  </si>
  <si>
    <t>Darlot [Member] | Red 5 Limited [Member]</t>
  </si>
  <si>
    <t>Shares received under underwriting agreement related to disposal of discontinued operation | shares</t>
  </si>
  <si>
    <t>Consideration received under underwriting agreement related to disposal of discontinued operation</t>
  </si>
  <si>
    <t>Discontinued Operation - Summary of Results of Discontinued Operation (Detail) $ in Millions, $ in Millions</t>
  </si>
  <si>
    <t>Dec. 31, 2017AUD ($)</t>
  </si>
  <si>
    <t>(Loss)/profit for the year from operating activities</t>
  </si>
  <si>
    <t>(Loss)/profit before royalties and taxation</t>
  </si>
  <si>
    <t>(Loss)/profit before taxation</t>
  </si>
  <si>
    <t>Income tax on gain on sale of discontinued operation</t>
  </si>
  <si>
    <t>Discontinued Operation - Summary of Assets and Liabilities of Discontinued Operation (Detail) - Darlot [Member] $ in Millions, $ in Millions</t>
  </si>
  <si>
    <t>Environmental rehabilitation costs provision</t>
  </si>
  <si>
    <t>Net liabilities</t>
  </si>
  <si>
    <t>Total consideration received less costs to sell</t>
  </si>
  <si>
    <t>Gain on sale of discontinued operations</t>
  </si>
  <si>
    <t>Discontinued Operation - Summary of Assets and Liabilities of Discontinued Operation (Parenthetical) (Detail) $ in Millions</t>
  </si>
  <si>
    <t>Disclosure Of Noncurrent Assets Held For Sale And Discontinued Operations [Abstract]</t>
  </si>
  <si>
    <t>Total consideration from disposal</t>
  </si>
  <si>
    <t>Consideration per agreement</t>
  </si>
  <si>
    <t>Assets Held for Sale - Assets Held for Sale (Detail) - USD ($) $ in Millions</t>
  </si>
  <si>
    <t>Assets Held For Sale [Line Items]</t>
  </si>
  <si>
    <t>Total assets held for sale</t>
  </si>
  <si>
    <t>Damang Mining Fleet and Related Spare [Member]</t>
  </si>
  <si>
    <t>Assets Held for Sale - Assets Held for Sale (Parenthetical) (Detail) - USD ($) $ in Millions</t>
  </si>
  <si>
    <t>Carrying value of mining fleet</t>
  </si>
  <si>
    <t>Carrying value of related spared</t>
  </si>
  <si>
    <t>Refiner royalty</t>
  </si>
  <si>
    <t>Property, Plant and Equipment - Summary of Property, Plant and Equipment (Detail) - USD ($) $ in Millions</t>
  </si>
  <si>
    <t>Write-off of exploration and evaluation assets - continuing operations</t>
  </si>
  <si>
    <t>Write-off of exploration and evaluation assets - discontinued operations</t>
  </si>
  <si>
    <t>Carrying value at end of the year</t>
  </si>
  <si>
    <t>Previously Stated [member]</t>
  </si>
  <si>
    <t>Cost Price Property Plant And Equipment [Member]</t>
  </si>
  <si>
    <t>Balance at beginning of the year</t>
  </si>
  <si>
    <t>Reclassifications</t>
  </si>
  <si>
    <t>Additions for continuing operations</t>
  </si>
  <si>
    <t>Additions for discontinued operations</t>
  </si>
  <si>
    <t>Gruyere Gold project asset acquisition</t>
  </si>
  <si>
    <t>Reclassification (to)/from assets held for sale</t>
  </si>
  <si>
    <t>Reclassification to assets held for sale</t>
  </si>
  <si>
    <t>Disposals</t>
  </si>
  <si>
    <t>Disposal of subsidiary</t>
  </si>
  <si>
    <t>Changes in estimates of rehabilitation assets</t>
  </si>
  <si>
    <t>Translation adjustment</t>
  </si>
  <si>
    <t>Balance at end of the year</t>
  </si>
  <si>
    <t>Cost Price Property Plant And Equipment [Member] | Previously Stated [member]</t>
  </si>
  <si>
    <t>Cost Price Property Plant And Equipment [Member] | Increase (Decrease) Due to Corrections of Prior Period Errors [Member]</t>
  </si>
  <si>
    <t>Accumulated depreciation and impairment [Member]</t>
  </si>
  <si>
    <t>Charge for the year continuing operations</t>
  </si>
  <si>
    <t>Charge for the year discontinued operations</t>
  </si>
  <si>
    <t>Impairment and reversal of impairment, net</t>
  </si>
  <si>
    <t>Accumulated depreciation and impairment [Member] | Previously Stated [member]</t>
  </si>
  <si>
    <t>Accumulated depreciation and impairment [Member] | Increase (Decrease) Due to Corrections of Prior Period Errors [Member]</t>
  </si>
  <si>
    <t>Land mineral rights and rehabilitation assets [Member]</t>
  </si>
  <si>
    <t>Land mineral rights and rehabilitation assets [Member] | Cost Price Property Plant And Equipment [Member]</t>
  </si>
  <si>
    <t>Land mineral rights and rehabilitation assets [Member] | Cost Price Property Plant And Equipment [Member] | Previously Stated [member]</t>
  </si>
  <si>
    <t>Land mineral rights and rehabilitation assets [Member] | Cost Price Property Plant And Equipment [Member] | Increase (Decrease) Due to Corrections of Prior Period Errors [Member]</t>
  </si>
  <si>
    <t>Land mineral rights and rehabilitation assets [Member] | Accumulated depreciation and impairment [Member]</t>
  </si>
  <si>
    <t>Land mineral rights and rehabilitation assets [Member] | Accumulated depreciation and impairment [Member] | Previously Stated [member]</t>
  </si>
  <si>
    <t>Land mineral rights and rehabilitation assets [Member] | Accumulated depreciation and impairment [Member] | Increase (Decrease) Due to Corrections of Prior Period Errors [Member]</t>
  </si>
  <si>
    <t>Mine development infrastructure and other assets [Member]</t>
  </si>
  <si>
    <t>Mine development infrastructure and other assets [Member] | Cost Price Property Plant And Equipment [Member]</t>
  </si>
  <si>
    <t>Mine development infrastructure and other assets [Member] | Cost Price Property Plant And Equipment [Member] | Previously Stated [member]</t>
  </si>
  <si>
    <t>Mine development infrastructure and other assets [Member] | Cost Price Property Plant And Equipment [Member] | Increase (Decrease) Due to Corrections of Prior Period Errors [Member]</t>
  </si>
  <si>
    <t>Mine development infrastructure and other assets [Member] | Accumulated depreciation and impairment [Member]</t>
  </si>
  <si>
    <t>Mine development infrastructure and other assets [Member] | Accumulated depreciation and impairment [Member] | Previously Stated [member]</t>
  </si>
  <si>
    <t>Mine development infrastructure and other assets [Member] | Accumulated depreciation and impairment [Member] | Increase (Decrease) Due to Corrections of Prior Period Errors [Member]</t>
  </si>
  <si>
    <t>Property, Plant and Equipment - Summary of Property, Plant and Equipment (Parenthetical) (Detail) $ in Millions, $ in Millions</t>
  </si>
  <si>
    <t>Carrying value of asset</t>
  </si>
  <si>
    <t>Property acquired through business combination non-cash additions</t>
  </si>
  <si>
    <t>Borrowing costs</t>
  </si>
  <si>
    <t>Average interest capitalisation rate</t>
  </si>
  <si>
    <t>5.30%</t>
  </si>
  <si>
    <t>4.70%</t>
  </si>
  <si>
    <t>Reversal of impairment</t>
  </si>
  <si>
    <t>Senior secured revolving credit facility [Member]</t>
  </si>
  <si>
    <t>Assets pledged as security</t>
  </si>
  <si>
    <t>Exploration and evaluation assets [member] | Mine development infrastructure and other assets [Member]</t>
  </si>
  <si>
    <t>Damang Mining Fleet and Related Spare [Member] | Gruyere Mining Company Pty Ltd [member]</t>
  </si>
  <si>
    <t>Damang Mining Fleet and Related Spare [Member] | South Deep Mine [member]</t>
  </si>
  <si>
    <t>Fleet assets [member]</t>
  </si>
  <si>
    <t>Impairment</t>
  </si>
  <si>
    <t>Accumulated depreciation and impairment [Member] | Land mineral rights and rehabilitation assets [Member]</t>
  </si>
  <si>
    <t>Accumulated depreciation and impairment [Member] | Mine development infrastructure and other assets [Member]</t>
  </si>
  <si>
    <t>Carrying amount [member]</t>
  </si>
  <si>
    <t>Property acquired through business combination</t>
  </si>
  <si>
    <t>Property acquired through business combination cash additions</t>
  </si>
  <si>
    <t>Goodwill - Changes in Goodwill (Detail) - USD ($) $ in Millions</t>
  </si>
  <si>
    <t>Reconciliation of changes in goodwill [abstract]</t>
  </si>
  <si>
    <t>Goodwill - Additional Information (Detail) oz in Millions, R in Millions, $ in Millions</t>
  </si>
  <si>
    <t>Dec. 31, 2017USD ($)$ / ozR / kgoz</t>
  </si>
  <si>
    <t>Dec. 31, 2017ZAR (R)$ / ozR / kgoz</t>
  </si>
  <si>
    <t>Dec. 31, 2016USD ($)$ / ozR / kgoz</t>
  </si>
  <si>
    <t>Disclosure of information about Goodwill [Line Items]</t>
  </si>
  <si>
    <t>Impairment | $</t>
  </si>
  <si>
    <t>Annual life of mine</t>
  </si>
  <si>
    <t>79 years</t>
  </si>
  <si>
    <t>Fair value of gold per resource ounce</t>
  </si>
  <si>
    <t>Long-term gold price | R / kg</t>
  </si>
  <si>
    <t>Long-term gold price</t>
  </si>
  <si>
    <t>Equity-Accounted Investees - Summary of Equity-Accounted Investees (Detail) - USD ($) $ in Millions</t>
  </si>
  <si>
    <t>Disclosure of equity-accounted investees [Line Items]</t>
  </si>
  <si>
    <t>Total equity-accounted investees</t>
  </si>
  <si>
    <t>Total share of results of equity-accounted investees after taxation</t>
  </si>
  <si>
    <t>Marverix Metals Incorporated [Member]</t>
  </si>
  <si>
    <t>Other [Member]</t>
  </si>
  <si>
    <t>Equity-Accounted Investees - Summary of Equity-Accounted Investees (Parenthetical) (Detail) - USD ($) shares in Thousands, $ in Millions</t>
  </si>
  <si>
    <t>Dec. 23, 2016</t>
  </si>
  <si>
    <t>Mar. 31, 2012</t>
  </si>
  <si>
    <t>Dec. 31, 2010</t>
  </si>
  <si>
    <t>Dec. 31, 2011</t>
  </si>
  <si>
    <t>Interest on unlisted entity</t>
  </si>
  <si>
    <t>50.00%</t>
  </si>
  <si>
    <t>Profit on disposal</t>
  </si>
  <si>
    <t>Investment in associates - Other</t>
  </si>
  <si>
    <t>40.00%</t>
  </si>
  <si>
    <t>Option to acquire</t>
  </si>
  <si>
    <t>Non-refundable down payment</t>
  </si>
  <si>
    <t>Percentage of ownership</t>
  </si>
  <si>
    <t>Unlisted shares at cost</t>
  </si>
  <si>
    <t>Equity contribution</t>
  </si>
  <si>
    <t>Cumulative impairment</t>
  </si>
  <si>
    <t>Share of accumulated losses brought forward</t>
  </si>
  <si>
    <t>Share of loss after taxation</t>
  </si>
  <si>
    <t>Total investment in joint venture</t>
  </si>
  <si>
    <t>Option remains exercisable</t>
  </si>
  <si>
    <t>Option to acquire shares</t>
  </si>
  <si>
    <t>Interest on listed entity</t>
  </si>
  <si>
    <t>32.00%</t>
  </si>
  <si>
    <t>Common Shares</t>
  </si>
  <si>
    <t>Common shares</t>
  </si>
  <si>
    <t>Listed shares at cost</t>
  </si>
  <si>
    <t>Transaction costs capitalised</t>
  </si>
  <si>
    <t>Share of profit after taxation</t>
  </si>
  <si>
    <t>Fair value of investment</t>
  </si>
  <si>
    <t>Bezant Resources PLC [Member]</t>
  </si>
  <si>
    <t>Bezant Resources PLC [Member] | Top of range [member]</t>
  </si>
  <si>
    <t>Holdings diluted percentage</t>
  </si>
  <si>
    <t>21.60%</t>
  </si>
  <si>
    <t>Bezant Resources PLC [Member] | Bottom of range [member]</t>
  </si>
  <si>
    <t>8.80%</t>
  </si>
  <si>
    <t>Rusoro Mining Limited [Member]</t>
  </si>
  <si>
    <t>25.70%</t>
  </si>
  <si>
    <t>Lepanto Consolidated Mining Company [Member]</t>
  </si>
  <si>
    <t>Option fees</t>
  </si>
  <si>
    <t>Percentage of remaining shares</t>
  </si>
  <si>
    <t>Equity-Accounted Investees - Additional Information (Detail) - USD ($)</t>
  </si>
  <si>
    <t>Dec. 06, 2017</t>
  </si>
  <si>
    <t>Aug. 22, 2016</t>
  </si>
  <si>
    <t>Carrying value write down due to loss incurred by the entity</t>
  </si>
  <si>
    <t>Fair value of investment based on quoted market price</t>
  </si>
  <si>
    <t>Unrecognised share of profits</t>
  </si>
  <si>
    <t>Cumulative share of profits</t>
  </si>
  <si>
    <t>Pre and post award</t>
  </si>
  <si>
    <t>Excess of pre and post award</t>
  </si>
  <si>
    <t>Arbitration settlement</t>
  </si>
  <si>
    <t>Accrued interest percentage</t>
  </si>
  <si>
    <t>9.00%</t>
  </si>
  <si>
    <t>Interest in Joint Operation - Additional Information (Detail) oz in Millions, $ in Millions, $ in Millions</t>
  </si>
  <si>
    <t>Dec. 13, 2016</t>
  </si>
  <si>
    <t>Dec. 31, 2017USD ($)oz</t>
  </si>
  <si>
    <t>Dec. 31, 2017AUD ($)oz</t>
  </si>
  <si>
    <t>Disclosure of joint operations [abstract]</t>
  </si>
  <si>
    <t>Percentage of ownership in joint operation: Gruyere Gold Project</t>
  </si>
  <si>
    <t>Proportion of ownership interest in joint venture with Gold Road Resources</t>
  </si>
  <si>
    <t>Acquisition date fair value of total consideration transferred</t>
  </si>
  <si>
    <t>Percentage of royalty</t>
  </si>
  <si>
    <t>1.50%</t>
  </si>
  <si>
    <t>Share of production after total mine production in ounces | oz</t>
  </si>
  <si>
    <t>Cash Consideration paid on effective date</t>
  </si>
  <si>
    <t>Cash consideration payable</t>
  </si>
  <si>
    <t>Transaction costs incurred</t>
  </si>
  <si>
    <t>Interest in Joint Operation - Summary of Share of Joint Operation and Includes Inter-company Transactions and Balances (Detail) $ in Millions, $ in Millions</t>
  </si>
  <si>
    <t>Dec. 31, 2016AUD ($)</t>
  </si>
  <si>
    <t>Prepayments</t>
  </si>
  <si>
    <t>Stamp duty payable</t>
  </si>
  <si>
    <t>Joint operations [member]</t>
  </si>
  <si>
    <t>Related entity loans payable</t>
  </si>
  <si>
    <t>Deferred consideration</t>
  </si>
  <si>
    <t>Interest in Joint Operation - Summary of Share of Joint Operation and Includes Inter-company Transactions and Balances (Parenthetical) (Detail) $ in Millions, $ in Millions</t>
  </si>
  <si>
    <t>Assets capitalised</t>
  </si>
  <si>
    <t>Cash additions to property, plant and equipment</t>
  </si>
  <si>
    <t>Non-cash additions to property, plant and equipment</t>
  </si>
  <si>
    <t>Financial Instruments - Summary of Financial Instruments (Detail) - USD ($) $ in Millions</t>
  </si>
  <si>
    <t>Financial assets [Abstract]</t>
  </si>
  <si>
    <t>Environmental trust fund</t>
  </si>
  <si>
    <t>Fair value through profit or loss</t>
  </si>
  <si>
    <t>Trade receivables from provisional copper concentrate sales</t>
  </si>
  <si>
    <t>Available for sale [Abstract]</t>
  </si>
  <si>
    <t>Copper derivative contracts</t>
  </si>
  <si>
    <t>Financial liabilities [Abstract]</t>
  </si>
  <si>
    <t>South Deep dividend</t>
  </si>
  <si>
    <t>Trades and Other Payables [Member]</t>
  </si>
  <si>
    <t>Warrant [Member]</t>
  </si>
  <si>
    <t>Derivative Instruments</t>
  </si>
  <si>
    <t>Gold and Oil Derivative Contracts [Member]</t>
  </si>
  <si>
    <t>Investments - Summary of Investments (Detail) - USD ($) $ in Millions</t>
  </si>
  <si>
    <t>Listed</t>
  </si>
  <si>
    <t>Cost</t>
  </si>
  <si>
    <t>Less: Accumulated impairments</t>
  </si>
  <si>
    <t>Net unrealised loss on revaluation</t>
  </si>
  <si>
    <t>Market value</t>
  </si>
  <si>
    <t>Unlisted</t>
  </si>
  <si>
    <t>Carrying value at cost</t>
  </si>
  <si>
    <t>Derivative instruments</t>
  </si>
  <si>
    <t>Total investments</t>
  </si>
  <si>
    <t>Warrants</t>
  </si>
  <si>
    <t>Investments - Summary of Investments (Parenthetical) (Detail) $ / shares in Millions</t>
  </si>
  <si>
    <t>Dec. 31, 2017$ / shares</t>
  </si>
  <si>
    <t>Disclosure of detailed information about investment property [abstract]</t>
  </si>
  <si>
    <t>Common share purchase warrants</t>
  </si>
  <si>
    <t>Environmental Trust Funds - Schedule of Environmental Trust Funds (Detail) - USD ($) $ in Millions</t>
  </si>
  <si>
    <t>Environmental Trust Funds [Abstract]</t>
  </si>
  <si>
    <t>Contributions from continuing operations</t>
  </si>
  <si>
    <t>Interest earned</t>
  </si>
  <si>
    <t>Environmental Trust Funds - Additional Information (Detail) - USD ($) $ in Millions</t>
  </si>
  <si>
    <t>Term deposit</t>
  </si>
  <si>
    <t>Cash deposit</t>
  </si>
  <si>
    <t>Inventories - Schedule of Inventories (Detail) - USD ($) $ in Millions</t>
  </si>
  <si>
    <t>Disclosure of inventories [abstract]</t>
  </si>
  <si>
    <t>Total inventories</t>
  </si>
  <si>
    <t>Heap leach and stockpiles inventories included in non-current assets</t>
  </si>
  <si>
    <t>Total current inventories</t>
  </si>
  <si>
    <t>Trade and Other Receivables - Schedule of Trade and Other Receivables (Detail) - USD ($) $ in Millions</t>
  </si>
  <si>
    <t>Trade and other receivables [abstract]</t>
  </si>
  <si>
    <t>Trade receivables - gold sales and copper concentrate</t>
  </si>
  <si>
    <t>Trade receivables - other</t>
  </si>
  <si>
    <t>Gold and oil derivative contracts</t>
  </si>
  <si>
    <t>Deposits</t>
  </si>
  <si>
    <t>Payroll receivables</t>
  </si>
  <si>
    <t>Value added tax and import duties</t>
  </si>
  <si>
    <t>Diesel rebate</t>
  </si>
  <si>
    <t>Total trade and other receivables</t>
  </si>
  <si>
    <t>Cash and Cash Equivalents - Schedule of Cash and Cash Equivalents (Detail) - USD ($) $ in Millions</t>
  </si>
  <si>
    <t>Cash and cash equivalents [abstract]</t>
  </si>
  <si>
    <t>Cash at bank and on hand</t>
  </si>
  <si>
    <t>Total cash and cash equivalents</t>
  </si>
  <si>
    <t>Inventories - Schedule of Inventories (Parenthetical) (Detail) - USD ($) $ in Millions</t>
  </si>
  <si>
    <t>Disclosure of inventories [line items]</t>
  </si>
  <si>
    <t>Cost of sales of consumable stores</t>
  </si>
  <si>
    <t>Non-Current Assets Held for Sale [member]</t>
  </si>
  <si>
    <t>Consumable stores fair value reclassified to assets held for sale</t>
  </si>
  <si>
    <t>Trade and Other Receivables - Schedule of Trade and Other Receivables (Parenthetical) (Detail) - USD ($)</t>
  </si>
  <si>
    <t>Trade and Other Receivables [line items]</t>
  </si>
  <si>
    <t>Australian Oil Derivative Contracts [member]</t>
  </si>
  <si>
    <t>Ghanaian Oil Derivative Contracts [member]</t>
  </si>
  <si>
    <t>Gold Derivative Contracts at South Deep [member]</t>
  </si>
  <si>
    <t>Share Capital - Additional Information (Detail) R / shares in Units, $ / shares in Units, $ in Millions, R in Billions</t>
  </si>
  <si>
    <t>May 25, 2017$ / sharesshares</t>
  </si>
  <si>
    <t>May 24, 2017$ / sharesshares</t>
  </si>
  <si>
    <t>Dec. 31, 2017USD ($)$ / sharesshares</t>
  </si>
  <si>
    <t>Dec. 31, 2016USD ($)$ / sharesshares</t>
  </si>
  <si>
    <t>Dec. 31, 2016ZAR (R)R / shares</t>
  </si>
  <si>
    <t>Disclosure of classes of share capital [line items]</t>
  </si>
  <si>
    <t>Shares authorised</t>
  </si>
  <si>
    <t>Par value per share | $ / shares</t>
  </si>
  <si>
    <t>Shares issued | $</t>
  </si>
  <si>
    <t>Top of range [member]</t>
  </si>
  <si>
    <t>Buy back of ordinary shares during any financial year as percentage of issued share capital</t>
  </si>
  <si>
    <t>Top of Range Issued Share Capital [member]</t>
  </si>
  <si>
    <t>Percentage of authorised but unissued share capital as percentage of issued share capital</t>
  </si>
  <si>
    <t>Number of shares issued</t>
  </si>
  <si>
    <t>No par value per share | $ / shares</t>
  </si>
  <si>
    <t>Increase in number of shares authorised</t>
  </si>
  <si>
    <t>Share Capital - Summary of Beneficial Shareholders (Detail)</t>
  </si>
  <si>
    <t>Government Employees Pension Fund [member]</t>
  </si>
  <si>
    <t>Disclosure of beneficial ownership [line items]</t>
  </si>
  <si>
    <t>Number of shares</t>
  </si>
  <si>
    <t>Percentage of issued ordinary shares</t>
  </si>
  <si>
    <t>7.68%</t>
  </si>
  <si>
    <t>Market Vectors Junior Gold Mines ETF [member]</t>
  </si>
  <si>
    <t>5.95%</t>
  </si>
  <si>
    <t>Deferred Taxation - Schedule of Detailed Components of Net Deferred Taxation Liability (Detail) - USD ($) $ in Millions</t>
  </si>
  <si>
    <t>Liabilities</t>
  </si>
  <si>
    <t>Assets</t>
  </si>
  <si>
    <t>Net deferred taxation liabilities</t>
  </si>
  <si>
    <t>Included in the statement of financial position as follows:</t>
  </si>
  <si>
    <t>Deferred taxation assets</t>
  </si>
  <si>
    <t>Deferred taxation liabilities</t>
  </si>
  <si>
    <t>Recognised in profit or loss - continuing operations</t>
  </si>
  <si>
    <t>Recognised in profit or loss - discontinued operations</t>
  </si>
  <si>
    <t>Mining Assets [member]</t>
  </si>
  <si>
    <t>Environmental Trust Funds [member]</t>
  </si>
  <si>
    <t>Inventories [member]</t>
  </si>
  <si>
    <t>Unremitted earnings [member]</t>
  </si>
  <si>
    <t>Provisions [member]</t>
  </si>
  <si>
    <t>Tax Losses [member]</t>
  </si>
  <si>
    <t>Unredeemed Capital Expenditure [member]</t>
  </si>
  <si>
    <t>Borrowings - Schedule of Borrowings (Detail) - USD ($) $ in Millions</t>
  </si>
  <si>
    <t>Disclosure of detailed information about borrowings [line items]</t>
  </si>
  <si>
    <t>Total borrowings</t>
  </si>
  <si>
    <t>Current borrowings</t>
  </si>
  <si>
    <t>Non-current borrowings</t>
  </si>
  <si>
    <t>US$70 million revolving senior secured credit facility [member]</t>
  </si>
  <si>
    <t>Name of borrower</t>
  </si>
  <si>
    <t>Ghana</t>
  </si>
  <si>
    <t>Commitment fee</t>
  </si>
  <si>
    <t>Maturity date</t>
  </si>
  <si>
    <t>6 May 2017</t>
  </si>
  <si>
    <t>US$70 million revolving senior secured credit facility [member] | Fixed Interest Rate [member]</t>
  </si>
  <si>
    <t>Nominal interest rate</t>
  </si>
  <si>
    <t>LIBOR plus 2.40</t>
  </si>
  <si>
    <t>US$70 million revolving senior secured credit facility [member] | Floating Interest Rate [member]</t>
  </si>
  <si>
    <t>2.40%</t>
  </si>
  <si>
    <t>US$100 million revolving senior secured credit facility [member]</t>
  </si>
  <si>
    <t>1.20%</t>
  </si>
  <si>
    <t>21 June 2020</t>
  </si>
  <si>
    <t>US$100 million revolving senior secured credit facility [member] | Fixed Interest Rate [member]</t>
  </si>
  <si>
    <t>LIBOR plus 2.95</t>
  </si>
  <si>
    <t>US$100 million revolving senior secured credit facility [member] | Floating Interest Rate [member]</t>
  </si>
  <si>
    <t>2.95%</t>
  </si>
  <si>
    <t>US $1 Billion Notes [member]</t>
  </si>
  <si>
    <t>Orogen</t>
  </si>
  <si>
    <t>7 October 2020</t>
  </si>
  <si>
    <t>US $1 Billion Notes [member] | Floating Interest Rate [member]</t>
  </si>
  <si>
    <t>4.875%</t>
  </si>
  <si>
    <t>US$150 million revolving senior secured credit facility - old [member]</t>
  </si>
  <si>
    <t>La Cima</t>
  </si>
  <si>
    <t>0.65%</t>
  </si>
  <si>
    <t>19 December 2017</t>
  </si>
  <si>
    <t>US$150 million revolving senior secured credit facility - old [member] | Fixed Interest Rate [member]</t>
  </si>
  <si>
    <t>LIBOR plus 1.63</t>
  </si>
  <si>
    <t>US$150 million revolving senior secured credit facility - old [member] | Floating Interest Rate [member]</t>
  </si>
  <si>
    <t>1.63%</t>
  </si>
  <si>
    <t>US$150 million revolving senior secured credit facility - new [member]</t>
  </si>
  <si>
    <t>19 September 2020</t>
  </si>
  <si>
    <t>US$150 million revolving senior secured credit facility - new [member] | Fixed Interest Rate [member]</t>
  </si>
  <si>
    <t>LIBOR plus 1.20</t>
  </si>
  <si>
    <t>US$150 million revolving senior secured credit facility - new [member] | Floating Interest Rate [member]</t>
  </si>
  <si>
    <t>A$500 million syndicated revolving credit facility [member]</t>
  </si>
  <si>
    <t>Gruyere</t>
  </si>
  <si>
    <t>0.94%</t>
  </si>
  <si>
    <t>24 May 2020</t>
  </si>
  <si>
    <t>A$500 million syndicated revolving credit facility [member] | Fixed Interest Rate [member]</t>
  </si>
  <si>
    <t>BBSY plus 2.35</t>
  </si>
  <si>
    <t>A$500 million syndicated revolving credit facility [member] | Floating Interest Rate [member]</t>
  </si>
  <si>
    <t>2.35%</t>
  </si>
  <si>
    <t>Facility A (US $75 Million) [member]</t>
  </si>
  <si>
    <t>28 November 2015</t>
  </si>
  <si>
    <t>Facility A (US $75 Million) [member] | Fixed Interest Rate [member]</t>
  </si>
  <si>
    <t>LIBOR plus 2.45</t>
  </si>
  <si>
    <t>Facility A (US $75 Million) [member] | Floating Interest Rate [member]</t>
  </si>
  <si>
    <t>2.45%</t>
  </si>
  <si>
    <t>Facility A (US $45 Million) [member]</t>
  </si>
  <si>
    <t>-</t>
  </si>
  <si>
    <t>Facility A (US $45 Million) [member] | Fixed Interest Rate [member]</t>
  </si>
  <si>
    <t>Facility A (US $45 Million) [member] | Floating Interest Rate [member]</t>
  </si>
  <si>
    <t>Facility B (US $720 Million) [member]</t>
  </si>
  <si>
    <t>0.90%</t>
  </si>
  <si>
    <t>Facility B (US $720 Million) [member] | Fixed Interest Rate [member]</t>
  </si>
  <si>
    <t>LIBOR plus 2.25</t>
  </si>
  <si>
    <t>Facility B (US $720 Million) [member] | Floating Interest Rate [member]</t>
  </si>
  <si>
    <t>2.25%</t>
  </si>
  <si>
    <t>Facility C (US $670 Million) [member]</t>
  </si>
  <si>
    <t>0.80%</t>
  </si>
  <si>
    <t>Facility C (US $670 Million) [member] | Fixed Interest Rate [member]</t>
  </si>
  <si>
    <t>LIBOR plus 2.00</t>
  </si>
  <si>
    <t>Facility C (US $670 Million) [member] | Floating Interest Rate [member]</t>
  </si>
  <si>
    <t>Facility A (US $380 Million) [member]</t>
  </si>
  <si>
    <t>6 June 2019</t>
  </si>
  <si>
    <t>Facility A (US $380 Million) [member] | Fixed Interest Rate [member]</t>
  </si>
  <si>
    <t>LIBOR plus 2.50</t>
  </si>
  <si>
    <t>Facility A (US $380 Million) [member] | Floating Interest Rate [member]</t>
  </si>
  <si>
    <t>Facility B (US $360 Million) [member]</t>
  </si>
  <si>
    <t>0.77%</t>
  </si>
  <si>
    <t>6 June 2020</t>
  </si>
  <si>
    <t>Facility B (US $360 Million) [member] | Fixed Interest Rate [member]</t>
  </si>
  <si>
    <t>LIBOR plus 2.20</t>
  </si>
  <si>
    <t>Facility B (US $360 Million) [member] | Floating Interest Rate [member]</t>
  </si>
  <si>
    <t>Facility C (US $550 Million) [member]</t>
  </si>
  <si>
    <t>0.86%</t>
  </si>
  <si>
    <t>6 June 2021</t>
  </si>
  <si>
    <t>Facility C (US $550 Million) [member] | Fixed Interest Rate [member]</t>
  </si>
  <si>
    <t>Facility C (US $550 Million) [member] | Floating Interest Rate [member]</t>
  </si>
  <si>
    <t>R 1,500 Million Nedbank Revolving Credit Facility [member]</t>
  </si>
  <si>
    <t>GFIJVH/GFO</t>
  </si>
  <si>
    <t>0.85%</t>
  </si>
  <si>
    <t>7 March 2018</t>
  </si>
  <si>
    <t>R 1,500 Million Nedbank Revolving Credit Facility [member] | Fixed Interest Rate [member]</t>
  </si>
  <si>
    <t>JIBAR plus 2.50</t>
  </si>
  <si>
    <t>R 1,500 Million Nedbank Revolving Credit Facility [member] | Floating Interest Rate [member]</t>
  </si>
  <si>
    <t>Short-term Rand Uncommitted Credit Facilities [member]</t>
  </si>
  <si>
    <t>US$1,510 Million Term Loan and Revolving Credit Facilities [member]</t>
  </si>
  <si>
    <t>US$1,290 Million Term Loan and Revolving Credit Facilities [member]</t>
  </si>
  <si>
    <t>Borrowings - Schedule of Borrowings (Parenthetical) (Detail) - USD ($)</t>
  </si>
  <si>
    <t>Profit on buy back of notes</t>
  </si>
  <si>
    <t>Fleet assets and CIL plant [member] | Ghana [member]</t>
  </si>
  <si>
    <t>Amount available under the facility</t>
  </si>
  <si>
    <t>Borrowing financed, description</t>
  </si>
  <si>
    <t>These facilities were cancelled and refinanced through the US$1,290 million term loan and revolving credit facilities on 6 June 2016, resulting in the total amount available to be US$nil at 31 December 2016.</t>
  </si>
  <si>
    <t>Unamortized transaction costs</t>
  </si>
  <si>
    <t>US $147.6 Million Notes [Member]</t>
  </si>
  <si>
    <t>Purchase of notes, amount</t>
  </si>
  <si>
    <t>Purchase price per US$1,000</t>
  </si>
  <si>
    <t>The purchase of the notes amounting to US$147.6 million was financed by drawing down under the US$1,510 million term loan and revolving credit facilities. The Group recognised a profit of US$17.7 million on the buy back of the notes.</t>
  </si>
  <si>
    <t>Borrowings - Summary of Borrowings under Credit Facilities (Detail) - USD ($) $ in Millions</t>
  </si>
  <si>
    <t>Variable rate with exposure to repricing (six months or less)</t>
  </si>
  <si>
    <t>Loans advanced</t>
  </si>
  <si>
    <t>Repayments</t>
  </si>
  <si>
    <t>Undrawn borrowing facilities committed</t>
  </si>
  <si>
    <t>Uncommitted</t>
  </si>
  <si>
    <t>Total undrawn borrowing facilities</t>
  </si>
  <si>
    <t>Within one year [member]</t>
  </si>
  <si>
    <t>Later Than One Year And Not Later Than Two Years [member]</t>
  </si>
  <si>
    <t>Later Than Two Years And Not Later Than Three Years [member]</t>
  </si>
  <si>
    <t>Later Than Three Years and Not Later Than Five Years [member]</t>
  </si>
  <si>
    <t>Borrowing denominated in currencies</t>
  </si>
  <si>
    <t>Buy-back of US$200 million notes</t>
  </si>
  <si>
    <t>Unwinding of transaction costs</t>
  </si>
  <si>
    <t>Fixed rate with no exposure to repricing (US$1 billion notes issue)</t>
  </si>
  <si>
    <t>US $150 Million Revolving Senior Secured Credit Facility [member]</t>
  </si>
  <si>
    <t>A $500 million syndicated revolving credit facility [member]</t>
  </si>
  <si>
    <t>Provisions - Schedule of Provisions (Detail) - USD ($) $ in Millions</t>
  </si>
  <si>
    <t>Disclosure of Provisions [Line Items]</t>
  </si>
  <si>
    <t>Environmental rehabilitation costs</t>
  </si>
  <si>
    <t>Total provisions</t>
  </si>
  <si>
    <t>Environmental rehabilitation costs Balance at beginning of the year</t>
  </si>
  <si>
    <t>Changes in estimates - Continuing operations</t>
  </si>
  <si>
    <t>Changes in estimates - discontinued operations</t>
  </si>
  <si>
    <t>Interest expense - Continuing operations</t>
  </si>
  <si>
    <t>Interest expense - discontinued operations</t>
  </si>
  <si>
    <t>Payments</t>
  </si>
  <si>
    <t>Environmental rehabilitation costs balance at end of the year</t>
  </si>
  <si>
    <t>Total gross closure cost estimates</t>
  </si>
  <si>
    <t>Provisions - Schedule of Assumption in Provision Calculation (Detail)</t>
  </si>
  <si>
    <t>Discount rate</t>
  </si>
  <si>
    <t>9.80%</t>
  </si>
  <si>
    <t>3.70%</t>
  </si>
  <si>
    <t>Bottom of range [member] | Ghana [member]</t>
  </si>
  <si>
    <t>9.20%</t>
  </si>
  <si>
    <t>Bottom of range [member] | Australia [member]</t>
  </si>
  <si>
    <t>2.60%</t>
  </si>
  <si>
    <t>1.90%</t>
  </si>
  <si>
    <t>Top of range [member] | Ghana [member]</t>
  </si>
  <si>
    <t>9.30%</t>
  </si>
  <si>
    <t>Top of range [member] | Australia [member]</t>
  </si>
  <si>
    <t>2.90%</t>
  </si>
  <si>
    <t>Provisions - Schedule of Provisions for Dividend (Detail) R in Millions, $ in Millions</t>
  </si>
  <si>
    <t>Disclosure Of Provisions [Abstract]</t>
  </si>
  <si>
    <t>Total provision</t>
  </si>
  <si>
    <t>Current portion included in trade and other payables</t>
  </si>
  <si>
    <t>Provisions - Additional Information (Detail) R / shares in Units, shares in Millions, R in Millions, $ in Millions</t>
  </si>
  <si>
    <t>6 Months Ended</t>
  </si>
  <si>
    <t>Dec. 31, 2010ZAR (R)R / sharesshares</t>
  </si>
  <si>
    <t>Jun. 30, 2017USD ($)</t>
  </si>
  <si>
    <t>Class B Ordinary Shares issued / South Deep BEE Transaction | shares</t>
  </si>
  <si>
    <t>Preferred BEE dividend portion of the South Deep transaction</t>
  </si>
  <si>
    <t>Equity components</t>
  </si>
  <si>
    <t>Dividends paid related to south deep BEE dividend</t>
  </si>
  <si>
    <t>Current portion of BEE Dividend</t>
  </si>
  <si>
    <t>Provisions | $</t>
  </si>
  <si>
    <t>Silicosis [Member]</t>
  </si>
  <si>
    <t>Nominal amount of provision</t>
  </si>
  <si>
    <t>Silicosis [Member] | Government bonds [member]</t>
  </si>
  <si>
    <t>Discount rate on government bonds</t>
  </si>
  <si>
    <t>8.24%</t>
  </si>
  <si>
    <t>Class B Ordinary Shares Tranche One [Member]</t>
  </si>
  <si>
    <t>Percentage of class B Ordinary Shares issued / South Deep BEE Transaction</t>
  </si>
  <si>
    <t>Dividends per share | R / shares</t>
  </si>
  <si>
    <t>Period of conversion for one third Class B Ordinary Shares / South Deep BEE Transaction</t>
  </si>
  <si>
    <t>10 years</t>
  </si>
  <si>
    <t>Class B Ordinary Shares Tranche Two [Member]</t>
  </si>
  <si>
    <t>Period of conversion of Class B Ordinary Shares to Class A / South Deep BEE Transaction</t>
  </si>
  <si>
    <t>20 years</t>
  </si>
  <si>
    <t>Provisions - Summary of Silicosis Settlement Costs (Detail) - USD ($) $ in Millions</t>
  </si>
  <si>
    <t>Provisions [abstract]</t>
  </si>
  <si>
    <t>Provision raised</t>
  </si>
  <si>
    <t>Unwinding of provision recognised as finance expense</t>
  </si>
  <si>
    <t>Translation</t>
  </si>
  <si>
    <t>Long-term Incentive Plan - Summary of Long-term Incentive Plan (Detail) - USD ($) $ in Millions</t>
  </si>
  <si>
    <t>Disclosure of long-term incentive plan [abstract]</t>
  </si>
  <si>
    <t>Opening balance</t>
  </si>
  <si>
    <t>Charge to income statement - continuing operations</t>
  </si>
  <si>
    <t>Charge to income statement - discontinued operations</t>
  </si>
  <si>
    <t>Non-current portion of long-term incentive plan</t>
  </si>
  <si>
    <t>Trade and Other Payables - Summary of Trade and Other Payables (Detail) - USD ($) $ in Millions</t>
  </si>
  <si>
    <t>Trade and other payables [abstract]</t>
  </si>
  <si>
    <t>Trade payables</t>
  </si>
  <si>
    <t>Accruals and other payables</t>
  </si>
  <si>
    <t>Payroll payables</t>
  </si>
  <si>
    <t>Leave pay accrual</t>
  </si>
  <si>
    <t>Interest payable on loans</t>
  </si>
  <si>
    <t>Total trade and other payables</t>
  </si>
  <si>
    <t>Cash Generated by Operations - Summary of Cash Generated by Operations (Detail) - USD ($) $ in Millions</t>
  </si>
  <si>
    <t>Cash flows from (used in) operating activities [abstract]</t>
  </si>
  <si>
    <t>Interest expense</t>
  </si>
  <si>
    <t>Non-cash rehabilitation income</t>
  </si>
  <si>
    <t>Long-term incentive plan expense</t>
  </si>
  <si>
    <t>Payment of long-term incentive plan</t>
  </si>
  <si>
    <t>Total cash generated by operations</t>
  </si>
  <si>
    <t>Change in Working Capital - Summary of Change in Working Capital (Detail) - USD ($) $ in Millions</t>
  </si>
  <si>
    <t>Disclosure Change In Working Capital [Abstract]</t>
  </si>
  <si>
    <t>Total change in working capital</t>
  </si>
  <si>
    <t>Royalties Paid - Summary of Royalties Paid (Detail) - USD ($) $ in Millions</t>
  </si>
  <si>
    <t>Disclosure of Royalty Payment [Abstract]</t>
  </si>
  <si>
    <t>Amount owing at beginning of the year - continuing operations</t>
  </si>
  <si>
    <t>Amount owing at end of the year - continuing operations</t>
  </si>
  <si>
    <t>Total royalties paid - continuing operations</t>
  </si>
  <si>
    <t>Taxation Paid - Detailed Information About Income Tax (Detail) - USD ($) $ in Millions</t>
  </si>
  <si>
    <t>Income taxes paid (refund) [abstract]</t>
  </si>
  <si>
    <t>SA and foreign current taxation - continuing operations</t>
  </si>
  <si>
    <t>Total taxation paid - continuing operations</t>
  </si>
  <si>
    <t>Retirement Benefits - Additional Information (Detail) - USD ($) $ in Millions</t>
  </si>
  <si>
    <t>Disclosure Of Defined Contribution Plan [Abstract]</t>
  </si>
  <si>
    <t>Retirement benefits</t>
  </si>
  <si>
    <t>Commitments - Schedule of Commitments (Detail) - USD ($) $ in Millions</t>
  </si>
  <si>
    <t>Capital expenditure</t>
  </si>
  <si>
    <t>Contracted for Operating leases</t>
  </si>
  <si>
    <t>Operating lease commitment</t>
  </si>
  <si>
    <t>Later than one and not later than five years [member]</t>
  </si>
  <si>
    <t>Later than five years [member]</t>
  </si>
  <si>
    <t>Commitments - Additional Information (Detail) - USD ($) $ in Millions</t>
  </si>
  <si>
    <t>South African Peruvian and Ghanaian Operations [member]</t>
  </si>
  <si>
    <t>Disclosure of Information about Guarantees [Line Items]</t>
  </si>
  <si>
    <t>Environmental obligation guarantees amount</t>
  </si>
  <si>
    <t>Contingent Liabilities - Additional Information (Detail) R in Millions, $ in Millions</t>
  </si>
  <si>
    <t>Disclosure of contingent liabilities [line items]</t>
  </si>
  <si>
    <t>Percentage of ownership interest in joint venture</t>
  </si>
  <si>
    <t>Amount of consolidated deferred tax asset</t>
  </si>
  <si>
    <t>South Deep Tax Dispute [Member]</t>
  </si>
  <si>
    <t>Tax rate for capital allowance</t>
  </si>
  <si>
    <t>Allowable percentage on actual capital expenditure on developing mine</t>
  </si>
  <si>
    <t>Alleged thefts [Member] | Randgold and Exploration Summons [Member]</t>
  </si>
  <si>
    <t>Amount of summons claims computed pursuant to allegedly received | R</t>
  </si>
  <si>
    <t>GFI Joint Venture Holdings (Proprietary) Limited [Member] | South African Revenue Service [Member] | Additional capital allowances [Member]</t>
  </si>
  <si>
    <t>Amount of unredeemed capital expenditure included in the deferred tax asset balance</t>
  </si>
  <si>
    <t>Tax effect of unredeemed capital expenditure included in the deferred tax asset balance</t>
  </si>
  <si>
    <t>Additional capital allowance balance restated by SARS recognised</t>
  </si>
  <si>
    <t>South Deep Tax Dispute [Member] | Temporary Differences [Member]</t>
  </si>
  <si>
    <t>South Deep Tax Dispute [Member] | GFIJVH [Member] | Unredeemed Capital Expenditure [Member]</t>
  </si>
  <si>
    <t>South Deep Tax Dispute [Member] | GFIJVH [Member] | Capital Allowance Balance [Member]</t>
  </si>
  <si>
    <t>South Deep Tax Dispute [Member] | Gold Fields Operations [member] | Additional capital allowances [Member]</t>
  </si>
  <si>
    <t>South Deep Tax Dispute [Member] | GFO [Member] | Assessed Losses [Member]</t>
  </si>
  <si>
    <t>Gross deductible temporary differences, assessed loss balance</t>
  </si>
  <si>
    <t>Gross deductible temporary differences, tax effect on assessed loss balance</t>
  </si>
  <si>
    <t>South Deep Mine [member] | GFI Joint Venture Holdings (Proprietary) Limited [Member]</t>
  </si>
  <si>
    <t>Based On Value Of Shares [Member] | Alleged thefts [Member] | Randgold and Exploration Summons [Member]</t>
  </si>
  <si>
    <t>Events after the Reporting Date - Additional Information (Detail) $ in Millions</t>
  </si>
  <si>
    <t>Feb. 14, 2018R / shares</t>
  </si>
  <si>
    <t>Jan. 24, 2018USD ($)</t>
  </si>
  <si>
    <t>Dividends declared [member]</t>
  </si>
  <si>
    <t>Disclosure of non-adjusting events after reporting period [line items]</t>
  </si>
  <si>
    <t>Final dividend declared per share | R / shares</t>
  </si>
  <si>
    <t>Sale o Arctic Platinum Project [member]</t>
  </si>
  <si>
    <t>Purchase consideration, cash</t>
  </si>
  <si>
    <t>Net smelter return, percentage</t>
  </si>
  <si>
    <t>Royalty, capped percentage</t>
  </si>
  <si>
    <t>Purchase consideration, royalty</t>
  </si>
  <si>
    <t>Royalty, uncapped percentage</t>
  </si>
  <si>
    <t>Fair Value of Assets and Liabilities - Summary of Estimated Fair Values of the Group's Financial Assets and Liabilities (Detail) - USD ($) $ in Millions</t>
  </si>
  <si>
    <t>Disclosure of detailed information about financial instruments [line items]</t>
  </si>
  <si>
    <t>Not measured at fair value in statement of financial position but for which fair value is disclosed [member]</t>
  </si>
  <si>
    <t>Fair Value of Assets and Liabilities - Additional information (Detail) $ in Billions</t>
  </si>
  <si>
    <t>Financial liabilities at fair value [member]</t>
  </si>
  <si>
    <t>Disclosure of fair value measurement of liabilities [line items]</t>
  </si>
  <si>
    <t>Amount of notes issue at a fixed interest rate</t>
  </si>
  <si>
    <t>Fair Value of Assets and Liabilities - Schedule of Group's Assets and Liabilities Measured at Fair Value by Level Within the Fair Value Hierarchy (Detail) - USD ($) $ in Millions</t>
  </si>
  <si>
    <t>Assets measured at fair value</t>
  </si>
  <si>
    <t>Listed investments</t>
  </si>
  <si>
    <t>Recurring fair value measurement [member]</t>
  </si>
  <si>
    <t>Trade receivables from provisional copper concentrate sales [member] | Recurring fair value measurement [member]</t>
  </si>
  <si>
    <t>Trade receivables from provisional copper and gold</t>
  </si>
  <si>
    <t>Warrant [Member] | Recurring fair value measurement [member]</t>
  </si>
  <si>
    <t>Oil derivatives [member] | Recurring fair value measurement [member]</t>
  </si>
  <si>
    <t>Gold derivatives [member] | Recurring fair value measurement [member]</t>
  </si>
  <si>
    <t>Copper derivatives [member]</t>
  </si>
  <si>
    <t>Liabilities measured at fair value</t>
  </si>
  <si>
    <t>Copper derivatives [member] | Recurring fair value measurement [member]</t>
  </si>
  <si>
    <t>Level 1 of Fair Value Hierarchy [member] | Recurring fair value measurement [member]</t>
  </si>
  <si>
    <t>Level 1 of Fair Value Hierarchy [member] | Trade receivables from provisional copper concentrate sales [member] | Recurring fair value measurement [member]</t>
  </si>
  <si>
    <t>Level 1 of Fair Value Hierarchy [member] | Warrant [Member] | Recurring fair value measurement [member]</t>
  </si>
  <si>
    <t>Level 1 of Fair Value Hierarchy [member] | Oil derivatives [member] | Recurring fair value measurement [member]</t>
  </si>
  <si>
    <t>Level 1 of Fair Value Hierarchy [member] | Gold derivatives [member] | Recurring fair value measurement [member]</t>
  </si>
  <si>
    <t>Level 1 of Fair Value Hierarchy [member] | Copper derivatives [member] | Recurring fair value measurement [member]</t>
  </si>
  <si>
    <t>Level 2 of Fair Value Hierarchy [member] | Recurring fair value measurement [member]</t>
  </si>
  <si>
    <t>Level 2 of Fair Value Hierarchy [member] | Trade receivables from provisional copper concentrate sales [member] | Recurring fair value measurement [member]</t>
  </si>
  <si>
    <t>Level 2 of Fair Value Hierarchy [member] | Warrant [Member] | Recurring fair value measurement [member]</t>
  </si>
  <si>
    <t>Level 2 of Fair Value Hierarchy [member] | Oil derivatives [member] | Recurring fair value measurement [member]</t>
  </si>
  <si>
    <t>Level 2 of Fair Value Hierarchy [member] | Gold derivatives [member] | Recurring fair value measurement [member]</t>
  </si>
  <si>
    <t>Level 2 of Fair Value Hierarchy [member] | Copper derivatives [member] | Recurring fair value measurement [member]</t>
  </si>
  <si>
    <t>Level 3 of Fair Value Hierarchy [Member] | Recurring fair value measurement [member]</t>
  </si>
  <si>
    <t>Level 3 of Fair Value Hierarchy [Member] | Trade receivables from provisional copper concentrate sales [member] | Recurring fair value measurement [member]</t>
  </si>
  <si>
    <t>Level 3 of Fair Value Hierarchy [Member] | Warrant [Member] | Recurring fair value measurement [member]</t>
  </si>
  <si>
    <t>Level 3 of Fair Value Hierarchy [Member] | Oil derivatives [member] | Recurring fair value measurement [member]</t>
  </si>
  <si>
    <t>Level 3 of Fair Value Hierarchy [Member] | Gold derivatives [member] | Recurring fair value measurement [member]</t>
  </si>
  <si>
    <t>Level 3 of Fair Value Hierarchy [Member] | Copper derivatives [member] | Recurring fair value measurement [member]</t>
  </si>
  <si>
    <t>Risk Management Activities - Additional Information (Detail) l in Millions, R in Millions</t>
  </si>
  <si>
    <t>1 Months Ended</t>
  </si>
  <si>
    <t>3 Months Ended</t>
  </si>
  <si>
    <t>Nov. 30, 2017USD ($)R / kgOunce_of_Gold$ / TonneT</t>
  </si>
  <si>
    <t>Jul. 31, 2017$ / TonneT</t>
  </si>
  <si>
    <t>Jun. 30, 2017USD ($)$ / Barrelppml$ / Metric_tonne</t>
  </si>
  <si>
    <t>May 31, 2017USD ($)$ / Barrelppml$ / Metric_tonne</t>
  </si>
  <si>
    <t>Sep. 30, 2016Exchange_Rate</t>
  </si>
  <si>
    <t>Dec. 31, 2017USD ($)$ / ozoz</t>
  </si>
  <si>
    <t>Dec. 31, 2016USD ($)Exchange_Rate</t>
  </si>
  <si>
    <t>Dec. 31, 2016ZAR (R)</t>
  </si>
  <si>
    <t>Feb. 25, 2016USD ($)</t>
  </si>
  <si>
    <t>Disclosure Of Financial Risk Management [Line Items]</t>
  </si>
  <si>
    <t>Forward exchange contracts [member] | South deep [member] | Hedges of net investment in foreign operations [member]</t>
  </si>
  <si>
    <t>Average forward price | Exchange_Rate</t>
  </si>
  <si>
    <t>Cash settled swap transaction contracts [member] | Fair value hedges [member]</t>
  </si>
  <si>
    <t>Mark-to-market value of the hedge</t>
  </si>
  <si>
    <t>Trade and other receivable [member]</t>
  </si>
  <si>
    <t>VAT, prepayments and diesel rebates</t>
  </si>
  <si>
    <t>Trade and other receivable [member] | Financial instruments not Credit - impaired [member] | Banking Institutions [member]</t>
  </si>
  <si>
    <t>Past due but not impaired</t>
  </si>
  <si>
    <t>Receivables [member] | Financial instruments credit - impaired [member]</t>
  </si>
  <si>
    <t>Receivables considered impaired</t>
  </si>
  <si>
    <t>Counter party exposure [member]</t>
  </si>
  <si>
    <t>Percentage of maximum investment in financial institutions' equity</t>
  </si>
  <si>
    <t>Currency risk [member]</t>
  </si>
  <si>
    <t>Exposure to risk relating to financial instruments</t>
  </si>
  <si>
    <t>Currency risk [member] | Forward exchange contracts [member] | South deep [member] | Hedges of net investment in foreign operations [member]</t>
  </si>
  <si>
    <t>Risk hedging delivery amount</t>
  </si>
  <si>
    <t>Risk hedge resulting profit</t>
  </si>
  <si>
    <t>Commodity price risk [member] | Fair value hedges [member]</t>
  </si>
  <si>
    <t>Average forward price | $ / oz</t>
  </si>
  <si>
    <t>Number of ounces committed under contract | oz</t>
  </si>
  <si>
    <t>Commodity price risk [member] | South deep [member] | Fair value hedges [member]</t>
  </si>
  <si>
    <t>Number of ounces committed under contract | Ounce_of_Gold</t>
  </si>
  <si>
    <t>Commodity price risk [member] | Cash settled swap transaction contracts [member] | Fair value hedges [member]</t>
  </si>
  <si>
    <t>Volume of diesel hedged | l</t>
  </si>
  <si>
    <t>Average swap price | $ / Barrel</t>
  </si>
  <si>
    <t>Risk hedging number | ppm</t>
  </si>
  <si>
    <t>Commodity price risk [member] | Peru [member] | Fair value hedges [member]</t>
  </si>
  <si>
    <t>Number of tonnes committed under contract | T</t>
  </si>
  <si>
    <t>Commodity price risk [member] | Ghana [member] | Cash settled swap transaction contracts [member] | Fair value hedges [member]</t>
  </si>
  <si>
    <t>Average swap price | $ / Metric_tonne</t>
  </si>
  <si>
    <t>Commodity price risk [member] | Floor rate [member] | Fair value hedges [member]</t>
  </si>
  <si>
    <t>Strike price of gold | $ / oz</t>
  </si>
  <si>
    <t>Commodity price risk [member] | Floor rate [member] | South deep [member] | Fair value hedges [member]</t>
  </si>
  <si>
    <t>Strike price of gold | R / kg</t>
  </si>
  <si>
    <t>Commodity price risk [member] | Floor rate [member] | Peru [member] | Fair value hedges [member]</t>
  </si>
  <si>
    <t>Strike price of copper | $ / Tonne</t>
  </si>
  <si>
    <t>Commodity price risk [member] | Interest rate caps [member] | Fair value hedges [member]</t>
  </si>
  <si>
    <t>Commodity price risk [member] | Interest rate caps [member] | South deep [member] | Fair value hedges [member]</t>
  </si>
  <si>
    <t>Commodity price risk [member] | Interest rate caps [member] | Peru [member] | Fair value hedges [member]</t>
  </si>
  <si>
    <t>Commodity price risk [member] | Brent crude [member] | Cash settled swap transaction contracts [member] | Fair value hedges [member]</t>
  </si>
  <si>
    <t>Benchmark price per barrel at time transaction | $ / Barrel</t>
  </si>
  <si>
    <t>Commodity price risk [member] | Brent crude [member] | Ghana [member] | Cash settled swap transaction contracts [member] | Fair value hedges [member]</t>
  </si>
  <si>
    <t>Change in London Interbank Offered Rate [member] | Interest Bearing Borrowings [Member] | Floating Interest Rate [member]</t>
  </si>
  <si>
    <t>Borrowings exposed to interest rate fluctuations</t>
  </si>
  <si>
    <t>Johannesburg Interbank Average Rate and Prime Interest Rates [member] | Interest Bearing Borrowings [Member] | Floating Interest Rate [member]</t>
  </si>
  <si>
    <t>Change in South African Prime Interest Rate [Member] | Interest Bearing Borrowings [Member] | Floating Interest Rate [member]</t>
  </si>
  <si>
    <t>Change in Bank Bill Swap Bid Rate [member] | Interest Bearing Borrowings [Member] | Floating Interest Rate [member]</t>
  </si>
  <si>
    <t>Sensitivity to interest rates [member] | Interest Bearing Borrowings [Member]</t>
  </si>
  <si>
    <t>Risk Management Activities - Schedule of Combined Maximum Credit Risk Exposure (Detail) - Credit risk [member] - USD ($) $ in Millions</t>
  </si>
  <si>
    <t>Environmental trust funds [member]</t>
  </si>
  <si>
    <t>Disclosure of credit risk exposure [line items]</t>
  </si>
  <si>
    <t>Maximum exposure to credit risk</t>
  </si>
  <si>
    <t>Cash and cash equivalent [member]</t>
  </si>
  <si>
    <t>Risk Management Activities - Schedule of Contractually Due Undiscounted Cash Flows Resulting from Maturities of All Financial Liabilities, Including Interest Payments (Detail) - USD ($) $ in Millions</t>
  </si>
  <si>
    <t>Disclosure of maturity analysis for non-derivative financial liabilities [line items]</t>
  </si>
  <si>
    <t>US dollar borrowings [member]</t>
  </si>
  <si>
    <t>Capital</t>
  </si>
  <si>
    <t>Interest</t>
  </si>
  <si>
    <t>Australian Dollar borrowings [member]</t>
  </si>
  <si>
    <t>Rand borrowing [member]</t>
  </si>
  <si>
    <t>Within one year [member] | Copper derivatives [member]</t>
  </si>
  <si>
    <t>Within one year [member] | South deep [member]</t>
  </si>
  <si>
    <t>Within one year [member] | US dollar borrowings [member]</t>
  </si>
  <si>
    <t>Within one year [member] | Australian Dollar borrowings [member]</t>
  </si>
  <si>
    <t>Within one year [member] | Rand borrowing [member]</t>
  </si>
  <si>
    <t>Later than one and not later than five years [member] | Copper derivatives [member]</t>
  </si>
  <si>
    <t>Later than one and not later than five years [member] | South deep [member]</t>
  </si>
  <si>
    <t>Later than one and not later than five years [member] | US dollar borrowings [member]</t>
  </si>
  <si>
    <t>Later than one and not later than five years [member] | Australian Dollar borrowings [member]</t>
  </si>
  <si>
    <t>Later than one and not later than five years [member] | Rand borrowing [member]</t>
  </si>
  <si>
    <t>Later than five years [member] | Copper derivatives [member]</t>
  </si>
  <si>
    <t>Later than five years [member] | South deep [member]</t>
  </si>
  <si>
    <t>Later than five years [member] | US dollar borrowings [member]</t>
  </si>
  <si>
    <t>Later than five years [member] | Australian Dollar borrowings [member]</t>
  </si>
  <si>
    <t>Later than five years [member] | Rand borrowing [member]</t>
  </si>
  <si>
    <t>Risk Management Activities - Schedule of Contractually Due Undiscounted Cash Flows Resulting from Maturities of All Financial Liabilities, Including Interest Payments (Parenthetical) (Detail) $ in Millions</t>
  </si>
  <si>
    <t>Dec. 31, 2017USD ($)R / $</t>
  </si>
  <si>
    <t>Dec. 31, 2016USD ($)R / $</t>
  </si>
  <si>
    <t>Funding from environmental trust funds | $</t>
  </si>
  <si>
    <t>Closing foreign exchange rate [member]</t>
  </si>
  <si>
    <t>Foreign exchange rate | R / $</t>
  </si>
  <si>
    <t>Liquidity Risk [Member] | South Africa and Ghana [member]</t>
  </si>
  <si>
    <t>Liquidity Risk [Member] | US dollar borrowings [member]</t>
  </si>
  <si>
    <t>Borrowings interest rate description</t>
  </si>
  <si>
    <t>Spot LIBOR (one month fix) rate adjusted by specific      facility agreement 1.5638%</t>
  </si>
  <si>
    <t>Spot LIBOR (one month fix) rate adjusted by specific      facility agreement 0.75611%</t>
  </si>
  <si>
    <t>Borrowings adjustment to interest rate</t>
  </si>
  <si>
    <t>1.5638%</t>
  </si>
  <si>
    <t>0.75611%</t>
  </si>
  <si>
    <t>Liquidity Risk [Member] | Australian Dollar borrowings [member]</t>
  </si>
  <si>
    <t>Spot Bank Bill Swap Bid Rate (BBSY) (one month fix) rate adjusted by specific facility agreement 1.76%</t>
  </si>
  <si>
    <t>1.76%</t>
  </si>
  <si>
    <t>Liquidity Risk [Member] | Rand borrowing [member] | Uncommitted credit facility [member]</t>
  </si>
  <si>
    <t>Spot JIBAR (one month fix) rate adjusted by specific      facility agreement 6.908%</t>
  </si>
  <si>
    <t>6.908%</t>
  </si>
  <si>
    <t>Average bank overnight borrowing rate on uncommitted credit facilities</t>
  </si>
  <si>
    <t>8.30%</t>
  </si>
  <si>
    <t>Liquidity Risk [Member] | Closing foreign exchange rate [member]</t>
  </si>
  <si>
    <t>Risk Management Activities - Summary of Effect of Change in Finance Expense on Group's Profit or Loss had LIBOR and Prime Differed as Indicated (Detail) - USD ($) $ in Millions</t>
  </si>
  <si>
    <t>Decrease of One Point Five Percentage [Member] | Sensitivity to interest rates [member]</t>
  </si>
  <si>
    <t>Disclosure of nature and extent of risks arising from financial instruments [line items]</t>
  </si>
  <si>
    <t>Change in finance expense</t>
  </si>
  <si>
    <t>Decrease of One Point Five Percentage [Member] | Sensitivity to interest rates [member] | Change in London Interbank Offered Rate [member]</t>
  </si>
  <si>
    <t>Decrease of One Point Five Percentage [Member] | Sensitivity to interest rates [member] | Change in Bank Bill Swap Bid Rate [member]</t>
  </si>
  <si>
    <t>Decrease of One Point Five Percentage [Member] | Sensitivity to interest rates [member] | Johannesburg Interbank Average Rate and Prime Interest Rates [member]</t>
  </si>
  <si>
    <t>Decrease of One Percentage [Member] | Sensitivity to interest rates [member]</t>
  </si>
  <si>
    <t>Decrease of One Percentage [Member] | Sensitivity to interest rates [member] | Change in London Interbank Offered Rate [member]</t>
  </si>
  <si>
    <t>Decrease of One Percentage [Member] | Sensitivity to interest rates [member] | Change in Bank Bill Swap Bid Rate [member]</t>
  </si>
  <si>
    <t>Decrease of One Percentage [Member] | Sensitivity to interest rates [member] | Johannesburg Interbank Average Rate and Prime Interest Rates [member]</t>
  </si>
  <si>
    <t>Decrease of Zero Point Five Percentage [Member] | Sensitivity to interest rates [member]</t>
  </si>
  <si>
    <t>Decrease of Zero Point Five Percentage [Member] | Sensitivity to interest rates [member] | Change in London Interbank Offered Rate [member]</t>
  </si>
  <si>
    <t>Decrease of Zero Point Five Percentage [Member] | Sensitivity to interest rates [member] | Change in Bank Bill Swap Bid Rate [member]</t>
  </si>
  <si>
    <t>Decrease of Zero Point Five Percentage [Member] | Sensitivity to interest rates [member] | Johannesburg Interbank Average Rate and Prime Interest Rates [member]</t>
  </si>
  <si>
    <t>Increase of Zero Point Percentage Points [Member] | Sensitivity to interest rates [member]</t>
  </si>
  <si>
    <t>Increase of Zero Point Percentage Points [Member] | Sensitivity to interest rates [member] | Change in London Interbank Offered Rate [member]</t>
  </si>
  <si>
    <t>Increase of Zero Point Percentage Points [Member] | Sensitivity to interest rates [member] | Change in Bank Bill Swap Bid Rate [member]</t>
  </si>
  <si>
    <t>Increase of Zero Point Percentage Points [Member] | Sensitivity to interest rates [member] | Johannesburg Interbank Average Rate and Prime Interest Rates [member]</t>
  </si>
  <si>
    <t>Increase of One Percentage [Member] | Sensitivity to interest rates [member]</t>
  </si>
  <si>
    <t>Increase of One Percentage [Member] | Sensitivity to interest rates [member] | Change in London Interbank Offered Rate [member]</t>
  </si>
  <si>
    <t>Increase of One Percentage [Member] | Sensitivity to interest rates [member] | Change in Bank Bill Swap Bid Rate [member]</t>
  </si>
  <si>
    <t>Increase of One Percentage [Member] | Sensitivity to interest rates [member] | Johannesburg Interbank Average Rate and Prime Interest Rates [member]</t>
  </si>
  <si>
    <t>Increase of One Point Five Percentage [Member] | Sensitivity to interest rates [member]</t>
  </si>
  <si>
    <t>Increase of One Point Five Percentage [Member] | Sensitivity to interest rates [member] | Change in London Interbank Offered Rate [member]</t>
  </si>
  <si>
    <t>Increase of One Point Five Percentage [Member] | Sensitivity to interest rates [member] | Change in Bank Bill Swap Bid Rate [member]</t>
  </si>
  <si>
    <t>Increase of One Point Five Percentage [Member] | Sensitivity to interest rates [member] | Johannesburg Interbank Average Rate and Prime Interest Rates [member]</t>
  </si>
  <si>
    <t>Decrease of Ten Percentage [Member]</t>
  </si>
  <si>
    <t>(Decrease)/increase in other comprehensive income</t>
  </si>
  <si>
    <t>Decrease Of Five Percentage [member]</t>
  </si>
  <si>
    <t>Increase Of Five Percentage [member]</t>
  </si>
  <si>
    <t>Increase of Ten Percentage [member]</t>
  </si>
  <si>
    <t>Risk Management Activities - Summary of Effect of Change in Finance Expense on Group's Profit or Loss had LIBOR and Prime Differed as Indicated (Parenthetical) (Detail) - Closing foreign exchange rate [member]</t>
  </si>
  <si>
    <t>Dec. 31, 2017R / $$ / $</t>
  </si>
  <si>
    <t>Dec. 31, 2016R / $$ / $</t>
  </si>
  <si>
    <t>Foreign exchange rate</t>
  </si>
  <si>
    <t>Johannesburg Interbank Average Rate and Prime Interest Rates [member]</t>
  </si>
  <si>
    <t>Average rate</t>
  </si>
  <si>
    <t>Change in Bank Bill Swap Bid Rate [member]</t>
  </si>
  <si>
    <t>Average rate | $ / $</t>
  </si>
  <si>
    <t>Capital Management - Additional Information (Detail) $ in Millions</t>
  </si>
  <si>
    <t>Disclosure of financial assets [abstract]</t>
  </si>
  <si>
    <t>Term loan and revolving credit facility</t>
  </si>
  <si>
    <t>Ratio of net debt to adjusted EBITDA, long-term target description</t>
  </si>
  <si>
    <t>Ratio of net debt to adjusted EBITDA of one times or lower</t>
  </si>
  <si>
    <t>Ratio of net debt to adjusted EBITDA required for external borrowings description</t>
  </si>
  <si>
    <t>Net debt to adjusted EBITDA ratio of 2.5 or below</t>
  </si>
  <si>
    <t>Currency used for measurement of ratio</t>
  </si>
  <si>
    <t>United States Dollar</t>
  </si>
  <si>
    <t>Capital Management - Summary of Reconciliation of Net Operating Profit (Detail) $ in Millions</t>
  </si>
  <si>
    <t>Dec. 31, 2016USD ($)Times</t>
  </si>
  <si>
    <t>Less: Cash and cash equivalents</t>
  </si>
  <si>
    <t>Net debt</t>
  </si>
  <si>
    <t>Adjusted EBITDA</t>
  </si>
  <si>
    <t>Net debt to adjusted EBITDA | Times</t>
  </si>
  <si>
    <t>Reconciliation of (loss)/profit for the year to adjusted EBITDA:</t>
  </si>
  <si>
    <t>Mining and income taxation from continuing operations</t>
  </si>
  <si>
    <t>Mining and income taxation from discontinued operations</t>
  </si>
  <si>
    <t>Finance expense from continuing operations</t>
  </si>
  <si>
    <t>Investment income from continuing operations</t>
  </si>
  <si>
    <t>Gain on financial instruments from continuing operations</t>
  </si>
  <si>
    <t>Foreign exchange loss from continuing operations</t>
  </si>
  <si>
    <t>Long-term incentive plan from continuing operations</t>
  </si>
  <si>
    <t>Restructuring costs from continuing operations</t>
  </si>
  <si>
    <t>Silicosis settlement costs from continuing operations</t>
  </si>
  <si>
    <t>Impairment, net of reversal of impairment of investments and assets from continuing operations</t>
  </si>
  <si>
    <t>Profit on disposal of investments from continuing operations</t>
  </si>
  <si>
    <t>Profit on disposal of assets from continuing operations</t>
  </si>
  <si>
    <t>Gain on sale of discontinued operation, net of taxation</t>
  </si>
  <si>
    <t>Rehabilitation income from continuing operations</t>
  </si>
  <si>
    <t>Related Party Transactions - Additional Information (Detail) - USD ($) $ in Millions</t>
  </si>
  <si>
    <t>Disclosure of transactions between related parties [line items]</t>
  </si>
  <si>
    <t>Non-executive directors' fees paid</t>
  </si>
  <si>
    <t>Director's interest in issued share capital or voting control</t>
  </si>
  <si>
    <t>Executive Committee and Non-Executive Directors [Member]</t>
  </si>
  <si>
    <t>Key management personnel's beneficial interest in issued and listed share capital</t>
  </si>
  <si>
    <t>0.20%</t>
  </si>
  <si>
    <t>Related Party Transactions - Schedule of Related Party Transactions Activities (Detail) - USD ($) $ in Millions</t>
  </si>
  <si>
    <t>Disclosure of key management personnel compensation [abstract]</t>
  </si>
  <si>
    <t>Short-term employee benefits</t>
  </si>
  <si>
    <t>Severance</t>
  </si>
  <si>
    <t>Pension scheme contribution</t>
  </si>
  <si>
    <t>Key management remuneration</t>
  </si>
  <si>
    <t>Correction of Methodology - Summary of Cumulative Impact of the Correction of the Amortisation Methodology (Detail) - USD ($) $ in Millions</t>
  </si>
  <si>
    <t>Beginning balance</t>
  </si>
  <si>
    <t>Profit or loss</t>
  </si>
  <si>
    <t>Ending balance</t>
  </si>
  <si>
    <t>Deferred tax liability asset ending balance</t>
  </si>
  <si>
    <t>Property plant and equipment beginning balance</t>
  </si>
  <si>
    <t>Increase (decrease) due to changes in accounting policy and corrections of prior period errors [member]</t>
  </si>
  <si>
    <t>Increase (decrease) due to changes in accounting policy and corrections of prior period errors [member] | St Ives [member]</t>
  </si>
  <si>
    <t>Increase (decrease) due to changes in accounting policy and corrections of prior period errors [member] | Agnew Lawlers [member]</t>
  </si>
  <si>
    <t>Increase (decrease) due to changes in accounting policy and corrections of prior period errors [member] | Granny Smith [Member]</t>
  </si>
  <si>
    <t>Correction of Methodology - Summary of Cumulative Impact of the Correction of the Amortisation Methodology (Parenthetical) (Detail)</t>
  </si>
  <si>
    <t>Deferred tax interest rate</t>
  </si>
  <si>
    <t>Correction of Methodology - Summary of Consolidated Income Statement (Detail) - USD ($) $ / shares in Units, $ in Millions</t>
  </si>
  <si>
    <t>Others</t>
  </si>
  <si>
    <t>Profit/(loss) from continuing operations</t>
  </si>
  <si>
    <t>Profit/(loss) for the year</t>
  </si>
  <si>
    <t>Profit/(loss) attributable to:</t>
  </si>
  <si>
    <t>Non controlling interest holders</t>
  </si>
  <si>
    <t>Profit/(loss)</t>
  </si>
  <si>
    <t>Earnings/loss per share attributable to owners of the parent:</t>
  </si>
  <si>
    <t>Basic earnings/(loss) per share from continuing operations - cents</t>
  </si>
  <si>
    <t>Diluted earnings/(loss) per share from continuing operations - cents</t>
  </si>
  <si>
    <t>Adjustments [Member]</t>
  </si>
  <si>
    <t>As Restated Before Reclassification of Discontinued Operation [member]</t>
  </si>
  <si>
    <t>Discontinued operation reclassification [member]</t>
  </si>
  <si>
    <t>Correction of Methodology - Summary of Consolidated Statement of Comprehensive Income (Detail) - USD ($) $ in Millions</t>
  </si>
  <si>
    <t>Others comprehensive income, net of tax</t>
  </si>
  <si>
    <t>Attributable to:</t>
  </si>
  <si>
    <t>Correction of Methodology - Summary of Consolidated Statement of Financial Position (Detail) - USD ($) $ in Millions</t>
  </si>
  <si>
    <t>LIABILITIES</t>
  </si>
  <si>
    <t>Total liabilities</t>
  </si>
  <si>
    <t>Segment Report - Schedule of Segment Report (Detail) - USD ($) $ in Millions</t>
  </si>
  <si>
    <t>Disclosure of operating segments [line items]</t>
  </si>
  <si>
    <t>Total assets (excluding deferred taxation)</t>
  </si>
  <si>
    <t>Total liabilities (excluding deferred taxation)</t>
  </si>
  <si>
    <t>Other income/(costs)</t>
  </si>
  <si>
    <t>Impairment of investments and assets</t>
  </si>
  <si>
    <t>Current taxation</t>
  </si>
  <si>
    <t>Net deferred taxation (assets)/liabilities</t>
  </si>
  <si>
    <t>Corporate and Other [Member]</t>
  </si>
  <si>
    <t>Group [Member]</t>
  </si>
  <si>
    <t>South Africa [member] | South deep [member]</t>
  </si>
  <si>
    <t>Ghana [member] | Tarkwa [member]</t>
  </si>
  <si>
    <t>Ghana [member] | Damang [member]</t>
  </si>
  <si>
    <t>Peru [member] | Cerro corona [member]</t>
  </si>
  <si>
    <t>Australia [member] | St Ives [member]</t>
  </si>
  <si>
    <t>Australia [member] | Agnew Lawlers [member]</t>
  </si>
  <si>
    <t>Australia [member] | Granny Smith [Member]</t>
  </si>
  <si>
    <t>Australia [member] | Gruyere Australia [Member]</t>
  </si>
  <si>
    <t>Segment Report - Schedule of Segment Report (Parenthetical) (Detail) - USD ($) $ in Millions</t>
  </si>
  <si>
    <t>Percentage of voting equity interests acquired</t>
  </si>
  <si>
    <t>Tax rate included in South Deep</t>
  </si>
  <si>
    <t>Share of loss of associates after taxation included in other income</t>
  </si>
  <si>
    <t>Other income/cost [member]</t>
  </si>
  <si>
    <t>Corporate related costs</t>
  </si>
  <si>
    <t>Other income [member]</t>
  </si>
  <si>
    <t>Cost [member]</t>
  </si>
  <si>
    <t>Major Group Investments - Direct and Indirect - Schedule of Major Group Investments - Direct and Indirect (Detail) - ZAR (R) R in Millions</t>
  </si>
  <si>
    <t>Disclosure of subsidiaries [line items]</t>
  </si>
  <si>
    <t>Carrying value in holding company shares</t>
  </si>
  <si>
    <t>Carrying value in holding company loans</t>
  </si>
  <si>
    <t>Abosso Goldfields Limited [member] | Class a shares [member]</t>
  </si>
  <si>
    <t>Shares held</t>
  </si>
  <si>
    <t>Group beneficial interest</t>
  </si>
  <si>
    <t>90.00%</t>
  </si>
  <si>
    <t>Abosso Goldfields Limited [member] | Class B Shares [Member]</t>
  </si>
  <si>
    <t>Agnew Gold Mining Company Proprietary Limited [member]</t>
  </si>
  <si>
    <t>Beatrix Mines Limited [member]</t>
  </si>
  <si>
    <t>Beatrix Mining Ventures Limited [member]</t>
  </si>
  <si>
    <t>Darlot Mining Company Pty Ltd [Member]</t>
  </si>
  <si>
    <t>Driefontein Consolidated (Pty) Ltd [member]</t>
  </si>
  <si>
    <t>GFL Mining Services Limited [Member]</t>
  </si>
  <si>
    <t>Gold Fields Ghana Limited [member]</t>
  </si>
  <si>
    <t>Gold Fields Group Services (Pty) Ltd [member]</t>
  </si>
  <si>
    <t>Gold Fields Holdings Company BVI Limited [Member]</t>
  </si>
  <si>
    <t>Gold Fields La Cima SA [member]</t>
  </si>
  <si>
    <t>Gold Fields Operations Limited [Member]</t>
  </si>
  <si>
    <t>Gold Fields Orogen Holdings (BVI) Ltd [Member]</t>
  </si>
  <si>
    <t>Gruyere Mining Company Pty Ltd [member]</t>
  </si>
  <si>
    <t>GSM Mining Company Pty Ltd [member]</t>
  </si>
  <si>
    <t>Kloof Gold Mining Company Ltd [member]</t>
  </si>
  <si>
    <t>Newshelf 899 (Pty) Ltd [member]</t>
  </si>
  <si>
    <t>St Ives Gold Mining Company Pty Ltd [Member]</t>
  </si>
  <si>
    <t>Major Group Investments - Direct and Indirect - Schedule of Major Group Investments - Direct and Indirect (Parenthetical) (Detail) - USD ($)</t>
  </si>
  <si>
    <t>9 Months Ended</t>
  </si>
  <si>
    <t>Accumulated non-controlling interest</t>
  </si>
  <si>
    <t>Dividends paid to non-controlling interests</t>
  </si>
  <si>
    <t>Phase-in participation term</t>
  </si>
  <si>
    <t>BEE partners' stake</t>
  </si>
  <si>
    <t>Newshelf ownership percentage</t>
  </si>
  <si>
    <t>Major Group Investments Direct and Indirect - Summary of Share Held in Investments in Associates Joint Ventures other Equity Investments and Percentage of Beneficial Interest (Detail) - shares</t>
  </si>
  <si>
    <t>Disclosure of Investments in Associates Joint Venture and Other Equity Investments [Line Items]</t>
  </si>
  <si>
    <t>Equity investments [member] | Bezant Resources PLC [Member]</t>
  </si>
  <si>
    <t>Equity investments [member] | Cardinal Resources Limited [member]</t>
  </si>
  <si>
    <t>11.50%</t>
  </si>
  <si>
    <t>4.50%</t>
  </si>
  <si>
    <t>Equity investments [member] | Cardinal Resources Limited Options [member]</t>
  </si>
  <si>
    <t>17.00%</t>
  </si>
  <si>
    <t>Equity investments [member] | Cascadero Copper Corporation [member]</t>
  </si>
  <si>
    <t>1.10%</t>
  </si>
  <si>
    <t>Equity investments [member] | Clancy Exploration Limited [member]</t>
  </si>
  <si>
    <t>0.60%</t>
  </si>
  <si>
    <t>Equity investments [member] | Consolidated Woodjam Copper Corporation [member]</t>
  </si>
  <si>
    <t>17.20%</t>
  </si>
  <si>
    <t>17.80%</t>
  </si>
  <si>
    <t>Equity investments [member] | Fjordland Exploration Incorporated [member]</t>
  </si>
  <si>
    <t>1.80%</t>
  </si>
  <si>
    <t>Equity investments [member] | Gold Road Resources Limited [member]</t>
  </si>
  <si>
    <t>9.90%</t>
  </si>
  <si>
    <t>Equity investments [member] | Hummingbird Resources Plc [Member]</t>
  </si>
  <si>
    <t>6.20%</t>
  </si>
  <si>
    <t>Equity investments [member] | Orsu Metals Corporation [Member]</t>
  </si>
  <si>
    <t>7.30%</t>
  </si>
  <si>
    <t>19.70%</t>
  </si>
  <si>
    <t>Equity investments [member] | Radius Gold Incorporated [Member]</t>
  </si>
  <si>
    <t>4.20%</t>
  </si>
  <si>
    <t>Equity investments [member] | Red 5 Limited [member]</t>
  </si>
  <si>
    <t>Associates [member] | Maverix Metals Incorporated [member]</t>
  </si>
  <si>
    <t>27.90%</t>
  </si>
  <si>
    <t>32.30%</t>
  </si>
  <si>
    <t>Associates [member] | Rusoro Mining Limited [Member]</t>
  </si>
  <si>
    <t>Joint ventures [member] | Far Southeast Gold Resources Incorporated [Member]</t>
  </si>
  <si>
    <t>Major Group Investments Direct and Indirect - Summary of Share Held in Investments in Associates Joint Ventures other Equity Investments and Percentage of Beneficial Interest (Parenthetical) (Detail)</t>
  </si>
  <si>
    <t>Cardinal Resources Limited Options [member] | Equity investments [member]</t>
  </si>
  <si>
    <t>Effective interest rate in stock option</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R &quot;#,##0.00_);_(&quot;R &quot;(#,##0.00)" numFmtId="168"/>
    <numFmt formatCode="_(&quot;R &quot;#,##0.0_);_(&quot;R &quot;(#,##0.0)" numFmtId="169"/>
    <numFmt formatCode="_(&quot;R &quot;#,##0_);_(&quot;R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sharedStrings.xml" Type="http://schemas.openxmlformats.org/officeDocument/2006/relationships/sharedStrings"/><Relationship Id="rId204" Target="styles.xml" Type="http://schemas.openxmlformats.org/officeDocument/2006/relationships/styles"/><Relationship Id="rId2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7272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821532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7</v>
      </c>
    </row>
    <row r="3" spans="1:2">
      <c r="A3" s="3" t="s">
        <v>211</v>
      </c>
    </row>
    <row r="4" spans="1:2">
      <c r="A4" s="4" t="s">
        <v>3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49"/>
    <col customWidth="1" max="3" min="3" width="14"/>
    <col customWidth="1" max="4" min="4" width="4"/>
    <col customWidth="1" max="5" min="5" width="14"/>
    <col customWidth="1" max="6" min="6" width="4"/>
  </cols>
  <sheetData>
    <row r="1" spans="1:6">
      <c r="A1" s="1" t="s">
        <v>612</v>
      </c>
      <c r="B1" s="2" t="s">
        <v>1</v>
      </c>
    </row>
    <row r="2" spans="1:6">
      <c r="B2" s="2" t="s">
        <v>27</v>
      </c>
      <c r="C2" s="2" t="s">
        <v>28</v>
      </c>
      <c r="D2" s="2" t="s">
        <v>29</v>
      </c>
      <c r="E2" s="2" t="s">
        <v>30</v>
      </c>
      <c r="F2" s="2" t="s">
        <v>29</v>
      </c>
    </row>
    <row r="3" spans="1:6">
      <c r="A3" s="3" t="s">
        <v>613</v>
      </c>
    </row>
    <row r="4" spans="1:6">
      <c r="A4" s="4" t="s">
        <v>614</v>
      </c>
      <c r="B4" s="6" t="n">
        <v>-414.7</v>
      </c>
      <c r="C4" s="6" t="n">
        <v>-388.1</v>
      </c>
      <c r="E4" s="10" t="n">
        <v>-368</v>
      </c>
    </row>
    <row r="5" spans="1:6">
      <c r="A5" s="4" t="s">
        <v>615</v>
      </c>
      <c r="B5" s="7" t="n">
        <v>-346.7</v>
      </c>
      <c r="C5" s="7" t="n">
        <v>-346.3</v>
      </c>
      <c r="E5" s="7" t="n">
        <v>-380.7</v>
      </c>
    </row>
    <row r="6" spans="1:6">
      <c r="A6" s="4" t="s">
        <v>616</v>
      </c>
      <c r="B6" s="7" t="n">
        <v>-150.1</v>
      </c>
      <c r="C6" s="7" t="n">
        <v>-169.8</v>
      </c>
      <c r="E6" s="7" t="n">
        <v>-162.4</v>
      </c>
    </row>
    <row r="7" spans="1:6">
      <c r="A7" s="4" t="s">
        <v>617</v>
      </c>
      <c r="B7" s="7" t="n">
        <v>-307.4</v>
      </c>
      <c r="C7" s="7" t="n">
        <v>-308.4</v>
      </c>
      <c r="E7" s="7" t="n">
        <v>-284.9</v>
      </c>
    </row>
    <row r="8" spans="1:6">
      <c r="A8" s="4" t="s">
        <v>618</v>
      </c>
      <c r="B8" s="7" t="n">
        <v>-207.6</v>
      </c>
      <c r="C8" s="7" t="n">
        <v>-163.1</v>
      </c>
      <c r="E8" s="7" t="n">
        <v>-175.5</v>
      </c>
    </row>
    <row r="9" spans="1:6">
      <c r="A9" s="4" t="s">
        <v>619</v>
      </c>
      <c r="B9" s="7" t="n">
        <v>-1426.5</v>
      </c>
      <c r="C9" s="7" t="n">
        <v>-1375.7</v>
      </c>
      <c r="E9" s="7" t="n">
        <v>-1371.5</v>
      </c>
    </row>
    <row r="10" spans="1:6">
      <c r="A10" s="4" t="s">
        <v>620</v>
      </c>
      <c r="B10" s="7" t="n">
        <v>69.5</v>
      </c>
      <c r="C10" s="7" t="n">
        <v>45.9</v>
      </c>
      <c r="E10" s="7" t="n">
        <v>-25.5</v>
      </c>
    </row>
    <row r="11" spans="1:6">
      <c r="A11" s="4" t="s">
        <v>621</v>
      </c>
      <c r="B11" s="5" t="n">
        <v>-1357</v>
      </c>
      <c r="C11" s="7" t="n">
        <v>-1329.8</v>
      </c>
      <c r="E11" s="5" t="n">
        <v>-1397</v>
      </c>
    </row>
    <row r="12" spans="1:6">
      <c r="A12" s="4" t="s">
        <v>622</v>
      </c>
      <c r="B12" s="7" t="n">
        <v>-748.1</v>
      </c>
      <c r="C12" s="7" t="n">
        <v>-671.4</v>
      </c>
      <c r="E12" s="7" t="n">
        <v>-591.5</v>
      </c>
    </row>
    <row r="13" spans="1:6">
      <c r="A13" s="4" t="s">
        <v>623</v>
      </c>
      <c r="B13" s="6" t="n">
        <v>-2105.1</v>
      </c>
      <c r="C13" s="6" t="n">
        <v>-2001.2</v>
      </c>
      <c r="E13" s="6" t="n">
        <v>-1988.5</v>
      </c>
    </row>
    <row r="14" spans="1:6"/>
    <row r="15" spans="1:6">
      <c r="A15" s="4" t="s">
        <v>29</v>
      </c>
      <c r="B15" s="4" t="s">
        <v>66</v>
      </c>
    </row>
  </sheetData>
  <mergeCells count="2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B15:F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624</v>
      </c>
      <c r="B1" s="2" t="s">
        <v>1</v>
      </c>
    </row>
    <row r="2" spans="1:6">
      <c r="B2" s="2" t="s">
        <v>27</v>
      </c>
      <c r="C2" s="2" t="s">
        <v>28</v>
      </c>
      <c r="D2" s="2" t="s">
        <v>29</v>
      </c>
      <c r="E2" s="2" t="s">
        <v>30</v>
      </c>
      <c r="F2" s="2" t="s">
        <v>29</v>
      </c>
    </row>
    <row r="3" spans="1:6">
      <c r="A3" s="3" t="s">
        <v>625</v>
      </c>
    </row>
    <row r="4" spans="1:6">
      <c r="A4" s="4" t="s">
        <v>626</v>
      </c>
      <c r="B4" s="6" t="n">
        <v>0.5</v>
      </c>
      <c r="C4" s="10" t="n">
        <v>1</v>
      </c>
      <c r="E4" s="6" t="n">
        <v>0.4</v>
      </c>
    </row>
    <row r="5" spans="1:6">
      <c r="A5" s="4" t="s">
        <v>627</v>
      </c>
      <c r="B5" s="7" t="n">
        <v>5.1</v>
      </c>
      <c r="C5" s="7" t="n">
        <v>7.3</v>
      </c>
      <c r="E5" s="7" t="n">
        <v>5.9</v>
      </c>
    </row>
    <row r="6" spans="1:6">
      <c r="A6" s="4" t="s">
        <v>628</v>
      </c>
      <c r="B6" s="6" t="n">
        <v>5.6</v>
      </c>
      <c r="C6" s="6" t="n">
        <v>8.300000000000001</v>
      </c>
      <c r="E6" s="6" t="n">
        <v>6.3</v>
      </c>
    </row>
    <row r="7" spans="1:6"/>
    <row r="8" spans="1:6">
      <c r="A8" s="4" t="s">
        <v>29</v>
      </c>
      <c r="B8" s="4" t="s">
        <v>66</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49"/>
    <col customWidth="1" max="3" min="3" width="14"/>
    <col customWidth="1" max="4" min="4" width="4"/>
    <col customWidth="1" max="5" min="5" width="14"/>
    <col customWidth="1" max="6" min="6" width="4"/>
  </cols>
  <sheetData>
    <row r="1" spans="1:6">
      <c r="A1" s="1" t="s">
        <v>629</v>
      </c>
      <c r="B1" s="2" t="s">
        <v>1</v>
      </c>
    </row>
    <row r="2" spans="1:6">
      <c r="B2" s="2" t="s">
        <v>27</v>
      </c>
      <c r="C2" s="2" t="s">
        <v>28</v>
      </c>
      <c r="D2" s="2" t="s">
        <v>29</v>
      </c>
      <c r="E2" s="2" t="s">
        <v>30</v>
      </c>
      <c r="F2" s="2" t="s">
        <v>29</v>
      </c>
    </row>
    <row r="3" spans="1:6">
      <c r="A3" s="3" t="s">
        <v>630</v>
      </c>
    </row>
    <row r="4" spans="1:6">
      <c r="A4" s="4" t="s">
        <v>631</v>
      </c>
      <c r="B4" s="6" t="n">
        <v>-12.1</v>
      </c>
      <c r="C4" s="6" t="n">
        <v>-10.7</v>
      </c>
      <c r="E4" s="6" t="n">
        <v>-11.7</v>
      </c>
    </row>
    <row r="5" spans="1:6">
      <c r="A5" s="4" t="s">
        <v>632</v>
      </c>
      <c r="B5" s="7" t="n">
        <v>-0.9</v>
      </c>
      <c r="C5" s="5" t="n">
        <v>0</v>
      </c>
      <c r="E5" s="5" t="n">
        <v>0</v>
      </c>
    </row>
    <row r="6" spans="1:6">
      <c r="A6" s="4" t="s">
        <v>633</v>
      </c>
      <c r="B6" s="7" t="n">
        <v>-91.2</v>
      </c>
      <c r="C6" s="7" t="n">
        <v>-82.5</v>
      </c>
      <c r="E6" s="7" t="n">
        <v>-87.8</v>
      </c>
    </row>
    <row r="7" spans="1:6">
      <c r="A7" s="4" t="s">
        <v>634</v>
      </c>
      <c r="B7" s="7" t="n">
        <v>22.9</v>
      </c>
      <c r="C7" s="7" t="n">
        <v>15.1</v>
      </c>
      <c r="E7" s="7" t="n">
        <v>16.6</v>
      </c>
    </row>
    <row r="8" spans="1:6">
      <c r="A8" s="4" t="s">
        <v>635</v>
      </c>
      <c r="B8" s="6" t="n">
        <v>-81.3</v>
      </c>
      <c r="C8" s="6" t="n">
        <v>-78.09999999999999</v>
      </c>
      <c r="E8" s="6" t="n">
        <v>-82.90000000000001</v>
      </c>
    </row>
    <row r="9" spans="1:6"/>
    <row r="10" spans="1:6">
      <c r="A10" s="4" t="s">
        <v>29</v>
      </c>
      <c r="B10" s="4" t="s">
        <v>66</v>
      </c>
    </row>
  </sheetData>
  <mergeCells count="16">
    <mergeCell ref="A1:A2"/>
    <mergeCell ref="B1:F1"/>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636</v>
      </c>
      <c r="B1" s="2" t="s">
        <v>1</v>
      </c>
    </row>
    <row r="2" spans="1:6">
      <c r="B2" s="2" t="s">
        <v>27</v>
      </c>
      <c r="C2" s="2" t="s">
        <v>28</v>
      </c>
      <c r="E2" s="2" t="s">
        <v>30</v>
      </c>
    </row>
    <row r="3" spans="1:6">
      <c r="A3" s="3" t="s">
        <v>637</v>
      </c>
    </row>
    <row r="4" spans="1:6">
      <c r="A4" s="4" t="s">
        <v>638</v>
      </c>
      <c r="B4" s="6" t="n">
        <v>748.1</v>
      </c>
      <c r="C4" s="6" t="n">
        <v>671.4</v>
      </c>
      <c r="D4" s="4" t="s">
        <v>29</v>
      </c>
      <c r="E4" s="6" t="n">
        <v>591.5</v>
      </c>
      <c r="F4" s="4" t="s">
        <v>29</v>
      </c>
    </row>
    <row r="5" spans="1:6">
      <c r="A5" s="4" t="s">
        <v>592</v>
      </c>
      <c r="B5" s="7" t="n">
        <v>5.7</v>
      </c>
    </row>
    <row r="6" spans="1:6">
      <c r="A6" s="4" t="s">
        <v>639</v>
      </c>
    </row>
    <row r="7" spans="1:6">
      <c r="A7" s="3" t="s">
        <v>637</v>
      </c>
    </row>
    <row r="8" spans="1:6">
      <c r="A8" s="4" t="s">
        <v>638</v>
      </c>
      <c r="B8" s="7" t="n">
        <v>24.5</v>
      </c>
    </row>
    <row r="9" spans="1:6">
      <c r="A9" s="4" t="s">
        <v>640</v>
      </c>
    </row>
    <row r="10" spans="1:6">
      <c r="A10" s="3" t="s">
        <v>637</v>
      </c>
    </row>
    <row r="11" spans="1:6">
      <c r="A11" s="4" t="s">
        <v>638</v>
      </c>
      <c r="B11" s="7" t="n">
        <v>298.1</v>
      </c>
      <c r="C11" s="6" t="n">
        <v>273.6</v>
      </c>
      <c r="E11" s="6" t="n">
        <v>233.4</v>
      </c>
    </row>
    <row r="12" spans="1:6">
      <c r="A12" s="4" t="s">
        <v>592</v>
      </c>
      <c r="B12" s="6" t="n">
        <v>5.7</v>
      </c>
    </row>
    <row r="13" spans="1:6"/>
    <row r="14" spans="1:6">
      <c r="A14" s="4" t="s">
        <v>29</v>
      </c>
      <c r="B14" s="4" t="s">
        <v>66</v>
      </c>
    </row>
  </sheetData>
  <mergeCells count="6">
    <mergeCell ref="A1:A2"/>
    <mergeCell ref="B1:F1"/>
    <mergeCell ref="C2:D2"/>
    <mergeCell ref="E2:F2"/>
    <mergeCell ref="A13:F13"/>
    <mergeCell ref="B14:F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641</v>
      </c>
      <c r="B1" s="2" t="s">
        <v>1</v>
      </c>
    </row>
    <row r="2" spans="1:6">
      <c r="B2" s="2" t="s">
        <v>27</v>
      </c>
      <c r="C2" s="2" t="s">
        <v>28</v>
      </c>
      <c r="E2" s="2" t="s">
        <v>30</v>
      </c>
    </row>
    <row r="3" spans="1:6">
      <c r="A3" s="3" t="s">
        <v>642</v>
      </c>
    </row>
    <row r="4" spans="1:6">
      <c r="A4" s="4" t="s">
        <v>643</v>
      </c>
      <c r="B4" s="6" t="n">
        <v>26.8</v>
      </c>
      <c r="C4" s="10" t="n">
        <v>14</v>
      </c>
      <c r="D4" s="4" t="s">
        <v>29</v>
      </c>
      <c r="E4" s="6" t="n">
        <v>10.7</v>
      </c>
      <c r="F4" s="4" t="s">
        <v>29</v>
      </c>
    </row>
    <row r="5" spans="1:6">
      <c r="A5" s="4" t="s">
        <v>644</v>
      </c>
    </row>
    <row r="6" spans="1:6">
      <c r="A6" s="3" t="s">
        <v>642</v>
      </c>
    </row>
    <row r="7" spans="1:6">
      <c r="A7" s="4" t="s">
        <v>643</v>
      </c>
      <c r="B7" s="7" t="n">
        <v>26.8</v>
      </c>
      <c r="C7" s="5" t="n">
        <v>14</v>
      </c>
      <c r="E7" s="7" t="n">
        <v>10.7</v>
      </c>
    </row>
    <row r="8" spans="1:6">
      <c r="A8" s="4" t="s">
        <v>645</v>
      </c>
    </row>
    <row r="9" spans="1:6">
      <c r="A9" s="3" t="s">
        <v>642</v>
      </c>
    </row>
    <row r="10" spans="1:6">
      <c r="A10" s="4" t="s">
        <v>643</v>
      </c>
      <c r="B10" s="7" t="n">
        <v>0.6</v>
      </c>
      <c r="C10" s="7" t="n">
        <v>0.4</v>
      </c>
      <c r="E10" s="7" t="n">
        <v>0.2</v>
      </c>
    </row>
    <row r="11" spans="1:6">
      <c r="A11" s="4" t="s">
        <v>646</v>
      </c>
    </row>
    <row r="12" spans="1:6">
      <c r="A12" s="3" t="s">
        <v>642</v>
      </c>
    </row>
    <row r="13" spans="1:6">
      <c r="A13" s="4" t="s">
        <v>643</v>
      </c>
      <c r="B13" s="5" t="n">
        <v>0</v>
      </c>
      <c r="C13" s="5" t="n">
        <v>0</v>
      </c>
      <c r="E13" s="5" t="n">
        <v>0</v>
      </c>
    </row>
    <row r="14" spans="1:6">
      <c r="A14" s="4" t="s">
        <v>647</v>
      </c>
    </row>
    <row r="15" spans="1:6">
      <c r="A15" s="3" t="s">
        <v>642</v>
      </c>
    </row>
    <row r="16" spans="1:6">
      <c r="A16" s="4" t="s">
        <v>643</v>
      </c>
      <c r="B16" s="5" t="n">
        <v>0</v>
      </c>
      <c r="C16" s="5" t="n">
        <v>0</v>
      </c>
      <c r="E16" s="5" t="n">
        <v>0</v>
      </c>
    </row>
    <row r="17" spans="1:6">
      <c r="A17" s="4" t="s">
        <v>648</v>
      </c>
    </row>
    <row r="18" spans="1:6">
      <c r="A18" s="3" t="s">
        <v>642</v>
      </c>
    </row>
    <row r="19" spans="1:6">
      <c r="A19" s="4" t="s">
        <v>649</v>
      </c>
      <c r="B19" s="5" t="n">
        <v>0</v>
      </c>
      <c r="C19" s="7" t="n">
        <v>1.9</v>
      </c>
      <c r="E19" s="5" t="n">
        <v>8</v>
      </c>
    </row>
    <row r="20" spans="1:6">
      <c r="A20" s="4" t="s">
        <v>650</v>
      </c>
      <c r="B20" s="5" t="n">
        <v>0</v>
      </c>
      <c r="C20" s="5" t="n">
        <v>0</v>
      </c>
      <c r="E20" s="7" t="n">
        <v>2.7</v>
      </c>
    </row>
    <row r="21" spans="1:6">
      <c r="A21" s="4" t="s">
        <v>651</v>
      </c>
    </row>
    <row r="22" spans="1:6">
      <c r="A22" s="3" t="s">
        <v>642</v>
      </c>
    </row>
    <row r="23" spans="1:6">
      <c r="A23" s="4" t="s">
        <v>649</v>
      </c>
      <c r="B23" s="5" t="n">
        <v>0</v>
      </c>
      <c r="C23" s="5" t="n">
        <v>0</v>
      </c>
      <c r="E23" s="7" t="n">
        <v>0.2</v>
      </c>
    </row>
    <row r="24" spans="1:6">
      <c r="A24" s="4" t="s">
        <v>650</v>
      </c>
      <c r="B24" s="5" t="n">
        <v>0</v>
      </c>
      <c r="C24" s="5" t="n">
        <v>0</v>
      </c>
      <c r="E24" s="5" t="n">
        <v>0</v>
      </c>
    </row>
    <row r="25" spans="1:6">
      <c r="A25" s="4" t="s">
        <v>652</v>
      </c>
    </row>
    <row r="26" spans="1:6">
      <c r="A26" s="3" t="s">
        <v>642</v>
      </c>
    </row>
    <row r="27" spans="1:6">
      <c r="A27" s="4" t="s">
        <v>649</v>
      </c>
      <c r="B27" s="7" t="n">
        <v>24.5</v>
      </c>
      <c r="C27" s="7" t="n">
        <v>12.1</v>
      </c>
      <c r="E27" s="5" t="n">
        <v>0</v>
      </c>
    </row>
    <row r="28" spans="1:6">
      <c r="A28" s="4" t="s">
        <v>653</v>
      </c>
      <c r="B28" s="7" t="n">
        <v>2.1</v>
      </c>
      <c r="C28" s="5" t="n">
        <v>0</v>
      </c>
      <c r="E28" s="5" t="n">
        <v>0</v>
      </c>
    </row>
    <row r="29" spans="1:6">
      <c r="A29" s="4" t="s">
        <v>654</v>
      </c>
      <c r="B29" s="7" t="n">
        <v>0.2</v>
      </c>
      <c r="C29" s="5" t="n">
        <v>0</v>
      </c>
      <c r="E29" s="5" t="n">
        <v>0</v>
      </c>
    </row>
    <row r="30" spans="1:6">
      <c r="A30" s="4" t="s">
        <v>655</v>
      </c>
    </row>
    <row r="31" spans="1:6">
      <c r="A31" s="3" t="s">
        <v>642</v>
      </c>
    </row>
    <row r="32" spans="1:6">
      <c r="A32" s="4" t="s">
        <v>649</v>
      </c>
      <c r="B32" s="7" t="n">
        <v>0.6</v>
      </c>
      <c r="C32" s="7" t="n">
        <v>0.4</v>
      </c>
      <c r="E32" s="5" t="n">
        <v>0</v>
      </c>
    </row>
    <row r="33" spans="1:6">
      <c r="A33" s="4" t="s">
        <v>653</v>
      </c>
      <c r="B33" s="5" t="n">
        <v>0</v>
      </c>
      <c r="C33" s="5" t="n">
        <v>0</v>
      </c>
      <c r="E33" s="5" t="n">
        <v>0</v>
      </c>
    </row>
    <row r="34" spans="1:6">
      <c r="A34" s="4" t="s">
        <v>654</v>
      </c>
      <c r="B34" s="10" t="n">
        <v>0</v>
      </c>
      <c r="C34" s="10" t="n">
        <v>0</v>
      </c>
      <c r="E34" s="10" t="n">
        <v>0</v>
      </c>
    </row>
    <row r="35" spans="1:6"/>
    <row r="36" spans="1:6">
      <c r="A36" s="4" t="s">
        <v>29</v>
      </c>
      <c r="B36" s="4" t="s">
        <v>66</v>
      </c>
    </row>
  </sheetData>
  <mergeCells count="6">
    <mergeCell ref="A1:A2"/>
    <mergeCell ref="B1:F1"/>
    <mergeCell ref="C2:D2"/>
    <mergeCell ref="E2:F2"/>
    <mergeCell ref="A35:F35"/>
    <mergeCell ref="B36:F3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56</v>
      </c>
      <c r="B1" s="2" t="s">
        <v>1</v>
      </c>
    </row>
    <row r="2" spans="1:4">
      <c r="B2" s="2" t="s">
        <v>657</v>
      </c>
      <c r="C2" s="2" t="s">
        <v>159</v>
      </c>
      <c r="D2" s="2" t="s">
        <v>658</v>
      </c>
    </row>
    <row r="3" spans="1:4">
      <c r="A3" s="4" t="s">
        <v>659</v>
      </c>
    </row>
    <row r="4" spans="1:4">
      <c r="A4" s="3" t="s">
        <v>660</v>
      </c>
    </row>
    <row r="5" spans="1:4">
      <c r="A5" s="4" t="s">
        <v>661</v>
      </c>
      <c r="B5" s="8" t="n">
        <v>7.39</v>
      </c>
      <c r="C5" s="8" t="n">
        <v>6.03</v>
      </c>
      <c r="D5" s="8" t="n">
        <v>7.89</v>
      </c>
    </row>
    <row r="6" spans="1:4">
      <c r="A6" s="4" t="s">
        <v>662</v>
      </c>
      <c r="B6" s="9" t="n">
        <v>7.75</v>
      </c>
      <c r="C6" s="9" t="n">
        <v>5.27</v>
      </c>
      <c r="D6" s="9" t="n">
        <v>7.34</v>
      </c>
    </row>
    <row r="7" spans="1:4">
      <c r="A7" s="4" t="s">
        <v>663</v>
      </c>
      <c r="B7" s="8" t="n">
        <v>9.42</v>
      </c>
      <c r="C7" s="8" t="n">
        <v>7.39</v>
      </c>
      <c r="D7" s="8" t="n">
        <v>6.03</v>
      </c>
    </row>
    <row r="8" spans="1:4">
      <c r="A8" s="4" t="s">
        <v>664</v>
      </c>
    </row>
    <row r="9" spans="1:4">
      <c r="A9" s="3" t="s">
        <v>665</v>
      </c>
    </row>
    <row r="10" spans="1:4">
      <c r="A10" s="4" t="s">
        <v>666</v>
      </c>
      <c r="B10" s="5" t="n">
        <v>530611</v>
      </c>
      <c r="C10" s="5" t="n">
        <v>1025178</v>
      </c>
      <c r="D10" s="5" t="n">
        <v>1818261</v>
      </c>
    </row>
    <row r="11" spans="1:4">
      <c r="A11" s="3" t="s">
        <v>660</v>
      </c>
    </row>
    <row r="12" spans="1:4">
      <c r="A12" s="4" t="s">
        <v>667</v>
      </c>
      <c r="B12" s="5" t="n">
        <v>-519090</v>
      </c>
      <c r="C12" s="5" t="n">
        <v>-494567</v>
      </c>
      <c r="D12" s="5" t="n">
        <v>-793083</v>
      </c>
    </row>
    <row r="13" spans="1:4">
      <c r="A13" s="4" t="s">
        <v>668</v>
      </c>
      <c r="B13" s="5" t="n">
        <v>11521</v>
      </c>
      <c r="C13" s="5" t="n">
        <v>530611</v>
      </c>
      <c r="D13" s="5" t="n">
        <v>102517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7</v>
      </c>
      <c r="C2" s="2" t="s">
        <v>28</v>
      </c>
    </row>
    <row r="3" spans="1:3">
      <c r="A3" s="3" t="s">
        <v>670</v>
      </c>
    </row>
    <row r="4" spans="1:3">
      <c r="A4" s="4" t="s">
        <v>671</v>
      </c>
      <c r="B4" s="10" t="n">
        <v>0</v>
      </c>
    </row>
    <row r="5" spans="1:3">
      <c r="A5" s="4" t="s">
        <v>672</v>
      </c>
      <c r="B5" s="4" t="s">
        <v>673</v>
      </c>
    </row>
    <row r="6" spans="1:3">
      <c r="A6" s="4" t="s">
        <v>674</v>
      </c>
      <c r="B6" s="4" t="s">
        <v>675</v>
      </c>
    </row>
    <row r="7" spans="1:3">
      <c r="A7" s="4" t="s">
        <v>676</v>
      </c>
      <c r="B7" s="4" t="s">
        <v>677</v>
      </c>
    </row>
    <row r="8" spans="1:3">
      <c r="A8" s="4" t="s">
        <v>678</v>
      </c>
      <c r="B8" s="5" t="n">
        <v>403027</v>
      </c>
      <c r="C8" s="5" t="n">
        <v>169158</v>
      </c>
    </row>
    <row r="9" spans="1:3">
      <c r="A9" s="4" t="s">
        <v>679</v>
      </c>
      <c r="B9" s="4" t="s">
        <v>67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7</v>
      </c>
      <c r="C2" s="2" t="s">
        <v>28</v>
      </c>
      <c r="D2" s="2" t="s">
        <v>30</v>
      </c>
    </row>
    <row r="3" spans="1:4">
      <c r="A3" s="4" t="s">
        <v>681</v>
      </c>
    </row>
    <row r="4" spans="1:4">
      <c r="A4" s="3" t="s">
        <v>665</v>
      </c>
    </row>
    <row r="5" spans="1:4">
      <c r="A5" s="4" t="s">
        <v>682</v>
      </c>
      <c r="B5" s="5" t="n">
        <v>393178</v>
      </c>
      <c r="C5" s="5" t="n">
        <v>2446922</v>
      </c>
      <c r="D5" s="5" t="n">
        <v>4316657</v>
      </c>
    </row>
    <row r="6" spans="1:4">
      <c r="A6" s="4" t="s">
        <v>683</v>
      </c>
      <c r="B6" s="5" t="n">
        <v>0</v>
      </c>
      <c r="C6" s="5" t="n">
        <v>393178</v>
      </c>
      <c r="D6" s="5" t="n">
        <v>0</v>
      </c>
    </row>
    <row r="7" spans="1:4">
      <c r="A7" s="4" t="s">
        <v>684</v>
      </c>
      <c r="B7" s="5" t="n">
        <v>0</v>
      </c>
      <c r="C7" s="5" t="n">
        <v>-2428904</v>
      </c>
      <c r="D7" s="5" t="n">
        <v>-1704704</v>
      </c>
    </row>
    <row r="8" spans="1:4">
      <c r="A8" s="4" t="s">
        <v>685</v>
      </c>
      <c r="B8" s="5" t="n">
        <v>-393178</v>
      </c>
      <c r="C8" s="5" t="n">
        <v>-18018</v>
      </c>
      <c r="D8" s="5" t="n">
        <v>-165031</v>
      </c>
    </row>
    <row r="9" spans="1:4">
      <c r="A9" s="4" t="s">
        <v>686</v>
      </c>
      <c r="B9" s="5" t="n">
        <v>0</v>
      </c>
      <c r="C9" s="5" t="n">
        <v>393178</v>
      </c>
      <c r="D9" s="5" t="n">
        <v>2446922</v>
      </c>
    </row>
    <row r="10" spans="1:4">
      <c r="A10" s="4" t="s">
        <v>687</v>
      </c>
    </row>
    <row r="11" spans="1:4">
      <c r="A11" s="3" t="s">
        <v>665</v>
      </c>
    </row>
    <row r="12" spans="1:4">
      <c r="A12" s="4" t="s">
        <v>682</v>
      </c>
      <c r="C12" s="5" t="n">
        <v>0</v>
      </c>
      <c r="D12" s="5" t="n">
        <v>2161922</v>
      </c>
    </row>
    <row r="13" spans="1:4">
      <c r="A13" s="4" t="s">
        <v>683</v>
      </c>
      <c r="D13" s="5" t="n">
        <v>0</v>
      </c>
    </row>
    <row r="14" spans="1:4">
      <c r="A14" s="4" t="s">
        <v>684</v>
      </c>
      <c r="D14" s="5" t="n">
        <v>-2094343</v>
      </c>
    </row>
    <row r="15" spans="1:4">
      <c r="A15" s="4" t="s">
        <v>685</v>
      </c>
      <c r="D15" s="5" t="n">
        <v>-67579</v>
      </c>
    </row>
    <row r="16" spans="1:4">
      <c r="A16" s="4" t="s">
        <v>686</v>
      </c>
      <c r="D16"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688</v>
      </c>
      <c r="B1" s="2" t="s">
        <v>1</v>
      </c>
    </row>
    <row r="2" spans="1:2">
      <c r="B2" s="2" t="s">
        <v>689</v>
      </c>
    </row>
    <row r="3" spans="1:2">
      <c r="A3" s="4" t="s">
        <v>690</v>
      </c>
    </row>
    <row r="4" spans="1:2">
      <c r="A4" s="3" t="s">
        <v>691</v>
      </c>
    </row>
    <row r="5" spans="1:2">
      <c r="A5" s="4" t="s">
        <v>692</v>
      </c>
      <c r="B5" s="4" t="s">
        <v>693</v>
      </c>
    </row>
    <row r="6" spans="1:2">
      <c r="A6" s="4" t="s">
        <v>694</v>
      </c>
      <c r="B6" s="4" t="s">
        <v>695</v>
      </c>
    </row>
    <row r="7" spans="1:2">
      <c r="A7" s="4" t="s">
        <v>696</v>
      </c>
      <c r="B7" s="4" t="s">
        <v>697</v>
      </c>
    </row>
    <row r="8" spans="1:2">
      <c r="A8" s="4" t="s">
        <v>698</v>
      </c>
    </row>
    <row r="9" spans="1:2">
      <c r="A9" s="3" t="s">
        <v>691</v>
      </c>
    </row>
    <row r="10" spans="1:2">
      <c r="A10" s="4" t="s">
        <v>692</v>
      </c>
      <c r="B10" s="4" t="s">
        <v>693</v>
      </c>
    </row>
    <row r="11" spans="1:2">
      <c r="A11" s="4" t="s">
        <v>694</v>
      </c>
      <c r="B11" s="4" t="s">
        <v>699</v>
      </c>
    </row>
    <row r="12" spans="1:2">
      <c r="A12" s="4" t="s">
        <v>696</v>
      </c>
      <c r="B12" s="4" t="s">
        <v>700</v>
      </c>
    </row>
    <row r="13" spans="1:2">
      <c r="A13" s="4" t="s">
        <v>701</v>
      </c>
      <c r="B13" s="4" t="s">
        <v>702</v>
      </c>
    </row>
    <row r="14" spans="1:2">
      <c r="A14" s="4" t="s">
        <v>703</v>
      </c>
    </row>
    <row r="15" spans="1:2">
      <c r="A15" s="3" t="s">
        <v>691</v>
      </c>
    </row>
    <row r="16" spans="1:2">
      <c r="A16" s="4" t="s">
        <v>704</v>
      </c>
      <c r="B16" s="4" t="s">
        <v>169</v>
      </c>
    </row>
    <row r="17" spans="1:2">
      <c r="A17" s="4" t="s">
        <v>705</v>
      </c>
    </row>
    <row r="18" spans="1:2">
      <c r="A18" s="3" t="s">
        <v>691</v>
      </c>
    </row>
    <row r="19" spans="1:2">
      <c r="A19" s="4" t="s">
        <v>706</v>
      </c>
      <c r="B19" s="5" t="n">
        <v>1300</v>
      </c>
    </row>
    <row r="20" spans="1:2">
      <c r="A20" s="4" t="s">
        <v>707</v>
      </c>
      <c r="B20" s="5" t="n">
        <v>1300</v>
      </c>
    </row>
    <row r="21" spans="1:2">
      <c r="A21" s="4" t="s">
        <v>708</v>
      </c>
      <c r="B21" s="5" t="n">
        <v>1300</v>
      </c>
    </row>
    <row r="22" spans="1:2">
      <c r="A22" s="4" t="s">
        <v>709</v>
      </c>
      <c r="B22" s="4" t="s">
        <v>710</v>
      </c>
    </row>
    <row r="23" spans="1:2">
      <c r="A23" s="4" t="s">
        <v>711</v>
      </c>
      <c r="B23" s="4" t="s">
        <v>712</v>
      </c>
    </row>
    <row r="24" spans="1:2">
      <c r="A24" s="4" t="s">
        <v>713</v>
      </c>
      <c r="B24" s="4" t="s">
        <v>714</v>
      </c>
    </row>
    <row r="25" spans="1:2">
      <c r="A25" s="4" t="s">
        <v>715</v>
      </c>
      <c r="B25" s="4" t="s">
        <v>594</v>
      </c>
    </row>
    <row r="26" spans="1:2">
      <c r="A26" s="4" t="s">
        <v>716</v>
      </c>
    </row>
    <row r="27" spans="1:2">
      <c r="A27" s="3" t="s">
        <v>691</v>
      </c>
    </row>
    <row r="28" spans="1:2">
      <c r="A28" s="4" t="s">
        <v>717</v>
      </c>
      <c r="B28" s="4" t="s">
        <v>718</v>
      </c>
    </row>
    <row r="29" spans="1:2">
      <c r="A29" s="4" t="s">
        <v>719</v>
      </c>
    </row>
    <row r="30" spans="1:2">
      <c r="A30" s="3" t="s">
        <v>691</v>
      </c>
    </row>
    <row r="31" spans="1:2">
      <c r="A31" s="4" t="s">
        <v>720</v>
      </c>
      <c r="B31" s="4" t="s">
        <v>714</v>
      </c>
    </row>
    <row r="32" spans="1:2">
      <c r="A32" s="4" t="s">
        <v>721</v>
      </c>
      <c r="B32" s="4" t="s">
        <v>714</v>
      </c>
    </row>
    <row r="33" spans="1:2">
      <c r="A33" s="4" t="s">
        <v>705</v>
      </c>
    </row>
    <row r="34" spans="1:2">
      <c r="A34" s="3" t="s">
        <v>691</v>
      </c>
    </row>
    <row r="35" spans="1:2">
      <c r="A35" s="4" t="s">
        <v>692</v>
      </c>
      <c r="B35" s="4" t="s">
        <v>722</v>
      </c>
    </row>
    <row r="36" spans="1:2">
      <c r="A36" s="4" t="s">
        <v>694</v>
      </c>
      <c r="B36" s="4" t="s">
        <v>723</v>
      </c>
    </row>
    <row r="37" spans="1:2">
      <c r="A37" s="4" t="s">
        <v>696</v>
      </c>
      <c r="B37" s="4" t="s">
        <v>724</v>
      </c>
    </row>
    <row r="38" spans="1:2">
      <c r="A38" s="4" t="s">
        <v>701</v>
      </c>
      <c r="B38" s="4" t="s">
        <v>72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6"/>
  </cols>
  <sheetData>
    <row r="1" spans="1:2">
      <c r="A1" s="1" t="s">
        <v>726</v>
      </c>
      <c r="B1" s="2" t="s">
        <v>1</v>
      </c>
    </row>
    <row r="2" spans="1:2">
      <c r="B2" s="2" t="s">
        <v>27</v>
      </c>
    </row>
    <row r="3" spans="1:2">
      <c r="A3" s="4" t="s">
        <v>698</v>
      </c>
    </row>
    <row r="4" spans="1:2">
      <c r="A4" s="3" t="s">
        <v>727</v>
      </c>
    </row>
    <row r="5" spans="1:2">
      <c r="A5" s="4" t="s">
        <v>694</v>
      </c>
      <c r="B5" s="4" t="s">
        <v>728</v>
      </c>
    </row>
    <row r="6" spans="1:2">
      <c r="A6" s="4" t="s">
        <v>696</v>
      </c>
      <c r="B6" s="4" t="s">
        <v>729</v>
      </c>
    </row>
    <row r="7" spans="1:2">
      <c r="A7" s="4" t="s">
        <v>701</v>
      </c>
      <c r="B7" s="4" t="s">
        <v>675</v>
      </c>
    </row>
    <row r="8" spans="1:2">
      <c r="A8" s="4" t="s">
        <v>690</v>
      </c>
    </row>
    <row r="9" spans="1:2">
      <c r="A9" s="3" t="s">
        <v>727</v>
      </c>
    </row>
    <row r="10" spans="1:2">
      <c r="A10" s="4" t="s">
        <v>694</v>
      </c>
      <c r="B10" s="4" t="s">
        <v>728</v>
      </c>
    </row>
    <row r="11" spans="1:2">
      <c r="A11" s="4" t="s">
        <v>696</v>
      </c>
      <c r="B11" s="4" t="s">
        <v>729</v>
      </c>
    </row>
    <row r="12" spans="1:2">
      <c r="A12" s="4" t="s">
        <v>701</v>
      </c>
      <c r="B12" s="4" t="s">
        <v>675</v>
      </c>
    </row>
    <row r="13" spans="1:2">
      <c r="A13" s="4" t="s">
        <v>730</v>
      </c>
    </row>
    <row r="14" spans="1:2">
      <c r="A14" s="3" t="s">
        <v>727</v>
      </c>
    </row>
    <row r="15" spans="1:2">
      <c r="A15" s="4" t="s">
        <v>694</v>
      </c>
      <c r="B15" s="4" t="s">
        <v>728</v>
      </c>
    </row>
    <row r="16" spans="1:2">
      <c r="A16" s="4" t="s">
        <v>696</v>
      </c>
      <c r="B16" s="4" t="s">
        <v>729</v>
      </c>
    </row>
    <row r="17" spans="1:2">
      <c r="A17" s="4" t="s">
        <v>701</v>
      </c>
      <c r="B17" s="4" t="s">
        <v>6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7</v>
      </c>
    </row>
    <row r="3" spans="1:2">
      <c r="A3" s="3" t="s">
        <v>211</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27</v>
      </c>
    </row>
    <row r="3" spans="1:2">
      <c r="A3" s="4" t="s">
        <v>698</v>
      </c>
    </row>
    <row r="4" spans="1:2">
      <c r="A4" s="3" t="s">
        <v>691</v>
      </c>
    </row>
    <row r="5" spans="1:2">
      <c r="A5" s="4" t="s">
        <v>732</v>
      </c>
      <c r="B5" s="4" t="s">
        <v>73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7</v>
      </c>
      <c r="C2" s="2" t="s">
        <v>28</v>
      </c>
    </row>
    <row r="3" spans="1:3">
      <c r="A3" s="3" t="s">
        <v>665</v>
      </c>
    </row>
    <row r="4" spans="1:3">
      <c r="A4" s="4" t="s">
        <v>682</v>
      </c>
      <c r="B4" s="5" t="n">
        <v>8138472</v>
      </c>
      <c r="C4" s="5" t="n">
        <v>0</v>
      </c>
    </row>
    <row r="5" spans="1:3">
      <c r="A5" s="4" t="s">
        <v>683</v>
      </c>
      <c r="B5" s="5" t="n">
        <v>11744152</v>
      </c>
      <c r="C5" s="5" t="n">
        <v>8196037</v>
      </c>
    </row>
    <row r="6" spans="1:3">
      <c r="A6" s="4" t="s">
        <v>684</v>
      </c>
      <c r="B6" s="5" t="n">
        <v>-34827</v>
      </c>
      <c r="C6" s="5" t="n">
        <v>0</v>
      </c>
    </row>
    <row r="7" spans="1:3">
      <c r="A7" s="4" t="s">
        <v>685</v>
      </c>
      <c r="B7" s="5" t="n">
        <v>-1568667</v>
      </c>
      <c r="C7" s="5" t="n">
        <v>-57565</v>
      </c>
    </row>
    <row r="8" spans="1:3">
      <c r="A8" s="4" t="s">
        <v>686</v>
      </c>
      <c r="B8" s="5" t="n">
        <v>18279130</v>
      </c>
      <c r="C8" s="5" t="n">
        <v>813847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35</v>
      </c>
      <c r="B1" s="2" t="s">
        <v>1</v>
      </c>
    </row>
    <row r="2" spans="1:2">
      <c r="B2" s="2" t="s">
        <v>2</v>
      </c>
    </row>
    <row r="3" spans="1:2">
      <c r="A3" s="3" t="s">
        <v>736</v>
      </c>
    </row>
    <row r="4" spans="1:2">
      <c r="A4" s="4" t="s">
        <v>737</v>
      </c>
      <c r="B4" s="5"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7</v>
      </c>
      <c r="C2" s="2" t="s">
        <v>28</v>
      </c>
    </row>
    <row r="3" spans="1:3">
      <c r="A3" s="3" t="s">
        <v>739</v>
      </c>
    </row>
    <row r="4" spans="1:3">
      <c r="A4" s="4" t="s">
        <v>740</v>
      </c>
      <c r="B4" s="4" t="s">
        <v>741</v>
      </c>
      <c r="C4" s="4" t="s">
        <v>742</v>
      </c>
    </row>
    <row r="5" spans="1:3">
      <c r="A5" s="4" t="s">
        <v>743</v>
      </c>
      <c r="B5" s="4" t="s">
        <v>714</v>
      </c>
      <c r="C5" s="4" t="s">
        <v>714</v>
      </c>
    </row>
    <row r="6" spans="1:3">
      <c r="A6" s="4" t="s">
        <v>744</v>
      </c>
      <c r="B6" s="4" t="s">
        <v>745</v>
      </c>
      <c r="C6" s="4" t="s">
        <v>745</v>
      </c>
    </row>
    <row r="7" spans="1:3">
      <c r="A7" s="4" t="s">
        <v>746</v>
      </c>
      <c r="B7" s="4" t="s">
        <v>747</v>
      </c>
      <c r="C7" s="4" t="s">
        <v>748</v>
      </c>
    </row>
    <row r="8" spans="1:3">
      <c r="A8" s="4" t="s">
        <v>749</v>
      </c>
      <c r="B8" s="7" t="n">
        <v>4.2</v>
      </c>
      <c r="C8" s="7" t="n">
        <v>2.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3"/>
  </cols>
  <sheetData>
    <row r="1" spans="1:4">
      <c r="A1" s="1" t="s">
        <v>750</v>
      </c>
      <c r="B1" s="2" t="s">
        <v>1</v>
      </c>
    </row>
    <row r="2" spans="1:4">
      <c r="B2" s="2" t="s">
        <v>27</v>
      </c>
      <c r="C2" s="2" t="s">
        <v>28</v>
      </c>
      <c r="D2" s="2" t="s">
        <v>30</v>
      </c>
    </row>
    <row r="3" spans="1:4">
      <c r="A3" s="3" t="s">
        <v>751</v>
      </c>
    </row>
    <row r="4" spans="1:4">
      <c r="A4" s="4" t="s">
        <v>752</v>
      </c>
      <c r="B4" s="5" t="n">
        <v>18290651</v>
      </c>
      <c r="C4" s="5" t="n">
        <v>9062261</v>
      </c>
      <c r="D4" s="5" t="n">
        <v>3472100</v>
      </c>
    </row>
    <row r="5" spans="1:4">
      <c r="A5" s="4" t="s">
        <v>753</v>
      </c>
      <c r="B5" s="8" t="n">
        <v>3.76</v>
      </c>
      <c r="C5" s="8" t="n">
        <v>4.29</v>
      </c>
      <c r="D5" s="8" t="n">
        <v>3.55</v>
      </c>
    </row>
    <row r="6" spans="1:4">
      <c r="A6" s="4" t="s">
        <v>754</v>
      </c>
    </row>
    <row r="7" spans="1:4">
      <c r="A7" s="3" t="s">
        <v>751</v>
      </c>
    </row>
    <row r="8" spans="1:4">
      <c r="A8" s="4" t="s">
        <v>752</v>
      </c>
      <c r="B8" s="5" t="n">
        <v>18279130</v>
      </c>
      <c r="C8" s="5" t="n">
        <v>8531650</v>
      </c>
      <c r="D8" s="5" t="n">
        <v>2446922</v>
      </c>
    </row>
    <row r="9" spans="1:4">
      <c r="A9" s="4" t="s">
        <v>755</v>
      </c>
      <c r="B9" s="10" t="n">
        <v>0</v>
      </c>
      <c r="C9" s="10" t="n">
        <v>0</v>
      </c>
      <c r="D9" s="10" t="n">
        <v>0</v>
      </c>
    </row>
    <row r="10" spans="1:4">
      <c r="A10" s="4" t="s">
        <v>756</v>
      </c>
      <c r="B10" s="4" t="s">
        <v>757</v>
      </c>
      <c r="C10" s="4" t="s">
        <v>757</v>
      </c>
      <c r="D10" s="4" t="s">
        <v>757</v>
      </c>
    </row>
    <row r="11" spans="1:4">
      <c r="A11" s="4" t="s">
        <v>758</v>
      </c>
    </row>
    <row r="12" spans="1:4">
      <c r="A12" s="3" t="s">
        <v>751</v>
      </c>
    </row>
    <row r="13" spans="1:4">
      <c r="A13" s="4" t="s">
        <v>752</v>
      </c>
      <c r="B13" s="5" t="n">
        <v>0</v>
      </c>
      <c r="C13" s="5" t="n">
        <v>0</v>
      </c>
      <c r="D13" s="5" t="n">
        <v>448296</v>
      </c>
    </row>
    <row r="14" spans="1:4">
      <c r="A14" s="4" t="s">
        <v>755</v>
      </c>
      <c r="B14" s="10" t="n">
        <v>0</v>
      </c>
      <c r="C14" s="10" t="n">
        <v>0</v>
      </c>
      <c r="D14" s="8" t="n">
        <v>5.03</v>
      </c>
    </row>
    <row r="15" spans="1:4">
      <c r="A15" s="4" t="s">
        <v>756</v>
      </c>
      <c r="B15" s="4" t="s">
        <v>757</v>
      </c>
      <c r="C15" s="4" t="s">
        <v>757</v>
      </c>
      <c r="D15" s="4" t="s">
        <v>759</v>
      </c>
    </row>
    <row r="16" spans="1:4">
      <c r="A16" s="4" t="s">
        <v>760</v>
      </c>
    </row>
    <row r="17" spans="1:4">
      <c r="A17" s="3" t="s">
        <v>751</v>
      </c>
    </row>
    <row r="18" spans="1:4">
      <c r="A18" s="4" t="s">
        <v>761</v>
      </c>
      <c r="B18" s="8" t="n">
        <v>4.28</v>
      </c>
    </row>
    <row r="19" spans="1:4">
      <c r="A19" s="4" t="s">
        <v>762</v>
      </c>
    </row>
    <row r="20" spans="1:4">
      <c r="A20" s="3" t="s">
        <v>751</v>
      </c>
    </row>
    <row r="21" spans="1:4">
      <c r="A21" s="4" t="s">
        <v>761</v>
      </c>
      <c r="B21" s="8" t="n">
        <v>6.06</v>
      </c>
    </row>
    <row r="22" spans="1:4">
      <c r="A22" s="4" t="s">
        <v>763</v>
      </c>
    </row>
    <row r="23" spans="1:4">
      <c r="A23" s="3" t="s">
        <v>751</v>
      </c>
    </row>
    <row r="24" spans="1:4">
      <c r="A24" s="4" t="s">
        <v>752</v>
      </c>
      <c r="B24" s="5" t="n">
        <v>0</v>
      </c>
      <c r="C24" s="5" t="n">
        <v>3835</v>
      </c>
      <c r="D24" s="5" t="n">
        <v>33641</v>
      </c>
    </row>
    <row r="25" spans="1:4">
      <c r="A25" s="4" t="s">
        <v>755</v>
      </c>
      <c r="B25" s="10" t="n">
        <v>0</v>
      </c>
      <c r="C25" s="8" t="n">
        <v>6.79</v>
      </c>
      <c r="D25" s="8" t="n">
        <v>5.86</v>
      </c>
    </row>
    <row r="26" spans="1:4">
      <c r="A26" s="4" t="s">
        <v>756</v>
      </c>
      <c r="B26" s="4" t="s">
        <v>757</v>
      </c>
      <c r="C26" s="4" t="s">
        <v>764</v>
      </c>
      <c r="D26" s="4" t="s">
        <v>765</v>
      </c>
    </row>
    <row r="27" spans="1:4">
      <c r="A27" s="4" t="s">
        <v>766</v>
      </c>
    </row>
    <row r="28" spans="1:4">
      <c r="A28" s="3" t="s">
        <v>751</v>
      </c>
    </row>
    <row r="29" spans="1:4">
      <c r="A29" s="4" t="s">
        <v>761</v>
      </c>
      <c r="B29" s="8" t="n">
        <v>6.07</v>
      </c>
    </row>
    <row r="30" spans="1:4">
      <c r="A30" s="4" t="s">
        <v>767</v>
      </c>
    </row>
    <row r="31" spans="1:4">
      <c r="A31" s="3" t="s">
        <v>751</v>
      </c>
    </row>
    <row r="32" spans="1:4">
      <c r="A32" s="4" t="s">
        <v>761</v>
      </c>
      <c r="B32" s="8" t="n">
        <v>7.84</v>
      </c>
    </row>
    <row r="33" spans="1:4">
      <c r="A33" s="4" t="s">
        <v>768</v>
      </c>
    </row>
    <row r="34" spans="1:4">
      <c r="A34" s="3" t="s">
        <v>751</v>
      </c>
    </row>
    <row r="35" spans="1:4">
      <c r="A35" s="4" t="s">
        <v>752</v>
      </c>
      <c r="B35" s="5" t="n">
        <v>0</v>
      </c>
      <c r="C35" s="5" t="n">
        <v>515255</v>
      </c>
      <c r="D35" s="5" t="n">
        <v>531720</v>
      </c>
    </row>
    <row r="36" spans="1:4">
      <c r="A36" s="4" t="s">
        <v>755</v>
      </c>
      <c r="B36" s="10" t="n">
        <v>0</v>
      </c>
      <c r="C36" s="8" t="n">
        <v>7.37</v>
      </c>
      <c r="D36" s="8" t="n">
        <v>6.84</v>
      </c>
    </row>
    <row r="37" spans="1:4">
      <c r="A37" s="4" t="s">
        <v>756</v>
      </c>
      <c r="B37" s="4" t="s">
        <v>757</v>
      </c>
      <c r="C37" s="4" t="s">
        <v>769</v>
      </c>
      <c r="D37" s="4" t="s">
        <v>770</v>
      </c>
    </row>
    <row r="38" spans="1:4">
      <c r="A38" s="4" t="s">
        <v>771</v>
      </c>
    </row>
    <row r="39" spans="1:4">
      <c r="A39" s="3" t="s">
        <v>751</v>
      </c>
    </row>
    <row r="40" spans="1:4">
      <c r="A40" s="4" t="s">
        <v>761</v>
      </c>
      <c r="B40" s="8" t="n">
        <v>7.85</v>
      </c>
    </row>
    <row r="41" spans="1:4">
      <c r="A41" s="4" t="s">
        <v>772</v>
      </c>
    </row>
    <row r="42" spans="1:4">
      <c r="A42" s="3" t="s">
        <v>751</v>
      </c>
    </row>
    <row r="43" spans="1:4">
      <c r="A43" s="4" t="s">
        <v>761</v>
      </c>
      <c r="B43" s="8" t="n">
        <v>9.619999999999999</v>
      </c>
    </row>
    <row r="44" spans="1:4">
      <c r="A44" s="4" t="s">
        <v>773</v>
      </c>
    </row>
    <row r="45" spans="1:4">
      <c r="A45" s="3" t="s">
        <v>751</v>
      </c>
    </row>
    <row r="46" spans="1:4">
      <c r="A46" s="4" t="s">
        <v>752</v>
      </c>
      <c r="B46" s="5" t="n">
        <v>11521</v>
      </c>
      <c r="C46" s="5" t="n">
        <v>11521</v>
      </c>
      <c r="D46" s="5" t="n">
        <v>11521</v>
      </c>
    </row>
    <row r="47" spans="1:4">
      <c r="A47" s="4" t="s">
        <v>755</v>
      </c>
      <c r="B47" s="8" t="n">
        <v>9.42</v>
      </c>
      <c r="C47" s="8" t="n">
        <v>8.44</v>
      </c>
      <c r="D47" s="8" t="n">
        <v>7.84</v>
      </c>
    </row>
    <row r="48" spans="1:4">
      <c r="A48" s="4" t="s">
        <v>756</v>
      </c>
      <c r="B48" s="4" t="s">
        <v>757</v>
      </c>
      <c r="C48" s="4" t="s">
        <v>774</v>
      </c>
      <c r="D48" s="4" t="s">
        <v>775</v>
      </c>
    </row>
    <row r="49" spans="1:4">
      <c r="A49" s="4" t="s">
        <v>776</v>
      </c>
    </row>
    <row r="50" spans="1:4">
      <c r="A50" s="3" t="s">
        <v>751</v>
      </c>
    </row>
    <row r="51" spans="1:4">
      <c r="A51" s="4" t="s">
        <v>761</v>
      </c>
      <c r="B51" s="8" t="n">
        <v>9.630000000000001</v>
      </c>
    </row>
    <row r="52" spans="1:4">
      <c r="A52" s="4" t="s">
        <v>777</v>
      </c>
    </row>
    <row r="53" spans="1:4">
      <c r="A53" s="3" t="s">
        <v>751</v>
      </c>
    </row>
    <row r="54" spans="1:4">
      <c r="A54" s="4" t="s">
        <v>761</v>
      </c>
      <c r="B54" s="8" t="n">
        <v>1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7</v>
      </c>
      <c r="C2" s="2" t="s">
        <v>28</v>
      </c>
      <c r="D2" s="2" t="s">
        <v>30</v>
      </c>
    </row>
    <row r="3" spans="1:4">
      <c r="A3" s="3" t="s">
        <v>691</v>
      </c>
    </row>
    <row r="4" spans="1:4">
      <c r="A4" s="4" t="s">
        <v>779</v>
      </c>
      <c r="B4" s="10" t="n">
        <v>53</v>
      </c>
      <c r="C4" s="6" t="n">
        <v>36.6</v>
      </c>
      <c r="D4" s="6" t="n">
        <v>1.5</v>
      </c>
    </row>
    <row r="5" spans="1:4">
      <c r="A5" s="4" t="s">
        <v>780</v>
      </c>
      <c r="B5" s="4" t="s">
        <v>781</v>
      </c>
    </row>
    <row r="6" spans="1:4">
      <c r="A6" s="4" t="s">
        <v>782</v>
      </c>
    </row>
    <row r="7" spans="1:4">
      <c r="A7" s="3" t="s">
        <v>691</v>
      </c>
    </row>
    <row r="8" spans="1:4">
      <c r="A8" s="4" t="s">
        <v>783</v>
      </c>
      <c r="B8" s="4" t="s">
        <v>784</v>
      </c>
    </row>
    <row r="9" spans="1:4">
      <c r="A9" s="4" t="s">
        <v>785</v>
      </c>
    </row>
    <row r="10" spans="1:4">
      <c r="A10" s="3" t="s">
        <v>691</v>
      </c>
    </row>
    <row r="11" spans="1:4">
      <c r="A11" s="4" t="s">
        <v>786</v>
      </c>
      <c r="B11" s="5" t="n">
        <v>41076635</v>
      </c>
    </row>
    <row r="12" spans="1:4">
      <c r="A12" s="4" t="s">
        <v>787</v>
      </c>
      <c r="B12" s="5" t="n">
        <v>41076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788</v>
      </c>
      <c r="C1" s="2" t="s">
        <v>789</v>
      </c>
      <c r="D1" s="2" t="s">
        <v>27</v>
      </c>
      <c r="F1" s="2" t="s">
        <v>28</v>
      </c>
      <c r="H1" s="2" t="s">
        <v>30</v>
      </c>
    </row>
    <row r="2" spans="1:9">
      <c r="A2" s="3" t="s">
        <v>790</v>
      </c>
    </row>
    <row r="3" spans="1:9">
      <c r="A3" s="4" t="s">
        <v>89</v>
      </c>
      <c r="D3" s="6" t="n">
        <v>-3.7</v>
      </c>
      <c r="F3" s="6" t="n">
        <v>-0.1</v>
      </c>
      <c r="H3" s="6" t="n">
        <v>-117.4</v>
      </c>
    </row>
    <row r="4" spans="1:9">
      <c r="A4" s="4" t="s">
        <v>85</v>
      </c>
      <c r="D4" s="7" t="n">
        <v>81.3</v>
      </c>
      <c r="F4" s="7" t="n">
        <v>-76.40000000000001</v>
      </c>
      <c r="H4" s="7" t="n">
        <v>-81.5</v>
      </c>
    </row>
    <row r="5" spans="1:9">
      <c r="A5" s="4" t="s">
        <v>791</v>
      </c>
      <c r="D5" s="7" t="n">
        <v>-42.3</v>
      </c>
      <c r="F5" s="7" t="n">
        <v>76.40000000000001</v>
      </c>
      <c r="H5" s="7" t="n">
        <v>42.5</v>
      </c>
    </row>
    <row r="6" spans="1:9">
      <c r="A6" s="4" t="s">
        <v>86</v>
      </c>
      <c r="D6" s="7" t="n">
        <v>-277.8</v>
      </c>
      <c r="F6" s="5" t="n">
        <v>0</v>
      </c>
      <c r="H6" s="5" t="n">
        <v>0</v>
      </c>
    </row>
    <row r="7" spans="1:9">
      <c r="A7" s="4" t="s">
        <v>87</v>
      </c>
      <c r="D7" s="5" t="n">
        <v>0</v>
      </c>
      <c r="F7" s="5" t="n">
        <v>0</v>
      </c>
      <c r="H7" s="5" t="n">
        <v>-8</v>
      </c>
    </row>
    <row r="8" spans="1:9">
      <c r="A8" s="4" t="s">
        <v>792</v>
      </c>
      <c r="B8" s="4" t="s">
        <v>29</v>
      </c>
      <c r="D8" s="5" t="n">
        <v>0</v>
      </c>
      <c r="F8" s="5" t="n">
        <v>0</v>
      </c>
      <c r="H8" s="5" t="n">
        <v>-8</v>
      </c>
    </row>
    <row r="9" spans="1:9">
      <c r="A9" s="4" t="s">
        <v>45</v>
      </c>
      <c r="D9" s="7" t="n">
        <v>-200.2</v>
      </c>
      <c r="F9" s="7" t="n">
        <v>-76.5</v>
      </c>
      <c r="G9" s="4" t="s">
        <v>76</v>
      </c>
      <c r="H9" s="7" t="n">
        <v>-206.9</v>
      </c>
      <c r="I9" s="4" t="s">
        <v>76</v>
      </c>
    </row>
    <row r="10" spans="1:9">
      <c r="A10" s="4" t="s">
        <v>793</v>
      </c>
    </row>
    <row r="11" spans="1:9">
      <c r="A11" s="3" t="s">
        <v>790</v>
      </c>
    </row>
    <row r="12" spans="1:9">
      <c r="A12" s="4" t="s">
        <v>86</v>
      </c>
      <c r="B12" s="4" t="s">
        <v>78</v>
      </c>
      <c r="D12" s="7" t="n">
        <v>-277.8</v>
      </c>
      <c r="F12" s="5" t="n">
        <v>0</v>
      </c>
      <c r="H12" s="5" t="n">
        <v>0</v>
      </c>
    </row>
    <row r="13" spans="1:9">
      <c r="A13" s="4" t="s">
        <v>794</v>
      </c>
    </row>
    <row r="14" spans="1:9">
      <c r="A14" s="3" t="s">
        <v>790</v>
      </c>
    </row>
    <row r="15" spans="1:9">
      <c r="A15" s="4" t="s">
        <v>791</v>
      </c>
      <c r="B15" s="4" t="s">
        <v>153</v>
      </c>
      <c r="D15" s="5" t="n">
        <v>39</v>
      </c>
      <c r="F15" s="5" t="n">
        <v>0</v>
      </c>
      <c r="H15" s="5" t="n">
        <v>-39</v>
      </c>
    </row>
    <row r="16" spans="1:9">
      <c r="A16" s="4" t="s">
        <v>795</v>
      </c>
    </row>
    <row r="17" spans="1:9">
      <c r="A17" s="3" t="s">
        <v>790</v>
      </c>
    </row>
    <row r="18" spans="1:9">
      <c r="A18" s="4" t="s">
        <v>791</v>
      </c>
      <c r="B18" s="4" t="s">
        <v>154</v>
      </c>
      <c r="D18" s="7" t="n">
        <v>42.3</v>
      </c>
      <c r="F18" s="7" t="n">
        <v>-76.40000000000001</v>
      </c>
      <c r="H18" s="7" t="n">
        <v>-42.5</v>
      </c>
    </row>
    <row r="19" spans="1:9">
      <c r="A19" s="4" t="s">
        <v>796</v>
      </c>
    </row>
    <row r="20" spans="1:9">
      <c r="A20" s="3" t="s">
        <v>790</v>
      </c>
    </row>
    <row r="21" spans="1:9">
      <c r="A21" s="4" t="s">
        <v>89</v>
      </c>
      <c r="C21" s="6" t="n">
        <v>-7.5</v>
      </c>
      <c r="D21" s="5" t="n">
        <v>0</v>
      </c>
      <c r="E21" s="4" t="s">
        <v>797</v>
      </c>
      <c r="F21" s="5" t="n">
        <v>0</v>
      </c>
      <c r="G21" s="4" t="s">
        <v>797</v>
      </c>
      <c r="H21" s="7" t="n">
        <v>-7.5</v>
      </c>
      <c r="I21" s="4" t="s">
        <v>797</v>
      </c>
    </row>
    <row r="22" spans="1:9">
      <c r="A22" s="4" t="s">
        <v>798</v>
      </c>
    </row>
    <row r="23" spans="1:9">
      <c r="A23" s="3" t="s">
        <v>790</v>
      </c>
    </row>
    <row r="24" spans="1:9">
      <c r="A24" s="4" t="s">
        <v>89</v>
      </c>
      <c r="D24" s="7" t="n">
        <v>-0.5</v>
      </c>
      <c r="F24" s="7" t="n">
        <v>-0.1</v>
      </c>
      <c r="H24" s="7" t="n">
        <v>-8.5</v>
      </c>
    </row>
    <row r="25" spans="1:9">
      <c r="A25" s="4" t="s">
        <v>799</v>
      </c>
    </row>
    <row r="26" spans="1:9">
      <c r="A26" s="3" t="s">
        <v>790</v>
      </c>
    </row>
    <row r="27" spans="1:9">
      <c r="A27" s="4" t="s">
        <v>89</v>
      </c>
      <c r="D27" s="7" t="n">
        <v>-3.2</v>
      </c>
      <c r="F27" s="5" t="n">
        <v>0</v>
      </c>
      <c r="H27" s="5" t="n">
        <v>0</v>
      </c>
    </row>
    <row r="28" spans="1:9">
      <c r="A28" s="4" t="s">
        <v>800</v>
      </c>
    </row>
    <row r="29" spans="1:9">
      <c r="A29" s="3" t="s">
        <v>790</v>
      </c>
    </row>
    <row r="30" spans="1:9">
      <c r="A30" s="4" t="s">
        <v>89</v>
      </c>
      <c r="B30" s="4" t="s">
        <v>801</v>
      </c>
      <c r="D30" s="10" t="n">
        <v>0</v>
      </c>
      <c r="F30" s="10" t="n">
        <v>0</v>
      </c>
      <c r="H30" s="6" t="n">
        <v>-101.4</v>
      </c>
    </row>
    <row r="31" spans="1:9"/>
    <row r="32" spans="1:9">
      <c r="A32" s="4" t="s">
        <v>29</v>
      </c>
      <c r="B32" s="4" t="s">
        <v>802</v>
      </c>
    </row>
    <row r="33" spans="1:9">
      <c r="A33" s="4" t="s">
        <v>76</v>
      </c>
      <c r="B33" s="4" t="s">
        <v>66</v>
      </c>
    </row>
    <row r="34" spans="1:9">
      <c r="A34" s="4" t="s">
        <v>78</v>
      </c>
      <c r="B34" s="4" t="s">
        <v>803</v>
      </c>
    </row>
    <row r="35" spans="1:9">
      <c r="A35" s="4" t="s">
        <v>153</v>
      </c>
      <c r="B35" s="4" t="s">
        <v>804</v>
      </c>
    </row>
    <row r="36" spans="1:9">
      <c r="A36" s="4" t="s">
        <v>154</v>
      </c>
      <c r="B36" s="4" t="s">
        <v>805</v>
      </c>
    </row>
    <row r="37" spans="1:9">
      <c r="A37" s="4" t="s">
        <v>797</v>
      </c>
      <c r="B37" s="4" t="s">
        <v>806</v>
      </c>
    </row>
    <row r="38" spans="1:9">
      <c r="A38" s="4" t="s">
        <v>801</v>
      </c>
      <c r="B38" s="4" t="s">
        <v>807</v>
      </c>
    </row>
  </sheetData>
  <mergeCells count="12">
    <mergeCell ref="A1:B1"/>
    <mergeCell ref="D1:E1"/>
    <mergeCell ref="F1:G1"/>
    <mergeCell ref="H1:I1"/>
    <mergeCell ref="A31:H31"/>
    <mergeCell ref="B32:H32"/>
    <mergeCell ref="B33:H33"/>
    <mergeCell ref="B34:H34"/>
    <mergeCell ref="B35:H35"/>
    <mergeCell ref="B36:H36"/>
    <mergeCell ref="B37:H37"/>
    <mergeCell ref="B38:H3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8"/>
    <col customWidth="1" max="5" min="5" width="4"/>
    <col customWidth="1" max="6" min="6" width="36"/>
    <col customWidth="1" max="7" min="7" width="27"/>
    <col customWidth="1" max="8" min="8" width="4"/>
    <col customWidth="1" max="9" min="9" width="21"/>
    <col customWidth="1" max="10" min="10" width="4"/>
    <col customWidth="1" max="11" min="11" width="21"/>
    <col customWidth="1" max="12" min="12" width="21"/>
  </cols>
  <sheetData>
    <row r="1" spans="1:12">
      <c r="A1" s="1" t="s">
        <v>808</v>
      </c>
      <c r="C1" s="2" t="s">
        <v>809</v>
      </c>
      <c r="D1" s="2" t="s">
        <v>810</v>
      </c>
      <c r="F1" s="2" t="s">
        <v>811</v>
      </c>
      <c r="G1" s="2" t="s">
        <v>812</v>
      </c>
      <c r="I1" s="2" t="s">
        <v>174</v>
      </c>
      <c r="K1" s="2" t="s">
        <v>584</v>
      </c>
      <c r="L1" s="2" t="s">
        <v>813</v>
      </c>
    </row>
    <row r="2" spans="1:12">
      <c r="A2" s="3" t="s">
        <v>790</v>
      </c>
    </row>
    <row r="3" spans="1:12">
      <c r="A3" s="4" t="s">
        <v>89</v>
      </c>
      <c r="D3" s="6" t="n">
        <v>3.7</v>
      </c>
      <c r="G3" s="6" t="n">
        <v>0.1</v>
      </c>
      <c r="I3" s="6" t="n">
        <v>117.4</v>
      </c>
    </row>
    <row r="4" spans="1:12">
      <c r="A4" s="4" t="s">
        <v>814</v>
      </c>
      <c r="D4" s="7" t="n">
        <v>4892.9</v>
      </c>
      <c r="G4" s="7" t="n">
        <v>4524.6</v>
      </c>
      <c r="H4" s="4" t="s">
        <v>29</v>
      </c>
      <c r="I4" s="7" t="n">
        <v>4295.6</v>
      </c>
      <c r="J4" s="4" t="s">
        <v>29</v>
      </c>
    </row>
    <row r="5" spans="1:12">
      <c r="A5" s="4" t="s">
        <v>815</v>
      </c>
      <c r="D5" s="7" t="n">
        <v>42.3</v>
      </c>
      <c r="G5" s="7" t="n">
        <v>-76.40000000000001</v>
      </c>
      <c r="I5" s="7" t="n">
        <v>-42.5</v>
      </c>
    </row>
    <row r="6" spans="1:12">
      <c r="A6" s="4" t="s">
        <v>816</v>
      </c>
      <c r="D6" s="6" t="n">
        <v>277.8</v>
      </c>
      <c r="G6" s="10" t="n">
        <v>0</v>
      </c>
      <c r="I6" s="5" t="n">
        <v>0</v>
      </c>
    </row>
    <row r="7" spans="1:12">
      <c r="A7" s="4" t="s">
        <v>817</v>
      </c>
      <c r="D7" s="5" t="n">
        <v>17</v>
      </c>
      <c r="G7" s="5" t="n">
        <v>60</v>
      </c>
    </row>
    <row r="8" spans="1:12">
      <c r="A8" s="4" t="s">
        <v>818</v>
      </c>
      <c r="D8" s="4" t="s">
        <v>562</v>
      </c>
      <c r="F8" s="4" t="s">
        <v>562</v>
      </c>
      <c r="G8" s="4" t="s">
        <v>562</v>
      </c>
    </row>
    <row r="9" spans="1:12">
      <c r="A9" s="4" t="s">
        <v>819</v>
      </c>
    </row>
    <row r="10" spans="1:12">
      <c r="A10" s="3" t="s">
        <v>790</v>
      </c>
    </row>
    <row r="11" spans="1:12">
      <c r="A11" s="4" t="s">
        <v>816</v>
      </c>
      <c r="D11" s="6" t="n">
        <v>277.8</v>
      </c>
      <c r="F11" s="13" t="n">
        <v>3495</v>
      </c>
    </row>
    <row r="12" spans="1:12">
      <c r="A12" s="4" t="s">
        <v>560</v>
      </c>
      <c r="D12" s="5" t="n">
        <v>525000</v>
      </c>
    </row>
    <row r="13" spans="1:12">
      <c r="A13" s="4" t="s">
        <v>817</v>
      </c>
      <c r="D13" s="5" t="n">
        <v>17</v>
      </c>
    </row>
    <row r="14" spans="1:12">
      <c r="A14" s="4" t="s">
        <v>820</v>
      </c>
      <c r="D14" s="9" t="n">
        <v>12.58</v>
      </c>
      <c r="F14" s="9" t="n">
        <v>12.58</v>
      </c>
    </row>
    <row r="15" spans="1:12">
      <c r="A15" s="4" t="s">
        <v>821</v>
      </c>
      <c r="D15" s="5" t="n">
        <v>29</v>
      </c>
      <c r="F15" s="5" t="n">
        <v>29</v>
      </c>
    </row>
    <row r="16" spans="1:12">
      <c r="A16" s="4" t="s">
        <v>822</v>
      </c>
      <c r="D16" s="4" t="s">
        <v>823</v>
      </c>
      <c r="F16" s="4" t="s">
        <v>823</v>
      </c>
    </row>
    <row r="17" spans="1:12">
      <c r="A17" s="4" t="s">
        <v>818</v>
      </c>
      <c r="D17" s="4" t="s">
        <v>562</v>
      </c>
      <c r="F17" s="4" t="s">
        <v>562</v>
      </c>
    </row>
    <row r="18" spans="1:12">
      <c r="A18" s="4" t="s">
        <v>824</v>
      </c>
    </row>
    <row r="19" spans="1:12">
      <c r="A19" s="3" t="s">
        <v>790</v>
      </c>
    </row>
    <row r="20" spans="1:12">
      <c r="A20" s="4" t="s">
        <v>815</v>
      </c>
      <c r="D20" s="6" t="n">
        <v>53.4</v>
      </c>
      <c r="G20" s="6" t="n">
        <v>-66.40000000000001</v>
      </c>
      <c r="I20" s="5" t="n">
        <v>0</v>
      </c>
    </row>
    <row r="21" spans="1:12">
      <c r="A21" s="4" t="s">
        <v>825</v>
      </c>
    </row>
    <row r="22" spans="1:12">
      <c r="A22" s="3" t="s">
        <v>790</v>
      </c>
    </row>
    <row r="23" spans="1:12">
      <c r="A23" s="4" t="s">
        <v>587</v>
      </c>
      <c r="G23" s="7" t="n">
        <v>-66.40000000000001</v>
      </c>
    </row>
    <row r="24" spans="1:12">
      <c r="A24" s="4" t="s">
        <v>826</v>
      </c>
      <c r="D24" s="7" t="n">
        <v>-0.8</v>
      </c>
      <c r="G24" s="5" t="n">
        <v>0</v>
      </c>
      <c r="I24" s="7" t="n">
        <v>-6.7</v>
      </c>
    </row>
    <row r="25" spans="1:12">
      <c r="A25" s="4" t="s">
        <v>827</v>
      </c>
    </row>
    <row r="26" spans="1:12">
      <c r="A26" s="3" t="s">
        <v>790</v>
      </c>
    </row>
    <row r="27" spans="1:12">
      <c r="A27" s="4" t="s">
        <v>587</v>
      </c>
      <c r="D27" s="5" t="n">
        <v>0</v>
      </c>
      <c r="G27" s="7" t="n">
        <v>-7.6</v>
      </c>
      <c r="I27" s="5" t="n">
        <v>0</v>
      </c>
    </row>
    <row r="28" spans="1:12">
      <c r="A28" s="4" t="s">
        <v>828</v>
      </c>
    </row>
    <row r="29" spans="1:12">
      <c r="A29" s="3" t="s">
        <v>790</v>
      </c>
    </row>
    <row r="30" spans="1:12">
      <c r="A30" s="4" t="s">
        <v>587</v>
      </c>
      <c r="D30" s="7" t="n">
        <v>-6.8</v>
      </c>
      <c r="G30" s="5" t="n">
        <v>0</v>
      </c>
      <c r="I30" s="5" t="n">
        <v>0</v>
      </c>
    </row>
    <row r="31" spans="1:12">
      <c r="A31" s="4" t="s">
        <v>829</v>
      </c>
    </row>
    <row r="32" spans="1:12">
      <c r="A32" s="3" t="s">
        <v>790</v>
      </c>
    </row>
    <row r="33" spans="1:12">
      <c r="A33" s="4" t="s">
        <v>587</v>
      </c>
      <c r="D33" s="7" t="n">
        <v>-3.5</v>
      </c>
      <c r="G33" s="7" t="n">
        <v>-2.4</v>
      </c>
      <c r="I33" s="7" t="n">
        <v>-35.8</v>
      </c>
    </row>
    <row r="34" spans="1:12">
      <c r="A34" s="4" t="s">
        <v>830</v>
      </c>
    </row>
    <row r="35" spans="1:12">
      <c r="A35" s="3" t="s">
        <v>790</v>
      </c>
    </row>
    <row r="36" spans="1:12">
      <c r="A36" s="4" t="s">
        <v>814</v>
      </c>
      <c r="G36" s="5" t="n">
        <v>1</v>
      </c>
      <c r="I36" s="5" t="n">
        <v>1</v>
      </c>
      <c r="K36" s="10" t="n">
        <v>40</v>
      </c>
    </row>
    <row r="37" spans="1:12">
      <c r="A37" s="4" t="s">
        <v>831</v>
      </c>
      <c r="D37" s="10" t="n">
        <v>40</v>
      </c>
    </row>
    <row r="38" spans="1:12">
      <c r="A38" s="4" t="s">
        <v>587</v>
      </c>
      <c r="I38" s="5" t="n">
        <v>-39</v>
      </c>
      <c r="K38" s="6" t="n">
        <v>-3.2</v>
      </c>
      <c r="L38" s="6" t="n">
        <v>-89.7</v>
      </c>
    </row>
    <row r="39" spans="1:12">
      <c r="A39" s="4" t="s">
        <v>832</v>
      </c>
      <c r="D39" s="4" t="s">
        <v>833</v>
      </c>
      <c r="F39" s="4" t="s">
        <v>833</v>
      </c>
    </row>
    <row r="40" spans="1:12">
      <c r="A40" s="4" t="s">
        <v>796</v>
      </c>
    </row>
    <row r="41" spans="1:12">
      <c r="A41" s="3" t="s">
        <v>790</v>
      </c>
    </row>
    <row r="42" spans="1:12">
      <c r="A42" s="4" t="s">
        <v>89</v>
      </c>
      <c r="C42" s="6" t="n">
        <v>7.5</v>
      </c>
      <c r="D42" s="10" t="n">
        <v>0</v>
      </c>
      <c r="E42" s="4" t="s">
        <v>76</v>
      </c>
      <c r="G42" s="5" t="n">
        <v>0</v>
      </c>
      <c r="H42" s="4" t="s">
        <v>76</v>
      </c>
      <c r="I42" s="7" t="n">
        <v>7.5</v>
      </c>
      <c r="J42" s="4" t="s">
        <v>76</v>
      </c>
    </row>
    <row r="43" spans="1:12">
      <c r="A43" s="4" t="s">
        <v>800</v>
      </c>
    </row>
    <row r="44" spans="1:12">
      <c r="A44" s="3" t="s">
        <v>790</v>
      </c>
    </row>
    <row r="45" spans="1:12">
      <c r="A45" s="4" t="s">
        <v>89</v>
      </c>
      <c r="B45" s="4" t="s">
        <v>78</v>
      </c>
      <c r="D45" s="10" t="n">
        <v>0</v>
      </c>
      <c r="G45" s="10" t="n">
        <v>0</v>
      </c>
      <c r="I45" s="6" t="n">
        <v>101.4</v>
      </c>
    </row>
    <row r="46" spans="1:12">
      <c r="A46" s="4" t="s">
        <v>834</v>
      </c>
      <c r="I46" s="4" t="s">
        <v>835</v>
      </c>
    </row>
    <row r="47" spans="1:12"/>
    <row r="48" spans="1:12">
      <c r="A48" s="4" t="s">
        <v>29</v>
      </c>
      <c r="B48" s="4" t="s">
        <v>66</v>
      </c>
    </row>
    <row r="49" spans="1:12">
      <c r="A49" s="4" t="s">
        <v>76</v>
      </c>
      <c r="B49" s="4" t="s">
        <v>806</v>
      </c>
    </row>
    <row r="50" spans="1:12">
      <c r="A50" s="4" t="s">
        <v>78</v>
      </c>
      <c r="B50" s="4" t="s">
        <v>807</v>
      </c>
    </row>
  </sheetData>
  <mergeCells count="8">
    <mergeCell ref="A1:B1"/>
    <mergeCell ref="D1:E1"/>
    <mergeCell ref="G1:H1"/>
    <mergeCell ref="I1:J1"/>
    <mergeCell ref="A47:K47"/>
    <mergeCell ref="B48:K48"/>
    <mergeCell ref="B49:K49"/>
    <mergeCell ref="B50:K5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7</v>
      </c>
      <c r="C2" s="2" t="s">
        <v>28</v>
      </c>
      <c r="D2" s="2" t="s">
        <v>30</v>
      </c>
    </row>
    <row r="3" spans="1:4">
      <c r="A3" s="3" t="s">
        <v>837</v>
      </c>
    </row>
    <row r="4" spans="1:4">
      <c r="A4" s="4" t="s">
        <v>838</v>
      </c>
      <c r="B4" s="6" t="n">
        <v>-2.4</v>
      </c>
      <c r="C4" s="6" t="n">
        <v>-2.8</v>
      </c>
      <c r="D4" s="6" t="n">
        <v>-2.7</v>
      </c>
    </row>
    <row r="5" spans="1:4">
      <c r="A5" s="4" t="s">
        <v>839</v>
      </c>
      <c r="B5" s="5" t="n">
        <v>0</v>
      </c>
      <c r="C5" s="5" t="n">
        <v>0</v>
      </c>
      <c r="D5" s="7" t="n">
        <v>-0.1</v>
      </c>
    </row>
    <row r="6" spans="1:4">
      <c r="A6" s="4" t="s">
        <v>840</v>
      </c>
      <c r="B6" s="5" t="n">
        <v>0</v>
      </c>
      <c r="C6" s="7" t="n">
        <v>17.7</v>
      </c>
      <c r="D6" s="5" t="n">
        <v>0</v>
      </c>
    </row>
    <row r="7" spans="1:4">
      <c r="A7" s="4" t="s">
        <v>841</v>
      </c>
      <c r="B7" s="7" t="n">
        <v>-19.6</v>
      </c>
      <c r="C7" s="7" t="n">
        <v>-19.3</v>
      </c>
      <c r="D7" s="7" t="n">
        <v>-12.2</v>
      </c>
    </row>
    <row r="8" spans="1:4">
      <c r="A8" s="4" t="s">
        <v>842</v>
      </c>
      <c r="B8" s="5" t="n">
        <v>0</v>
      </c>
      <c r="C8" s="7" t="n">
        <v>-0.1</v>
      </c>
      <c r="D8" s="7" t="n">
        <v>-3.6</v>
      </c>
    </row>
    <row r="9" spans="1:4">
      <c r="A9" s="4" t="s">
        <v>843</v>
      </c>
      <c r="B9" s="7" t="n">
        <v>13.5</v>
      </c>
      <c r="C9" s="7" t="n">
        <v>9.699999999999999</v>
      </c>
      <c r="D9" s="7" t="n">
        <v>14.6</v>
      </c>
    </row>
    <row r="10" spans="1:4">
      <c r="A10" s="4" t="s">
        <v>844</v>
      </c>
      <c r="B10" s="10" t="n">
        <v>0</v>
      </c>
      <c r="C10" s="6" t="n">
        <v>0.2</v>
      </c>
      <c r="D10" s="6" t="n">
        <v>0.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49"/>
    <col customWidth="1" max="3" min="3" width="14"/>
    <col customWidth="1" max="4" min="4" width="4"/>
    <col customWidth="1" max="5" min="5" width="14"/>
    <col customWidth="1" max="6" min="6" width="4"/>
  </cols>
  <sheetData>
    <row r="1" spans="1:6">
      <c r="A1" s="1" t="s">
        <v>845</v>
      </c>
      <c r="B1" s="2" t="s">
        <v>1</v>
      </c>
    </row>
    <row r="2" spans="1:6">
      <c r="B2" s="2" t="s">
        <v>27</v>
      </c>
      <c r="C2" s="2" t="s">
        <v>28</v>
      </c>
      <c r="E2" s="2" t="s">
        <v>30</v>
      </c>
    </row>
    <row r="3" spans="1:6">
      <c r="A3" s="3" t="s">
        <v>846</v>
      </c>
    </row>
    <row r="4" spans="1:6">
      <c r="A4" s="4" t="s">
        <v>847</v>
      </c>
      <c r="B4" s="10" t="n">
        <v>-62</v>
      </c>
      <c r="C4" s="6" t="n">
        <v>-78.40000000000001</v>
      </c>
      <c r="D4" s="4" t="s">
        <v>29</v>
      </c>
      <c r="E4" s="6" t="n">
        <v>-73.90000000000001</v>
      </c>
      <c r="F4" s="4" t="s">
        <v>29</v>
      </c>
    </row>
    <row r="5" spans="1:6">
      <c r="A5" s="4" t="s">
        <v>848</v>
      </c>
    </row>
    <row r="6" spans="1:6">
      <c r="A6" s="3" t="s">
        <v>846</v>
      </c>
    </row>
    <row r="7" spans="1:6">
      <c r="A7" s="4" t="s">
        <v>847</v>
      </c>
      <c r="B7" s="6" t="n">
        <v>-1.8</v>
      </c>
      <c r="C7" s="6" t="n">
        <v>-1.8</v>
      </c>
      <c r="E7" s="6" t="n">
        <v>-1.2</v>
      </c>
    </row>
    <row r="8" spans="1:6">
      <c r="A8" s="4" t="s">
        <v>849</v>
      </c>
      <c r="B8" s="4" t="s">
        <v>748</v>
      </c>
      <c r="C8" s="4" t="s">
        <v>748</v>
      </c>
      <c r="E8" s="4" t="s">
        <v>748</v>
      </c>
    </row>
    <row r="9" spans="1:6">
      <c r="A9" s="4" t="s">
        <v>850</v>
      </c>
    </row>
    <row r="10" spans="1:6">
      <c r="A10" s="3" t="s">
        <v>846</v>
      </c>
    </row>
    <row r="11" spans="1:6">
      <c r="A11" s="4" t="s">
        <v>847</v>
      </c>
      <c r="B11" s="6" t="n">
        <v>-60.2</v>
      </c>
      <c r="C11" s="6" t="n">
        <v>-76.59999999999999</v>
      </c>
      <c r="E11" s="6" t="n">
        <v>-72.7</v>
      </c>
    </row>
    <row r="12" spans="1:6">
      <c r="A12" s="4" t="s">
        <v>640</v>
      </c>
    </row>
    <row r="13" spans="1:6">
      <c r="A13" s="3" t="s">
        <v>846</v>
      </c>
    </row>
    <row r="14" spans="1:6">
      <c r="A14" s="4" t="s">
        <v>847</v>
      </c>
      <c r="B14" s="6" t="n">
        <v>-27.8</v>
      </c>
      <c r="C14" s="6" t="n">
        <v>-27.3</v>
      </c>
      <c r="E14" s="6" t="n">
        <v>-25.8</v>
      </c>
    </row>
    <row r="15" spans="1:6">
      <c r="A15" s="4" t="s">
        <v>849</v>
      </c>
      <c r="B15" s="4" t="s">
        <v>851</v>
      </c>
      <c r="C15" s="4" t="s">
        <v>851</v>
      </c>
      <c r="E15" s="4" t="s">
        <v>851</v>
      </c>
    </row>
    <row r="16" spans="1:6">
      <c r="A16" s="4" t="s">
        <v>852</v>
      </c>
    </row>
    <row r="17" spans="1:6">
      <c r="A17" s="3" t="s">
        <v>846</v>
      </c>
    </row>
    <row r="18" spans="1:6">
      <c r="A18" s="4" t="s">
        <v>847</v>
      </c>
      <c r="B18" s="6" t="n">
        <v>-27.1</v>
      </c>
      <c r="C18" s="6" t="n">
        <v>-44.6</v>
      </c>
      <c r="E18" s="6" t="n">
        <v>-43.8</v>
      </c>
    </row>
    <row r="19" spans="1:6">
      <c r="A19" s="4" t="s">
        <v>849</v>
      </c>
      <c r="B19" s="4" t="s">
        <v>853</v>
      </c>
      <c r="C19" s="4" t="s">
        <v>710</v>
      </c>
      <c r="E19" s="4" t="s">
        <v>710</v>
      </c>
    </row>
    <row r="20" spans="1:6">
      <c r="A20" s="4" t="s">
        <v>854</v>
      </c>
    </row>
    <row r="21" spans="1:6">
      <c r="A21" s="3" t="s">
        <v>846</v>
      </c>
    </row>
    <row r="22" spans="1:6">
      <c r="A22" s="4" t="s">
        <v>849</v>
      </c>
      <c r="B22" s="4" t="s">
        <v>855</v>
      </c>
      <c r="C22" s="4" t="s">
        <v>856</v>
      </c>
      <c r="E22" s="4" t="s">
        <v>857</v>
      </c>
    </row>
    <row r="23" spans="1:6"/>
    <row r="24" spans="1:6">
      <c r="A24" s="4" t="s">
        <v>29</v>
      </c>
      <c r="B24" s="4" t="s">
        <v>66</v>
      </c>
    </row>
  </sheetData>
  <mergeCells count="6">
    <mergeCell ref="A1:A2"/>
    <mergeCell ref="B1:F1"/>
    <mergeCell ref="C2:D2"/>
    <mergeCell ref="E2:F2"/>
    <mergeCell ref="A23:F23"/>
    <mergeCell ref="B24:F2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7</v>
      </c>
    </row>
    <row r="3" spans="1:2">
      <c r="A3" s="3" t="s">
        <v>211</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858</v>
      </c>
      <c r="B1" s="2" t="s">
        <v>1</v>
      </c>
    </row>
    <row r="2" spans="1:4">
      <c r="B2" s="2" t="s">
        <v>859</v>
      </c>
      <c r="C2" s="2" t="s">
        <v>28</v>
      </c>
      <c r="D2" s="2" t="s">
        <v>30</v>
      </c>
    </row>
    <row r="3" spans="1:4">
      <c r="A3" s="4" t="s">
        <v>848</v>
      </c>
    </row>
    <row r="4" spans="1:4">
      <c r="A4" s="3" t="s">
        <v>846</v>
      </c>
    </row>
    <row r="5" spans="1:4">
      <c r="A5" s="4" t="s">
        <v>860</v>
      </c>
      <c r="B5" s="4" t="s">
        <v>861</v>
      </c>
    </row>
    <row r="6" spans="1:4">
      <c r="A6" s="4" t="s">
        <v>862</v>
      </c>
      <c r="B6" s="4" t="s">
        <v>748</v>
      </c>
      <c r="C6" s="4" t="s">
        <v>748</v>
      </c>
      <c r="D6" s="4" t="s">
        <v>748</v>
      </c>
    </row>
    <row r="7" spans="1:4">
      <c r="A7" s="4" t="s">
        <v>640</v>
      </c>
    </row>
    <row r="8" spans="1:4">
      <c r="A8" s="3" t="s">
        <v>846</v>
      </c>
    </row>
    <row r="9" spans="1:4">
      <c r="A9" s="4" t="s">
        <v>862</v>
      </c>
      <c r="B9" s="4" t="s">
        <v>851</v>
      </c>
      <c r="C9" s="4" t="s">
        <v>851</v>
      </c>
      <c r="D9" s="4" t="s">
        <v>851</v>
      </c>
    </row>
    <row r="10" spans="1:4">
      <c r="A10" s="4" t="s">
        <v>852</v>
      </c>
    </row>
    <row r="11" spans="1:4">
      <c r="A11" s="3" t="s">
        <v>846</v>
      </c>
    </row>
    <row r="12" spans="1:4">
      <c r="A12" s="4" t="s">
        <v>863</v>
      </c>
      <c r="C12" s="4" t="s">
        <v>710</v>
      </c>
      <c r="D12" s="4" t="s">
        <v>710</v>
      </c>
    </row>
    <row r="13" spans="1:4">
      <c r="A13" s="4" t="s">
        <v>862</v>
      </c>
      <c r="B13" s="4" t="s">
        <v>853</v>
      </c>
      <c r="C13" s="4" t="s">
        <v>710</v>
      </c>
      <c r="D13" s="4" t="s">
        <v>710</v>
      </c>
    </row>
    <row r="14" spans="1:4">
      <c r="A14" s="4" t="s">
        <v>854</v>
      </c>
    </row>
    <row r="15" spans="1:4">
      <c r="A15" s="3" t="s">
        <v>846</v>
      </c>
    </row>
    <row r="16" spans="1:4">
      <c r="A16" s="4" t="s">
        <v>862</v>
      </c>
      <c r="B16" s="4" t="s">
        <v>855</v>
      </c>
      <c r="C16" s="4" t="s">
        <v>856</v>
      </c>
      <c r="D16" s="4" t="s">
        <v>857</v>
      </c>
    </row>
    <row r="17" spans="1:4">
      <c r="A17" s="4" t="s">
        <v>864</v>
      </c>
    </row>
    <row r="18" spans="1:4">
      <c r="A18" s="3" t="s">
        <v>846</v>
      </c>
    </row>
    <row r="19" spans="1:4">
      <c r="A19" s="4" t="s">
        <v>863</v>
      </c>
      <c r="B19" s="4" t="s">
        <v>865</v>
      </c>
    </row>
    <row r="20" spans="1:4">
      <c r="A20" s="4" t="s">
        <v>866</v>
      </c>
    </row>
    <row r="21" spans="1:4">
      <c r="A21" s="3" t="s">
        <v>846</v>
      </c>
    </row>
    <row r="22" spans="1:4">
      <c r="A22" s="4" t="s">
        <v>863</v>
      </c>
      <c r="B22" s="4" t="s">
        <v>867</v>
      </c>
    </row>
    <row r="23" spans="1:4">
      <c r="A23" s="4" t="s">
        <v>868</v>
      </c>
    </row>
    <row r="24" spans="1:4">
      <c r="A24" s="3" t="s">
        <v>846</v>
      </c>
    </row>
    <row r="25" spans="1:4">
      <c r="A25" s="4" t="s">
        <v>863</v>
      </c>
      <c r="B25" s="4" t="s">
        <v>853</v>
      </c>
    </row>
    <row r="26" spans="1:4">
      <c r="A26" s="4" t="s">
        <v>869</v>
      </c>
    </row>
    <row r="27" spans="1:4">
      <c r="A27" s="3" t="s">
        <v>846</v>
      </c>
    </row>
    <row r="28" spans="1:4">
      <c r="A28" s="4" t="s">
        <v>870</v>
      </c>
      <c r="B28" s="8" t="n">
        <v>1299.99</v>
      </c>
    </row>
    <row r="29" spans="1:4">
      <c r="A29" s="4" t="s">
        <v>871</v>
      </c>
    </row>
    <row r="30" spans="1:4">
      <c r="A30" s="3" t="s">
        <v>846</v>
      </c>
    </row>
    <row r="31" spans="1:4">
      <c r="A31" s="4" t="s">
        <v>870</v>
      </c>
      <c r="B31" s="10" t="n">
        <v>0</v>
      </c>
    </row>
    <row r="32" spans="1:4">
      <c r="A32" s="4" t="s">
        <v>872</v>
      </c>
    </row>
    <row r="33" spans="1:4">
      <c r="A33" s="3" t="s">
        <v>846</v>
      </c>
    </row>
    <row r="34" spans="1:4">
      <c r="A34" s="4" t="s">
        <v>863</v>
      </c>
      <c r="B34" s="4" t="s">
        <v>873</v>
      </c>
    </row>
    <row r="35" spans="1:4">
      <c r="A35" s="4" t="s">
        <v>874</v>
      </c>
    </row>
    <row r="36" spans="1:4">
      <c r="A36" s="3" t="s">
        <v>846</v>
      </c>
    </row>
    <row r="37" spans="1:4">
      <c r="A37" s="4" t="s">
        <v>870</v>
      </c>
      <c r="B37" s="8" t="n">
        <v>1499.99</v>
      </c>
    </row>
    <row r="38" spans="1:4">
      <c r="A38" s="4" t="s">
        <v>875</v>
      </c>
    </row>
    <row r="39" spans="1:4">
      <c r="A39" s="3" t="s">
        <v>846</v>
      </c>
    </row>
    <row r="40" spans="1:4">
      <c r="A40" s="4" t="s">
        <v>870</v>
      </c>
      <c r="B40" s="10" t="n">
        <v>1300</v>
      </c>
    </row>
    <row r="41" spans="1:4">
      <c r="A41" s="4" t="s">
        <v>876</v>
      </c>
    </row>
    <row r="42" spans="1:4">
      <c r="A42" s="3" t="s">
        <v>846</v>
      </c>
    </row>
    <row r="43" spans="1:4">
      <c r="A43" s="4" t="s">
        <v>863</v>
      </c>
      <c r="B43" s="4" t="s">
        <v>877</v>
      </c>
    </row>
    <row r="44" spans="1:4">
      <c r="A44" s="4" t="s">
        <v>878</v>
      </c>
    </row>
    <row r="45" spans="1:4">
      <c r="A45" s="3" t="s">
        <v>846</v>
      </c>
    </row>
    <row r="46" spans="1:4">
      <c r="A46" s="4" t="s">
        <v>870</v>
      </c>
      <c r="B46" s="8" t="n">
        <v>2299.99</v>
      </c>
    </row>
    <row r="47" spans="1:4">
      <c r="A47" s="4" t="s">
        <v>879</v>
      </c>
    </row>
    <row r="48" spans="1:4">
      <c r="A48" s="3" t="s">
        <v>846</v>
      </c>
    </row>
    <row r="49" spans="1:4">
      <c r="A49" s="4" t="s">
        <v>870</v>
      </c>
      <c r="B49" s="10" t="n">
        <v>1450</v>
      </c>
    </row>
    <row r="50" spans="1:4">
      <c r="A50" s="4" t="s">
        <v>880</v>
      </c>
    </row>
    <row r="51" spans="1:4">
      <c r="A51" s="3" t="s">
        <v>846</v>
      </c>
    </row>
    <row r="52" spans="1:4">
      <c r="A52" s="4" t="s">
        <v>863</v>
      </c>
      <c r="B52" s="4" t="s">
        <v>710</v>
      </c>
    </row>
    <row r="53" spans="1:4">
      <c r="A53" s="4" t="s">
        <v>881</v>
      </c>
    </row>
    <row r="54" spans="1:4">
      <c r="A54" s="3" t="s">
        <v>846</v>
      </c>
    </row>
    <row r="55" spans="1:4">
      <c r="A55" s="4" t="s">
        <v>870</v>
      </c>
      <c r="B55" s="10" t="n">
        <v>2300</v>
      </c>
    </row>
    <row r="56" spans="1:4">
      <c r="A56" s="4" t="s">
        <v>882</v>
      </c>
    </row>
    <row r="57" spans="1:4">
      <c r="A57" s="3" t="s">
        <v>846</v>
      </c>
    </row>
    <row r="58" spans="1:4">
      <c r="A58" s="4" t="s">
        <v>883</v>
      </c>
      <c r="B58" s="4" t="s">
        <v>884</v>
      </c>
    </row>
    <row r="59" spans="1:4">
      <c r="A59" s="4" t="s">
        <v>885</v>
      </c>
    </row>
    <row r="60" spans="1:4">
      <c r="A60" s="3" t="s">
        <v>846</v>
      </c>
    </row>
    <row r="61" spans="1:4">
      <c r="A61" s="4" t="s">
        <v>886</v>
      </c>
      <c r="B61" s="7" t="n">
        <v>12.5</v>
      </c>
    </row>
    <row r="62" spans="1:4">
      <c r="A62" s="4" t="s">
        <v>887</v>
      </c>
      <c r="B62" s="4" t="s">
        <v>748</v>
      </c>
    </row>
    <row r="63" spans="1:4">
      <c r="A63" s="4" t="s">
        <v>888</v>
      </c>
    </row>
    <row r="64" spans="1:4">
      <c r="A64" s="3" t="s">
        <v>846</v>
      </c>
    </row>
    <row r="65" spans="1:4">
      <c r="A65" s="4" t="s">
        <v>863</v>
      </c>
      <c r="B65" s="4" t="s">
        <v>710</v>
      </c>
    </row>
    <row r="66" spans="1:4">
      <c r="A66" s="4" t="s">
        <v>889</v>
      </c>
    </row>
    <row r="67" spans="1:4">
      <c r="A67" s="3" t="s">
        <v>846</v>
      </c>
    </row>
    <row r="68" spans="1:4">
      <c r="A68" s="4" t="s">
        <v>863</v>
      </c>
      <c r="B68" s="4" t="s">
        <v>851</v>
      </c>
      <c r="C68" s="4" t="s">
        <v>851</v>
      </c>
      <c r="D68" s="4" t="s">
        <v>85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890</v>
      </c>
      <c r="B1" s="2" t="s">
        <v>1</v>
      </c>
    </row>
    <row r="2" spans="1:6">
      <c r="B2" s="2" t="s">
        <v>27</v>
      </c>
      <c r="C2" s="2" t="s">
        <v>28</v>
      </c>
      <c r="D2" s="2" t="s">
        <v>29</v>
      </c>
      <c r="E2" s="2" t="s">
        <v>30</v>
      </c>
      <c r="F2" s="2" t="s">
        <v>29</v>
      </c>
    </row>
    <row r="3" spans="1:6">
      <c r="A3" s="3" t="s">
        <v>891</v>
      </c>
    </row>
    <row r="4" spans="1:6">
      <c r="A4" s="4" t="s">
        <v>892</v>
      </c>
      <c r="B4" s="6" t="n">
        <v>-173.2</v>
      </c>
      <c r="C4" s="6" t="n">
        <v>-189.5</v>
      </c>
      <c r="E4" s="6" t="n">
        <v>-248.5</v>
      </c>
    </row>
    <row r="5" spans="1:6">
      <c r="A5" s="3" t="s">
        <v>893</v>
      </c>
    </row>
    <row r="6" spans="1:6">
      <c r="A6" s="4" t="s">
        <v>894</v>
      </c>
      <c r="B6" s="7" t="n">
        <v>-51.8</v>
      </c>
      <c r="C6" s="7" t="n">
        <v>-121.5</v>
      </c>
      <c r="E6" s="5" t="n">
        <v>-3</v>
      </c>
    </row>
    <row r="7" spans="1:6">
      <c r="A7" s="4" t="s">
        <v>895</v>
      </c>
      <c r="B7" s="7" t="n">
        <v>19.2</v>
      </c>
      <c r="C7" s="7" t="n">
        <v>22.4</v>
      </c>
      <c r="E7" s="7" t="n">
        <v>21.5</v>
      </c>
    </row>
    <row r="8" spans="1:6">
      <c r="A8" s="4" t="s">
        <v>896</v>
      </c>
      <c r="B8" s="7" t="n">
        <v>-9.1</v>
      </c>
      <c r="C8" s="7" t="n">
        <v>-4.8</v>
      </c>
      <c r="E8" s="7" t="n">
        <v>-3.6</v>
      </c>
    </row>
    <row r="9" spans="1:6">
      <c r="A9" s="4" t="s">
        <v>897</v>
      </c>
      <c r="B9" s="7" t="n">
        <v>-19.7</v>
      </c>
      <c r="C9" s="7" t="n">
        <v>-15.2</v>
      </c>
      <c r="E9" s="7" t="n">
        <v>-7.7</v>
      </c>
    </row>
    <row r="10" spans="1:6">
      <c r="A10" s="4" t="s">
        <v>898</v>
      </c>
      <c r="B10" s="7" t="n">
        <v>13.3</v>
      </c>
      <c r="C10" s="5" t="n">
        <v>0</v>
      </c>
      <c r="E10" s="7" t="n">
        <v>-53.2</v>
      </c>
    </row>
    <row r="11" spans="1:6">
      <c r="A11" s="4" t="s">
        <v>899</v>
      </c>
      <c r="B11" s="7" t="n">
        <v>-94.5</v>
      </c>
      <c r="C11" s="5" t="n">
        <v>0</v>
      </c>
      <c r="E11" s="5" t="n">
        <v>0</v>
      </c>
    </row>
    <row r="12" spans="1:6">
      <c r="A12" s="4" t="s">
        <v>900</v>
      </c>
      <c r="B12" s="7" t="n">
        <v>-24.2</v>
      </c>
      <c r="C12" s="7" t="n">
        <v>-24.2</v>
      </c>
      <c r="E12" s="7" t="n">
        <v>-26.9</v>
      </c>
    </row>
    <row r="13" spans="1:6">
      <c r="A13" s="4" t="s">
        <v>901</v>
      </c>
      <c r="B13" s="5" t="n">
        <v>0</v>
      </c>
      <c r="C13" s="7" t="n">
        <v>0.8</v>
      </c>
      <c r="E13" s="5" t="n">
        <v>0</v>
      </c>
    </row>
    <row r="14" spans="1:6">
      <c r="A14" s="4" t="s">
        <v>902</v>
      </c>
      <c r="B14" s="5" t="n">
        <v>0</v>
      </c>
      <c r="C14" s="5" t="n">
        <v>6</v>
      </c>
      <c r="E14" s="5" t="n">
        <v>0</v>
      </c>
    </row>
    <row r="15" spans="1:6">
      <c r="A15" s="4" t="s">
        <v>42</v>
      </c>
      <c r="B15" s="7" t="n">
        <v>-0.4</v>
      </c>
      <c r="C15" s="7" t="n">
        <v>-0.8</v>
      </c>
      <c r="E15" s="7" t="n">
        <v>-1.9</v>
      </c>
    </row>
    <row r="16" spans="1:6">
      <c r="A16" s="4" t="s">
        <v>903</v>
      </c>
      <c r="B16" s="7" t="n">
        <v>-5.3</v>
      </c>
      <c r="C16" s="7" t="n">
        <v>-9.699999999999999</v>
      </c>
      <c r="E16" s="7" t="n">
        <v>-8.5</v>
      </c>
    </row>
    <row r="17" spans="1:6">
      <c r="A17" s="4" t="s">
        <v>904</v>
      </c>
      <c r="B17" s="7" t="n">
        <v>-9.5</v>
      </c>
      <c r="C17" s="5" t="n">
        <v>0</v>
      </c>
      <c r="E17" s="5" t="n">
        <v>0</v>
      </c>
    </row>
    <row r="18" spans="1:6">
      <c r="A18" s="4" t="s">
        <v>905</v>
      </c>
      <c r="B18" s="7" t="n">
        <v>5.2</v>
      </c>
      <c r="C18" s="7" t="n">
        <v>-1.1</v>
      </c>
      <c r="E18" s="5" t="n">
        <v>-41</v>
      </c>
    </row>
    <row r="19" spans="1:6">
      <c r="A19" s="4" t="s">
        <v>906</v>
      </c>
      <c r="B19" s="7" t="n">
        <v>-5.3</v>
      </c>
      <c r="C19" s="7" t="n">
        <v>-8.300000000000001</v>
      </c>
      <c r="E19" s="7" t="n">
        <v>-7.8</v>
      </c>
    </row>
    <row r="20" spans="1:6">
      <c r="A20" s="4" t="s">
        <v>907</v>
      </c>
      <c r="B20" s="7" t="n">
        <v>-12.9</v>
      </c>
      <c r="C20" s="7" t="n">
        <v>-34.9</v>
      </c>
      <c r="E20" s="7" t="n">
        <v>-112.5</v>
      </c>
    </row>
    <row r="21" spans="1:6">
      <c r="A21" s="4" t="s">
        <v>908</v>
      </c>
      <c r="B21" s="7" t="n">
        <v>7.1</v>
      </c>
      <c r="C21" s="5" t="n">
        <v>0</v>
      </c>
      <c r="E21" s="5" t="n">
        <v>0</v>
      </c>
    </row>
    <row r="22" spans="1:6">
      <c r="A22" s="4" t="s">
        <v>909</v>
      </c>
      <c r="B22" s="7" t="n">
        <v>19.8</v>
      </c>
      <c r="C22" s="5" t="n">
        <v>0</v>
      </c>
      <c r="E22" s="5" t="n">
        <v>0</v>
      </c>
    </row>
    <row r="23" spans="1:6">
      <c r="A23" s="4" t="s">
        <v>910</v>
      </c>
      <c r="B23" s="5" t="n">
        <v>0</v>
      </c>
      <c r="C23" s="7" t="n">
        <v>8.6</v>
      </c>
      <c r="E23" s="7" t="n">
        <v>4.5</v>
      </c>
    </row>
    <row r="24" spans="1:6">
      <c r="A24" s="4" t="s">
        <v>911</v>
      </c>
      <c r="B24" s="7" t="n">
        <v>-2.6</v>
      </c>
      <c r="C24" s="5" t="n">
        <v>-6</v>
      </c>
      <c r="E24" s="7" t="n">
        <v>-4.4</v>
      </c>
    </row>
    <row r="25" spans="1:6">
      <c r="A25" s="4" t="s">
        <v>618</v>
      </c>
      <c r="B25" s="7" t="n">
        <v>-2.5</v>
      </c>
      <c r="C25" s="7" t="n">
        <v>-0.8</v>
      </c>
      <c r="E25" s="5" t="n">
        <v>-4</v>
      </c>
    </row>
    <row r="26" spans="1:6">
      <c r="A26" s="4" t="s">
        <v>892</v>
      </c>
      <c r="B26" s="7" t="n">
        <v>-173.2</v>
      </c>
      <c r="C26" s="7" t="n">
        <v>-189.5</v>
      </c>
      <c r="E26" s="7" t="n">
        <v>-248.5</v>
      </c>
    </row>
    <row r="27" spans="1:6">
      <c r="A27" s="4" t="s">
        <v>912</v>
      </c>
    </row>
    <row r="28" spans="1:6">
      <c r="A28" s="3" t="s">
        <v>891</v>
      </c>
    </row>
    <row r="29" spans="1:6">
      <c r="A29" s="4" t="s">
        <v>913</v>
      </c>
      <c r="B29" s="7" t="n">
        <v>-1.2</v>
      </c>
      <c r="C29" s="5" t="n">
        <v>-1</v>
      </c>
      <c r="E29" s="5" t="n">
        <v>0</v>
      </c>
    </row>
    <row r="30" spans="1:6">
      <c r="A30" s="4" t="s">
        <v>914</v>
      </c>
      <c r="B30" s="7" t="n">
        <v>-1.1</v>
      </c>
      <c r="C30" s="7" t="n">
        <v>-3.9</v>
      </c>
      <c r="E30" s="7" t="n">
        <v>-3.5</v>
      </c>
    </row>
    <row r="31" spans="1:6">
      <c r="A31" s="4" t="s">
        <v>915</v>
      </c>
      <c r="B31" s="7" t="n">
        <v>0.2</v>
      </c>
      <c r="C31" s="7" t="n">
        <v>0.3</v>
      </c>
      <c r="E31" s="7" t="n">
        <v>0.5</v>
      </c>
    </row>
    <row r="32" spans="1:6">
      <c r="A32" s="4" t="s">
        <v>916</v>
      </c>
      <c r="B32" s="7" t="n">
        <v>12.1</v>
      </c>
      <c r="C32" s="7" t="n">
        <v>-9.5</v>
      </c>
      <c r="E32" s="7" t="n">
        <v>17.1</v>
      </c>
    </row>
    <row r="33" spans="1:6">
      <c r="A33" s="4" t="s">
        <v>917</v>
      </c>
    </row>
    <row r="34" spans="1:6">
      <c r="A34" s="3" t="s">
        <v>891</v>
      </c>
    </row>
    <row r="35" spans="1:6">
      <c r="A35" s="4" t="s">
        <v>915</v>
      </c>
      <c r="B35" s="7" t="n">
        <v>2.8</v>
      </c>
      <c r="C35" s="7" t="n">
        <v>6.3</v>
      </c>
    </row>
    <row r="36" spans="1:6">
      <c r="A36" s="4" t="s">
        <v>916</v>
      </c>
      <c r="B36" s="7" t="n">
        <v>19.4</v>
      </c>
      <c r="C36" s="7" t="n">
        <v>24.2</v>
      </c>
      <c r="E36" s="7" t="n">
        <v>-118.7</v>
      </c>
    </row>
    <row r="37" spans="1:6">
      <c r="A37" s="4" t="s">
        <v>918</v>
      </c>
      <c r="B37" s="7" t="n">
        <v>-199.8</v>
      </c>
      <c r="C37" s="7" t="n">
        <v>-193.3</v>
      </c>
      <c r="E37" s="7" t="n">
        <v>-138.7</v>
      </c>
    </row>
    <row r="38" spans="1:6">
      <c r="A38" s="4" t="s">
        <v>919</v>
      </c>
      <c r="B38" s="10" t="n">
        <v>0</v>
      </c>
      <c r="C38" s="10" t="n">
        <v>0</v>
      </c>
      <c r="E38" s="6" t="n">
        <v>-5.2</v>
      </c>
    </row>
    <row r="39" spans="1:6"/>
    <row r="40" spans="1:6">
      <c r="A40" s="4" t="s">
        <v>29</v>
      </c>
      <c r="B40" s="4" t="s">
        <v>66</v>
      </c>
    </row>
  </sheetData>
  <mergeCells count="7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A39:F39"/>
    <mergeCell ref="B40:F4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7</v>
      </c>
      <c r="C2" s="2" t="s">
        <v>28</v>
      </c>
      <c r="D2" s="2" t="s">
        <v>30</v>
      </c>
    </row>
    <row r="3" spans="1:4">
      <c r="A3" s="3" t="s">
        <v>891</v>
      </c>
    </row>
    <row r="4" spans="1:4">
      <c r="A4" s="4" t="s">
        <v>921</v>
      </c>
      <c r="B4" s="4" t="s">
        <v>722</v>
      </c>
      <c r="C4" s="4" t="s">
        <v>722</v>
      </c>
      <c r="D4" s="4" t="s">
        <v>722</v>
      </c>
    </row>
    <row r="5" spans="1:4">
      <c r="A5" s="4" t="s">
        <v>922</v>
      </c>
    </row>
    <row r="6" spans="1:4">
      <c r="A6" s="3" t="s">
        <v>891</v>
      </c>
    </row>
    <row r="7" spans="1:4">
      <c r="A7" s="4" t="s">
        <v>923</v>
      </c>
      <c r="B7" s="6" t="n">
        <v>12.9</v>
      </c>
      <c r="C7" s="6" t="n">
        <v>34.9</v>
      </c>
      <c r="D7" s="6" t="n">
        <v>112.5</v>
      </c>
    </row>
    <row r="8" spans="1:4">
      <c r="A8" s="4" t="s">
        <v>924</v>
      </c>
    </row>
    <row r="9" spans="1:4">
      <c r="A9" s="3" t="s">
        <v>891</v>
      </c>
    </row>
    <row r="10" spans="1:4">
      <c r="A10" s="4" t="s">
        <v>923</v>
      </c>
      <c r="B10" s="7" t="n">
        <v>12.9</v>
      </c>
      <c r="C10" s="7" t="n">
        <v>33.5</v>
      </c>
      <c r="D10" s="7" t="n">
        <v>76.90000000000001</v>
      </c>
    </row>
    <row r="11" spans="1:4">
      <c r="A11" s="4" t="s">
        <v>925</v>
      </c>
    </row>
    <row r="12" spans="1:4">
      <c r="A12" s="3" t="s">
        <v>891</v>
      </c>
    </row>
    <row r="13" spans="1:4">
      <c r="A13" s="4" t="s">
        <v>923</v>
      </c>
      <c r="B13" s="5" t="n">
        <v>0</v>
      </c>
      <c r="C13" s="6" t="n">
        <v>1.4</v>
      </c>
      <c r="D13" s="6" t="n">
        <v>35.6</v>
      </c>
    </row>
    <row r="14" spans="1:4">
      <c r="A14" s="4" t="s">
        <v>926</v>
      </c>
    </row>
    <row r="15" spans="1:4">
      <c r="A15" s="3" t="s">
        <v>891</v>
      </c>
    </row>
    <row r="16" spans="1:4">
      <c r="A16" s="4" t="s">
        <v>923</v>
      </c>
      <c r="B16" s="7" t="n">
        <v>17.3</v>
      </c>
    </row>
    <row r="17" spans="1:4">
      <c r="A17" s="4" t="s">
        <v>927</v>
      </c>
    </row>
    <row r="18" spans="1:4">
      <c r="A18" s="3" t="s">
        <v>891</v>
      </c>
    </row>
    <row r="19" spans="1:4">
      <c r="A19" s="4" t="s">
        <v>923</v>
      </c>
      <c r="B19" s="6" t="n">
        <v>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928</v>
      </c>
      <c r="B1" s="2" t="s">
        <v>1</v>
      </c>
    </row>
    <row r="2" spans="1:4">
      <c r="B2" s="2" t="s">
        <v>27</v>
      </c>
      <c r="C2" s="2" t="s">
        <v>28</v>
      </c>
      <c r="D2" s="2" t="s">
        <v>30</v>
      </c>
    </row>
    <row r="3" spans="1:4">
      <c r="A3" s="3" t="s">
        <v>929</v>
      </c>
    </row>
    <row r="4" spans="1:4">
      <c r="A4" s="4" t="s">
        <v>930</v>
      </c>
      <c r="B4" s="4" t="s">
        <v>931</v>
      </c>
      <c r="C4" s="4" t="s">
        <v>931</v>
      </c>
    </row>
    <row r="5" spans="1:4">
      <c r="A5" s="4" t="s">
        <v>932</v>
      </c>
    </row>
    <row r="6" spans="1:4">
      <c r="A6" s="3" t="s">
        <v>929</v>
      </c>
    </row>
    <row r="7" spans="1:4">
      <c r="A7" s="4" t="s">
        <v>933</v>
      </c>
      <c r="B7" s="4" t="s">
        <v>934</v>
      </c>
      <c r="C7" s="4" t="s">
        <v>934</v>
      </c>
      <c r="D7" s="4" t="s">
        <v>934</v>
      </c>
    </row>
    <row r="8" spans="1:4">
      <c r="A8" s="4" t="s">
        <v>935</v>
      </c>
    </row>
    <row r="9" spans="1:4">
      <c r="A9" s="3" t="s">
        <v>929</v>
      </c>
    </row>
    <row r="10" spans="1:4">
      <c r="A10" s="4" t="s">
        <v>930</v>
      </c>
      <c r="B10" s="4" t="s">
        <v>936</v>
      </c>
      <c r="C10" s="4" t="s">
        <v>936</v>
      </c>
      <c r="D10" s="4" t="s">
        <v>936</v>
      </c>
    </row>
    <row r="11" spans="1:4">
      <c r="A11" s="4" t="s">
        <v>937</v>
      </c>
    </row>
    <row r="12" spans="1:4">
      <c r="A12" s="3" t="s">
        <v>929</v>
      </c>
    </row>
    <row r="13" spans="1:4">
      <c r="A13" s="4" t="s">
        <v>930</v>
      </c>
      <c r="B13" s="4" t="s">
        <v>936</v>
      </c>
      <c r="C13" s="4" t="s">
        <v>936</v>
      </c>
      <c r="D13" s="4" t="s">
        <v>936</v>
      </c>
    </row>
    <row r="14" spans="1:4">
      <c r="A14" s="4" t="s">
        <v>938</v>
      </c>
    </row>
    <row r="15" spans="1:4">
      <c r="A15" s="3" t="s">
        <v>929</v>
      </c>
    </row>
    <row r="16" spans="1:4">
      <c r="A16" s="4" t="s">
        <v>930</v>
      </c>
      <c r="B16" s="4" t="s">
        <v>931</v>
      </c>
      <c r="C16" s="4" t="s">
        <v>931</v>
      </c>
      <c r="D16" s="4" t="s">
        <v>931</v>
      </c>
    </row>
    <row r="17" spans="1:4">
      <c r="A17" s="4" t="s">
        <v>939</v>
      </c>
    </row>
    <row r="18" spans="1:4">
      <c r="A18" s="3" t="s">
        <v>929</v>
      </c>
    </row>
    <row r="19" spans="1:4">
      <c r="A19" s="4" t="s">
        <v>930</v>
      </c>
      <c r="B19" s="4" t="s">
        <v>940</v>
      </c>
      <c r="C19" s="4" t="s">
        <v>940</v>
      </c>
      <c r="D19" s="4" t="s">
        <v>941</v>
      </c>
    </row>
    <row r="20" spans="1:4">
      <c r="A20" s="4" t="s">
        <v>942</v>
      </c>
    </row>
    <row r="21" spans="1:4">
      <c r="A21" s="3" t="s">
        <v>929</v>
      </c>
    </row>
    <row r="22" spans="1:4">
      <c r="A22" s="4" t="s">
        <v>930</v>
      </c>
      <c r="B22" s="4" t="s">
        <v>943</v>
      </c>
      <c r="C22" s="4" t="s">
        <v>931</v>
      </c>
      <c r="D22" s="4" t="s">
        <v>93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4</v>
      </c>
      <c r="B1" s="2" t="s">
        <v>156</v>
      </c>
      <c r="C1" s="2" t="s">
        <v>945</v>
      </c>
      <c r="D1" s="2" t="s">
        <v>27</v>
      </c>
      <c r="E1" s="2" t="s">
        <v>28</v>
      </c>
      <c r="F1" s="2" t="s">
        <v>30</v>
      </c>
    </row>
    <row r="2" spans="1:6">
      <c r="A2" s="3" t="s">
        <v>929</v>
      </c>
    </row>
    <row r="3" spans="1:6">
      <c r="A3" s="4" t="s">
        <v>946</v>
      </c>
      <c r="D3" s="4" t="s">
        <v>931</v>
      </c>
      <c r="E3" s="4" t="s">
        <v>931</v>
      </c>
    </row>
    <row r="4" spans="1:6">
      <c r="A4" s="4" t="s">
        <v>947</v>
      </c>
    </row>
    <row r="5" spans="1:6">
      <c r="A5" s="3" t="s">
        <v>929</v>
      </c>
    </row>
    <row r="6" spans="1:6">
      <c r="A6" s="4" t="s">
        <v>948</v>
      </c>
      <c r="D6" s="4" t="s">
        <v>931</v>
      </c>
      <c r="E6" s="4" t="s">
        <v>931</v>
      </c>
      <c r="F6" s="4" t="s">
        <v>931</v>
      </c>
    </row>
    <row r="7" spans="1:6">
      <c r="A7" s="4" t="s">
        <v>912</v>
      </c>
    </row>
    <row r="8" spans="1:6">
      <c r="A8" s="3" t="s">
        <v>929</v>
      </c>
    </row>
    <row r="9" spans="1:6">
      <c r="A9" s="4" t="s">
        <v>946</v>
      </c>
      <c r="B9" s="4" t="s">
        <v>940</v>
      </c>
      <c r="C9" s="4" t="s">
        <v>9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7</v>
      </c>
      <c r="C2" s="2" t="s">
        <v>28</v>
      </c>
    </row>
    <row r="3" spans="1:3">
      <c r="A3" s="4" t="s">
        <v>912</v>
      </c>
    </row>
    <row r="4" spans="1:3">
      <c r="A4" s="3" t="s">
        <v>950</v>
      </c>
    </row>
    <row r="5" spans="1:3">
      <c r="A5" s="4" t="s">
        <v>951</v>
      </c>
      <c r="B5" s="6" t="n">
        <v>3143.5</v>
      </c>
      <c r="C5" s="6" t="n">
        <v>2535.6</v>
      </c>
    </row>
    <row r="6" spans="1:3">
      <c r="A6" s="4" t="s">
        <v>952</v>
      </c>
      <c r="B6" s="7" t="n">
        <v>192.5</v>
      </c>
      <c r="C6" s="7" t="n">
        <v>182.3</v>
      </c>
    </row>
    <row r="7" spans="1:3">
      <c r="A7" s="4" t="s">
        <v>953</v>
      </c>
      <c r="B7" s="7" t="n">
        <v>1501.6</v>
      </c>
      <c r="C7" s="7" t="n">
        <v>1132.6</v>
      </c>
    </row>
    <row r="8" spans="1:3">
      <c r="A8" s="4" t="s">
        <v>954</v>
      </c>
    </row>
    <row r="9" spans="1:3">
      <c r="A9" s="3" t="s">
        <v>950</v>
      </c>
    </row>
    <row r="10" spans="1:3">
      <c r="A10" s="4" t="s">
        <v>951</v>
      </c>
      <c r="B10" s="7" t="n">
        <v>716.4</v>
      </c>
      <c r="C10" s="7" t="n">
        <v>606.4</v>
      </c>
    </row>
    <row r="11" spans="1:3">
      <c r="A11" s="4" t="s">
        <v>952</v>
      </c>
      <c r="B11" s="7" t="n">
        <v>192.5</v>
      </c>
      <c r="C11" s="7" t="n">
        <v>182.3</v>
      </c>
    </row>
    <row r="12" spans="1:3">
      <c r="A12" s="4" t="s">
        <v>953</v>
      </c>
      <c r="B12" s="5" t="n">
        <v>0</v>
      </c>
      <c r="C12" s="5" t="n">
        <v>0</v>
      </c>
    </row>
    <row r="13" spans="1:3">
      <c r="A13" s="4" t="s">
        <v>955</v>
      </c>
    </row>
    <row r="14" spans="1:3">
      <c r="A14" s="3" t="s">
        <v>950</v>
      </c>
    </row>
    <row r="15" spans="1:3">
      <c r="A15" s="4" t="s">
        <v>951</v>
      </c>
      <c r="B15" s="7" t="n">
        <v>2427.1</v>
      </c>
      <c r="C15" s="7" t="n">
        <v>1929.2</v>
      </c>
    </row>
    <row r="16" spans="1:3">
      <c r="A16" s="4" t="s">
        <v>952</v>
      </c>
      <c r="B16" s="5" t="n">
        <v>0</v>
      </c>
      <c r="C16" s="5" t="n">
        <v>0</v>
      </c>
    </row>
    <row r="17" spans="1:3">
      <c r="A17" s="4" t="s">
        <v>953</v>
      </c>
      <c r="B17" s="7" t="n">
        <v>1501.6</v>
      </c>
      <c r="C17" s="7" t="n">
        <v>1132.6</v>
      </c>
    </row>
    <row r="18" spans="1:3">
      <c r="A18" s="4" t="s">
        <v>956</v>
      </c>
    </row>
    <row r="19" spans="1:3">
      <c r="A19" s="3" t="s">
        <v>950</v>
      </c>
    </row>
    <row r="20" spans="1:3">
      <c r="A20" s="4" t="s">
        <v>951</v>
      </c>
      <c r="B20" s="5" t="n">
        <v>0</v>
      </c>
      <c r="C20" s="7" t="n">
        <v>88.8</v>
      </c>
    </row>
    <row r="21" spans="1:3">
      <c r="A21" s="4" t="s">
        <v>952</v>
      </c>
      <c r="B21" s="7" t="n">
        <v>647.3</v>
      </c>
      <c r="C21" s="7" t="n">
        <v>458.7</v>
      </c>
    </row>
    <row r="22" spans="1:3">
      <c r="A22" s="4" t="s">
        <v>953</v>
      </c>
      <c r="B22" s="7" t="n">
        <v>509.4</v>
      </c>
      <c r="C22" s="7" t="n">
        <v>546.3</v>
      </c>
    </row>
    <row r="23" spans="1:3">
      <c r="A23" s="4" t="s">
        <v>957</v>
      </c>
    </row>
    <row r="24" spans="1:3">
      <c r="A24" s="3" t="s">
        <v>950</v>
      </c>
    </row>
    <row r="25" spans="1:3">
      <c r="A25" s="4" t="s">
        <v>951</v>
      </c>
      <c r="B25" s="5" t="n">
        <v>0</v>
      </c>
      <c r="C25" s="5" t="n">
        <v>0</v>
      </c>
    </row>
    <row r="26" spans="1:3">
      <c r="A26" s="4" t="s">
        <v>952</v>
      </c>
      <c r="B26" s="7" t="n">
        <v>445.9</v>
      </c>
      <c r="C26" s="7" t="n">
        <v>388.8</v>
      </c>
    </row>
    <row r="27" spans="1:3">
      <c r="A27" s="4" t="s">
        <v>953</v>
      </c>
      <c r="B27" s="7" t="n">
        <v>445.9</v>
      </c>
      <c r="C27" s="7" t="n">
        <v>388.8</v>
      </c>
    </row>
    <row r="28" spans="1:3">
      <c r="A28" s="4" t="s">
        <v>958</v>
      </c>
    </row>
    <row r="29" spans="1:3">
      <c r="A29" s="3" t="s">
        <v>950</v>
      </c>
    </row>
    <row r="30" spans="1:3">
      <c r="A30" s="4" t="s">
        <v>951</v>
      </c>
      <c r="B30" s="5" t="n">
        <v>0</v>
      </c>
      <c r="C30" s="5" t="n">
        <v>0</v>
      </c>
    </row>
    <row r="31" spans="1:3">
      <c r="A31" s="4" t="s">
        <v>952</v>
      </c>
      <c r="B31" s="5" t="n">
        <v>0</v>
      </c>
      <c r="C31" s="7" t="n">
        <v>1.2</v>
      </c>
    </row>
    <row r="32" spans="1:3">
      <c r="A32" s="4" t="s">
        <v>953</v>
      </c>
      <c r="B32" s="5" t="n">
        <v>0</v>
      </c>
      <c r="C32" s="5" t="n">
        <v>0</v>
      </c>
    </row>
    <row r="33" spans="1:3">
      <c r="A33" s="4" t="s">
        <v>959</v>
      </c>
    </row>
    <row r="34" spans="1:3">
      <c r="A34" s="3" t="s">
        <v>950</v>
      </c>
    </row>
    <row r="35" spans="1:3">
      <c r="A35" s="4" t="s">
        <v>951</v>
      </c>
      <c r="B35" s="5" t="n">
        <v>0</v>
      </c>
      <c r="C35" s="7" t="n">
        <v>88.8</v>
      </c>
    </row>
    <row r="36" spans="1:3">
      <c r="A36" s="4" t="s">
        <v>952</v>
      </c>
      <c r="B36" s="7" t="n">
        <v>201.4</v>
      </c>
      <c r="C36" s="7" t="n">
        <v>68.7</v>
      </c>
    </row>
    <row r="37" spans="1:3">
      <c r="A37" s="4" t="s">
        <v>953</v>
      </c>
      <c r="B37" s="6" t="n">
        <v>63.5</v>
      </c>
      <c r="C37" s="6" t="n">
        <v>157.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7</v>
      </c>
      <c r="C2" s="2" t="s">
        <v>28</v>
      </c>
      <c r="D2" s="2" t="s">
        <v>961</v>
      </c>
    </row>
    <row r="3" spans="1:4">
      <c r="A3" s="4" t="s">
        <v>962</v>
      </c>
    </row>
    <row r="4" spans="1:4">
      <c r="A4" s="3" t="s">
        <v>950</v>
      </c>
    </row>
    <row r="5" spans="1:4">
      <c r="A5" s="4" t="s">
        <v>963</v>
      </c>
      <c r="D5" s="6" t="n">
        <v>182.2</v>
      </c>
    </row>
    <row r="6" spans="1:4">
      <c r="A6" s="4" t="s">
        <v>964</v>
      </c>
    </row>
    <row r="7" spans="1:4">
      <c r="A7" s="3" t="s">
        <v>950</v>
      </c>
    </row>
    <row r="8" spans="1:4">
      <c r="A8" s="4" t="s">
        <v>965</v>
      </c>
      <c r="B8" s="6" t="n">
        <v>925.5</v>
      </c>
      <c r="C8" s="6" t="n">
        <v>796.6</v>
      </c>
    </row>
    <row r="9" spans="1:4">
      <c r="A9" s="4" t="s">
        <v>966</v>
      </c>
      <c r="B9" s="7" t="n">
        <v>1501.6</v>
      </c>
      <c r="C9" s="7" t="n">
        <v>1132.6</v>
      </c>
    </row>
    <row r="10" spans="1:4">
      <c r="A10" s="4" t="s">
        <v>967</v>
      </c>
    </row>
    <row r="11" spans="1:4">
      <c r="A11" s="3" t="s">
        <v>950</v>
      </c>
    </row>
    <row r="12" spans="1:4">
      <c r="A12" s="4" t="s">
        <v>968</v>
      </c>
      <c r="B12" s="6" t="n">
        <v>445.9</v>
      </c>
      <c r="C12" s="6" t="n">
        <v>388.8</v>
      </c>
    </row>
    <row r="13" spans="1:4">
      <c r="A13" s="4" t="s">
        <v>969</v>
      </c>
    </row>
    <row r="14" spans="1:4">
      <c r="A14" s="3" t="s">
        <v>950</v>
      </c>
    </row>
    <row r="15" spans="1:4">
      <c r="A15" s="4" t="s">
        <v>970</v>
      </c>
      <c r="B15" s="4" t="s">
        <v>971</v>
      </c>
      <c r="C15" s="4" t="s">
        <v>971</v>
      </c>
    </row>
    <row r="16" spans="1:4">
      <c r="A16" s="4" t="s">
        <v>972</v>
      </c>
    </row>
    <row r="17" spans="1:4">
      <c r="A17" s="3" t="s">
        <v>950</v>
      </c>
    </row>
    <row r="18" spans="1:4">
      <c r="A18" s="4" t="s">
        <v>968</v>
      </c>
      <c r="B18" s="6" t="n">
        <v>22.9</v>
      </c>
      <c r="C18" s="6" t="n">
        <v>10.9</v>
      </c>
    </row>
    <row r="19" spans="1:4">
      <c r="A19" s="4" t="s">
        <v>973</v>
      </c>
    </row>
    <row r="20" spans="1:4">
      <c r="A20" s="3" t="s">
        <v>950</v>
      </c>
    </row>
    <row r="21" spans="1:4">
      <c r="A21" s="4" t="s">
        <v>968</v>
      </c>
      <c r="B21" s="7" t="n">
        <v>57.6</v>
      </c>
      <c r="C21" s="7" t="n">
        <v>58.9</v>
      </c>
    </row>
    <row r="22" spans="1:4">
      <c r="A22" s="4" t="s">
        <v>974</v>
      </c>
    </row>
    <row r="23" spans="1:4">
      <c r="A23" s="3" t="s">
        <v>950</v>
      </c>
    </row>
    <row r="24" spans="1:4">
      <c r="A24" s="4" t="s">
        <v>968</v>
      </c>
      <c r="B24" s="7" t="n">
        <v>30.4</v>
      </c>
      <c r="C24" s="7" t="n">
        <v>41.2</v>
      </c>
    </row>
    <row r="25" spans="1:4">
      <c r="A25" s="4" t="s">
        <v>975</v>
      </c>
    </row>
    <row r="26" spans="1:4">
      <c r="A26" s="3" t="s">
        <v>950</v>
      </c>
    </row>
    <row r="27" spans="1:4">
      <c r="A27" s="4" t="s">
        <v>968</v>
      </c>
      <c r="B27" s="7" t="n">
        <v>43.2</v>
      </c>
      <c r="C27" s="7" t="n">
        <v>40.6</v>
      </c>
    </row>
    <row r="28" spans="1:4">
      <c r="A28" s="4" t="s">
        <v>976</v>
      </c>
    </row>
    <row r="29" spans="1:4">
      <c r="A29" s="3" t="s">
        <v>950</v>
      </c>
    </row>
    <row r="30" spans="1:4">
      <c r="A30" s="4" t="s">
        <v>968</v>
      </c>
      <c r="B30" s="7" t="n">
        <v>291.8</v>
      </c>
      <c r="C30" s="7" t="n">
        <v>237.2</v>
      </c>
    </row>
    <row r="31" spans="1:4">
      <c r="A31" s="4" t="s">
        <v>977</v>
      </c>
    </row>
    <row r="32" spans="1:4">
      <c r="A32" s="3" t="s">
        <v>950</v>
      </c>
    </row>
    <row r="33" spans="1:4">
      <c r="A33" s="4" t="s">
        <v>978</v>
      </c>
      <c r="B33" s="7" t="n">
        <v>44.5</v>
      </c>
      <c r="C33" s="7" t="n">
        <v>46.3</v>
      </c>
    </row>
    <row r="34" spans="1:4">
      <c r="A34" s="4" t="s">
        <v>979</v>
      </c>
    </row>
    <row r="35" spans="1:4">
      <c r="A35" s="3" t="s">
        <v>950</v>
      </c>
    </row>
    <row r="36" spans="1:4">
      <c r="A36" s="4" t="s">
        <v>980</v>
      </c>
      <c r="B36" s="5" t="n">
        <v>19</v>
      </c>
      <c r="C36" s="5" t="n">
        <v>0</v>
      </c>
    </row>
    <row r="37" spans="1:4">
      <c r="A37" s="4" t="s">
        <v>981</v>
      </c>
    </row>
    <row r="38" spans="1:4">
      <c r="A38" s="3" t="s">
        <v>950</v>
      </c>
    </row>
    <row r="39" spans="1:4">
      <c r="A39" s="4" t="s">
        <v>980</v>
      </c>
      <c r="B39" s="7" t="n">
        <v>91.7</v>
      </c>
      <c r="C39" s="7" t="n">
        <v>19.4</v>
      </c>
    </row>
    <row r="40" spans="1:4">
      <c r="A40" s="4" t="s">
        <v>982</v>
      </c>
    </row>
    <row r="41" spans="1:4">
      <c r="A41" s="3" t="s">
        <v>950</v>
      </c>
    </row>
    <row r="42" spans="1:4">
      <c r="A42" s="4" t="s">
        <v>980</v>
      </c>
      <c r="B42" s="6" t="n">
        <v>46.2</v>
      </c>
      <c r="C42" s="10" t="n">
        <v>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983</v>
      </c>
      <c r="B1" s="2" t="s">
        <v>1</v>
      </c>
    </row>
    <row r="2" spans="1:6">
      <c r="B2" s="2" t="s">
        <v>27</v>
      </c>
      <c r="C2" s="2" t="s">
        <v>28</v>
      </c>
      <c r="D2" s="2" t="s">
        <v>29</v>
      </c>
      <c r="E2" s="2" t="s">
        <v>30</v>
      </c>
      <c r="F2" s="2" t="s">
        <v>29</v>
      </c>
    </row>
    <row r="3" spans="1:6">
      <c r="A3" s="3" t="s">
        <v>984</v>
      </c>
    </row>
    <row r="4" spans="1:6">
      <c r="A4" s="4" t="s">
        <v>985</v>
      </c>
      <c r="B4" s="8" t="n">
        <v>-0.04</v>
      </c>
      <c r="C4" s="8" t="n">
        <v>0.19</v>
      </c>
      <c r="E4" s="8" t="n">
        <v>-0.31</v>
      </c>
    </row>
    <row r="5" spans="1:6">
      <c r="A5" s="4" t="s">
        <v>986</v>
      </c>
      <c r="B5" s="9" t="n">
        <v>0.02</v>
      </c>
      <c r="C5" s="5" t="n">
        <v>0</v>
      </c>
      <c r="E5" s="9" t="n">
        <v>-0.01</v>
      </c>
    </row>
    <row r="6" spans="1:6">
      <c r="A6" s="4" t="s">
        <v>987</v>
      </c>
      <c r="B6" s="8" t="n">
        <v>-0.04</v>
      </c>
      <c r="C6" s="8" t="n">
        <v>0.19</v>
      </c>
      <c r="E6" s="8" t="n">
        <v>-0.31</v>
      </c>
    </row>
    <row r="7" spans="1:6">
      <c r="A7" s="3" t="s">
        <v>988</v>
      </c>
    </row>
    <row r="8" spans="1:6">
      <c r="A8" s="4" t="s">
        <v>989</v>
      </c>
      <c r="B8" s="5" t="n">
        <v>820611806</v>
      </c>
      <c r="C8" s="5" t="n">
        <v>809889990</v>
      </c>
      <c r="E8" s="5" t="n">
        <v>774763151</v>
      </c>
    </row>
    <row r="9" spans="1:6">
      <c r="A9" s="4" t="s">
        <v>990</v>
      </c>
      <c r="B9" s="5" t="n">
        <v>6308615</v>
      </c>
      <c r="C9" s="5" t="n">
        <v>192201</v>
      </c>
    </row>
    <row r="10" spans="1:6">
      <c r="A10" s="4" t="s">
        <v>991</v>
      </c>
      <c r="B10" s="5" t="n">
        <v>826920421</v>
      </c>
      <c r="C10" s="5" t="n">
        <v>810082191</v>
      </c>
      <c r="E10" s="5" t="n">
        <v>774763151</v>
      </c>
    </row>
    <row r="11" spans="1:6">
      <c r="A11" s="4" t="s">
        <v>992</v>
      </c>
      <c r="B11" s="8" t="n">
        <v>0.02</v>
      </c>
      <c r="C11" s="10" t="n">
        <v>0</v>
      </c>
      <c r="E11" s="8" t="n">
        <v>-0.01</v>
      </c>
    </row>
    <row r="12" spans="1:6">
      <c r="A12" s="4" t="s">
        <v>993</v>
      </c>
      <c r="B12" s="8" t="n">
        <v>0.26</v>
      </c>
      <c r="C12" s="8" t="n">
        <v>0.24</v>
      </c>
      <c r="E12" s="8" t="n">
        <v>-0.05</v>
      </c>
    </row>
    <row r="13" spans="1:6">
      <c r="A13" s="3" t="s">
        <v>994</v>
      </c>
    </row>
    <row r="14" spans="1:6">
      <c r="A14" s="4" t="s">
        <v>995</v>
      </c>
      <c r="B14" s="6" t="n">
        <v>-31.8</v>
      </c>
      <c r="C14" s="10" t="n">
        <v>157</v>
      </c>
      <c r="E14" s="6" t="n">
        <v>-239.1</v>
      </c>
    </row>
    <row r="15" spans="1:6">
      <c r="A15" s="4" t="s">
        <v>996</v>
      </c>
      <c r="B15" s="5" t="n">
        <v>0</v>
      </c>
      <c r="C15" s="7" t="n">
        <v>-2.3</v>
      </c>
      <c r="E15" s="7" t="n">
        <v>-0.1</v>
      </c>
    </row>
    <row r="16" spans="1:6">
      <c r="A16" s="4" t="s">
        <v>46</v>
      </c>
      <c r="B16" s="5" t="n">
        <v>0</v>
      </c>
      <c r="C16" s="7" t="n">
        <v>-2.3</v>
      </c>
      <c r="E16" s="7" t="n">
        <v>-0.1</v>
      </c>
    </row>
    <row r="17" spans="1:6">
      <c r="A17" s="4" t="s">
        <v>997</v>
      </c>
      <c r="B17" s="5" t="n">
        <v>0</v>
      </c>
      <c r="C17" s="5" t="n">
        <v>0</v>
      </c>
      <c r="E17" s="5" t="n">
        <v>0</v>
      </c>
    </row>
    <row r="18" spans="1:6">
      <c r="A18" s="4" t="s">
        <v>998</v>
      </c>
      <c r="B18" s="7" t="n">
        <v>-2.6</v>
      </c>
      <c r="C18" s="5" t="n">
        <v>-41</v>
      </c>
      <c r="E18" s="7" t="n">
        <v>0.5</v>
      </c>
    </row>
    <row r="19" spans="1:6">
      <c r="A19" s="4" t="s">
        <v>999</v>
      </c>
      <c r="B19" s="5" t="n">
        <v>-4</v>
      </c>
      <c r="C19" s="5" t="n">
        <v>-48</v>
      </c>
      <c r="E19" s="7" t="n">
        <v>0.1</v>
      </c>
    </row>
    <row r="20" spans="1:6">
      <c r="A20" s="4" t="s">
        <v>997</v>
      </c>
      <c r="B20" s="7" t="n">
        <v>1.2</v>
      </c>
      <c r="C20" s="5" t="n">
        <v>7</v>
      </c>
      <c r="E20" s="7" t="n">
        <v>0.2</v>
      </c>
    </row>
    <row r="21" spans="1:6">
      <c r="A21" s="4" t="s">
        <v>1000</v>
      </c>
      <c r="B21" s="7" t="n">
        <v>0.2</v>
      </c>
      <c r="C21" s="5" t="n">
        <v>0</v>
      </c>
      <c r="E21" s="7" t="n">
        <v>0.2</v>
      </c>
    </row>
    <row r="22" spans="1:6">
      <c r="A22" s="4" t="s">
        <v>1001</v>
      </c>
      <c r="B22" s="7" t="n">
        <v>246.7</v>
      </c>
      <c r="C22" s="7" t="n">
        <v>84.59999999999999</v>
      </c>
      <c r="E22" s="7" t="n">
        <v>202.3</v>
      </c>
    </row>
    <row r="23" spans="1:6">
      <c r="A23" s="4" t="s">
        <v>45</v>
      </c>
      <c r="B23" s="7" t="n">
        <v>200.2</v>
      </c>
      <c r="C23" s="7" t="n">
        <v>76.5</v>
      </c>
      <c r="E23" s="7" t="n">
        <v>198.9</v>
      </c>
    </row>
    <row r="24" spans="1:6">
      <c r="A24" s="4" t="s">
        <v>1002</v>
      </c>
      <c r="B24" s="7" t="n">
        <v>51.5</v>
      </c>
      <c r="C24" s="7" t="n">
        <v>41.4</v>
      </c>
      <c r="E24" s="7" t="n">
        <v>29.1</v>
      </c>
    </row>
    <row r="25" spans="1:6">
      <c r="A25" s="4" t="s">
        <v>997</v>
      </c>
      <c r="B25" s="7" t="n">
        <v>-4.3</v>
      </c>
      <c r="C25" s="7" t="n">
        <v>-32.1</v>
      </c>
      <c r="E25" s="7" t="n">
        <v>-23.4</v>
      </c>
    </row>
    <row r="26" spans="1:6">
      <c r="A26" s="4" t="s">
        <v>1000</v>
      </c>
      <c r="B26" s="7" t="n">
        <v>-0.7</v>
      </c>
      <c r="C26" s="7" t="n">
        <v>-1.2</v>
      </c>
      <c r="E26" s="7" t="n">
        <v>-2.3</v>
      </c>
    </row>
    <row r="27" spans="1:6">
      <c r="A27" s="4" t="s">
        <v>1003</v>
      </c>
      <c r="B27" s="6" t="n">
        <v>212.3</v>
      </c>
      <c r="C27" s="6" t="n">
        <v>198.3</v>
      </c>
      <c r="E27" s="6" t="n">
        <v>-36.4</v>
      </c>
    </row>
    <row r="28" spans="1:6">
      <c r="A28" s="4" t="s">
        <v>1004</v>
      </c>
      <c r="B28" s="10" t="n">
        <v>0</v>
      </c>
      <c r="C28" s="8" t="n">
        <v>0.01</v>
      </c>
      <c r="E28" s="10" t="n">
        <v>0</v>
      </c>
    </row>
    <row r="29" spans="1:6">
      <c r="A29" s="4" t="s">
        <v>1005</v>
      </c>
      <c r="B29" s="6" t="n">
        <v>13.1</v>
      </c>
      <c r="C29" s="6" t="n">
        <v>1.2</v>
      </c>
      <c r="E29" s="6" t="n">
        <v>-8.199999999999999</v>
      </c>
    </row>
    <row r="30" spans="1:6">
      <c r="A30" s="4" t="s">
        <v>1006</v>
      </c>
      <c r="B30" s="7" t="n">
        <v>-15.5</v>
      </c>
      <c r="C30" s="7" t="n">
        <v>4.3</v>
      </c>
      <c r="E30" s="7" t="n">
        <v>11.2</v>
      </c>
    </row>
    <row r="31" spans="1:6">
      <c r="A31" s="4" t="s">
        <v>1007</v>
      </c>
      <c r="B31" s="5" t="n">
        <v>0</v>
      </c>
      <c r="C31" s="5" t="n">
        <v>0</v>
      </c>
      <c r="E31" s="7" t="n">
        <v>14.2</v>
      </c>
    </row>
    <row r="32" spans="1:6">
      <c r="A32" s="4" t="s">
        <v>1008</v>
      </c>
      <c r="B32" s="7" t="n">
        <v>-23.5</v>
      </c>
      <c r="C32" s="5" t="n">
        <v>0</v>
      </c>
      <c r="E32" s="5" t="n">
        <v>0</v>
      </c>
    </row>
    <row r="33" spans="1:6">
      <c r="A33" s="4" t="s">
        <v>1002</v>
      </c>
      <c r="B33" s="7" t="n">
        <v>1.5</v>
      </c>
      <c r="C33" s="7" t="n">
        <v>6.1</v>
      </c>
      <c r="E33" s="7" t="n">
        <v>1.7</v>
      </c>
    </row>
    <row r="34" spans="1:6">
      <c r="A34" s="4" t="s">
        <v>997</v>
      </c>
      <c r="B34" s="7" t="n">
        <v>6.5</v>
      </c>
      <c r="C34" s="7" t="n">
        <v>-1.8</v>
      </c>
      <c r="E34" s="7" t="n">
        <v>-4.7</v>
      </c>
    </row>
    <row r="35" spans="1:6">
      <c r="A35" s="4" t="s">
        <v>1009</v>
      </c>
      <c r="B35" s="6" t="n">
        <v>-2.4</v>
      </c>
      <c r="C35" s="6" t="n">
        <v>5.5</v>
      </c>
      <c r="E35" s="10" t="n">
        <v>3</v>
      </c>
    </row>
    <row r="36" spans="1:6">
      <c r="A36" s="4" t="s">
        <v>1010</v>
      </c>
      <c r="B36" s="8" t="n">
        <v>0.26</v>
      </c>
      <c r="C36" s="8" t="n">
        <v>0.24</v>
      </c>
      <c r="E36" s="8" t="n">
        <v>-0.05</v>
      </c>
    </row>
    <row r="37" spans="1:6">
      <c r="A37" s="4" t="s">
        <v>1011</v>
      </c>
      <c r="B37" s="10" t="n">
        <v>0</v>
      </c>
      <c r="C37" s="8" t="n">
        <v>0.01</v>
      </c>
      <c r="E37" s="10" t="n">
        <v>0</v>
      </c>
    </row>
    <row r="38" spans="1:6"/>
    <row r="39" spans="1:6">
      <c r="A39" s="4" t="s">
        <v>29</v>
      </c>
      <c r="B39" s="4" t="s">
        <v>66</v>
      </c>
    </row>
  </sheetData>
  <mergeCells count="7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A38:F38"/>
    <mergeCell ref="B39:F3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4"/>
    <col customWidth="1" max="6" min="6" width="14"/>
    <col customWidth="1" max="7" min="7" width="4"/>
  </cols>
  <sheetData>
    <row r="1" spans="1:7">
      <c r="A1" s="1" t="s">
        <v>1012</v>
      </c>
      <c r="C1" s="2" t="s">
        <v>1</v>
      </c>
    </row>
    <row r="2" spans="1:7">
      <c r="C2" s="2" t="s">
        <v>27</v>
      </c>
      <c r="D2" s="2" t="s">
        <v>28</v>
      </c>
      <c r="F2" s="2" t="s">
        <v>30</v>
      </c>
      <c r="G2" s="2" t="s">
        <v>29</v>
      </c>
    </row>
    <row r="3" spans="1:7">
      <c r="A3" s="3" t="s">
        <v>1013</v>
      </c>
    </row>
    <row r="4" spans="1:7">
      <c r="A4" s="4" t="s">
        <v>1014</v>
      </c>
      <c r="C4" s="6" t="n">
        <v>-31.8</v>
      </c>
      <c r="D4" s="10" t="n">
        <v>157</v>
      </c>
      <c r="E4" s="4" t="s">
        <v>29</v>
      </c>
      <c r="F4" s="6" t="n">
        <v>-239.1</v>
      </c>
    </row>
    <row r="5" spans="1:7">
      <c r="A5" s="4" t="s">
        <v>1015</v>
      </c>
      <c r="C5" s="5" t="n">
        <v>820611806</v>
      </c>
      <c r="D5" s="5" t="n">
        <v>809889990</v>
      </c>
      <c r="E5" s="4" t="s">
        <v>29</v>
      </c>
      <c r="F5" s="5" t="n">
        <v>774763151</v>
      </c>
    </row>
    <row r="6" spans="1:7">
      <c r="A6" s="4" t="s">
        <v>1016</v>
      </c>
      <c r="C6" s="6" t="n">
        <v>13.1</v>
      </c>
      <c r="D6" s="6" t="n">
        <v>1.2</v>
      </c>
      <c r="E6" s="4" t="s">
        <v>29</v>
      </c>
      <c r="F6" s="6" t="n">
        <v>-8.199999999999999</v>
      </c>
    </row>
    <row r="7" spans="1:7">
      <c r="A7" s="4" t="s">
        <v>1015</v>
      </c>
      <c r="C7" s="5" t="n">
        <v>820611806</v>
      </c>
      <c r="D7" s="5" t="n">
        <v>809889990</v>
      </c>
      <c r="E7" s="4" t="s">
        <v>29</v>
      </c>
      <c r="F7" s="5" t="n">
        <v>774763151</v>
      </c>
    </row>
    <row r="8" spans="1:7">
      <c r="A8" s="3" t="s">
        <v>1017</v>
      </c>
    </row>
    <row r="9" spans="1:7">
      <c r="A9" s="4" t="s">
        <v>1018</v>
      </c>
      <c r="B9" s="4" t="s">
        <v>29</v>
      </c>
      <c r="D9" s="5" t="n">
        <v>1804321</v>
      </c>
    </row>
    <row r="10" spans="1:7">
      <c r="A10" s="3" t="s">
        <v>1019</v>
      </c>
    </row>
    <row r="11" spans="1:7">
      <c r="A11" s="4" t="s">
        <v>1015</v>
      </c>
      <c r="C11" s="5" t="n">
        <v>820611806</v>
      </c>
      <c r="D11" s="5" t="n">
        <v>809889990</v>
      </c>
      <c r="E11" s="4" t="s">
        <v>29</v>
      </c>
      <c r="F11" s="5" t="n">
        <v>774763151</v>
      </c>
    </row>
    <row r="12" spans="1:7">
      <c r="A12" s="4" t="s">
        <v>1020</v>
      </c>
      <c r="C12" s="6" t="n">
        <v>212.3</v>
      </c>
      <c r="D12" s="6" t="n">
        <v>198.3</v>
      </c>
      <c r="E12" s="4" t="s">
        <v>29</v>
      </c>
      <c r="F12" s="6" t="n">
        <v>-36.4</v>
      </c>
    </row>
    <row r="13" spans="1:7">
      <c r="A13" s="4" t="s">
        <v>1021</v>
      </c>
      <c r="C13" s="6" t="n">
        <v>2.4</v>
      </c>
      <c r="D13" s="6" t="n">
        <v>5.5</v>
      </c>
      <c r="E13" s="4" t="s">
        <v>29</v>
      </c>
      <c r="F13" s="10" t="n">
        <v>3</v>
      </c>
    </row>
    <row r="14" spans="1:7">
      <c r="A14" s="4" t="s">
        <v>1022</v>
      </c>
      <c r="C14" s="5" t="n">
        <v>826920421</v>
      </c>
      <c r="D14" s="5" t="n">
        <v>810082191</v>
      </c>
      <c r="E14" s="4" t="s">
        <v>29</v>
      </c>
      <c r="F14" s="5" t="n">
        <v>774763151</v>
      </c>
    </row>
    <row r="15" spans="1:7"/>
    <row r="16" spans="1:7">
      <c r="A16" s="4" t="s">
        <v>29</v>
      </c>
      <c r="B16" s="4" t="s">
        <v>66</v>
      </c>
    </row>
  </sheetData>
  <mergeCells count="17">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A15:F15"/>
    <mergeCell ref="B16:F1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1023</v>
      </c>
      <c r="B1" s="2" t="s">
        <v>1</v>
      </c>
    </row>
    <row r="2" spans="1:6">
      <c r="B2" s="2" t="s">
        <v>27</v>
      </c>
      <c r="C2" s="2" t="s">
        <v>28</v>
      </c>
      <c r="D2" s="2" t="s">
        <v>29</v>
      </c>
      <c r="E2" s="2" t="s">
        <v>30</v>
      </c>
      <c r="F2" s="2" t="s">
        <v>29</v>
      </c>
    </row>
    <row r="3" spans="1:6">
      <c r="A3" s="3" t="s">
        <v>1024</v>
      </c>
    </row>
    <row r="4" spans="1:6">
      <c r="A4" s="4" t="s">
        <v>1025</v>
      </c>
      <c r="B4" s="6" t="n">
        <v>62.8</v>
      </c>
      <c r="C4" s="6" t="n">
        <v>39.2</v>
      </c>
      <c r="E4" s="6" t="n">
        <v>15.1</v>
      </c>
    </row>
    <row r="5" spans="1:6">
      <c r="A5" s="4" t="s">
        <v>1026</v>
      </c>
      <c r="B5" s="8" t="n">
        <v>0.08</v>
      </c>
      <c r="C5" s="8" t="n">
        <v>0.05</v>
      </c>
      <c r="E5" s="8" t="n">
        <v>0.02</v>
      </c>
    </row>
    <row r="6" spans="1:6">
      <c r="A6" s="4" t="s">
        <v>1027</v>
      </c>
    </row>
    <row r="7" spans="1:6">
      <c r="A7" s="3" t="s">
        <v>1024</v>
      </c>
    </row>
    <row r="8" spans="1:6">
      <c r="A8" s="4" t="s">
        <v>1025</v>
      </c>
      <c r="B8" s="6" t="n">
        <v>37.5</v>
      </c>
      <c r="C8" s="6" t="n">
        <v>10.6</v>
      </c>
      <c r="E8" s="6" t="n">
        <v>12.8</v>
      </c>
    </row>
    <row r="9" spans="1:6">
      <c r="A9" s="4" t="s">
        <v>1028</v>
      </c>
    </row>
    <row r="10" spans="1:6">
      <c r="A10" s="3" t="s">
        <v>1024</v>
      </c>
    </row>
    <row r="11" spans="1:6">
      <c r="A11" s="4" t="s">
        <v>1025</v>
      </c>
      <c r="B11" s="6" t="n">
        <v>25.3</v>
      </c>
      <c r="C11" s="6" t="n">
        <v>28.6</v>
      </c>
      <c r="E11" s="6" t="n">
        <v>2.3</v>
      </c>
    </row>
    <row r="12" spans="1:6"/>
    <row r="13" spans="1:6">
      <c r="A13" s="4" t="s">
        <v>29</v>
      </c>
      <c r="B13" s="4" t="s">
        <v>66</v>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7</v>
      </c>
    </row>
    <row r="3" spans="1:2">
      <c r="A3" s="3" t="s">
        <v>211</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49"/>
    <col customWidth="1" max="3" min="3" width="14"/>
    <col customWidth="1" max="4" min="4" width="4"/>
    <col customWidth="1" max="5" min="5" width="14"/>
    <col customWidth="1" max="6" min="6" width="4"/>
    <col customWidth="1" max="7" min="7" width="14"/>
  </cols>
  <sheetData>
    <row r="1" spans="1:7">
      <c r="A1" s="1" t="s">
        <v>1029</v>
      </c>
      <c r="B1" s="2" t="s">
        <v>1</v>
      </c>
    </row>
    <row r="2" spans="1:7">
      <c r="B2" s="2" t="s">
        <v>27</v>
      </c>
      <c r="C2" s="2" t="s">
        <v>28</v>
      </c>
      <c r="D2" s="2" t="s">
        <v>29</v>
      </c>
      <c r="E2" s="2" t="s">
        <v>30</v>
      </c>
      <c r="F2" s="2" t="s">
        <v>29</v>
      </c>
      <c r="G2" s="2" t="s">
        <v>961</v>
      </c>
    </row>
    <row r="3" spans="1:7">
      <c r="A3" s="4" t="s">
        <v>1027</v>
      </c>
    </row>
    <row r="4" spans="1:7">
      <c r="A4" s="3" t="s">
        <v>1024</v>
      </c>
    </row>
    <row r="5" spans="1:7">
      <c r="A5" s="4" t="s">
        <v>1030</v>
      </c>
      <c r="C5" s="11" t="n">
        <v>0.6</v>
      </c>
      <c r="E5" s="11" t="n">
        <v>0.21</v>
      </c>
      <c r="G5" s="11" t="n">
        <v>0.2</v>
      </c>
    </row>
    <row r="6" spans="1:7">
      <c r="A6" s="4" t="s">
        <v>1031</v>
      </c>
      <c r="B6" s="4" t="s">
        <v>1032</v>
      </c>
    </row>
    <row r="7" spans="1:7">
      <c r="A7" s="4" t="s">
        <v>1028</v>
      </c>
    </row>
    <row r="8" spans="1:7">
      <c r="A8" s="3" t="s">
        <v>1024</v>
      </c>
    </row>
    <row r="9" spans="1:7">
      <c r="A9" s="4" t="s">
        <v>1030</v>
      </c>
      <c r="B9" s="11" t="n">
        <v>0.4</v>
      </c>
      <c r="C9" s="11" t="n">
        <v>0.5</v>
      </c>
      <c r="E9" s="11" t="n">
        <v>0.04</v>
      </c>
    </row>
    <row r="10" spans="1:7">
      <c r="A10" s="4" t="s">
        <v>1033</v>
      </c>
    </row>
    <row r="11" spans="1:7">
      <c r="A11" s="3" t="s">
        <v>1024</v>
      </c>
    </row>
    <row r="12" spans="1:7">
      <c r="A12" s="4" t="s">
        <v>1034</v>
      </c>
      <c r="B12" s="12" t="n">
        <v>0.5</v>
      </c>
    </row>
    <row r="13" spans="1:7"/>
    <row r="14" spans="1:7">
      <c r="A14" s="4" t="s">
        <v>29</v>
      </c>
      <c r="B14" s="4" t="s">
        <v>66</v>
      </c>
    </row>
  </sheetData>
  <mergeCells count="24">
    <mergeCell ref="A1:A2"/>
    <mergeCell ref="B1:G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G13"/>
    <mergeCell ref="B14:G1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7"/>
    <col customWidth="1" max="5" min="5" width="27"/>
    <col customWidth="1" max="6" min="6" width="21"/>
    <col customWidth="1" max="7" min="7" width="4"/>
    <col customWidth="1" max="8" min="8" width="21"/>
    <col customWidth="1" max="9" min="9" width="4"/>
  </cols>
  <sheetData>
    <row r="1" spans="1:9">
      <c r="A1" s="1" t="s">
        <v>1035</v>
      </c>
      <c r="B1" s="2" t="s">
        <v>1036</v>
      </c>
      <c r="C1" s="2" t="s">
        <v>1037</v>
      </c>
      <c r="D1" s="2" t="s">
        <v>657</v>
      </c>
      <c r="E1" s="2" t="s">
        <v>1038</v>
      </c>
      <c r="F1" s="2" t="s">
        <v>173</v>
      </c>
      <c r="G1" s="2" t="s">
        <v>29</v>
      </c>
      <c r="H1" s="2" t="s">
        <v>174</v>
      </c>
    </row>
    <row r="2" spans="1:9">
      <c r="A2" s="3" t="s">
        <v>1039</v>
      </c>
    </row>
    <row r="3" spans="1:9">
      <c r="A3" s="4" t="s">
        <v>1040</v>
      </c>
      <c r="D3" s="6" t="n">
        <v>5.4</v>
      </c>
      <c r="F3" s="10" t="n">
        <v>0</v>
      </c>
      <c r="H3" s="10" t="n">
        <v>0</v>
      </c>
      <c r="I3" s="4" t="s">
        <v>29</v>
      </c>
    </row>
    <row r="4" spans="1:9">
      <c r="A4" s="4" t="s">
        <v>1041</v>
      </c>
      <c r="H4" s="4" t="s">
        <v>931</v>
      </c>
    </row>
    <row r="5" spans="1:9">
      <c r="A5" s="4" t="s">
        <v>1042</v>
      </c>
    </row>
    <row r="6" spans="1:9">
      <c r="A6" s="3" t="s">
        <v>1039</v>
      </c>
    </row>
    <row r="7" spans="1:9">
      <c r="A7" s="4" t="s">
        <v>1043</v>
      </c>
      <c r="E7" s="6" t="n">
        <v>18.5</v>
      </c>
    </row>
    <row r="8" spans="1:9">
      <c r="A8" s="4" t="s">
        <v>1044</v>
      </c>
      <c r="E8" s="10" t="n">
        <v>12</v>
      </c>
    </row>
    <row r="9" spans="1:9">
      <c r="A9" s="4" t="s">
        <v>1045</v>
      </c>
      <c r="D9" s="5" t="n">
        <v>130000000</v>
      </c>
      <c r="E9" s="5" t="n">
        <v>130000000</v>
      </c>
    </row>
    <row r="10" spans="1:9">
      <c r="A10" s="4" t="s">
        <v>1040</v>
      </c>
      <c r="E10" s="10" t="n">
        <v>7</v>
      </c>
    </row>
    <row r="11" spans="1:9">
      <c r="A11" s="4" t="s">
        <v>1046</v>
      </c>
      <c r="E11" s="10" t="n">
        <v>5</v>
      </c>
    </row>
    <row r="12" spans="1:9">
      <c r="A12" s="4" t="s">
        <v>1047</v>
      </c>
      <c r="B12" s="6" t="n">
        <v>23.5</v>
      </c>
      <c r="C12" s="6" t="n">
        <v>30.8</v>
      </c>
    </row>
    <row r="13" spans="1:9">
      <c r="A13" s="4" t="s">
        <v>1041</v>
      </c>
      <c r="B13" s="4" t="s">
        <v>1048</v>
      </c>
      <c r="C13" s="4" t="s">
        <v>1048</v>
      </c>
    </row>
    <row r="14" spans="1:9">
      <c r="A14" s="4" t="s">
        <v>1049</v>
      </c>
    </row>
    <row r="15" spans="1:9">
      <c r="A15" s="3" t="s">
        <v>1039</v>
      </c>
    </row>
    <row r="16" spans="1:9">
      <c r="A16" s="4" t="s">
        <v>1050</v>
      </c>
      <c r="E16" s="5" t="n">
        <v>116875821</v>
      </c>
    </row>
    <row r="17" spans="1:9">
      <c r="A17" s="4" t="s">
        <v>1051</v>
      </c>
      <c r="E17" s="6" t="n">
        <v>5.8</v>
      </c>
    </row>
    <row r="18" spans="1:9"/>
    <row r="19" spans="1:9">
      <c r="A19" s="4" t="s">
        <v>29</v>
      </c>
      <c r="B19" s="4" t="s">
        <v>114</v>
      </c>
    </row>
  </sheetData>
  <mergeCells count="19">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I18"/>
    <mergeCell ref="B19:I1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4"/>
    <col customWidth="1" max="6" min="6" width="21"/>
    <col customWidth="1" max="7" min="7" width="4"/>
  </cols>
  <sheetData>
    <row r="1" spans="1:7">
      <c r="A1" s="1" t="s">
        <v>1052</v>
      </c>
      <c r="B1" s="2" t="s">
        <v>1</v>
      </c>
    </row>
    <row r="2" spans="1:7">
      <c r="B2" s="2" t="s">
        <v>157</v>
      </c>
      <c r="C2" s="2" t="s">
        <v>1053</v>
      </c>
      <c r="D2" s="2" t="s">
        <v>173</v>
      </c>
      <c r="F2" s="2" t="s">
        <v>174</v>
      </c>
    </row>
    <row r="3" spans="1:7">
      <c r="A3" s="3" t="s">
        <v>1039</v>
      </c>
    </row>
    <row r="4" spans="1:7">
      <c r="A4" s="4" t="s">
        <v>1054</v>
      </c>
      <c r="B4" s="6" t="n">
        <v>13.1</v>
      </c>
      <c r="D4" s="6" t="n">
        <v>1.2</v>
      </c>
      <c r="E4" s="4" t="s">
        <v>29</v>
      </c>
      <c r="F4" s="6" t="n">
        <v>-8.199999999999999</v>
      </c>
      <c r="G4" s="4" t="s">
        <v>29</v>
      </c>
    </row>
    <row r="5" spans="1:7">
      <c r="A5" s="4" t="s">
        <v>1005</v>
      </c>
      <c r="B5" s="7" t="n">
        <v>13.1</v>
      </c>
      <c r="D5" s="7" t="n">
        <v>1.2</v>
      </c>
      <c r="E5" s="4" t="s">
        <v>29</v>
      </c>
      <c r="F5" s="7" t="n">
        <v>-8.199999999999999</v>
      </c>
      <c r="G5" s="4" t="s">
        <v>29</v>
      </c>
    </row>
    <row r="6" spans="1:7">
      <c r="A6" s="4" t="s">
        <v>1042</v>
      </c>
    </row>
    <row r="7" spans="1:7">
      <c r="A7" s="3" t="s">
        <v>1039</v>
      </c>
    </row>
    <row r="8" spans="1:7">
      <c r="A8" s="4" t="s">
        <v>32</v>
      </c>
      <c r="B8" s="5" t="n">
        <v>49</v>
      </c>
      <c r="D8" s="7" t="n">
        <v>83.09999999999999</v>
      </c>
      <c r="F8" s="7" t="n">
        <v>91.3</v>
      </c>
    </row>
    <row r="9" spans="1:7">
      <c r="A9" s="4" t="s">
        <v>33</v>
      </c>
      <c r="B9" s="7" t="n">
        <v>-50.7</v>
      </c>
      <c r="D9" s="7" t="n">
        <v>-72.09999999999999</v>
      </c>
      <c r="F9" s="5" t="n">
        <v>-85</v>
      </c>
    </row>
    <row r="10" spans="1:7">
      <c r="A10" s="4" t="s">
        <v>619</v>
      </c>
      <c r="B10" s="7" t="n">
        <v>-46.3</v>
      </c>
      <c r="D10" s="7" t="n">
        <v>-57.3</v>
      </c>
      <c r="F10" s="7" t="n">
        <v>-59.8</v>
      </c>
    </row>
    <row r="11" spans="1:7">
      <c r="A11" s="4" t="s">
        <v>620</v>
      </c>
      <c r="B11" s="7" t="n">
        <v>-0.9</v>
      </c>
      <c r="D11" s="7" t="n">
        <v>-0.4</v>
      </c>
      <c r="F11" s="7" t="n">
        <v>0.6</v>
      </c>
    </row>
    <row r="12" spans="1:7">
      <c r="A12" s="4" t="s">
        <v>622</v>
      </c>
      <c r="B12" s="7" t="n">
        <v>-3.5</v>
      </c>
      <c r="D12" s="7" t="n">
        <v>-14.4</v>
      </c>
      <c r="F12" s="7" t="n">
        <v>-25.8</v>
      </c>
    </row>
    <row r="13" spans="1:7">
      <c r="A13" s="4" t="s">
        <v>38</v>
      </c>
      <c r="B13" s="7" t="n">
        <v>-1.9</v>
      </c>
      <c r="D13" s="7" t="n">
        <v>-7.2</v>
      </c>
      <c r="F13" s="5" t="n">
        <v>-16</v>
      </c>
    </row>
    <row r="14" spans="1:7">
      <c r="A14" s="4" t="s">
        <v>1055</v>
      </c>
      <c r="B14" s="7" t="n">
        <v>-3.6</v>
      </c>
      <c r="D14" s="7" t="n">
        <v>3.8</v>
      </c>
      <c r="F14" s="7" t="n">
        <v>-9.699999999999999</v>
      </c>
    </row>
    <row r="15" spans="1:7">
      <c r="A15" s="4" t="s">
        <v>49</v>
      </c>
      <c r="B15" s="7" t="n">
        <v>-1.1</v>
      </c>
      <c r="D15" s="5" t="n">
        <v>-2</v>
      </c>
      <c r="F15" s="7" t="n">
        <v>-2.1</v>
      </c>
    </row>
    <row r="16" spans="1:7">
      <c r="A16" s="4" t="s">
        <v>1056</v>
      </c>
      <c r="B16" s="7" t="n">
        <v>-4.7</v>
      </c>
      <c r="D16" s="7" t="n">
        <v>1.8</v>
      </c>
      <c r="F16" s="7" t="n">
        <v>-11.8</v>
      </c>
    </row>
    <row r="17" spans="1:7">
      <c r="A17" s="4" t="s">
        <v>51</v>
      </c>
      <c r="B17" s="7" t="n">
        <v>1.4</v>
      </c>
      <c r="D17" s="7" t="n">
        <v>-0.6</v>
      </c>
      <c r="F17" s="7" t="n">
        <v>3.6</v>
      </c>
    </row>
    <row r="18" spans="1:7">
      <c r="A18" s="4" t="s">
        <v>1054</v>
      </c>
      <c r="B18" s="7" t="n">
        <v>-3.3</v>
      </c>
      <c r="D18" s="7" t="n">
        <v>1.2</v>
      </c>
      <c r="F18" s="7" t="n">
        <v>-8.199999999999999</v>
      </c>
    </row>
    <row r="19" spans="1:7">
      <c r="A19" s="4" t="s">
        <v>1008</v>
      </c>
      <c r="B19" s="7" t="n">
        <v>23.5</v>
      </c>
      <c r="C19" s="6" t="n">
        <v>30.8</v>
      </c>
      <c r="D19" s="5" t="n">
        <v>0</v>
      </c>
      <c r="F19" s="5" t="n">
        <v>0</v>
      </c>
    </row>
    <row r="20" spans="1:7">
      <c r="A20" s="4" t="s">
        <v>1057</v>
      </c>
      <c r="B20" s="7" t="n">
        <v>-7.1</v>
      </c>
      <c r="D20" s="5" t="n">
        <v>0</v>
      </c>
      <c r="F20" s="5" t="n">
        <v>0</v>
      </c>
    </row>
    <row r="21" spans="1:7">
      <c r="A21" s="4" t="s">
        <v>1005</v>
      </c>
      <c r="B21" s="6" t="n">
        <v>13.1</v>
      </c>
      <c r="D21" s="6" t="n">
        <v>1.2</v>
      </c>
      <c r="F21" s="6" t="n">
        <v>-8.199999999999999</v>
      </c>
    </row>
    <row r="22" spans="1:7"/>
    <row r="23" spans="1:7">
      <c r="A23" s="4" t="s">
        <v>29</v>
      </c>
      <c r="B23" s="4" t="s">
        <v>66</v>
      </c>
    </row>
  </sheetData>
  <mergeCells count="6">
    <mergeCell ref="A1:A2"/>
    <mergeCell ref="B1:G1"/>
    <mergeCell ref="D2:E2"/>
    <mergeCell ref="F2:G2"/>
    <mergeCell ref="A22:G22"/>
    <mergeCell ref="B23:G2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8</v>
      </c>
      <c r="B1" s="2" t="s">
        <v>1</v>
      </c>
    </row>
    <row r="2" spans="1:6">
      <c r="B2" s="2" t="s">
        <v>157</v>
      </c>
      <c r="C2" s="2" t="s">
        <v>1053</v>
      </c>
      <c r="D2" s="2" t="s">
        <v>173</v>
      </c>
      <c r="E2" s="2" t="s">
        <v>174</v>
      </c>
      <c r="F2" s="2" t="s">
        <v>1053</v>
      </c>
    </row>
    <row r="3" spans="1:6">
      <c r="A3" s="3" t="s">
        <v>1039</v>
      </c>
    </row>
    <row r="4" spans="1:6">
      <c r="A4" s="4" t="s">
        <v>85</v>
      </c>
      <c r="B4" s="6" t="n">
        <v>3.3</v>
      </c>
      <c r="F4" s="6" t="n">
        <v>4.3</v>
      </c>
    </row>
    <row r="5" spans="1:6">
      <c r="A5" s="4" t="s">
        <v>87</v>
      </c>
      <c r="B5" s="7" t="n">
        <v>7.2</v>
      </c>
      <c r="F5" s="7" t="n">
        <v>9.4</v>
      </c>
    </row>
    <row r="6" spans="1:6">
      <c r="A6" s="4" t="s">
        <v>93</v>
      </c>
      <c r="B6" s="7" t="n">
        <v>0.1</v>
      </c>
      <c r="F6" s="7" t="n">
        <v>0.1</v>
      </c>
    </row>
    <row r="7" spans="1:6">
      <c r="A7" s="4" t="s">
        <v>108</v>
      </c>
      <c r="B7" s="7" t="n">
        <v>-8.699999999999999</v>
      </c>
      <c r="F7" s="7" t="n">
        <v>-11.3</v>
      </c>
    </row>
    <row r="8" spans="1:6">
      <c r="A8" s="4" t="s">
        <v>1059</v>
      </c>
      <c r="B8" s="7" t="n">
        <v>-12.9</v>
      </c>
      <c r="F8" s="7" t="n">
        <v>-16.9</v>
      </c>
    </row>
    <row r="9" spans="1:6">
      <c r="A9" s="4" t="s">
        <v>1060</v>
      </c>
      <c r="B9" s="5" t="n">
        <v>-11</v>
      </c>
      <c r="F9" s="6" t="n">
        <v>-14.4</v>
      </c>
    </row>
    <row r="10" spans="1:6">
      <c r="A10" s="4" t="s">
        <v>1061</v>
      </c>
      <c r="B10" s="7" t="n">
        <v>12.5</v>
      </c>
      <c r="C10" s="6" t="n">
        <v>16.4</v>
      </c>
    </row>
    <row r="11" spans="1:6">
      <c r="A11" s="4" t="s">
        <v>1062</v>
      </c>
      <c r="B11" s="6" t="n">
        <v>23.5</v>
      </c>
      <c r="C11" s="6" t="n">
        <v>30.8</v>
      </c>
      <c r="D11" s="10" t="n">
        <v>0</v>
      </c>
      <c r="E11" s="10" t="n">
        <v>0</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1053</v>
      </c>
    </row>
    <row r="3" spans="1:2">
      <c r="A3" s="3" t="s">
        <v>1064</v>
      </c>
    </row>
    <row r="4" spans="1:2">
      <c r="A4" s="4" t="s">
        <v>1065</v>
      </c>
      <c r="B4" s="6" t="n">
        <v>16.4</v>
      </c>
    </row>
    <row r="5" spans="1:2">
      <c r="A5" s="4" t="s">
        <v>1066</v>
      </c>
      <c r="B5" s="6" t="n">
        <v>18.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7</v>
      </c>
      <c r="B1" s="2" t="s">
        <v>27</v>
      </c>
      <c r="C1" s="2" t="s">
        <v>28</v>
      </c>
    </row>
    <row r="2" spans="1:3">
      <c r="A2" s="3" t="s">
        <v>1068</v>
      </c>
    </row>
    <row r="3" spans="1:3">
      <c r="A3" s="4" t="s">
        <v>1069</v>
      </c>
      <c r="B3" s="10" t="n">
        <v>40</v>
      </c>
      <c r="C3" s="6" t="n">
        <v>26.4</v>
      </c>
    </row>
    <row r="4" spans="1:3">
      <c r="A4" s="4" t="s">
        <v>1070</v>
      </c>
    </row>
    <row r="5" spans="1:3">
      <c r="A5" s="3" t="s">
        <v>1068</v>
      </c>
    </row>
    <row r="6" spans="1:3">
      <c r="A6" s="4" t="s">
        <v>1069</v>
      </c>
      <c r="B6" s="5" t="n">
        <v>0</v>
      </c>
      <c r="C6" s="7" t="n">
        <v>26.4</v>
      </c>
    </row>
    <row r="7" spans="1:3">
      <c r="A7" s="4" t="s">
        <v>830</v>
      </c>
    </row>
    <row r="8" spans="1:3">
      <c r="A8" s="3" t="s">
        <v>1068</v>
      </c>
    </row>
    <row r="9" spans="1:3">
      <c r="A9" s="4" t="s">
        <v>1069</v>
      </c>
      <c r="B9" s="10" t="n">
        <v>40</v>
      </c>
      <c r="C9" s="10"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1071</v>
      </c>
      <c r="B1" s="2" t="s">
        <v>1</v>
      </c>
    </row>
    <row r="2" spans="1:6">
      <c r="B2" s="2" t="s">
        <v>27</v>
      </c>
      <c r="C2" s="2" t="s">
        <v>28</v>
      </c>
      <c r="E2" s="2" t="s">
        <v>30</v>
      </c>
      <c r="F2" s="2" t="s">
        <v>29</v>
      </c>
    </row>
    <row r="3" spans="1:6">
      <c r="A3" s="3" t="s">
        <v>1068</v>
      </c>
    </row>
    <row r="4" spans="1:6">
      <c r="A4" s="4" t="s">
        <v>587</v>
      </c>
      <c r="C4" s="6" t="n">
        <v>7.6</v>
      </c>
    </row>
    <row r="5" spans="1:6">
      <c r="A5" s="4" t="s">
        <v>814</v>
      </c>
      <c r="B5" s="6" t="n">
        <v>4892.9</v>
      </c>
      <c r="C5" s="7" t="n">
        <v>4524.6</v>
      </c>
      <c r="D5" s="4" t="s">
        <v>29</v>
      </c>
      <c r="E5" s="6" t="n">
        <v>4295.6</v>
      </c>
    </row>
    <row r="6" spans="1:6">
      <c r="A6" s="4" t="s">
        <v>1070</v>
      </c>
    </row>
    <row r="7" spans="1:6">
      <c r="A7" s="3" t="s">
        <v>1068</v>
      </c>
    </row>
    <row r="8" spans="1:6">
      <c r="A8" s="4" t="s">
        <v>1072</v>
      </c>
      <c r="B8" s="7" t="n">
        <v>18.6</v>
      </c>
    </row>
    <row r="9" spans="1:6">
      <c r="A9" s="4" t="s">
        <v>1073</v>
      </c>
      <c r="B9" s="7" t="n">
        <v>7.8</v>
      </c>
    </row>
    <row r="10" spans="1:6">
      <c r="A10" s="4" t="s">
        <v>830</v>
      </c>
    </row>
    <row r="11" spans="1:6">
      <c r="A11" s="3" t="s">
        <v>1068</v>
      </c>
    </row>
    <row r="12" spans="1:6">
      <c r="A12" s="4" t="s">
        <v>814</v>
      </c>
      <c r="B12" s="10" t="n">
        <v>40</v>
      </c>
      <c r="C12" s="10" t="n">
        <v>1</v>
      </c>
    </row>
    <row r="13" spans="1:6">
      <c r="A13" s="4" t="s">
        <v>1074</v>
      </c>
      <c r="B13" s="4" t="s">
        <v>833</v>
      </c>
    </row>
    <row r="14" spans="1:6"/>
    <row r="15" spans="1:6">
      <c r="A15" s="4" t="s">
        <v>29</v>
      </c>
      <c r="B15" s="4" t="s">
        <v>66</v>
      </c>
    </row>
  </sheetData>
  <mergeCells count="17">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1075</v>
      </c>
      <c r="B1" s="2" t="s">
        <v>1</v>
      </c>
    </row>
    <row r="2" spans="1:6">
      <c r="B2" s="2" t="s">
        <v>27</v>
      </c>
      <c r="C2" s="2" t="s">
        <v>28</v>
      </c>
      <c r="E2" s="2" t="s">
        <v>30</v>
      </c>
    </row>
    <row r="3" spans="1:6">
      <c r="A3" s="3" t="s">
        <v>603</v>
      </c>
    </row>
    <row r="4" spans="1:6">
      <c r="A4" s="4" t="s">
        <v>1076</v>
      </c>
      <c r="B4" s="6" t="n">
        <v>51.5</v>
      </c>
      <c r="C4" s="6" t="n">
        <v>41.4</v>
      </c>
      <c r="D4" s="4" t="s">
        <v>29</v>
      </c>
      <c r="E4" s="6" t="n">
        <v>29.1</v>
      </c>
      <c r="F4" s="4" t="s">
        <v>29</v>
      </c>
    </row>
    <row r="5" spans="1:6">
      <c r="A5" s="4" t="s">
        <v>1077</v>
      </c>
      <c r="B5" s="7" t="n">
        <v>1.5</v>
      </c>
      <c r="C5" s="7" t="n">
        <v>6.1</v>
      </c>
      <c r="D5" s="4" t="s">
        <v>29</v>
      </c>
      <c r="E5" s="7" t="n">
        <v>1.7</v>
      </c>
      <c r="F5" s="4" t="s">
        <v>29</v>
      </c>
    </row>
    <row r="6" spans="1:6">
      <c r="A6" s="4" t="s">
        <v>634</v>
      </c>
      <c r="B6" s="7" t="n">
        <v>22.9</v>
      </c>
      <c r="C6" s="7" t="n">
        <v>15.1</v>
      </c>
      <c r="D6" s="4" t="s">
        <v>29</v>
      </c>
      <c r="E6" s="7" t="n">
        <v>16.6</v>
      </c>
      <c r="F6" s="4" t="s">
        <v>29</v>
      </c>
    </row>
    <row r="7" spans="1:6">
      <c r="A7" s="4" t="s">
        <v>1078</v>
      </c>
      <c r="B7" s="7" t="n">
        <v>4892.9</v>
      </c>
      <c r="C7" s="7" t="n">
        <v>4524.6</v>
      </c>
      <c r="D7" s="4" t="s">
        <v>29</v>
      </c>
      <c r="E7" s="7" t="n">
        <v>4295.6</v>
      </c>
      <c r="F7" s="4" t="s">
        <v>29</v>
      </c>
    </row>
    <row r="8" spans="1:6">
      <c r="A8" s="4" t="s">
        <v>1079</v>
      </c>
    </row>
    <row r="9" spans="1:6">
      <c r="A9" s="3" t="s">
        <v>603</v>
      </c>
    </row>
    <row r="10" spans="1:6">
      <c r="A10" s="4" t="s">
        <v>1078</v>
      </c>
      <c r="C10" s="7" t="n">
        <v>4547.8</v>
      </c>
      <c r="E10" s="7" t="n">
        <v>4312.4</v>
      </c>
    </row>
    <row r="11" spans="1:6">
      <c r="A11" s="4" t="s">
        <v>1080</v>
      </c>
    </row>
    <row r="12" spans="1:6">
      <c r="A12" s="3" t="s">
        <v>603</v>
      </c>
    </row>
    <row r="13" spans="1:6">
      <c r="A13" s="4" t="s">
        <v>1081</v>
      </c>
      <c r="B13" s="7" t="n">
        <v>9566.200000000001</v>
      </c>
      <c r="C13" s="7" t="n">
        <v>8648.799999999999</v>
      </c>
    </row>
    <row r="14" spans="1:6">
      <c r="A14" s="4" t="s">
        <v>1082</v>
      </c>
      <c r="B14" s="7" t="n">
        <v>-20.5</v>
      </c>
      <c r="C14" s="5" t="n">
        <v>1</v>
      </c>
    </row>
    <row r="15" spans="1:6">
      <c r="A15" s="4" t="s">
        <v>1083</v>
      </c>
      <c r="B15" s="7" t="n">
        <v>833.6</v>
      </c>
      <c r="C15" s="7" t="n">
        <v>628.5</v>
      </c>
    </row>
    <row r="16" spans="1:6">
      <c r="A16" s="4" t="s">
        <v>1084</v>
      </c>
      <c r="B16" s="7" t="n">
        <v>6.8</v>
      </c>
      <c r="C16" s="7" t="n">
        <v>21.4</v>
      </c>
    </row>
    <row r="17" spans="1:6">
      <c r="A17" s="4" t="s">
        <v>1085</v>
      </c>
      <c r="B17" s="5" t="n">
        <v>0</v>
      </c>
      <c r="C17" s="7" t="n">
        <v>275.9</v>
      </c>
    </row>
    <row r="18" spans="1:6">
      <c r="A18" s="4" t="s">
        <v>1086</v>
      </c>
      <c r="B18" s="7" t="n">
        <v>-43.2</v>
      </c>
      <c r="C18" s="7" t="n">
        <v>43.2</v>
      </c>
    </row>
    <row r="19" spans="1:6">
      <c r="A19" s="4" t="s">
        <v>1087</v>
      </c>
      <c r="B19" s="5" t="n">
        <v>0</v>
      </c>
      <c r="C19" s="7" t="n">
        <v>-79.09999999999999</v>
      </c>
    </row>
    <row r="20" spans="1:6">
      <c r="A20" s="4" t="s">
        <v>634</v>
      </c>
      <c r="B20" s="7" t="n">
        <v>22.9</v>
      </c>
      <c r="C20" s="7" t="n">
        <v>15.1</v>
      </c>
    </row>
    <row r="21" spans="1:6">
      <c r="A21" s="4" t="s">
        <v>1088</v>
      </c>
      <c r="B21" s="7" t="n">
        <v>-215.1</v>
      </c>
      <c r="C21" s="7" t="n">
        <v>-160.4</v>
      </c>
    </row>
    <row r="22" spans="1:6">
      <c r="A22" s="4" t="s">
        <v>1089</v>
      </c>
      <c r="B22" s="7" t="n">
        <v>-79.09999999999999</v>
      </c>
      <c r="C22" s="5" t="n">
        <v>0</v>
      </c>
    </row>
    <row r="23" spans="1:6">
      <c r="A23" s="4" t="s">
        <v>1090</v>
      </c>
      <c r="B23" s="7" t="n">
        <v>8.300000000000001</v>
      </c>
      <c r="C23" s="7" t="n">
        <v>14.9</v>
      </c>
    </row>
    <row r="24" spans="1:6">
      <c r="A24" s="4" t="s">
        <v>618</v>
      </c>
      <c r="B24" s="5" t="n">
        <v>0</v>
      </c>
      <c r="C24" s="5" t="n">
        <v>3</v>
      </c>
    </row>
    <row r="25" spans="1:6">
      <c r="A25" s="4" t="s">
        <v>1091</v>
      </c>
      <c r="B25" s="7" t="n">
        <v>480.8</v>
      </c>
      <c r="C25" s="7" t="n">
        <v>153.9</v>
      </c>
    </row>
    <row r="26" spans="1:6">
      <c r="A26" s="4" t="s">
        <v>1092</v>
      </c>
      <c r="B26" s="7" t="n">
        <v>10560.7</v>
      </c>
      <c r="C26" s="7" t="n">
        <v>9566.200000000001</v>
      </c>
      <c r="E26" s="7" t="n">
        <v>8648.799999999999</v>
      </c>
    </row>
    <row r="27" spans="1:6">
      <c r="A27" s="4" t="s">
        <v>1093</v>
      </c>
    </row>
    <row r="28" spans="1:6">
      <c r="A28" s="3" t="s">
        <v>603</v>
      </c>
    </row>
    <row r="29" spans="1:6">
      <c r="A29" s="4" t="s">
        <v>1081</v>
      </c>
      <c r="B29" s="7" t="n">
        <v>9566.200000000001</v>
      </c>
      <c r="C29" s="7" t="n">
        <v>8648.799999999999</v>
      </c>
    </row>
    <row r="30" spans="1:6">
      <c r="A30" s="4" t="s">
        <v>1092</v>
      </c>
      <c r="C30" s="7" t="n">
        <v>9566.200000000001</v>
      </c>
      <c r="E30" s="7" t="n">
        <v>8648.799999999999</v>
      </c>
    </row>
    <row r="31" spans="1:6">
      <c r="A31" s="4" t="s">
        <v>1094</v>
      </c>
    </row>
    <row r="32" spans="1:6">
      <c r="A32" s="3" t="s">
        <v>603</v>
      </c>
    </row>
    <row r="33" spans="1:6">
      <c r="A33" s="4" t="s">
        <v>1081</v>
      </c>
      <c r="B33" s="5" t="n">
        <v>0</v>
      </c>
      <c r="C33" s="5" t="n">
        <v>0</v>
      </c>
    </row>
    <row r="34" spans="1:6">
      <c r="A34" s="4" t="s">
        <v>1092</v>
      </c>
      <c r="C34" s="5" t="n">
        <v>0</v>
      </c>
      <c r="E34" s="5" t="n">
        <v>0</v>
      </c>
    </row>
    <row r="35" spans="1:6">
      <c r="A35" s="4" t="s">
        <v>1095</v>
      </c>
    </row>
    <row r="36" spans="1:6">
      <c r="A36" s="3" t="s">
        <v>603</v>
      </c>
    </row>
    <row r="37" spans="1:6">
      <c r="A37" s="4" t="s">
        <v>1081</v>
      </c>
      <c r="B37" s="7" t="n">
        <v>5041.6</v>
      </c>
      <c r="C37" s="7" t="n">
        <v>4353.2</v>
      </c>
    </row>
    <row r="38" spans="1:6">
      <c r="A38" s="4" t="s">
        <v>1082</v>
      </c>
      <c r="B38" s="7" t="n">
        <v>-20.5</v>
      </c>
      <c r="C38" s="5" t="n">
        <v>1</v>
      </c>
    </row>
    <row r="39" spans="1:6">
      <c r="A39" s="4" t="s">
        <v>1096</v>
      </c>
      <c r="B39" s="7" t="n">
        <v>748.1</v>
      </c>
      <c r="C39" s="7" t="n">
        <v>671.4</v>
      </c>
    </row>
    <row r="40" spans="1:6">
      <c r="A40" s="4" t="s">
        <v>1097</v>
      </c>
      <c r="B40" s="7" t="n">
        <v>3.5</v>
      </c>
      <c r="C40" s="7" t="n">
        <v>14.4</v>
      </c>
    </row>
    <row r="41" spans="1:6">
      <c r="A41" s="4" t="s">
        <v>1098</v>
      </c>
      <c r="B41" s="7" t="n">
        <v>-81.3</v>
      </c>
      <c r="C41" s="7" t="n">
        <v>76.40000000000001</v>
      </c>
    </row>
    <row r="42" spans="1:6">
      <c r="A42" s="4" t="s">
        <v>1076</v>
      </c>
      <c r="B42" s="7" t="n">
        <v>51.5</v>
      </c>
      <c r="C42" s="7" t="n">
        <v>41.4</v>
      </c>
    </row>
    <row r="43" spans="1:6">
      <c r="A43" s="4" t="s">
        <v>1077</v>
      </c>
      <c r="B43" s="7" t="n">
        <v>1.5</v>
      </c>
      <c r="C43" s="7" t="n">
        <v>6.1</v>
      </c>
    </row>
    <row r="44" spans="1:6">
      <c r="A44" s="4" t="s">
        <v>1086</v>
      </c>
      <c r="B44" s="7" t="n">
        <v>-3.2</v>
      </c>
      <c r="C44" s="7" t="n">
        <v>42.2</v>
      </c>
    </row>
    <row r="45" spans="1:6">
      <c r="A45" s="4" t="s">
        <v>1087</v>
      </c>
      <c r="B45" s="5" t="n">
        <v>0</v>
      </c>
      <c r="C45" s="7" t="n">
        <v>-60.5</v>
      </c>
    </row>
    <row r="46" spans="1:6">
      <c r="A46" s="4" t="s">
        <v>1088</v>
      </c>
      <c r="B46" s="7" t="n">
        <v>-213.1</v>
      </c>
      <c r="C46" s="7" t="n">
        <v>-158.1</v>
      </c>
    </row>
    <row r="47" spans="1:6">
      <c r="A47" s="4" t="s">
        <v>1089</v>
      </c>
      <c r="B47" s="7" t="n">
        <v>-75.8</v>
      </c>
      <c r="C47" s="5" t="n">
        <v>0</v>
      </c>
    </row>
    <row r="48" spans="1:6">
      <c r="A48" s="4" t="s">
        <v>1091</v>
      </c>
      <c r="B48" s="7" t="n">
        <v>215.5</v>
      </c>
      <c r="C48" s="7" t="n">
        <v>54.1</v>
      </c>
    </row>
    <row r="49" spans="1:6">
      <c r="A49" s="4" t="s">
        <v>1092</v>
      </c>
      <c r="B49" s="7" t="n">
        <v>5667.8</v>
      </c>
      <c r="C49" s="7" t="n">
        <v>5041.6</v>
      </c>
      <c r="E49" s="7" t="n">
        <v>4353.2</v>
      </c>
    </row>
    <row r="50" spans="1:6">
      <c r="A50" s="4" t="s">
        <v>1099</v>
      </c>
    </row>
    <row r="51" spans="1:6">
      <c r="A51" s="3" t="s">
        <v>603</v>
      </c>
    </row>
    <row r="52" spans="1:6">
      <c r="A52" s="4" t="s">
        <v>1081</v>
      </c>
      <c r="B52" s="7" t="n">
        <v>5041.6</v>
      </c>
      <c r="C52" s="7" t="n">
        <v>4336.4</v>
      </c>
    </row>
    <row r="53" spans="1:6">
      <c r="A53" s="4" t="s">
        <v>1092</v>
      </c>
      <c r="C53" s="7" t="n">
        <v>5041.6</v>
      </c>
      <c r="E53" s="7" t="n">
        <v>4336.4</v>
      </c>
    </row>
    <row r="54" spans="1:6">
      <c r="A54" s="4" t="s">
        <v>1100</v>
      </c>
    </row>
    <row r="55" spans="1:6">
      <c r="A55" s="3" t="s">
        <v>603</v>
      </c>
    </row>
    <row r="56" spans="1:6">
      <c r="A56" s="4" t="s">
        <v>1081</v>
      </c>
      <c r="B56" s="5" t="n">
        <v>0</v>
      </c>
      <c r="C56" s="7" t="n">
        <v>16.8</v>
      </c>
    </row>
    <row r="57" spans="1:6">
      <c r="A57" s="4" t="s">
        <v>1092</v>
      </c>
      <c r="C57" s="5" t="n">
        <v>0</v>
      </c>
      <c r="E57" s="7" t="n">
        <v>16.8</v>
      </c>
    </row>
    <row r="58" spans="1:6">
      <c r="A58" s="4" t="s">
        <v>1101</v>
      </c>
    </row>
    <row r="59" spans="1:6">
      <c r="A59" s="3" t="s">
        <v>603</v>
      </c>
    </row>
    <row r="60" spans="1:6">
      <c r="A60" s="4" t="s">
        <v>1078</v>
      </c>
      <c r="B60" s="7" t="n">
        <v>639.6</v>
      </c>
      <c r="C60" s="5" t="n">
        <v>610</v>
      </c>
    </row>
    <row r="61" spans="1:6">
      <c r="A61" s="4" t="s">
        <v>1102</v>
      </c>
    </row>
    <row r="62" spans="1:6">
      <c r="A62" s="3" t="s">
        <v>603</v>
      </c>
    </row>
    <row r="63" spans="1:6">
      <c r="A63" s="4" t="s">
        <v>1081</v>
      </c>
      <c r="B63" s="7" t="n">
        <v>636.8</v>
      </c>
      <c r="C63" s="7" t="n">
        <v>351.3</v>
      </c>
    </row>
    <row r="64" spans="1:6">
      <c r="A64" s="4" t="s">
        <v>1082</v>
      </c>
      <c r="B64" s="7" t="n">
        <v>-22.3</v>
      </c>
      <c r="C64" s="7" t="n">
        <v>-10.6</v>
      </c>
    </row>
    <row r="65" spans="1:6">
      <c r="A65" s="4" t="s">
        <v>1083</v>
      </c>
      <c r="B65" s="7" t="n">
        <v>0.3</v>
      </c>
      <c r="C65" s="7" t="n">
        <v>1.3</v>
      </c>
    </row>
    <row r="66" spans="1:6">
      <c r="A66" s="4" t="s">
        <v>1084</v>
      </c>
      <c r="B66" s="5" t="n">
        <v>0</v>
      </c>
      <c r="C66" s="5" t="n">
        <v>0</v>
      </c>
    </row>
    <row r="67" spans="1:6">
      <c r="A67" s="4" t="s">
        <v>1085</v>
      </c>
      <c r="B67" s="5" t="n">
        <v>0</v>
      </c>
      <c r="C67" s="7" t="n">
        <v>275.9</v>
      </c>
    </row>
    <row r="68" spans="1:6">
      <c r="A68" s="4" t="s">
        <v>1086</v>
      </c>
      <c r="B68" s="5" t="n">
        <v>0</v>
      </c>
      <c r="C68" s="5" t="n">
        <v>0</v>
      </c>
    </row>
    <row r="69" spans="1:6">
      <c r="A69" s="4" t="s">
        <v>1087</v>
      </c>
      <c r="B69" s="5" t="n">
        <v>0</v>
      </c>
      <c r="C69" s="5" t="n">
        <v>0</v>
      </c>
    </row>
    <row r="70" spans="1:6">
      <c r="A70" s="4" t="s">
        <v>634</v>
      </c>
      <c r="B70" s="5" t="n">
        <v>0</v>
      </c>
      <c r="C70" s="5" t="n">
        <v>0</v>
      </c>
    </row>
    <row r="71" spans="1:6">
      <c r="A71" s="4" t="s">
        <v>1088</v>
      </c>
      <c r="B71" s="7" t="n">
        <v>-12.6</v>
      </c>
      <c r="C71" s="7" t="n">
        <v>-3.1</v>
      </c>
    </row>
    <row r="72" spans="1:6">
      <c r="A72" s="4" t="s">
        <v>1089</v>
      </c>
      <c r="B72" s="7" t="n">
        <v>-1.4</v>
      </c>
      <c r="C72" s="5" t="n">
        <v>0</v>
      </c>
    </row>
    <row r="73" spans="1:6">
      <c r="A73" s="4" t="s">
        <v>1090</v>
      </c>
      <c r="B73" s="7" t="n">
        <v>8.300000000000001</v>
      </c>
      <c r="C73" s="7" t="n">
        <v>14.9</v>
      </c>
    </row>
    <row r="74" spans="1:6">
      <c r="A74" s="4" t="s">
        <v>618</v>
      </c>
      <c r="B74" s="5" t="n">
        <v>0</v>
      </c>
      <c r="C74" s="5" t="n">
        <v>0</v>
      </c>
    </row>
    <row r="75" spans="1:6">
      <c r="A75" s="4" t="s">
        <v>1091</v>
      </c>
      <c r="B75" s="7" t="n">
        <v>65.2</v>
      </c>
      <c r="C75" s="7" t="n">
        <v>7.1</v>
      </c>
    </row>
    <row r="76" spans="1:6">
      <c r="A76" s="4" t="s">
        <v>1092</v>
      </c>
      <c r="B76" s="7" t="n">
        <v>674.3</v>
      </c>
      <c r="C76" s="7" t="n">
        <v>636.8</v>
      </c>
      <c r="E76" s="7" t="n">
        <v>351.3</v>
      </c>
    </row>
    <row r="77" spans="1:6">
      <c r="A77" s="4" t="s">
        <v>1103</v>
      </c>
    </row>
    <row r="78" spans="1:6">
      <c r="A78" s="3" t="s">
        <v>603</v>
      </c>
    </row>
    <row r="79" spans="1:6">
      <c r="A79" s="4" t="s">
        <v>1081</v>
      </c>
      <c r="B79" s="7" t="n">
        <v>636.8</v>
      </c>
      <c r="C79" s="7" t="n">
        <v>735.6</v>
      </c>
    </row>
    <row r="80" spans="1:6">
      <c r="A80" s="4" t="s">
        <v>1092</v>
      </c>
      <c r="C80" s="7" t="n">
        <v>636.8</v>
      </c>
      <c r="E80" s="7" t="n">
        <v>735.6</v>
      </c>
    </row>
    <row r="81" spans="1:6">
      <c r="A81" s="4" t="s">
        <v>1104</v>
      </c>
    </row>
    <row r="82" spans="1:6">
      <c r="A82" s="3" t="s">
        <v>603</v>
      </c>
    </row>
    <row r="83" spans="1:6">
      <c r="A83" s="4" t="s">
        <v>1081</v>
      </c>
      <c r="B83" s="5" t="n">
        <v>0</v>
      </c>
      <c r="C83" s="7" t="n">
        <v>-384.3</v>
      </c>
    </row>
    <row r="84" spans="1:6">
      <c r="A84" s="4" t="s">
        <v>1092</v>
      </c>
      <c r="C84" s="5" t="n">
        <v>0</v>
      </c>
      <c r="E84" s="7" t="n">
        <v>-384.3</v>
      </c>
    </row>
    <row r="85" spans="1:6">
      <c r="A85" s="4" t="s">
        <v>1105</v>
      </c>
    </row>
    <row r="86" spans="1:6">
      <c r="A86" s="3" t="s">
        <v>603</v>
      </c>
    </row>
    <row r="87" spans="1:6">
      <c r="A87" s="4" t="s">
        <v>1081</v>
      </c>
      <c r="B87" s="7" t="n">
        <v>26.8</v>
      </c>
      <c r="C87" s="7" t="n">
        <v>19.4</v>
      </c>
    </row>
    <row r="88" spans="1:6">
      <c r="A88" s="4" t="s">
        <v>1082</v>
      </c>
      <c r="B88" s="5" t="n">
        <v>0</v>
      </c>
      <c r="C88" s="5" t="n">
        <v>0</v>
      </c>
    </row>
    <row r="89" spans="1:6">
      <c r="A89" s="4" t="s">
        <v>1096</v>
      </c>
      <c r="B89" s="7" t="n">
        <v>15.7</v>
      </c>
      <c r="C89" s="5" t="n">
        <v>8</v>
      </c>
    </row>
    <row r="90" spans="1:6">
      <c r="A90" s="4" t="s">
        <v>1097</v>
      </c>
      <c r="B90" s="7" t="n">
        <v>0.2</v>
      </c>
      <c r="C90" s="5" t="n">
        <v>0</v>
      </c>
    </row>
    <row r="91" spans="1:6">
      <c r="A91" s="4" t="s">
        <v>1098</v>
      </c>
      <c r="B91" s="7" t="n">
        <v>-2.9</v>
      </c>
      <c r="C91" s="7" t="n">
        <v>3.3</v>
      </c>
    </row>
    <row r="92" spans="1:6">
      <c r="A92" s="4" t="s">
        <v>1076</v>
      </c>
      <c r="B92" s="5" t="n">
        <v>0</v>
      </c>
      <c r="C92" s="5" t="n">
        <v>0</v>
      </c>
    </row>
    <row r="93" spans="1:6">
      <c r="A93" s="4" t="s">
        <v>1077</v>
      </c>
      <c r="B93" s="5" t="n">
        <v>0</v>
      </c>
      <c r="C93" s="5" t="n">
        <v>0</v>
      </c>
    </row>
    <row r="94" spans="1:6">
      <c r="A94" s="4" t="s">
        <v>1086</v>
      </c>
      <c r="B94" s="5" t="n">
        <v>0</v>
      </c>
      <c r="C94" s="5" t="n">
        <v>0</v>
      </c>
    </row>
    <row r="95" spans="1:6">
      <c r="A95" s="4" t="s">
        <v>1087</v>
      </c>
      <c r="B95" s="5" t="n">
        <v>0</v>
      </c>
      <c r="C95" s="5" t="n">
        <v>0</v>
      </c>
    </row>
    <row r="96" spans="1:6">
      <c r="A96" s="4" t="s">
        <v>1088</v>
      </c>
      <c r="B96" s="7" t="n">
        <v>-12.2</v>
      </c>
      <c r="C96" s="7" t="n">
        <v>-3.1</v>
      </c>
    </row>
    <row r="97" spans="1:6">
      <c r="A97" s="4" t="s">
        <v>1089</v>
      </c>
      <c r="B97" s="7" t="n">
        <v>-1.3</v>
      </c>
      <c r="C97" s="5" t="n">
        <v>0</v>
      </c>
    </row>
    <row r="98" spans="1:6">
      <c r="A98" s="4" t="s">
        <v>1091</v>
      </c>
      <c r="B98" s="7" t="n">
        <v>8.4</v>
      </c>
      <c r="C98" s="7" t="n">
        <v>-0.8</v>
      </c>
    </row>
    <row r="99" spans="1:6">
      <c r="A99" s="4" t="s">
        <v>1092</v>
      </c>
      <c r="B99" s="7" t="n">
        <v>34.7</v>
      </c>
      <c r="C99" s="7" t="n">
        <v>26.8</v>
      </c>
      <c r="E99" s="7" t="n">
        <v>19.4</v>
      </c>
    </row>
    <row r="100" spans="1:6">
      <c r="A100" s="4" t="s">
        <v>1106</v>
      </c>
    </row>
    <row r="101" spans="1:6">
      <c r="A101" s="3" t="s">
        <v>603</v>
      </c>
    </row>
    <row r="102" spans="1:6">
      <c r="A102" s="4" t="s">
        <v>1081</v>
      </c>
      <c r="B102" s="7" t="n">
        <v>26.8</v>
      </c>
      <c r="C102" s="7" t="n">
        <v>301.3</v>
      </c>
    </row>
    <row r="103" spans="1:6">
      <c r="A103" s="4" t="s">
        <v>1092</v>
      </c>
      <c r="C103" s="7" t="n">
        <v>26.8</v>
      </c>
      <c r="E103" s="7" t="n">
        <v>301.3</v>
      </c>
    </row>
    <row r="104" spans="1:6">
      <c r="A104" s="4" t="s">
        <v>1107</v>
      </c>
    </row>
    <row r="105" spans="1:6">
      <c r="A105" s="3" t="s">
        <v>603</v>
      </c>
    </row>
    <row r="106" spans="1:6">
      <c r="A106" s="4" t="s">
        <v>1081</v>
      </c>
      <c r="B106" s="5" t="n">
        <v>0</v>
      </c>
      <c r="C106" s="7" t="n">
        <v>-281.9</v>
      </c>
    </row>
    <row r="107" spans="1:6">
      <c r="A107" s="4" t="s">
        <v>1092</v>
      </c>
      <c r="C107" s="5" t="n">
        <v>0</v>
      </c>
      <c r="E107" s="7" t="n">
        <v>-281.9</v>
      </c>
    </row>
    <row r="108" spans="1:6">
      <c r="A108" s="4" t="s">
        <v>1108</v>
      </c>
    </row>
    <row r="109" spans="1:6">
      <c r="A109" s="3" t="s">
        <v>603</v>
      </c>
    </row>
    <row r="110" spans="1:6">
      <c r="A110" s="4" t="s">
        <v>1078</v>
      </c>
      <c r="B110" s="7" t="n">
        <v>4253.3</v>
      </c>
      <c r="C110" s="7" t="n">
        <v>3914.6</v>
      </c>
    </row>
    <row r="111" spans="1:6">
      <c r="A111" s="4" t="s">
        <v>1109</v>
      </c>
    </row>
    <row r="112" spans="1:6">
      <c r="A112" s="3" t="s">
        <v>603</v>
      </c>
    </row>
    <row r="113" spans="1:6">
      <c r="A113" s="4" t="s">
        <v>1081</v>
      </c>
      <c r="B113" s="7" t="n">
        <v>8929.4</v>
      </c>
      <c r="C113" s="7" t="n">
        <v>8297.5</v>
      </c>
    </row>
    <row r="114" spans="1:6">
      <c r="A114" s="4" t="s">
        <v>1082</v>
      </c>
      <c r="B114" s="7" t="n">
        <v>1.8</v>
      </c>
      <c r="C114" s="7" t="n">
        <v>11.6</v>
      </c>
    </row>
    <row r="115" spans="1:6">
      <c r="A115" s="4" t="s">
        <v>1083</v>
      </c>
      <c r="B115" s="7" t="n">
        <v>833.3</v>
      </c>
      <c r="C115" s="7" t="n">
        <v>627.2</v>
      </c>
    </row>
    <row r="116" spans="1:6">
      <c r="A116" s="4" t="s">
        <v>1084</v>
      </c>
      <c r="B116" s="7" t="n">
        <v>6.8</v>
      </c>
      <c r="C116" s="7" t="n">
        <v>21.4</v>
      </c>
    </row>
    <row r="117" spans="1:6">
      <c r="A117" s="4" t="s">
        <v>1085</v>
      </c>
      <c r="B117" s="5" t="n">
        <v>0</v>
      </c>
      <c r="C117" s="5" t="n">
        <v>0</v>
      </c>
    </row>
    <row r="118" spans="1:6">
      <c r="A118" s="4" t="s">
        <v>1086</v>
      </c>
      <c r="B118" s="7" t="n">
        <v>-43.2</v>
      </c>
      <c r="C118" s="7" t="n">
        <v>43.2</v>
      </c>
    </row>
    <row r="119" spans="1:6">
      <c r="A119" s="4" t="s">
        <v>1087</v>
      </c>
      <c r="B119" s="5" t="n">
        <v>0</v>
      </c>
      <c r="C119" s="7" t="n">
        <v>-79.09999999999999</v>
      </c>
    </row>
    <row r="120" spans="1:6">
      <c r="A120" s="4" t="s">
        <v>634</v>
      </c>
      <c r="B120" s="7" t="n">
        <v>22.9</v>
      </c>
      <c r="C120" s="7" t="n">
        <v>15.1</v>
      </c>
    </row>
    <row r="121" spans="1:6">
      <c r="A121" s="4" t="s">
        <v>1088</v>
      </c>
      <c r="B121" s="7" t="n">
        <v>-202.5</v>
      </c>
      <c r="C121" s="7" t="n">
        <v>-157.3</v>
      </c>
    </row>
    <row r="122" spans="1:6">
      <c r="A122" s="4" t="s">
        <v>1089</v>
      </c>
      <c r="B122" s="7" t="n">
        <v>-77.7</v>
      </c>
      <c r="C122" s="5" t="n">
        <v>0</v>
      </c>
    </row>
    <row r="123" spans="1:6">
      <c r="A123" s="4" t="s">
        <v>1090</v>
      </c>
      <c r="B123" s="5" t="n">
        <v>0</v>
      </c>
      <c r="C123" s="5" t="n">
        <v>0</v>
      </c>
    </row>
    <row r="124" spans="1:6">
      <c r="A124" s="4" t="s">
        <v>618</v>
      </c>
      <c r="B124" s="5" t="n">
        <v>0</v>
      </c>
      <c r="C124" s="5" t="n">
        <v>3</v>
      </c>
    </row>
    <row r="125" spans="1:6">
      <c r="A125" s="4" t="s">
        <v>1091</v>
      </c>
      <c r="B125" s="7" t="n">
        <v>415.6</v>
      </c>
      <c r="C125" s="7" t="n">
        <v>146.8</v>
      </c>
    </row>
    <row r="126" spans="1:6">
      <c r="A126" s="4" t="s">
        <v>1092</v>
      </c>
      <c r="B126" s="7" t="n">
        <v>9886.4</v>
      </c>
      <c r="C126" s="7" t="n">
        <v>8929.4</v>
      </c>
      <c r="E126" s="7" t="n">
        <v>8297.5</v>
      </c>
    </row>
    <row r="127" spans="1:6">
      <c r="A127" s="4" t="s">
        <v>1110</v>
      </c>
    </row>
    <row r="128" spans="1:6">
      <c r="A128" s="3" t="s">
        <v>603</v>
      </c>
    </row>
    <row r="129" spans="1:6">
      <c r="A129" s="4" t="s">
        <v>1081</v>
      </c>
      <c r="B129" s="7" t="n">
        <v>8929.4</v>
      </c>
      <c r="C129" s="7" t="n">
        <v>7913.2</v>
      </c>
    </row>
    <row r="130" spans="1:6">
      <c r="A130" s="4" t="s">
        <v>1092</v>
      </c>
      <c r="C130" s="7" t="n">
        <v>8929.4</v>
      </c>
      <c r="E130" s="7" t="n">
        <v>7913.2</v>
      </c>
    </row>
    <row r="131" spans="1:6">
      <c r="A131" s="4" t="s">
        <v>1111</v>
      </c>
    </row>
    <row r="132" spans="1:6">
      <c r="A132" s="3" t="s">
        <v>603</v>
      </c>
    </row>
    <row r="133" spans="1:6">
      <c r="A133" s="4" t="s">
        <v>1081</v>
      </c>
      <c r="B133" s="5" t="n">
        <v>0</v>
      </c>
      <c r="C133" s="7" t="n">
        <v>384.3</v>
      </c>
    </row>
    <row r="134" spans="1:6">
      <c r="A134" s="4" t="s">
        <v>1092</v>
      </c>
      <c r="C134" s="5" t="n">
        <v>0</v>
      </c>
      <c r="E134" s="7" t="n">
        <v>384.3</v>
      </c>
    </row>
    <row r="135" spans="1:6">
      <c r="A135" s="4" t="s">
        <v>1112</v>
      </c>
    </row>
    <row r="136" spans="1:6">
      <c r="A136" s="3" t="s">
        <v>603</v>
      </c>
    </row>
    <row r="137" spans="1:6">
      <c r="A137" s="4" t="s">
        <v>1081</v>
      </c>
      <c r="B137" s="7" t="n">
        <v>5014.8</v>
      </c>
      <c r="C137" s="7" t="n">
        <v>4333.8</v>
      </c>
    </row>
    <row r="138" spans="1:6">
      <c r="A138" s="4" t="s">
        <v>1082</v>
      </c>
      <c r="B138" s="7" t="n">
        <v>-20.5</v>
      </c>
      <c r="C138" s="5" t="n">
        <v>1</v>
      </c>
    </row>
    <row r="139" spans="1:6">
      <c r="A139" s="4" t="s">
        <v>1096</v>
      </c>
      <c r="B139" s="7" t="n">
        <v>732.4</v>
      </c>
      <c r="C139" s="7" t="n">
        <v>663.4</v>
      </c>
    </row>
    <row r="140" spans="1:6">
      <c r="A140" s="4" t="s">
        <v>1097</v>
      </c>
      <c r="B140" s="7" t="n">
        <v>3.3</v>
      </c>
      <c r="C140" s="7" t="n">
        <v>14.4</v>
      </c>
    </row>
    <row r="141" spans="1:6">
      <c r="A141" s="4" t="s">
        <v>1098</v>
      </c>
      <c r="B141" s="7" t="n">
        <v>-78.40000000000001</v>
      </c>
      <c r="C141" s="7" t="n">
        <v>73.09999999999999</v>
      </c>
    </row>
    <row r="142" spans="1:6">
      <c r="A142" s="4" t="s">
        <v>1076</v>
      </c>
      <c r="B142" s="7" t="n">
        <v>51.5</v>
      </c>
      <c r="C142" s="7" t="n">
        <v>41.4</v>
      </c>
    </row>
    <row r="143" spans="1:6">
      <c r="A143" s="4" t="s">
        <v>1077</v>
      </c>
      <c r="B143" s="7" t="n">
        <v>1.5</v>
      </c>
      <c r="C143" s="7" t="n">
        <v>6.1</v>
      </c>
    </row>
    <row r="144" spans="1:6">
      <c r="A144" s="4" t="s">
        <v>1086</v>
      </c>
      <c r="B144" s="7" t="n">
        <v>-3.2</v>
      </c>
      <c r="C144" s="7" t="n">
        <v>42.2</v>
      </c>
    </row>
    <row r="145" spans="1:6">
      <c r="A145" s="4" t="s">
        <v>1087</v>
      </c>
      <c r="B145" s="5" t="n">
        <v>0</v>
      </c>
      <c r="C145" s="7" t="n">
        <v>-60.5</v>
      </c>
    </row>
    <row r="146" spans="1:6">
      <c r="A146" s="4" t="s">
        <v>1088</v>
      </c>
      <c r="B146" s="7" t="n">
        <v>-200.9</v>
      </c>
      <c r="C146" s="5" t="n">
        <v>-155</v>
      </c>
    </row>
    <row r="147" spans="1:6">
      <c r="A147" s="4" t="s">
        <v>1089</v>
      </c>
      <c r="B147" s="7" t="n">
        <v>-74.5</v>
      </c>
      <c r="C147" s="5" t="n">
        <v>0</v>
      </c>
    </row>
    <row r="148" spans="1:6">
      <c r="A148" s="4" t="s">
        <v>1091</v>
      </c>
      <c r="B148" s="7" t="n">
        <v>207.1</v>
      </c>
      <c r="C148" s="7" t="n">
        <v>54.9</v>
      </c>
    </row>
    <row r="149" spans="1:6">
      <c r="A149" s="4" t="s">
        <v>1092</v>
      </c>
      <c r="B149" s="7" t="n">
        <v>5633.1</v>
      </c>
      <c r="C149" s="7" t="n">
        <v>5014.8</v>
      </c>
      <c r="E149" s="7" t="n">
        <v>4333.8</v>
      </c>
    </row>
    <row r="150" spans="1:6">
      <c r="A150" s="4" t="s">
        <v>1113</v>
      </c>
    </row>
    <row r="151" spans="1:6">
      <c r="A151" s="3" t="s">
        <v>603</v>
      </c>
    </row>
    <row r="152" spans="1:6">
      <c r="A152" s="4" t="s">
        <v>1081</v>
      </c>
      <c r="B152" s="7" t="n">
        <v>5014.8</v>
      </c>
      <c r="C152" s="7" t="n">
        <v>4035.1</v>
      </c>
    </row>
    <row r="153" spans="1:6">
      <c r="A153" s="4" t="s">
        <v>1092</v>
      </c>
      <c r="C153" s="7" t="n">
        <v>5014.8</v>
      </c>
      <c r="E153" s="7" t="n">
        <v>4035.1</v>
      </c>
    </row>
    <row r="154" spans="1:6">
      <c r="A154" s="4" t="s">
        <v>1114</v>
      </c>
    </row>
    <row r="155" spans="1:6">
      <c r="A155" s="3" t="s">
        <v>603</v>
      </c>
    </row>
    <row r="156" spans="1:6">
      <c r="A156" s="4" t="s">
        <v>1081</v>
      </c>
      <c r="B156" s="10" t="n">
        <v>0</v>
      </c>
      <c r="C156" s="7" t="n">
        <v>298.7</v>
      </c>
    </row>
    <row r="157" spans="1:6">
      <c r="A157" s="4" t="s">
        <v>1092</v>
      </c>
      <c r="C157" s="10" t="n">
        <v>0</v>
      </c>
      <c r="E157" s="6" t="n">
        <v>298.7</v>
      </c>
    </row>
    <row r="158" spans="1:6"/>
    <row r="159" spans="1:6">
      <c r="A159" s="4" t="s">
        <v>29</v>
      </c>
      <c r="B159" s="4" t="s">
        <v>66</v>
      </c>
    </row>
  </sheetData>
  <mergeCells count="6">
    <mergeCell ref="A1:A2"/>
    <mergeCell ref="B1:F1"/>
    <mergeCell ref="C2:D2"/>
    <mergeCell ref="E2:F2"/>
    <mergeCell ref="A158:F158"/>
    <mergeCell ref="B159:F15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1115</v>
      </c>
      <c r="C1" s="2" t="s">
        <v>1</v>
      </c>
    </row>
    <row r="2" spans="1:8">
      <c r="C2" s="2" t="s">
        <v>157</v>
      </c>
      <c r="D2" s="2" t="s">
        <v>1053</v>
      </c>
      <c r="E2" s="2" t="s">
        <v>173</v>
      </c>
      <c r="G2" s="2" t="s">
        <v>174</v>
      </c>
    </row>
    <row r="3" spans="1:8">
      <c r="A3" s="3" t="s">
        <v>603</v>
      </c>
    </row>
    <row r="4" spans="1:8">
      <c r="A4" s="4" t="s">
        <v>1116</v>
      </c>
      <c r="C4" s="6" t="n">
        <v>4892.9</v>
      </c>
      <c r="E4" s="6" t="n">
        <v>4524.6</v>
      </c>
      <c r="F4" s="4" t="s">
        <v>29</v>
      </c>
      <c r="G4" s="6" t="n">
        <v>4295.6</v>
      </c>
      <c r="H4" s="4" t="s">
        <v>29</v>
      </c>
    </row>
    <row r="5" spans="1:8">
      <c r="A5" s="4" t="s">
        <v>1117</v>
      </c>
      <c r="C5" s="7" t="n">
        <v>78.8</v>
      </c>
      <c r="D5" s="6" t="n">
        <v>106.4</v>
      </c>
    </row>
    <row r="6" spans="1:8">
      <c r="A6" s="4" t="s">
        <v>1118</v>
      </c>
      <c r="C6" s="6" t="n">
        <v>22.9</v>
      </c>
      <c r="E6" s="6" t="n">
        <v>15.1</v>
      </c>
      <c r="F6" s="4" t="s">
        <v>29</v>
      </c>
      <c r="G6" s="7" t="n">
        <v>16.6</v>
      </c>
      <c r="H6" s="4" t="s">
        <v>29</v>
      </c>
    </row>
    <row r="7" spans="1:8">
      <c r="A7" s="4" t="s">
        <v>1119</v>
      </c>
      <c r="C7" s="4" t="s">
        <v>1120</v>
      </c>
      <c r="D7" s="4" t="s">
        <v>1120</v>
      </c>
      <c r="E7" s="4" t="s">
        <v>1121</v>
      </c>
    </row>
    <row r="8" spans="1:8">
      <c r="A8" s="4" t="s">
        <v>1122</v>
      </c>
      <c r="C8" s="6" t="n">
        <v>-42.3</v>
      </c>
      <c r="E8" s="6" t="n">
        <v>76.40000000000001</v>
      </c>
      <c r="G8" s="7" t="n">
        <v>42.5</v>
      </c>
    </row>
    <row r="9" spans="1:8">
      <c r="A9" s="4" t="s">
        <v>1076</v>
      </c>
      <c r="C9" s="7" t="n">
        <v>51.5</v>
      </c>
      <c r="E9" s="7" t="n">
        <v>41.4</v>
      </c>
      <c r="F9" s="4" t="s">
        <v>29</v>
      </c>
      <c r="G9" s="7" t="n">
        <v>29.1</v>
      </c>
      <c r="H9" s="4" t="s">
        <v>29</v>
      </c>
    </row>
    <row r="10" spans="1:8">
      <c r="A10" s="4" t="s">
        <v>41</v>
      </c>
      <c r="C10" s="7" t="n">
        <v>109.8</v>
      </c>
      <c r="E10" s="7" t="n">
        <v>86.09999999999999</v>
      </c>
      <c r="F10" s="4" t="s">
        <v>29</v>
      </c>
      <c r="G10" s="7" t="n">
        <v>51.8</v>
      </c>
      <c r="H10" s="4" t="s">
        <v>29</v>
      </c>
    </row>
    <row r="11" spans="1:8">
      <c r="A11" s="4" t="s">
        <v>639</v>
      </c>
    </row>
    <row r="12" spans="1:8">
      <c r="A12" s="3" t="s">
        <v>603</v>
      </c>
    </row>
    <row r="13" spans="1:8">
      <c r="A13" s="4" t="s">
        <v>1122</v>
      </c>
      <c r="C13" s="7" t="n">
        <v>53.4</v>
      </c>
    </row>
    <row r="14" spans="1:8">
      <c r="A14" s="4" t="s">
        <v>1123</v>
      </c>
    </row>
    <row r="15" spans="1:8">
      <c r="A15" s="3" t="s">
        <v>603</v>
      </c>
    </row>
    <row r="16" spans="1:8">
      <c r="A16" s="4" t="s">
        <v>1124</v>
      </c>
      <c r="C16" s="5" t="n">
        <v>100</v>
      </c>
    </row>
    <row r="17" spans="1:8">
      <c r="A17" s="4" t="s">
        <v>1101</v>
      </c>
    </row>
    <row r="18" spans="1:8">
      <c r="A18" s="3" t="s">
        <v>603</v>
      </c>
    </row>
    <row r="19" spans="1:8">
      <c r="A19" s="4" t="s">
        <v>1116</v>
      </c>
      <c r="C19" s="7" t="n">
        <v>639.6</v>
      </c>
      <c r="E19" s="5" t="n">
        <v>610</v>
      </c>
    </row>
    <row r="20" spans="1:8">
      <c r="A20" s="4" t="s">
        <v>794</v>
      </c>
    </row>
    <row r="21" spans="1:8">
      <c r="A21" s="3" t="s">
        <v>603</v>
      </c>
    </row>
    <row r="22" spans="1:8">
      <c r="A22" s="4" t="s">
        <v>1122</v>
      </c>
      <c r="B22" s="4" t="s">
        <v>76</v>
      </c>
      <c r="C22" s="5" t="n">
        <v>39</v>
      </c>
      <c r="E22" s="5" t="n">
        <v>0</v>
      </c>
      <c r="G22" s="10" t="n">
        <v>-39</v>
      </c>
    </row>
    <row r="23" spans="1:8">
      <c r="A23" s="4" t="s">
        <v>1108</v>
      </c>
    </row>
    <row r="24" spans="1:8">
      <c r="A24" s="3" t="s">
        <v>603</v>
      </c>
    </row>
    <row r="25" spans="1:8">
      <c r="A25" s="4" t="s">
        <v>1116</v>
      </c>
      <c r="C25" s="7" t="n">
        <v>4253.3</v>
      </c>
      <c r="E25" s="7" t="n">
        <v>3914.6</v>
      </c>
    </row>
    <row r="26" spans="1:8">
      <c r="A26" s="4" t="s">
        <v>1125</v>
      </c>
    </row>
    <row r="27" spans="1:8">
      <c r="A27" s="3" t="s">
        <v>603</v>
      </c>
    </row>
    <row r="28" spans="1:8">
      <c r="A28" s="4" t="s">
        <v>1116</v>
      </c>
      <c r="C28" s="7" t="n">
        <v>10.8</v>
      </c>
      <c r="E28" s="7" t="n">
        <v>9.1</v>
      </c>
    </row>
    <row r="29" spans="1:8">
      <c r="A29" s="4" t="s">
        <v>1070</v>
      </c>
    </row>
    <row r="30" spans="1:8">
      <c r="A30" s="3" t="s">
        <v>603</v>
      </c>
    </row>
    <row r="31" spans="1:8">
      <c r="A31" s="4" t="s">
        <v>1118</v>
      </c>
      <c r="C31" s="7" t="n">
        <v>2.1</v>
      </c>
      <c r="E31" s="5" t="n">
        <v>0</v>
      </c>
    </row>
    <row r="32" spans="1:8">
      <c r="A32" s="4" t="s">
        <v>1126</v>
      </c>
    </row>
    <row r="33" spans="1:8">
      <c r="A33" s="3" t="s">
        <v>603</v>
      </c>
    </row>
    <row r="34" spans="1:8">
      <c r="A34" s="4" t="s">
        <v>1118</v>
      </c>
      <c r="C34" s="7" t="n">
        <v>1.4</v>
      </c>
      <c r="E34" s="5" t="n">
        <v>0</v>
      </c>
    </row>
    <row r="35" spans="1:8">
      <c r="A35" s="4" t="s">
        <v>1127</v>
      </c>
    </row>
    <row r="36" spans="1:8">
      <c r="A36" s="3" t="s">
        <v>603</v>
      </c>
    </row>
    <row r="37" spans="1:8">
      <c r="A37" s="4" t="s">
        <v>1118</v>
      </c>
      <c r="C37" s="7" t="n">
        <v>19.4</v>
      </c>
      <c r="E37" s="7" t="n">
        <v>15.1</v>
      </c>
    </row>
    <row r="38" spans="1:8">
      <c r="A38" s="4" t="s">
        <v>1128</v>
      </c>
    </row>
    <row r="39" spans="1:8">
      <c r="A39" s="3" t="s">
        <v>603</v>
      </c>
    </row>
    <row r="40" spans="1:8">
      <c r="A40" s="4" t="s">
        <v>1116</v>
      </c>
      <c r="C40" s="7" t="n">
        <v>183.6</v>
      </c>
      <c r="E40" s="7" t="n">
        <v>95.5</v>
      </c>
    </row>
    <row r="41" spans="1:8">
      <c r="A41" s="4" t="s">
        <v>1095</v>
      </c>
    </row>
    <row r="42" spans="1:8">
      <c r="A42" s="3" t="s">
        <v>603</v>
      </c>
    </row>
    <row r="43" spans="1:8">
      <c r="A43" s="4" t="s">
        <v>1098</v>
      </c>
      <c r="C43" s="7" t="n">
        <v>-81.3</v>
      </c>
      <c r="E43" s="7" t="n">
        <v>76.40000000000001</v>
      </c>
    </row>
    <row r="44" spans="1:8">
      <c r="A44" s="4" t="s">
        <v>1129</v>
      </c>
      <c r="C44" s="7" t="n">
        <v>11.1</v>
      </c>
      <c r="E44" s="7" t="n">
        <v>76.40000000000001</v>
      </c>
    </row>
    <row r="45" spans="1:8">
      <c r="A45" s="4" t="s">
        <v>1076</v>
      </c>
      <c r="C45" s="7" t="n">
        <v>51.5</v>
      </c>
      <c r="E45" s="7" t="n">
        <v>41.4</v>
      </c>
    </row>
    <row r="46" spans="1:8">
      <c r="A46" s="4" t="s">
        <v>1130</v>
      </c>
    </row>
    <row r="47" spans="1:8">
      <c r="A47" s="3" t="s">
        <v>603</v>
      </c>
    </row>
    <row r="48" spans="1:8">
      <c r="A48" s="4" t="s">
        <v>1098</v>
      </c>
      <c r="C48" s="7" t="n">
        <v>-2.9</v>
      </c>
      <c r="E48" s="7" t="n">
        <v>3.3</v>
      </c>
    </row>
    <row r="49" spans="1:8">
      <c r="A49" s="4" t="s">
        <v>1076</v>
      </c>
      <c r="C49" s="5" t="n">
        <v>0</v>
      </c>
      <c r="E49" s="5" t="n">
        <v>0</v>
      </c>
    </row>
    <row r="50" spans="1:8">
      <c r="A50" s="4" t="s">
        <v>1131</v>
      </c>
    </row>
    <row r="51" spans="1:8">
      <c r="A51" s="3" t="s">
        <v>603</v>
      </c>
    </row>
    <row r="52" spans="1:8">
      <c r="A52" s="4" t="s">
        <v>1098</v>
      </c>
      <c r="C52" s="7" t="n">
        <v>-78.40000000000001</v>
      </c>
      <c r="E52" s="7" t="n">
        <v>73.09999999999999</v>
      </c>
    </row>
    <row r="53" spans="1:8">
      <c r="A53" s="4" t="s">
        <v>1076</v>
      </c>
      <c r="C53" s="7" t="n">
        <v>51.5</v>
      </c>
      <c r="E53" s="6" t="n">
        <v>41.4</v>
      </c>
    </row>
    <row r="54" spans="1:8">
      <c r="A54" s="4" t="s">
        <v>1132</v>
      </c>
    </row>
    <row r="55" spans="1:8">
      <c r="A55" s="3" t="s">
        <v>603</v>
      </c>
    </row>
    <row r="56" spans="1:8">
      <c r="A56" s="4" t="s">
        <v>1133</v>
      </c>
      <c r="C56" s="7" t="n">
        <v>275.9</v>
      </c>
      <c r="D56" s="6" t="n">
        <v>372.4</v>
      </c>
    </row>
    <row r="57" spans="1:8">
      <c r="A57" s="4" t="s">
        <v>1134</v>
      </c>
      <c r="C57" s="6" t="n">
        <v>197.1</v>
      </c>
      <c r="D57" s="10" t="n">
        <v>266</v>
      </c>
    </row>
    <row r="58" spans="1:8"/>
    <row r="59" spans="1:8">
      <c r="A59" s="4" t="s">
        <v>29</v>
      </c>
      <c r="B59" s="4" t="s">
        <v>66</v>
      </c>
    </row>
    <row r="60" spans="1:8">
      <c r="A60" s="4" t="s">
        <v>76</v>
      </c>
      <c r="B60" s="4" t="s">
        <v>804</v>
      </c>
    </row>
  </sheetData>
  <mergeCells count="7">
    <mergeCell ref="A1:B2"/>
    <mergeCell ref="C1:H1"/>
    <mergeCell ref="E2:F2"/>
    <mergeCell ref="G2:H2"/>
    <mergeCell ref="A58:G58"/>
    <mergeCell ref="B59:G59"/>
    <mergeCell ref="B60:G6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49"/>
    <col customWidth="1" max="3" min="3" width="4"/>
    <col customWidth="1" max="4" min="4" width="14"/>
    <col customWidth="1" max="5" min="5" width="4"/>
    <col customWidth="1" max="6" min="6" width="14"/>
  </cols>
  <sheetData>
    <row r="1" spans="1:6">
      <c r="A1" s="1" t="s">
        <v>1135</v>
      </c>
      <c r="B1" s="2" t="s">
        <v>1</v>
      </c>
    </row>
    <row r="2" spans="1:6">
      <c r="B2" s="2" t="s">
        <v>27</v>
      </c>
      <c r="D2" s="2" t="s">
        <v>28</v>
      </c>
      <c r="F2" s="2" t="s">
        <v>30</v>
      </c>
    </row>
    <row r="3" spans="1:6">
      <c r="A3" s="3" t="s">
        <v>1136</v>
      </c>
    </row>
    <row r="4" spans="1:6">
      <c r="A4" s="4" t="s">
        <v>1081</v>
      </c>
      <c r="B4" s="6" t="n">
        <v>317.8</v>
      </c>
      <c r="C4" s="4" t="s">
        <v>29</v>
      </c>
      <c r="D4" s="6" t="n">
        <v>295.3</v>
      </c>
    </row>
    <row r="5" spans="1:6">
      <c r="A5" s="4" t="s">
        <v>1129</v>
      </c>
      <c r="B5" s="7" t="n">
        <v>-277.8</v>
      </c>
      <c r="D5" s="5" t="n">
        <v>0</v>
      </c>
      <c r="F5" s="10" t="n">
        <v>0</v>
      </c>
    </row>
    <row r="6" spans="1:6">
      <c r="A6" s="4" t="s">
        <v>1091</v>
      </c>
      <c r="B6" s="7" t="n">
        <v>36.6</v>
      </c>
      <c r="D6" s="7" t="n">
        <v>22.5</v>
      </c>
    </row>
    <row r="7" spans="1:6">
      <c r="A7" s="4" t="s">
        <v>1092</v>
      </c>
      <c r="B7" s="6" t="n">
        <v>76.59999999999999</v>
      </c>
      <c r="D7" s="6" t="n">
        <v>317.8</v>
      </c>
      <c r="E7" s="4" t="s">
        <v>29</v>
      </c>
      <c r="F7" s="6" t="n">
        <v>295.3</v>
      </c>
    </row>
    <row r="8" spans="1:6"/>
    <row r="9" spans="1:6">
      <c r="A9" s="4" t="s">
        <v>29</v>
      </c>
      <c r="B9" s="4" t="s">
        <v>66</v>
      </c>
    </row>
  </sheetData>
  <mergeCells count="6">
    <mergeCell ref="A1:A2"/>
    <mergeCell ref="B1:F1"/>
    <mergeCell ref="B2:C2"/>
    <mergeCell ref="D2:E2"/>
    <mergeCell ref="A8:F8"/>
    <mergeCell ref="B9:F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7</v>
      </c>
    </row>
    <row r="3" spans="1:2">
      <c r="A3" s="3" t="s">
        <v>211</v>
      </c>
    </row>
    <row r="4" spans="1:2">
      <c r="A4" s="4" t="s">
        <v>220</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1"/>
  </cols>
  <sheetData>
    <row r="1" spans="1:5">
      <c r="A1" s="1" t="s">
        <v>1137</v>
      </c>
      <c r="B1" s="2" t="s">
        <v>1</v>
      </c>
    </row>
    <row r="2" spans="1:5">
      <c r="B2" s="2" t="s">
        <v>1138</v>
      </c>
      <c r="C2" s="2" t="s">
        <v>1139</v>
      </c>
      <c r="D2" s="2" t="s">
        <v>1140</v>
      </c>
      <c r="E2" s="2" t="s">
        <v>174</v>
      </c>
    </row>
    <row r="3" spans="1:5">
      <c r="A3" s="3" t="s">
        <v>1141</v>
      </c>
    </row>
    <row r="4" spans="1:5">
      <c r="A4" s="4" t="s">
        <v>1142</v>
      </c>
      <c r="B4" s="6" t="n">
        <v>277.8</v>
      </c>
      <c r="D4" s="10" t="n">
        <v>0</v>
      </c>
      <c r="E4" s="10" t="n">
        <v>0</v>
      </c>
    </row>
    <row r="5" spans="1:5">
      <c r="A5" s="4" t="s">
        <v>1143</v>
      </c>
      <c r="B5" s="4" t="s">
        <v>823</v>
      </c>
      <c r="C5" s="4" t="s">
        <v>823</v>
      </c>
      <c r="D5" s="4" t="s">
        <v>1144</v>
      </c>
    </row>
    <row r="6" spans="1:5">
      <c r="A6" s="4" t="s">
        <v>818</v>
      </c>
      <c r="B6" s="4" t="s">
        <v>562</v>
      </c>
      <c r="C6" s="4" t="s">
        <v>562</v>
      </c>
      <c r="D6" s="4" t="s">
        <v>562</v>
      </c>
    </row>
    <row r="7" spans="1:5">
      <c r="A7" s="4" t="s">
        <v>1145</v>
      </c>
      <c r="B7" s="5" t="n">
        <v>17</v>
      </c>
      <c r="C7" s="5" t="n">
        <v>17</v>
      </c>
      <c r="D7" s="5" t="n">
        <v>60</v>
      </c>
    </row>
    <row r="8" spans="1:5">
      <c r="A8" s="4" t="s">
        <v>821</v>
      </c>
      <c r="B8" s="5" t="n">
        <v>29</v>
      </c>
      <c r="C8" s="5" t="n">
        <v>29</v>
      </c>
      <c r="D8" s="5" t="n">
        <v>26</v>
      </c>
    </row>
    <row r="9" spans="1:5">
      <c r="A9" s="4" t="s">
        <v>819</v>
      </c>
    </row>
    <row r="10" spans="1:5">
      <c r="A10" s="3" t="s">
        <v>1141</v>
      </c>
    </row>
    <row r="11" spans="1:5">
      <c r="A11" s="4" t="s">
        <v>1129</v>
      </c>
      <c r="B11" s="6" t="n">
        <v>277.8</v>
      </c>
      <c r="C11" s="13" t="n">
        <v>3495</v>
      </c>
    </row>
    <row r="12" spans="1:5">
      <c r="A12" s="4" t="s">
        <v>1146</v>
      </c>
      <c r="B12" s="5" t="n">
        <v>525000</v>
      </c>
      <c r="C12" s="5" t="n">
        <v>525000</v>
      </c>
    </row>
    <row r="13" spans="1:5">
      <c r="A13" s="4" t="s">
        <v>818</v>
      </c>
      <c r="B13" s="4" t="s">
        <v>562</v>
      </c>
      <c r="C13" s="4" t="s">
        <v>562</v>
      </c>
    </row>
    <row r="14" spans="1:5">
      <c r="A14" s="4" t="s">
        <v>1145</v>
      </c>
      <c r="B14" s="5" t="n">
        <v>17</v>
      </c>
      <c r="C14" s="5" t="n">
        <v>17</v>
      </c>
    </row>
    <row r="15" spans="1:5">
      <c r="A15" s="4" t="s">
        <v>559</v>
      </c>
    </row>
    <row r="16" spans="1:5">
      <c r="A16" s="3" t="s">
        <v>1141</v>
      </c>
    </row>
    <row r="17" spans="1:5">
      <c r="A17" s="4" t="s">
        <v>1146</v>
      </c>
      <c r="B17" s="5" t="n">
        <v>525000</v>
      </c>
      <c r="C17" s="5" t="n">
        <v>525000</v>
      </c>
      <c r="D17" s="5" t="n">
        <v>600000</v>
      </c>
    </row>
    <row r="18" spans="1:5">
      <c r="A18" s="4" t="s">
        <v>1145</v>
      </c>
      <c r="B18" s="5" t="n">
        <v>17</v>
      </c>
      <c r="C18" s="5" t="n">
        <v>17</v>
      </c>
      <c r="D18" s="5" t="n">
        <v>60</v>
      </c>
    </row>
    <row r="19" spans="1:5">
      <c r="A19" s="4" t="s">
        <v>557</v>
      </c>
    </row>
    <row r="20" spans="1:5">
      <c r="A20" s="3" t="s">
        <v>1141</v>
      </c>
    </row>
    <row r="21" spans="1:5">
      <c r="A21" s="4" t="s">
        <v>1147</v>
      </c>
      <c r="B21" s="5" t="n">
        <v>1300</v>
      </c>
      <c r="C21" s="5" t="n">
        <v>1300</v>
      </c>
      <c r="D21" s="5" t="n">
        <v>1300</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1148</v>
      </c>
      <c r="B1" s="2" t="s">
        <v>1</v>
      </c>
    </row>
    <row r="2" spans="1:6">
      <c r="B2" s="2" t="s">
        <v>27</v>
      </c>
      <c r="C2" s="2" t="s">
        <v>28</v>
      </c>
      <c r="E2" s="2" t="s">
        <v>30</v>
      </c>
    </row>
    <row r="3" spans="1:6">
      <c r="A3" s="3" t="s">
        <v>1149</v>
      </c>
    </row>
    <row r="4" spans="1:6">
      <c r="A4" s="4" t="s">
        <v>1150</v>
      </c>
      <c r="B4" s="6" t="n">
        <v>42.7</v>
      </c>
      <c r="C4" s="6" t="n">
        <v>42.1</v>
      </c>
    </row>
    <row r="5" spans="1:6">
      <c r="A5" s="4" t="s">
        <v>1150</v>
      </c>
      <c r="B5" s="7" t="n">
        <v>171.3</v>
      </c>
      <c r="C5" s="7" t="n">
        <v>170.7</v>
      </c>
      <c r="D5" s="4" t="s">
        <v>29</v>
      </c>
    </row>
    <row r="6" spans="1:6">
      <c r="A6" s="4" t="s">
        <v>1151</v>
      </c>
      <c r="B6" s="7" t="n">
        <v>-1.3</v>
      </c>
      <c r="C6" s="7" t="n">
        <v>-2.3</v>
      </c>
      <c r="D6" s="4" t="s">
        <v>29</v>
      </c>
      <c r="E6" s="6" t="n">
        <v>-5.7</v>
      </c>
      <c r="F6" s="4" t="s">
        <v>29</v>
      </c>
    </row>
    <row r="7" spans="1:6">
      <c r="A7" s="4" t="s">
        <v>800</v>
      </c>
    </row>
    <row r="8" spans="1:6">
      <c r="A8" s="3" t="s">
        <v>1149</v>
      </c>
    </row>
    <row r="9" spans="1:6">
      <c r="A9" s="4" t="s">
        <v>1150</v>
      </c>
      <c r="B9" s="7" t="n">
        <v>128.6</v>
      </c>
      <c r="C9" s="7" t="n">
        <v>128.6</v>
      </c>
    </row>
    <row r="10" spans="1:6">
      <c r="A10" s="4" t="s">
        <v>1151</v>
      </c>
      <c r="B10" s="7" t="n">
        <v>-1.6</v>
      </c>
      <c r="C10" s="7" t="n">
        <v>-2.3</v>
      </c>
      <c r="E10" s="7" t="n">
        <v>-3.3</v>
      </c>
    </row>
    <row r="11" spans="1:6">
      <c r="A11" s="4" t="s">
        <v>1152</v>
      </c>
    </row>
    <row r="12" spans="1:6">
      <c r="A12" s="3" t="s">
        <v>1149</v>
      </c>
    </row>
    <row r="13" spans="1:6">
      <c r="A13" s="4" t="s">
        <v>1150</v>
      </c>
      <c r="B13" s="7" t="n">
        <v>42.7</v>
      </c>
      <c r="C13" s="7" t="n">
        <v>42.1</v>
      </c>
    </row>
    <row r="14" spans="1:6">
      <c r="A14" s="4" t="s">
        <v>1151</v>
      </c>
      <c r="B14" s="7" t="n">
        <v>0.3</v>
      </c>
      <c r="C14" s="5" t="n">
        <v>0</v>
      </c>
      <c r="E14" s="5" t="n">
        <v>0</v>
      </c>
    </row>
    <row r="15" spans="1:6">
      <c r="A15" s="4" t="s">
        <v>1153</v>
      </c>
    </row>
    <row r="16" spans="1:6">
      <c r="A16" s="3" t="s">
        <v>1149</v>
      </c>
    </row>
    <row r="17" spans="1:6">
      <c r="A17" s="4" t="s">
        <v>1150</v>
      </c>
      <c r="B17" s="5" t="n">
        <v>0</v>
      </c>
      <c r="C17" s="5" t="n">
        <v>0</v>
      </c>
    </row>
    <row r="18" spans="1:6">
      <c r="A18" s="4" t="s">
        <v>1151</v>
      </c>
      <c r="B18" s="10" t="n">
        <v>0</v>
      </c>
      <c r="C18" s="10" t="n">
        <v>0</v>
      </c>
      <c r="E18" s="6" t="n">
        <v>-2.4</v>
      </c>
    </row>
    <row r="19" spans="1:6"/>
    <row r="20" spans="1:6">
      <c r="A20" s="4" t="s">
        <v>29</v>
      </c>
      <c r="B20" s="4" t="s">
        <v>66</v>
      </c>
    </row>
  </sheetData>
  <mergeCells count="6">
    <mergeCell ref="A1:A2"/>
    <mergeCell ref="B1:F1"/>
    <mergeCell ref="C2:D2"/>
    <mergeCell ref="E2:F2"/>
    <mergeCell ref="A19:F19"/>
    <mergeCell ref="B20:F2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s>
  <sheetData>
    <row r="1" spans="1:11">
      <c r="A1" s="1" t="s">
        <v>1154</v>
      </c>
      <c r="B1" s="2" t="s">
        <v>1155</v>
      </c>
      <c r="C1" s="2" t="s">
        <v>1156</v>
      </c>
      <c r="D1" s="2" t="s">
        <v>1157</v>
      </c>
      <c r="E1" s="2" t="s">
        <v>27</v>
      </c>
      <c r="F1" s="2" t="s">
        <v>28</v>
      </c>
      <c r="H1" s="2" t="s">
        <v>30</v>
      </c>
      <c r="I1" s="2" t="s">
        <v>29</v>
      </c>
      <c r="J1" s="2" t="s">
        <v>1158</v>
      </c>
      <c r="K1" s="2" t="s">
        <v>1157</v>
      </c>
    </row>
    <row r="2" spans="1:11">
      <c r="A2" s="3" t="s">
        <v>1149</v>
      </c>
    </row>
    <row r="3" spans="1:11">
      <c r="A3" s="4" t="s">
        <v>1159</v>
      </c>
      <c r="E3" s="4" t="s">
        <v>1160</v>
      </c>
    </row>
    <row r="4" spans="1:11">
      <c r="A4" s="4" t="s">
        <v>1161</v>
      </c>
      <c r="E4" s="10" t="n">
        <v>4</v>
      </c>
      <c r="F4" s="10" t="n">
        <v>48</v>
      </c>
      <c r="G4" s="4" t="s">
        <v>29</v>
      </c>
      <c r="H4" s="6" t="n">
        <v>-0.1</v>
      </c>
    </row>
    <row r="5" spans="1:11">
      <c r="A5" s="4" t="s">
        <v>1162</v>
      </c>
      <c r="E5" s="6" t="n">
        <v>42.7</v>
      </c>
      <c r="F5" s="6" t="n">
        <v>42.1</v>
      </c>
    </row>
    <row r="6" spans="1:11">
      <c r="A6" s="4" t="s">
        <v>800</v>
      </c>
    </row>
    <row r="7" spans="1:11">
      <c r="A7" s="3" t="s">
        <v>1149</v>
      </c>
    </row>
    <row r="8" spans="1:11">
      <c r="A8" s="4" t="s">
        <v>1159</v>
      </c>
      <c r="E8" s="4" t="s">
        <v>1163</v>
      </c>
      <c r="F8" s="4" t="s">
        <v>1163</v>
      </c>
    </row>
    <row r="9" spans="1:11">
      <c r="A9" s="4" t="s">
        <v>1164</v>
      </c>
      <c r="C9" s="4" t="s">
        <v>1163</v>
      </c>
      <c r="D9" s="4" t="s">
        <v>835</v>
      </c>
    </row>
    <row r="10" spans="1:11">
      <c r="A10" s="4" t="s">
        <v>1165</v>
      </c>
      <c r="C10" s="10" t="n">
        <v>110</v>
      </c>
      <c r="D10" s="10" t="n">
        <v>44</v>
      </c>
      <c r="J10" s="10" t="n">
        <v>66</v>
      </c>
    </row>
    <row r="11" spans="1:11">
      <c r="A11" s="4" t="s">
        <v>1166</v>
      </c>
      <c r="C11" s="4" t="s">
        <v>594</v>
      </c>
    </row>
    <row r="12" spans="1:11">
      <c r="A12" s="4" t="s">
        <v>1167</v>
      </c>
      <c r="E12" s="10" t="n">
        <v>230</v>
      </c>
      <c r="F12" s="10" t="n">
        <v>230</v>
      </c>
    </row>
    <row r="13" spans="1:11">
      <c r="A13" s="4" t="s">
        <v>1168</v>
      </c>
      <c r="E13" s="7" t="n">
        <v>79.3</v>
      </c>
      <c r="F13" s="7" t="n">
        <v>77.7</v>
      </c>
    </row>
    <row r="14" spans="1:11">
      <c r="A14" s="4" t="s">
        <v>1169</v>
      </c>
      <c r="E14" s="7" t="n">
        <v>-101.4</v>
      </c>
      <c r="F14" s="7" t="n">
        <v>-101.4</v>
      </c>
    </row>
    <row r="15" spans="1:11">
      <c r="A15" s="4" t="s">
        <v>1170</v>
      </c>
      <c r="E15" s="7" t="n">
        <v>-77.7</v>
      </c>
      <c r="F15" s="7" t="n">
        <v>-75.40000000000001</v>
      </c>
    </row>
    <row r="16" spans="1:11">
      <c r="A16" s="4" t="s">
        <v>1171</v>
      </c>
      <c r="E16" s="7" t="n">
        <v>-1.6</v>
      </c>
      <c r="F16" s="7" t="n">
        <v>-2.3</v>
      </c>
    </row>
    <row r="17" spans="1:11">
      <c r="A17" s="4" t="s">
        <v>1172</v>
      </c>
      <c r="E17" s="6" t="n">
        <v>128.6</v>
      </c>
      <c r="F17" s="6" t="n">
        <v>128.6</v>
      </c>
    </row>
    <row r="18" spans="1:11">
      <c r="A18" s="4" t="s">
        <v>1173</v>
      </c>
      <c r="E18" s="4" t="s">
        <v>594</v>
      </c>
    </row>
    <row r="19" spans="1:11">
      <c r="A19" s="4" t="s">
        <v>1174</v>
      </c>
      <c r="E19" s="4" t="s">
        <v>594</v>
      </c>
    </row>
    <row r="20" spans="1:11">
      <c r="A20" s="4" t="s">
        <v>1152</v>
      </c>
    </row>
    <row r="21" spans="1:11">
      <c r="A21" s="3" t="s">
        <v>1149</v>
      </c>
    </row>
    <row r="22" spans="1:11">
      <c r="A22" s="4" t="s">
        <v>1175</v>
      </c>
      <c r="E22" s="4" t="s">
        <v>936</v>
      </c>
      <c r="F22" s="4" t="s">
        <v>1176</v>
      </c>
    </row>
    <row r="23" spans="1:11">
      <c r="A23" s="4" t="s">
        <v>1177</v>
      </c>
      <c r="B23" s="5" t="n">
        <v>42850</v>
      </c>
    </row>
    <row r="24" spans="1:11">
      <c r="A24" s="4" t="s">
        <v>1178</v>
      </c>
      <c r="B24" s="10" t="n">
        <v>10</v>
      </c>
    </row>
    <row r="25" spans="1:11">
      <c r="A25" s="4" t="s">
        <v>1161</v>
      </c>
      <c r="B25" s="10" t="n">
        <v>48</v>
      </c>
    </row>
    <row r="26" spans="1:11">
      <c r="A26" s="4" t="s">
        <v>1179</v>
      </c>
      <c r="E26" s="6" t="n">
        <v>42.1</v>
      </c>
      <c r="F26" s="6" t="n">
        <v>42.1</v>
      </c>
    </row>
    <row r="27" spans="1:11">
      <c r="A27" s="4" t="s">
        <v>1180</v>
      </c>
      <c r="E27" s="7" t="n">
        <v>0.3</v>
      </c>
      <c r="F27" s="5" t="n">
        <v>0</v>
      </c>
    </row>
    <row r="28" spans="1:11">
      <c r="A28" s="4" t="s">
        <v>1181</v>
      </c>
      <c r="E28" s="7" t="n">
        <v>0.3</v>
      </c>
      <c r="F28" s="5" t="n">
        <v>0</v>
      </c>
    </row>
    <row r="29" spans="1:11">
      <c r="A29" s="4" t="s">
        <v>1162</v>
      </c>
      <c r="E29" s="7" t="n">
        <v>42.7</v>
      </c>
      <c r="F29" s="7" t="n">
        <v>42.1</v>
      </c>
    </row>
    <row r="30" spans="1:11">
      <c r="A30" s="4" t="s">
        <v>1182</v>
      </c>
      <c r="E30" s="7" t="n">
        <v>57.2</v>
      </c>
      <c r="F30" s="7" t="n">
        <v>42.1</v>
      </c>
    </row>
    <row r="31" spans="1:11">
      <c r="A31" s="4" t="s">
        <v>1153</v>
      </c>
    </row>
    <row r="32" spans="1:11">
      <c r="A32" s="3" t="s">
        <v>1149</v>
      </c>
    </row>
    <row r="33" spans="1:11">
      <c r="A33" s="4" t="s">
        <v>1162</v>
      </c>
      <c r="E33" s="5" t="n">
        <v>0</v>
      </c>
      <c r="F33" s="5" t="n">
        <v>0</v>
      </c>
    </row>
    <row r="34" spans="1:11">
      <c r="A34" s="4" t="s">
        <v>1183</v>
      </c>
    </row>
    <row r="35" spans="1:11">
      <c r="A35" s="3" t="s">
        <v>1149</v>
      </c>
    </row>
    <row r="36" spans="1:11">
      <c r="A36" s="4" t="s">
        <v>1162</v>
      </c>
      <c r="E36" s="10" t="n">
        <v>0</v>
      </c>
      <c r="F36" s="10" t="n">
        <v>0</v>
      </c>
    </row>
    <row r="37" spans="1:11">
      <c r="A37" s="4" t="s">
        <v>1184</v>
      </c>
    </row>
    <row r="38" spans="1:11">
      <c r="A38" s="3" t="s">
        <v>1149</v>
      </c>
    </row>
    <row r="39" spans="1:11">
      <c r="A39" s="4" t="s">
        <v>1185</v>
      </c>
      <c r="F39" s="4" t="s">
        <v>1186</v>
      </c>
    </row>
    <row r="40" spans="1:11">
      <c r="A40" s="4" t="s">
        <v>1187</v>
      </c>
    </row>
    <row r="41" spans="1:11">
      <c r="A41" s="3" t="s">
        <v>1149</v>
      </c>
    </row>
    <row r="42" spans="1:11">
      <c r="A42" s="4" t="s">
        <v>1185</v>
      </c>
      <c r="F42" s="4" t="s">
        <v>1188</v>
      </c>
    </row>
    <row r="43" spans="1:11">
      <c r="A43" s="4" t="s">
        <v>1189</v>
      </c>
    </row>
    <row r="44" spans="1:11">
      <c r="A44" s="3" t="s">
        <v>1149</v>
      </c>
    </row>
    <row r="45" spans="1:11">
      <c r="A45" s="4" t="s">
        <v>1175</v>
      </c>
      <c r="E45" s="4" t="s">
        <v>1190</v>
      </c>
    </row>
    <row r="46" spans="1:11">
      <c r="A46" s="4" t="s">
        <v>1162</v>
      </c>
      <c r="E46" s="10" t="n">
        <v>0</v>
      </c>
      <c r="F46" s="10" t="n">
        <v>0</v>
      </c>
    </row>
    <row r="47" spans="1:11">
      <c r="A47" s="4" t="s">
        <v>1191</v>
      </c>
    </row>
    <row r="48" spans="1:11">
      <c r="A48" s="3" t="s">
        <v>1149</v>
      </c>
    </row>
    <row r="49" spans="1:11">
      <c r="A49" s="4" t="s">
        <v>1192</v>
      </c>
      <c r="K49" s="10" t="n">
        <v>10</v>
      </c>
    </row>
    <row r="50" spans="1:11">
      <c r="A50" s="4" t="s">
        <v>1193</v>
      </c>
      <c r="C50" s="4" t="s">
        <v>835</v>
      </c>
    </row>
    <row r="51" spans="1:11"/>
    <row r="52" spans="1:11">
      <c r="A52" s="4" t="s">
        <v>29</v>
      </c>
      <c r="B52" s="4" t="s">
        <v>66</v>
      </c>
    </row>
  </sheetData>
  <mergeCells count="52">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A51:K51"/>
    <mergeCell ref="B52:K5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1"/>
    <col customWidth="1" max="2" min="2" width="49"/>
    <col customWidth="1" max="3" min="3" width="15"/>
    <col customWidth="1" max="4" min="4" width="14"/>
    <col customWidth="1" max="5" min="5" width="14"/>
    <col customWidth="1" max="6" min="6" width="4"/>
    <col customWidth="1" max="7" min="7" width="14"/>
    <col customWidth="1" max="8" min="8" width="14"/>
  </cols>
  <sheetData>
    <row r="1" spans="1:8">
      <c r="A1" s="1" t="s">
        <v>1194</v>
      </c>
      <c r="B1" s="2" t="s">
        <v>1195</v>
      </c>
      <c r="C1" s="2" t="s">
        <v>1196</v>
      </c>
      <c r="D1" s="2" t="s">
        <v>27</v>
      </c>
      <c r="E1" s="2" t="s">
        <v>28</v>
      </c>
      <c r="G1" s="2" t="s">
        <v>30</v>
      </c>
      <c r="H1" s="2" t="s">
        <v>1157</v>
      </c>
    </row>
    <row r="2" spans="1:8">
      <c r="A2" s="3" t="s">
        <v>1149</v>
      </c>
    </row>
    <row r="3" spans="1:8">
      <c r="A3" s="4" t="s">
        <v>1197</v>
      </c>
      <c r="D3" s="10" t="n">
        <v>171300000</v>
      </c>
      <c r="E3" s="10" t="n">
        <v>170700000</v>
      </c>
      <c r="F3" s="4" t="s">
        <v>29</v>
      </c>
    </row>
    <row r="4" spans="1:8">
      <c r="A4" s="4" t="s">
        <v>1189</v>
      </c>
    </row>
    <row r="5" spans="1:8">
      <c r="A5" s="3" t="s">
        <v>1149</v>
      </c>
    </row>
    <row r="6" spans="1:8">
      <c r="A6" s="4" t="s">
        <v>1197</v>
      </c>
      <c r="H6" s="10" t="n">
        <v>0</v>
      </c>
    </row>
    <row r="7" spans="1:8">
      <c r="A7" s="4" t="s">
        <v>1198</v>
      </c>
      <c r="D7" s="5" t="n">
        <v>7700000</v>
      </c>
      <c r="E7" s="5" t="n">
        <v>23900000</v>
      </c>
    </row>
    <row r="8" spans="1:8">
      <c r="A8" s="4" t="s">
        <v>1199</v>
      </c>
      <c r="D8" s="5" t="n">
        <v>2000000</v>
      </c>
      <c r="E8" s="5" t="n">
        <v>18700000</v>
      </c>
      <c r="G8" s="10" t="n">
        <v>3600000</v>
      </c>
    </row>
    <row r="9" spans="1:8">
      <c r="A9" s="4" t="s">
        <v>1200</v>
      </c>
      <c r="D9" s="10" t="n">
        <v>196000000</v>
      </c>
      <c r="E9" s="10" t="n">
        <v>194000000</v>
      </c>
    </row>
    <row r="10" spans="1:8">
      <c r="A10" s="4" t="s">
        <v>1201</v>
      </c>
      <c r="C10" s="10" t="n">
        <v>967800000</v>
      </c>
    </row>
    <row r="11" spans="1:8">
      <c r="A11" s="4" t="s">
        <v>1202</v>
      </c>
      <c r="C11" s="10" t="n">
        <v>1200000000</v>
      </c>
    </row>
    <row r="12" spans="1:8">
      <c r="A12" s="4" t="s">
        <v>1203</v>
      </c>
      <c r="B12" s="10" t="n">
        <v>1300000000</v>
      </c>
    </row>
    <row r="13" spans="1:8">
      <c r="A13" s="4" t="s">
        <v>1204</v>
      </c>
      <c r="D13" s="4" t="s">
        <v>1205</v>
      </c>
    </row>
    <row r="14" spans="1:8"/>
    <row r="15" spans="1:8">
      <c r="A15" s="4" t="s">
        <v>29</v>
      </c>
      <c r="B15" s="4" t="s">
        <v>66</v>
      </c>
    </row>
  </sheetData>
  <mergeCells count="3">
    <mergeCell ref="E1:F1"/>
    <mergeCell ref="A14:H14"/>
    <mergeCell ref="B15:H1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3"/>
  </cols>
  <sheetData>
    <row r="1" spans="1:4">
      <c r="A1" s="1" t="s">
        <v>1206</v>
      </c>
      <c r="B1" s="2" t="s">
        <v>1207</v>
      </c>
      <c r="C1" s="2" t="s">
        <v>1208</v>
      </c>
      <c r="D1" s="2" t="s">
        <v>1209</v>
      </c>
    </row>
    <row r="2" spans="1:4">
      <c r="A2" s="3" t="s">
        <v>1210</v>
      </c>
    </row>
    <row r="3" spans="1:4">
      <c r="A3" s="4" t="s">
        <v>1211</v>
      </c>
      <c r="B3" s="4" t="s">
        <v>1160</v>
      </c>
    </row>
    <row r="4" spans="1:4">
      <c r="A4" s="4" t="s">
        <v>1212</v>
      </c>
      <c r="C4" s="4" t="s">
        <v>1160</v>
      </c>
      <c r="D4" s="4" t="s">
        <v>1160</v>
      </c>
    </row>
    <row r="5" spans="1:4">
      <c r="A5" s="4" t="s">
        <v>1213</v>
      </c>
      <c r="D5" s="10" t="n">
        <v>350</v>
      </c>
    </row>
    <row r="6" spans="1:4">
      <c r="A6" s="4" t="s">
        <v>1214</v>
      </c>
      <c r="D6" s="4" t="s">
        <v>1215</v>
      </c>
    </row>
    <row r="7" spans="1:4">
      <c r="A7" s="4" t="s">
        <v>1216</v>
      </c>
      <c r="C7" s="5" t="n">
        <v>2</v>
      </c>
      <c r="D7" s="5" t="n">
        <v>2</v>
      </c>
    </row>
    <row r="8" spans="1:4">
      <c r="A8" s="4" t="s">
        <v>1217</v>
      </c>
      <c r="D8" s="10" t="n">
        <v>250</v>
      </c>
    </row>
    <row r="9" spans="1:4">
      <c r="A9" s="4" t="s">
        <v>1218</v>
      </c>
      <c r="D9" s="5" t="n">
        <v>100</v>
      </c>
    </row>
    <row r="10" spans="1:4">
      <c r="A10" s="4" t="s">
        <v>1219</v>
      </c>
      <c r="C10" s="6" t="n">
        <v>13.3</v>
      </c>
      <c r="D10" s="6" t="n">
        <v>18.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1"/>
    <col customWidth="1" max="5" min="5" width="8"/>
    <col customWidth="1" max="6" min="6" width="21"/>
    <col customWidth="1" max="7" min="7" width="21"/>
    <col customWidth="1" max="8" min="8" width="4"/>
    <col customWidth="1" max="9" min="9" width="21"/>
    <col customWidth="1" max="10" min="10" width="4"/>
  </cols>
  <sheetData>
    <row r="1" spans="1:10">
      <c r="A1" s="1" t="s">
        <v>1220</v>
      </c>
      <c r="B1" s="2" t="s">
        <v>157</v>
      </c>
      <c r="C1" s="2" t="s">
        <v>1053</v>
      </c>
      <c r="D1" s="2" t="s">
        <v>173</v>
      </c>
      <c r="F1" s="2" t="s">
        <v>1221</v>
      </c>
      <c r="G1" s="2" t="s">
        <v>174</v>
      </c>
      <c r="I1" s="2" t="s">
        <v>584</v>
      </c>
      <c r="J1" s="2" t="s">
        <v>76</v>
      </c>
    </row>
    <row r="2" spans="1:10">
      <c r="A2" s="3" t="s">
        <v>84</v>
      </c>
    </row>
    <row r="3" spans="1:10">
      <c r="A3" s="4" t="s">
        <v>85</v>
      </c>
      <c r="B3" s="6" t="n">
        <v>4892.9</v>
      </c>
      <c r="D3" s="6" t="n">
        <v>4524.6</v>
      </c>
      <c r="E3" s="4" t="s">
        <v>29</v>
      </c>
      <c r="G3" s="6" t="n">
        <v>4295.6</v>
      </c>
      <c r="H3" s="4" t="s">
        <v>29</v>
      </c>
    </row>
    <row r="4" spans="1:10">
      <c r="A4" s="4" t="s">
        <v>92</v>
      </c>
      <c r="B4" s="7" t="n">
        <v>1114.4</v>
      </c>
      <c r="D4" s="7" t="n">
        <v>1052.7</v>
      </c>
      <c r="E4" s="4" t="s">
        <v>29</v>
      </c>
    </row>
    <row r="5" spans="1:10">
      <c r="A5" s="4" t="s">
        <v>94</v>
      </c>
      <c r="B5" s="5" t="n">
        <v>479</v>
      </c>
      <c r="D5" s="7" t="n">
        <v>526.7</v>
      </c>
      <c r="E5" s="4" t="s">
        <v>209</v>
      </c>
      <c r="G5" s="5" t="n">
        <v>440</v>
      </c>
      <c r="H5" s="4" t="s">
        <v>76</v>
      </c>
      <c r="I5" s="10" t="n">
        <v>458</v>
      </c>
    </row>
    <row r="6" spans="1:10">
      <c r="A6" s="4" t="s">
        <v>1222</v>
      </c>
      <c r="B6" s="7" t="n">
        <v>51.5</v>
      </c>
      <c r="D6" s="7" t="n">
        <v>50.1</v>
      </c>
    </row>
    <row r="7" spans="1:10">
      <c r="A7" s="4" t="s">
        <v>96</v>
      </c>
      <c r="B7" s="7" t="n">
        <v>6620.1</v>
      </c>
      <c r="D7" s="7" t="n">
        <v>6311.5</v>
      </c>
      <c r="E7" s="4" t="s">
        <v>29</v>
      </c>
      <c r="G7" s="7" t="n">
        <v>5860.9</v>
      </c>
      <c r="H7" s="4" t="s">
        <v>29</v>
      </c>
    </row>
    <row r="8" spans="1:10">
      <c r="A8" s="3" t="s">
        <v>103</v>
      </c>
    </row>
    <row r="9" spans="1:10">
      <c r="A9" s="4" t="s">
        <v>102</v>
      </c>
      <c r="B9" s="7" t="n">
        <v>1471.1</v>
      </c>
      <c r="D9" s="7" t="n">
        <v>1552.6</v>
      </c>
      <c r="E9" s="4" t="s">
        <v>29</v>
      </c>
      <c r="G9" s="7" t="n">
        <v>1433.6</v>
      </c>
      <c r="H9" s="4" t="s">
        <v>29</v>
      </c>
    </row>
    <row r="10" spans="1:10">
      <c r="A10" s="4" t="s">
        <v>104</v>
      </c>
      <c r="B10" s="7" t="n">
        <v>2363.1</v>
      </c>
      <c r="D10" s="7" t="n">
        <v>2278.8</v>
      </c>
      <c r="E10" s="4" t="s">
        <v>29</v>
      </c>
    </row>
    <row r="11" spans="1:10">
      <c r="A11" s="4" t="s">
        <v>91</v>
      </c>
      <c r="B11" s="7" t="n">
        <v>453.9</v>
      </c>
      <c r="D11" s="7" t="n">
        <v>458.6</v>
      </c>
      <c r="E11" s="4" t="s">
        <v>29</v>
      </c>
      <c r="G11" s="7" t="n">
        <v>482.2</v>
      </c>
      <c r="H11" s="4" t="s">
        <v>29</v>
      </c>
    </row>
    <row r="12" spans="1:10">
      <c r="A12" s="4" t="s">
        <v>40</v>
      </c>
      <c r="B12" s="5" t="n">
        <v>0</v>
      </c>
      <c r="D12" s="7" t="n">
        <v>23.6</v>
      </c>
      <c r="E12" s="4" t="s">
        <v>29</v>
      </c>
    </row>
    <row r="13" spans="1:10">
      <c r="A13" s="4" t="s">
        <v>107</v>
      </c>
      <c r="B13" s="5" t="n">
        <v>854</v>
      </c>
      <c r="D13" s="7" t="n">
        <v>859.4</v>
      </c>
      <c r="E13" s="4" t="s">
        <v>29</v>
      </c>
    </row>
    <row r="14" spans="1:10">
      <c r="A14" s="4" t="s">
        <v>108</v>
      </c>
      <c r="B14" s="7" t="n">
        <v>548.5</v>
      </c>
      <c r="D14" s="7" t="n">
        <v>543.3</v>
      </c>
      <c r="E14" s="4" t="s">
        <v>29</v>
      </c>
    </row>
    <row r="15" spans="1:10">
      <c r="A15" s="4" t="s">
        <v>1223</v>
      </c>
      <c r="B15" s="5" t="n">
        <v>0</v>
      </c>
      <c r="D15" s="5" t="n">
        <v>13</v>
      </c>
      <c r="E15" s="4" t="s">
        <v>29</v>
      </c>
    </row>
    <row r="16" spans="1:10">
      <c r="A16" s="4" t="s">
        <v>113</v>
      </c>
      <c r="B16" s="7" t="n">
        <v>6620.1</v>
      </c>
      <c r="D16" s="7" t="n">
        <v>6311.5</v>
      </c>
      <c r="E16" s="4" t="s">
        <v>29</v>
      </c>
      <c r="G16" s="6" t="n">
        <v>5860.9</v>
      </c>
      <c r="H16" s="4" t="s">
        <v>29</v>
      </c>
    </row>
    <row r="17" spans="1:10">
      <c r="A17" s="4" t="s">
        <v>1224</v>
      </c>
    </row>
    <row r="18" spans="1:10">
      <c r="A18" s="3" t="s">
        <v>84</v>
      </c>
    </row>
    <row r="19" spans="1:10">
      <c r="A19" s="4" t="s">
        <v>85</v>
      </c>
      <c r="B19" s="7" t="n">
        <v>374.9</v>
      </c>
      <c r="C19" s="6" t="n">
        <v>485.7</v>
      </c>
      <c r="D19" s="7" t="n">
        <v>268.6</v>
      </c>
      <c r="F19" s="6" t="n">
        <v>372.4</v>
      </c>
    </row>
    <row r="20" spans="1:10">
      <c r="A20" s="4" t="s">
        <v>92</v>
      </c>
      <c r="B20" s="7" t="n">
        <v>7.2</v>
      </c>
      <c r="C20" s="7" t="n">
        <v>9.300000000000001</v>
      </c>
      <c r="D20" s="7" t="n">
        <v>3.9</v>
      </c>
      <c r="F20" s="7" t="n">
        <v>5.4</v>
      </c>
    </row>
    <row r="21" spans="1:10">
      <c r="A21" s="4" t="s">
        <v>94</v>
      </c>
      <c r="B21" s="7" t="n">
        <v>5.3</v>
      </c>
      <c r="C21" s="7" t="n">
        <v>6.8</v>
      </c>
      <c r="D21" s="5" t="n">
        <v>0</v>
      </c>
      <c r="F21" s="5" t="n">
        <v>0</v>
      </c>
    </row>
    <row r="22" spans="1:10">
      <c r="A22" s="4" t="s">
        <v>1222</v>
      </c>
      <c r="B22" s="7" t="n">
        <v>1.9</v>
      </c>
      <c r="C22" s="7" t="n">
        <v>2.5</v>
      </c>
      <c r="D22" s="7" t="n">
        <v>3.9</v>
      </c>
      <c r="F22" s="7" t="n">
        <v>5.4</v>
      </c>
    </row>
    <row r="23" spans="1:10">
      <c r="A23" s="4" t="s">
        <v>96</v>
      </c>
      <c r="B23" s="7" t="n">
        <v>382.1</v>
      </c>
      <c r="C23" s="5" t="n">
        <v>495</v>
      </c>
      <c r="D23" s="7" t="n">
        <v>272.5</v>
      </c>
      <c r="F23" s="7" t="n">
        <v>377.8</v>
      </c>
    </row>
    <row r="24" spans="1:10">
      <c r="A24" s="3" t="s">
        <v>103</v>
      </c>
    </row>
    <row r="25" spans="1:10">
      <c r="A25" s="4" t="s">
        <v>102</v>
      </c>
      <c r="B25" s="7" t="n">
        <v>-2.3</v>
      </c>
      <c r="C25" s="7" t="n">
        <v>-2.9</v>
      </c>
      <c r="D25" s="5" t="n">
        <v>0</v>
      </c>
      <c r="F25" s="5" t="n">
        <v>0</v>
      </c>
    </row>
    <row r="26" spans="1:10">
      <c r="A26" s="4" t="s">
        <v>104</v>
      </c>
      <c r="B26" s="7" t="n">
        <v>11.8</v>
      </c>
      <c r="C26" s="7" t="n">
        <v>15.2</v>
      </c>
      <c r="D26" s="7" t="n">
        <v>0.1</v>
      </c>
      <c r="F26" s="7" t="n">
        <v>0.2</v>
      </c>
    </row>
    <row r="27" spans="1:10">
      <c r="A27" s="4" t="s">
        <v>91</v>
      </c>
      <c r="B27" s="7" t="n">
        <v>4.2</v>
      </c>
      <c r="C27" s="7" t="n">
        <v>5.4</v>
      </c>
      <c r="D27" s="7" t="n">
        <v>0.1</v>
      </c>
      <c r="F27" s="7" t="n">
        <v>0.2</v>
      </c>
    </row>
    <row r="28" spans="1:10">
      <c r="A28" s="4" t="s">
        <v>40</v>
      </c>
      <c r="B28" s="7" t="n">
        <v>7.6</v>
      </c>
      <c r="C28" s="7" t="n">
        <v>9.800000000000001</v>
      </c>
      <c r="D28" s="5" t="n">
        <v>0</v>
      </c>
      <c r="F28" s="5" t="n">
        <v>0</v>
      </c>
    </row>
    <row r="29" spans="1:10">
      <c r="A29" s="4" t="s">
        <v>107</v>
      </c>
      <c r="B29" s="7" t="n">
        <v>372.6</v>
      </c>
      <c r="C29" s="7" t="n">
        <v>482.7</v>
      </c>
      <c r="D29" s="7" t="n">
        <v>272.4</v>
      </c>
      <c r="F29" s="7" t="n">
        <v>377.6</v>
      </c>
    </row>
    <row r="30" spans="1:10">
      <c r="A30" s="4" t="s">
        <v>1225</v>
      </c>
      <c r="B30" s="7" t="n">
        <v>347.3</v>
      </c>
      <c r="C30" s="7" t="n">
        <v>449.9</v>
      </c>
      <c r="D30" s="7" t="n">
        <v>191.7</v>
      </c>
      <c r="F30" s="7" t="n">
        <v>265.8</v>
      </c>
    </row>
    <row r="31" spans="1:10">
      <c r="A31" s="4" t="s">
        <v>108</v>
      </c>
      <c r="B31" s="7" t="n">
        <v>14.1</v>
      </c>
      <c r="C31" s="7" t="n">
        <v>18.3</v>
      </c>
      <c r="D31" s="5" t="n">
        <v>0</v>
      </c>
      <c r="F31" s="5" t="n">
        <v>0</v>
      </c>
    </row>
    <row r="32" spans="1:10">
      <c r="A32" s="4" t="s">
        <v>1226</v>
      </c>
      <c r="B32" s="7" t="n">
        <v>11.2</v>
      </c>
      <c r="C32" s="7" t="n">
        <v>14.5</v>
      </c>
      <c r="D32" s="7" t="n">
        <v>67.7</v>
      </c>
      <c r="F32" s="7" t="n">
        <v>93.8</v>
      </c>
    </row>
    <row r="33" spans="1:10">
      <c r="A33" s="4" t="s">
        <v>1223</v>
      </c>
      <c r="B33" s="5" t="n">
        <v>0</v>
      </c>
      <c r="C33" s="5" t="n">
        <v>0</v>
      </c>
      <c r="D33" s="5" t="n">
        <v>13</v>
      </c>
      <c r="F33" s="5" t="n">
        <v>18</v>
      </c>
    </row>
    <row r="34" spans="1:10">
      <c r="A34" s="4" t="s">
        <v>113</v>
      </c>
      <c r="B34" s="6" t="n">
        <v>382.1</v>
      </c>
      <c r="C34" s="10" t="n">
        <v>495</v>
      </c>
      <c r="D34" s="6" t="n">
        <v>272.5</v>
      </c>
      <c r="F34" s="6" t="n">
        <v>377.8</v>
      </c>
    </row>
    <row r="35" spans="1:10"/>
    <row r="36" spans="1:10">
      <c r="A36" s="4" t="s">
        <v>29</v>
      </c>
      <c r="B36" s="4" t="s">
        <v>66</v>
      </c>
    </row>
    <row r="37" spans="1:10">
      <c r="A37" s="4" t="s">
        <v>76</v>
      </c>
      <c r="B37" s="4" t="s">
        <v>114</v>
      </c>
    </row>
  </sheetData>
  <mergeCells count="38">
    <mergeCell ref="D1:E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A35:J35"/>
    <mergeCell ref="B36:J36"/>
    <mergeCell ref="B37:J3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7</v>
      </c>
      <c r="B1" s="2" t="s">
        <v>1</v>
      </c>
    </row>
    <row r="2" spans="1:5">
      <c r="B2" s="2" t="s">
        <v>157</v>
      </c>
      <c r="C2" s="2" t="s">
        <v>1053</v>
      </c>
      <c r="D2" s="2" t="s">
        <v>173</v>
      </c>
      <c r="E2" s="2" t="s">
        <v>1221</v>
      </c>
    </row>
    <row r="3" spans="1:5">
      <c r="A3" s="3" t="s">
        <v>1210</v>
      </c>
    </row>
    <row r="4" spans="1:5">
      <c r="A4" s="4" t="s">
        <v>1228</v>
      </c>
      <c r="C4" s="6" t="n">
        <v>372.4</v>
      </c>
      <c r="D4" s="6" t="n">
        <v>268.6</v>
      </c>
      <c r="E4" s="6" t="n">
        <v>372.4</v>
      </c>
    </row>
    <row r="5" spans="1:5">
      <c r="A5" s="4" t="s">
        <v>192</v>
      </c>
      <c r="B5" s="6" t="n">
        <v>275.9</v>
      </c>
      <c r="C5" s="7" t="n">
        <v>372.4</v>
      </c>
    </row>
    <row r="6" spans="1:5">
      <c r="A6" s="4" t="s">
        <v>1229</v>
      </c>
      <c r="B6" s="7" t="n">
        <v>197.1</v>
      </c>
      <c r="C6" s="5" t="n">
        <v>266</v>
      </c>
    </row>
    <row r="7" spans="1:5">
      <c r="A7" s="4" t="s">
        <v>1230</v>
      </c>
      <c r="B7" s="6" t="n">
        <v>78.8</v>
      </c>
      <c r="C7" s="6" t="n">
        <v>106.4</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8"/>
    <col customWidth="1" max="5" min="5" width="14"/>
    <col customWidth="1" max="6" min="6" width="4"/>
    <col customWidth="1" max="7" min="7" width="14"/>
    <col customWidth="1" max="8" min="8" width="4"/>
  </cols>
  <sheetData>
    <row r="1" spans="1:8">
      <c r="A1" s="1" t="s">
        <v>1231</v>
      </c>
      <c r="B1" s="2" t="s">
        <v>27</v>
      </c>
      <c r="C1" s="2" t="s">
        <v>28</v>
      </c>
      <c r="E1" s="2" t="s">
        <v>30</v>
      </c>
      <c r="G1" s="2" t="s">
        <v>961</v>
      </c>
      <c r="H1" s="2" t="s">
        <v>76</v>
      </c>
    </row>
    <row r="2" spans="1:8">
      <c r="A2" s="3" t="s">
        <v>1232</v>
      </c>
    </row>
    <row r="3" spans="1:8">
      <c r="A3" s="4" t="s">
        <v>1233</v>
      </c>
      <c r="B3" s="6" t="n">
        <v>55.5</v>
      </c>
      <c r="C3" s="6" t="n">
        <v>44.5</v>
      </c>
      <c r="D3" s="4" t="s">
        <v>29</v>
      </c>
      <c r="E3" s="10" t="n">
        <v>35</v>
      </c>
    </row>
    <row r="4" spans="1:8">
      <c r="A4" s="4" t="s">
        <v>93</v>
      </c>
      <c r="B4" s="7" t="n">
        <v>201.9</v>
      </c>
      <c r="C4" s="7" t="n">
        <v>170.2</v>
      </c>
      <c r="D4" s="4" t="s">
        <v>29</v>
      </c>
    </row>
    <row r="5" spans="1:8">
      <c r="A5" s="4" t="s">
        <v>94</v>
      </c>
      <c r="B5" s="5" t="n">
        <v>479</v>
      </c>
      <c r="C5" s="7" t="n">
        <v>526.7</v>
      </c>
      <c r="D5" s="4" t="s">
        <v>209</v>
      </c>
      <c r="E5" s="10" t="n">
        <v>440</v>
      </c>
      <c r="F5" s="4" t="s">
        <v>76</v>
      </c>
      <c r="G5" s="10" t="n">
        <v>458</v>
      </c>
    </row>
    <row r="6" spans="1:8">
      <c r="A6" s="3" t="s">
        <v>1234</v>
      </c>
    </row>
    <row r="7" spans="1:8">
      <c r="A7" s="4" t="s">
        <v>1235</v>
      </c>
      <c r="B7" s="7" t="n">
        <v>21.2</v>
      </c>
      <c r="C7" s="7" t="n">
        <v>10.6</v>
      </c>
    </row>
    <row r="8" spans="1:8">
      <c r="A8" s="3" t="s">
        <v>1236</v>
      </c>
    </row>
    <row r="9" spans="1:8">
      <c r="A9" s="4" t="s">
        <v>89</v>
      </c>
      <c r="B9" s="7" t="n">
        <v>99.09999999999999</v>
      </c>
      <c r="C9" s="7" t="n">
        <v>13.8</v>
      </c>
    </row>
    <row r="10" spans="1:8">
      <c r="A10" s="4" t="s">
        <v>1237</v>
      </c>
      <c r="B10" s="7" t="n">
        <v>3.3</v>
      </c>
      <c r="C10" s="5" t="n">
        <v>0</v>
      </c>
      <c r="D10" s="4" t="s">
        <v>29</v>
      </c>
    </row>
    <row r="11" spans="1:8">
      <c r="A11" s="3" t="s">
        <v>1238</v>
      </c>
    </row>
    <row r="12" spans="1:8">
      <c r="A12" s="4" t="s">
        <v>105</v>
      </c>
      <c r="B12" s="7" t="n">
        <v>1781.5</v>
      </c>
      <c r="C12" s="7" t="n">
        <v>1692.9</v>
      </c>
    </row>
    <row r="13" spans="1:8">
      <c r="A13" s="4" t="s">
        <v>108</v>
      </c>
      <c r="B13" s="5" t="n">
        <v>451</v>
      </c>
      <c r="C13" s="7" t="n">
        <v>459.3</v>
      </c>
    </row>
    <row r="14" spans="1:8">
      <c r="A14" s="4" t="s">
        <v>1239</v>
      </c>
      <c r="B14" s="7" t="n">
        <v>6.4</v>
      </c>
      <c r="C14" s="7" t="n">
        <v>6.4</v>
      </c>
    </row>
    <row r="15" spans="1:8">
      <c r="A15" s="4" t="s">
        <v>1240</v>
      </c>
    </row>
    <row r="16" spans="1:8">
      <c r="A16" s="3" t="s">
        <v>1232</v>
      </c>
    </row>
    <row r="17" spans="1:8">
      <c r="A17" s="4" t="s">
        <v>93</v>
      </c>
      <c r="B17" s="7" t="n">
        <v>45.3</v>
      </c>
      <c r="C17" s="7" t="n">
        <v>57.9</v>
      </c>
    </row>
    <row r="18" spans="1:8">
      <c r="A18" s="4" t="s">
        <v>1241</v>
      </c>
    </row>
    <row r="19" spans="1:8">
      <c r="A19" s="3" t="s">
        <v>1236</v>
      </c>
    </row>
    <row r="20" spans="1:8">
      <c r="A20" s="4" t="s">
        <v>1242</v>
      </c>
      <c r="B20" s="7" t="n">
        <v>5.5</v>
      </c>
      <c r="C20" s="7" t="n">
        <v>5.9</v>
      </c>
    </row>
    <row r="21" spans="1:8">
      <c r="A21" s="4" t="s">
        <v>1243</v>
      </c>
    </row>
    <row r="22" spans="1:8">
      <c r="A22" s="3" t="s">
        <v>1236</v>
      </c>
    </row>
    <row r="23" spans="1:8">
      <c r="A23" s="4" t="s">
        <v>1242</v>
      </c>
      <c r="B23" s="10" t="n">
        <v>25</v>
      </c>
      <c r="C23" s="10" t="n">
        <v>0</v>
      </c>
    </row>
    <row r="24" spans="1:8"/>
    <row r="25" spans="1:8">
      <c r="A25" s="4" t="s">
        <v>29</v>
      </c>
      <c r="B25" s="4" t="s">
        <v>66</v>
      </c>
    </row>
    <row r="26" spans="1:8">
      <c r="A26" s="4" t="s">
        <v>76</v>
      </c>
      <c r="B26" s="4" t="s">
        <v>114</v>
      </c>
    </row>
  </sheetData>
  <mergeCells count="27">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H24"/>
    <mergeCell ref="B25:H25"/>
    <mergeCell ref="B26:H26"/>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44</v>
      </c>
      <c r="B1" s="2" t="s">
        <v>1</v>
      </c>
    </row>
    <row r="2" spans="1:3">
      <c r="B2" s="2" t="s">
        <v>27</v>
      </c>
      <c r="C2" s="2" t="s">
        <v>28</v>
      </c>
    </row>
    <row r="3" spans="1:3">
      <c r="A3" s="3" t="s">
        <v>1245</v>
      </c>
    </row>
    <row r="4" spans="1:3">
      <c r="A4" s="4" t="s">
        <v>1246</v>
      </c>
      <c r="B4" s="10" t="n">
        <v>143</v>
      </c>
      <c r="C4" s="6" t="n">
        <v>62.9</v>
      </c>
    </row>
    <row r="5" spans="1:3">
      <c r="A5" s="4" t="s">
        <v>1247</v>
      </c>
      <c r="B5" s="7" t="n">
        <v>-45.5</v>
      </c>
      <c r="C5" s="5" t="n">
        <v>-45</v>
      </c>
    </row>
    <row r="6" spans="1:3">
      <c r="A6" s="4" t="s">
        <v>1248</v>
      </c>
      <c r="B6" s="7" t="n">
        <v>-8.1</v>
      </c>
      <c r="C6" s="7" t="n">
        <v>-7.4</v>
      </c>
    </row>
    <row r="7" spans="1:3">
      <c r="A7" s="4" t="s">
        <v>1091</v>
      </c>
      <c r="B7" s="7" t="n">
        <v>9.6</v>
      </c>
      <c r="C7" s="5" t="n">
        <v>0</v>
      </c>
    </row>
    <row r="8" spans="1:3">
      <c r="A8" s="4" t="s">
        <v>814</v>
      </c>
      <c r="B8" s="5" t="n">
        <v>99</v>
      </c>
      <c r="C8" s="7" t="n">
        <v>10.5</v>
      </c>
    </row>
    <row r="9" spans="1:3">
      <c r="A9" s="4" t="s">
        <v>1249</v>
      </c>
      <c r="B9" s="5" t="n">
        <v>99</v>
      </c>
      <c r="C9" s="7" t="n">
        <v>10.5</v>
      </c>
    </row>
    <row r="10" spans="1:3">
      <c r="A10" s="3" t="s">
        <v>1250</v>
      </c>
    </row>
    <row r="11" spans="1:3">
      <c r="A11" s="4" t="s">
        <v>1251</v>
      </c>
      <c r="B11" s="7" t="n">
        <v>0.1</v>
      </c>
      <c r="C11" s="7" t="n">
        <v>3.3</v>
      </c>
    </row>
    <row r="12" spans="1:3">
      <c r="A12" s="3" t="s">
        <v>1252</v>
      </c>
    </row>
    <row r="13" spans="1:3">
      <c r="A13" s="4" t="s">
        <v>1253</v>
      </c>
      <c r="B13" s="7" t="n">
        <v>104.6</v>
      </c>
      <c r="C13" s="7" t="n">
        <v>19.7</v>
      </c>
    </row>
    <row r="14" spans="1:3">
      <c r="A14" s="4" t="s">
        <v>1241</v>
      </c>
    </row>
    <row r="15" spans="1:3">
      <c r="A15" s="3" t="s">
        <v>1252</v>
      </c>
    </row>
    <row r="16" spans="1:3">
      <c r="A16" s="4" t="s">
        <v>1254</v>
      </c>
      <c r="B16" s="6" t="n">
        <v>5.5</v>
      </c>
      <c r="C16" s="6" t="n">
        <v>5.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255</v>
      </c>
      <c r="B1" s="2" t="s">
        <v>1256</v>
      </c>
    </row>
    <row r="2" spans="1:2">
      <c r="A2" s="3" t="s">
        <v>1257</v>
      </c>
    </row>
    <row r="3" spans="1:2">
      <c r="A3" s="4" t="s">
        <v>1258</v>
      </c>
      <c r="B3" s="10" t="n">
        <v>1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7</v>
      </c>
    </row>
    <row r="3" spans="1:2">
      <c r="A3" s="3" t="s">
        <v>211</v>
      </c>
    </row>
    <row r="4" spans="1:2">
      <c r="A4" s="4" t="s">
        <v>222</v>
      </c>
      <c r="B4" s="4" t="s">
        <v>2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4"/>
    <col customWidth="1" max="6" min="6" width="14"/>
    <col customWidth="1" max="7" min="7" width="4"/>
  </cols>
  <sheetData>
    <row r="1" spans="1:7">
      <c r="A1" s="1" t="s">
        <v>1259</v>
      </c>
      <c r="B1" s="2" t="s">
        <v>1</v>
      </c>
    </row>
    <row r="2" spans="1:7">
      <c r="B2" s="2" t="s">
        <v>27</v>
      </c>
      <c r="D2" s="2" t="s">
        <v>28</v>
      </c>
      <c r="F2" s="2" t="s">
        <v>30</v>
      </c>
    </row>
    <row r="3" spans="1:7">
      <c r="A3" s="3" t="s">
        <v>1260</v>
      </c>
    </row>
    <row r="4" spans="1:7">
      <c r="A4" s="4" t="s">
        <v>1081</v>
      </c>
      <c r="B4" s="6" t="n">
        <v>44.5</v>
      </c>
      <c r="C4" s="4" t="s">
        <v>29</v>
      </c>
      <c r="D4" s="10" t="n">
        <v>35</v>
      </c>
    </row>
    <row r="5" spans="1:7">
      <c r="A5" s="4" t="s">
        <v>1261</v>
      </c>
      <c r="B5" s="7" t="n">
        <v>8.6</v>
      </c>
      <c r="D5" s="7" t="n">
        <v>7.5</v>
      </c>
    </row>
    <row r="6" spans="1:7">
      <c r="A6" s="4" t="s">
        <v>1262</v>
      </c>
      <c r="B6" s="7" t="n">
        <v>0.5</v>
      </c>
      <c r="D6" s="5" t="n">
        <v>1</v>
      </c>
      <c r="E6" s="4" t="s">
        <v>29</v>
      </c>
      <c r="F6" s="6" t="n">
        <v>0.4</v>
      </c>
      <c r="G6" s="4" t="s">
        <v>29</v>
      </c>
    </row>
    <row r="7" spans="1:7">
      <c r="A7" s="4" t="s">
        <v>1091</v>
      </c>
      <c r="B7" s="7" t="n">
        <v>1.9</v>
      </c>
      <c r="D7" s="5" t="n">
        <v>1</v>
      </c>
    </row>
    <row r="8" spans="1:7">
      <c r="A8" s="4" t="s">
        <v>1092</v>
      </c>
      <c r="B8" s="6" t="n">
        <v>55.5</v>
      </c>
      <c r="D8" s="6" t="n">
        <v>44.5</v>
      </c>
      <c r="E8" s="4" t="s">
        <v>29</v>
      </c>
      <c r="F8" s="10" t="n">
        <v>35</v>
      </c>
    </row>
    <row r="9" spans="1:7"/>
    <row r="10" spans="1:7">
      <c r="A10" s="4" t="s">
        <v>29</v>
      </c>
      <c r="B10" s="4" t="s">
        <v>66</v>
      </c>
    </row>
  </sheetData>
  <mergeCells count="7">
    <mergeCell ref="A1:A2"/>
    <mergeCell ref="B1:G1"/>
    <mergeCell ref="B2:C2"/>
    <mergeCell ref="D2:E2"/>
    <mergeCell ref="F2:G2"/>
    <mergeCell ref="A9:G9"/>
    <mergeCell ref="B10:G10"/>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7</v>
      </c>
      <c r="C2" s="2" t="s">
        <v>28</v>
      </c>
    </row>
    <row r="3" spans="1:3">
      <c r="A3" s="3" t="s">
        <v>1260</v>
      </c>
    </row>
    <row r="4" spans="1:3">
      <c r="A4" s="4" t="s">
        <v>1264</v>
      </c>
      <c r="B4" s="6" t="n">
        <v>15.9</v>
      </c>
      <c r="C4" s="6" t="n">
        <v>11.3</v>
      </c>
    </row>
    <row r="5" spans="1:3">
      <c r="A5" s="4" t="s">
        <v>1265</v>
      </c>
      <c r="B5" s="6" t="n">
        <v>39.6</v>
      </c>
      <c r="C5" s="6" t="n">
        <v>33.2</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49"/>
    <col customWidth="1" max="3" min="3" width="14"/>
    <col customWidth="1" max="4" min="4" width="4"/>
  </cols>
  <sheetData>
    <row r="1" spans="1:4">
      <c r="A1" s="1" t="s">
        <v>1266</v>
      </c>
      <c r="B1" s="2" t="s">
        <v>27</v>
      </c>
      <c r="C1" s="2" t="s">
        <v>28</v>
      </c>
    </row>
    <row r="2" spans="1:4">
      <c r="A2" s="3" t="s">
        <v>1267</v>
      </c>
    </row>
    <row r="3" spans="1:4">
      <c r="A3" s="4" t="s">
        <v>588</v>
      </c>
      <c r="B3" s="6" t="n">
        <v>305.4</v>
      </c>
      <c r="C3" s="6" t="n">
        <v>234.3</v>
      </c>
    </row>
    <row r="4" spans="1:4">
      <c r="A4" s="4" t="s">
        <v>615</v>
      </c>
      <c r="B4" s="7" t="n">
        <v>220.9</v>
      </c>
      <c r="C4" s="7" t="n">
        <v>227.9</v>
      </c>
    </row>
    <row r="5" spans="1:4">
      <c r="A5" s="4" t="s">
        <v>1268</v>
      </c>
      <c r="B5" s="7" t="n">
        <v>526.3</v>
      </c>
      <c r="C5" s="7" t="n">
        <v>462.2</v>
      </c>
    </row>
    <row r="6" spans="1:4">
      <c r="A6" s="4" t="s">
        <v>1269</v>
      </c>
      <c r="B6" s="7" t="n">
        <v>-132.8</v>
      </c>
      <c r="C6" s="7" t="n">
        <v>-132.8</v>
      </c>
      <c r="D6" s="4" t="s">
        <v>29</v>
      </c>
    </row>
    <row r="7" spans="1:4">
      <c r="A7" s="4" t="s">
        <v>1270</v>
      </c>
      <c r="B7" s="6" t="n">
        <v>393.5</v>
      </c>
      <c r="C7" s="6" t="n">
        <v>329.4</v>
      </c>
    </row>
    <row r="8" spans="1:4"/>
    <row r="9" spans="1:4">
      <c r="A9" s="4" t="s">
        <v>29</v>
      </c>
      <c r="B9" s="4" t="s">
        <v>66</v>
      </c>
    </row>
  </sheetData>
  <mergeCells count="3">
    <mergeCell ref="C1:D1"/>
    <mergeCell ref="A8:D8"/>
    <mergeCell ref="B9:D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7</v>
      </c>
      <c r="C1" s="2" t="s">
        <v>28</v>
      </c>
    </row>
    <row r="2" spans="1:3">
      <c r="A2" s="3" t="s">
        <v>1272</v>
      </c>
    </row>
    <row r="3" spans="1:3">
      <c r="A3" s="4" t="s">
        <v>1273</v>
      </c>
      <c r="B3" s="6" t="n">
        <v>46.6</v>
      </c>
      <c r="C3" s="6" t="n">
        <v>58.2</v>
      </c>
    </row>
    <row r="4" spans="1:3">
      <c r="A4" s="4" t="s">
        <v>1274</v>
      </c>
      <c r="B4" s="7" t="n">
        <v>15.6</v>
      </c>
      <c r="C4" s="7" t="n">
        <v>4.5</v>
      </c>
    </row>
    <row r="5" spans="1:3">
      <c r="A5" s="4" t="s">
        <v>1275</v>
      </c>
      <c r="B5" s="5" t="n">
        <v>25</v>
      </c>
      <c r="C5" s="5" t="n">
        <v>0</v>
      </c>
    </row>
    <row r="6" spans="1:3">
      <c r="A6" s="4" t="s">
        <v>1276</v>
      </c>
      <c r="B6" s="7" t="n">
        <v>0.1</v>
      </c>
      <c r="C6" s="7" t="n">
        <v>0.3</v>
      </c>
    </row>
    <row r="7" spans="1:3">
      <c r="A7" s="4" t="s">
        <v>1277</v>
      </c>
      <c r="B7" s="7" t="n">
        <v>11.6</v>
      </c>
      <c r="C7" s="7" t="n">
        <v>10.7</v>
      </c>
    </row>
    <row r="8" spans="1:3">
      <c r="A8" s="4" t="s">
        <v>1222</v>
      </c>
      <c r="B8" s="7" t="n">
        <v>51.5</v>
      </c>
      <c r="C8" s="7" t="n">
        <v>50.1</v>
      </c>
    </row>
    <row r="9" spans="1:3">
      <c r="A9" s="4" t="s">
        <v>1278</v>
      </c>
      <c r="B9" s="7" t="n">
        <v>45.9</v>
      </c>
      <c r="C9" s="7" t="n">
        <v>39.6</v>
      </c>
    </row>
    <row r="10" spans="1:3">
      <c r="A10" s="4" t="s">
        <v>1279</v>
      </c>
      <c r="B10" s="7" t="n">
        <v>1.4</v>
      </c>
      <c r="C10" s="7" t="n">
        <v>1.3</v>
      </c>
    </row>
    <row r="11" spans="1:3">
      <c r="A11" s="4" t="s">
        <v>618</v>
      </c>
      <c r="B11" s="7" t="n">
        <v>4.2</v>
      </c>
      <c r="C11" s="7" t="n">
        <v>5.5</v>
      </c>
    </row>
    <row r="12" spans="1:3">
      <c r="A12" s="4" t="s">
        <v>1280</v>
      </c>
      <c r="B12" s="6" t="n">
        <v>201.9</v>
      </c>
      <c r="C12" s="6" t="n">
        <v>170.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8"/>
    <col customWidth="1" max="5" min="5" width="14"/>
    <col customWidth="1" max="6" min="6" width="4"/>
    <col customWidth="1" max="7" min="7" width="14"/>
    <col customWidth="1" max="8" min="8" width="4"/>
  </cols>
  <sheetData>
    <row r="1" spans="1:8">
      <c r="A1" s="1" t="s">
        <v>1281</v>
      </c>
      <c r="B1" s="2" t="s">
        <v>27</v>
      </c>
      <c r="C1" s="2" t="s">
        <v>28</v>
      </c>
      <c r="E1" s="2" t="s">
        <v>30</v>
      </c>
      <c r="F1" s="2" t="s">
        <v>76</v>
      </c>
      <c r="G1" s="2" t="s">
        <v>961</v>
      </c>
      <c r="H1" s="2" t="s">
        <v>76</v>
      </c>
    </row>
    <row r="2" spans="1:8">
      <c r="A2" s="3" t="s">
        <v>1282</v>
      </c>
    </row>
    <row r="3" spans="1:8">
      <c r="A3" s="4" t="s">
        <v>1283</v>
      </c>
      <c r="B3" s="10" t="n">
        <v>479</v>
      </c>
      <c r="C3" s="6" t="n">
        <v>526.7</v>
      </c>
    </row>
    <row r="4" spans="1:8">
      <c r="A4" s="4" t="s">
        <v>1284</v>
      </c>
      <c r="B4" s="10" t="n">
        <v>479</v>
      </c>
      <c r="C4" s="6" t="n">
        <v>526.7</v>
      </c>
      <c r="D4" s="4" t="s">
        <v>209</v>
      </c>
      <c r="E4" s="10" t="n">
        <v>440</v>
      </c>
      <c r="G4" s="10" t="n">
        <v>458</v>
      </c>
    </row>
    <row r="5" spans="1:8"/>
    <row r="6" spans="1:8">
      <c r="A6" s="4" t="s">
        <v>29</v>
      </c>
      <c r="B6" s="4" t="s">
        <v>66</v>
      </c>
    </row>
    <row r="7" spans="1:8">
      <c r="A7" s="4" t="s">
        <v>76</v>
      </c>
      <c r="B7" s="4" t="s">
        <v>114</v>
      </c>
    </row>
  </sheetData>
  <mergeCells count="10">
    <mergeCell ref="C1:D1"/>
    <mergeCell ref="E2:F2"/>
    <mergeCell ref="G2:H2"/>
    <mergeCell ref="E3:F3"/>
    <mergeCell ref="G3:H3"/>
    <mergeCell ref="E4:F4"/>
    <mergeCell ref="G4:H4"/>
    <mergeCell ref="A5:H5"/>
    <mergeCell ref="B6:H6"/>
    <mergeCell ref="B7:H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7</v>
      </c>
      <c r="C2" s="2" t="s">
        <v>28</v>
      </c>
      <c r="D2" s="2" t="s">
        <v>30</v>
      </c>
    </row>
    <row r="3" spans="1:4">
      <c r="A3" s="3" t="s">
        <v>1286</v>
      </c>
    </row>
    <row r="4" spans="1:4">
      <c r="A4" s="4" t="s">
        <v>1287</v>
      </c>
      <c r="B4" s="6" t="n">
        <v>346.7</v>
      </c>
      <c r="C4" s="6" t="n">
        <v>346.3</v>
      </c>
      <c r="D4" s="6" t="n">
        <v>380.7</v>
      </c>
    </row>
    <row r="5" spans="1:4">
      <c r="A5" s="4" t="s">
        <v>1288</v>
      </c>
    </row>
    <row r="6" spans="1:4">
      <c r="A6" s="3" t="s">
        <v>1286</v>
      </c>
    </row>
    <row r="7" spans="1:4">
      <c r="A7" s="4" t="s">
        <v>1289</v>
      </c>
      <c r="C7" s="6" t="n">
        <v>7.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7</v>
      </c>
      <c r="C1" s="2" t="s">
        <v>28</v>
      </c>
    </row>
    <row r="2" spans="1:3">
      <c r="A2" s="3" t="s">
        <v>1291</v>
      </c>
    </row>
    <row r="3" spans="1:3">
      <c r="A3" s="4" t="s">
        <v>1275</v>
      </c>
      <c r="B3" s="10" t="n">
        <v>25000000</v>
      </c>
      <c r="C3" s="10" t="n">
        <v>0</v>
      </c>
    </row>
    <row r="4" spans="1:3">
      <c r="A4" s="4" t="s">
        <v>1292</v>
      </c>
    </row>
    <row r="5" spans="1:3">
      <c r="A5" s="3" t="s">
        <v>1291</v>
      </c>
    </row>
    <row r="6" spans="1:3">
      <c r="A6" s="4" t="s">
        <v>1275</v>
      </c>
      <c r="B6" s="5" t="n">
        <v>5100000</v>
      </c>
      <c r="C6" s="5" t="n">
        <v>0</v>
      </c>
    </row>
    <row r="7" spans="1:3">
      <c r="A7" s="4" t="s">
        <v>1293</v>
      </c>
    </row>
    <row r="8" spans="1:3">
      <c r="A8" s="3" t="s">
        <v>1291</v>
      </c>
    </row>
    <row r="9" spans="1:3">
      <c r="A9" s="4" t="s">
        <v>1275</v>
      </c>
      <c r="B9" s="5" t="n">
        <v>9000000</v>
      </c>
      <c r="C9" s="5" t="n">
        <v>0</v>
      </c>
    </row>
    <row r="10" spans="1:3">
      <c r="A10" s="4" t="s">
        <v>1294</v>
      </c>
    </row>
    <row r="11" spans="1:3">
      <c r="A11" s="3" t="s">
        <v>1291</v>
      </c>
    </row>
    <row r="12" spans="1:3">
      <c r="A12" s="4" t="s">
        <v>1275</v>
      </c>
      <c r="B12" s="10" t="n">
        <v>10900000</v>
      </c>
      <c r="C12" s="10"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9"/>
    <col customWidth="1" max="3" min="3" width="29"/>
    <col customWidth="1" max="4" min="4" width="29"/>
    <col customWidth="1" max="5" min="5" width="14"/>
    <col customWidth="1" max="6" min="6" width="37"/>
    <col customWidth="1" max="7" min="7" width="21"/>
    <col customWidth="1" max="8" min="8" width="37"/>
    <col customWidth="1" max="9" min="9" width="31"/>
  </cols>
  <sheetData>
    <row r="1" spans="1:9">
      <c r="A1" s="1" t="s">
        <v>1295</v>
      </c>
      <c r="C1" s="2" t="s">
        <v>1296</v>
      </c>
      <c r="D1" s="2" t="s">
        <v>1297</v>
      </c>
      <c r="E1" s="2" t="s">
        <v>156</v>
      </c>
      <c r="F1" s="2" t="s">
        <v>1298</v>
      </c>
      <c r="G1" s="2" t="s">
        <v>158</v>
      </c>
      <c r="H1" s="2" t="s">
        <v>1299</v>
      </c>
      <c r="I1" s="2" t="s">
        <v>1300</v>
      </c>
    </row>
    <row r="2" spans="1:9">
      <c r="A2" s="3" t="s">
        <v>1301</v>
      </c>
    </row>
    <row r="3" spans="1:9">
      <c r="A3" s="4" t="s">
        <v>1302</v>
      </c>
      <c r="D3" s="5" t="n">
        <v>1000000000</v>
      </c>
    </row>
    <row r="4" spans="1:9">
      <c r="A4" s="4" t="s">
        <v>1303</v>
      </c>
      <c r="D4" s="8" t="n">
        <v>0.5</v>
      </c>
    </row>
    <row r="5" spans="1:9">
      <c r="A5" s="4" t="s">
        <v>1304</v>
      </c>
      <c r="B5" s="4" t="s">
        <v>29</v>
      </c>
      <c r="H5" s="6" t="n">
        <v>151.5</v>
      </c>
    </row>
    <row r="6" spans="1:9">
      <c r="A6" s="4" t="s">
        <v>161</v>
      </c>
      <c r="I6" s="11" t="n">
        <v>59.5</v>
      </c>
    </row>
    <row r="7" spans="1:9">
      <c r="A7" s="4" t="s">
        <v>1305</v>
      </c>
    </row>
    <row r="8" spans="1:9">
      <c r="A8" s="3" t="s">
        <v>1301</v>
      </c>
    </row>
    <row r="9" spans="1:9">
      <c r="A9" s="4" t="s">
        <v>1306</v>
      </c>
      <c r="D9" s="4" t="s">
        <v>594</v>
      </c>
    </row>
    <row r="10" spans="1:9">
      <c r="A10" s="4" t="s">
        <v>1307</v>
      </c>
    </row>
    <row r="11" spans="1:9">
      <c r="A11" s="3" t="s">
        <v>1301</v>
      </c>
    </row>
    <row r="12" spans="1:9">
      <c r="A12" s="4" t="s">
        <v>1308</v>
      </c>
      <c r="D12" s="4" t="s">
        <v>710</v>
      </c>
    </row>
    <row r="13" spans="1:9">
      <c r="A13" s="4" t="s">
        <v>163</v>
      </c>
    </row>
    <row r="14" spans="1:9">
      <c r="A14" s="3" t="s">
        <v>1301</v>
      </c>
    </row>
    <row r="15" spans="1:9">
      <c r="A15" s="4" t="s">
        <v>143</v>
      </c>
      <c r="F15" s="6" t="n">
        <v>151.5</v>
      </c>
      <c r="G15" s="12" t="n">
        <v>2.3</v>
      </c>
      <c r="H15" s="6" t="n">
        <v>151.5</v>
      </c>
      <c r="I15" s="12" t="n">
        <v>2.3</v>
      </c>
    </row>
    <row r="16" spans="1:9">
      <c r="A16" s="4" t="s">
        <v>1309</v>
      </c>
      <c r="H16" s="5" t="n">
        <v>38857913</v>
      </c>
    </row>
    <row r="17" spans="1:9">
      <c r="A17" s="4" t="s">
        <v>165</v>
      </c>
    </row>
    <row r="18" spans="1:9">
      <c r="A18" s="3" t="s">
        <v>1301</v>
      </c>
    </row>
    <row r="19" spans="1:9">
      <c r="A19" s="4" t="s">
        <v>166</v>
      </c>
      <c r="E19" s="4" t="s">
        <v>167</v>
      </c>
    </row>
    <row r="20" spans="1:9">
      <c r="A20" s="4" t="s">
        <v>168</v>
      </c>
    </row>
    <row r="21" spans="1:9">
      <c r="A21" s="3" t="s">
        <v>1301</v>
      </c>
    </row>
    <row r="22" spans="1:9">
      <c r="A22" s="4" t="s">
        <v>166</v>
      </c>
      <c r="E22" s="4" t="s">
        <v>169</v>
      </c>
    </row>
    <row r="23" spans="1:9">
      <c r="A23" s="4" t="s">
        <v>782</v>
      </c>
    </row>
    <row r="24" spans="1:9">
      <c r="A24" s="3" t="s">
        <v>1301</v>
      </c>
    </row>
    <row r="25" spans="1:9">
      <c r="A25" s="4" t="s">
        <v>1302</v>
      </c>
      <c r="D25" s="5" t="n">
        <v>1000000000</v>
      </c>
    </row>
    <row r="26" spans="1:9">
      <c r="A26" s="4" t="s">
        <v>1310</v>
      </c>
      <c r="C26" s="10" t="n">
        <v>0</v>
      </c>
      <c r="D26" s="10" t="n">
        <v>0</v>
      </c>
      <c r="F26" s="10" t="n">
        <v>0</v>
      </c>
      <c r="H26" s="10" t="n">
        <v>0</v>
      </c>
    </row>
    <row r="27" spans="1:9">
      <c r="A27" s="4" t="s">
        <v>1311</v>
      </c>
      <c r="C27" s="5" t="n">
        <v>2000000000</v>
      </c>
    </row>
    <row r="28" spans="1:9">
      <c r="A28" s="4" t="s">
        <v>1309</v>
      </c>
      <c r="F28" s="5" t="n">
        <v>820614217</v>
      </c>
      <c r="H28" s="5" t="n">
        <v>820606945</v>
      </c>
    </row>
    <row r="29" spans="1:9"/>
    <row r="30" spans="1:9">
      <c r="A30" s="4" t="s">
        <v>29</v>
      </c>
      <c r="B30" s="4" t="s">
        <v>66</v>
      </c>
    </row>
  </sheetData>
  <mergeCells count="3">
    <mergeCell ref="A1:B1"/>
    <mergeCell ref="A29:H29"/>
    <mergeCell ref="B30:H30"/>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0"/>
  </cols>
  <sheetData>
    <row r="1" spans="1:2">
      <c r="A1" s="1" t="s">
        <v>1312</v>
      </c>
      <c r="B1" s="2" t="s">
        <v>1</v>
      </c>
    </row>
    <row r="2" spans="1:2">
      <c r="B2" s="2" t="s">
        <v>2</v>
      </c>
    </row>
    <row r="3" spans="1:2">
      <c r="A3" s="4" t="s">
        <v>1313</v>
      </c>
    </row>
    <row r="4" spans="1:2">
      <c r="A4" s="3" t="s">
        <v>1314</v>
      </c>
    </row>
    <row r="5" spans="1:2">
      <c r="A5" s="4" t="s">
        <v>1315</v>
      </c>
      <c r="B5" s="5" t="n">
        <v>63107220</v>
      </c>
    </row>
    <row r="6" spans="1:2">
      <c r="A6" s="4" t="s">
        <v>1316</v>
      </c>
      <c r="B6" s="4" t="s">
        <v>1317</v>
      </c>
    </row>
    <row r="7" spans="1:2">
      <c r="A7" s="4" t="s">
        <v>1318</v>
      </c>
    </row>
    <row r="8" spans="1:2">
      <c r="A8" s="3" t="s">
        <v>1314</v>
      </c>
    </row>
    <row r="9" spans="1:2">
      <c r="A9" s="4" t="s">
        <v>1315</v>
      </c>
      <c r="B9" s="5" t="n">
        <v>48899163</v>
      </c>
    </row>
    <row r="10" spans="1:2">
      <c r="A10" s="4" t="s">
        <v>1316</v>
      </c>
      <c r="B10" s="4" t="s">
        <v>131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1320</v>
      </c>
      <c r="B1" s="2" t="s">
        <v>1</v>
      </c>
    </row>
    <row r="2" spans="1:6">
      <c r="B2" s="2" t="s">
        <v>27</v>
      </c>
      <c r="C2" s="2" t="s">
        <v>28</v>
      </c>
      <c r="D2" s="2" t="s">
        <v>29</v>
      </c>
      <c r="E2" s="2" t="s">
        <v>30</v>
      </c>
    </row>
    <row r="3" spans="1:6">
      <c r="A3" s="3" t="s">
        <v>1321</v>
      </c>
    </row>
    <row r="4" spans="1:6">
      <c r="A4" s="4" t="s">
        <v>1321</v>
      </c>
      <c r="B4" s="6" t="n">
        <v>1051.3</v>
      </c>
      <c r="C4" s="6" t="n">
        <v>986.3</v>
      </c>
    </row>
    <row r="5" spans="1:6">
      <c r="A5" s="3" t="s">
        <v>1322</v>
      </c>
    </row>
    <row r="6" spans="1:6">
      <c r="A6" s="4" t="s">
        <v>1322</v>
      </c>
      <c r="B6" s="7" t="n">
        <v>-669.4</v>
      </c>
      <c r="C6" s="7" t="n">
        <v>-576.4</v>
      </c>
    </row>
    <row r="7" spans="1:6">
      <c r="A7" s="4" t="s">
        <v>1323</v>
      </c>
      <c r="B7" s="7" t="n">
        <v>381.9</v>
      </c>
      <c r="C7" s="7" t="n">
        <v>409.9</v>
      </c>
    </row>
    <row r="8" spans="1:6">
      <c r="A8" s="3" t="s">
        <v>1324</v>
      </c>
    </row>
    <row r="9" spans="1:6">
      <c r="A9" s="4" t="s">
        <v>1325</v>
      </c>
      <c r="B9" s="5" t="n">
        <v>-72</v>
      </c>
      <c r="C9" s="7" t="n">
        <v>-48.7</v>
      </c>
      <c r="E9" s="6" t="n">
        <v>-54.1</v>
      </c>
    </row>
    <row r="10" spans="1:6">
      <c r="A10" s="4" t="s">
        <v>1326</v>
      </c>
      <c r="B10" s="7" t="n">
        <v>453.9</v>
      </c>
      <c r="C10" s="7" t="n">
        <v>458.6</v>
      </c>
      <c r="E10" s="6" t="n">
        <v>482.2</v>
      </c>
      <c r="F10" s="4" t="s">
        <v>29</v>
      </c>
    </row>
    <row r="11" spans="1:6">
      <c r="A11" s="4" t="s">
        <v>1092</v>
      </c>
      <c r="B11" s="7" t="n">
        <v>381.9</v>
      </c>
      <c r="C11" s="7" t="n">
        <v>409.9</v>
      </c>
    </row>
    <row r="12" spans="1:6">
      <c r="A12" s="4" t="s">
        <v>1081</v>
      </c>
      <c r="B12" s="7" t="n">
        <v>409.9</v>
      </c>
      <c r="C12" s="7" t="n">
        <v>428.1</v>
      </c>
    </row>
    <row r="13" spans="1:6">
      <c r="A13" s="4" t="s">
        <v>1327</v>
      </c>
      <c r="B13" s="7" t="n">
        <v>-31.5</v>
      </c>
      <c r="C13" s="7" t="n">
        <v>-14.7</v>
      </c>
    </row>
    <row r="14" spans="1:6">
      <c r="A14" s="4" t="s">
        <v>1328</v>
      </c>
      <c r="B14" s="7" t="n">
        <v>3.4</v>
      </c>
      <c r="C14" s="7" t="n">
        <v>0.1</v>
      </c>
    </row>
    <row r="15" spans="1:6">
      <c r="A15" s="4" t="s">
        <v>1091</v>
      </c>
      <c r="B15" s="7" t="n">
        <v>0.1</v>
      </c>
      <c r="C15" s="7" t="n">
        <v>-3.6</v>
      </c>
    </row>
    <row r="16" spans="1:6">
      <c r="A16" s="4" t="s">
        <v>1092</v>
      </c>
      <c r="B16" s="7" t="n">
        <v>381.9</v>
      </c>
      <c r="C16" s="7" t="n">
        <v>409.9</v>
      </c>
    </row>
    <row r="17" spans="1:6">
      <c r="A17" s="4" t="s">
        <v>1329</v>
      </c>
    </row>
    <row r="18" spans="1:6">
      <c r="A18" s="3" t="s">
        <v>1321</v>
      </c>
    </row>
    <row r="19" spans="1:6">
      <c r="A19" s="4" t="s">
        <v>1321</v>
      </c>
      <c r="B19" s="7" t="n">
        <v>1014.1</v>
      </c>
      <c r="C19" s="7" t="n">
        <v>966.3</v>
      </c>
    </row>
    <row r="20" spans="1:6">
      <c r="A20" s="4" t="s">
        <v>1330</v>
      </c>
    </row>
    <row r="21" spans="1:6">
      <c r="A21" s="3" t="s">
        <v>1321</v>
      </c>
    </row>
    <row r="22" spans="1:6">
      <c r="A22" s="4" t="s">
        <v>1321</v>
      </c>
      <c r="B22" s="7" t="n">
        <v>3.4</v>
      </c>
      <c r="C22" s="7" t="n">
        <v>2.8</v>
      </c>
    </row>
    <row r="23" spans="1:6">
      <c r="A23" s="4" t="s">
        <v>1331</v>
      </c>
    </row>
    <row r="24" spans="1:6">
      <c r="A24" s="3" t="s">
        <v>1321</v>
      </c>
    </row>
    <row r="25" spans="1:6">
      <c r="A25" s="4" t="s">
        <v>1321</v>
      </c>
      <c r="B25" s="7" t="n">
        <v>12.1</v>
      </c>
      <c r="C25" s="7" t="n">
        <v>13.7</v>
      </c>
    </row>
    <row r="26" spans="1:6">
      <c r="A26" s="4" t="s">
        <v>1332</v>
      </c>
    </row>
    <row r="27" spans="1:6">
      <c r="A27" s="3" t="s">
        <v>1321</v>
      </c>
    </row>
    <row r="28" spans="1:6">
      <c r="A28" s="4" t="s">
        <v>1321</v>
      </c>
      <c r="B28" s="7" t="n">
        <v>9.1</v>
      </c>
      <c r="C28" s="5" t="n">
        <v>0</v>
      </c>
    </row>
    <row r="29" spans="1:6">
      <c r="A29" s="4" t="s">
        <v>795</v>
      </c>
    </row>
    <row r="30" spans="1:6">
      <c r="A30" s="3" t="s">
        <v>1321</v>
      </c>
    </row>
    <row r="31" spans="1:6">
      <c r="A31" s="4" t="s">
        <v>1321</v>
      </c>
      <c r="B31" s="7" t="n">
        <v>12.6</v>
      </c>
      <c r="C31" s="7" t="n">
        <v>3.5</v>
      </c>
    </row>
    <row r="32" spans="1:6">
      <c r="A32" s="4" t="s">
        <v>1333</v>
      </c>
    </row>
    <row r="33" spans="1:6">
      <c r="A33" s="3" t="s">
        <v>1322</v>
      </c>
    </row>
    <row r="34" spans="1:6">
      <c r="A34" s="4" t="s">
        <v>1322</v>
      </c>
      <c r="B34" s="7" t="n">
        <v>-108.4</v>
      </c>
      <c r="C34" s="7" t="n">
        <v>-100.8</v>
      </c>
    </row>
    <row r="35" spans="1:6">
      <c r="A35" s="4" t="s">
        <v>1334</v>
      </c>
    </row>
    <row r="36" spans="1:6">
      <c r="A36" s="3" t="s">
        <v>1322</v>
      </c>
    </row>
    <row r="37" spans="1:6">
      <c r="A37" s="4" t="s">
        <v>1322</v>
      </c>
      <c r="B37" s="7" t="n">
        <v>-69.09999999999999</v>
      </c>
      <c r="C37" s="7" t="n">
        <v>-54.7</v>
      </c>
    </row>
    <row r="38" spans="1:6">
      <c r="A38" s="4" t="s">
        <v>1335</v>
      </c>
    </row>
    <row r="39" spans="1:6">
      <c r="A39" s="3" t="s">
        <v>1322</v>
      </c>
    </row>
    <row r="40" spans="1:6">
      <c r="A40" s="4" t="s">
        <v>1322</v>
      </c>
      <c r="B40" s="6" t="n">
        <v>-491.9</v>
      </c>
      <c r="C40" s="6" t="n">
        <v>-420.9</v>
      </c>
    </row>
    <row r="41" spans="1:6"/>
    <row r="42" spans="1:6">
      <c r="A42" s="4" t="s">
        <v>29</v>
      </c>
      <c r="B42" s="4" t="s">
        <v>66</v>
      </c>
    </row>
  </sheetData>
  <mergeCells count="44">
    <mergeCell ref="A1:A2"/>
    <mergeCell ref="B1:D1"/>
    <mergeCell ref="E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F41"/>
    <mergeCell ref="B42:F4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7</v>
      </c>
    </row>
    <row r="3" spans="1:2">
      <c r="A3" s="3" t="s">
        <v>211</v>
      </c>
    </row>
    <row r="4" spans="1:2">
      <c r="A4" s="4" t="s">
        <v>224</v>
      </c>
      <c r="B4" s="4" t="s">
        <v>22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s>
  <sheetData>
    <row r="1" spans="1:5">
      <c r="A1" s="1" t="s">
        <v>1336</v>
      </c>
      <c r="B1" s="2" t="s">
        <v>1</v>
      </c>
    </row>
    <row r="2" spans="1:5">
      <c r="B2" s="2" t="s">
        <v>27</v>
      </c>
      <c r="C2" s="2" t="s">
        <v>28</v>
      </c>
      <c r="E2" s="2" t="s">
        <v>30</v>
      </c>
    </row>
    <row r="3" spans="1:5">
      <c r="A3" s="3" t="s">
        <v>1337</v>
      </c>
    </row>
    <row r="4" spans="1:5">
      <c r="A4" s="4" t="s">
        <v>1338</v>
      </c>
      <c r="B4" s="6" t="n">
        <v>1781.5</v>
      </c>
      <c r="C4" s="6" t="n">
        <v>1692.9</v>
      </c>
    </row>
    <row r="5" spans="1:5">
      <c r="A5" s="4" t="s">
        <v>1339</v>
      </c>
      <c r="B5" s="7" t="n">
        <v>-193.6</v>
      </c>
      <c r="C5" s="5" t="n">
        <v>-188</v>
      </c>
      <c r="D5" s="4" t="s">
        <v>29</v>
      </c>
    </row>
    <row r="6" spans="1:5">
      <c r="A6" s="4" t="s">
        <v>1340</v>
      </c>
      <c r="B6" s="7" t="n">
        <v>1587.9</v>
      </c>
      <c r="C6" s="7" t="n">
        <v>1504.9</v>
      </c>
      <c r="D6" s="4" t="s">
        <v>29</v>
      </c>
    </row>
    <row r="7" spans="1:5">
      <c r="A7" s="4" t="s">
        <v>1341</v>
      </c>
    </row>
    <row r="8" spans="1:5">
      <c r="A8" s="3" t="s">
        <v>1337</v>
      </c>
    </row>
    <row r="9" spans="1:5">
      <c r="A9" s="4" t="s">
        <v>1338</v>
      </c>
      <c r="B9" s="10" t="n">
        <v>0</v>
      </c>
      <c r="C9" s="5" t="n">
        <v>45</v>
      </c>
      <c r="E9" s="10" t="n">
        <v>45</v>
      </c>
    </row>
    <row r="10" spans="1:5">
      <c r="A10" s="4" t="s">
        <v>1342</v>
      </c>
      <c r="B10" s="4" t="s">
        <v>1343</v>
      </c>
    </row>
    <row r="11" spans="1:5">
      <c r="A11" s="4" t="s">
        <v>1344</v>
      </c>
      <c r="B11" s="4" t="s">
        <v>867</v>
      </c>
    </row>
    <row r="12" spans="1:5">
      <c r="A12" s="4" t="s">
        <v>1345</v>
      </c>
      <c r="B12" s="4" t="s">
        <v>1346</v>
      </c>
    </row>
    <row r="13" spans="1:5">
      <c r="A13" s="4" t="s">
        <v>1347</v>
      </c>
    </row>
    <row r="14" spans="1:5">
      <c r="A14" s="3" t="s">
        <v>1337</v>
      </c>
    </row>
    <row r="15" spans="1:5">
      <c r="A15" s="4" t="s">
        <v>1348</v>
      </c>
      <c r="B15" s="4" t="s">
        <v>1349</v>
      </c>
    </row>
    <row r="16" spans="1:5">
      <c r="A16" s="4" t="s">
        <v>1350</v>
      </c>
    </row>
    <row r="17" spans="1:5">
      <c r="A17" s="3" t="s">
        <v>1337</v>
      </c>
    </row>
    <row r="18" spans="1:5">
      <c r="A18" s="4" t="s">
        <v>1348</v>
      </c>
      <c r="B18" s="4" t="s">
        <v>1351</v>
      </c>
    </row>
    <row r="19" spans="1:5">
      <c r="A19" s="4" t="s">
        <v>1352</v>
      </c>
    </row>
    <row r="20" spans="1:5">
      <c r="A20" s="3" t="s">
        <v>1337</v>
      </c>
    </row>
    <row r="21" spans="1:5">
      <c r="A21" s="4" t="s">
        <v>1338</v>
      </c>
      <c r="B21" s="10" t="n">
        <v>45</v>
      </c>
      <c r="C21" s="5" t="n">
        <v>0</v>
      </c>
      <c r="E21" s="5" t="n">
        <v>0</v>
      </c>
    </row>
    <row r="22" spans="1:5">
      <c r="A22" s="4" t="s">
        <v>1342</v>
      </c>
      <c r="B22" s="4" t="s">
        <v>1343</v>
      </c>
    </row>
    <row r="23" spans="1:5">
      <c r="A23" s="4" t="s">
        <v>1344</v>
      </c>
      <c r="B23" s="4" t="s">
        <v>1353</v>
      </c>
    </row>
    <row r="24" spans="1:5">
      <c r="A24" s="4" t="s">
        <v>1345</v>
      </c>
      <c r="B24" s="4" t="s">
        <v>1354</v>
      </c>
    </row>
    <row r="25" spans="1:5">
      <c r="A25" s="4" t="s">
        <v>1355</v>
      </c>
    </row>
    <row r="26" spans="1:5">
      <c r="A26" s="3" t="s">
        <v>1337</v>
      </c>
    </row>
    <row r="27" spans="1:5">
      <c r="A27" s="4" t="s">
        <v>1348</v>
      </c>
      <c r="B27" s="4" t="s">
        <v>1356</v>
      </c>
    </row>
    <row r="28" spans="1:5">
      <c r="A28" s="4" t="s">
        <v>1357</v>
      </c>
    </row>
    <row r="29" spans="1:5">
      <c r="A29" s="3" t="s">
        <v>1337</v>
      </c>
    </row>
    <row r="30" spans="1:5">
      <c r="A30" s="4" t="s">
        <v>1348</v>
      </c>
      <c r="B30" s="4" t="s">
        <v>1358</v>
      </c>
    </row>
    <row r="31" spans="1:5">
      <c r="A31" s="4" t="s">
        <v>1359</v>
      </c>
    </row>
    <row r="32" spans="1:5">
      <c r="A32" s="3" t="s">
        <v>1337</v>
      </c>
    </row>
    <row r="33" spans="1:5">
      <c r="A33" s="4" t="s">
        <v>1338</v>
      </c>
      <c r="B33" s="6" t="n">
        <v>847.9</v>
      </c>
      <c r="C33" s="7" t="n">
        <v>846.4</v>
      </c>
      <c r="E33" s="7" t="n">
        <v>992.6</v>
      </c>
    </row>
    <row r="34" spans="1:5">
      <c r="A34" s="4" t="s">
        <v>1342</v>
      </c>
      <c r="B34" s="4" t="s">
        <v>1360</v>
      </c>
    </row>
    <row r="35" spans="1:5">
      <c r="A35" s="4" t="s">
        <v>1344</v>
      </c>
      <c r="B35" s="4" t="s">
        <v>728</v>
      </c>
    </row>
    <row r="36" spans="1:5">
      <c r="A36" s="4" t="s">
        <v>1345</v>
      </c>
      <c r="B36" s="4" t="s">
        <v>1361</v>
      </c>
    </row>
    <row r="37" spans="1:5">
      <c r="A37" s="4" t="s">
        <v>1362</v>
      </c>
    </row>
    <row r="38" spans="1:5">
      <c r="A38" s="3" t="s">
        <v>1337</v>
      </c>
    </row>
    <row r="39" spans="1:5">
      <c r="A39" s="4" t="s">
        <v>1348</v>
      </c>
      <c r="B39" s="4" t="s">
        <v>1363</v>
      </c>
    </row>
    <row r="40" spans="1:5">
      <c r="A40" s="4" t="s">
        <v>1364</v>
      </c>
    </row>
    <row r="41" spans="1:5">
      <c r="A41" s="3" t="s">
        <v>1337</v>
      </c>
    </row>
    <row r="42" spans="1:5">
      <c r="A42" s="4" t="s">
        <v>1338</v>
      </c>
      <c r="B42" s="10" t="n">
        <v>0</v>
      </c>
      <c r="C42" s="5" t="n">
        <v>82</v>
      </c>
    </row>
    <row r="43" spans="1:5">
      <c r="A43" s="4" t="s">
        <v>1342</v>
      </c>
      <c r="B43" s="4" t="s">
        <v>1365</v>
      </c>
    </row>
    <row r="44" spans="1:5">
      <c r="A44" s="4" t="s">
        <v>1344</v>
      </c>
      <c r="B44" s="4" t="s">
        <v>1366</v>
      </c>
    </row>
    <row r="45" spans="1:5">
      <c r="A45" s="4" t="s">
        <v>1345</v>
      </c>
      <c r="B45" s="4" t="s">
        <v>1367</v>
      </c>
    </row>
    <row r="46" spans="1:5">
      <c r="A46" s="4" t="s">
        <v>1368</v>
      </c>
    </row>
    <row r="47" spans="1:5">
      <c r="A47" s="3" t="s">
        <v>1337</v>
      </c>
    </row>
    <row r="48" spans="1:5">
      <c r="A48" s="4" t="s">
        <v>1348</v>
      </c>
      <c r="B48" s="4" t="s">
        <v>1369</v>
      </c>
    </row>
    <row r="49" spans="1:5">
      <c r="A49" s="4" t="s">
        <v>1370</v>
      </c>
    </row>
    <row r="50" spans="1:5">
      <c r="A50" s="3" t="s">
        <v>1337</v>
      </c>
    </row>
    <row r="51" spans="1:5">
      <c r="A51" s="4" t="s">
        <v>1348</v>
      </c>
      <c r="B51" s="4" t="s">
        <v>1371</v>
      </c>
    </row>
    <row r="52" spans="1:5">
      <c r="A52" s="4" t="s">
        <v>1372</v>
      </c>
    </row>
    <row r="53" spans="1:5">
      <c r="A53" s="3" t="s">
        <v>1337</v>
      </c>
    </row>
    <row r="54" spans="1:5">
      <c r="A54" s="4" t="s">
        <v>1338</v>
      </c>
      <c r="B54" s="6" t="n">
        <v>83.5</v>
      </c>
      <c r="C54" s="5" t="n">
        <v>0</v>
      </c>
      <c r="E54" s="5" t="n">
        <v>0</v>
      </c>
    </row>
    <row r="55" spans="1:5">
      <c r="A55" s="4" t="s">
        <v>1342</v>
      </c>
      <c r="B55" s="4" t="s">
        <v>1365</v>
      </c>
    </row>
    <row r="56" spans="1:5">
      <c r="A56" s="4" t="s">
        <v>1344</v>
      </c>
      <c r="B56" s="4" t="s">
        <v>748</v>
      </c>
    </row>
    <row r="57" spans="1:5">
      <c r="A57" s="4" t="s">
        <v>1345</v>
      </c>
      <c r="B57" s="4" t="s">
        <v>1373</v>
      </c>
    </row>
    <row r="58" spans="1:5">
      <c r="A58" s="4" t="s">
        <v>1374</v>
      </c>
    </row>
    <row r="59" spans="1:5">
      <c r="A59" s="3" t="s">
        <v>1337</v>
      </c>
    </row>
    <row r="60" spans="1:5">
      <c r="A60" s="4" t="s">
        <v>1348</v>
      </c>
      <c r="B60" s="4" t="s">
        <v>1375</v>
      </c>
    </row>
    <row r="61" spans="1:5">
      <c r="A61" s="4" t="s">
        <v>1376</v>
      </c>
    </row>
    <row r="62" spans="1:5">
      <c r="A62" s="3" t="s">
        <v>1337</v>
      </c>
    </row>
    <row r="63" spans="1:5">
      <c r="A63" s="4" t="s">
        <v>1348</v>
      </c>
      <c r="B63" s="4" t="s">
        <v>1353</v>
      </c>
    </row>
    <row r="64" spans="1:5">
      <c r="A64" s="4" t="s">
        <v>1377</v>
      </c>
    </row>
    <row r="65" spans="1:5">
      <c r="A65" s="3" t="s">
        <v>1337</v>
      </c>
    </row>
    <row r="66" spans="1:5">
      <c r="A66" s="4" t="s">
        <v>1338</v>
      </c>
      <c r="B66" s="6" t="n">
        <v>231.5</v>
      </c>
      <c r="C66" s="5" t="n">
        <v>0</v>
      </c>
    </row>
    <row r="67" spans="1:5">
      <c r="A67" s="4" t="s">
        <v>1342</v>
      </c>
      <c r="B67" s="4" t="s">
        <v>1378</v>
      </c>
    </row>
    <row r="68" spans="1:5">
      <c r="A68" s="4" t="s">
        <v>1344</v>
      </c>
      <c r="B68" s="4" t="s">
        <v>1379</v>
      </c>
    </row>
    <row r="69" spans="1:5">
      <c r="A69" s="4" t="s">
        <v>1345</v>
      </c>
      <c r="B69" s="4" t="s">
        <v>1380</v>
      </c>
    </row>
    <row r="70" spans="1:5">
      <c r="A70" s="4" t="s">
        <v>1381</v>
      </c>
    </row>
    <row r="71" spans="1:5">
      <c r="A71" s="3" t="s">
        <v>1337</v>
      </c>
    </row>
    <row r="72" spans="1:5">
      <c r="A72" s="4" t="s">
        <v>1348</v>
      </c>
      <c r="B72" s="4" t="s">
        <v>1382</v>
      </c>
    </row>
    <row r="73" spans="1:5">
      <c r="A73" s="4" t="s">
        <v>1383</v>
      </c>
    </row>
    <row r="74" spans="1:5">
      <c r="A74" s="3" t="s">
        <v>1337</v>
      </c>
    </row>
    <row r="75" spans="1:5">
      <c r="A75" s="4" t="s">
        <v>1348</v>
      </c>
      <c r="B75" s="4" t="s">
        <v>1384</v>
      </c>
    </row>
    <row r="76" spans="1:5">
      <c r="A76" s="4" t="s">
        <v>1385</v>
      </c>
    </row>
    <row r="77" spans="1:5">
      <c r="A77" s="3" t="s">
        <v>1337</v>
      </c>
    </row>
    <row r="78" spans="1:5">
      <c r="A78" s="4" t="s">
        <v>1338</v>
      </c>
      <c r="B78" s="10" t="n">
        <v>0</v>
      </c>
      <c r="C78" s="5" t="n">
        <v>0</v>
      </c>
    </row>
    <row r="79" spans="1:5">
      <c r="A79" s="4" t="s">
        <v>1342</v>
      </c>
      <c r="B79" s="4" t="s">
        <v>1360</v>
      </c>
    </row>
    <row r="80" spans="1:5">
      <c r="A80" s="4" t="s">
        <v>1344</v>
      </c>
      <c r="B80" s="4" t="s">
        <v>728</v>
      </c>
    </row>
    <row r="81" spans="1:5">
      <c r="A81" s="4" t="s">
        <v>1345</v>
      </c>
      <c r="B81" s="4" t="s">
        <v>1386</v>
      </c>
    </row>
    <row r="82" spans="1:5">
      <c r="A82" s="4" t="s">
        <v>1387</v>
      </c>
    </row>
    <row r="83" spans="1:5">
      <c r="A83" s="3" t="s">
        <v>1337</v>
      </c>
    </row>
    <row r="84" spans="1:5">
      <c r="A84" s="4" t="s">
        <v>1348</v>
      </c>
      <c r="B84" s="4" t="s">
        <v>1388</v>
      </c>
    </row>
    <row r="85" spans="1:5">
      <c r="A85" s="4" t="s">
        <v>1389</v>
      </c>
    </row>
    <row r="86" spans="1:5">
      <c r="A86" s="3" t="s">
        <v>1337</v>
      </c>
    </row>
    <row r="87" spans="1:5">
      <c r="A87" s="4" t="s">
        <v>1348</v>
      </c>
      <c r="B87" s="4" t="s">
        <v>1390</v>
      </c>
    </row>
    <row r="88" spans="1:5">
      <c r="A88" s="4" t="s">
        <v>1391</v>
      </c>
    </row>
    <row r="89" spans="1:5">
      <c r="A89" s="3" t="s">
        <v>1337</v>
      </c>
    </row>
    <row r="90" spans="1:5">
      <c r="A90" s="4" t="s">
        <v>1338</v>
      </c>
      <c r="B90" s="10" t="n">
        <v>0</v>
      </c>
      <c r="C90" s="5" t="n">
        <v>0</v>
      </c>
    </row>
    <row r="91" spans="1:5">
      <c r="A91" s="4" t="s">
        <v>1342</v>
      </c>
      <c r="B91" s="4" t="s">
        <v>1360</v>
      </c>
    </row>
    <row r="92" spans="1:5">
      <c r="A92" s="4" t="s">
        <v>1344</v>
      </c>
      <c r="B92" s="4" t="s">
        <v>728</v>
      </c>
    </row>
    <row r="93" spans="1:5">
      <c r="A93" s="4" t="s">
        <v>1345</v>
      </c>
      <c r="B93" s="4" t="s">
        <v>1392</v>
      </c>
    </row>
    <row r="94" spans="1:5">
      <c r="A94" s="4" t="s">
        <v>1393</v>
      </c>
    </row>
    <row r="95" spans="1:5">
      <c r="A95" s="3" t="s">
        <v>1337</v>
      </c>
    </row>
    <row r="96" spans="1:5">
      <c r="A96" s="4" t="s">
        <v>1348</v>
      </c>
      <c r="B96" s="4" t="s">
        <v>1388</v>
      </c>
    </row>
    <row r="97" spans="1:5">
      <c r="A97" s="4" t="s">
        <v>1394</v>
      </c>
    </row>
    <row r="98" spans="1:5">
      <c r="A98" s="3" t="s">
        <v>1337</v>
      </c>
    </row>
    <row r="99" spans="1:5">
      <c r="A99" s="4" t="s">
        <v>1348</v>
      </c>
      <c r="B99" s="4" t="s">
        <v>1390</v>
      </c>
    </row>
    <row r="100" spans="1:5">
      <c r="A100" s="4" t="s">
        <v>1395</v>
      </c>
    </row>
    <row r="101" spans="1:5">
      <c r="A101" s="3" t="s">
        <v>1337</v>
      </c>
    </row>
    <row r="102" spans="1:5">
      <c r="A102" s="4" t="s">
        <v>1338</v>
      </c>
      <c r="B102" s="10" t="n">
        <v>0</v>
      </c>
      <c r="C102" s="5" t="n">
        <v>0</v>
      </c>
    </row>
    <row r="103" spans="1:5">
      <c r="A103" s="4" t="s">
        <v>1342</v>
      </c>
      <c r="B103" s="4" t="s">
        <v>1360</v>
      </c>
    </row>
    <row r="104" spans="1:5">
      <c r="A104" s="4" t="s">
        <v>1344</v>
      </c>
      <c r="B104" s="4" t="s">
        <v>1396</v>
      </c>
    </row>
    <row r="105" spans="1:5">
      <c r="A105" s="4" t="s">
        <v>1345</v>
      </c>
      <c r="B105" s="4" t="s">
        <v>1392</v>
      </c>
    </row>
    <row r="106" spans="1:5">
      <c r="A106" s="4" t="s">
        <v>1397</v>
      </c>
    </row>
    <row r="107" spans="1:5">
      <c r="A107" s="3" t="s">
        <v>1337</v>
      </c>
    </row>
    <row r="108" spans="1:5">
      <c r="A108" s="4" t="s">
        <v>1348</v>
      </c>
      <c r="B108" s="4" t="s">
        <v>1398</v>
      </c>
    </row>
    <row r="109" spans="1:5">
      <c r="A109" s="4" t="s">
        <v>1399</v>
      </c>
    </row>
    <row r="110" spans="1:5">
      <c r="A110" s="3" t="s">
        <v>1337</v>
      </c>
    </row>
    <row r="111" spans="1:5">
      <c r="A111" s="4" t="s">
        <v>1348</v>
      </c>
      <c r="B111" s="4" t="s">
        <v>1400</v>
      </c>
    </row>
    <row r="112" spans="1:5">
      <c r="A112" s="4" t="s">
        <v>1401</v>
      </c>
    </row>
    <row r="113" spans="1:5">
      <c r="A113" s="3" t="s">
        <v>1337</v>
      </c>
    </row>
    <row r="114" spans="1:5">
      <c r="A114" s="4" t="s">
        <v>1338</v>
      </c>
      <c r="B114" s="10" t="n">
        <v>0</v>
      </c>
      <c r="C114" s="5" t="n">
        <v>0</v>
      </c>
    </row>
    <row r="115" spans="1:5">
      <c r="A115" s="4" t="s">
        <v>1342</v>
      </c>
      <c r="B115" s="4" t="s">
        <v>1360</v>
      </c>
    </row>
    <row r="116" spans="1:5">
      <c r="A116" s="4" t="s">
        <v>1344</v>
      </c>
      <c r="B116" s="4" t="s">
        <v>1402</v>
      </c>
    </row>
    <row r="117" spans="1:5">
      <c r="A117" s="4" t="s">
        <v>1345</v>
      </c>
      <c r="B117" s="4" t="s">
        <v>1392</v>
      </c>
    </row>
    <row r="118" spans="1:5">
      <c r="A118" s="4" t="s">
        <v>1403</v>
      </c>
    </row>
    <row r="119" spans="1:5">
      <c r="A119" s="3" t="s">
        <v>1337</v>
      </c>
    </row>
    <row r="120" spans="1:5">
      <c r="A120" s="4" t="s">
        <v>1348</v>
      </c>
      <c r="B120" s="4" t="s">
        <v>1404</v>
      </c>
    </row>
    <row r="121" spans="1:5">
      <c r="A121" s="4" t="s">
        <v>1405</v>
      </c>
    </row>
    <row r="122" spans="1:5">
      <c r="A122" s="3" t="s">
        <v>1337</v>
      </c>
    </row>
    <row r="123" spans="1:5">
      <c r="A123" s="4" t="s">
        <v>1348</v>
      </c>
      <c r="B123" s="4" t="s">
        <v>833</v>
      </c>
    </row>
    <row r="124" spans="1:5">
      <c r="A124" s="4" t="s">
        <v>1406</v>
      </c>
    </row>
    <row r="125" spans="1:5">
      <c r="A125" s="3" t="s">
        <v>1337</v>
      </c>
    </row>
    <row r="126" spans="1:5">
      <c r="A126" s="4" t="s">
        <v>1338</v>
      </c>
      <c r="B126" s="10" t="n">
        <v>380</v>
      </c>
      <c r="C126" s="5" t="n">
        <v>380</v>
      </c>
    </row>
    <row r="127" spans="1:5">
      <c r="A127" s="4" t="s">
        <v>1342</v>
      </c>
      <c r="B127" s="4" t="s">
        <v>1360</v>
      </c>
    </row>
    <row r="128" spans="1:5">
      <c r="A128" s="4" t="s">
        <v>1344</v>
      </c>
      <c r="B128" s="4" t="s">
        <v>728</v>
      </c>
    </row>
    <row r="129" spans="1:5">
      <c r="A129" s="4" t="s">
        <v>1345</v>
      </c>
      <c r="B129" s="4" t="s">
        <v>1407</v>
      </c>
    </row>
    <row r="130" spans="1:5">
      <c r="A130" s="4" t="s">
        <v>1408</v>
      </c>
    </row>
    <row r="131" spans="1:5">
      <c r="A131" s="3" t="s">
        <v>1337</v>
      </c>
    </row>
    <row r="132" spans="1:5">
      <c r="A132" s="4" t="s">
        <v>1348</v>
      </c>
      <c r="B132" s="4" t="s">
        <v>1409</v>
      </c>
    </row>
    <row r="133" spans="1:5">
      <c r="A133" s="4" t="s">
        <v>1410</v>
      </c>
    </row>
    <row r="134" spans="1:5">
      <c r="A134" s="3" t="s">
        <v>1337</v>
      </c>
    </row>
    <row r="135" spans="1:5">
      <c r="A135" s="4" t="s">
        <v>1348</v>
      </c>
      <c r="B135" s="4" t="s">
        <v>851</v>
      </c>
    </row>
    <row r="136" spans="1:5">
      <c r="A136" s="4" t="s">
        <v>1411</v>
      </c>
    </row>
    <row r="137" spans="1:5">
      <c r="A137" s="3" t="s">
        <v>1337</v>
      </c>
    </row>
    <row r="138" spans="1:5">
      <c r="A138" s="4" t="s">
        <v>1338</v>
      </c>
      <c r="B138" s="10" t="n">
        <v>0</v>
      </c>
      <c r="C138" s="7" t="n">
        <v>278.5</v>
      </c>
    </row>
    <row r="139" spans="1:5">
      <c r="A139" s="4" t="s">
        <v>1342</v>
      </c>
      <c r="B139" s="4" t="s">
        <v>1360</v>
      </c>
    </row>
    <row r="140" spans="1:5">
      <c r="A140" s="4" t="s">
        <v>1344</v>
      </c>
      <c r="B140" s="4" t="s">
        <v>1412</v>
      </c>
    </row>
    <row r="141" spans="1:5">
      <c r="A141" s="4" t="s">
        <v>1345</v>
      </c>
      <c r="B141" s="4" t="s">
        <v>1413</v>
      </c>
    </row>
    <row r="142" spans="1:5">
      <c r="A142" s="4" t="s">
        <v>1414</v>
      </c>
    </row>
    <row r="143" spans="1:5">
      <c r="A143" s="3" t="s">
        <v>1337</v>
      </c>
    </row>
    <row r="144" spans="1:5">
      <c r="A144" s="4" t="s">
        <v>1348</v>
      </c>
      <c r="B144" s="4" t="s">
        <v>1415</v>
      </c>
    </row>
    <row r="145" spans="1:5">
      <c r="A145" s="4" t="s">
        <v>1416</v>
      </c>
    </row>
    <row r="146" spans="1:5">
      <c r="A146" s="3" t="s">
        <v>1337</v>
      </c>
    </row>
    <row r="147" spans="1:5">
      <c r="A147" s="4" t="s">
        <v>1348</v>
      </c>
      <c r="B147" s="4" t="s">
        <v>784</v>
      </c>
    </row>
    <row r="148" spans="1:5">
      <c r="A148" s="4" t="s">
        <v>1417</v>
      </c>
    </row>
    <row r="149" spans="1:5">
      <c r="A149" s="3" t="s">
        <v>1337</v>
      </c>
    </row>
    <row r="150" spans="1:5">
      <c r="A150" s="4" t="s">
        <v>1338</v>
      </c>
      <c r="B150" s="10" t="n">
        <v>0</v>
      </c>
      <c r="C150" s="5" t="n">
        <v>0</v>
      </c>
    </row>
    <row r="151" spans="1:5">
      <c r="A151" s="4" t="s">
        <v>1342</v>
      </c>
      <c r="B151" s="4" t="s">
        <v>1360</v>
      </c>
    </row>
    <row r="152" spans="1:5">
      <c r="A152" s="4" t="s">
        <v>1344</v>
      </c>
      <c r="B152" s="4" t="s">
        <v>1418</v>
      </c>
    </row>
    <row r="153" spans="1:5">
      <c r="A153" s="4" t="s">
        <v>1345</v>
      </c>
      <c r="B153" s="4" t="s">
        <v>1419</v>
      </c>
    </row>
    <row r="154" spans="1:5">
      <c r="A154" s="4" t="s">
        <v>1420</v>
      </c>
    </row>
    <row r="155" spans="1:5">
      <c r="A155" s="3" t="s">
        <v>1337</v>
      </c>
    </row>
    <row r="156" spans="1:5">
      <c r="A156" s="4" t="s">
        <v>1348</v>
      </c>
      <c r="B156" s="4" t="s">
        <v>1388</v>
      </c>
    </row>
    <row r="157" spans="1:5">
      <c r="A157" s="4" t="s">
        <v>1421</v>
      </c>
    </row>
    <row r="158" spans="1:5">
      <c r="A158" s="3" t="s">
        <v>1337</v>
      </c>
    </row>
    <row r="159" spans="1:5">
      <c r="A159" s="4" t="s">
        <v>1348</v>
      </c>
      <c r="B159" s="4" t="s">
        <v>1390</v>
      </c>
    </row>
    <row r="160" spans="1:5">
      <c r="A160" s="4" t="s">
        <v>1422</v>
      </c>
    </row>
    <row r="161" spans="1:5">
      <c r="A161" s="3" t="s">
        <v>1337</v>
      </c>
    </row>
    <row r="162" spans="1:5">
      <c r="A162" s="4" t="s">
        <v>1338</v>
      </c>
      <c r="B162" s="6" t="n">
        <v>79.5</v>
      </c>
      <c r="C162" s="5" t="n">
        <v>0</v>
      </c>
      <c r="E162" s="5" t="n">
        <v>0</v>
      </c>
    </row>
    <row r="163" spans="1:5">
      <c r="A163" s="4" t="s">
        <v>1342</v>
      </c>
      <c r="B163" s="4" t="s">
        <v>1423</v>
      </c>
    </row>
    <row r="164" spans="1:5">
      <c r="A164" s="4" t="s">
        <v>1344</v>
      </c>
      <c r="B164" s="4" t="s">
        <v>1424</v>
      </c>
    </row>
    <row r="165" spans="1:5">
      <c r="A165" s="4" t="s">
        <v>1345</v>
      </c>
      <c r="B165" s="4" t="s">
        <v>1425</v>
      </c>
    </row>
    <row r="166" spans="1:5">
      <c r="A166" s="4" t="s">
        <v>1426</v>
      </c>
    </row>
    <row r="167" spans="1:5">
      <c r="A167" s="3" t="s">
        <v>1337</v>
      </c>
    </row>
    <row r="168" spans="1:5">
      <c r="A168" s="4" t="s">
        <v>1348</v>
      </c>
      <c r="B168" s="4" t="s">
        <v>1427</v>
      </c>
    </row>
    <row r="169" spans="1:5">
      <c r="A169" s="4" t="s">
        <v>1428</v>
      </c>
    </row>
    <row r="170" spans="1:5">
      <c r="A170" s="3" t="s">
        <v>1337</v>
      </c>
    </row>
    <row r="171" spans="1:5">
      <c r="A171" s="4" t="s">
        <v>1348</v>
      </c>
      <c r="B171" s="4" t="s">
        <v>851</v>
      </c>
    </row>
    <row r="172" spans="1:5">
      <c r="A172" s="4" t="s">
        <v>1429</v>
      </c>
    </row>
    <row r="173" spans="1:5">
      <c r="A173" s="3" t="s">
        <v>1337</v>
      </c>
    </row>
    <row r="174" spans="1:5">
      <c r="A174" s="4" t="s">
        <v>1338</v>
      </c>
      <c r="B174" s="6" t="n">
        <v>114.1</v>
      </c>
      <c r="C174" s="5" t="n">
        <v>61</v>
      </c>
      <c r="E174" s="6" t="n">
        <v>16.7</v>
      </c>
    </row>
    <row r="175" spans="1:5">
      <c r="A175" s="4" t="s">
        <v>1344</v>
      </c>
      <c r="B175" s="4" t="s">
        <v>728</v>
      </c>
    </row>
    <row r="176" spans="1:5">
      <c r="A176" s="4" t="s">
        <v>1345</v>
      </c>
      <c r="B176" s="4" t="s">
        <v>1392</v>
      </c>
    </row>
    <row r="177" spans="1:5">
      <c r="A177" s="4" t="s">
        <v>1430</v>
      </c>
    </row>
    <row r="178" spans="1:5">
      <c r="A178" s="3" t="s">
        <v>1337</v>
      </c>
    </row>
    <row r="179" spans="1:5">
      <c r="A179" s="4" t="s">
        <v>1338</v>
      </c>
      <c r="B179" s="10" t="n">
        <v>0</v>
      </c>
      <c r="C179" s="5" t="n">
        <v>0</v>
      </c>
    </row>
    <row r="180" spans="1:5">
      <c r="A180" s="4" t="s">
        <v>1431</v>
      </c>
    </row>
    <row r="181" spans="1:5">
      <c r="A181" s="3" t="s">
        <v>1337</v>
      </c>
    </row>
    <row r="182" spans="1:5">
      <c r="A182" s="4" t="s">
        <v>1338</v>
      </c>
      <c r="B182" s="10" t="n">
        <v>380</v>
      </c>
      <c r="C182" s="6" t="n">
        <v>658.5</v>
      </c>
    </row>
    <row r="183" spans="1:5"/>
    <row r="184" spans="1:5">
      <c r="A184" s="4" t="s">
        <v>29</v>
      </c>
      <c r="B184" s="4" t="s">
        <v>66</v>
      </c>
    </row>
  </sheetData>
  <mergeCells count="5">
    <mergeCell ref="A1:A2"/>
    <mergeCell ref="C1:D1"/>
    <mergeCell ref="C2:D2"/>
    <mergeCell ref="A183:E183"/>
    <mergeCell ref="B184:E184"/>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80"/>
    <col customWidth="1" max="6" min="6" width="4"/>
  </cols>
  <sheetData>
    <row r="1" spans="1:6">
      <c r="A1" s="1" t="s">
        <v>1432</v>
      </c>
      <c r="B1" s="2" t="s">
        <v>1</v>
      </c>
    </row>
    <row r="2" spans="1:6">
      <c r="B2" s="2" t="s">
        <v>27</v>
      </c>
      <c r="C2" s="2" t="s">
        <v>28</v>
      </c>
      <c r="E2" s="2" t="s">
        <v>30</v>
      </c>
    </row>
    <row r="3" spans="1:6">
      <c r="A3" s="3" t="s">
        <v>1337</v>
      </c>
    </row>
    <row r="4" spans="1:6">
      <c r="A4" s="4" t="s">
        <v>162</v>
      </c>
      <c r="B4" s="10" t="n">
        <v>1290000000</v>
      </c>
    </row>
    <row r="5" spans="1:6">
      <c r="A5" s="4" t="s">
        <v>1433</v>
      </c>
      <c r="B5" s="5" t="n">
        <v>0</v>
      </c>
      <c r="C5" s="10" t="n">
        <v>17700000</v>
      </c>
      <c r="E5" s="10" t="n">
        <v>0</v>
      </c>
    </row>
    <row r="6" spans="1:6">
      <c r="A6" s="4" t="s">
        <v>1116</v>
      </c>
      <c r="B6" s="5" t="n">
        <v>4892900000</v>
      </c>
      <c r="C6" s="5" t="n">
        <v>4524600000</v>
      </c>
      <c r="D6" s="4" t="s">
        <v>29</v>
      </c>
      <c r="E6" s="10" t="n">
        <v>4295600000</v>
      </c>
      <c r="F6" s="4" t="s">
        <v>29</v>
      </c>
    </row>
    <row r="7" spans="1:6">
      <c r="A7" s="4" t="s">
        <v>1434</v>
      </c>
    </row>
    <row r="8" spans="1:6">
      <c r="A8" s="3" t="s">
        <v>1337</v>
      </c>
    </row>
    <row r="9" spans="1:6">
      <c r="A9" s="4" t="s">
        <v>1116</v>
      </c>
      <c r="B9" s="5" t="n">
        <v>183600000</v>
      </c>
      <c r="C9" s="5" t="n">
        <v>95500000</v>
      </c>
    </row>
    <row r="10" spans="1:6">
      <c r="A10" s="4" t="s">
        <v>1341</v>
      </c>
    </row>
    <row r="11" spans="1:6">
      <c r="A11" s="3" t="s">
        <v>1337</v>
      </c>
    </row>
    <row r="12" spans="1:6">
      <c r="A12" s="4" t="s">
        <v>162</v>
      </c>
      <c r="B12" s="5" t="n">
        <v>70000000</v>
      </c>
    </row>
    <row r="13" spans="1:6">
      <c r="A13" s="4" t="s">
        <v>1435</v>
      </c>
      <c r="B13" s="5" t="n">
        <v>70000000</v>
      </c>
    </row>
    <row r="14" spans="1:6">
      <c r="A14" s="4" t="s">
        <v>1352</v>
      </c>
    </row>
    <row r="15" spans="1:6">
      <c r="A15" s="3" t="s">
        <v>1337</v>
      </c>
    </row>
    <row r="16" spans="1:6">
      <c r="A16" s="4" t="s">
        <v>162</v>
      </c>
      <c r="B16" s="5" t="n">
        <v>100000000</v>
      </c>
    </row>
    <row r="17" spans="1:6">
      <c r="A17" s="4" t="s">
        <v>1435</v>
      </c>
      <c r="B17" s="5" t="n">
        <v>100000000</v>
      </c>
    </row>
    <row r="18" spans="1:6">
      <c r="A18" s="4" t="s">
        <v>170</v>
      </c>
    </row>
    <row r="19" spans="1:6">
      <c r="A19" s="3" t="s">
        <v>1337</v>
      </c>
    </row>
    <row r="20" spans="1:6">
      <c r="A20" s="4" t="s">
        <v>162</v>
      </c>
      <c r="B20" s="5" t="n">
        <v>1510000000</v>
      </c>
    </row>
    <row r="21" spans="1:6">
      <c r="A21" s="4" t="s">
        <v>1436</v>
      </c>
      <c r="E21" s="4" t="s">
        <v>1437</v>
      </c>
    </row>
    <row r="22" spans="1:6">
      <c r="A22" s="4" t="s">
        <v>1435</v>
      </c>
      <c r="C22" s="5" t="n">
        <v>0</v>
      </c>
    </row>
    <row r="23" spans="1:6">
      <c r="A23" s="4" t="s">
        <v>1359</v>
      </c>
    </row>
    <row r="24" spans="1:6">
      <c r="A24" s="3" t="s">
        <v>1337</v>
      </c>
    </row>
    <row r="25" spans="1:6">
      <c r="A25" s="4" t="s">
        <v>162</v>
      </c>
      <c r="B25" s="5" t="n">
        <v>1000000000</v>
      </c>
    </row>
    <row r="26" spans="1:6">
      <c r="A26" s="4" t="s">
        <v>1438</v>
      </c>
      <c r="B26" s="5" t="n">
        <v>4500000</v>
      </c>
      <c r="C26" s="5" t="n">
        <v>6000000</v>
      </c>
    </row>
    <row r="27" spans="1:6">
      <c r="A27" s="4" t="s">
        <v>1433</v>
      </c>
      <c r="B27" s="5" t="n">
        <v>0</v>
      </c>
      <c r="C27" s="10" t="n">
        <v>17700000</v>
      </c>
    </row>
    <row r="28" spans="1:6">
      <c r="A28" s="4" t="s">
        <v>1364</v>
      </c>
    </row>
    <row r="29" spans="1:6">
      <c r="A29" s="3" t="s">
        <v>1337</v>
      </c>
    </row>
    <row r="30" spans="1:6">
      <c r="A30" s="4" t="s">
        <v>162</v>
      </c>
      <c r="B30" s="5" t="n">
        <v>150000000</v>
      </c>
    </row>
    <row r="31" spans="1:6">
      <c r="A31" s="4" t="s">
        <v>1372</v>
      </c>
    </row>
    <row r="32" spans="1:6">
      <c r="A32" s="3" t="s">
        <v>1337</v>
      </c>
    </row>
    <row r="33" spans="1:6">
      <c r="A33" s="4" t="s">
        <v>162</v>
      </c>
      <c r="B33" s="5" t="n">
        <v>150000000</v>
      </c>
    </row>
    <row r="34" spans="1:6">
      <c r="A34" s="4" t="s">
        <v>1377</v>
      </c>
    </row>
    <row r="35" spans="1:6">
      <c r="A35" s="3" t="s">
        <v>1337</v>
      </c>
    </row>
    <row r="36" spans="1:6">
      <c r="A36" s="4" t="s">
        <v>162</v>
      </c>
      <c r="B36" s="5" t="n">
        <v>500000000</v>
      </c>
    </row>
    <row r="37" spans="1:6">
      <c r="A37" s="4" t="s">
        <v>1385</v>
      </c>
    </row>
    <row r="38" spans="1:6">
      <c r="A38" s="3" t="s">
        <v>1337</v>
      </c>
    </row>
    <row r="39" spans="1:6">
      <c r="A39" s="4" t="s">
        <v>162</v>
      </c>
      <c r="B39" s="5" t="n">
        <v>75000000</v>
      </c>
    </row>
    <row r="40" spans="1:6">
      <c r="A40" s="4" t="s">
        <v>1391</v>
      </c>
    </row>
    <row r="41" spans="1:6">
      <c r="A41" s="3" t="s">
        <v>1337</v>
      </c>
    </row>
    <row r="42" spans="1:6">
      <c r="A42" s="4" t="s">
        <v>162</v>
      </c>
      <c r="B42" s="5" t="n">
        <v>45000000</v>
      </c>
    </row>
    <row r="43" spans="1:6">
      <c r="A43" s="4" t="s">
        <v>1395</v>
      </c>
    </row>
    <row r="44" spans="1:6">
      <c r="A44" s="3" t="s">
        <v>1337</v>
      </c>
    </row>
    <row r="45" spans="1:6">
      <c r="A45" s="4" t="s">
        <v>162</v>
      </c>
      <c r="B45" s="5" t="n">
        <v>720000000</v>
      </c>
    </row>
    <row r="46" spans="1:6">
      <c r="A46" s="4" t="s">
        <v>1401</v>
      </c>
    </row>
    <row r="47" spans="1:6">
      <c r="A47" s="3" t="s">
        <v>1337</v>
      </c>
    </row>
    <row r="48" spans="1:6">
      <c r="A48" s="4" t="s">
        <v>162</v>
      </c>
      <c r="B48" s="5" t="n">
        <v>670000000</v>
      </c>
    </row>
    <row r="49" spans="1:6">
      <c r="A49" s="4" t="s">
        <v>1406</v>
      </c>
    </row>
    <row r="50" spans="1:6">
      <c r="A50" s="3" t="s">
        <v>1337</v>
      </c>
    </row>
    <row r="51" spans="1:6">
      <c r="A51" s="4" t="s">
        <v>162</v>
      </c>
      <c r="B51" s="5" t="n">
        <v>380000000</v>
      </c>
    </row>
    <row r="52" spans="1:6">
      <c r="A52" s="4" t="s">
        <v>1411</v>
      </c>
    </row>
    <row r="53" spans="1:6">
      <c r="A53" s="3" t="s">
        <v>1337</v>
      </c>
    </row>
    <row r="54" spans="1:6">
      <c r="A54" s="4" t="s">
        <v>162</v>
      </c>
      <c r="B54" s="5" t="n">
        <v>360000000</v>
      </c>
    </row>
    <row r="55" spans="1:6">
      <c r="A55" s="4" t="s">
        <v>1417</v>
      </c>
    </row>
    <row r="56" spans="1:6">
      <c r="A56" s="3" t="s">
        <v>1337</v>
      </c>
    </row>
    <row r="57" spans="1:6">
      <c r="A57" s="4" t="s">
        <v>162</v>
      </c>
      <c r="B57" s="5" t="n">
        <v>550000000</v>
      </c>
    </row>
    <row r="58" spans="1:6">
      <c r="A58" s="4" t="s">
        <v>1422</v>
      </c>
    </row>
    <row r="59" spans="1:6">
      <c r="A59" s="3" t="s">
        <v>1337</v>
      </c>
    </row>
    <row r="60" spans="1:6">
      <c r="A60" s="4" t="s">
        <v>162</v>
      </c>
      <c r="B60" s="5" t="n">
        <v>1500000000</v>
      </c>
    </row>
    <row r="61" spans="1:6">
      <c r="A61" s="4" t="s">
        <v>171</v>
      </c>
    </row>
    <row r="62" spans="1:6">
      <c r="A62" s="3" t="s">
        <v>1337</v>
      </c>
    </row>
    <row r="63" spans="1:6">
      <c r="A63" s="4" t="s">
        <v>162</v>
      </c>
      <c r="B63" s="5" t="n">
        <v>1290000000</v>
      </c>
    </row>
    <row r="64" spans="1:6">
      <c r="A64" s="4" t="s">
        <v>1439</v>
      </c>
    </row>
    <row r="65" spans="1:6">
      <c r="A65" s="3" t="s">
        <v>1337</v>
      </c>
    </row>
    <row r="66" spans="1:6">
      <c r="A66" s="4" t="s">
        <v>162</v>
      </c>
      <c r="B66" s="5" t="n">
        <v>1510000000</v>
      </c>
    </row>
    <row r="67" spans="1:6">
      <c r="A67" s="4" t="s">
        <v>1440</v>
      </c>
      <c r="B67" s="5" t="n">
        <v>147600000</v>
      </c>
    </row>
    <row r="68" spans="1:6">
      <c r="A68" s="4" t="s">
        <v>1441</v>
      </c>
      <c r="B68" s="10" t="n">
        <v>880</v>
      </c>
    </row>
    <row r="69" spans="1:6">
      <c r="A69" s="4" t="s">
        <v>1436</v>
      </c>
      <c r="B69" s="4" t="s">
        <v>1442</v>
      </c>
    </row>
    <row r="70" spans="1:6"/>
    <row r="71" spans="1:6">
      <c r="A71" s="4" t="s">
        <v>29</v>
      </c>
      <c r="B71" s="4" t="s">
        <v>66</v>
      </c>
    </row>
  </sheetData>
  <mergeCells count="6">
    <mergeCell ref="A1:A2"/>
    <mergeCell ref="B1:F1"/>
    <mergeCell ref="C2:D2"/>
    <mergeCell ref="E2:F2"/>
    <mergeCell ref="A70:F70"/>
    <mergeCell ref="B71:F7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 customWidth="1" max="5" min="5" width="14"/>
    <col customWidth="1" max="6" min="6" width="4"/>
  </cols>
  <sheetData>
    <row r="1" spans="1:6">
      <c r="A1" s="1" t="s">
        <v>1443</v>
      </c>
      <c r="B1" s="2" t="s">
        <v>1</v>
      </c>
    </row>
    <row r="2" spans="1:6">
      <c r="B2" s="2" t="s">
        <v>27</v>
      </c>
      <c r="C2" s="2" t="s">
        <v>28</v>
      </c>
      <c r="E2" s="2" t="s">
        <v>30</v>
      </c>
    </row>
    <row r="3" spans="1:6">
      <c r="A3" s="3" t="s">
        <v>1337</v>
      </c>
    </row>
    <row r="4" spans="1:6">
      <c r="A4" s="4" t="s">
        <v>1081</v>
      </c>
      <c r="B4" s="6" t="n">
        <v>1692.9</v>
      </c>
    </row>
    <row r="5" spans="1:6">
      <c r="A5" s="4" t="s">
        <v>1444</v>
      </c>
      <c r="B5" s="7" t="n">
        <v>933.6</v>
      </c>
      <c r="C5" s="6" t="n">
        <v>846.5</v>
      </c>
    </row>
    <row r="6" spans="1:6">
      <c r="A6" s="4" t="s">
        <v>1445</v>
      </c>
      <c r="B6" s="7" t="n">
        <v>779.7</v>
      </c>
      <c r="C6" s="7" t="n">
        <v>1298.7</v>
      </c>
      <c r="D6" s="4" t="s">
        <v>29</v>
      </c>
      <c r="E6" s="10" t="n">
        <v>506</v>
      </c>
      <c r="F6" s="4" t="s">
        <v>29</v>
      </c>
    </row>
    <row r="7" spans="1:6">
      <c r="A7" s="4" t="s">
        <v>840</v>
      </c>
      <c r="B7" s="5" t="n">
        <v>0</v>
      </c>
      <c r="C7" s="7" t="n">
        <v>-17.7</v>
      </c>
      <c r="E7" s="5" t="n">
        <v>0</v>
      </c>
    </row>
    <row r="8" spans="1:6">
      <c r="A8" s="4" t="s">
        <v>1446</v>
      </c>
      <c r="B8" s="7" t="n">
        <v>695.5</v>
      </c>
      <c r="C8" s="7" t="n">
        <v>1413.2</v>
      </c>
      <c r="D8" s="4" t="s">
        <v>29</v>
      </c>
      <c r="E8" s="7" t="n">
        <v>594.3</v>
      </c>
      <c r="F8" s="4" t="s">
        <v>29</v>
      </c>
    </row>
    <row r="9" spans="1:6">
      <c r="A9" s="4" t="s">
        <v>1092</v>
      </c>
      <c r="B9" s="7" t="n">
        <v>1781.5</v>
      </c>
      <c r="C9" s="7" t="n">
        <v>1692.9</v>
      </c>
    </row>
    <row r="10" spans="1:6">
      <c r="A10" s="4" t="s">
        <v>1447</v>
      </c>
      <c r="B10" s="7" t="n">
        <v>1452.7</v>
      </c>
      <c r="C10" s="5" t="n">
        <v>979</v>
      </c>
    </row>
    <row r="11" spans="1:6">
      <c r="A11" s="4" t="s">
        <v>1448</v>
      </c>
      <c r="B11" s="7" t="n">
        <v>17.1</v>
      </c>
      <c r="C11" s="7" t="n">
        <v>56.6</v>
      </c>
    </row>
    <row r="12" spans="1:6">
      <c r="A12" s="4" t="s">
        <v>1449</v>
      </c>
      <c r="B12" s="7" t="n">
        <v>1469.8</v>
      </c>
      <c r="C12" s="7" t="n">
        <v>1035.6</v>
      </c>
    </row>
    <row r="13" spans="1:6">
      <c r="A13" s="4" t="s">
        <v>1450</v>
      </c>
    </row>
    <row r="14" spans="1:6">
      <c r="A14" s="3" t="s">
        <v>1337</v>
      </c>
    </row>
    <row r="15" spans="1:6">
      <c r="A15" s="4" t="s">
        <v>1447</v>
      </c>
      <c r="B15" s="7" t="n">
        <v>39.7</v>
      </c>
      <c r="C15" s="5" t="n">
        <v>93</v>
      </c>
    </row>
    <row r="16" spans="1:6">
      <c r="A16" s="4" t="s">
        <v>1451</v>
      </c>
    </row>
    <row r="17" spans="1:6">
      <c r="A17" s="3" t="s">
        <v>1337</v>
      </c>
    </row>
    <row r="18" spans="1:6">
      <c r="A18" s="4" t="s">
        <v>1447</v>
      </c>
      <c r="B18" s="5" t="n">
        <v>0</v>
      </c>
      <c r="C18" s="7" t="n">
        <v>106.9</v>
      </c>
    </row>
    <row r="19" spans="1:6">
      <c r="A19" s="4" t="s">
        <v>1452</v>
      </c>
    </row>
    <row r="20" spans="1:6">
      <c r="A20" s="3" t="s">
        <v>1337</v>
      </c>
    </row>
    <row r="21" spans="1:6">
      <c r="A21" s="4" t="s">
        <v>1447</v>
      </c>
      <c r="B21" s="5" t="n">
        <v>863</v>
      </c>
      <c r="C21" s="7" t="n">
        <v>81.5</v>
      </c>
    </row>
    <row r="22" spans="1:6">
      <c r="A22" s="4" t="s">
        <v>1453</v>
      </c>
    </row>
    <row r="23" spans="1:6">
      <c r="A23" s="3" t="s">
        <v>1337</v>
      </c>
    </row>
    <row r="24" spans="1:6">
      <c r="A24" s="4" t="s">
        <v>1447</v>
      </c>
      <c r="B24" s="5" t="n">
        <v>550</v>
      </c>
      <c r="C24" s="7" t="n">
        <v>697.6</v>
      </c>
    </row>
    <row r="25" spans="1:6">
      <c r="A25" s="4" t="s">
        <v>557</v>
      </c>
    </row>
    <row r="26" spans="1:6">
      <c r="A26" s="3" t="s">
        <v>1337</v>
      </c>
    </row>
    <row r="27" spans="1:6">
      <c r="A27" s="4" t="s">
        <v>1454</v>
      </c>
      <c r="B27" s="7" t="n">
        <v>1356.4</v>
      </c>
      <c r="C27" s="7" t="n">
        <v>1631.9</v>
      </c>
    </row>
    <row r="28" spans="1:6">
      <c r="A28" s="4" t="s">
        <v>565</v>
      </c>
    </row>
    <row r="29" spans="1:6">
      <c r="A29" s="3" t="s">
        <v>1337</v>
      </c>
    </row>
    <row r="30" spans="1:6">
      <c r="A30" s="4" t="s">
        <v>1454</v>
      </c>
      <c r="B30" s="7" t="n">
        <v>231.5</v>
      </c>
      <c r="C30" s="5" t="n">
        <v>0</v>
      </c>
    </row>
    <row r="31" spans="1:6">
      <c r="A31" s="4" t="s">
        <v>559</v>
      </c>
    </row>
    <row r="32" spans="1:6">
      <c r="A32" s="3" t="s">
        <v>1337</v>
      </c>
    </row>
    <row r="33" spans="1:6">
      <c r="A33" s="4" t="s">
        <v>1454</v>
      </c>
      <c r="B33" s="7" t="n">
        <v>193.6</v>
      </c>
      <c r="C33" s="5" t="n">
        <v>61</v>
      </c>
    </row>
    <row r="34" spans="1:6">
      <c r="A34" s="4" t="s">
        <v>1359</v>
      </c>
    </row>
    <row r="35" spans="1:6">
      <c r="A35" s="3" t="s">
        <v>1337</v>
      </c>
    </row>
    <row r="36" spans="1:6">
      <c r="A36" s="4" t="s">
        <v>1081</v>
      </c>
      <c r="B36" s="7" t="n">
        <v>846.4</v>
      </c>
      <c r="C36" s="7" t="n">
        <v>992.6</v>
      </c>
    </row>
    <row r="37" spans="1:6">
      <c r="A37" s="4" t="s">
        <v>1455</v>
      </c>
      <c r="B37" s="5" t="n">
        <v>0</v>
      </c>
      <c r="C37" s="7" t="n">
        <v>-129.9</v>
      </c>
    </row>
    <row r="38" spans="1:6">
      <c r="A38" s="4" t="s">
        <v>840</v>
      </c>
      <c r="B38" s="5" t="n">
        <v>0</v>
      </c>
      <c r="C38" s="7" t="n">
        <v>-17.7</v>
      </c>
    </row>
    <row r="39" spans="1:6">
      <c r="A39" s="4" t="s">
        <v>1456</v>
      </c>
      <c r="B39" s="7" t="n">
        <v>1.5</v>
      </c>
      <c r="C39" s="7" t="n">
        <v>1.4</v>
      </c>
    </row>
    <row r="40" spans="1:6">
      <c r="A40" s="4" t="s">
        <v>1092</v>
      </c>
      <c r="B40" s="7" t="n">
        <v>847.9</v>
      </c>
      <c r="C40" s="7" t="n">
        <v>846.4</v>
      </c>
      <c r="E40" s="7" t="n">
        <v>992.6</v>
      </c>
    </row>
    <row r="41" spans="1:6">
      <c r="A41" s="4" t="s">
        <v>1457</v>
      </c>
      <c r="B41" s="7" t="n">
        <v>847.9</v>
      </c>
      <c r="C41" s="7" t="n">
        <v>846.4</v>
      </c>
    </row>
    <row r="42" spans="1:6">
      <c r="A42" s="4" t="s">
        <v>1458</v>
      </c>
    </row>
    <row r="43" spans="1:6">
      <c r="A43" s="3" t="s">
        <v>1337</v>
      </c>
    </row>
    <row r="44" spans="1:6">
      <c r="A44" s="4" t="s">
        <v>1081</v>
      </c>
      <c r="B44" s="5" t="n">
        <v>82</v>
      </c>
      <c r="C44" s="5" t="n">
        <v>42</v>
      </c>
    </row>
    <row r="45" spans="1:6">
      <c r="A45" s="4" t="s">
        <v>1445</v>
      </c>
      <c r="B45" s="5" t="n">
        <v>0</v>
      </c>
      <c r="C45" s="5" t="n">
        <v>40</v>
      </c>
    </row>
    <row r="46" spans="1:6">
      <c r="A46" s="4" t="s">
        <v>1446</v>
      </c>
      <c r="B46" s="5" t="n">
        <v>-82</v>
      </c>
      <c r="C46" s="5" t="n">
        <v>0</v>
      </c>
    </row>
    <row r="47" spans="1:6">
      <c r="A47" s="4" t="s">
        <v>1092</v>
      </c>
      <c r="B47" s="5" t="n">
        <v>0</v>
      </c>
      <c r="C47" s="5" t="n">
        <v>82</v>
      </c>
      <c r="E47" s="5" t="n">
        <v>42</v>
      </c>
    </row>
    <row r="48" spans="1:6">
      <c r="A48" s="4" t="s">
        <v>1372</v>
      </c>
    </row>
    <row r="49" spans="1:6">
      <c r="A49" s="3" t="s">
        <v>1337</v>
      </c>
    </row>
    <row r="50" spans="1:6">
      <c r="A50" s="4" t="s">
        <v>1081</v>
      </c>
      <c r="B50" s="5" t="n">
        <v>0</v>
      </c>
      <c r="C50" s="5" t="n">
        <v>0</v>
      </c>
    </row>
    <row r="51" spans="1:6">
      <c r="A51" s="4" t="s">
        <v>1445</v>
      </c>
      <c r="B51" s="7" t="n">
        <v>83.5</v>
      </c>
      <c r="C51" s="5" t="n">
        <v>0</v>
      </c>
    </row>
    <row r="52" spans="1:6">
      <c r="A52" s="4" t="s">
        <v>1092</v>
      </c>
      <c r="B52" s="7" t="n">
        <v>83.5</v>
      </c>
      <c r="C52" s="5" t="n">
        <v>0</v>
      </c>
      <c r="E52" s="5" t="n">
        <v>0</v>
      </c>
    </row>
    <row r="53" spans="1:6">
      <c r="A53" s="4" t="s">
        <v>171</v>
      </c>
    </row>
    <row r="54" spans="1:6">
      <c r="A54" s="3" t="s">
        <v>1337</v>
      </c>
    </row>
    <row r="55" spans="1:6">
      <c r="A55" s="4" t="s">
        <v>1081</v>
      </c>
      <c r="B55" s="7" t="n">
        <v>658.5</v>
      </c>
      <c r="C55" s="5" t="n">
        <v>0</v>
      </c>
    </row>
    <row r="56" spans="1:6">
      <c r="A56" s="4" t="s">
        <v>1445</v>
      </c>
      <c r="B56" s="7" t="n">
        <v>73.5</v>
      </c>
      <c r="C56" s="7" t="n">
        <v>707.5</v>
      </c>
    </row>
    <row r="57" spans="1:6">
      <c r="A57" s="4" t="s">
        <v>1446</v>
      </c>
      <c r="B57" s="5" t="n">
        <v>-352</v>
      </c>
      <c r="C57" s="5" t="n">
        <v>-49</v>
      </c>
    </row>
    <row r="58" spans="1:6">
      <c r="A58" s="4" t="s">
        <v>1092</v>
      </c>
      <c r="B58" s="5" t="n">
        <v>380</v>
      </c>
      <c r="C58" s="7" t="n">
        <v>658.5</v>
      </c>
      <c r="E58" s="5" t="n">
        <v>0</v>
      </c>
    </row>
    <row r="59" spans="1:6">
      <c r="A59" s="4" t="s">
        <v>1341</v>
      </c>
    </row>
    <row r="60" spans="1:6">
      <c r="A60" s="3" t="s">
        <v>1337</v>
      </c>
    </row>
    <row r="61" spans="1:6">
      <c r="A61" s="4" t="s">
        <v>1081</v>
      </c>
      <c r="B61" s="5" t="n">
        <v>45</v>
      </c>
      <c r="C61" s="5" t="n">
        <v>45</v>
      </c>
    </row>
    <row r="62" spans="1:6">
      <c r="A62" s="4" t="s">
        <v>1446</v>
      </c>
      <c r="B62" s="5" t="n">
        <v>-45</v>
      </c>
      <c r="C62" s="5" t="n">
        <v>0</v>
      </c>
    </row>
    <row r="63" spans="1:6">
      <c r="A63" s="4" t="s">
        <v>1092</v>
      </c>
      <c r="B63" s="5" t="n">
        <v>0</v>
      </c>
      <c r="C63" s="5" t="n">
        <v>45</v>
      </c>
      <c r="E63" s="5" t="n">
        <v>45</v>
      </c>
    </row>
    <row r="64" spans="1:6">
      <c r="A64" s="4" t="s">
        <v>1352</v>
      </c>
    </row>
    <row r="65" spans="1:6">
      <c r="A65" s="3" t="s">
        <v>1337</v>
      </c>
    </row>
    <row r="66" spans="1:6">
      <c r="A66" s="4" t="s">
        <v>1081</v>
      </c>
      <c r="B66" s="5" t="n">
        <v>0</v>
      </c>
      <c r="C66" s="5" t="n">
        <v>0</v>
      </c>
    </row>
    <row r="67" spans="1:6">
      <c r="A67" s="4" t="s">
        <v>1445</v>
      </c>
      <c r="B67" s="5" t="n">
        <v>45</v>
      </c>
      <c r="C67" s="5" t="n">
        <v>0</v>
      </c>
    </row>
    <row r="68" spans="1:6">
      <c r="A68" s="4" t="s">
        <v>1092</v>
      </c>
      <c r="B68" s="5" t="n">
        <v>45</v>
      </c>
      <c r="C68" s="5" t="n">
        <v>0</v>
      </c>
      <c r="E68" s="5" t="n">
        <v>0</v>
      </c>
    </row>
    <row r="69" spans="1:6">
      <c r="A69" s="4" t="s">
        <v>1459</v>
      </c>
    </row>
    <row r="70" spans="1:6">
      <c r="A70" s="3" t="s">
        <v>1337</v>
      </c>
    </row>
    <row r="71" spans="1:6">
      <c r="A71" s="4" t="s">
        <v>1081</v>
      </c>
      <c r="B71" s="5" t="n">
        <v>0</v>
      </c>
      <c r="C71" s="5" t="n">
        <v>0</v>
      </c>
    </row>
    <row r="72" spans="1:6">
      <c r="A72" s="4" t="s">
        <v>1445</v>
      </c>
      <c r="B72" s="7" t="n">
        <v>236.6</v>
      </c>
      <c r="C72" s="5" t="n">
        <v>0</v>
      </c>
    </row>
    <row r="73" spans="1:6">
      <c r="A73" s="4" t="s">
        <v>1091</v>
      </c>
      <c r="B73" s="7" t="n">
        <v>-5.1</v>
      </c>
      <c r="C73" s="5" t="n">
        <v>0</v>
      </c>
    </row>
    <row r="74" spans="1:6">
      <c r="A74" s="4" t="s">
        <v>1092</v>
      </c>
      <c r="B74" s="7" t="n">
        <v>231.5</v>
      </c>
      <c r="C74" s="5" t="n">
        <v>0</v>
      </c>
      <c r="E74" s="5" t="n">
        <v>0</v>
      </c>
    </row>
    <row r="75" spans="1:6">
      <c r="A75" s="4" t="s">
        <v>170</v>
      </c>
    </row>
    <row r="76" spans="1:6">
      <c r="A76" s="3" t="s">
        <v>1337</v>
      </c>
    </row>
    <row r="77" spans="1:6">
      <c r="A77" s="4" t="s">
        <v>1081</v>
      </c>
      <c r="B77" s="5" t="n">
        <v>0</v>
      </c>
      <c r="C77" s="5" t="n">
        <v>724</v>
      </c>
    </row>
    <row r="78" spans="1:6">
      <c r="A78" s="4" t="s">
        <v>1445</v>
      </c>
      <c r="B78" s="5" t="n">
        <v>0</v>
      </c>
      <c r="C78" s="5" t="n">
        <v>174</v>
      </c>
    </row>
    <row r="79" spans="1:6">
      <c r="A79" s="4" t="s">
        <v>1446</v>
      </c>
      <c r="B79" s="5" t="n">
        <v>0</v>
      </c>
      <c r="C79" s="5" t="n">
        <v>-898</v>
      </c>
    </row>
    <row r="80" spans="1:6">
      <c r="A80" s="4" t="s">
        <v>1092</v>
      </c>
      <c r="B80" s="5" t="n">
        <v>0</v>
      </c>
      <c r="C80" s="5" t="n">
        <v>0</v>
      </c>
      <c r="E80" s="5" t="n">
        <v>724</v>
      </c>
    </row>
    <row r="81" spans="1:6">
      <c r="A81" s="4" t="s">
        <v>1429</v>
      </c>
    </row>
    <row r="82" spans="1:6">
      <c r="A82" s="3" t="s">
        <v>1337</v>
      </c>
    </row>
    <row r="83" spans="1:6">
      <c r="A83" s="4" t="s">
        <v>1081</v>
      </c>
      <c r="B83" s="5" t="n">
        <v>61</v>
      </c>
      <c r="C83" s="7" t="n">
        <v>16.7</v>
      </c>
    </row>
    <row r="84" spans="1:6">
      <c r="A84" s="4" t="s">
        <v>1445</v>
      </c>
      <c r="B84" s="7" t="n">
        <v>262.6</v>
      </c>
      <c r="C84" s="7" t="n">
        <v>356.4</v>
      </c>
    </row>
    <row r="85" spans="1:6">
      <c r="A85" s="4" t="s">
        <v>1446</v>
      </c>
      <c r="B85" s="7" t="n">
        <v>-216.5</v>
      </c>
      <c r="C85" s="5" t="n">
        <v>-315</v>
      </c>
    </row>
    <row r="86" spans="1:6">
      <c r="A86" s="4" t="s">
        <v>1091</v>
      </c>
      <c r="B86" s="5" t="n">
        <v>7</v>
      </c>
      <c r="C86" s="7" t="n">
        <v>2.9</v>
      </c>
    </row>
    <row r="87" spans="1:6">
      <c r="A87" s="4" t="s">
        <v>1092</v>
      </c>
      <c r="B87" s="7" t="n">
        <v>114.1</v>
      </c>
      <c r="C87" s="5" t="n">
        <v>61</v>
      </c>
      <c r="E87" s="7" t="n">
        <v>16.7</v>
      </c>
    </row>
    <row r="88" spans="1:6">
      <c r="A88" s="4" t="s">
        <v>1422</v>
      </c>
    </row>
    <row r="89" spans="1:6">
      <c r="A89" s="3" t="s">
        <v>1337</v>
      </c>
    </row>
    <row r="90" spans="1:6">
      <c r="A90" s="4" t="s">
        <v>1081</v>
      </c>
      <c r="B90" s="5" t="n">
        <v>0</v>
      </c>
      <c r="C90" s="5" t="n">
        <v>0</v>
      </c>
    </row>
    <row r="91" spans="1:6">
      <c r="A91" s="4" t="s">
        <v>1445</v>
      </c>
      <c r="B91" s="7" t="n">
        <v>78.5</v>
      </c>
      <c r="C91" s="7" t="n">
        <v>20.8</v>
      </c>
    </row>
    <row r="92" spans="1:6">
      <c r="A92" s="4" t="s">
        <v>1446</v>
      </c>
      <c r="B92" s="5" t="n">
        <v>0</v>
      </c>
      <c r="C92" s="7" t="n">
        <v>-21.3</v>
      </c>
    </row>
    <row r="93" spans="1:6">
      <c r="A93" s="4" t="s">
        <v>1091</v>
      </c>
      <c r="B93" s="5" t="n">
        <v>1</v>
      </c>
      <c r="C93" s="7" t="n">
        <v>0.5</v>
      </c>
    </row>
    <row r="94" spans="1:6">
      <c r="A94" s="4" t="s">
        <v>1092</v>
      </c>
      <c r="B94" s="6" t="n">
        <v>79.5</v>
      </c>
      <c r="C94" s="10" t="n">
        <v>0</v>
      </c>
      <c r="E94" s="10" t="n">
        <v>0</v>
      </c>
    </row>
    <row r="95" spans="1:6"/>
    <row r="96" spans="1:6">
      <c r="A96" s="4" t="s">
        <v>29</v>
      </c>
      <c r="B96" s="4" t="s">
        <v>114</v>
      </c>
    </row>
  </sheetData>
  <mergeCells count="6">
    <mergeCell ref="A1:A2"/>
    <mergeCell ref="B1:F1"/>
    <mergeCell ref="C2:D2"/>
    <mergeCell ref="E2:F2"/>
    <mergeCell ref="A95:F95"/>
    <mergeCell ref="B96:F96"/>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9"/>
    <col customWidth="1" max="2" min="2" width="49"/>
    <col customWidth="1" max="3" min="3" width="14"/>
    <col customWidth="1" max="4" min="4" width="4"/>
    <col customWidth="1" max="5" min="5" width="14"/>
    <col customWidth="1" max="6" min="6" width="4"/>
    <col customWidth="1" max="7" min="7" width="14"/>
    <col customWidth="1" max="8" min="8" width="14"/>
    <col customWidth="1" max="9" min="9" width="4"/>
  </cols>
  <sheetData>
    <row r="1" spans="1:9">
      <c r="A1" s="1" t="s">
        <v>1460</v>
      </c>
      <c r="B1" s="2" t="s">
        <v>1</v>
      </c>
    </row>
    <row r="2" spans="1:9">
      <c r="B2" s="2" t="s">
        <v>27</v>
      </c>
      <c r="C2" s="2" t="s">
        <v>28</v>
      </c>
      <c r="E2" s="2" t="s">
        <v>30</v>
      </c>
      <c r="G2" s="2" t="s">
        <v>27</v>
      </c>
      <c r="H2" s="2" t="s">
        <v>28</v>
      </c>
    </row>
    <row r="3" spans="1:9">
      <c r="A3" s="3" t="s">
        <v>1461</v>
      </c>
    </row>
    <row r="4" spans="1:9">
      <c r="A4" s="4" t="s">
        <v>1462</v>
      </c>
      <c r="B4" s="6" t="n">
        <v>283.1</v>
      </c>
      <c r="C4" s="6" t="n">
        <v>275.4</v>
      </c>
      <c r="E4" s="6" t="n">
        <v>275.4</v>
      </c>
      <c r="G4" s="6" t="n">
        <v>281.5</v>
      </c>
      <c r="H4" s="6" t="n">
        <v>283.1</v>
      </c>
    </row>
    <row r="5" spans="1:9">
      <c r="A5" s="4" t="s">
        <v>1239</v>
      </c>
      <c r="G5" s="7" t="n">
        <v>6.4</v>
      </c>
      <c r="H5" s="7" t="n">
        <v>6.4</v>
      </c>
    </row>
    <row r="6" spans="1:9">
      <c r="A6" s="4" t="s">
        <v>44</v>
      </c>
      <c r="B6" s="7" t="n">
        <v>31.9</v>
      </c>
      <c r="C6" s="5" t="n">
        <v>0</v>
      </c>
    </row>
    <row r="7" spans="1:9">
      <c r="A7" s="4" t="s">
        <v>618</v>
      </c>
      <c r="G7" s="7" t="n">
        <v>1.5</v>
      </c>
      <c r="H7" s="7" t="n">
        <v>2.2</v>
      </c>
    </row>
    <row r="8" spans="1:9">
      <c r="A8" s="4" t="s">
        <v>1463</v>
      </c>
      <c r="G8" s="6" t="n">
        <v>321.3</v>
      </c>
      <c r="H8" s="6" t="n">
        <v>291.7</v>
      </c>
      <c r="I8" s="4" t="s">
        <v>29</v>
      </c>
    </row>
    <row r="9" spans="1:9">
      <c r="A9" s="4" t="s">
        <v>1464</v>
      </c>
      <c r="B9" s="7" t="n">
        <v>283.1</v>
      </c>
      <c r="C9" s="7" t="n">
        <v>275.4</v>
      </c>
    </row>
    <row r="10" spans="1:9">
      <c r="A10" s="4" t="s">
        <v>1465</v>
      </c>
      <c r="B10" s="7" t="n">
        <v>-5.4</v>
      </c>
      <c r="C10" s="7" t="n">
        <v>4.9</v>
      </c>
    </row>
    <row r="11" spans="1:9">
      <c r="A11" s="4" t="s">
        <v>1466</v>
      </c>
      <c r="B11" s="5" t="n">
        <v>0</v>
      </c>
      <c r="C11" s="7" t="n">
        <v>0.1</v>
      </c>
    </row>
    <row r="12" spans="1:9">
      <c r="A12" s="4" t="s">
        <v>1467</v>
      </c>
      <c r="B12" s="7" t="n">
        <v>12.1</v>
      </c>
      <c r="C12" s="7" t="n">
        <v>10.7</v>
      </c>
      <c r="D12" s="4" t="s">
        <v>29</v>
      </c>
      <c r="E12" s="7" t="n">
        <v>11.7</v>
      </c>
      <c r="F12" s="4" t="s">
        <v>29</v>
      </c>
    </row>
    <row r="13" spans="1:9">
      <c r="A13" s="4" t="s">
        <v>1468</v>
      </c>
      <c r="B13" s="7" t="n">
        <v>0.2</v>
      </c>
      <c r="C13" s="7" t="n">
        <v>0.2</v>
      </c>
    </row>
    <row r="14" spans="1:9">
      <c r="A14" s="4" t="s">
        <v>1469</v>
      </c>
      <c r="B14" s="7" t="n">
        <v>-8.1</v>
      </c>
      <c r="C14" s="7" t="n">
        <v>-7.4</v>
      </c>
    </row>
    <row r="15" spans="1:9">
      <c r="A15" s="4" t="s">
        <v>1089</v>
      </c>
      <c r="B15" s="7" t="n">
        <v>-12.9</v>
      </c>
      <c r="C15" s="5" t="n">
        <v>0</v>
      </c>
    </row>
    <row r="16" spans="1:9">
      <c r="A16" s="4" t="s">
        <v>1091</v>
      </c>
      <c r="B16" s="7" t="n">
        <v>12.5</v>
      </c>
      <c r="C16" s="7" t="n">
        <v>-0.8</v>
      </c>
    </row>
    <row r="17" spans="1:9">
      <c r="A17" s="4" t="s">
        <v>1470</v>
      </c>
      <c r="B17" s="7" t="n">
        <v>281.5</v>
      </c>
      <c r="C17" s="7" t="n">
        <v>283.1</v>
      </c>
      <c r="E17" s="6" t="n">
        <v>275.4</v>
      </c>
    </row>
    <row r="18" spans="1:9">
      <c r="A18" s="4" t="s">
        <v>1471</v>
      </c>
      <c r="B18" s="5" t="n">
        <v>381</v>
      </c>
      <c r="C18" s="7" t="n">
        <v>380.8</v>
      </c>
    </row>
    <row r="19" spans="1:9">
      <c r="A19" s="4" t="s">
        <v>848</v>
      </c>
    </row>
    <row r="20" spans="1:9">
      <c r="A20" s="3" t="s">
        <v>1461</v>
      </c>
    </row>
    <row r="21" spans="1:9">
      <c r="A21" s="4" t="s">
        <v>1471</v>
      </c>
      <c r="B21" s="7" t="n">
        <v>41.8</v>
      </c>
      <c r="C21" s="7" t="n">
        <v>37.1</v>
      </c>
    </row>
    <row r="22" spans="1:9">
      <c r="A22" s="4" t="s">
        <v>852</v>
      </c>
    </row>
    <row r="23" spans="1:9">
      <c r="A23" s="3" t="s">
        <v>1461</v>
      </c>
    </row>
    <row r="24" spans="1:9">
      <c r="A24" s="4" t="s">
        <v>1471</v>
      </c>
      <c r="B24" s="7" t="n">
        <v>98.09999999999999</v>
      </c>
      <c r="C24" s="7" t="n">
        <v>105.3</v>
      </c>
    </row>
    <row r="25" spans="1:9">
      <c r="A25" s="4" t="s">
        <v>640</v>
      </c>
    </row>
    <row r="26" spans="1:9">
      <c r="A26" s="3" t="s">
        <v>1461</v>
      </c>
    </row>
    <row r="27" spans="1:9">
      <c r="A27" s="4" t="s">
        <v>1471</v>
      </c>
      <c r="B27" s="7" t="n">
        <v>179.2</v>
      </c>
      <c r="C27" s="7" t="n">
        <v>181.8</v>
      </c>
    </row>
    <row r="28" spans="1:9">
      <c r="A28" s="4" t="s">
        <v>854</v>
      </c>
    </row>
    <row r="29" spans="1:9">
      <c r="A29" s="3" t="s">
        <v>1461</v>
      </c>
    </row>
    <row r="30" spans="1:9">
      <c r="A30" s="4" t="s">
        <v>1471</v>
      </c>
      <c r="B30" s="6" t="n">
        <v>61.9</v>
      </c>
      <c r="C30" s="6" t="n">
        <v>56.6</v>
      </c>
    </row>
    <row r="31" spans="1:9"/>
    <row r="32" spans="1:9">
      <c r="A32" s="4" t="s">
        <v>29</v>
      </c>
      <c r="B32" s="4" t="s">
        <v>66</v>
      </c>
    </row>
  </sheetData>
  <mergeCells count="8">
    <mergeCell ref="A1:A2"/>
    <mergeCell ref="B1:F1"/>
    <mergeCell ref="H1:I1"/>
    <mergeCell ref="C2:D2"/>
    <mergeCell ref="E2:F2"/>
    <mergeCell ref="H2:I2"/>
    <mergeCell ref="A31:I31"/>
    <mergeCell ref="B32:I3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72</v>
      </c>
      <c r="B1" s="2" t="s">
        <v>27</v>
      </c>
      <c r="C1" s="2" t="s">
        <v>28</v>
      </c>
    </row>
    <row r="2" spans="1:3">
      <c r="A2" s="4" t="s">
        <v>848</v>
      </c>
    </row>
    <row r="3" spans="1:3">
      <c r="A3" s="3" t="s">
        <v>1461</v>
      </c>
    </row>
    <row r="4" spans="1:3">
      <c r="A4" s="4" t="s">
        <v>563</v>
      </c>
      <c r="B4" s="4" t="s">
        <v>564</v>
      </c>
      <c r="C4" s="4" t="s">
        <v>564</v>
      </c>
    </row>
    <row r="5" spans="1:3">
      <c r="A5" s="4" t="s">
        <v>1473</v>
      </c>
      <c r="B5" s="4" t="s">
        <v>1474</v>
      </c>
      <c r="C5" s="4" t="s">
        <v>568</v>
      </c>
    </row>
    <row r="6" spans="1:3">
      <c r="A6" s="4" t="s">
        <v>852</v>
      </c>
    </row>
    <row r="7" spans="1:3">
      <c r="A7" s="3" t="s">
        <v>1461</v>
      </c>
    </row>
    <row r="8" spans="1:3">
      <c r="A8" s="4" t="s">
        <v>563</v>
      </c>
      <c r="B8" s="4" t="s">
        <v>784</v>
      </c>
      <c r="C8" s="4" t="s">
        <v>784</v>
      </c>
    </row>
    <row r="9" spans="1:3">
      <c r="A9" s="4" t="s">
        <v>640</v>
      </c>
    </row>
    <row r="10" spans="1:3">
      <c r="A10" s="3" t="s">
        <v>1461</v>
      </c>
    </row>
    <row r="11" spans="1:3">
      <c r="A11" s="4" t="s">
        <v>563</v>
      </c>
      <c r="B11" s="4" t="s">
        <v>851</v>
      </c>
      <c r="C11" s="4" t="s">
        <v>851</v>
      </c>
    </row>
    <row r="12" spans="1:3">
      <c r="A12" s="4" t="s">
        <v>854</v>
      </c>
    </row>
    <row r="13" spans="1:3">
      <c r="A13" s="3" t="s">
        <v>1461</v>
      </c>
    </row>
    <row r="14" spans="1:3">
      <c r="A14" s="4" t="s">
        <v>563</v>
      </c>
      <c r="B14" s="4" t="s">
        <v>784</v>
      </c>
      <c r="C14" s="4" t="s">
        <v>784</v>
      </c>
    </row>
    <row r="15" spans="1:3">
      <c r="A15" s="4" t="s">
        <v>1473</v>
      </c>
      <c r="B15" s="4" t="s">
        <v>566</v>
      </c>
      <c r="C15" s="4" t="s">
        <v>1475</v>
      </c>
    </row>
    <row r="16" spans="1:3">
      <c r="A16" s="4" t="s">
        <v>1476</v>
      </c>
    </row>
    <row r="17" spans="1:3">
      <c r="A17" s="3" t="s">
        <v>1461</v>
      </c>
    </row>
    <row r="18" spans="1:3">
      <c r="A18" s="4" t="s">
        <v>1473</v>
      </c>
      <c r="B18" s="4" t="s">
        <v>1477</v>
      </c>
      <c r="C18" s="4" t="s">
        <v>568</v>
      </c>
    </row>
    <row r="19" spans="1:3">
      <c r="A19" s="4" t="s">
        <v>1478</v>
      </c>
    </row>
    <row r="20" spans="1:3">
      <c r="A20" s="3" t="s">
        <v>1461</v>
      </c>
    </row>
    <row r="21" spans="1:3">
      <c r="A21" s="4" t="s">
        <v>1473</v>
      </c>
      <c r="B21" s="4" t="s">
        <v>1479</v>
      </c>
      <c r="C21" s="4" t="s">
        <v>1480</v>
      </c>
    </row>
    <row r="22" spans="1:3">
      <c r="A22" s="4" t="s">
        <v>1481</v>
      </c>
    </row>
    <row r="23" spans="1:3">
      <c r="A23" s="3" t="s">
        <v>1461</v>
      </c>
    </row>
    <row r="24" spans="1:3">
      <c r="A24" s="4" t="s">
        <v>1473</v>
      </c>
      <c r="B24" s="4" t="s">
        <v>1482</v>
      </c>
      <c r="C24" s="4" t="s">
        <v>1474</v>
      </c>
    </row>
    <row r="25" spans="1:3">
      <c r="A25" s="4" t="s">
        <v>1483</v>
      </c>
    </row>
    <row r="26" spans="1:3">
      <c r="A26" s="3" t="s">
        <v>1461</v>
      </c>
    </row>
    <row r="27" spans="1:3">
      <c r="A27" s="4" t="s">
        <v>1473</v>
      </c>
      <c r="B27" s="4" t="s">
        <v>1484</v>
      </c>
      <c r="C27" s="4" t="s">
        <v>85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5</v>
      </c>
      <c r="B1" s="2" t="s">
        <v>157</v>
      </c>
      <c r="C1" s="2" t="s">
        <v>158</v>
      </c>
      <c r="D1" s="2" t="s">
        <v>173</v>
      </c>
    </row>
    <row r="2" spans="1:4">
      <c r="A2" s="3" t="s">
        <v>1486</v>
      </c>
    </row>
    <row r="3" spans="1:4">
      <c r="A3" s="4" t="s">
        <v>1487</v>
      </c>
      <c r="B3" s="10" t="n">
        <v>8</v>
      </c>
      <c r="D3" s="6" t="n">
        <v>7.8</v>
      </c>
    </row>
    <row r="4" spans="1:4">
      <c r="A4" s="4" t="s">
        <v>1488</v>
      </c>
      <c r="B4" s="7" t="n">
        <v>-1.6</v>
      </c>
      <c r="C4" s="13" t="n">
        <v>-20</v>
      </c>
      <c r="D4" s="7" t="n">
        <v>-1.4</v>
      </c>
    </row>
    <row r="5" spans="1:4">
      <c r="A5" s="4" t="s">
        <v>1092</v>
      </c>
      <c r="B5" s="6" t="n">
        <v>6.4</v>
      </c>
      <c r="D5" s="6" t="n">
        <v>6.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s>
  <sheetData>
    <row r="1" spans="1:10">
      <c r="A1" s="1" t="s">
        <v>1489</v>
      </c>
      <c r="B1" s="2" t="s">
        <v>1490</v>
      </c>
      <c r="C1" s="2" t="s">
        <v>1</v>
      </c>
    </row>
    <row r="2" spans="1:10">
      <c r="B2" s="2" t="s">
        <v>1491</v>
      </c>
      <c r="C2" s="2" t="s">
        <v>157</v>
      </c>
      <c r="D2" s="2" t="s">
        <v>158</v>
      </c>
      <c r="E2" s="2" t="s">
        <v>173</v>
      </c>
      <c r="G2" s="2" t="s">
        <v>174</v>
      </c>
      <c r="H2" s="2" t="s">
        <v>29</v>
      </c>
      <c r="I2" s="2" t="s">
        <v>158</v>
      </c>
      <c r="J2" s="2" t="s">
        <v>1492</v>
      </c>
    </row>
    <row r="3" spans="1:10">
      <c r="A3" s="3" t="s">
        <v>1461</v>
      </c>
    </row>
    <row r="4" spans="1:10">
      <c r="A4" s="4" t="s">
        <v>1493</v>
      </c>
      <c r="B4" s="5" t="n">
        <v>10</v>
      </c>
    </row>
    <row r="5" spans="1:10">
      <c r="A5" s="4" t="s">
        <v>1494</v>
      </c>
      <c r="B5" s="12" t="n">
        <v>151.4</v>
      </c>
    </row>
    <row r="6" spans="1:10">
      <c r="A6" s="4" t="s">
        <v>1495</v>
      </c>
      <c r="B6" s="12" t="n">
        <v>673.4</v>
      </c>
    </row>
    <row r="7" spans="1:10">
      <c r="A7" s="4" t="s">
        <v>1496</v>
      </c>
      <c r="C7" s="6" t="n">
        <v>1.5</v>
      </c>
      <c r="D7" s="13" t="n">
        <v>20</v>
      </c>
      <c r="E7" s="6" t="n">
        <v>1.3</v>
      </c>
      <c r="F7" s="4" t="s">
        <v>29</v>
      </c>
      <c r="G7" s="6" t="n">
        <v>1.7</v>
      </c>
    </row>
    <row r="8" spans="1:10">
      <c r="A8" s="4" t="s">
        <v>1497</v>
      </c>
      <c r="C8" s="7" t="n">
        <v>1.6</v>
      </c>
      <c r="E8" s="7" t="n">
        <v>1.4</v>
      </c>
      <c r="I8" s="13" t="n">
        <v>20</v>
      </c>
    </row>
    <row r="9" spans="1:10">
      <c r="A9" s="4" t="s">
        <v>1498</v>
      </c>
      <c r="C9" s="7" t="n">
        <v>31.9</v>
      </c>
      <c r="E9" s="10" t="n">
        <v>0</v>
      </c>
    </row>
    <row r="10" spans="1:10">
      <c r="A10" s="4" t="s">
        <v>1499</v>
      </c>
    </row>
    <row r="11" spans="1:10">
      <c r="A11" s="3" t="s">
        <v>1461</v>
      </c>
    </row>
    <row r="12" spans="1:10">
      <c r="A12" s="4" t="s">
        <v>106</v>
      </c>
      <c r="C12" s="7" t="n">
        <v>31.9</v>
      </c>
      <c r="D12" s="12" t="n">
        <v>401.6</v>
      </c>
    </row>
    <row r="13" spans="1:10">
      <c r="A13" s="4" t="s">
        <v>1500</v>
      </c>
      <c r="C13" s="6" t="n">
        <v>40.5</v>
      </c>
      <c r="I13" s="13" t="n">
        <v>509</v>
      </c>
      <c r="J13" s="6" t="n">
        <v>40.5</v>
      </c>
    </row>
    <row r="14" spans="1:10">
      <c r="A14" s="4" t="s">
        <v>1501</v>
      </c>
    </row>
    <row r="15" spans="1:10">
      <c r="A15" s="3" t="s">
        <v>1461</v>
      </c>
    </row>
    <row r="16" spans="1:10">
      <c r="A16" s="4" t="s">
        <v>1502</v>
      </c>
      <c r="C16" s="4" t="s">
        <v>1503</v>
      </c>
      <c r="I16" s="4" t="s">
        <v>1503</v>
      </c>
    </row>
    <row r="17" spans="1:10">
      <c r="A17" s="4" t="s">
        <v>1504</v>
      </c>
    </row>
    <row r="18" spans="1:10">
      <c r="A18" s="3" t="s">
        <v>1461</v>
      </c>
    </row>
    <row r="19" spans="1:10">
      <c r="A19" s="4" t="s">
        <v>1505</v>
      </c>
      <c r="B19" s="4" t="s">
        <v>608</v>
      </c>
    </row>
    <row r="20" spans="1:10">
      <c r="A20" s="4" t="s">
        <v>1506</v>
      </c>
      <c r="B20" s="13" t="n">
        <v>2</v>
      </c>
    </row>
    <row r="21" spans="1:10">
      <c r="A21" s="4" t="s">
        <v>1507</v>
      </c>
      <c r="B21" s="4" t="s">
        <v>1508</v>
      </c>
    </row>
    <row r="22" spans="1:10">
      <c r="A22" s="4" t="s">
        <v>1509</v>
      </c>
    </row>
    <row r="23" spans="1:10">
      <c r="A23" s="3" t="s">
        <v>1461</v>
      </c>
    </row>
    <row r="24" spans="1:10">
      <c r="A24" s="4" t="s">
        <v>1510</v>
      </c>
      <c r="B24" s="4" t="s">
        <v>1511</v>
      </c>
    </row>
    <row r="25" spans="1:10"/>
    <row r="26" spans="1:10">
      <c r="A26" s="4" t="s">
        <v>29</v>
      </c>
      <c r="B26" s="4" t="s">
        <v>114</v>
      </c>
    </row>
  </sheetData>
  <mergeCells count="27">
    <mergeCell ref="A1:A2"/>
    <mergeCell ref="C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J25"/>
    <mergeCell ref="B26:J26"/>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1512</v>
      </c>
      <c r="B1" s="2" t="s">
        <v>1</v>
      </c>
    </row>
    <row r="2" spans="1:6">
      <c r="B2" s="2" t="s">
        <v>27</v>
      </c>
      <c r="C2" s="2" t="s">
        <v>28</v>
      </c>
      <c r="E2" s="2" t="s">
        <v>30</v>
      </c>
      <c r="F2" s="2" t="s">
        <v>29</v>
      </c>
    </row>
    <row r="3" spans="1:6">
      <c r="A3" s="3" t="s">
        <v>1513</v>
      </c>
    </row>
    <row r="4" spans="1:6">
      <c r="A4" s="4" t="s">
        <v>1514</v>
      </c>
      <c r="B4" s="6" t="n">
        <v>30.2</v>
      </c>
      <c r="C4" s="10" t="n">
        <v>0</v>
      </c>
      <c r="D4" s="4" t="s">
        <v>29</v>
      </c>
      <c r="E4" s="10" t="n">
        <v>0</v>
      </c>
    </row>
    <row r="5" spans="1:6">
      <c r="A5" s="4" t="s">
        <v>1515</v>
      </c>
      <c r="B5" s="7" t="n">
        <v>0.9</v>
      </c>
    </row>
    <row r="6" spans="1:6">
      <c r="A6" s="4" t="s">
        <v>1516</v>
      </c>
      <c r="B6" s="7" t="n">
        <v>0.8</v>
      </c>
      <c r="C6" s="5" t="n">
        <v>0</v>
      </c>
    </row>
    <row r="7" spans="1:6">
      <c r="A7" s="4" t="s">
        <v>1092</v>
      </c>
      <c r="B7" s="6" t="n">
        <v>31.9</v>
      </c>
      <c r="C7" s="10" t="n">
        <v>0</v>
      </c>
    </row>
    <row r="8" spans="1:6"/>
    <row r="9" spans="1:6">
      <c r="A9" s="4" t="s">
        <v>29</v>
      </c>
      <c r="B9" s="4" t="s">
        <v>66</v>
      </c>
    </row>
  </sheetData>
  <mergeCells count="10">
    <mergeCell ref="A1:A2"/>
    <mergeCell ref="B1:F1"/>
    <mergeCell ref="C2:D2"/>
    <mergeCell ref="E3:F3"/>
    <mergeCell ref="E4:F4"/>
    <mergeCell ref="E5:F5"/>
    <mergeCell ref="E6:F6"/>
    <mergeCell ref="E7:F7"/>
    <mergeCell ref="A8:F8"/>
    <mergeCell ref="B9:F9"/>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4"/>
  </cols>
  <sheetData>
    <row r="1" spans="1:5">
      <c r="A1" s="1" t="s">
        <v>1517</v>
      </c>
      <c r="C1" s="2" t="s">
        <v>1</v>
      </c>
    </row>
    <row r="2" spans="1:5">
      <c r="C2" s="2" t="s">
        <v>27</v>
      </c>
      <c r="D2" s="2" t="s">
        <v>28</v>
      </c>
    </row>
    <row r="3" spans="1:5">
      <c r="A3" s="3" t="s">
        <v>1518</v>
      </c>
    </row>
    <row r="4" spans="1:5">
      <c r="A4" s="4" t="s">
        <v>1519</v>
      </c>
      <c r="B4" s="4" t="s">
        <v>29</v>
      </c>
      <c r="C4" s="6" t="n">
        <v>23.6</v>
      </c>
      <c r="D4" s="6" t="n">
        <v>12.6</v>
      </c>
    </row>
    <row r="5" spans="1:5">
      <c r="A5" s="4" t="s">
        <v>1520</v>
      </c>
      <c r="C5" s="5" t="n">
        <v>5</v>
      </c>
      <c r="D5" s="7" t="n">
        <v>10.5</v>
      </c>
      <c r="E5" s="4" t="s">
        <v>29</v>
      </c>
    </row>
    <row r="6" spans="1:5">
      <c r="A6" s="4" t="s">
        <v>1521</v>
      </c>
      <c r="C6" s="7" t="n">
        <v>0.1</v>
      </c>
      <c r="D6" s="7" t="n">
        <v>0.5</v>
      </c>
      <c r="E6" s="4" t="s">
        <v>29</v>
      </c>
    </row>
    <row r="7" spans="1:5">
      <c r="A7" s="4" t="s">
        <v>1469</v>
      </c>
      <c r="C7" s="7" t="n">
        <v>-11.5</v>
      </c>
      <c r="D7" s="5" t="n">
        <v>0</v>
      </c>
      <c r="E7" s="4" t="s">
        <v>29</v>
      </c>
    </row>
    <row r="8" spans="1:5">
      <c r="A8" s="4" t="s">
        <v>1091</v>
      </c>
      <c r="C8" s="7" t="n">
        <v>0.9</v>
      </c>
      <c r="D8" s="5" t="n">
        <v>0</v>
      </c>
      <c r="E8" s="4" t="s">
        <v>29</v>
      </c>
    </row>
    <row r="9" spans="1:5">
      <c r="A9" s="4" t="s">
        <v>1092</v>
      </c>
      <c r="C9" s="7" t="n">
        <v>18.1</v>
      </c>
      <c r="D9" s="7" t="n">
        <v>23.6</v>
      </c>
      <c r="E9" s="4" t="s">
        <v>29</v>
      </c>
    </row>
    <row r="10" spans="1:5">
      <c r="A10" s="4" t="s">
        <v>112</v>
      </c>
      <c r="C10" s="7" t="n">
        <v>-18.1</v>
      </c>
      <c r="D10" s="5" t="n">
        <v>0</v>
      </c>
      <c r="E10" s="4" t="s">
        <v>29</v>
      </c>
    </row>
    <row r="11" spans="1:5">
      <c r="A11" s="4" t="s">
        <v>1522</v>
      </c>
      <c r="C11" s="10" t="n">
        <v>0</v>
      </c>
      <c r="D11" s="6" t="n">
        <v>23.6</v>
      </c>
      <c r="E11" s="4" t="s">
        <v>29</v>
      </c>
    </row>
    <row r="12" spans="1:5"/>
    <row r="13" spans="1:5">
      <c r="A13" s="4" t="s">
        <v>29</v>
      </c>
      <c r="B13" s="4" t="s">
        <v>66</v>
      </c>
    </row>
  </sheetData>
  <mergeCells count="5">
    <mergeCell ref="A1:B2"/>
    <mergeCell ref="C1:E1"/>
    <mergeCell ref="D2:E2"/>
    <mergeCell ref="A12:D12"/>
    <mergeCell ref="B13:D1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s>
  <sheetData>
    <row r="1" spans="1:4">
      <c r="A1" s="1" t="s">
        <v>1523</v>
      </c>
      <c r="B1" s="2" t="s">
        <v>27</v>
      </c>
      <c r="C1" s="2" t="s">
        <v>28</v>
      </c>
      <c r="D1" s="2" t="s">
        <v>29</v>
      </c>
    </row>
    <row r="2" spans="1:4">
      <c r="A2" s="3" t="s">
        <v>1524</v>
      </c>
    </row>
    <row r="3" spans="1:4">
      <c r="A3" s="4" t="s">
        <v>1525</v>
      </c>
      <c r="B3" s="6" t="n">
        <v>190.8</v>
      </c>
      <c r="C3" s="6" t="n">
        <v>169.3</v>
      </c>
    </row>
    <row r="4" spans="1:4">
      <c r="A4" s="4" t="s">
        <v>1526</v>
      </c>
      <c r="B4" s="7" t="n">
        <v>238.8</v>
      </c>
      <c r="C4" s="7" t="n">
        <v>199.6</v>
      </c>
    </row>
    <row r="5" spans="1:4">
      <c r="A5" s="4" t="s">
        <v>1527</v>
      </c>
      <c r="B5" s="7" t="n">
        <v>51.7</v>
      </c>
      <c r="C5" s="7" t="n">
        <v>46.3</v>
      </c>
    </row>
    <row r="6" spans="1:4">
      <c r="A6" s="4" t="s">
        <v>1237</v>
      </c>
      <c r="B6" s="7" t="n">
        <v>3.3</v>
      </c>
      <c r="C6" s="5" t="n">
        <v>0</v>
      </c>
    </row>
    <row r="7" spans="1:4">
      <c r="A7" s="4" t="s">
        <v>1528</v>
      </c>
      <c r="B7" s="7" t="n">
        <v>42.5</v>
      </c>
      <c r="C7" s="7" t="n">
        <v>37.7</v>
      </c>
    </row>
    <row r="8" spans="1:4">
      <c r="A8" s="4" t="s">
        <v>1529</v>
      </c>
      <c r="B8" s="7" t="n">
        <v>10.2</v>
      </c>
      <c r="C8" s="7" t="n">
        <v>9.699999999999999</v>
      </c>
    </row>
    <row r="9" spans="1:4">
      <c r="A9" s="4" t="s">
        <v>1226</v>
      </c>
      <c r="B9" s="7" t="n">
        <v>11.2</v>
      </c>
      <c r="C9" s="7" t="n">
        <v>67.7</v>
      </c>
    </row>
    <row r="10" spans="1:4">
      <c r="A10" s="4" t="s">
        <v>1223</v>
      </c>
      <c r="B10" s="5" t="n">
        <v>0</v>
      </c>
      <c r="C10" s="5" t="n">
        <v>13</v>
      </c>
    </row>
    <row r="11" spans="1:4">
      <c r="A11" s="4" t="s">
        <v>1530</v>
      </c>
      <c r="B11" s="6" t="n">
        <v>548.5</v>
      </c>
      <c r="C11" s="6" t="n">
        <v>543.3</v>
      </c>
    </row>
    <row r="12" spans="1:4"/>
    <row r="13" spans="1:4">
      <c r="A13" s="4" t="s">
        <v>29</v>
      </c>
      <c r="B13" s="4" t="s">
        <v>66</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27</v>
      </c>
    </row>
    <row r="3" spans="1:2">
      <c r="A3" s="3" t="s">
        <v>211</v>
      </c>
    </row>
    <row r="4" spans="1:2">
      <c r="A4" s="4" t="s">
        <v>49</v>
      </c>
      <c r="B4" s="4" t="s">
        <v>22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 customWidth="1" max="5" min="5" width="14"/>
    <col customWidth="1" max="6" min="6" width="4"/>
  </cols>
  <sheetData>
    <row r="1" spans="1:6">
      <c r="A1" s="1" t="s">
        <v>1531</v>
      </c>
      <c r="B1" s="2" t="s">
        <v>1</v>
      </c>
    </row>
    <row r="2" spans="1:6">
      <c r="B2" s="2" t="s">
        <v>27</v>
      </c>
      <c r="C2" s="2" t="s">
        <v>28</v>
      </c>
      <c r="E2" s="2" t="s">
        <v>30</v>
      </c>
    </row>
    <row r="3" spans="1:6">
      <c r="A3" s="3" t="s">
        <v>1532</v>
      </c>
    </row>
    <row r="4" spans="1:6">
      <c r="A4" s="4" t="s">
        <v>52</v>
      </c>
      <c r="B4" s="6" t="n">
        <v>-20.8</v>
      </c>
      <c r="C4" s="6" t="n">
        <v>167.9</v>
      </c>
      <c r="D4" s="4" t="s">
        <v>29</v>
      </c>
      <c r="E4" s="6" t="n">
        <v>-239.6</v>
      </c>
      <c r="F4" s="4" t="s">
        <v>29</v>
      </c>
    </row>
    <row r="5" spans="1:6">
      <c r="A5" s="4" t="s">
        <v>51</v>
      </c>
      <c r="B5" s="7" t="n">
        <v>173.2</v>
      </c>
      <c r="C5" s="7" t="n">
        <v>189.5</v>
      </c>
      <c r="D5" s="4" t="s">
        <v>29</v>
      </c>
      <c r="E5" s="7" t="n">
        <v>248.5</v>
      </c>
      <c r="F5" s="4" t="s">
        <v>29</v>
      </c>
    </row>
    <row r="6" spans="1:6">
      <c r="A6" s="4" t="s">
        <v>49</v>
      </c>
      <c r="B6" s="5" t="n">
        <v>62</v>
      </c>
      <c r="C6" s="7" t="n">
        <v>78.40000000000001</v>
      </c>
      <c r="D6" s="4" t="s">
        <v>29</v>
      </c>
      <c r="E6" s="7" t="n">
        <v>73.90000000000001</v>
      </c>
      <c r="F6" s="4" t="s">
        <v>29</v>
      </c>
    </row>
    <row r="7" spans="1:6">
      <c r="A7" s="4" t="s">
        <v>1533</v>
      </c>
      <c r="B7" s="7" t="n">
        <v>91.2</v>
      </c>
      <c r="C7" s="7" t="n">
        <v>82.5</v>
      </c>
      <c r="E7" s="7" t="n">
        <v>87.8</v>
      </c>
    </row>
    <row r="8" spans="1:6">
      <c r="A8" s="4" t="s">
        <v>178</v>
      </c>
      <c r="B8" s="7" t="n">
        <v>-5.1</v>
      </c>
      <c r="C8" s="7" t="n">
        <v>-7.3</v>
      </c>
      <c r="D8" s="4" t="s">
        <v>76</v>
      </c>
      <c r="E8" s="7" t="n">
        <v>-5.9</v>
      </c>
      <c r="F8" s="4" t="s">
        <v>76</v>
      </c>
    </row>
    <row r="9" spans="1:6">
      <c r="A9" s="4" t="s">
        <v>622</v>
      </c>
      <c r="B9" s="7" t="n">
        <v>748.1</v>
      </c>
      <c r="C9" s="7" t="n">
        <v>671.4</v>
      </c>
      <c r="E9" s="7" t="n">
        <v>591.5</v>
      </c>
    </row>
    <row r="10" spans="1:6">
      <c r="A10" s="4" t="s">
        <v>631</v>
      </c>
      <c r="B10" s="7" t="n">
        <v>12.1</v>
      </c>
      <c r="C10" s="7" t="n">
        <v>10.7</v>
      </c>
      <c r="E10" s="7" t="n">
        <v>11.7</v>
      </c>
    </row>
    <row r="11" spans="1:6">
      <c r="A11" s="4" t="s">
        <v>1534</v>
      </c>
      <c r="B11" s="7" t="n">
        <v>-13.5</v>
      </c>
      <c r="C11" s="7" t="n">
        <v>-9.699999999999999</v>
      </c>
      <c r="E11" s="7" t="n">
        <v>-14.6</v>
      </c>
    </row>
    <row r="12" spans="1:6">
      <c r="A12" s="4" t="s">
        <v>626</v>
      </c>
      <c r="B12" s="7" t="n">
        <v>-0.5</v>
      </c>
      <c r="C12" s="5" t="n">
        <v>-1</v>
      </c>
      <c r="D12" s="4" t="s">
        <v>29</v>
      </c>
      <c r="E12" s="7" t="n">
        <v>-0.4</v>
      </c>
      <c r="F12" s="4" t="s">
        <v>29</v>
      </c>
    </row>
    <row r="13" spans="1:6">
      <c r="A13" s="4" t="s">
        <v>45</v>
      </c>
      <c r="B13" s="7" t="n">
        <v>200.2</v>
      </c>
      <c r="C13" s="7" t="n">
        <v>76.5</v>
      </c>
      <c r="E13" s="7" t="n">
        <v>206.9</v>
      </c>
    </row>
    <row r="14" spans="1:6">
      <c r="A14" s="4" t="s">
        <v>1002</v>
      </c>
      <c r="B14" s="7" t="n">
        <v>51.5</v>
      </c>
      <c r="C14" s="7" t="n">
        <v>41.4</v>
      </c>
      <c r="D14" s="4" t="s">
        <v>29</v>
      </c>
      <c r="E14" s="7" t="n">
        <v>29.1</v>
      </c>
      <c r="F14" s="4" t="s">
        <v>29</v>
      </c>
    </row>
    <row r="15" spans="1:6">
      <c r="A15" s="4" t="s">
        <v>999</v>
      </c>
      <c r="B15" s="5" t="n">
        <v>-4</v>
      </c>
      <c r="C15" s="5" t="n">
        <v>-48</v>
      </c>
      <c r="D15" s="4" t="s">
        <v>29</v>
      </c>
      <c r="E15" s="7" t="n">
        <v>0.1</v>
      </c>
      <c r="F15" s="4" t="s">
        <v>29</v>
      </c>
    </row>
    <row r="16" spans="1:6">
      <c r="A16" s="4" t="s">
        <v>46</v>
      </c>
      <c r="B16" s="5" t="n">
        <v>0</v>
      </c>
      <c r="C16" s="7" t="n">
        <v>-2.3</v>
      </c>
      <c r="D16" s="4" t="s">
        <v>29</v>
      </c>
      <c r="E16" s="7" t="n">
        <v>-0.1</v>
      </c>
      <c r="F16" s="4" t="s">
        <v>29</v>
      </c>
    </row>
    <row r="17" spans="1:6">
      <c r="A17" s="4" t="s">
        <v>39</v>
      </c>
      <c r="B17" s="7" t="n">
        <v>26.8</v>
      </c>
      <c r="C17" s="5" t="n">
        <v>14</v>
      </c>
      <c r="D17" s="4" t="s">
        <v>29</v>
      </c>
      <c r="E17" s="7" t="n">
        <v>10.7</v>
      </c>
      <c r="F17" s="4" t="s">
        <v>29</v>
      </c>
    </row>
    <row r="18" spans="1:6">
      <c r="A18" s="4" t="s">
        <v>1535</v>
      </c>
      <c r="B18" s="5" t="n">
        <v>5</v>
      </c>
      <c r="C18" s="7" t="n">
        <v>10.5</v>
      </c>
      <c r="D18" s="4" t="s">
        <v>29</v>
      </c>
      <c r="E18" s="7" t="n">
        <v>5.1</v>
      </c>
      <c r="F18" s="4" t="s">
        <v>29</v>
      </c>
    </row>
    <row r="19" spans="1:6">
      <c r="A19" s="4" t="s">
        <v>1536</v>
      </c>
      <c r="B19" s="7" t="n">
        <v>-11.5</v>
      </c>
      <c r="C19" s="5" t="n">
        <v>0</v>
      </c>
      <c r="E19" s="5" t="n">
        <v>0</v>
      </c>
    </row>
    <row r="20" spans="1:6">
      <c r="A20" s="4" t="s">
        <v>634</v>
      </c>
      <c r="B20" s="7" t="n">
        <v>-22.9</v>
      </c>
      <c r="C20" s="7" t="n">
        <v>-15.1</v>
      </c>
      <c r="E20" s="7" t="n">
        <v>-16.6</v>
      </c>
    </row>
    <row r="21" spans="1:6">
      <c r="A21" s="4" t="s">
        <v>42</v>
      </c>
      <c r="B21" s="7" t="n">
        <v>-0.3</v>
      </c>
      <c r="C21" s="5" t="n">
        <v>0</v>
      </c>
      <c r="E21" s="7" t="n">
        <v>2.4</v>
      </c>
    </row>
    <row r="22" spans="1:6">
      <c r="A22" s="4" t="s">
        <v>618</v>
      </c>
      <c r="B22" s="5" t="n">
        <v>-5</v>
      </c>
      <c r="C22" s="5" t="n">
        <v>-14</v>
      </c>
      <c r="E22" s="7" t="n">
        <v>-7.9</v>
      </c>
    </row>
    <row r="23" spans="1:6">
      <c r="A23" s="4" t="s">
        <v>1537</v>
      </c>
      <c r="B23" s="6" t="n">
        <v>1286.5</v>
      </c>
      <c r="C23" s="6" t="n">
        <v>1245.4</v>
      </c>
      <c r="D23" s="4" t="s">
        <v>76</v>
      </c>
      <c r="E23" s="6" t="n">
        <v>982.6</v>
      </c>
      <c r="F23" s="4" t="s">
        <v>76</v>
      </c>
    </row>
    <row r="24" spans="1:6"/>
    <row r="25" spans="1:6">
      <c r="A25" s="4" t="s">
        <v>29</v>
      </c>
      <c r="B25" s="4" t="s">
        <v>66</v>
      </c>
    </row>
    <row r="26" spans="1:6">
      <c r="A26" s="4" t="s">
        <v>76</v>
      </c>
      <c r="B26" s="4" t="s">
        <v>114</v>
      </c>
    </row>
  </sheetData>
  <mergeCells count="7">
    <mergeCell ref="A1:A2"/>
    <mergeCell ref="B1:F1"/>
    <mergeCell ref="C2:D2"/>
    <mergeCell ref="E2:F2"/>
    <mergeCell ref="A24:F24"/>
    <mergeCell ref="B25:F25"/>
    <mergeCell ref="B26:F26"/>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 customWidth="1" max="5" min="5" width="14"/>
    <col customWidth="1" max="6" min="6" width="4"/>
  </cols>
  <sheetData>
    <row r="1" spans="1:6">
      <c r="A1" s="1" t="s">
        <v>1538</v>
      </c>
      <c r="B1" s="2" t="s">
        <v>1</v>
      </c>
    </row>
    <row r="2" spans="1:6">
      <c r="B2" s="2" t="s">
        <v>27</v>
      </c>
      <c r="C2" s="2" t="s">
        <v>28</v>
      </c>
      <c r="D2" s="2" t="s">
        <v>29</v>
      </c>
      <c r="E2" s="2" t="s">
        <v>30</v>
      </c>
      <c r="F2" s="2" t="s">
        <v>29</v>
      </c>
    </row>
    <row r="3" spans="1:6">
      <c r="A3" s="3" t="s">
        <v>1539</v>
      </c>
    </row>
    <row r="4" spans="1:6">
      <c r="A4" s="4" t="s">
        <v>87</v>
      </c>
      <c r="B4" s="6" t="n">
        <v>-55.1</v>
      </c>
      <c r="C4" s="6" t="n">
        <v>-39.2</v>
      </c>
      <c r="E4" s="6" t="n">
        <v>47.5</v>
      </c>
    </row>
    <row r="5" spans="1:6">
      <c r="A5" s="4" t="s">
        <v>93</v>
      </c>
      <c r="B5" s="7" t="n">
        <v>-2.2</v>
      </c>
      <c r="C5" s="7" t="n">
        <v>2.8</v>
      </c>
      <c r="E5" s="7" t="n">
        <v>36.5</v>
      </c>
    </row>
    <row r="6" spans="1:6">
      <c r="A6" s="4" t="s">
        <v>108</v>
      </c>
      <c r="B6" s="7" t="n">
        <v>-12.1</v>
      </c>
      <c r="C6" s="7" t="n">
        <v>34.1</v>
      </c>
      <c r="E6" s="7" t="n">
        <v>-40.7</v>
      </c>
    </row>
    <row r="7" spans="1:6">
      <c r="A7" s="4" t="s">
        <v>1540</v>
      </c>
      <c r="B7" s="6" t="n">
        <v>-69.40000000000001</v>
      </c>
      <c r="C7" s="6" t="n">
        <v>-2.3</v>
      </c>
      <c r="E7" s="6" t="n">
        <v>43.3</v>
      </c>
    </row>
    <row r="8" spans="1:6"/>
    <row r="9" spans="1:6">
      <c r="A9" s="4" t="s">
        <v>29</v>
      </c>
      <c r="B9" s="4" t="s">
        <v>114</v>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63"/>
    <col customWidth="1" max="3" min="3" width="14"/>
    <col customWidth="1" max="4" min="4" width="4"/>
    <col customWidth="1" max="5" min="5" width="14"/>
    <col customWidth="1" max="6" min="6" width="4"/>
  </cols>
  <sheetData>
    <row r="1" spans="1:6">
      <c r="A1" s="1" t="s">
        <v>1541</v>
      </c>
      <c r="B1" s="2" t="s">
        <v>1</v>
      </c>
    </row>
    <row r="2" spans="1:6">
      <c r="B2" s="2" t="s">
        <v>27</v>
      </c>
      <c r="C2" s="2" t="s">
        <v>28</v>
      </c>
      <c r="E2" s="2" t="s">
        <v>30</v>
      </c>
    </row>
    <row r="3" spans="1:6">
      <c r="A3" s="3" t="s">
        <v>1542</v>
      </c>
    </row>
    <row r="4" spans="1:6">
      <c r="A4" s="4" t="s">
        <v>1543</v>
      </c>
      <c r="B4" s="6" t="n">
        <v>-19.8</v>
      </c>
      <c r="C4" s="6" t="n">
        <v>-17.8</v>
      </c>
      <c r="E4" s="6" t="n">
        <v>-19.9</v>
      </c>
    </row>
    <row r="5" spans="1:6">
      <c r="A5" s="4" t="s">
        <v>49</v>
      </c>
      <c r="B5" s="5" t="n">
        <v>-62</v>
      </c>
      <c r="C5" s="7" t="n">
        <v>-78.40000000000001</v>
      </c>
      <c r="D5" s="4" t="s">
        <v>29</v>
      </c>
      <c r="E5" s="7" t="n">
        <v>-73.90000000000001</v>
      </c>
      <c r="F5" s="4" t="s">
        <v>29</v>
      </c>
    </row>
    <row r="6" spans="1:6">
      <c r="A6" s="4" t="s">
        <v>1544</v>
      </c>
      <c r="B6" s="7" t="n">
        <v>16.3</v>
      </c>
      <c r="C6" s="7" t="n">
        <v>19.8</v>
      </c>
      <c r="E6" s="7" t="n">
        <v>17.8</v>
      </c>
    </row>
    <row r="7" spans="1:6">
      <c r="A7" s="4" t="s">
        <v>1516</v>
      </c>
      <c r="B7" s="7" t="n">
        <v>-0.5</v>
      </c>
      <c r="C7" s="5" t="n">
        <v>0</v>
      </c>
      <c r="E7" s="5" t="n">
        <v>1</v>
      </c>
    </row>
    <row r="8" spans="1:6">
      <c r="A8" s="4" t="s">
        <v>1545</v>
      </c>
      <c r="B8" s="10" t="n">
        <v>-66</v>
      </c>
      <c r="C8" s="6" t="n">
        <v>-76.40000000000001</v>
      </c>
      <c r="D8" s="4" t="s">
        <v>76</v>
      </c>
      <c r="E8" s="10" t="n">
        <v>-75</v>
      </c>
      <c r="F8" s="4" t="s">
        <v>76</v>
      </c>
    </row>
    <row r="9" spans="1:6"/>
    <row r="10" spans="1:6">
      <c r="A10" s="4" t="s">
        <v>29</v>
      </c>
      <c r="B10" s="4" t="s">
        <v>66</v>
      </c>
    </row>
    <row r="11" spans="1:6">
      <c r="A11" s="4" t="s">
        <v>76</v>
      </c>
      <c r="B11" s="4" t="s">
        <v>114</v>
      </c>
    </row>
  </sheetData>
  <mergeCells count="7">
    <mergeCell ref="A1:A2"/>
    <mergeCell ref="B1:F1"/>
    <mergeCell ref="C2:D2"/>
    <mergeCell ref="E2:F2"/>
    <mergeCell ref="A9:F9"/>
    <mergeCell ref="B10:F10"/>
    <mergeCell ref="B11:F1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4"/>
    <col customWidth="1" max="5" min="5" width="4"/>
    <col customWidth="1" max="6" min="6" width="14"/>
    <col customWidth="1" max="7" min="7" width="4"/>
  </cols>
  <sheetData>
    <row r="1" spans="1:7">
      <c r="A1" s="1" t="s">
        <v>1546</v>
      </c>
      <c r="B1" s="2" t="s">
        <v>1</v>
      </c>
    </row>
    <row r="2" spans="1:7">
      <c r="B2" s="2" t="s">
        <v>27</v>
      </c>
      <c r="D2" s="2" t="s">
        <v>28</v>
      </c>
      <c r="F2" s="2" t="s">
        <v>30</v>
      </c>
    </row>
    <row r="3" spans="1:7">
      <c r="A3" s="3" t="s">
        <v>1547</v>
      </c>
    </row>
    <row r="4" spans="1:7">
      <c r="A4" s="4" t="s">
        <v>1543</v>
      </c>
      <c r="B4" s="6" t="n">
        <v>-107.9</v>
      </c>
      <c r="C4" s="4" t="s">
        <v>29</v>
      </c>
      <c r="D4" s="6" t="n">
        <v>-59.3</v>
      </c>
      <c r="F4" s="6" t="n">
        <v>-37.8</v>
      </c>
    </row>
    <row r="5" spans="1:7">
      <c r="A5" s="4" t="s">
        <v>1548</v>
      </c>
      <c r="B5" s="7" t="n">
        <v>-204.7</v>
      </c>
      <c r="D5" s="7" t="n">
        <v>-204.2</v>
      </c>
      <c r="F5" s="7" t="n">
        <v>-141.7</v>
      </c>
    </row>
    <row r="6" spans="1:7">
      <c r="A6" s="4" t="s">
        <v>1544</v>
      </c>
      <c r="B6" s="7" t="n">
        <v>77.5</v>
      </c>
      <c r="D6" s="7" t="n">
        <v>107.9</v>
      </c>
      <c r="E6" s="4" t="s">
        <v>29</v>
      </c>
      <c r="F6" s="7" t="n">
        <v>59.3</v>
      </c>
    </row>
    <row r="7" spans="1:7">
      <c r="A7" s="4" t="s">
        <v>1516</v>
      </c>
      <c r="B7" s="7" t="n">
        <v>-4.4</v>
      </c>
      <c r="D7" s="5" t="n">
        <v>0</v>
      </c>
      <c r="F7" s="5" t="n">
        <v>3</v>
      </c>
    </row>
    <row r="8" spans="1:7">
      <c r="A8" s="4" t="s">
        <v>1549</v>
      </c>
      <c r="B8" s="6" t="n">
        <v>-239.5</v>
      </c>
      <c r="D8" s="6" t="n">
        <v>-155.6</v>
      </c>
      <c r="E8" s="4" t="s">
        <v>76</v>
      </c>
      <c r="F8" s="6" t="n">
        <v>-117.2</v>
      </c>
      <c r="G8" s="4" t="s">
        <v>76</v>
      </c>
    </row>
    <row r="9" spans="1:7"/>
    <row r="10" spans="1:7">
      <c r="A10" s="4" t="s">
        <v>29</v>
      </c>
      <c r="B10" s="4" t="s">
        <v>66</v>
      </c>
    </row>
    <row r="11" spans="1:7">
      <c r="A11" s="4" t="s">
        <v>76</v>
      </c>
      <c r="B11" s="4" t="s">
        <v>114</v>
      </c>
    </row>
  </sheetData>
  <mergeCells count="8">
    <mergeCell ref="A1:A2"/>
    <mergeCell ref="B1:G1"/>
    <mergeCell ref="B2:C2"/>
    <mergeCell ref="D2:E2"/>
    <mergeCell ref="F2:G2"/>
    <mergeCell ref="A9:G9"/>
    <mergeCell ref="B10:G10"/>
    <mergeCell ref="B11:G1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50</v>
      </c>
      <c r="B1" s="2" t="s">
        <v>1</v>
      </c>
    </row>
    <row r="2" spans="1:4">
      <c r="B2" s="2" t="s">
        <v>27</v>
      </c>
      <c r="C2" s="2" t="s">
        <v>28</v>
      </c>
      <c r="D2" s="2" t="s">
        <v>30</v>
      </c>
    </row>
    <row r="3" spans="1:4">
      <c r="A3" s="3" t="s">
        <v>1551</v>
      </c>
    </row>
    <row r="4" spans="1:4">
      <c r="A4" s="4" t="s">
        <v>1552</v>
      </c>
      <c r="B4" s="6" t="n">
        <v>33.7</v>
      </c>
      <c r="C4" s="10" t="n">
        <v>30</v>
      </c>
      <c r="D4" s="6" t="n">
        <v>32.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53</v>
      </c>
      <c r="B1" s="2" t="s">
        <v>27</v>
      </c>
      <c r="C1" s="2" t="s">
        <v>28</v>
      </c>
    </row>
    <row r="2" spans="1:3">
      <c r="A2" s="3" t="s">
        <v>1554</v>
      </c>
    </row>
    <row r="3" spans="1:3">
      <c r="A3" s="4" t="s">
        <v>1555</v>
      </c>
      <c r="B3" s="6" t="n">
        <v>44.5</v>
      </c>
      <c r="C3" s="6" t="n">
        <v>46.2</v>
      </c>
    </row>
    <row r="4" spans="1:3">
      <c r="A4" s="4" t="s">
        <v>1450</v>
      </c>
    </row>
    <row r="5" spans="1:3">
      <c r="A5" s="3" t="s">
        <v>1554</v>
      </c>
    </row>
    <row r="6" spans="1:3">
      <c r="A6" s="4" t="s">
        <v>1556</v>
      </c>
      <c r="B6" s="7" t="n">
        <v>66.59999999999999</v>
      </c>
      <c r="C6" s="7" t="n">
        <v>42.5</v>
      </c>
    </row>
    <row r="7" spans="1:3">
      <c r="A7" s="4" t="s">
        <v>1557</v>
      </c>
    </row>
    <row r="8" spans="1:3">
      <c r="A8" s="3" t="s">
        <v>1554</v>
      </c>
    </row>
    <row r="9" spans="1:3">
      <c r="A9" s="4" t="s">
        <v>1556</v>
      </c>
      <c r="B9" s="7" t="n">
        <v>257.9</v>
      </c>
      <c r="C9" s="7" t="n">
        <v>229.9</v>
      </c>
    </row>
    <row r="10" spans="1:3">
      <c r="A10" s="4" t="s">
        <v>1558</v>
      </c>
    </row>
    <row r="11" spans="1:3">
      <c r="A11" s="3" t="s">
        <v>1554</v>
      </c>
    </row>
    <row r="12" spans="1:3">
      <c r="A12" s="4" t="s">
        <v>1556</v>
      </c>
      <c r="B12" s="10" t="n">
        <v>448</v>
      </c>
      <c r="C12" s="6" t="n">
        <v>277.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559</v>
      </c>
      <c r="B1" s="2" t="s">
        <v>1</v>
      </c>
    </row>
    <row r="2" spans="1:3">
      <c r="B2" s="2" t="s">
        <v>27</v>
      </c>
      <c r="C2" s="2" t="s">
        <v>28</v>
      </c>
    </row>
    <row r="3" spans="1:3">
      <c r="A3" s="4" t="s">
        <v>1560</v>
      </c>
    </row>
    <row r="4" spans="1:3">
      <c r="A4" s="3" t="s">
        <v>1561</v>
      </c>
    </row>
    <row r="5" spans="1:3">
      <c r="A5" s="4" t="s">
        <v>1562</v>
      </c>
      <c r="B5" s="6" t="n">
        <v>112.1</v>
      </c>
      <c r="C5" s="6" t="n">
        <v>100.1</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4"/>
    <col customWidth="1" max="6" min="6" width="21"/>
    <col customWidth="1" max="7" min="7" width="21"/>
    <col customWidth="1" max="8" min="8" width="21"/>
  </cols>
  <sheetData>
    <row r="1" spans="1:8">
      <c r="A1" s="1" t="s">
        <v>1563</v>
      </c>
      <c r="B1" s="2" t="s">
        <v>1</v>
      </c>
    </row>
    <row r="2" spans="1:8">
      <c r="B2" s="2" t="s">
        <v>157</v>
      </c>
      <c r="C2" s="2" t="s">
        <v>158</v>
      </c>
      <c r="D2" s="2" t="s">
        <v>173</v>
      </c>
      <c r="F2" s="2" t="s">
        <v>158</v>
      </c>
      <c r="G2" s="2" t="s">
        <v>1492</v>
      </c>
      <c r="H2" s="2" t="s">
        <v>174</v>
      </c>
    </row>
    <row r="3" spans="1:8">
      <c r="A3" s="3" t="s">
        <v>1564</v>
      </c>
    </row>
    <row r="4" spans="1:8">
      <c r="A4" s="4" t="s">
        <v>106</v>
      </c>
      <c r="B4" s="6" t="n">
        <v>321.3</v>
      </c>
      <c r="D4" s="6" t="n">
        <v>291.7</v>
      </c>
      <c r="E4" s="4" t="s">
        <v>29</v>
      </c>
    </row>
    <row r="5" spans="1:8">
      <c r="A5" s="4" t="s">
        <v>1565</v>
      </c>
      <c r="B5" s="4" t="s">
        <v>1160</v>
      </c>
      <c r="C5" s="4" t="s">
        <v>1160</v>
      </c>
    </row>
    <row r="6" spans="1:8">
      <c r="A6" s="4" t="s">
        <v>1566</v>
      </c>
      <c r="B6" s="10" t="n">
        <v>72</v>
      </c>
      <c r="D6" s="6" t="n">
        <v>48.7</v>
      </c>
      <c r="E6" s="4" t="s">
        <v>29</v>
      </c>
      <c r="H6" s="6" t="n">
        <v>54.1</v>
      </c>
    </row>
    <row r="7" spans="1:8">
      <c r="A7" s="4" t="s">
        <v>1567</v>
      </c>
    </row>
    <row r="8" spans="1:8">
      <c r="A8" s="3" t="s">
        <v>1564</v>
      </c>
    </row>
    <row r="9" spans="1:8">
      <c r="A9" s="4" t="s">
        <v>1568</v>
      </c>
      <c r="B9" s="4" t="s">
        <v>865</v>
      </c>
      <c r="C9" s="4" t="s">
        <v>865</v>
      </c>
    </row>
    <row r="10" spans="1:8">
      <c r="A10" s="4" t="s">
        <v>1569</v>
      </c>
      <c r="B10" s="4" t="s">
        <v>865</v>
      </c>
      <c r="C10" s="4" t="s">
        <v>865</v>
      </c>
    </row>
    <row r="11" spans="1:8">
      <c r="A11" s="4" t="s">
        <v>1570</v>
      </c>
    </row>
    <row r="12" spans="1:8">
      <c r="A12" s="3" t="s">
        <v>1564</v>
      </c>
    </row>
    <row r="13" spans="1:8">
      <c r="A13" s="4" t="s">
        <v>1571</v>
      </c>
      <c r="F13" s="13" t="n">
        <v>43700</v>
      </c>
    </row>
    <row r="14" spans="1:8">
      <c r="A14" s="4" t="s">
        <v>1572</v>
      </c>
    </row>
    <row r="15" spans="1:8">
      <c r="A15" s="3" t="s">
        <v>1564</v>
      </c>
    </row>
    <row r="16" spans="1:8">
      <c r="A16" s="4" t="s">
        <v>1573</v>
      </c>
      <c r="B16" s="10" t="n">
        <v>0</v>
      </c>
      <c r="F16" s="5" t="n">
        <v>0</v>
      </c>
    </row>
    <row r="17" spans="1:8">
      <c r="A17" s="4" t="s">
        <v>1574</v>
      </c>
      <c r="B17" s="7" t="n">
        <v>54.7</v>
      </c>
      <c r="C17" s="12" t="n">
        <v>687.6</v>
      </c>
    </row>
    <row r="18" spans="1:8">
      <c r="A18" s="4" t="s">
        <v>1575</v>
      </c>
      <c r="B18" s="7" t="n">
        <v>182.2</v>
      </c>
      <c r="F18" s="5" t="n">
        <v>2292</v>
      </c>
    </row>
    <row r="19" spans="1:8">
      <c r="A19" s="4" t="s">
        <v>1567</v>
      </c>
    </row>
    <row r="20" spans="1:8">
      <c r="A20" s="3" t="s">
        <v>1564</v>
      </c>
    </row>
    <row r="21" spans="1:8">
      <c r="A21" s="4" t="s">
        <v>1565</v>
      </c>
      <c r="D21" s="4" t="s">
        <v>1160</v>
      </c>
    </row>
    <row r="22" spans="1:8">
      <c r="A22" s="4" t="s">
        <v>1576</v>
      </c>
    </row>
    <row r="23" spans="1:8">
      <c r="A23" s="3" t="s">
        <v>1564</v>
      </c>
    </row>
    <row r="24" spans="1:8">
      <c r="A24" s="4" t="s">
        <v>1573</v>
      </c>
      <c r="B24" s="7" t="n">
        <v>1834.4</v>
      </c>
      <c r="F24" s="7" t="n">
        <v>23076.4</v>
      </c>
    </row>
    <row r="25" spans="1:8">
      <c r="A25" s="4" t="s">
        <v>1566</v>
      </c>
      <c r="B25" s="7" t="n">
        <v>550.4</v>
      </c>
      <c r="F25" s="5" t="n">
        <v>6923</v>
      </c>
    </row>
    <row r="26" spans="1:8">
      <c r="A26" s="4" t="s">
        <v>1577</v>
      </c>
    </row>
    <row r="27" spans="1:8">
      <c r="A27" s="3" t="s">
        <v>1564</v>
      </c>
    </row>
    <row r="28" spans="1:8">
      <c r="A28" s="4" t="s">
        <v>1573</v>
      </c>
      <c r="B28" s="7" t="n">
        <v>743.3</v>
      </c>
      <c r="F28" s="7" t="n">
        <v>9350.299999999999</v>
      </c>
    </row>
    <row r="29" spans="1:8">
      <c r="A29" s="4" t="s">
        <v>1574</v>
      </c>
      <c r="B29" s="5" t="n">
        <v>223</v>
      </c>
      <c r="C29" s="7" t="n">
        <v>2805.1</v>
      </c>
    </row>
    <row r="30" spans="1:8">
      <c r="A30" s="4" t="s">
        <v>1578</v>
      </c>
    </row>
    <row r="31" spans="1:8">
      <c r="A31" s="3" t="s">
        <v>1564</v>
      </c>
    </row>
    <row r="32" spans="1:8">
      <c r="A32" s="4" t="s">
        <v>1573</v>
      </c>
      <c r="B32" s="7" t="n">
        <v>182.2</v>
      </c>
      <c r="F32" s="5" t="n">
        <v>2292</v>
      </c>
    </row>
    <row r="33" spans="1:8">
      <c r="A33" s="4" t="s">
        <v>1574</v>
      </c>
      <c r="B33" s="7" t="n">
        <v>54.7</v>
      </c>
      <c r="C33" s="7" t="n">
        <v>687.6</v>
      </c>
    </row>
    <row r="34" spans="1:8">
      <c r="A34" s="4" t="s">
        <v>1579</v>
      </c>
    </row>
    <row r="35" spans="1:8">
      <c r="A35" s="3" t="s">
        <v>1564</v>
      </c>
    </row>
    <row r="36" spans="1:8">
      <c r="A36" s="4" t="s">
        <v>1573</v>
      </c>
      <c r="B36" s="7" t="n">
        <v>716.4</v>
      </c>
      <c r="F36" s="7" t="n">
        <v>9011.9</v>
      </c>
    </row>
    <row r="37" spans="1:8">
      <c r="A37" s="4" t="s">
        <v>1574</v>
      </c>
      <c r="B37" s="7" t="n">
        <v>214.9</v>
      </c>
      <c r="C37" s="7" t="n">
        <v>2703.6</v>
      </c>
    </row>
    <row r="38" spans="1:8">
      <c r="A38" s="4" t="s">
        <v>1580</v>
      </c>
    </row>
    <row r="39" spans="1:8">
      <c r="A39" s="3" t="s">
        <v>1564</v>
      </c>
    </row>
    <row r="40" spans="1:8">
      <c r="A40" s="4" t="s">
        <v>1581</v>
      </c>
      <c r="B40" s="7" t="n">
        <v>192.5</v>
      </c>
      <c r="C40" s="7" t="n">
        <v>2422.2</v>
      </c>
    </row>
    <row r="41" spans="1:8">
      <c r="A41" s="4" t="s">
        <v>1582</v>
      </c>
      <c r="B41" s="7" t="n">
        <v>57.8</v>
      </c>
      <c r="C41" s="12" t="n">
        <v>726.7</v>
      </c>
    </row>
    <row r="42" spans="1:8">
      <c r="A42" s="4" t="s">
        <v>1499</v>
      </c>
    </row>
    <row r="43" spans="1:8">
      <c r="A43" s="3" t="s">
        <v>1564</v>
      </c>
    </row>
    <row r="44" spans="1:8">
      <c r="A44" s="4" t="s">
        <v>106</v>
      </c>
      <c r="B44" s="7" t="n">
        <v>31.9</v>
      </c>
      <c r="G44" s="6" t="n">
        <v>30.2</v>
      </c>
    </row>
    <row r="45" spans="1:8">
      <c r="A45" s="4" t="s">
        <v>1500</v>
      </c>
      <c r="B45" s="6" t="n">
        <v>40.5</v>
      </c>
      <c r="F45" s="5" t="n">
        <v>509</v>
      </c>
      <c r="G45" s="6" t="n">
        <v>40.5</v>
      </c>
    </row>
    <row r="46" spans="1:8">
      <c r="A46" s="4" t="s">
        <v>1583</v>
      </c>
    </row>
    <row r="47" spans="1:8">
      <c r="A47" s="3" t="s">
        <v>1564</v>
      </c>
    </row>
    <row r="48" spans="1:8">
      <c r="A48" s="4" t="s">
        <v>1565</v>
      </c>
      <c r="D48" s="4" t="s">
        <v>1160</v>
      </c>
    </row>
    <row r="49" spans="1:8">
      <c r="A49" s="4" t="s">
        <v>1584</v>
      </c>
    </row>
    <row r="50" spans="1:8">
      <c r="A50" s="3" t="s">
        <v>1564</v>
      </c>
    </row>
    <row r="51" spans="1:8">
      <c r="A51" s="4" t="s">
        <v>1571</v>
      </c>
      <c r="F51" s="13" t="n">
        <v>26900</v>
      </c>
    </row>
    <row r="52" spans="1:8"/>
    <row r="53" spans="1:8">
      <c r="A53" s="4" t="s">
        <v>29</v>
      </c>
      <c r="B53" s="4" t="s">
        <v>66</v>
      </c>
    </row>
  </sheetData>
  <mergeCells count="5">
    <mergeCell ref="A1:A2"/>
    <mergeCell ref="B1:E1"/>
    <mergeCell ref="D2:E2"/>
    <mergeCell ref="A52:H52"/>
    <mergeCell ref="B53:H53"/>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585</v>
      </c>
      <c r="B1" s="2" t="s">
        <v>1586</v>
      </c>
      <c r="C1" s="2" t="s">
        <v>1587</v>
      </c>
    </row>
    <row r="2" spans="1:3">
      <c r="A2" s="4" t="s">
        <v>1588</v>
      </c>
    </row>
    <row r="3" spans="1:3">
      <c r="A3" s="3" t="s">
        <v>1589</v>
      </c>
    </row>
    <row r="4" spans="1:3">
      <c r="A4" s="4" t="s">
        <v>1590</v>
      </c>
      <c r="B4" s="11" t="n">
        <v>0.5</v>
      </c>
    </row>
    <row r="5" spans="1:3">
      <c r="A5" s="4" t="s">
        <v>1591</v>
      </c>
    </row>
    <row r="6" spans="1:3">
      <c r="A6" s="3" t="s">
        <v>1589</v>
      </c>
    </row>
    <row r="7" spans="1:3">
      <c r="A7" s="4" t="s">
        <v>1592</v>
      </c>
      <c r="C7" s="10" t="n">
        <v>40</v>
      </c>
    </row>
    <row r="8" spans="1:3">
      <c r="A8" s="4" t="s">
        <v>1593</v>
      </c>
      <c r="C8" s="4" t="s">
        <v>833</v>
      </c>
    </row>
    <row r="9" spans="1:3">
      <c r="A9" s="4" t="s">
        <v>1594</v>
      </c>
      <c r="C9" s="4" t="s">
        <v>867</v>
      </c>
    </row>
    <row r="10" spans="1:3">
      <c r="A10" s="4" t="s">
        <v>1595</v>
      </c>
      <c r="C10" s="10" t="n">
        <v>20</v>
      </c>
    </row>
    <row r="11" spans="1:3">
      <c r="A11" s="4" t="s">
        <v>1596</v>
      </c>
      <c r="C11" s="4" t="s">
        <v>86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8"/>
    <col customWidth="1" max="5" min="5" width="14"/>
    <col customWidth="1" max="6" min="6" width="4"/>
    <col customWidth="1" max="7" min="7" width="14"/>
    <col customWidth="1" max="8" min="8" width="4"/>
  </cols>
  <sheetData>
    <row r="1" spans="1:8">
      <c r="A1" s="1" t="s">
        <v>1597</v>
      </c>
      <c r="B1" s="2" t="s">
        <v>27</v>
      </c>
      <c r="C1" s="2" t="s">
        <v>28</v>
      </c>
      <c r="E1" s="2" t="s">
        <v>30</v>
      </c>
      <c r="G1" s="2" t="s">
        <v>961</v>
      </c>
      <c r="H1" s="2" t="s">
        <v>76</v>
      </c>
    </row>
    <row r="2" spans="1:8">
      <c r="A2" s="3" t="s">
        <v>1598</v>
      </c>
    </row>
    <row r="3" spans="1:8">
      <c r="A3" s="4" t="s">
        <v>94</v>
      </c>
      <c r="B3" s="10" t="n">
        <v>479</v>
      </c>
      <c r="C3" s="6" t="n">
        <v>526.7</v>
      </c>
      <c r="D3" s="4" t="s">
        <v>209</v>
      </c>
      <c r="E3" s="10" t="n">
        <v>440</v>
      </c>
      <c r="F3" s="4" t="s">
        <v>76</v>
      </c>
      <c r="G3" s="10" t="n">
        <v>458</v>
      </c>
    </row>
    <row r="4" spans="1:8">
      <c r="A4" s="4" t="s">
        <v>93</v>
      </c>
      <c r="B4" s="7" t="n">
        <v>201.9</v>
      </c>
      <c r="C4" s="7" t="n">
        <v>170.2</v>
      </c>
      <c r="D4" s="4" t="s">
        <v>29</v>
      </c>
    </row>
    <row r="5" spans="1:8">
      <c r="A5" s="4" t="s">
        <v>1275</v>
      </c>
      <c r="B5" s="5" t="n">
        <v>25</v>
      </c>
      <c r="C5" s="5" t="n">
        <v>0</v>
      </c>
    </row>
    <row r="6" spans="1:8">
      <c r="A6" s="4" t="s">
        <v>1233</v>
      </c>
      <c r="B6" s="7" t="n">
        <v>55.5</v>
      </c>
      <c r="C6" s="7" t="n">
        <v>44.5</v>
      </c>
      <c r="D6" s="4" t="s">
        <v>29</v>
      </c>
      <c r="E6" s="10" t="n">
        <v>35</v>
      </c>
    </row>
    <row r="7" spans="1:8">
      <c r="A7" s="4" t="s">
        <v>89</v>
      </c>
      <c r="B7" s="7" t="n">
        <v>104.6</v>
      </c>
      <c r="C7" s="7" t="n">
        <v>19.7</v>
      </c>
      <c r="D7" s="4" t="s">
        <v>29</v>
      </c>
    </row>
    <row r="8" spans="1:8">
      <c r="A8" s="4" t="s">
        <v>108</v>
      </c>
      <c r="B8" s="7" t="n">
        <v>548.5</v>
      </c>
      <c r="C8" s="7" t="n">
        <v>543.3</v>
      </c>
      <c r="D8" s="4" t="s">
        <v>29</v>
      </c>
    </row>
    <row r="9" spans="1:8">
      <c r="A9" s="4" t="s">
        <v>105</v>
      </c>
      <c r="B9" s="7" t="n">
        <v>1587.9</v>
      </c>
      <c r="C9" s="7" t="n">
        <v>1504.9</v>
      </c>
      <c r="D9" s="4" t="s">
        <v>29</v>
      </c>
    </row>
    <row r="10" spans="1:8">
      <c r="A10" s="4" t="s">
        <v>111</v>
      </c>
      <c r="B10" s="7" t="n">
        <v>193.6</v>
      </c>
      <c r="C10" s="5" t="n">
        <v>188</v>
      </c>
      <c r="D10" s="4" t="s">
        <v>29</v>
      </c>
    </row>
    <row r="11" spans="1:8">
      <c r="A11" s="4" t="s">
        <v>1237</v>
      </c>
      <c r="B11" s="7" t="n">
        <v>3.3</v>
      </c>
      <c r="C11" s="5" t="n">
        <v>0</v>
      </c>
      <c r="D11" s="4" t="s">
        <v>29</v>
      </c>
    </row>
    <row r="12" spans="1:8">
      <c r="A12" s="4" t="s">
        <v>1239</v>
      </c>
      <c r="B12" s="7" t="n">
        <v>6.4</v>
      </c>
      <c r="C12" s="7" t="n">
        <v>6.4</v>
      </c>
    </row>
    <row r="13" spans="1:8">
      <c r="A13" s="4" t="s">
        <v>1599</v>
      </c>
    </row>
    <row r="14" spans="1:8">
      <c r="A14" s="3" t="s">
        <v>1598</v>
      </c>
    </row>
    <row r="15" spans="1:8">
      <c r="A15" s="4" t="s">
        <v>94</v>
      </c>
      <c r="B15" s="5" t="n">
        <v>479</v>
      </c>
      <c r="C15" s="7" t="n">
        <v>526.7</v>
      </c>
    </row>
    <row r="16" spans="1:8">
      <c r="A16" s="4" t="s">
        <v>93</v>
      </c>
      <c r="B16" s="7" t="n">
        <v>66.5</v>
      </c>
      <c r="C16" s="7" t="n">
        <v>68.5</v>
      </c>
    </row>
    <row r="17" spans="1:8">
      <c r="A17" s="4" t="s">
        <v>1275</v>
      </c>
      <c r="B17" s="5" t="n">
        <v>25</v>
      </c>
      <c r="C17" s="5" t="n">
        <v>0</v>
      </c>
    </row>
    <row r="18" spans="1:8">
      <c r="A18" s="4" t="s">
        <v>1233</v>
      </c>
      <c r="B18" s="7" t="n">
        <v>55.5</v>
      </c>
      <c r="C18" s="7" t="n">
        <v>44.5</v>
      </c>
    </row>
    <row r="19" spans="1:8">
      <c r="A19" s="4" t="s">
        <v>89</v>
      </c>
      <c r="B19" s="7" t="n">
        <v>104.6</v>
      </c>
      <c r="C19" s="7" t="n">
        <v>19.7</v>
      </c>
    </row>
    <row r="20" spans="1:8">
      <c r="A20" s="4" t="s">
        <v>108</v>
      </c>
      <c r="B20" s="5" t="n">
        <v>451</v>
      </c>
      <c r="C20" s="7" t="n">
        <v>459.3</v>
      </c>
    </row>
    <row r="21" spans="1:8">
      <c r="A21" s="4" t="s">
        <v>105</v>
      </c>
      <c r="B21" s="7" t="n">
        <v>1611.5</v>
      </c>
      <c r="C21" s="7" t="n">
        <v>1496.7</v>
      </c>
    </row>
    <row r="22" spans="1:8">
      <c r="A22" s="4" t="s">
        <v>111</v>
      </c>
      <c r="B22" s="7" t="n">
        <v>193.6</v>
      </c>
      <c r="C22" s="5" t="n">
        <v>188</v>
      </c>
    </row>
    <row r="23" spans="1:8">
      <c r="A23" s="4" t="s">
        <v>1237</v>
      </c>
      <c r="B23" s="7" t="n">
        <v>3.3</v>
      </c>
      <c r="C23" s="5" t="n">
        <v>0</v>
      </c>
    </row>
    <row r="24" spans="1:8">
      <c r="A24" s="4" t="s">
        <v>1239</v>
      </c>
      <c r="B24" s="7" t="n">
        <v>6.4</v>
      </c>
      <c r="C24" s="7" t="n">
        <v>6.4</v>
      </c>
    </row>
    <row r="25" spans="1:8">
      <c r="A25" s="4" t="s">
        <v>1132</v>
      </c>
    </row>
    <row r="26" spans="1:8">
      <c r="A26" s="3" t="s">
        <v>1598</v>
      </c>
    </row>
    <row r="27" spans="1:8">
      <c r="A27" s="4" t="s">
        <v>94</v>
      </c>
      <c r="B27" s="5" t="n">
        <v>479</v>
      </c>
      <c r="C27" s="7" t="n">
        <v>526.7</v>
      </c>
    </row>
    <row r="28" spans="1:8">
      <c r="A28" s="4" t="s">
        <v>93</v>
      </c>
      <c r="B28" s="7" t="n">
        <v>66.5</v>
      </c>
      <c r="C28" s="7" t="n">
        <v>68.5</v>
      </c>
    </row>
    <row r="29" spans="1:8">
      <c r="A29" s="4" t="s">
        <v>1275</v>
      </c>
      <c r="B29" s="5" t="n">
        <v>25</v>
      </c>
      <c r="C29" s="5" t="n">
        <v>0</v>
      </c>
    </row>
    <row r="30" spans="1:8">
      <c r="A30" s="4" t="s">
        <v>1233</v>
      </c>
      <c r="B30" s="7" t="n">
        <v>55.5</v>
      </c>
      <c r="C30" s="7" t="n">
        <v>44.5</v>
      </c>
    </row>
    <row r="31" spans="1:8">
      <c r="A31" s="4" t="s">
        <v>89</v>
      </c>
      <c r="B31" s="7" t="n">
        <v>104.6</v>
      </c>
      <c r="C31" s="7" t="n">
        <v>19.7</v>
      </c>
    </row>
    <row r="32" spans="1:8">
      <c r="A32" s="4" t="s">
        <v>108</v>
      </c>
      <c r="B32" s="5" t="n">
        <v>451</v>
      </c>
      <c r="C32" s="7" t="n">
        <v>459.3</v>
      </c>
    </row>
    <row r="33" spans="1:8">
      <c r="A33" s="4" t="s">
        <v>105</v>
      </c>
      <c r="B33" s="7" t="n">
        <v>1587.9</v>
      </c>
      <c r="C33" s="7" t="n">
        <v>1504.9</v>
      </c>
    </row>
    <row r="34" spans="1:8">
      <c r="A34" s="4" t="s">
        <v>111</v>
      </c>
      <c r="B34" s="7" t="n">
        <v>193.6</v>
      </c>
      <c r="C34" s="5" t="n">
        <v>188</v>
      </c>
    </row>
    <row r="35" spans="1:8">
      <c r="A35" s="4" t="s">
        <v>1237</v>
      </c>
      <c r="B35" s="7" t="n">
        <v>3.3</v>
      </c>
      <c r="C35" s="5" t="n">
        <v>0</v>
      </c>
    </row>
    <row r="36" spans="1:8">
      <c r="A36" s="4" t="s">
        <v>1239</v>
      </c>
      <c r="B36" s="6" t="n">
        <v>6.4</v>
      </c>
      <c r="C36" s="6" t="n">
        <v>6.4</v>
      </c>
    </row>
    <row r="37" spans="1:8"/>
    <row r="38" spans="1:8">
      <c r="A38" s="4" t="s">
        <v>29</v>
      </c>
      <c r="B38" s="4" t="s">
        <v>66</v>
      </c>
    </row>
    <row r="39" spans="1:8">
      <c r="A39" s="4" t="s">
        <v>76</v>
      </c>
      <c r="B39" s="4" t="s">
        <v>114</v>
      </c>
    </row>
  </sheetData>
  <mergeCells count="40">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A37:H37"/>
    <mergeCell ref="B38:H38"/>
    <mergeCell ref="B39:H39"/>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7</v>
      </c>
    </row>
    <row r="3" spans="1:2">
      <c r="A3" s="3" t="s">
        <v>211</v>
      </c>
    </row>
    <row r="4" spans="1:2">
      <c r="A4" s="4" t="s">
        <v>227</v>
      </c>
      <c r="B4" s="4" t="s">
        <v>22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00</v>
      </c>
      <c r="B1" s="2" t="s">
        <v>157</v>
      </c>
    </row>
    <row r="2" spans="1:2">
      <c r="A2" s="4" t="s">
        <v>1601</v>
      </c>
    </row>
    <row r="3" spans="1:2">
      <c r="A3" s="3" t="s">
        <v>1602</v>
      </c>
    </row>
    <row r="4" spans="1:2">
      <c r="A4" s="4" t="s">
        <v>1603</v>
      </c>
      <c r="B4" s="10" t="n">
        <v>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27</v>
      </c>
      <c r="C1" s="2" t="s">
        <v>28</v>
      </c>
    </row>
    <row r="2" spans="1:3">
      <c r="A2" s="3" t="s">
        <v>1605</v>
      </c>
    </row>
    <row r="3" spans="1:3">
      <c r="A3" s="4" t="s">
        <v>1606</v>
      </c>
      <c r="B3" s="10" t="n">
        <v>99</v>
      </c>
      <c r="C3" s="6" t="n">
        <v>10.5</v>
      </c>
    </row>
    <row r="4" spans="1:3">
      <c r="A4" s="4" t="s">
        <v>1607</v>
      </c>
    </row>
    <row r="5" spans="1:3">
      <c r="A5" s="3" t="s">
        <v>1605</v>
      </c>
    </row>
    <row r="6" spans="1:3">
      <c r="A6" s="4" t="s">
        <v>1606</v>
      </c>
      <c r="B6" s="5" t="n">
        <v>99</v>
      </c>
      <c r="C6" s="7" t="n">
        <v>10.5</v>
      </c>
    </row>
    <row r="7" spans="1:3">
      <c r="A7" s="4" t="s">
        <v>1608</v>
      </c>
    </row>
    <row r="8" spans="1:3">
      <c r="A8" s="3" t="s">
        <v>1605</v>
      </c>
    </row>
    <row r="9" spans="1:3">
      <c r="A9" s="4" t="s">
        <v>1609</v>
      </c>
      <c r="B9" s="7" t="n">
        <v>21.2</v>
      </c>
      <c r="C9" s="7" t="n">
        <v>10.6</v>
      </c>
    </row>
    <row r="10" spans="1:3">
      <c r="A10" s="4" t="s">
        <v>1610</v>
      </c>
    </row>
    <row r="11" spans="1:3">
      <c r="A11" s="3" t="s">
        <v>1605</v>
      </c>
    </row>
    <row r="12" spans="1:3">
      <c r="A12" s="4" t="s">
        <v>1242</v>
      </c>
      <c r="B12" s="7" t="n">
        <v>5.5</v>
      </c>
      <c r="C12" s="7" t="n">
        <v>5.9</v>
      </c>
    </row>
    <row r="13" spans="1:3">
      <c r="A13" s="4" t="s">
        <v>1611</v>
      </c>
    </row>
    <row r="14" spans="1:3">
      <c r="A14" s="3" t="s">
        <v>1605</v>
      </c>
    </row>
    <row r="15" spans="1:3">
      <c r="A15" s="4" t="s">
        <v>1242</v>
      </c>
      <c r="B15" s="7" t="n">
        <v>14.1</v>
      </c>
      <c r="C15" s="5" t="n">
        <v>0</v>
      </c>
    </row>
    <row r="16" spans="1:3">
      <c r="A16" s="4" t="s">
        <v>1612</v>
      </c>
    </row>
    <row r="17" spans="1:3">
      <c r="A17" s="3" t="s">
        <v>1605</v>
      </c>
    </row>
    <row r="18" spans="1:3">
      <c r="A18" s="4" t="s">
        <v>1242</v>
      </c>
      <c r="B18" s="7" t="n">
        <v>10.9</v>
      </c>
      <c r="C18" s="5" t="n">
        <v>0</v>
      </c>
    </row>
    <row r="19" spans="1:3">
      <c r="A19" s="4" t="s">
        <v>1613</v>
      </c>
    </row>
    <row r="20" spans="1:3">
      <c r="A20" s="3" t="s">
        <v>1614</v>
      </c>
    </row>
    <row r="21" spans="1:3">
      <c r="A21" s="4" t="s">
        <v>1237</v>
      </c>
      <c r="B21" s="7" t="n">
        <v>3.3</v>
      </c>
    </row>
    <row r="22" spans="1:3">
      <c r="A22" s="4" t="s">
        <v>1615</v>
      </c>
    </row>
    <row r="23" spans="1:3">
      <c r="A23" s="3" t="s">
        <v>1614</v>
      </c>
    </row>
    <row r="24" spans="1:3">
      <c r="A24" s="4" t="s">
        <v>1237</v>
      </c>
      <c r="B24" s="7" t="n">
        <v>3.3</v>
      </c>
      <c r="C24" s="5" t="n">
        <v>0</v>
      </c>
    </row>
    <row r="25" spans="1:3">
      <c r="A25" s="4" t="s">
        <v>1616</v>
      </c>
    </row>
    <row r="26" spans="1:3">
      <c r="A26" s="3" t="s">
        <v>1605</v>
      </c>
    </row>
    <row r="27" spans="1:3">
      <c r="A27" s="4" t="s">
        <v>1606</v>
      </c>
      <c r="B27" s="5" t="n">
        <v>99</v>
      </c>
      <c r="C27" s="7" t="n">
        <v>10.5</v>
      </c>
    </row>
    <row r="28" spans="1:3">
      <c r="A28" s="4" t="s">
        <v>1617</v>
      </c>
    </row>
    <row r="29" spans="1:3">
      <c r="A29" s="3" t="s">
        <v>1605</v>
      </c>
    </row>
    <row r="30" spans="1:3">
      <c r="A30" s="4" t="s">
        <v>1609</v>
      </c>
      <c r="B30" s="5" t="n">
        <v>0</v>
      </c>
      <c r="C30" s="5" t="n">
        <v>0</v>
      </c>
    </row>
    <row r="31" spans="1:3">
      <c r="A31" s="4" t="s">
        <v>1618</v>
      </c>
    </row>
    <row r="32" spans="1:3">
      <c r="A32" s="3" t="s">
        <v>1605</v>
      </c>
    </row>
    <row r="33" spans="1:3">
      <c r="A33" s="4" t="s">
        <v>1242</v>
      </c>
      <c r="B33" s="5" t="n">
        <v>0</v>
      </c>
      <c r="C33" s="5" t="n">
        <v>0</v>
      </c>
    </row>
    <row r="34" spans="1:3">
      <c r="A34" s="4" t="s">
        <v>1619</v>
      </c>
    </row>
    <row r="35" spans="1:3">
      <c r="A35" s="3" t="s">
        <v>1605</v>
      </c>
    </row>
    <row r="36" spans="1:3">
      <c r="A36" s="4" t="s">
        <v>1242</v>
      </c>
      <c r="B36" s="5" t="n">
        <v>0</v>
      </c>
      <c r="C36" s="5" t="n">
        <v>0</v>
      </c>
    </row>
    <row r="37" spans="1:3">
      <c r="A37" s="4" t="s">
        <v>1620</v>
      </c>
    </row>
    <row r="38" spans="1:3">
      <c r="A38" s="3" t="s">
        <v>1605</v>
      </c>
    </row>
    <row r="39" spans="1:3">
      <c r="A39" s="4" t="s">
        <v>1242</v>
      </c>
      <c r="B39" s="5" t="n">
        <v>0</v>
      </c>
      <c r="C39" s="5" t="n">
        <v>0</v>
      </c>
    </row>
    <row r="40" spans="1:3">
      <c r="A40" s="4" t="s">
        <v>1621</v>
      </c>
    </row>
    <row r="41" spans="1:3">
      <c r="A41" s="3" t="s">
        <v>1614</v>
      </c>
    </row>
    <row r="42" spans="1:3">
      <c r="A42" s="4" t="s">
        <v>1237</v>
      </c>
      <c r="B42" s="5" t="n">
        <v>0</v>
      </c>
      <c r="C42" s="5" t="n">
        <v>0</v>
      </c>
    </row>
    <row r="43" spans="1:3">
      <c r="A43" s="4" t="s">
        <v>1622</v>
      </c>
    </row>
    <row r="44" spans="1:3">
      <c r="A44" s="3" t="s">
        <v>1605</v>
      </c>
    </row>
    <row r="45" spans="1:3">
      <c r="A45" s="4" t="s">
        <v>1606</v>
      </c>
      <c r="B45" s="5" t="n">
        <v>0</v>
      </c>
      <c r="C45" s="5" t="n">
        <v>0</v>
      </c>
    </row>
    <row r="46" spans="1:3">
      <c r="A46" s="4" t="s">
        <v>1623</v>
      </c>
    </row>
    <row r="47" spans="1:3">
      <c r="A47" s="3" t="s">
        <v>1605</v>
      </c>
    </row>
    <row r="48" spans="1:3">
      <c r="A48" s="4" t="s">
        <v>1609</v>
      </c>
      <c r="B48" s="7" t="n">
        <v>21.2</v>
      </c>
      <c r="C48" s="7" t="n">
        <v>10.6</v>
      </c>
    </row>
    <row r="49" spans="1:3">
      <c r="A49" s="4" t="s">
        <v>1624</v>
      </c>
    </row>
    <row r="50" spans="1:3">
      <c r="A50" s="3" t="s">
        <v>1605</v>
      </c>
    </row>
    <row r="51" spans="1:3">
      <c r="A51" s="4" t="s">
        <v>1242</v>
      </c>
      <c r="B51" s="7" t="n">
        <v>5.5</v>
      </c>
      <c r="C51" s="7" t="n">
        <v>5.9</v>
      </c>
    </row>
    <row r="52" spans="1:3">
      <c r="A52" s="4" t="s">
        <v>1625</v>
      </c>
    </row>
    <row r="53" spans="1:3">
      <c r="A53" s="3" t="s">
        <v>1605</v>
      </c>
    </row>
    <row r="54" spans="1:3">
      <c r="A54" s="4" t="s">
        <v>1242</v>
      </c>
      <c r="B54" s="7" t="n">
        <v>14.1</v>
      </c>
      <c r="C54" s="5" t="n">
        <v>0</v>
      </c>
    </row>
    <row r="55" spans="1:3">
      <c r="A55" s="4" t="s">
        <v>1626</v>
      </c>
    </row>
    <row r="56" spans="1:3">
      <c r="A56" s="3" t="s">
        <v>1605</v>
      </c>
    </row>
    <row r="57" spans="1:3">
      <c r="A57" s="4" t="s">
        <v>1242</v>
      </c>
      <c r="B57" s="7" t="n">
        <v>10.9</v>
      </c>
      <c r="C57" s="5" t="n">
        <v>0</v>
      </c>
    </row>
    <row r="58" spans="1:3">
      <c r="A58" s="4" t="s">
        <v>1627</v>
      </c>
    </row>
    <row r="59" spans="1:3">
      <c r="A59" s="3" t="s">
        <v>1614</v>
      </c>
    </row>
    <row r="60" spans="1:3">
      <c r="A60" s="4" t="s">
        <v>1237</v>
      </c>
      <c r="B60" s="7" t="n">
        <v>3.3</v>
      </c>
      <c r="C60" s="5" t="n">
        <v>0</v>
      </c>
    </row>
    <row r="61" spans="1:3">
      <c r="A61" s="4" t="s">
        <v>1628</v>
      </c>
    </row>
    <row r="62" spans="1:3">
      <c r="A62" s="3" t="s">
        <v>1605</v>
      </c>
    </row>
    <row r="63" spans="1:3">
      <c r="A63" s="4" t="s">
        <v>1606</v>
      </c>
      <c r="B63" s="5" t="n">
        <v>0</v>
      </c>
      <c r="C63" s="5" t="n">
        <v>0</v>
      </c>
    </row>
    <row r="64" spans="1:3">
      <c r="A64" s="4" t="s">
        <v>1629</v>
      </c>
    </row>
    <row r="65" spans="1:3">
      <c r="A65" s="3" t="s">
        <v>1605</v>
      </c>
    </row>
    <row r="66" spans="1:3">
      <c r="A66" s="4" t="s">
        <v>1609</v>
      </c>
      <c r="B66" s="5" t="n">
        <v>0</v>
      </c>
      <c r="C66" s="5" t="n">
        <v>0</v>
      </c>
    </row>
    <row r="67" spans="1:3">
      <c r="A67" s="4" t="s">
        <v>1630</v>
      </c>
    </row>
    <row r="68" spans="1:3">
      <c r="A68" s="3" t="s">
        <v>1605</v>
      </c>
    </row>
    <row r="69" spans="1:3">
      <c r="A69" s="4" t="s">
        <v>1242</v>
      </c>
      <c r="B69" s="5" t="n">
        <v>0</v>
      </c>
      <c r="C69" s="5" t="n">
        <v>0</v>
      </c>
    </row>
    <row r="70" spans="1:3">
      <c r="A70" s="4" t="s">
        <v>1631</v>
      </c>
    </row>
    <row r="71" spans="1:3">
      <c r="A71" s="3" t="s">
        <v>1605</v>
      </c>
    </row>
    <row r="72" spans="1:3">
      <c r="A72" s="4" t="s">
        <v>1242</v>
      </c>
      <c r="B72" s="5" t="n">
        <v>0</v>
      </c>
      <c r="C72" s="5" t="n">
        <v>0</v>
      </c>
    </row>
    <row r="73" spans="1:3">
      <c r="A73" s="4" t="s">
        <v>1632</v>
      </c>
    </row>
    <row r="74" spans="1:3">
      <c r="A74" s="3" t="s">
        <v>1605</v>
      </c>
    </row>
    <row r="75" spans="1:3">
      <c r="A75" s="4" t="s">
        <v>1242</v>
      </c>
      <c r="B75" s="5" t="n">
        <v>0</v>
      </c>
      <c r="C75" s="5" t="n">
        <v>0</v>
      </c>
    </row>
    <row r="76" spans="1:3">
      <c r="A76" s="4" t="s">
        <v>1633</v>
      </c>
    </row>
    <row r="77" spans="1:3">
      <c r="A77" s="3" t="s">
        <v>1614</v>
      </c>
    </row>
    <row r="78" spans="1:3">
      <c r="A78" s="4" t="s">
        <v>1237</v>
      </c>
      <c r="B78" s="10" t="n">
        <v>0</v>
      </c>
      <c r="C78" s="10" t="n">
        <v>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50"/>
    <col customWidth="1" max="3" min="3" width="24"/>
    <col customWidth="1" max="4" min="4" width="51"/>
    <col customWidth="1" max="5" min="5" width="50"/>
    <col customWidth="1" max="6" min="6" width="27"/>
    <col customWidth="1" max="7" min="7" width="29"/>
    <col customWidth="1" max="8" min="8" width="34"/>
    <col customWidth="1" max="9" min="9" width="21"/>
    <col customWidth="1" max="10" min="10" width="21"/>
    <col customWidth="1" max="11" min="11" width="21"/>
    <col customWidth="1" max="12" min="12" width="21"/>
  </cols>
  <sheetData>
    <row r="1" spans="1:12">
      <c r="A1" s="1" t="s">
        <v>1634</v>
      </c>
      <c r="B1" s="2" t="s">
        <v>1635</v>
      </c>
      <c r="F1" s="2" t="s">
        <v>1636</v>
      </c>
      <c r="G1" s="2" t="s">
        <v>1490</v>
      </c>
      <c r="I1" s="2" t="s">
        <v>1</v>
      </c>
    </row>
    <row r="2" spans="1:12">
      <c r="B2" s="2" t="s">
        <v>1637</v>
      </c>
      <c r="C2" s="2" t="s">
        <v>1638</v>
      </c>
      <c r="D2" s="2" t="s">
        <v>1639</v>
      </c>
      <c r="E2" s="2" t="s">
        <v>1640</v>
      </c>
      <c r="F2" s="2" t="s">
        <v>1641</v>
      </c>
      <c r="G2" s="2" t="s">
        <v>1642</v>
      </c>
      <c r="H2" s="2" t="s">
        <v>1643</v>
      </c>
      <c r="I2" s="2" t="s">
        <v>157</v>
      </c>
      <c r="J2" s="2" t="s">
        <v>173</v>
      </c>
      <c r="K2" s="2" t="s">
        <v>1644</v>
      </c>
      <c r="L2" s="2" t="s">
        <v>1645</v>
      </c>
    </row>
    <row r="3" spans="1:12">
      <c r="A3" s="3" t="s">
        <v>1646</v>
      </c>
    </row>
    <row r="4" spans="1:12">
      <c r="A4" s="4" t="s">
        <v>105</v>
      </c>
      <c r="G4" s="10" t="n">
        <v>1781500000</v>
      </c>
      <c r="H4" s="10" t="n">
        <v>1692900000</v>
      </c>
      <c r="I4" s="10" t="n">
        <v>1781500000</v>
      </c>
      <c r="J4" s="10" t="n">
        <v>1692900000</v>
      </c>
    </row>
    <row r="5" spans="1:12">
      <c r="A5" s="4" t="s">
        <v>1647</v>
      </c>
    </row>
    <row r="6" spans="1:12">
      <c r="A6" s="3" t="s">
        <v>1646</v>
      </c>
    </row>
    <row r="7" spans="1:12">
      <c r="A7" s="4" t="s">
        <v>1648</v>
      </c>
      <c r="H7" s="14" t="n">
        <v>16.8273</v>
      </c>
    </row>
    <row r="8" spans="1:12">
      <c r="A8" s="4" t="s">
        <v>1649</v>
      </c>
    </row>
    <row r="9" spans="1:12">
      <c r="A9" s="3" t="s">
        <v>1646</v>
      </c>
    </row>
    <row r="10" spans="1:12">
      <c r="A10" s="4" t="s">
        <v>1650</v>
      </c>
      <c r="G10" s="5" t="n">
        <v>5100000</v>
      </c>
      <c r="I10" s="5" t="n">
        <v>5100000</v>
      </c>
    </row>
    <row r="11" spans="1:12">
      <c r="A11" s="4" t="s">
        <v>1651</v>
      </c>
    </row>
    <row r="12" spans="1:12">
      <c r="A12" s="3" t="s">
        <v>1646</v>
      </c>
    </row>
    <row r="13" spans="1:12">
      <c r="A13" s="4" t="s">
        <v>1652</v>
      </c>
      <c r="G13" s="5" t="n">
        <v>135400000</v>
      </c>
      <c r="H13" s="10" t="n">
        <v>101700000</v>
      </c>
      <c r="I13" s="5" t="n">
        <v>135400000</v>
      </c>
      <c r="J13" s="5" t="n">
        <v>101700000</v>
      </c>
    </row>
    <row r="14" spans="1:12">
      <c r="A14" s="4" t="s">
        <v>1653</v>
      </c>
    </row>
    <row r="15" spans="1:12">
      <c r="A15" s="3" t="s">
        <v>1646</v>
      </c>
    </row>
    <row r="16" spans="1:12">
      <c r="A16" s="4" t="s">
        <v>1654</v>
      </c>
      <c r="I16" s="5" t="n">
        <v>0</v>
      </c>
      <c r="J16" s="5" t="n">
        <v>0</v>
      </c>
    </row>
    <row r="17" spans="1:12">
      <c r="A17" s="4" t="s">
        <v>1655</v>
      </c>
    </row>
    <row r="18" spans="1:12">
      <c r="A18" s="3" t="s">
        <v>1646</v>
      </c>
    </row>
    <row r="19" spans="1:12">
      <c r="A19" s="4" t="s">
        <v>1656</v>
      </c>
      <c r="G19" s="5" t="n">
        <v>100000</v>
      </c>
      <c r="H19" s="5" t="n">
        <v>200000</v>
      </c>
      <c r="I19" s="10" t="n">
        <v>100000</v>
      </c>
      <c r="J19" s="5" t="n">
        <v>200000</v>
      </c>
    </row>
    <row r="20" spans="1:12">
      <c r="A20" s="4" t="s">
        <v>1657</v>
      </c>
    </row>
    <row r="21" spans="1:12">
      <c r="A21" s="3" t="s">
        <v>1646</v>
      </c>
    </row>
    <row r="22" spans="1:12">
      <c r="A22" s="4" t="s">
        <v>1658</v>
      </c>
      <c r="I22" s="4" t="s">
        <v>851</v>
      </c>
    </row>
    <row r="23" spans="1:12">
      <c r="A23" s="4" t="s">
        <v>1659</v>
      </c>
    </row>
    <row r="24" spans="1:12">
      <c r="A24" s="3" t="s">
        <v>1646</v>
      </c>
    </row>
    <row r="25" spans="1:12">
      <c r="A25" s="4" t="s">
        <v>1660</v>
      </c>
      <c r="G25" s="10" t="n">
        <v>0</v>
      </c>
      <c r="H25" s="5" t="n">
        <v>0</v>
      </c>
      <c r="I25" s="10" t="n">
        <v>0</v>
      </c>
      <c r="J25" s="5" t="n">
        <v>0</v>
      </c>
    </row>
    <row r="26" spans="1:12">
      <c r="A26" s="4" t="s">
        <v>1661</v>
      </c>
    </row>
    <row r="27" spans="1:12">
      <c r="A27" s="3" t="s">
        <v>1646</v>
      </c>
    </row>
    <row r="28" spans="1:12">
      <c r="A28" s="4" t="s">
        <v>1662</v>
      </c>
      <c r="L28" s="10" t="n">
        <v>69800000</v>
      </c>
    </row>
    <row r="29" spans="1:12">
      <c r="A29" s="4" t="s">
        <v>1648</v>
      </c>
      <c r="F29" s="14" t="n">
        <v>13.801</v>
      </c>
    </row>
    <row r="30" spans="1:12">
      <c r="A30" s="4" t="s">
        <v>1663</v>
      </c>
      <c r="J30" s="5" t="n">
        <v>14400000</v>
      </c>
      <c r="K30" s="12" t="n">
        <v>211.2</v>
      </c>
    </row>
    <row r="31" spans="1:12">
      <c r="A31" s="4" t="s">
        <v>1664</v>
      </c>
    </row>
    <row r="32" spans="1:12">
      <c r="A32" s="3" t="s">
        <v>1646</v>
      </c>
    </row>
    <row r="33" spans="1:12">
      <c r="A33" s="4" t="s">
        <v>1665</v>
      </c>
      <c r="G33" s="7" t="n">
        <v>1719.9</v>
      </c>
    </row>
    <row r="34" spans="1:12">
      <c r="A34" s="4" t="s">
        <v>1663</v>
      </c>
      <c r="I34" s="5" t="n">
        <v>15300000</v>
      </c>
    </row>
    <row r="35" spans="1:12">
      <c r="A35" s="4" t="s">
        <v>1666</v>
      </c>
      <c r="G35" s="5" t="n">
        <v>295000</v>
      </c>
    </row>
    <row r="36" spans="1:12">
      <c r="A36" s="4" t="s">
        <v>1667</v>
      </c>
    </row>
    <row r="37" spans="1:12">
      <c r="A37" s="3" t="s">
        <v>1646</v>
      </c>
    </row>
    <row r="38" spans="1:12">
      <c r="A38" s="4" t="s">
        <v>1668</v>
      </c>
      <c r="B38" s="5" t="n">
        <v>63996</v>
      </c>
    </row>
    <row r="39" spans="1:12">
      <c r="A39" s="4" t="s">
        <v>1650</v>
      </c>
      <c r="B39" s="10" t="n">
        <v>10900000</v>
      </c>
    </row>
    <row r="40" spans="1:12">
      <c r="A40" s="4" t="s">
        <v>1669</v>
      </c>
    </row>
    <row r="41" spans="1:12">
      <c r="A41" s="3" t="s">
        <v>1646</v>
      </c>
    </row>
    <row r="42" spans="1:12">
      <c r="A42" s="4" t="s">
        <v>1670</v>
      </c>
      <c r="D42" s="7" t="n">
        <v>77.5</v>
      </c>
      <c r="E42" s="7" t="n">
        <v>77.5</v>
      </c>
    </row>
    <row r="43" spans="1:12">
      <c r="A43" s="4" t="s">
        <v>1671</v>
      </c>
      <c r="D43" s="9" t="n">
        <v>61.15</v>
      </c>
      <c r="E43" s="9" t="n">
        <v>61.15</v>
      </c>
    </row>
    <row r="44" spans="1:12">
      <c r="A44" s="4" t="s">
        <v>1672</v>
      </c>
      <c r="D44" s="5" t="n">
        <v>10</v>
      </c>
      <c r="E44" s="5" t="n">
        <v>10</v>
      </c>
    </row>
    <row r="45" spans="1:12">
      <c r="A45" s="4" t="s">
        <v>1673</v>
      </c>
    </row>
    <row r="46" spans="1:12">
      <c r="A46" s="3" t="s">
        <v>1646</v>
      </c>
    </row>
    <row r="47" spans="1:12">
      <c r="A47" s="4" t="s">
        <v>1650</v>
      </c>
      <c r="B47" s="10" t="n">
        <v>-3300000</v>
      </c>
    </row>
    <row r="48" spans="1:12">
      <c r="A48" s="4" t="s">
        <v>1674</v>
      </c>
      <c r="B48" s="5" t="n">
        <v>29400</v>
      </c>
      <c r="C48" s="5" t="n">
        <v>8250</v>
      </c>
    </row>
    <row r="49" spans="1:12">
      <c r="A49" s="4" t="s">
        <v>1675</v>
      </c>
    </row>
    <row r="50" spans="1:12">
      <c r="A50" s="3" t="s">
        <v>1646</v>
      </c>
    </row>
    <row r="51" spans="1:12">
      <c r="A51" s="4" t="s">
        <v>1650</v>
      </c>
      <c r="D51" s="10" t="n">
        <v>9000000</v>
      </c>
      <c r="E51" s="10" t="n">
        <v>9000000</v>
      </c>
    </row>
    <row r="52" spans="1:12">
      <c r="A52" s="4" t="s">
        <v>1670</v>
      </c>
      <c r="D52" s="7" t="n">
        <v>125.8</v>
      </c>
      <c r="E52" s="7" t="n">
        <v>125.8</v>
      </c>
    </row>
    <row r="53" spans="1:12">
      <c r="A53" s="4" t="s">
        <v>1676</v>
      </c>
      <c r="D53" s="7" t="n">
        <v>457.2</v>
      </c>
      <c r="E53" s="7" t="n">
        <v>457.2</v>
      </c>
    </row>
    <row r="54" spans="1:12">
      <c r="A54" s="4" t="s">
        <v>1671</v>
      </c>
      <c r="D54" s="7" t="n">
        <v>61.4</v>
      </c>
      <c r="E54" s="7" t="n">
        <v>61.4</v>
      </c>
    </row>
    <row r="55" spans="1:12">
      <c r="A55" s="4" t="s">
        <v>1677</v>
      </c>
    </row>
    <row r="56" spans="1:12">
      <c r="A56" s="3" t="s">
        <v>1646</v>
      </c>
    </row>
    <row r="57" spans="1:12">
      <c r="A57" s="4" t="s">
        <v>1678</v>
      </c>
      <c r="G57" s="7" t="n">
        <v>1695.9</v>
      </c>
    </row>
    <row r="58" spans="1:12">
      <c r="A58" s="4" t="s">
        <v>1679</v>
      </c>
    </row>
    <row r="59" spans="1:12">
      <c r="A59" s="3" t="s">
        <v>1646</v>
      </c>
    </row>
    <row r="60" spans="1:12">
      <c r="A60" s="4" t="s">
        <v>1680</v>
      </c>
      <c r="B60" s="5" t="n">
        <v>600000</v>
      </c>
    </row>
    <row r="61" spans="1:12">
      <c r="A61" s="4" t="s">
        <v>1681</v>
      </c>
    </row>
    <row r="62" spans="1:12">
      <c r="A62" s="3" t="s">
        <v>1646</v>
      </c>
    </row>
    <row r="63" spans="1:12">
      <c r="A63" s="4" t="s">
        <v>1682</v>
      </c>
      <c r="B63" s="5" t="n">
        <v>6600</v>
      </c>
      <c r="C63" s="5" t="n">
        <v>5867</v>
      </c>
    </row>
    <row r="64" spans="1:12">
      <c r="A64" s="4" t="s">
        <v>1683</v>
      </c>
    </row>
    <row r="65" spans="1:12">
      <c r="A65" s="3" t="s">
        <v>1646</v>
      </c>
    </row>
    <row r="66" spans="1:12">
      <c r="A66" s="4" t="s">
        <v>1678</v>
      </c>
      <c r="G66" s="7" t="n">
        <v>1754.2</v>
      </c>
    </row>
    <row r="67" spans="1:12">
      <c r="A67" s="4" t="s">
        <v>1684</v>
      </c>
    </row>
    <row r="68" spans="1:12">
      <c r="A68" s="3" t="s">
        <v>1646</v>
      </c>
    </row>
    <row r="69" spans="1:12">
      <c r="A69" s="4" t="s">
        <v>1680</v>
      </c>
      <c r="B69" s="5" t="n">
        <v>665621</v>
      </c>
    </row>
    <row r="70" spans="1:12">
      <c r="A70" s="4" t="s">
        <v>1685</v>
      </c>
    </row>
    <row r="71" spans="1:12">
      <c r="A71" s="3" t="s">
        <v>1646</v>
      </c>
    </row>
    <row r="72" spans="1:12">
      <c r="A72" s="4" t="s">
        <v>1682</v>
      </c>
      <c r="B72" s="5" t="n">
        <v>7431</v>
      </c>
      <c r="C72" s="5" t="n">
        <v>6300</v>
      </c>
    </row>
    <row r="73" spans="1:12">
      <c r="A73" s="4" t="s">
        <v>1686</v>
      </c>
    </row>
    <row r="74" spans="1:12">
      <c r="A74" s="3" t="s">
        <v>1646</v>
      </c>
    </row>
    <row r="75" spans="1:12">
      <c r="A75" s="4" t="s">
        <v>1687</v>
      </c>
      <c r="D75" s="9" t="n">
        <v>49.92</v>
      </c>
      <c r="E75" s="9" t="n">
        <v>49.92</v>
      </c>
    </row>
    <row r="76" spans="1:12">
      <c r="A76" s="4" t="s">
        <v>1688</v>
      </c>
    </row>
    <row r="77" spans="1:12">
      <c r="A77" s="3" t="s">
        <v>1646</v>
      </c>
    </row>
    <row r="78" spans="1:12">
      <c r="A78" s="4" t="s">
        <v>1687</v>
      </c>
      <c r="D78" s="7" t="n">
        <v>49.8</v>
      </c>
      <c r="E78" s="7" t="n">
        <v>49.8</v>
      </c>
    </row>
    <row r="79" spans="1:12">
      <c r="A79" s="4" t="s">
        <v>1689</v>
      </c>
    </row>
    <row r="80" spans="1:12">
      <c r="A80" s="3" t="s">
        <v>1646</v>
      </c>
    </row>
    <row r="81" spans="1:12">
      <c r="A81" s="4" t="s">
        <v>1690</v>
      </c>
      <c r="G81" s="10" t="n">
        <v>508500000</v>
      </c>
      <c r="H81" s="5" t="n">
        <v>785500000</v>
      </c>
      <c r="I81" s="5" t="n">
        <v>508500000</v>
      </c>
      <c r="J81" s="5" t="n">
        <v>785500000</v>
      </c>
    </row>
    <row r="82" spans="1:12">
      <c r="A82" s="4" t="s">
        <v>1691</v>
      </c>
    </row>
    <row r="83" spans="1:12">
      <c r="A83" s="3" t="s">
        <v>1646</v>
      </c>
    </row>
    <row r="84" spans="1:12">
      <c r="A84" s="4" t="s">
        <v>1690</v>
      </c>
      <c r="G84" s="5" t="n">
        <v>79500000</v>
      </c>
      <c r="H84" s="5" t="n">
        <v>0</v>
      </c>
      <c r="I84" s="5" t="n">
        <v>79500000</v>
      </c>
      <c r="J84" s="5" t="n">
        <v>0</v>
      </c>
    </row>
    <row r="85" spans="1:12">
      <c r="A85" s="4" t="s">
        <v>1692</v>
      </c>
    </row>
    <row r="86" spans="1:12">
      <c r="A86" s="3" t="s">
        <v>1646</v>
      </c>
    </row>
    <row r="87" spans="1:12">
      <c r="A87" s="4" t="s">
        <v>1690</v>
      </c>
      <c r="G87" s="5" t="n">
        <v>114100000</v>
      </c>
      <c r="H87" s="5" t="n">
        <v>61000000</v>
      </c>
      <c r="I87" s="5" t="n">
        <v>114100000</v>
      </c>
      <c r="J87" s="5" t="n">
        <v>61000000</v>
      </c>
    </row>
    <row r="88" spans="1:12">
      <c r="A88" s="4" t="s">
        <v>1693</v>
      </c>
    </row>
    <row r="89" spans="1:12">
      <c r="A89" s="3" t="s">
        <v>1646</v>
      </c>
    </row>
    <row r="90" spans="1:12">
      <c r="A90" s="4" t="s">
        <v>1690</v>
      </c>
      <c r="G90" s="5" t="n">
        <v>231500000</v>
      </c>
      <c r="H90" s="5" t="n">
        <v>0</v>
      </c>
      <c r="I90" s="5" t="n">
        <v>231500000</v>
      </c>
      <c r="J90" s="5" t="n">
        <v>0</v>
      </c>
    </row>
    <row r="91" spans="1:12">
      <c r="A91" s="4" t="s">
        <v>1694</v>
      </c>
    </row>
    <row r="92" spans="1:12">
      <c r="A92" s="3" t="s">
        <v>1646</v>
      </c>
    </row>
    <row r="93" spans="1:12">
      <c r="A93" s="4" t="s">
        <v>1690</v>
      </c>
      <c r="G93" s="10" t="n">
        <v>933600000</v>
      </c>
      <c r="H93" s="10" t="n">
        <v>846500000</v>
      </c>
      <c r="I93" s="10" t="n">
        <v>933600000</v>
      </c>
      <c r="J93" s="10" t="n">
        <v>846500000</v>
      </c>
    </row>
  </sheetData>
  <mergeCells count="4">
    <mergeCell ref="A1:A2"/>
    <mergeCell ref="B1:E1"/>
    <mergeCell ref="G1:H1"/>
    <mergeCell ref="I1:K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27</v>
      </c>
      <c r="C1" s="2" t="s">
        <v>28</v>
      </c>
    </row>
    <row r="2" spans="1:3">
      <c r="A2" s="4" t="s">
        <v>1696</v>
      </c>
    </row>
    <row r="3" spans="1:3">
      <c r="A3" s="3" t="s">
        <v>1697</v>
      </c>
    </row>
    <row r="4" spans="1:3">
      <c r="A4" s="4" t="s">
        <v>1698</v>
      </c>
      <c r="B4" s="6" t="n">
        <v>55.5</v>
      </c>
      <c r="C4" s="6" t="n">
        <v>44.5</v>
      </c>
    </row>
    <row r="5" spans="1:3">
      <c r="A5" s="4" t="s">
        <v>1651</v>
      </c>
    </row>
    <row r="6" spans="1:3">
      <c r="A6" s="3" t="s">
        <v>1697</v>
      </c>
    </row>
    <row r="7" spans="1:3">
      <c r="A7" s="4" t="s">
        <v>1698</v>
      </c>
      <c r="B7" s="7" t="n">
        <v>66.5</v>
      </c>
      <c r="C7" s="7" t="n">
        <v>68.5</v>
      </c>
    </row>
    <row r="8" spans="1:3">
      <c r="A8" s="4" t="s">
        <v>1699</v>
      </c>
    </row>
    <row r="9" spans="1:3">
      <c r="A9" s="3" t="s">
        <v>1697</v>
      </c>
    </row>
    <row r="10" spans="1:3">
      <c r="A10" s="4" t="s">
        <v>1698</v>
      </c>
      <c r="B10" s="10" t="n">
        <v>479</v>
      </c>
      <c r="C10" s="6" t="n">
        <v>526.7</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7</v>
      </c>
      <c r="C1" s="2" t="s">
        <v>28</v>
      </c>
    </row>
    <row r="2" spans="1:3">
      <c r="A2" s="3" t="s">
        <v>1701</v>
      </c>
    </row>
    <row r="3" spans="1:3">
      <c r="A3" s="4" t="s">
        <v>108</v>
      </c>
      <c r="B3" s="10" t="n">
        <v>451</v>
      </c>
      <c r="C3" s="6" t="n">
        <v>459.3</v>
      </c>
    </row>
    <row r="4" spans="1:3">
      <c r="A4" s="4" t="s">
        <v>1462</v>
      </c>
      <c r="B4" s="5" t="n">
        <v>381</v>
      </c>
      <c r="C4" s="7" t="n">
        <v>380.8</v>
      </c>
    </row>
    <row r="5" spans="1:3">
      <c r="A5" s="4" t="s">
        <v>116</v>
      </c>
      <c r="B5" s="7" t="n">
        <v>2817.3</v>
      </c>
      <c r="C5" s="7" t="n">
        <v>2766.6</v>
      </c>
    </row>
    <row r="6" spans="1:3">
      <c r="A6" s="4" t="s">
        <v>1613</v>
      </c>
    </row>
    <row r="7" spans="1:3">
      <c r="A7" s="3" t="s">
        <v>1701</v>
      </c>
    </row>
    <row r="8" spans="1:3">
      <c r="A8" s="4" t="s">
        <v>1237</v>
      </c>
      <c r="B8" s="7" t="n">
        <v>3.3</v>
      </c>
    </row>
    <row r="9" spans="1:3">
      <c r="A9" s="4" t="s">
        <v>793</v>
      </c>
    </row>
    <row r="10" spans="1:3">
      <c r="A10" s="3" t="s">
        <v>1701</v>
      </c>
    </row>
    <row r="11" spans="1:3">
      <c r="A11" s="4" t="s">
        <v>1239</v>
      </c>
      <c r="B11" s="7" t="n">
        <v>12.7</v>
      </c>
      <c r="C11" s="7" t="n">
        <v>12.8</v>
      </c>
    </row>
    <row r="12" spans="1:3">
      <c r="A12" s="4" t="s">
        <v>1702</v>
      </c>
    </row>
    <row r="13" spans="1:3">
      <c r="A13" s="3" t="s">
        <v>1701</v>
      </c>
    </row>
    <row r="14" spans="1:3">
      <c r="A14" s="4" t="s">
        <v>1703</v>
      </c>
      <c r="B14" s="7" t="n">
        <v>1360.9</v>
      </c>
      <c r="C14" s="7" t="n">
        <v>1637.9</v>
      </c>
    </row>
    <row r="15" spans="1:3">
      <c r="A15" s="4" t="s">
        <v>1704</v>
      </c>
      <c r="B15" s="7" t="n">
        <v>149.1</v>
      </c>
      <c r="C15" s="7" t="n">
        <v>209.7</v>
      </c>
    </row>
    <row r="16" spans="1:3">
      <c r="A16" s="4" t="s">
        <v>1705</v>
      </c>
    </row>
    <row r="17" spans="1:3">
      <c r="A17" s="3" t="s">
        <v>1701</v>
      </c>
    </row>
    <row r="18" spans="1:3">
      <c r="A18" s="4" t="s">
        <v>1703</v>
      </c>
      <c r="B18" s="7" t="n">
        <v>231.5</v>
      </c>
    </row>
    <row r="19" spans="1:3">
      <c r="A19" s="4" t="s">
        <v>1704</v>
      </c>
      <c r="B19" s="7" t="n">
        <v>23.4</v>
      </c>
    </row>
    <row r="20" spans="1:3">
      <c r="A20" s="4" t="s">
        <v>1706</v>
      </c>
    </row>
    <row r="21" spans="1:3">
      <c r="A21" s="3" t="s">
        <v>1701</v>
      </c>
    </row>
    <row r="22" spans="1:3">
      <c r="A22" s="4" t="s">
        <v>1703</v>
      </c>
      <c r="B22" s="7" t="n">
        <v>193.6</v>
      </c>
      <c r="C22" s="5" t="n">
        <v>61</v>
      </c>
    </row>
    <row r="23" spans="1:3">
      <c r="A23" s="4" t="s">
        <v>1704</v>
      </c>
      <c r="B23" s="7" t="n">
        <v>10.8</v>
      </c>
      <c r="C23" s="7" t="n">
        <v>5.1</v>
      </c>
    </row>
    <row r="24" spans="1:3">
      <c r="A24" s="4" t="s">
        <v>1450</v>
      </c>
    </row>
    <row r="25" spans="1:3">
      <c r="A25" s="3" t="s">
        <v>1701</v>
      </c>
    </row>
    <row r="26" spans="1:3">
      <c r="A26" s="4" t="s">
        <v>108</v>
      </c>
      <c r="B26" s="5" t="n">
        <v>451</v>
      </c>
      <c r="C26" s="7" t="n">
        <v>459.3</v>
      </c>
    </row>
    <row r="27" spans="1:3">
      <c r="A27" s="4" t="s">
        <v>1462</v>
      </c>
      <c r="B27" s="7" t="n">
        <v>6.5</v>
      </c>
      <c r="C27" s="7" t="n">
        <v>3.6</v>
      </c>
    </row>
    <row r="28" spans="1:3">
      <c r="A28" s="4" t="s">
        <v>116</v>
      </c>
      <c r="B28" s="7" t="n">
        <v>737.6</v>
      </c>
      <c r="C28" s="5" t="n">
        <v>722</v>
      </c>
    </row>
    <row r="29" spans="1:3">
      <c r="A29" s="4" t="s">
        <v>1707</v>
      </c>
    </row>
    <row r="30" spans="1:3">
      <c r="A30" s="3" t="s">
        <v>1701</v>
      </c>
    </row>
    <row r="31" spans="1:3">
      <c r="A31" s="4" t="s">
        <v>1237</v>
      </c>
      <c r="B31" s="7" t="n">
        <v>3.3</v>
      </c>
    </row>
    <row r="32" spans="1:3">
      <c r="A32" s="4" t="s">
        <v>1708</v>
      </c>
    </row>
    <row r="33" spans="1:3">
      <c r="A33" s="3" t="s">
        <v>1701</v>
      </c>
    </row>
    <row r="34" spans="1:3">
      <c r="A34" s="4" t="s">
        <v>1239</v>
      </c>
      <c r="B34" s="7" t="n">
        <v>1.6</v>
      </c>
      <c r="C34" s="7" t="n">
        <v>1.4</v>
      </c>
    </row>
    <row r="35" spans="1:3">
      <c r="A35" s="4" t="s">
        <v>1709</v>
      </c>
    </row>
    <row r="36" spans="1:3">
      <c r="A36" s="3" t="s">
        <v>1701</v>
      </c>
    </row>
    <row r="37" spans="1:3">
      <c r="A37" s="4" t="s">
        <v>1703</v>
      </c>
      <c r="B37" s="5" t="n">
        <v>0</v>
      </c>
      <c r="C37" s="5" t="n">
        <v>127</v>
      </c>
    </row>
    <row r="38" spans="1:3">
      <c r="A38" s="4" t="s">
        <v>1704</v>
      </c>
      <c r="B38" s="7" t="n">
        <v>61.3</v>
      </c>
      <c r="C38" s="7" t="n">
        <v>64.59999999999999</v>
      </c>
    </row>
    <row r="39" spans="1:3">
      <c r="A39" s="4" t="s">
        <v>1710</v>
      </c>
    </row>
    <row r="40" spans="1:3">
      <c r="A40" s="3" t="s">
        <v>1701</v>
      </c>
    </row>
    <row r="41" spans="1:3">
      <c r="A41" s="4" t="s">
        <v>1703</v>
      </c>
      <c r="B41" s="5" t="n">
        <v>0</v>
      </c>
    </row>
    <row r="42" spans="1:3">
      <c r="A42" s="4" t="s">
        <v>1704</v>
      </c>
      <c r="B42" s="7" t="n">
        <v>9.5</v>
      </c>
    </row>
    <row r="43" spans="1:3">
      <c r="A43" s="4" t="s">
        <v>1711</v>
      </c>
    </row>
    <row r="44" spans="1:3">
      <c r="A44" s="3" t="s">
        <v>1701</v>
      </c>
    </row>
    <row r="45" spans="1:3">
      <c r="A45" s="4" t="s">
        <v>1703</v>
      </c>
      <c r="B45" s="7" t="n">
        <v>193.6</v>
      </c>
      <c r="C45" s="5" t="n">
        <v>61</v>
      </c>
    </row>
    <row r="46" spans="1:3">
      <c r="A46" s="4" t="s">
        <v>1704</v>
      </c>
      <c r="B46" s="7" t="n">
        <v>10.8</v>
      </c>
      <c r="C46" s="7" t="n">
        <v>5.1</v>
      </c>
    </row>
    <row r="47" spans="1:3">
      <c r="A47" s="4" t="s">
        <v>1557</v>
      </c>
    </row>
    <row r="48" spans="1:3">
      <c r="A48" s="3" t="s">
        <v>1701</v>
      </c>
    </row>
    <row r="49" spans="1:3">
      <c r="A49" s="4" t="s">
        <v>108</v>
      </c>
      <c r="B49" s="5" t="n">
        <v>0</v>
      </c>
      <c r="C49" s="5" t="n">
        <v>0</v>
      </c>
    </row>
    <row r="50" spans="1:3">
      <c r="A50" s="4" t="s">
        <v>1462</v>
      </c>
      <c r="B50" s="7" t="n">
        <v>24.8</v>
      </c>
      <c r="C50" s="7" t="n">
        <v>29.8</v>
      </c>
    </row>
    <row r="51" spans="1:3">
      <c r="A51" s="4" t="s">
        <v>116</v>
      </c>
      <c r="B51" s="7" t="n">
        <v>1724.2</v>
      </c>
      <c r="C51" s="5" t="n">
        <v>1691</v>
      </c>
    </row>
    <row r="52" spans="1:3">
      <c r="A52" s="4" t="s">
        <v>1712</v>
      </c>
    </row>
    <row r="53" spans="1:3">
      <c r="A53" s="3" t="s">
        <v>1701</v>
      </c>
    </row>
    <row r="54" spans="1:3">
      <c r="A54" s="4" t="s">
        <v>1237</v>
      </c>
      <c r="B54" s="5" t="n">
        <v>0</v>
      </c>
    </row>
    <row r="55" spans="1:3">
      <c r="A55" s="4" t="s">
        <v>1713</v>
      </c>
    </row>
    <row r="56" spans="1:3">
      <c r="A56" s="3" t="s">
        <v>1701</v>
      </c>
    </row>
    <row r="57" spans="1:3">
      <c r="A57" s="4" t="s">
        <v>1239</v>
      </c>
      <c r="B57" s="7" t="n">
        <v>5.3</v>
      </c>
      <c r="C57" s="7" t="n">
        <v>5.2</v>
      </c>
    </row>
    <row r="58" spans="1:3">
      <c r="A58" s="4" t="s">
        <v>1714</v>
      </c>
    </row>
    <row r="59" spans="1:3">
      <c r="A59" s="3" t="s">
        <v>1701</v>
      </c>
    </row>
    <row r="60" spans="1:3">
      <c r="A60" s="4" t="s">
        <v>1703</v>
      </c>
      <c r="B60" s="7" t="n">
        <v>1360.9</v>
      </c>
      <c r="C60" s="7" t="n">
        <v>1510.9</v>
      </c>
    </row>
    <row r="61" spans="1:3">
      <c r="A61" s="4" t="s">
        <v>1704</v>
      </c>
      <c r="B61" s="7" t="n">
        <v>87.8</v>
      </c>
      <c r="C61" s="7" t="n">
        <v>145.1</v>
      </c>
    </row>
    <row r="62" spans="1:3">
      <c r="A62" s="4" t="s">
        <v>1715</v>
      </c>
    </row>
    <row r="63" spans="1:3">
      <c r="A63" s="3" t="s">
        <v>1701</v>
      </c>
    </row>
    <row r="64" spans="1:3">
      <c r="A64" s="4" t="s">
        <v>1703</v>
      </c>
      <c r="B64" s="7" t="n">
        <v>231.5</v>
      </c>
    </row>
    <row r="65" spans="1:3">
      <c r="A65" s="4" t="s">
        <v>1704</v>
      </c>
      <c r="B65" s="7" t="n">
        <v>13.9</v>
      </c>
    </row>
    <row r="66" spans="1:3">
      <c r="A66" s="4" t="s">
        <v>1716</v>
      </c>
    </row>
    <row r="67" spans="1:3">
      <c r="A67" s="3" t="s">
        <v>1701</v>
      </c>
    </row>
    <row r="68" spans="1:3">
      <c r="A68" s="4" t="s">
        <v>1703</v>
      </c>
      <c r="B68" s="5" t="n">
        <v>0</v>
      </c>
      <c r="C68" s="5" t="n">
        <v>0</v>
      </c>
    </row>
    <row r="69" spans="1:3">
      <c r="A69" s="4" t="s">
        <v>1704</v>
      </c>
      <c r="B69" s="5" t="n">
        <v>0</v>
      </c>
      <c r="C69" s="5" t="n">
        <v>0</v>
      </c>
    </row>
    <row r="70" spans="1:3">
      <c r="A70" s="4" t="s">
        <v>1558</v>
      </c>
    </row>
    <row r="71" spans="1:3">
      <c r="A71" s="3" t="s">
        <v>1701</v>
      </c>
    </row>
    <row r="72" spans="1:3">
      <c r="A72" s="4" t="s">
        <v>108</v>
      </c>
      <c r="B72" s="5" t="n">
        <v>0</v>
      </c>
      <c r="C72" s="5" t="n">
        <v>0</v>
      </c>
    </row>
    <row r="73" spans="1:3">
      <c r="A73" s="4" t="s">
        <v>1462</v>
      </c>
      <c r="B73" s="7" t="n">
        <v>349.7</v>
      </c>
      <c r="C73" s="7" t="n">
        <v>347.4</v>
      </c>
    </row>
    <row r="74" spans="1:3">
      <c r="A74" s="4" t="s">
        <v>116</v>
      </c>
      <c r="B74" s="7" t="n">
        <v>355.5</v>
      </c>
      <c r="C74" s="7" t="n">
        <v>353.6</v>
      </c>
    </row>
    <row r="75" spans="1:3">
      <c r="A75" s="4" t="s">
        <v>1717</v>
      </c>
    </row>
    <row r="76" spans="1:3">
      <c r="A76" s="3" t="s">
        <v>1701</v>
      </c>
    </row>
    <row r="77" spans="1:3">
      <c r="A77" s="4" t="s">
        <v>1237</v>
      </c>
      <c r="B77" s="5" t="n">
        <v>0</v>
      </c>
    </row>
    <row r="78" spans="1:3">
      <c r="A78" s="4" t="s">
        <v>1718</v>
      </c>
    </row>
    <row r="79" spans="1:3">
      <c r="A79" s="3" t="s">
        <v>1701</v>
      </c>
    </row>
    <row r="80" spans="1:3">
      <c r="A80" s="4" t="s">
        <v>1239</v>
      </c>
      <c r="B80" s="7" t="n">
        <v>5.8</v>
      </c>
      <c r="C80" s="7" t="n">
        <v>6.2</v>
      </c>
    </row>
    <row r="81" spans="1:3">
      <c r="A81" s="4" t="s">
        <v>1719</v>
      </c>
    </row>
    <row r="82" spans="1:3">
      <c r="A82" s="3" t="s">
        <v>1701</v>
      </c>
    </row>
    <row r="83" spans="1:3">
      <c r="A83" s="4" t="s">
        <v>1703</v>
      </c>
      <c r="B83" s="5" t="n">
        <v>0</v>
      </c>
      <c r="C83" s="5" t="n">
        <v>0</v>
      </c>
    </row>
    <row r="84" spans="1:3">
      <c r="A84" s="4" t="s">
        <v>1704</v>
      </c>
      <c r="B84" s="5" t="n">
        <v>0</v>
      </c>
      <c r="C84" s="5" t="n">
        <v>0</v>
      </c>
    </row>
    <row r="85" spans="1:3">
      <c r="A85" s="4" t="s">
        <v>1720</v>
      </c>
    </row>
    <row r="86" spans="1:3">
      <c r="A86" s="3" t="s">
        <v>1701</v>
      </c>
    </row>
    <row r="87" spans="1:3">
      <c r="A87" s="4" t="s">
        <v>1703</v>
      </c>
      <c r="B87" s="5" t="n">
        <v>0</v>
      </c>
    </row>
    <row r="88" spans="1:3">
      <c r="A88" s="4" t="s">
        <v>1704</v>
      </c>
      <c r="B88" s="5" t="n">
        <v>0</v>
      </c>
    </row>
    <row r="89" spans="1:3">
      <c r="A89" s="4" t="s">
        <v>1721</v>
      </c>
    </row>
    <row r="90" spans="1:3">
      <c r="A90" s="3" t="s">
        <v>1701</v>
      </c>
    </row>
    <row r="91" spans="1:3">
      <c r="A91" s="4" t="s">
        <v>1703</v>
      </c>
      <c r="B91" s="5" t="n">
        <v>0</v>
      </c>
      <c r="C91" s="5" t="n">
        <v>0</v>
      </c>
    </row>
    <row r="92" spans="1:3">
      <c r="A92" s="4" t="s">
        <v>1704</v>
      </c>
      <c r="B92" s="10" t="n">
        <v>0</v>
      </c>
      <c r="C92" s="10"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21"/>
  </cols>
  <sheetData>
    <row r="1" spans="1:5">
      <c r="A1" s="1" t="s">
        <v>1722</v>
      </c>
      <c r="B1" s="2" t="s">
        <v>1</v>
      </c>
    </row>
    <row r="2" spans="1:5">
      <c r="B2" s="2" t="s">
        <v>1723</v>
      </c>
      <c r="C2" s="2" t="s">
        <v>1724</v>
      </c>
      <c r="E2" s="2" t="s">
        <v>174</v>
      </c>
    </row>
    <row r="3" spans="1:5">
      <c r="A3" s="3" t="s">
        <v>1701</v>
      </c>
    </row>
    <row r="4" spans="1:5">
      <c r="A4" s="4" t="s">
        <v>1725</v>
      </c>
      <c r="B4" s="6" t="n">
        <v>55.5</v>
      </c>
      <c r="C4" s="6" t="n">
        <v>44.5</v>
      </c>
      <c r="D4" s="4" t="s">
        <v>29</v>
      </c>
      <c r="E4" s="10" t="n">
        <v>35</v>
      </c>
    </row>
    <row r="5" spans="1:5">
      <c r="A5" s="4" t="s">
        <v>1726</v>
      </c>
    </row>
    <row r="6" spans="1:5">
      <c r="A6" s="3" t="s">
        <v>1701</v>
      </c>
    </row>
    <row r="7" spans="1:5">
      <c r="A7" s="4" t="s">
        <v>1727</v>
      </c>
      <c r="B7" s="9" t="n">
        <v>12.58</v>
      </c>
      <c r="C7" s="9" t="n">
        <v>14.03</v>
      </c>
    </row>
    <row r="8" spans="1:5">
      <c r="A8" s="4" t="s">
        <v>1728</v>
      </c>
    </row>
    <row r="9" spans="1:5">
      <c r="A9" s="3" t="s">
        <v>1701</v>
      </c>
    </row>
    <row r="10" spans="1:5">
      <c r="A10" s="4" t="s">
        <v>1725</v>
      </c>
      <c r="B10" s="6" t="n">
        <v>55.5</v>
      </c>
      <c r="C10" s="6" t="n">
        <v>44.5</v>
      </c>
    </row>
    <row r="11" spans="1:5">
      <c r="A11" s="4" t="s">
        <v>1729</v>
      </c>
    </row>
    <row r="12" spans="1:5">
      <c r="A12" s="3" t="s">
        <v>1701</v>
      </c>
    </row>
    <row r="13" spans="1:5">
      <c r="A13" s="4" t="s">
        <v>1730</v>
      </c>
      <c r="B13" s="4" t="s">
        <v>1731</v>
      </c>
      <c r="C13" s="4" t="s">
        <v>1732</v>
      </c>
    </row>
    <row r="14" spans="1:5">
      <c r="A14" s="4" t="s">
        <v>1733</v>
      </c>
      <c r="B14" s="4" t="s">
        <v>1734</v>
      </c>
      <c r="C14" s="4" t="s">
        <v>1735</v>
      </c>
    </row>
    <row r="15" spans="1:5">
      <c r="A15" s="4" t="s">
        <v>1736</v>
      </c>
    </row>
    <row r="16" spans="1:5">
      <c r="A16" s="3" t="s">
        <v>1701</v>
      </c>
    </row>
    <row r="17" spans="1:5">
      <c r="A17" s="4" t="s">
        <v>1730</v>
      </c>
      <c r="B17" s="4" t="s">
        <v>1737</v>
      </c>
    </row>
    <row r="18" spans="1:5">
      <c r="A18" s="4" t="s">
        <v>1733</v>
      </c>
      <c r="B18" s="4" t="s">
        <v>1738</v>
      </c>
    </row>
    <row r="19" spans="1:5">
      <c r="A19" s="4" t="s">
        <v>1739</v>
      </c>
    </row>
    <row r="20" spans="1:5">
      <c r="A20" s="3" t="s">
        <v>1701</v>
      </c>
    </row>
    <row r="21" spans="1:5">
      <c r="A21" s="4" t="s">
        <v>1730</v>
      </c>
      <c r="B21" s="4" t="s">
        <v>1740</v>
      </c>
    </row>
    <row r="22" spans="1:5">
      <c r="A22" s="4" t="s">
        <v>1733</v>
      </c>
      <c r="B22" s="4" t="s">
        <v>1741</v>
      </c>
    </row>
    <row r="23" spans="1:5">
      <c r="A23" s="4" t="s">
        <v>1742</v>
      </c>
      <c r="B23" s="4" t="s">
        <v>1743</v>
      </c>
      <c r="C23" s="4" t="s">
        <v>1743</v>
      </c>
    </row>
    <row r="24" spans="1:5">
      <c r="A24" s="4" t="s">
        <v>1744</v>
      </c>
    </row>
    <row r="25" spans="1:5">
      <c r="A25" s="3" t="s">
        <v>1701</v>
      </c>
    </row>
    <row r="26" spans="1:5">
      <c r="A26" s="4" t="s">
        <v>1727</v>
      </c>
      <c r="B26" s="9" t="n">
        <v>12.58</v>
      </c>
      <c r="C26" s="9" t="n">
        <v>14.03</v>
      </c>
    </row>
    <row r="27" spans="1:5"/>
    <row r="28" spans="1:5">
      <c r="A28" s="4" t="s">
        <v>29</v>
      </c>
      <c r="B28" s="4" t="s">
        <v>66</v>
      </c>
    </row>
  </sheetData>
  <mergeCells count="5">
    <mergeCell ref="A1:A2"/>
    <mergeCell ref="B1:D1"/>
    <mergeCell ref="C2:D2"/>
    <mergeCell ref="A27:E27"/>
    <mergeCell ref="B28:E28"/>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5</v>
      </c>
      <c r="B1" s="2" t="s">
        <v>1</v>
      </c>
    </row>
    <row r="2" spans="1:3">
      <c r="B2" s="2" t="s">
        <v>27</v>
      </c>
      <c r="C2" s="2" t="s">
        <v>28</v>
      </c>
    </row>
    <row r="3" spans="1:3">
      <c r="A3" s="4" t="s">
        <v>1746</v>
      </c>
    </row>
    <row r="4" spans="1:3">
      <c r="A4" s="3" t="s">
        <v>1747</v>
      </c>
    </row>
    <row r="5" spans="1:3">
      <c r="A5" s="4" t="s">
        <v>1748</v>
      </c>
      <c r="B5" s="6" t="n">
        <v>-14.1</v>
      </c>
      <c r="C5" s="6" t="n">
        <v>-12.6</v>
      </c>
    </row>
    <row r="6" spans="1:3">
      <c r="A6" s="4" t="s">
        <v>1749</v>
      </c>
    </row>
    <row r="7" spans="1:3">
      <c r="A7" s="3" t="s">
        <v>1747</v>
      </c>
    </row>
    <row r="8" spans="1:3">
      <c r="A8" s="4" t="s">
        <v>1748</v>
      </c>
      <c r="B8" s="7" t="n">
        <v>-11.3</v>
      </c>
      <c r="C8" s="5" t="n">
        <v>-12</v>
      </c>
    </row>
    <row r="9" spans="1:3">
      <c r="A9" s="4" t="s">
        <v>1750</v>
      </c>
    </row>
    <row r="10" spans="1:3">
      <c r="A10" s="3" t="s">
        <v>1747</v>
      </c>
    </row>
    <row r="11" spans="1:3">
      <c r="A11" s="4" t="s">
        <v>1748</v>
      </c>
      <c r="B11" s="7" t="n">
        <v>-0.8</v>
      </c>
    </row>
    <row r="12" spans="1:3">
      <c r="A12" s="4" t="s">
        <v>1751</v>
      </c>
    </row>
    <row r="13" spans="1:3">
      <c r="A13" s="3" t="s">
        <v>1747</v>
      </c>
    </row>
    <row r="14" spans="1:3">
      <c r="A14" s="4" t="s">
        <v>1748</v>
      </c>
      <c r="B14" s="5" t="n">
        <v>-2</v>
      </c>
      <c r="C14" s="7" t="n">
        <v>-0.6</v>
      </c>
    </row>
    <row r="15" spans="1:3">
      <c r="A15" s="4" t="s">
        <v>1752</v>
      </c>
    </row>
    <row r="16" spans="1:3">
      <c r="A16" s="3" t="s">
        <v>1747</v>
      </c>
    </row>
    <row r="17" spans="1:3">
      <c r="A17" s="4" t="s">
        <v>1748</v>
      </c>
      <c r="B17" s="7" t="n">
        <v>-9.300000000000001</v>
      </c>
      <c r="C17" s="7" t="n">
        <v>-8.4</v>
      </c>
    </row>
    <row r="18" spans="1:3">
      <c r="A18" s="4" t="s">
        <v>1753</v>
      </c>
    </row>
    <row r="19" spans="1:3">
      <c r="A19" s="3" t="s">
        <v>1747</v>
      </c>
    </row>
    <row r="20" spans="1:3">
      <c r="A20" s="4" t="s">
        <v>1748</v>
      </c>
      <c r="B20" s="7" t="n">
        <v>-7.5</v>
      </c>
      <c r="C20" s="5" t="n">
        <v>-8</v>
      </c>
    </row>
    <row r="21" spans="1:3">
      <c r="A21" s="4" t="s">
        <v>1754</v>
      </c>
    </row>
    <row r="22" spans="1:3">
      <c r="A22" s="3" t="s">
        <v>1747</v>
      </c>
    </row>
    <row r="23" spans="1:3">
      <c r="A23" s="4" t="s">
        <v>1748</v>
      </c>
      <c r="B23" s="7" t="n">
        <v>-0.5</v>
      </c>
    </row>
    <row r="24" spans="1:3">
      <c r="A24" s="4" t="s">
        <v>1755</v>
      </c>
    </row>
    <row r="25" spans="1:3">
      <c r="A25" s="3" t="s">
        <v>1747</v>
      </c>
    </row>
    <row r="26" spans="1:3">
      <c r="A26" s="4" t="s">
        <v>1748</v>
      </c>
      <c r="B26" s="7" t="n">
        <v>-1.3</v>
      </c>
      <c r="C26" s="7" t="n">
        <v>-0.4</v>
      </c>
    </row>
    <row r="27" spans="1:3">
      <c r="A27" s="4" t="s">
        <v>1756</v>
      </c>
    </row>
    <row r="28" spans="1:3">
      <c r="A28" s="3" t="s">
        <v>1747</v>
      </c>
    </row>
    <row r="29" spans="1:3">
      <c r="A29" s="4" t="s">
        <v>1748</v>
      </c>
      <c r="B29" s="7" t="n">
        <v>-4.8</v>
      </c>
      <c r="C29" s="7" t="n">
        <v>-4.2</v>
      </c>
    </row>
    <row r="30" spans="1:3">
      <c r="A30" s="4" t="s">
        <v>1757</v>
      </c>
    </row>
    <row r="31" spans="1:3">
      <c r="A31" s="3" t="s">
        <v>1747</v>
      </c>
    </row>
    <row r="32" spans="1:3">
      <c r="A32" s="4" t="s">
        <v>1748</v>
      </c>
      <c r="B32" s="7" t="n">
        <v>-3.8</v>
      </c>
      <c r="C32" s="5" t="n">
        <v>-4</v>
      </c>
    </row>
    <row r="33" spans="1:3">
      <c r="A33" s="4" t="s">
        <v>1758</v>
      </c>
    </row>
    <row r="34" spans="1:3">
      <c r="A34" s="3" t="s">
        <v>1747</v>
      </c>
    </row>
    <row r="35" spans="1:3">
      <c r="A35" s="4" t="s">
        <v>1748</v>
      </c>
      <c r="B35" s="7" t="n">
        <v>-0.3</v>
      </c>
    </row>
    <row r="36" spans="1:3">
      <c r="A36" s="4" t="s">
        <v>1759</v>
      </c>
    </row>
    <row r="37" spans="1:3">
      <c r="A37" s="3" t="s">
        <v>1747</v>
      </c>
    </row>
    <row r="38" spans="1:3">
      <c r="A38" s="4" t="s">
        <v>1748</v>
      </c>
      <c r="B38" s="7" t="n">
        <v>-0.7</v>
      </c>
      <c r="C38" s="7" t="n">
        <v>-0.2</v>
      </c>
    </row>
    <row r="39" spans="1:3">
      <c r="A39" s="4" t="s">
        <v>1760</v>
      </c>
    </row>
    <row r="40" spans="1:3">
      <c r="A40" s="3" t="s">
        <v>1747</v>
      </c>
    </row>
    <row r="41" spans="1:3">
      <c r="A41" s="4" t="s">
        <v>1748</v>
      </c>
      <c r="B41" s="7" t="n">
        <v>4.8</v>
      </c>
      <c r="C41" s="7" t="n">
        <v>4.2</v>
      </c>
    </row>
    <row r="42" spans="1:3">
      <c r="A42" s="4" t="s">
        <v>1761</v>
      </c>
    </row>
    <row r="43" spans="1:3">
      <c r="A43" s="3" t="s">
        <v>1747</v>
      </c>
    </row>
    <row r="44" spans="1:3">
      <c r="A44" s="4" t="s">
        <v>1748</v>
      </c>
      <c r="B44" s="7" t="n">
        <v>3.8</v>
      </c>
      <c r="C44" s="5" t="n">
        <v>4</v>
      </c>
    </row>
    <row r="45" spans="1:3">
      <c r="A45" s="4" t="s">
        <v>1762</v>
      </c>
    </row>
    <row r="46" spans="1:3">
      <c r="A46" s="3" t="s">
        <v>1747</v>
      </c>
    </row>
    <row r="47" spans="1:3">
      <c r="A47" s="4" t="s">
        <v>1748</v>
      </c>
      <c r="B47" s="7" t="n">
        <v>0.3</v>
      </c>
    </row>
    <row r="48" spans="1:3">
      <c r="A48" s="4" t="s">
        <v>1763</v>
      </c>
    </row>
    <row r="49" spans="1:3">
      <c r="A49" s="3" t="s">
        <v>1747</v>
      </c>
    </row>
    <row r="50" spans="1:3">
      <c r="A50" s="4" t="s">
        <v>1748</v>
      </c>
      <c r="B50" s="7" t="n">
        <v>0.7</v>
      </c>
      <c r="C50" s="7" t="n">
        <v>0.2</v>
      </c>
    </row>
    <row r="51" spans="1:3">
      <c r="A51" s="4" t="s">
        <v>1764</v>
      </c>
    </row>
    <row r="52" spans="1:3">
      <c r="A52" s="3" t="s">
        <v>1747</v>
      </c>
    </row>
    <row r="53" spans="1:3">
      <c r="A53" s="4" t="s">
        <v>1748</v>
      </c>
      <c r="B53" s="7" t="n">
        <v>9.300000000000001</v>
      </c>
      <c r="C53" s="7" t="n">
        <v>8.4</v>
      </c>
    </row>
    <row r="54" spans="1:3">
      <c r="A54" s="4" t="s">
        <v>1765</v>
      </c>
    </row>
    <row r="55" spans="1:3">
      <c r="A55" s="3" t="s">
        <v>1747</v>
      </c>
    </row>
    <row r="56" spans="1:3">
      <c r="A56" s="4" t="s">
        <v>1748</v>
      </c>
      <c r="B56" s="7" t="n">
        <v>7.5</v>
      </c>
      <c r="C56" s="5" t="n">
        <v>8</v>
      </c>
    </row>
    <row r="57" spans="1:3">
      <c r="A57" s="4" t="s">
        <v>1766</v>
      </c>
    </row>
    <row r="58" spans="1:3">
      <c r="A58" s="3" t="s">
        <v>1747</v>
      </c>
    </row>
    <row r="59" spans="1:3">
      <c r="A59" s="4" t="s">
        <v>1748</v>
      </c>
      <c r="B59" s="7" t="n">
        <v>0.5</v>
      </c>
    </row>
    <row r="60" spans="1:3">
      <c r="A60" s="4" t="s">
        <v>1767</v>
      </c>
    </row>
    <row r="61" spans="1:3">
      <c r="A61" s="3" t="s">
        <v>1747</v>
      </c>
    </row>
    <row r="62" spans="1:3">
      <c r="A62" s="4" t="s">
        <v>1748</v>
      </c>
      <c r="B62" s="7" t="n">
        <v>1.3</v>
      </c>
      <c r="C62" s="7" t="n">
        <v>0.4</v>
      </c>
    </row>
    <row r="63" spans="1:3">
      <c r="A63" s="4" t="s">
        <v>1768</v>
      </c>
    </row>
    <row r="64" spans="1:3">
      <c r="A64" s="3" t="s">
        <v>1747</v>
      </c>
    </row>
    <row r="65" spans="1:3">
      <c r="A65" s="4" t="s">
        <v>1748</v>
      </c>
      <c r="B65" s="7" t="n">
        <v>14.1</v>
      </c>
      <c r="C65" s="7" t="n">
        <v>12.6</v>
      </c>
    </row>
    <row r="66" spans="1:3">
      <c r="A66" s="4" t="s">
        <v>1769</v>
      </c>
    </row>
    <row r="67" spans="1:3">
      <c r="A67" s="3" t="s">
        <v>1747</v>
      </c>
    </row>
    <row r="68" spans="1:3">
      <c r="A68" s="4" t="s">
        <v>1748</v>
      </c>
      <c r="B68" s="7" t="n">
        <v>11.3</v>
      </c>
      <c r="C68" s="5" t="n">
        <v>12</v>
      </c>
    </row>
    <row r="69" spans="1:3">
      <c r="A69" s="4" t="s">
        <v>1770</v>
      </c>
    </row>
    <row r="70" spans="1:3">
      <c r="A70" s="3" t="s">
        <v>1747</v>
      </c>
    </row>
    <row r="71" spans="1:3">
      <c r="A71" s="4" t="s">
        <v>1748</v>
      </c>
      <c r="B71" s="7" t="n">
        <v>0.8</v>
      </c>
    </row>
    <row r="72" spans="1:3">
      <c r="A72" s="4" t="s">
        <v>1771</v>
      </c>
    </row>
    <row r="73" spans="1:3">
      <c r="A73" s="3" t="s">
        <v>1747</v>
      </c>
    </row>
    <row r="74" spans="1:3">
      <c r="A74" s="4" t="s">
        <v>1748</v>
      </c>
      <c r="B74" s="5" t="n">
        <v>2</v>
      </c>
      <c r="C74" s="7" t="n">
        <v>0.6</v>
      </c>
    </row>
    <row r="75" spans="1:3">
      <c r="A75" s="4" t="s">
        <v>1772</v>
      </c>
    </row>
    <row r="76" spans="1:3">
      <c r="A76" s="3" t="s">
        <v>1747</v>
      </c>
    </row>
    <row r="77" spans="1:3">
      <c r="A77" s="4" t="s">
        <v>1773</v>
      </c>
      <c r="B77" s="7" t="n">
        <v>-9.9</v>
      </c>
      <c r="C77" s="7" t="n">
        <v>-1.1</v>
      </c>
    </row>
    <row r="78" spans="1:3">
      <c r="A78" s="4" t="s">
        <v>1774</v>
      </c>
    </row>
    <row r="79" spans="1:3">
      <c r="A79" s="3" t="s">
        <v>1747</v>
      </c>
    </row>
    <row r="80" spans="1:3">
      <c r="A80" s="4" t="s">
        <v>1773</v>
      </c>
      <c r="B80" s="5" t="n">
        <v>-5</v>
      </c>
      <c r="C80" s="7" t="n">
        <v>-0.5</v>
      </c>
    </row>
    <row r="81" spans="1:3">
      <c r="A81" s="4" t="s">
        <v>1775</v>
      </c>
    </row>
    <row r="82" spans="1:3">
      <c r="A82" s="3" t="s">
        <v>1747</v>
      </c>
    </row>
    <row r="83" spans="1:3">
      <c r="A83" s="4" t="s">
        <v>1773</v>
      </c>
      <c r="B83" s="5" t="n">
        <v>5</v>
      </c>
      <c r="C83" s="7" t="n">
        <v>0.5</v>
      </c>
    </row>
    <row r="84" spans="1:3">
      <c r="A84" s="4" t="s">
        <v>1776</v>
      </c>
    </row>
    <row r="85" spans="1:3">
      <c r="A85" s="3" t="s">
        <v>1747</v>
      </c>
    </row>
    <row r="86" spans="1:3">
      <c r="A86" s="4" t="s">
        <v>1773</v>
      </c>
      <c r="B86" s="6" t="n">
        <v>9.9</v>
      </c>
      <c r="C86" s="6" t="n">
        <v>1.1</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777</v>
      </c>
      <c r="B1" s="2" t="s">
        <v>1</v>
      </c>
    </row>
    <row r="2" spans="1:3">
      <c r="B2" s="2" t="s">
        <v>1778</v>
      </c>
      <c r="C2" s="2" t="s">
        <v>1779</v>
      </c>
    </row>
    <row r="3" spans="1:3">
      <c r="A3" s="3" t="s">
        <v>1747</v>
      </c>
    </row>
    <row r="4" spans="1:3">
      <c r="A4" s="4" t="s">
        <v>1780</v>
      </c>
      <c r="B4" s="9" t="n">
        <v>12.58</v>
      </c>
      <c r="C4" s="9" t="n">
        <v>14.03</v>
      </c>
    </row>
    <row r="5" spans="1:3">
      <c r="A5" s="4" t="s">
        <v>1781</v>
      </c>
    </row>
    <row r="6" spans="1:3">
      <c r="A6" s="3" t="s">
        <v>1747</v>
      </c>
    </row>
    <row r="7" spans="1:3">
      <c r="A7" s="4" t="s">
        <v>1782</v>
      </c>
      <c r="B7" s="9" t="n">
        <v>13.33</v>
      </c>
      <c r="C7" s="9" t="n">
        <v>14.7</v>
      </c>
    </row>
    <row r="8" spans="1:3">
      <c r="A8" s="4" t="s">
        <v>1783</v>
      </c>
    </row>
    <row r="9" spans="1:3">
      <c r="A9" s="3" t="s">
        <v>1747</v>
      </c>
    </row>
    <row r="10" spans="1:3">
      <c r="A10" s="4" t="s">
        <v>1784</v>
      </c>
      <c r="B10" s="9" t="n">
        <v>0.77</v>
      </c>
      <c r="C10" s="9" t="n">
        <v>0.75</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9"/>
  </cols>
  <sheetData>
    <row r="1" spans="1:2">
      <c r="A1" s="1" t="s">
        <v>1785</v>
      </c>
      <c r="B1" s="2" t="s">
        <v>1</v>
      </c>
    </row>
    <row r="2" spans="1:2">
      <c r="B2" s="2" t="s">
        <v>157</v>
      </c>
    </row>
    <row r="3" spans="1:2">
      <c r="A3" s="3" t="s">
        <v>1786</v>
      </c>
    </row>
    <row r="4" spans="1:2">
      <c r="A4" s="4" t="s">
        <v>1787</v>
      </c>
      <c r="B4" s="10" t="n">
        <v>1290</v>
      </c>
    </row>
    <row r="5" spans="1:2">
      <c r="A5" s="4" t="s">
        <v>1788</v>
      </c>
      <c r="B5" s="4" t="s">
        <v>1789</v>
      </c>
    </row>
    <row r="6" spans="1:2">
      <c r="A6" s="4" t="s">
        <v>1790</v>
      </c>
      <c r="B6" s="4" t="s">
        <v>1791</v>
      </c>
    </row>
    <row r="7" spans="1:2">
      <c r="A7" s="4" t="s">
        <v>1792</v>
      </c>
      <c r="B7" s="4" t="s">
        <v>1793</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63"/>
    <col customWidth="1" max="3" min="3" width="26"/>
    <col customWidth="1" max="4" min="4" width="8"/>
    <col customWidth="1" max="5" min="5" width="21"/>
    <col customWidth="1" max="6" min="6" width="4"/>
    <col customWidth="1" max="7" min="7" width="21"/>
    <col customWidth="1" max="8" min="8" width="4"/>
  </cols>
  <sheetData>
    <row r="1" spans="1:8">
      <c r="A1" s="1" t="s">
        <v>1794</v>
      </c>
      <c r="B1" s="2" t="s">
        <v>1</v>
      </c>
    </row>
    <row r="2" spans="1:8">
      <c r="B2" s="2" t="s">
        <v>859</v>
      </c>
      <c r="C2" s="2" t="s">
        <v>1795</v>
      </c>
      <c r="E2" s="2" t="s">
        <v>174</v>
      </c>
      <c r="G2" s="2" t="s">
        <v>584</v>
      </c>
      <c r="H2" s="2" t="s">
        <v>76</v>
      </c>
    </row>
    <row r="3" spans="1:8">
      <c r="A3" s="3" t="s">
        <v>1747</v>
      </c>
    </row>
    <row r="4" spans="1:8">
      <c r="A4" s="4" t="s">
        <v>105</v>
      </c>
      <c r="B4" s="6" t="n">
        <v>1781.5</v>
      </c>
      <c r="C4" s="6" t="n">
        <v>1692.9</v>
      </c>
    </row>
    <row r="5" spans="1:8">
      <c r="A5" s="4" t="s">
        <v>1796</v>
      </c>
      <c r="B5" s="5" t="n">
        <v>479</v>
      </c>
      <c r="C5" s="7" t="n">
        <v>526.7</v>
      </c>
      <c r="D5" s="4" t="s">
        <v>209</v>
      </c>
      <c r="E5" s="10" t="n">
        <v>440</v>
      </c>
      <c r="F5" s="4" t="s">
        <v>76</v>
      </c>
      <c r="G5" s="10" t="n">
        <v>458</v>
      </c>
    </row>
    <row r="6" spans="1:8">
      <c r="A6" s="4" t="s">
        <v>1797</v>
      </c>
      <c r="B6" s="7" t="n">
        <v>1302.5</v>
      </c>
      <c r="C6" s="7" t="n">
        <v>1166.2</v>
      </c>
    </row>
    <row r="7" spans="1:8">
      <c r="A7" s="4" t="s">
        <v>1798</v>
      </c>
      <c r="B7" s="6" t="n">
        <v>1263.7</v>
      </c>
      <c r="C7" s="6" t="n">
        <v>1232.2</v>
      </c>
    </row>
    <row r="8" spans="1:8">
      <c r="A8" s="4" t="s">
        <v>1799</v>
      </c>
      <c r="B8" s="9" t="n">
        <v>1.03</v>
      </c>
      <c r="C8" s="9" t="n">
        <v>0.95</v>
      </c>
    </row>
    <row r="9" spans="1:8">
      <c r="A9" s="3" t="s">
        <v>1800</v>
      </c>
    </row>
    <row r="10" spans="1:8">
      <c r="A10" s="4" t="s">
        <v>55</v>
      </c>
      <c r="B10" s="6" t="n">
        <v>-7.7</v>
      </c>
      <c r="C10" s="6" t="n">
        <v>169.1</v>
      </c>
      <c r="D10" s="4" t="s">
        <v>29</v>
      </c>
      <c r="E10" s="7" t="n">
        <v>-247.8</v>
      </c>
      <c r="F10" s="4" t="s">
        <v>29</v>
      </c>
    </row>
    <row r="11" spans="1:8">
      <c r="A11" s="4" t="s">
        <v>1801</v>
      </c>
      <c r="B11" s="7" t="n">
        <v>173.2</v>
      </c>
      <c r="C11" s="7" t="n">
        <v>189.5</v>
      </c>
      <c r="D11" s="4" t="s">
        <v>29</v>
      </c>
      <c r="E11" s="7" t="n">
        <v>248.5</v>
      </c>
      <c r="F11" s="4" t="s">
        <v>29</v>
      </c>
    </row>
    <row r="12" spans="1:8">
      <c r="A12" s="4" t="s">
        <v>1802</v>
      </c>
      <c r="B12" s="7" t="n">
        <v>-1.4</v>
      </c>
      <c r="C12" s="7" t="n">
        <v>0.6</v>
      </c>
    </row>
    <row r="13" spans="1:8">
      <c r="A13" s="4" t="s">
        <v>49</v>
      </c>
      <c r="B13" s="5" t="n">
        <v>62</v>
      </c>
      <c r="C13" s="7" t="n">
        <v>78.40000000000001</v>
      </c>
      <c r="D13" s="4" t="s">
        <v>29</v>
      </c>
      <c r="E13" s="7" t="n">
        <v>73.90000000000001</v>
      </c>
      <c r="F13" s="4" t="s">
        <v>29</v>
      </c>
    </row>
    <row r="14" spans="1:8">
      <c r="A14" s="4" t="s">
        <v>1803</v>
      </c>
      <c r="B14" s="7" t="n">
        <v>81.3</v>
      </c>
      <c r="C14" s="7" t="n">
        <v>78.09999999999999</v>
      </c>
      <c r="D14" s="4" t="s">
        <v>29</v>
      </c>
      <c r="E14" s="7" t="n">
        <v>82.90000000000001</v>
      </c>
      <c r="F14" s="4" t="s">
        <v>29</v>
      </c>
    </row>
    <row r="15" spans="1:8">
      <c r="A15" s="4" t="s">
        <v>1804</v>
      </c>
      <c r="B15" s="7" t="n">
        <v>-5.6</v>
      </c>
      <c r="C15" s="7" t="n">
        <v>-8.300000000000001</v>
      </c>
      <c r="D15" s="4" t="s">
        <v>29</v>
      </c>
      <c r="E15" s="7" t="n">
        <v>-6.3</v>
      </c>
      <c r="F15" s="4" t="s">
        <v>29</v>
      </c>
    </row>
    <row r="16" spans="1:8">
      <c r="A16" s="4" t="s">
        <v>1805</v>
      </c>
      <c r="B16" s="7" t="n">
        <v>-34.4</v>
      </c>
      <c r="C16" s="7" t="n">
        <v>-14.4</v>
      </c>
      <c r="D16" s="4" t="s">
        <v>29</v>
      </c>
      <c r="E16" s="7" t="n">
        <v>4.5</v>
      </c>
      <c r="F16" s="4" t="s">
        <v>29</v>
      </c>
    </row>
    <row r="17" spans="1:8">
      <c r="A17" s="4" t="s">
        <v>1806</v>
      </c>
      <c r="B17" s="7" t="n">
        <v>3.5</v>
      </c>
      <c r="C17" s="7" t="n">
        <v>6.4</v>
      </c>
      <c r="D17" s="4" t="s">
        <v>29</v>
      </c>
      <c r="E17" s="7" t="n">
        <v>-9.5</v>
      </c>
      <c r="F17" s="4" t="s">
        <v>29</v>
      </c>
    </row>
    <row r="18" spans="1:8">
      <c r="A18" s="4" t="s">
        <v>622</v>
      </c>
      <c r="B18" s="7" t="n">
        <v>748.1</v>
      </c>
      <c r="C18" s="7" t="n">
        <v>671.4</v>
      </c>
      <c r="D18" s="4" t="s">
        <v>29</v>
      </c>
      <c r="E18" s="7" t="n">
        <v>591.5</v>
      </c>
      <c r="F18" s="4" t="s">
        <v>29</v>
      </c>
    </row>
    <row r="19" spans="1:8">
      <c r="A19" s="4" t="s">
        <v>136</v>
      </c>
      <c r="B19" s="7" t="n">
        <v>26.8</v>
      </c>
      <c r="C19" s="5" t="n">
        <v>14</v>
      </c>
      <c r="D19" s="4" t="s">
        <v>29</v>
      </c>
      <c r="E19" s="7" t="n">
        <v>10.7</v>
      </c>
      <c r="F19" s="4" t="s">
        <v>29</v>
      </c>
    </row>
    <row r="20" spans="1:8">
      <c r="A20" s="4" t="s">
        <v>1807</v>
      </c>
      <c r="B20" s="5" t="n">
        <v>5</v>
      </c>
      <c r="C20" s="7" t="n">
        <v>10.5</v>
      </c>
      <c r="D20" s="4" t="s">
        <v>29</v>
      </c>
      <c r="E20" s="7" t="n">
        <v>5.1</v>
      </c>
      <c r="F20" s="4" t="s">
        <v>29</v>
      </c>
    </row>
    <row r="21" spans="1:8">
      <c r="A21" s="4" t="s">
        <v>1808</v>
      </c>
      <c r="B21" s="7" t="n">
        <v>9.199999999999999</v>
      </c>
      <c r="C21" s="7" t="n">
        <v>11.7</v>
      </c>
      <c r="D21" s="4" t="s">
        <v>29</v>
      </c>
      <c r="E21" s="7" t="n">
        <v>9.300000000000001</v>
      </c>
      <c r="F21" s="4" t="s">
        <v>29</v>
      </c>
    </row>
    <row r="22" spans="1:8">
      <c r="A22" s="4" t="s">
        <v>1809</v>
      </c>
      <c r="B22" s="7" t="n">
        <v>30.2</v>
      </c>
      <c r="C22" s="5" t="n">
        <v>0</v>
      </c>
      <c r="D22" s="4" t="s">
        <v>29</v>
      </c>
      <c r="E22" s="5" t="n">
        <v>0</v>
      </c>
      <c r="F22" s="4" t="s">
        <v>29</v>
      </c>
    </row>
    <row r="23" spans="1:8">
      <c r="A23" s="4" t="s">
        <v>1810</v>
      </c>
      <c r="B23" s="7" t="n">
        <v>200.2</v>
      </c>
      <c r="C23" s="7" t="n">
        <v>76.5</v>
      </c>
      <c r="D23" s="4" t="s">
        <v>29</v>
      </c>
      <c r="E23" s="7" t="n">
        <v>206.9</v>
      </c>
      <c r="F23" s="4" t="s">
        <v>29</v>
      </c>
    </row>
    <row r="24" spans="1:8">
      <c r="A24" s="4" t="s">
        <v>1811</v>
      </c>
      <c r="B24" s="5" t="n">
        <v>0</v>
      </c>
      <c r="C24" s="7" t="n">
        <v>-2.3</v>
      </c>
      <c r="D24" s="4" t="s">
        <v>29</v>
      </c>
      <c r="E24" s="7" t="n">
        <v>-0.1</v>
      </c>
      <c r="F24" s="4" t="s">
        <v>29</v>
      </c>
    </row>
    <row r="25" spans="1:8">
      <c r="A25" s="4" t="s">
        <v>1812</v>
      </c>
      <c r="B25" s="5" t="n">
        <v>-4</v>
      </c>
      <c r="C25" s="5" t="n">
        <v>-48</v>
      </c>
      <c r="D25" s="4" t="s">
        <v>29</v>
      </c>
      <c r="E25" s="7" t="n">
        <v>0.1</v>
      </c>
      <c r="F25" s="4" t="s">
        <v>29</v>
      </c>
    </row>
    <row r="26" spans="1:8">
      <c r="A26" s="4" t="s">
        <v>1813</v>
      </c>
      <c r="B26" s="7" t="n">
        <v>-16.4</v>
      </c>
      <c r="C26" s="5" t="n">
        <v>0</v>
      </c>
    </row>
    <row r="27" spans="1:8">
      <c r="A27" s="4" t="s">
        <v>42</v>
      </c>
      <c r="B27" s="7" t="n">
        <v>1.3</v>
      </c>
      <c r="C27" s="7" t="n">
        <v>2.3</v>
      </c>
      <c r="D27" s="4" t="s">
        <v>29</v>
      </c>
      <c r="E27" s="7" t="n">
        <v>5.7</v>
      </c>
      <c r="F27" s="4" t="s">
        <v>29</v>
      </c>
    </row>
    <row r="28" spans="1:8">
      <c r="A28" s="4" t="s">
        <v>1814</v>
      </c>
      <c r="B28" s="7" t="n">
        <v>-13.5</v>
      </c>
      <c r="C28" s="7" t="n">
        <v>-9.699999999999999</v>
      </c>
      <c r="E28" s="7" t="n">
        <v>-14.6</v>
      </c>
    </row>
    <row r="29" spans="1:8">
      <c r="A29" s="4" t="s">
        <v>840</v>
      </c>
      <c r="B29" s="5" t="n">
        <v>0</v>
      </c>
      <c r="C29" s="7" t="n">
        <v>-17.7</v>
      </c>
      <c r="E29" s="5" t="n">
        <v>0</v>
      </c>
    </row>
    <row r="30" spans="1:8">
      <c r="A30" s="4" t="s">
        <v>618</v>
      </c>
      <c r="B30" s="7" t="n">
        <v>1.3</v>
      </c>
      <c r="C30" s="7" t="n">
        <v>7.7</v>
      </c>
    </row>
    <row r="31" spans="1:8">
      <c r="A31" s="4" t="s">
        <v>1798</v>
      </c>
      <c r="B31" s="7" t="n">
        <v>1263.7</v>
      </c>
      <c r="C31" s="7" t="n">
        <v>1232.2</v>
      </c>
    </row>
    <row r="32" spans="1:8">
      <c r="A32" s="4" t="s">
        <v>644</v>
      </c>
    </row>
    <row r="33" spans="1:8">
      <c r="A33" s="3" t="s">
        <v>1800</v>
      </c>
    </row>
    <row r="34" spans="1:8">
      <c r="A34" s="4" t="s">
        <v>55</v>
      </c>
      <c r="B34" s="7" t="n">
        <v>-20.8</v>
      </c>
      <c r="C34" s="7" t="n">
        <v>167.9</v>
      </c>
      <c r="E34" s="7" t="n">
        <v>-239.6</v>
      </c>
    </row>
    <row r="35" spans="1:8">
      <c r="A35" s="4" t="s">
        <v>1801</v>
      </c>
      <c r="B35" s="7" t="n">
        <v>173.2</v>
      </c>
      <c r="C35" s="7" t="n">
        <v>189.5</v>
      </c>
      <c r="E35" s="7" t="n">
        <v>248.5</v>
      </c>
    </row>
    <row r="36" spans="1:8">
      <c r="A36" s="4" t="s">
        <v>49</v>
      </c>
      <c r="B36" s="5" t="n">
        <v>62</v>
      </c>
      <c r="C36" s="7" t="n">
        <v>78.40000000000001</v>
      </c>
      <c r="E36" s="7" t="n">
        <v>73.90000000000001</v>
      </c>
    </row>
    <row r="37" spans="1:8">
      <c r="A37" s="4" t="s">
        <v>1803</v>
      </c>
      <c r="B37" s="7" t="n">
        <v>81.3</v>
      </c>
      <c r="C37" s="7" t="n">
        <v>-78.09999999999999</v>
      </c>
      <c r="E37" s="7" t="n">
        <v>82.90000000000001</v>
      </c>
    </row>
    <row r="38" spans="1:8">
      <c r="A38" s="4" t="s">
        <v>1804</v>
      </c>
      <c r="B38" s="7" t="n">
        <v>-5.6</v>
      </c>
      <c r="C38" s="7" t="n">
        <v>-8.300000000000001</v>
      </c>
      <c r="E38" s="7" t="n">
        <v>-6.3</v>
      </c>
    </row>
    <row r="39" spans="1:8">
      <c r="A39" s="4" t="s">
        <v>622</v>
      </c>
      <c r="B39" s="7" t="n">
        <v>748.1</v>
      </c>
      <c r="C39" s="7" t="n">
        <v>671.4</v>
      </c>
      <c r="E39" s="7" t="n">
        <v>591.5</v>
      </c>
    </row>
    <row r="40" spans="1:8">
      <c r="A40" s="4" t="s">
        <v>136</v>
      </c>
      <c r="B40" s="7" t="n">
        <v>26.8</v>
      </c>
      <c r="C40" s="5" t="n">
        <v>14</v>
      </c>
      <c r="E40" s="7" t="n">
        <v>10.7</v>
      </c>
    </row>
    <row r="41" spans="1:8">
      <c r="A41" s="4" t="s">
        <v>1807</v>
      </c>
      <c r="B41" s="5" t="n">
        <v>5</v>
      </c>
      <c r="C41" s="7" t="n">
        <v>10.5</v>
      </c>
      <c r="E41" s="7" t="n">
        <v>5.1</v>
      </c>
    </row>
    <row r="42" spans="1:8">
      <c r="A42" s="4" t="s">
        <v>1808</v>
      </c>
      <c r="B42" s="7" t="n">
        <v>9.199999999999999</v>
      </c>
      <c r="C42" s="7" t="n">
        <v>11.7</v>
      </c>
      <c r="E42" s="7" t="n">
        <v>9.300000000000001</v>
      </c>
    </row>
    <row r="43" spans="1:8">
      <c r="A43" s="4" t="s">
        <v>1809</v>
      </c>
      <c r="B43" s="7" t="n">
        <v>-30.2</v>
      </c>
    </row>
    <row r="44" spans="1:8">
      <c r="A44" s="4" t="s">
        <v>1811</v>
      </c>
      <c r="B44" s="5" t="n">
        <v>0</v>
      </c>
    </row>
    <row r="45" spans="1:8">
      <c r="A45" s="4" t="s">
        <v>1812</v>
      </c>
      <c r="B45" s="5" t="n">
        <v>-4</v>
      </c>
      <c r="C45" s="5" t="n">
        <v>-48</v>
      </c>
      <c r="E45" s="7" t="n">
        <v>0.1</v>
      </c>
    </row>
    <row r="46" spans="1:8">
      <c r="A46" s="4" t="s">
        <v>645</v>
      </c>
    </row>
    <row r="47" spans="1:8">
      <c r="A47" s="3" t="s">
        <v>1800</v>
      </c>
    </row>
    <row r="48" spans="1:8">
      <c r="A48" s="4" t="s">
        <v>55</v>
      </c>
      <c r="B48" s="7" t="n">
        <v>13.1</v>
      </c>
      <c r="C48" s="7" t="n">
        <v>1.2</v>
      </c>
      <c r="E48" s="7" t="n">
        <v>-8.199999999999999</v>
      </c>
    </row>
    <row r="49" spans="1:8">
      <c r="A49" s="4" t="s">
        <v>1801</v>
      </c>
      <c r="B49" s="7" t="n">
        <v>5.7</v>
      </c>
      <c r="C49" s="7" t="n">
        <v>0.6</v>
      </c>
      <c r="E49" s="7" t="n">
        <v>-3.6</v>
      </c>
    </row>
    <row r="50" spans="1:8">
      <c r="A50" s="4" t="s">
        <v>49</v>
      </c>
      <c r="B50" s="7" t="n">
        <v>1.1</v>
      </c>
      <c r="C50" s="5" t="n">
        <v>2</v>
      </c>
      <c r="E50" s="7" t="n">
        <v>2.1</v>
      </c>
    </row>
    <row r="51" spans="1:8">
      <c r="A51" s="4" t="s">
        <v>1803</v>
      </c>
      <c r="B51" s="5" t="n">
        <v>0</v>
      </c>
      <c r="C51" s="7" t="n">
        <v>-0.2</v>
      </c>
      <c r="E51" s="5" t="n">
        <v>0</v>
      </c>
    </row>
    <row r="52" spans="1:8">
      <c r="A52" s="4" t="s">
        <v>1804</v>
      </c>
      <c r="B52" s="7" t="n">
        <v>-0.4</v>
      </c>
      <c r="C52" s="5" t="n">
        <v>0</v>
      </c>
      <c r="E52" s="5" t="n">
        <v>0</v>
      </c>
    </row>
    <row r="53" spans="1:8">
      <c r="A53" s="4" t="s">
        <v>622</v>
      </c>
      <c r="B53" s="7" t="n">
        <v>3.5</v>
      </c>
      <c r="C53" s="7" t="n">
        <v>14.4</v>
      </c>
      <c r="E53" s="7" t="n">
        <v>25.8</v>
      </c>
    </row>
    <row r="54" spans="1:8">
      <c r="A54" s="4" t="s">
        <v>136</v>
      </c>
      <c r="B54" s="7" t="n">
        <v>0.6</v>
      </c>
      <c r="C54" s="7" t="n">
        <v>0.4</v>
      </c>
      <c r="E54" s="7" t="n">
        <v>0.2</v>
      </c>
    </row>
    <row r="55" spans="1:8">
      <c r="A55" s="4" t="s">
        <v>1807</v>
      </c>
      <c r="B55" s="7" t="n">
        <v>0.1</v>
      </c>
      <c r="C55" s="7" t="n">
        <v>0.5</v>
      </c>
      <c r="E55" s="7" t="n">
        <v>0.2</v>
      </c>
    </row>
    <row r="56" spans="1:8">
      <c r="A56" s="4" t="s">
        <v>1808</v>
      </c>
      <c r="B56" s="5" t="n">
        <v>0</v>
      </c>
      <c r="C56" s="5" t="n">
        <v>0</v>
      </c>
      <c r="E56" s="5" t="n">
        <v>0</v>
      </c>
    </row>
    <row r="57" spans="1:8">
      <c r="A57" s="4" t="s">
        <v>1809</v>
      </c>
      <c r="B57" s="5" t="n">
        <v>0</v>
      </c>
    </row>
    <row r="58" spans="1:8">
      <c r="A58" s="4" t="s">
        <v>1811</v>
      </c>
      <c r="B58" s="7" t="n">
        <v>-23.5</v>
      </c>
    </row>
    <row r="59" spans="1:8">
      <c r="A59" s="4" t="s">
        <v>1812</v>
      </c>
      <c r="B59" s="10" t="n">
        <v>0</v>
      </c>
      <c r="C59" s="10" t="n">
        <v>0</v>
      </c>
      <c r="E59" s="10" t="n">
        <v>0</v>
      </c>
    </row>
    <row r="60" spans="1:8"/>
    <row r="61" spans="1:8">
      <c r="A61" s="4" t="s">
        <v>29</v>
      </c>
      <c r="B61" s="4" t="s">
        <v>66</v>
      </c>
    </row>
    <row r="62" spans="1:8">
      <c r="A62" s="4" t="s">
        <v>76</v>
      </c>
      <c r="B62" s="4" t="s">
        <v>114</v>
      </c>
    </row>
  </sheetData>
  <mergeCells count="65">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A60:H60"/>
    <mergeCell ref="B61:H61"/>
    <mergeCell ref="B62:H6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7</v>
      </c>
    </row>
    <row r="3" spans="1:2">
      <c r="A3" s="3" t="s">
        <v>211</v>
      </c>
    </row>
    <row r="4" spans="1:2">
      <c r="A4" s="4" t="s">
        <v>229</v>
      </c>
      <c r="B4" s="4" t="s">
        <v>23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5</v>
      </c>
      <c r="B1" s="2" t="s">
        <v>1</v>
      </c>
    </row>
    <row r="2" spans="1:4">
      <c r="B2" s="2" t="s">
        <v>27</v>
      </c>
      <c r="C2" s="2" t="s">
        <v>28</v>
      </c>
      <c r="D2" s="2" t="s">
        <v>30</v>
      </c>
    </row>
    <row r="3" spans="1:4">
      <c r="A3" s="3" t="s">
        <v>1816</v>
      </c>
    </row>
    <row r="4" spans="1:4">
      <c r="A4" s="4" t="s">
        <v>1817</v>
      </c>
      <c r="B4" s="6" t="n">
        <v>1.2</v>
      </c>
      <c r="C4" s="10" t="n">
        <v>1</v>
      </c>
      <c r="D4" s="6" t="n">
        <v>0.8</v>
      </c>
    </row>
    <row r="5" spans="1:4">
      <c r="A5" s="4" t="s">
        <v>1818</v>
      </c>
      <c r="B5" s="4" t="s">
        <v>867</v>
      </c>
    </row>
    <row r="6" spans="1:4">
      <c r="A6" s="4" t="s">
        <v>1819</v>
      </c>
    </row>
    <row r="7" spans="1:4">
      <c r="A7" s="3" t="s">
        <v>1816</v>
      </c>
    </row>
    <row r="8" spans="1:4">
      <c r="A8" s="4" t="s">
        <v>1820</v>
      </c>
      <c r="B8" s="4" t="s">
        <v>1821</v>
      </c>
      <c r="C8" s="4" t="s">
        <v>1821</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2</v>
      </c>
      <c r="B1" s="2" t="s">
        <v>1</v>
      </c>
    </row>
    <row r="2" spans="1:4">
      <c r="B2" s="2" t="s">
        <v>27</v>
      </c>
      <c r="C2" s="2" t="s">
        <v>28</v>
      </c>
      <c r="D2" s="2" t="s">
        <v>30</v>
      </c>
    </row>
    <row r="3" spans="1:4">
      <c r="A3" s="3" t="s">
        <v>1823</v>
      </c>
    </row>
    <row r="4" spans="1:4">
      <c r="A4" s="4" t="s">
        <v>1824</v>
      </c>
      <c r="B4" s="10" t="n">
        <v>11</v>
      </c>
      <c r="C4" s="6" t="n">
        <v>11.4</v>
      </c>
      <c r="D4" s="6" t="n">
        <v>10.7</v>
      </c>
    </row>
    <row r="5" spans="1:4">
      <c r="A5" s="4" t="s">
        <v>1825</v>
      </c>
      <c r="B5" s="7" t="n">
        <v>0.2</v>
      </c>
      <c r="C5" s="7" t="n">
        <v>1.6</v>
      </c>
      <c r="D5" s="5" t="n">
        <v>0</v>
      </c>
    </row>
    <row r="6" spans="1:4">
      <c r="A6" s="4" t="s">
        <v>1826</v>
      </c>
      <c r="B6" s="7" t="n">
        <v>0.5</v>
      </c>
      <c r="C6" s="7" t="n">
        <v>0.5</v>
      </c>
      <c r="D6" s="7" t="n">
        <v>0.7</v>
      </c>
    </row>
    <row r="7" spans="1:4">
      <c r="A7" s="4" t="s">
        <v>39</v>
      </c>
      <c r="B7" s="7" t="n">
        <v>3.7</v>
      </c>
      <c r="C7" s="7" t="n">
        <v>1.4</v>
      </c>
      <c r="D7" s="7" t="n">
        <v>2.3</v>
      </c>
    </row>
    <row r="8" spans="1:4">
      <c r="A8" s="4" t="s">
        <v>40</v>
      </c>
      <c r="B8" s="5" t="n">
        <v>1</v>
      </c>
      <c r="C8" s="7" t="n">
        <v>1.1</v>
      </c>
      <c r="D8" s="7" t="n">
        <v>1.1</v>
      </c>
    </row>
    <row r="9" spans="1:4">
      <c r="A9" s="4" t="s">
        <v>1827</v>
      </c>
      <c r="B9" s="6" t="n">
        <v>16.4</v>
      </c>
      <c r="C9" s="10" t="n">
        <v>16</v>
      </c>
      <c r="D9" s="6" t="n">
        <v>14.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4"/>
    <col customWidth="1" max="6" min="6" width="14"/>
    <col customWidth="1" max="7" min="7" width="4"/>
  </cols>
  <sheetData>
    <row r="1" spans="1:7">
      <c r="A1" s="1" t="s">
        <v>1828</v>
      </c>
      <c r="C1" s="2" t="s">
        <v>1</v>
      </c>
    </row>
    <row r="2" spans="1:7">
      <c r="C2" s="2" t="s">
        <v>27</v>
      </c>
      <c r="D2" s="2" t="s">
        <v>28</v>
      </c>
      <c r="F2" s="2" t="s">
        <v>30</v>
      </c>
    </row>
    <row r="3" spans="1:7">
      <c r="A3" s="3" t="s">
        <v>513</v>
      </c>
    </row>
    <row r="4" spans="1:7">
      <c r="A4" s="4" t="s">
        <v>1829</v>
      </c>
      <c r="B4" s="4" t="s">
        <v>29</v>
      </c>
      <c r="C4" s="6" t="n">
        <v>3173.3</v>
      </c>
      <c r="D4" s="6" t="n">
        <v>2756.3</v>
      </c>
      <c r="F4" s="6" t="n">
        <v>3655.7</v>
      </c>
    </row>
    <row r="5" spans="1:7">
      <c r="A5" s="4" t="s">
        <v>1830</v>
      </c>
      <c r="C5" s="7" t="n">
        <v>-7.7</v>
      </c>
      <c r="D5" s="7" t="n">
        <v>169.1</v>
      </c>
      <c r="E5" s="4" t="s">
        <v>29</v>
      </c>
      <c r="F5" s="7" t="n">
        <v>-247.8</v>
      </c>
      <c r="G5" s="4" t="s">
        <v>29</v>
      </c>
    </row>
    <row r="6" spans="1:7">
      <c r="A6" s="4" t="s">
        <v>1516</v>
      </c>
      <c r="C6" s="7" t="n">
        <v>279.9</v>
      </c>
      <c r="D6" s="7" t="n">
        <v>129.7</v>
      </c>
      <c r="E6" s="4" t="s">
        <v>29</v>
      </c>
      <c r="F6" s="7" t="n">
        <v>-635.9</v>
      </c>
      <c r="G6" s="4" t="s">
        <v>29</v>
      </c>
    </row>
    <row r="7" spans="1:7">
      <c r="A7" s="4" t="s">
        <v>1831</v>
      </c>
      <c r="C7" s="5" t="n">
        <v>3403</v>
      </c>
      <c r="D7" s="7" t="n">
        <v>3173.3</v>
      </c>
      <c r="E7" s="4" t="s">
        <v>29</v>
      </c>
      <c r="F7" s="7" t="n">
        <v>2756.3</v>
      </c>
      <c r="G7" s="4" t="s">
        <v>29</v>
      </c>
    </row>
    <row r="8" spans="1:7">
      <c r="A8" s="4" t="s">
        <v>1081</v>
      </c>
      <c r="C8" s="7" t="n">
        <v>409.9</v>
      </c>
      <c r="D8" s="7" t="n">
        <v>428.1</v>
      </c>
      <c r="E8" s="4" t="s">
        <v>29</v>
      </c>
    </row>
    <row r="9" spans="1:7">
      <c r="A9" s="4" t="s">
        <v>1516</v>
      </c>
      <c r="C9" s="7" t="n">
        <v>0.1</v>
      </c>
      <c r="D9" s="7" t="n">
        <v>-3.6</v>
      </c>
      <c r="E9" s="4" t="s">
        <v>29</v>
      </c>
    </row>
    <row r="10" spans="1:7">
      <c r="A10" s="4" t="s">
        <v>1832</v>
      </c>
      <c r="D10" s="7" t="n">
        <v>409.9</v>
      </c>
      <c r="F10" s="7" t="n">
        <v>428.1</v>
      </c>
      <c r="G10" s="4" t="s">
        <v>29</v>
      </c>
    </row>
    <row r="11" spans="1:7">
      <c r="A11" s="4" t="s">
        <v>1833</v>
      </c>
      <c r="B11" s="4" t="s">
        <v>29</v>
      </c>
      <c r="C11" s="7" t="n">
        <v>4524.6</v>
      </c>
      <c r="D11" s="7" t="n">
        <v>4295.6</v>
      </c>
    </row>
    <row r="12" spans="1:7">
      <c r="A12" s="4" t="s">
        <v>1078</v>
      </c>
      <c r="C12" s="7" t="n">
        <v>4892.9</v>
      </c>
      <c r="D12" s="7" t="n">
        <v>4524.6</v>
      </c>
      <c r="E12" s="4" t="s">
        <v>29</v>
      </c>
      <c r="F12" s="7" t="n">
        <v>4295.6</v>
      </c>
      <c r="G12" s="4" t="s">
        <v>29</v>
      </c>
    </row>
    <row r="13" spans="1:7">
      <c r="A13" s="4" t="s">
        <v>1834</v>
      </c>
    </row>
    <row r="14" spans="1:7">
      <c r="A14" s="3" t="s">
        <v>513</v>
      </c>
    </row>
    <row r="15" spans="1:7">
      <c r="A15" s="4" t="s">
        <v>1829</v>
      </c>
      <c r="C15" s="7" t="n">
        <v>-16.3</v>
      </c>
      <c r="D15" s="7" t="n">
        <v>-11.7</v>
      </c>
      <c r="F15" s="7" t="n">
        <v>-7.6</v>
      </c>
    </row>
    <row r="16" spans="1:7">
      <c r="A16" s="4" t="s">
        <v>1830</v>
      </c>
      <c r="D16" s="7" t="n">
        <v>-4.7</v>
      </c>
      <c r="F16" s="7" t="n">
        <v>-5.2</v>
      </c>
    </row>
    <row r="17" spans="1:7">
      <c r="A17" s="4" t="s">
        <v>1516</v>
      </c>
      <c r="D17" s="7" t="n">
        <v>0.1</v>
      </c>
      <c r="F17" s="7" t="n">
        <v>1.1</v>
      </c>
    </row>
    <row r="18" spans="1:7">
      <c r="A18" s="4" t="s">
        <v>1831</v>
      </c>
      <c r="D18" s="7" t="n">
        <v>-16.3</v>
      </c>
      <c r="F18" s="7" t="n">
        <v>-11.7</v>
      </c>
    </row>
    <row r="19" spans="1:7">
      <c r="A19" s="4" t="s">
        <v>1081</v>
      </c>
      <c r="C19" s="7" t="n">
        <v>6.9</v>
      </c>
      <c r="D19" s="7" t="n">
        <v>5.1</v>
      </c>
      <c r="F19" s="7" t="n">
        <v>3.3</v>
      </c>
    </row>
    <row r="20" spans="1:7">
      <c r="A20" s="4" t="s">
        <v>1830</v>
      </c>
      <c r="D20" s="5" t="n">
        <v>2</v>
      </c>
      <c r="F20" s="7" t="n">
        <v>2.2</v>
      </c>
    </row>
    <row r="21" spans="1:7">
      <c r="A21" s="4" t="s">
        <v>1516</v>
      </c>
      <c r="D21" s="7" t="n">
        <v>-0.2</v>
      </c>
      <c r="F21" s="7" t="n">
        <v>-0.4</v>
      </c>
    </row>
    <row r="22" spans="1:7">
      <c r="A22" s="4" t="s">
        <v>1832</v>
      </c>
      <c r="D22" s="7" t="n">
        <v>6.9</v>
      </c>
      <c r="F22" s="7" t="n">
        <v>5.1</v>
      </c>
    </row>
    <row r="23" spans="1:7">
      <c r="A23" s="4" t="s">
        <v>1833</v>
      </c>
      <c r="C23" s="7" t="n">
        <v>-23.2</v>
      </c>
      <c r="D23" s="7" t="n">
        <v>-16.8</v>
      </c>
      <c r="F23" s="7" t="n">
        <v>-10.9</v>
      </c>
    </row>
    <row r="24" spans="1:7">
      <c r="A24" s="4" t="s">
        <v>1830</v>
      </c>
      <c r="D24" s="7" t="n">
        <v>-6.6</v>
      </c>
      <c r="F24" s="7" t="n">
        <v>-7.4</v>
      </c>
    </row>
    <row r="25" spans="1:7">
      <c r="A25" s="4" t="s">
        <v>1516</v>
      </c>
      <c r="D25" s="7" t="n">
        <v>0.2</v>
      </c>
      <c r="F25" s="7" t="n">
        <v>1.5</v>
      </c>
    </row>
    <row r="26" spans="1:7">
      <c r="A26" s="4" t="s">
        <v>1078</v>
      </c>
      <c r="D26" s="7" t="n">
        <v>-23.2</v>
      </c>
      <c r="F26" s="7" t="n">
        <v>-16.8</v>
      </c>
    </row>
    <row r="27" spans="1:7">
      <c r="A27" s="4" t="s">
        <v>1835</v>
      </c>
    </row>
    <row r="28" spans="1:7">
      <c r="A28" s="3" t="s">
        <v>513</v>
      </c>
    </row>
    <row r="29" spans="1:7">
      <c r="A29" s="4" t="s">
        <v>1829</v>
      </c>
      <c r="C29" s="7" t="n">
        <v>-26.3</v>
      </c>
      <c r="D29" s="7" t="n">
        <v>-20.1</v>
      </c>
      <c r="F29" s="7" t="n">
        <v>-13.7</v>
      </c>
    </row>
    <row r="30" spans="1:7">
      <c r="A30" s="4" t="s">
        <v>1830</v>
      </c>
      <c r="D30" s="7" t="n">
        <v>-6.5</v>
      </c>
      <c r="F30" s="7" t="n">
        <v>-8.199999999999999</v>
      </c>
    </row>
    <row r="31" spans="1:7">
      <c r="A31" s="4" t="s">
        <v>1516</v>
      </c>
      <c r="D31" s="7" t="n">
        <v>0.3</v>
      </c>
      <c r="F31" s="7" t="n">
        <v>1.8</v>
      </c>
    </row>
    <row r="32" spans="1:7">
      <c r="A32" s="4" t="s">
        <v>1831</v>
      </c>
      <c r="D32" s="7" t="n">
        <v>-26.3</v>
      </c>
      <c r="F32" s="7" t="n">
        <v>-20.1</v>
      </c>
    </row>
    <row r="33" spans="1:7">
      <c r="A33" s="4" t="s">
        <v>1081</v>
      </c>
      <c r="C33" s="7" t="n">
        <v>11.3</v>
      </c>
      <c r="D33" s="7" t="n">
        <v>8.6</v>
      </c>
      <c r="F33" s="7" t="n">
        <v>5.9</v>
      </c>
    </row>
    <row r="34" spans="1:7">
      <c r="A34" s="4" t="s">
        <v>1830</v>
      </c>
      <c r="D34" s="7" t="n">
        <v>2.8</v>
      </c>
      <c r="F34" s="7" t="n">
        <v>3.5</v>
      </c>
    </row>
    <row r="35" spans="1:7">
      <c r="A35" s="4" t="s">
        <v>1516</v>
      </c>
      <c r="D35" s="7" t="n">
        <v>-0.1</v>
      </c>
      <c r="F35" s="7" t="n">
        <v>-0.8</v>
      </c>
    </row>
    <row r="36" spans="1:7">
      <c r="A36" s="4" t="s">
        <v>1832</v>
      </c>
      <c r="D36" s="7" t="n">
        <v>11.3</v>
      </c>
      <c r="F36" s="7" t="n">
        <v>8.6</v>
      </c>
    </row>
    <row r="37" spans="1:7">
      <c r="A37" s="4" t="s">
        <v>1833</v>
      </c>
      <c r="C37" s="7" t="n">
        <v>-37.6</v>
      </c>
      <c r="D37" s="7" t="n">
        <v>-28.7</v>
      </c>
      <c r="F37" s="7" t="n">
        <v>-19.6</v>
      </c>
    </row>
    <row r="38" spans="1:7">
      <c r="A38" s="4" t="s">
        <v>1830</v>
      </c>
      <c r="D38" s="7" t="n">
        <v>-9.199999999999999</v>
      </c>
      <c r="F38" s="7" t="n">
        <v>-11.7</v>
      </c>
    </row>
    <row r="39" spans="1:7">
      <c r="A39" s="4" t="s">
        <v>1516</v>
      </c>
      <c r="D39" s="7" t="n">
        <v>0.3</v>
      </c>
      <c r="F39" s="7" t="n">
        <v>2.6</v>
      </c>
    </row>
    <row r="40" spans="1:7">
      <c r="A40" s="4" t="s">
        <v>1078</v>
      </c>
      <c r="D40" s="7" t="n">
        <v>-37.6</v>
      </c>
      <c r="F40" s="7" t="n">
        <v>-28.7</v>
      </c>
    </row>
    <row r="41" spans="1:7">
      <c r="A41" s="4" t="s">
        <v>1836</v>
      </c>
    </row>
    <row r="42" spans="1:7">
      <c r="A42" s="3" t="s">
        <v>513</v>
      </c>
    </row>
    <row r="43" spans="1:7">
      <c r="A43" s="4" t="s">
        <v>1829</v>
      </c>
      <c r="C43" s="7" t="n">
        <v>9.199999999999999</v>
      </c>
      <c r="D43" s="7" t="n">
        <v>7.6</v>
      </c>
      <c r="F43" s="7" t="n">
        <v>5.5</v>
      </c>
    </row>
    <row r="44" spans="1:7">
      <c r="A44" s="4" t="s">
        <v>1830</v>
      </c>
      <c r="D44" s="7" t="n">
        <v>1.7</v>
      </c>
      <c r="F44" s="7" t="n">
        <v>2.8</v>
      </c>
    </row>
    <row r="45" spans="1:7">
      <c r="A45" s="4" t="s">
        <v>1516</v>
      </c>
      <c r="D45" s="7" t="n">
        <v>-0.1</v>
      </c>
      <c r="F45" s="7" t="n">
        <v>-0.7</v>
      </c>
    </row>
    <row r="46" spans="1:7">
      <c r="A46" s="4" t="s">
        <v>1831</v>
      </c>
      <c r="D46" s="7" t="n">
        <v>9.199999999999999</v>
      </c>
      <c r="F46" s="7" t="n">
        <v>7.6</v>
      </c>
    </row>
    <row r="47" spans="1:7">
      <c r="A47" s="4" t="s">
        <v>1081</v>
      </c>
      <c r="C47" s="5" t="n">
        <v>-4</v>
      </c>
      <c r="D47" s="7" t="n">
        <v>-3.2</v>
      </c>
      <c r="F47" s="7" t="n">
        <v>-2.3</v>
      </c>
    </row>
    <row r="48" spans="1:7">
      <c r="A48" s="4" t="s">
        <v>1830</v>
      </c>
      <c r="D48" s="7" t="n">
        <v>-0.8</v>
      </c>
      <c r="F48" s="7" t="n">
        <v>-1.2</v>
      </c>
    </row>
    <row r="49" spans="1:7">
      <c r="A49" s="4" t="s">
        <v>1516</v>
      </c>
      <c r="D49" s="5" t="n">
        <v>0</v>
      </c>
      <c r="F49" s="7" t="n">
        <v>0.3</v>
      </c>
    </row>
    <row r="50" spans="1:7">
      <c r="A50" s="4" t="s">
        <v>1832</v>
      </c>
      <c r="D50" s="5" t="n">
        <v>-4</v>
      </c>
      <c r="F50" s="7" t="n">
        <v>-3.2</v>
      </c>
    </row>
    <row r="51" spans="1:7">
      <c r="A51" s="4" t="s">
        <v>1833</v>
      </c>
      <c r="C51" s="7" t="n">
        <v>13.2</v>
      </c>
      <c r="D51" s="7" t="n">
        <v>10.8</v>
      </c>
      <c r="F51" s="7" t="n">
        <v>7.8</v>
      </c>
    </row>
    <row r="52" spans="1:7">
      <c r="A52" s="4" t="s">
        <v>1830</v>
      </c>
      <c r="D52" s="7" t="n">
        <v>2.5</v>
      </c>
      <c r="F52" s="5" t="n">
        <v>4</v>
      </c>
    </row>
    <row r="53" spans="1:7">
      <c r="A53" s="4" t="s">
        <v>1516</v>
      </c>
      <c r="D53" s="7" t="n">
        <v>-0.1</v>
      </c>
      <c r="F53" s="5" t="n">
        <v>-1</v>
      </c>
    </row>
    <row r="54" spans="1:7">
      <c r="A54" s="4" t="s">
        <v>1078</v>
      </c>
      <c r="D54" s="7" t="n">
        <v>13.2</v>
      </c>
      <c r="F54" s="7" t="n">
        <v>10.8</v>
      </c>
    </row>
    <row r="55" spans="1:7">
      <c r="A55" s="4" t="s">
        <v>1837</v>
      </c>
    </row>
    <row r="56" spans="1:7">
      <c r="A56" s="3" t="s">
        <v>513</v>
      </c>
    </row>
    <row r="57" spans="1:7">
      <c r="A57" s="4" t="s">
        <v>1829</v>
      </c>
      <c r="C57" s="7" t="n">
        <v>0.8</v>
      </c>
      <c r="D57" s="7" t="n">
        <v>0.8</v>
      </c>
      <c r="F57" s="7" t="n">
        <v>0.6</v>
      </c>
    </row>
    <row r="58" spans="1:7">
      <c r="A58" s="4" t="s">
        <v>1830</v>
      </c>
      <c r="D58" s="7" t="n">
        <v>0.1</v>
      </c>
      <c r="F58" s="7" t="n">
        <v>0.2</v>
      </c>
    </row>
    <row r="59" spans="1:7">
      <c r="A59" s="4" t="s">
        <v>1516</v>
      </c>
      <c r="D59" s="7" t="n">
        <v>-0.1</v>
      </c>
      <c r="F59" s="5" t="n">
        <v>0</v>
      </c>
    </row>
    <row r="60" spans="1:7">
      <c r="A60" s="4" t="s">
        <v>1831</v>
      </c>
      <c r="D60" s="7" t="n">
        <v>0.8</v>
      </c>
      <c r="F60" s="7" t="n">
        <v>0.8</v>
      </c>
    </row>
    <row r="61" spans="1:7">
      <c r="A61" s="4" t="s">
        <v>1081</v>
      </c>
      <c r="C61" s="7" t="n">
        <v>-0.4</v>
      </c>
      <c r="D61" s="7" t="n">
        <v>-0.3</v>
      </c>
      <c r="F61" s="7" t="n">
        <v>-0.3</v>
      </c>
    </row>
    <row r="62" spans="1:7">
      <c r="A62" s="4" t="s">
        <v>1830</v>
      </c>
      <c r="D62" s="5" t="n">
        <v>0</v>
      </c>
      <c r="F62" s="7" t="n">
        <v>-0.1</v>
      </c>
    </row>
    <row r="63" spans="1:7">
      <c r="A63" s="4" t="s">
        <v>1516</v>
      </c>
      <c r="D63" s="7" t="n">
        <v>-0.1</v>
      </c>
      <c r="F63" s="7" t="n">
        <v>0.1</v>
      </c>
    </row>
    <row r="64" spans="1:7">
      <c r="A64" s="4" t="s">
        <v>1832</v>
      </c>
      <c r="D64" s="7" t="n">
        <v>-0.4</v>
      </c>
      <c r="F64" s="7" t="n">
        <v>-0.3</v>
      </c>
    </row>
    <row r="65" spans="1:7">
      <c r="A65" s="4" t="s">
        <v>1833</v>
      </c>
      <c r="C65" s="6" t="n">
        <v>1.2</v>
      </c>
      <c r="D65" s="7" t="n">
        <v>1.1</v>
      </c>
      <c r="F65" s="7" t="n">
        <v>0.9</v>
      </c>
    </row>
    <row r="66" spans="1:7">
      <c r="A66" s="4" t="s">
        <v>1830</v>
      </c>
      <c r="D66" s="7" t="n">
        <v>0.1</v>
      </c>
      <c r="F66" s="7" t="n">
        <v>0.3</v>
      </c>
    </row>
    <row r="67" spans="1:7">
      <c r="A67" s="4" t="s">
        <v>1516</v>
      </c>
      <c r="D67" s="5" t="n">
        <v>0</v>
      </c>
      <c r="F67" s="7" t="n">
        <v>-0.1</v>
      </c>
    </row>
    <row r="68" spans="1:7">
      <c r="A68" s="4" t="s">
        <v>1078</v>
      </c>
      <c r="D68" s="6" t="n">
        <v>1.2</v>
      </c>
      <c r="F68" s="6" t="n">
        <v>1.1</v>
      </c>
    </row>
    <row r="69" spans="1:7"/>
    <row r="70" spans="1:7">
      <c r="A70" s="4" t="s">
        <v>29</v>
      </c>
      <c r="B70" s="4" t="s">
        <v>66</v>
      </c>
    </row>
  </sheetData>
  <mergeCells count="6">
    <mergeCell ref="A1:B2"/>
    <mergeCell ref="C1:G1"/>
    <mergeCell ref="D2:E2"/>
    <mergeCell ref="F2:G2"/>
    <mergeCell ref="A69:F69"/>
    <mergeCell ref="B70:F70"/>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838</v>
      </c>
      <c r="B1" s="2" t="s">
        <v>1</v>
      </c>
    </row>
    <row r="2" spans="1:2">
      <c r="B2" s="2" t="s">
        <v>28</v>
      </c>
    </row>
    <row r="3" spans="1:2">
      <c r="A3" s="4" t="s">
        <v>1834</v>
      </c>
    </row>
    <row r="4" spans="1:2">
      <c r="A4" s="3" t="s">
        <v>513</v>
      </c>
    </row>
    <row r="5" spans="1:2">
      <c r="A5" s="4" t="s">
        <v>1839</v>
      </c>
      <c r="B5" s="4" t="s">
        <v>931</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4"/>
    <col customWidth="1" max="6" min="6" width="14"/>
    <col customWidth="1" max="7" min="7" width="4"/>
  </cols>
  <sheetData>
    <row r="1" spans="1:7">
      <c r="A1" s="1" t="s">
        <v>1840</v>
      </c>
      <c r="C1" s="2" t="s">
        <v>1</v>
      </c>
    </row>
    <row r="2" spans="1:7">
      <c r="C2" s="2" t="s">
        <v>27</v>
      </c>
      <c r="D2" s="2" t="s">
        <v>28</v>
      </c>
      <c r="F2" s="2" t="s">
        <v>30</v>
      </c>
    </row>
    <row r="3" spans="1:7">
      <c r="A3" s="3" t="s">
        <v>513</v>
      </c>
    </row>
    <row r="4" spans="1:7">
      <c r="A4" s="4" t="s">
        <v>32</v>
      </c>
      <c r="C4" s="6" t="n">
        <v>2761.8</v>
      </c>
      <c r="D4" s="6" t="n">
        <v>2666.4</v>
      </c>
      <c r="E4" s="4" t="s">
        <v>29</v>
      </c>
      <c r="F4" s="6" t="n">
        <v>2454.1</v>
      </c>
      <c r="G4" s="4" t="s">
        <v>29</v>
      </c>
    </row>
    <row r="5" spans="1:7">
      <c r="A5" s="4" t="s">
        <v>33</v>
      </c>
      <c r="C5" s="7" t="n">
        <v>-2105.1</v>
      </c>
      <c r="D5" s="7" t="n">
        <v>-2001.2</v>
      </c>
      <c r="E5" s="4" t="s">
        <v>29</v>
      </c>
      <c r="F5" s="7" t="n">
        <v>-1988.5</v>
      </c>
      <c r="G5" s="4" t="s">
        <v>29</v>
      </c>
    </row>
    <row r="6" spans="1:7">
      <c r="A6" s="4" t="s">
        <v>1841</v>
      </c>
      <c r="B6" s="4" t="s">
        <v>29</v>
      </c>
      <c r="D6" s="7" t="n">
        <v>-307.8</v>
      </c>
      <c r="F6" s="7" t="n">
        <v>-456.7</v>
      </c>
    </row>
    <row r="7" spans="1:7">
      <c r="A7" s="4" t="s">
        <v>50</v>
      </c>
      <c r="C7" s="7" t="n">
        <v>152.4</v>
      </c>
      <c r="D7" s="7" t="n">
        <v>357.4</v>
      </c>
      <c r="E7" s="4" t="s">
        <v>29</v>
      </c>
      <c r="F7" s="7" t="n">
        <v>8.9</v>
      </c>
      <c r="G7" s="4" t="s">
        <v>29</v>
      </c>
    </row>
    <row r="8" spans="1:7">
      <c r="A8" s="4" t="s">
        <v>51</v>
      </c>
      <c r="C8" s="7" t="n">
        <v>-173.2</v>
      </c>
      <c r="D8" s="7" t="n">
        <v>-189.5</v>
      </c>
      <c r="E8" s="4" t="s">
        <v>29</v>
      </c>
      <c r="F8" s="7" t="n">
        <v>-248.5</v>
      </c>
      <c r="G8" s="4" t="s">
        <v>29</v>
      </c>
    </row>
    <row r="9" spans="1:7">
      <c r="A9" s="4" t="s">
        <v>1842</v>
      </c>
      <c r="C9" s="7" t="n">
        <v>-20.8</v>
      </c>
      <c r="D9" s="7" t="n">
        <v>167.9</v>
      </c>
      <c r="E9" s="4" t="s">
        <v>29</v>
      </c>
      <c r="F9" s="7" t="n">
        <v>-239.6</v>
      </c>
      <c r="G9" s="4" t="s">
        <v>29</v>
      </c>
    </row>
    <row r="10" spans="1:7">
      <c r="A10" s="4" t="s">
        <v>54</v>
      </c>
      <c r="C10" s="7" t="n">
        <v>13.1</v>
      </c>
      <c r="D10" s="7" t="n">
        <v>1.2</v>
      </c>
      <c r="E10" s="4" t="s">
        <v>29</v>
      </c>
      <c r="F10" s="7" t="n">
        <v>-8.199999999999999</v>
      </c>
      <c r="G10" s="4" t="s">
        <v>29</v>
      </c>
    </row>
    <row r="11" spans="1:7">
      <c r="A11" s="4" t="s">
        <v>1843</v>
      </c>
      <c r="C11" s="7" t="n">
        <v>-7.7</v>
      </c>
      <c r="D11" s="7" t="n">
        <v>169.1</v>
      </c>
      <c r="E11" s="4" t="s">
        <v>29</v>
      </c>
      <c r="F11" s="7" t="n">
        <v>-247.8</v>
      </c>
      <c r="G11" s="4" t="s">
        <v>29</v>
      </c>
    </row>
    <row r="12" spans="1:7">
      <c r="A12" s="3" t="s">
        <v>1844</v>
      </c>
    </row>
    <row r="13" spans="1:7">
      <c r="A13" s="4" t="s">
        <v>57</v>
      </c>
      <c r="C13" s="7" t="n">
        <v>-18.7</v>
      </c>
      <c r="D13" s="7" t="n">
        <v>158.2</v>
      </c>
      <c r="E13" s="4" t="s">
        <v>29</v>
      </c>
      <c r="F13" s="7" t="n">
        <v>-247.3</v>
      </c>
      <c r="G13" s="4" t="s">
        <v>29</v>
      </c>
    </row>
    <row r="14" spans="1:7">
      <c r="A14" s="4" t="s">
        <v>1845</v>
      </c>
      <c r="C14" s="5" t="n">
        <v>11</v>
      </c>
      <c r="D14" s="7" t="n">
        <v>10.9</v>
      </c>
      <c r="E14" s="4" t="s">
        <v>29</v>
      </c>
      <c r="F14" s="7" t="n">
        <v>-0.5</v>
      </c>
      <c r="G14" s="4" t="s">
        <v>29</v>
      </c>
    </row>
    <row r="15" spans="1:7">
      <c r="A15" s="4" t="s">
        <v>1846</v>
      </c>
      <c r="C15" s="6" t="n">
        <v>-7.7</v>
      </c>
      <c r="D15" s="6" t="n">
        <v>169.1</v>
      </c>
      <c r="E15" s="4" t="s">
        <v>29</v>
      </c>
      <c r="F15" s="6" t="n">
        <v>-247.8</v>
      </c>
      <c r="G15" s="4" t="s">
        <v>29</v>
      </c>
    </row>
    <row r="16" spans="1:7">
      <c r="A16" s="3" t="s">
        <v>1847</v>
      </c>
    </row>
    <row r="17" spans="1:7">
      <c r="A17" s="4" t="s">
        <v>1848</v>
      </c>
      <c r="C17" s="8" t="n">
        <v>-0.04</v>
      </c>
      <c r="D17" s="8" t="n">
        <v>0.19</v>
      </c>
      <c r="E17" s="4" t="s">
        <v>29</v>
      </c>
      <c r="F17" s="8" t="n">
        <v>-0.31</v>
      </c>
      <c r="G17" s="4" t="s">
        <v>29</v>
      </c>
    </row>
    <row r="18" spans="1:7">
      <c r="A18" s="4" t="s">
        <v>1849</v>
      </c>
      <c r="C18" s="8" t="n">
        <v>-0.04</v>
      </c>
      <c r="D18" s="8" t="n">
        <v>0.19</v>
      </c>
      <c r="E18" s="4" t="s">
        <v>29</v>
      </c>
      <c r="F18" s="8" t="n">
        <v>-0.31</v>
      </c>
      <c r="G18" s="4" t="s">
        <v>29</v>
      </c>
    </row>
    <row r="19" spans="1:7">
      <c r="A19" s="4" t="s">
        <v>1079</v>
      </c>
    </row>
    <row r="20" spans="1:7">
      <c r="A20" s="3" t="s">
        <v>513</v>
      </c>
    </row>
    <row r="21" spans="1:7">
      <c r="A21" s="4" t="s">
        <v>32</v>
      </c>
      <c r="D21" s="6" t="n">
        <v>2749.5</v>
      </c>
      <c r="F21" s="6" t="n">
        <v>2545.4</v>
      </c>
    </row>
    <row r="22" spans="1:7">
      <c r="A22" s="4" t="s">
        <v>33</v>
      </c>
      <c r="D22" s="7" t="n">
        <v>-2066.7</v>
      </c>
      <c r="F22" s="7" t="n">
        <v>-2066.1</v>
      </c>
    </row>
    <row r="23" spans="1:7">
      <c r="A23" s="4" t="s">
        <v>1841</v>
      </c>
      <c r="D23" s="5" t="n">
        <v>-317</v>
      </c>
      <c r="F23" s="7" t="n">
        <v>-474.8</v>
      </c>
    </row>
    <row r="24" spans="1:7">
      <c r="A24" s="4" t="s">
        <v>50</v>
      </c>
      <c r="D24" s="7" t="n">
        <v>365.8</v>
      </c>
      <c r="F24" s="7" t="n">
        <v>4.5</v>
      </c>
    </row>
    <row r="25" spans="1:7">
      <c r="A25" s="4" t="s">
        <v>51</v>
      </c>
      <c r="D25" s="7" t="n">
        <v>-192.1</v>
      </c>
      <c r="F25" s="7" t="n">
        <v>-247.1</v>
      </c>
    </row>
    <row r="26" spans="1:7">
      <c r="A26" s="4" t="s">
        <v>1842</v>
      </c>
      <c r="D26" s="7" t="n">
        <v>173.7</v>
      </c>
      <c r="F26" s="7" t="n">
        <v>-242.6</v>
      </c>
    </row>
    <row r="27" spans="1:7">
      <c r="A27" s="4" t="s">
        <v>54</v>
      </c>
      <c r="D27" s="5" t="n">
        <v>0</v>
      </c>
      <c r="F27" s="5" t="n">
        <v>0</v>
      </c>
    </row>
    <row r="28" spans="1:7">
      <c r="A28" s="4" t="s">
        <v>1843</v>
      </c>
      <c r="D28" s="7" t="n">
        <v>173.7</v>
      </c>
      <c r="F28" s="7" t="n">
        <v>-242.6</v>
      </c>
    </row>
    <row r="29" spans="1:7">
      <c r="A29" s="3" t="s">
        <v>1844</v>
      </c>
    </row>
    <row r="30" spans="1:7">
      <c r="A30" s="4" t="s">
        <v>57</v>
      </c>
      <c r="D30" s="7" t="n">
        <v>162.8</v>
      </c>
      <c r="F30" s="7" t="n">
        <v>-242.1</v>
      </c>
    </row>
    <row r="31" spans="1:7">
      <c r="A31" s="4" t="s">
        <v>1845</v>
      </c>
      <c r="D31" s="7" t="n">
        <v>10.9</v>
      </c>
      <c r="F31" s="7" t="n">
        <v>-0.5</v>
      </c>
    </row>
    <row r="32" spans="1:7">
      <c r="A32" s="4" t="s">
        <v>1846</v>
      </c>
      <c r="D32" s="6" t="n">
        <v>173.7</v>
      </c>
      <c r="F32" s="6" t="n">
        <v>-242.6</v>
      </c>
    </row>
    <row r="33" spans="1:7">
      <c r="A33" s="3" t="s">
        <v>1847</v>
      </c>
    </row>
    <row r="34" spans="1:7">
      <c r="A34" s="4" t="s">
        <v>1848</v>
      </c>
      <c r="D34" s="8" t="n">
        <v>0.2</v>
      </c>
      <c r="F34" s="8" t="n">
        <v>-0.31</v>
      </c>
    </row>
    <row r="35" spans="1:7">
      <c r="A35" s="4" t="s">
        <v>1849</v>
      </c>
      <c r="D35" s="8" t="n">
        <v>0.2</v>
      </c>
      <c r="F35" s="8" t="n">
        <v>-0.31</v>
      </c>
    </row>
    <row r="36" spans="1:7">
      <c r="A36" s="4" t="s">
        <v>1850</v>
      </c>
    </row>
    <row r="37" spans="1:7">
      <c r="A37" s="3" t="s">
        <v>513</v>
      </c>
    </row>
    <row r="38" spans="1:7">
      <c r="A38" s="4" t="s">
        <v>32</v>
      </c>
      <c r="D38" s="10" t="n">
        <v>0</v>
      </c>
      <c r="F38" s="10" t="n">
        <v>0</v>
      </c>
    </row>
    <row r="39" spans="1:7">
      <c r="A39" s="4" t="s">
        <v>33</v>
      </c>
      <c r="D39" s="7" t="n">
        <v>-6.6</v>
      </c>
      <c r="F39" s="7" t="n">
        <v>-7.4</v>
      </c>
    </row>
    <row r="40" spans="1:7">
      <c r="A40" s="4" t="s">
        <v>1841</v>
      </c>
      <c r="D40" s="5" t="n">
        <v>0</v>
      </c>
    </row>
    <row r="41" spans="1:7">
      <c r="A41" s="4" t="s">
        <v>50</v>
      </c>
      <c r="D41" s="7" t="n">
        <v>-6.6</v>
      </c>
      <c r="F41" s="7" t="n">
        <v>-7.4</v>
      </c>
    </row>
    <row r="42" spans="1:7">
      <c r="A42" s="4" t="s">
        <v>51</v>
      </c>
      <c r="D42" s="5" t="n">
        <v>2</v>
      </c>
      <c r="F42" s="7" t="n">
        <v>2.2</v>
      </c>
    </row>
    <row r="43" spans="1:7">
      <c r="A43" s="4" t="s">
        <v>1842</v>
      </c>
      <c r="D43" s="7" t="n">
        <v>-4.6</v>
      </c>
      <c r="F43" s="7" t="n">
        <v>-5.2</v>
      </c>
    </row>
    <row r="44" spans="1:7">
      <c r="A44" s="4" t="s">
        <v>54</v>
      </c>
      <c r="D44" s="5" t="n">
        <v>0</v>
      </c>
      <c r="F44" s="5" t="n">
        <v>0</v>
      </c>
    </row>
    <row r="45" spans="1:7">
      <c r="A45" s="4" t="s">
        <v>1843</v>
      </c>
      <c r="D45" s="7" t="n">
        <v>-4.6</v>
      </c>
      <c r="F45" s="7" t="n">
        <v>-5.2</v>
      </c>
    </row>
    <row r="46" spans="1:7">
      <c r="A46" s="3" t="s">
        <v>1844</v>
      </c>
    </row>
    <row r="47" spans="1:7">
      <c r="A47" s="4" t="s">
        <v>57</v>
      </c>
      <c r="D47" s="7" t="n">
        <v>-4.6</v>
      </c>
      <c r="F47" s="7" t="n">
        <v>-5.2</v>
      </c>
    </row>
    <row r="48" spans="1:7">
      <c r="A48" s="4" t="s">
        <v>1845</v>
      </c>
      <c r="D48" s="5" t="n">
        <v>0</v>
      </c>
      <c r="F48" s="5" t="n">
        <v>0</v>
      </c>
    </row>
    <row r="49" spans="1:7">
      <c r="A49" s="4" t="s">
        <v>1846</v>
      </c>
      <c r="D49" s="6" t="n">
        <v>-4.6</v>
      </c>
      <c r="F49" s="6" t="n">
        <v>-5.2</v>
      </c>
    </row>
    <row r="50" spans="1:7">
      <c r="A50" s="3" t="s">
        <v>1847</v>
      </c>
    </row>
    <row r="51" spans="1:7">
      <c r="A51" s="4" t="s">
        <v>1848</v>
      </c>
      <c r="D51" s="8" t="n">
        <v>-0.01</v>
      </c>
      <c r="F51" s="8" t="n">
        <v>-0.01</v>
      </c>
    </row>
    <row r="52" spans="1:7">
      <c r="A52" s="4" t="s">
        <v>1849</v>
      </c>
      <c r="D52" s="8" t="n">
        <v>-0.01</v>
      </c>
      <c r="F52" s="8" t="n">
        <v>-0.01</v>
      </c>
    </row>
    <row r="53" spans="1:7">
      <c r="A53" s="4" t="s">
        <v>1851</v>
      </c>
    </row>
    <row r="54" spans="1:7">
      <c r="A54" s="3" t="s">
        <v>513</v>
      </c>
    </row>
    <row r="55" spans="1:7">
      <c r="A55" s="4" t="s">
        <v>32</v>
      </c>
      <c r="D55" s="6" t="n">
        <v>2749.5</v>
      </c>
      <c r="F55" s="6" t="n">
        <v>2545.4</v>
      </c>
    </row>
    <row r="56" spans="1:7">
      <c r="A56" s="4" t="s">
        <v>33</v>
      </c>
      <c r="D56" s="7" t="n">
        <v>-2073.3</v>
      </c>
      <c r="F56" s="7" t="n">
        <v>-2073.5</v>
      </c>
    </row>
    <row r="57" spans="1:7">
      <c r="A57" s="4" t="s">
        <v>1841</v>
      </c>
      <c r="D57" s="5" t="n">
        <v>-317</v>
      </c>
      <c r="F57" s="7" t="n">
        <v>-474.8</v>
      </c>
    </row>
    <row r="58" spans="1:7">
      <c r="A58" s="4" t="s">
        <v>50</v>
      </c>
      <c r="D58" s="7" t="n">
        <v>359.2</v>
      </c>
      <c r="F58" s="7" t="n">
        <v>-2.9</v>
      </c>
    </row>
    <row r="59" spans="1:7">
      <c r="A59" s="4" t="s">
        <v>51</v>
      </c>
      <c r="D59" s="7" t="n">
        <v>-190.1</v>
      </c>
      <c r="F59" s="7" t="n">
        <v>-244.9</v>
      </c>
    </row>
    <row r="60" spans="1:7">
      <c r="A60" s="4" t="s">
        <v>1842</v>
      </c>
      <c r="D60" s="7" t="n">
        <v>169.1</v>
      </c>
      <c r="F60" s="7" t="n">
        <v>-247.8</v>
      </c>
    </row>
    <row r="61" spans="1:7">
      <c r="A61" s="4" t="s">
        <v>54</v>
      </c>
      <c r="D61" s="5" t="n">
        <v>0</v>
      </c>
      <c r="F61" s="5" t="n">
        <v>0</v>
      </c>
    </row>
    <row r="62" spans="1:7">
      <c r="A62" s="4" t="s">
        <v>1843</v>
      </c>
      <c r="D62" s="7" t="n">
        <v>169.1</v>
      </c>
      <c r="F62" s="7" t="n">
        <v>-247.8</v>
      </c>
    </row>
    <row r="63" spans="1:7">
      <c r="A63" s="3" t="s">
        <v>1844</v>
      </c>
    </row>
    <row r="64" spans="1:7">
      <c r="A64" s="4" t="s">
        <v>57</v>
      </c>
      <c r="D64" s="7" t="n">
        <v>158.2</v>
      </c>
      <c r="F64" s="7" t="n">
        <v>-247.3</v>
      </c>
    </row>
    <row r="65" spans="1:7">
      <c r="A65" s="4" t="s">
        <v>1845</v>
      </c>
      <c r="D65" s="7" t="n">
        <v>10.9</v>
      </c>
      <c r="F65" s="7" t="n">
        <v>-0.5</v>
      </c>
    </row>
    <row r="66" spans="1:7">
      <c r="A66" s="4" t="s">
        <v>1846</v>
      </c>
      <c r="D66" s="6" t="n">
        <v>169.1</v>
      </c>
      <c r="F66" s="6" t="n">
        <v>-247.8</v>
      </c>
    </row>
    <row r="67" spans="1:7">
      <c r="A67" s="3" t="s">
        <v>1847</v>
      </c>
    </row>
    <row r="68" spans="1:7">
      <c r="A68" s="4" t="s">
        <v>1848</v>
      </c>
      <c r="D68" s="8" t="n">
        <v>0.19</v>
      </c>
      <c r="F68" s="8" t="n">
        <v>-0.32</v>
      </c>
    </row>
    <row r="69" spans="1:7">
      <c r="A69" s="4" t="s">
        <v>1849</v>
      </c>
      <c r="D69" s="8" t="n">
        <v>0.19</v>
      </c>
      <c r="F69" s="8" t="n">
        <v>-0.32</v>
      </c>
    </row>
    <row r="70" spans="1:7">
      <c r="A70" s="4" t="s">
        <v>1852</v>
      </c>
    </row>
    <row r="71" spans="1:7">
      <c r="A71" s="3" t="s">
        <v>513</v>
      </c>
    </row>
    <row r="72" spans="1:7">
      <c r="A72" s="4" t="s">
        <v>32</v>
      </c>
      <c r="D72" s="6" t="n">
        <v>-83.09999999999999</v>
      </c>
      <c r="F72" s="6" t="n">
        <v>-91.3</v>
      </c>
    </row>
    <row r="73" spans="1:7">
      <c r="A73" s="4" t="s">
        <v>33</v>
      </c>
      <c r="D73" s="7" t="n">
        <v>72.09999999999999</v>
      </c>
      <c r="F73" s="5" t="n">
        <v>85</v>
      </c>
    </row>
    <row r="74" spans="1:7">
      <c r="A74" s="4" t="s">
        <v>1841</v>
      </c>
      <c r="D74" s="7" t="n">
        <v>9.199999999999999</v>
      </c>
      <c r="F74" s="7" t="n">
        <v>18.1</v>
      </c>
    </row>
    <row r="75" spans="1:7">
      <c r="A75" s="4" t="s">
        <v>50</v>
      </c>
      <c r="D75" s="7" t="n">
        <v>-1.8</v>
      </c>
      <c r="F75" s="7" t="n">
        <v>11.8</v>
      </c>
    </row>
    <row r="76" spans="1:7">
      <c r="A76" s="4" t="s">
        <v>51</v>
      </c>
      <c r="D76" s="7" t="n">
        <v>0.6</v>
      </c>
      <c r="F76" s="7" t="n">
        <v>-3.6</v>
      </c>
    </row>
    <row r="77" spans="1:7">
      <c r="A77" s="4" t="s">
        <v>1842</v>
      </c>
      <c r="D77" s="7" t="n">
        <v>-1.2</v>
      </c>
      <c r="F77" s="7" t="n">
        <v>8.199999999999999</v>
      </c>
    </row>
    <row r="78" spans="1:7">
      <c r="A78" s="4" t="s">
        <v>54</v>
      </c>
      <c r="D78" s="7" t="n">
        <v>1.2</v>
      </c>
      <c r="F78" s="7" t="n">
        <v>-8.199999999999999</v>
      </c>
    </row>
    <row r="79" spans="1:7">
      <c r="A79" s="4" t="s">
        <v>1843</v>
      </c>
      <c r="D79" s="5" t="n">
        <v>0</v>
      </c>
      <c r="F79" s="5" t="n">
        <v>0</v>
      </c>
    </row>
    <row r="80" spans="1:7">
      <c r="A80" s="3" t="s">
        <v>1844</v>
      </c>
    </row>
    <row r="81" spans="1:7">
      <c r="A81" s="4" t="s">
        <v>57</v>
      </c>
      <c r="D81" s="5" t="n">
        <v>0</v>
      </c>
      <c r="F81" s="5" t="n">
        <v>0</v>
      </c>
    </row>
    <row r="82" spans="1:7">
      <c r="A82" s="4" t="s">
        <v>1845</v>
      </c>
      <c r="D82" s="5" t="n">
        <v>0</v>
      </c>
      <c r="F82" s="5" t="n">
        <v>0</v>
      </c>
    </row>
    <row r="83" spans="1:7">
      <c r="A83" s="4" t="s">
        <v>1846</v>
      </c>
      <c r="D83" s="10" t="n">
        <v>0</v>
      </c>
      <c r="F83" s="10" t="n">
        <v>0</v>
      </c>
    </row>
    <row r="84" spans="1:7">
      <c r="A84" s="3" t="s">
        <v>1847</v>
      </c>
    </row>
    <row r="85" spans="1:7">
      <c r="A85" s="4" t="s">
        <v>1848</v>
      </c>
      <c r="D85" s="10" t="n">
        <v>0</v>
      </c>
      <c r="F85" s="8" t="n">
        <v>0.01</v>
      </c>
    </row>
    <row r="86" spans="1:7">
      <c r="A86" s="4" t="s">
        <v>1849</v>
      </c>
      <c r="D86" s="10" t="n">
        <v>0</v>
      </c>
      <c r="F86" s="8" t="n">
        <v>0.01</v>
      </c>
    </row>
    <row r="87" spans="1:7"/>
    <row r="88" spans="1:7">
      <c r="A88" s="4" t="s">
        <v>29</v>
      </c>
      <c r="B88" s="4" t="s">
        <v>66</v>
      </c>
    </row>
  </sheetData>
  <mergeCells count="6">
    <mergeCell ref="A1:B2"/>
    <mergeCell ref="C1:G1"/>
    <mergeCell ref="D2:E2"/>
    <mergeCell ref="F2:G2"/>
    <mergeCell ref="A87:F87"/>
    <mergeCell ref="B88:F88"/>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4"/>
    <col customWidth="1" max="6" min="6" width="14"/>
    <col customWidth="1" max="7" min="7" width="4"/>
  </cols>
  <sheetData>
    <row r="1" spans="1:7">
      <c r="A1" s="1" t="s">
        <v>1853</v>
      </c>
      <c r="C1" s="2" t="s">
        <v>1</v>
      </c>
    </row>
    <row r="2" spans="1:7">
      <c r="C2" s="2" t="s">
        <v>27</v>
      </c>
      <c r="D2" s="2" t="s">
        <v>28</v>
      </c>
      <c r="F2" s="2" t="s">
        <v>30</v>
      </c>
    </row>
    <row r="3" spans="1:7">
      <c r="A3" s="3" t="s">
        <v>513</v>
      </c>
    </row>
    <row r="4" spans="1:7">
      <c r="A4" s="4" t="s">
        <v>1843</v>
      </c>
      <c r="C4" s="6" t="n">
        <v>-7.7</v>
      </c>
      <c r="D4" s="6" t="n">
        <v>169.1</v>
      </c>
      <c r="E4" s="4" t="s">
        <v>29</v>
      </c>
      <c r="F4" s="6" t="n">
        <v>-247.8</v>
      </c>
      <c r="G4" s="4" t="s">
        <v>29</v>
      </c>
    </row>
    <row r="5" spans="1:7">
      <c r="A5" s="4" t="s">
        <v>1854</v>
      </c>
      <c r="B5" s="4" t="s">
        <v>70</v>
      </c>
      <c r="C5" s="7" t="n">
        <v>279.2</v>
      </c>
      <c r="D5" s="7" t="n">
        <v>121.4</v>
      </c>
      <c r="E5" s="4" t="s">
        <v>29</v>
      </c>
      <c r="F5" s="7" t="n">
        <v>-635.5</v>
      </c>
      <c r="G5" s="4" t="s">
        <v>29</v>
      </c>
    </row>
    <row r="6" spans="1:7">
      <c r="A6" s="4" t="s">
        <v>72</v>
      </c>
      <c r="C6" s="7" t="n">
        <v>279.9</v>
      </c>
      <c r="D6" s="7" t="n">
        <v>129.7</v>
      </c>
      <c r="E6" s="4" t="s">
        <v>29</v>
      </c>
      <c r="F6" s="7" t="n">
        <v>-635.9</v>
      </c>
      <c r="G6" s="4" t="s">
        <v>29</v>
      </c>
    </row>
    <row r="7" spans="1:7">
      <c r="A7" s="4" t="s">
        <v>1841</v>
      </c>
      <c r="C7" s="7" t="n">
        <v>-0.7</v>
      </c>
      <c r="D7" s="7" t="n">
        <v>-8.300000000000001</v>
      </c>
      <c r="E7" s="4" t="s">
        <v>29</v>
      </c>
      <c r="F7" s="7" t="n">
        <v>0.4</v>
      </c>
      <c r="G7" s="4" t="s">
        <v>29</v>
      </c>
    </row>
    <row r="8" spans="1:7">
      <c r="A8" s="4" t="s">
        <v>73</v>
      </c>
      <c r="C8" s="7" t="n">
        <v>271.5</v>
      </c>
      <c r="D8" s="7" t="n">
        <v>290.5</v>
      </c>
      <c r="E8" s="4" t="s">
        <v>29</v>
      </c>
      <c r="F8" s="7" t="n">
        <v>-883.3</v>
      </c>
      <c r="G8" s="4" t="s">
        <v>29</v>
      </c>
    </row>
    <row r="9" spans="1:7">
      <c r="A9" s="3" t="s">
        <v>1855</v>
      </c>
    </row>
    <row r="10" spans="1:7">
      <c r="A10" s="4" t="s">
        <v>57</v>
      </c>
      <c r="C10" s="7" t="n">
        <v>260.5</v>
      </c>
      <c r="D10" s="7" t="n">
        <v>279.6</v>
      </c>
      <c r="E10" s="4" t="s">
        <v>29</v>
      </c>
      <c r="F10" s="7" t="n">
        <v>-882.8</v>
      </c>
      <c r="G10" s="4" t="s">
        <v>29</v>
      </c>
    </row>
    <row r="11" spans="1:7">
      <c r="A11" s="4" t="s">
        <v>1845</v>
      </c>
      <c r="C11" s="5" t="n">
        <v>11</v>
      </c>
      <c r="D11" s="7" t="n">
        <v>10.9</v>
      </c>
      <c r="E11" s="4" t="s">
        <v>29</v>
      </c>
      <c r="F11" s="7" t="n">
        <v>-0.5</v>
      </c>
      <c r="G11" s="4" t="s">
        <v>29</v>
      </c>
    </row>
    <row r="12" spans="1:7">
      <c r="A12" s="4" t="s">
        <v>73</v>
      </c>
      <c r="C12" s="6" t="n">
        <v>271.5</v>
      </c>
      <c r="D12" s="7" t="n">
        <v>290.5</v>
      </c>
      <c r="E12" s="4" t="s">
        <v>29</v>
      </c>
      <c r="F12" s="7" t="n">
        <v>-883.3</v>
      </c>
      <c r="G12" s="4" t="s">
        <v>29</v>
      </c>
    </row>
    <row r="13" spans="1:7">
      <c r="A13" s="4" t="s">
        <v>1079</v>
      </c>
    </row>
    <row r="14" spans="1:7">
      <c r="A14" s="3" t="s">
        <v>513</v>
      </c>
    </row>
    <row r="15" spans="1:7">
      <c r="A15" s="4" t="s">
        <v>1843</v>
      </c>
      <c r="D15" s="7" t="n">
        <v>173.7</v>
      </c>
      <c r="F15" s="7" t="n">
        <v>-242.6</v>
      </c>
    </row>
    <row r="16" spans="1:7">
      <c r="A16" s="4" t="s">
        <v>1854</v>
      </c>
      <c r="D16" s="7" t="n">
        <v>121.4</v>
      </c>
      <c r="F16" s="7" t="n">
        <v>-636.6</v>
      </c>
    </row>
    <row r="17" spans="1:7">
      <c r="A17" s="4" t="s">
        <v>72</v>
      </c>
      <c r="D17" s="7" t="n">
        <v>129.7</v>
      </c>
      <c r="F17" s="5" t="n">
        <v>-637</v>
      </c>
    </row>
    <row r="18" spans="1:7">
      <c r="A18" s="4" t="s">
        <v>1841</v>
      </c>
      <c r="D18" s="7" t="n">
        <v>-8.300000000000001</v>
      </c>
      <c r="F18" s="7" t="n">
        <v>0.4</v>
      </c>
    </row>
    <row r="19" spans="1:7">
      <c r="A19" s="4" t="s">
        <v>73</v>
      </c>
      <c r="D19" s="7" t="n">
        <v>295.1</v>
      </c>
      <c r="F19" s="7" t="n">
        <v>-879.2</v>
      </c>
    </row>
    <row r="20" spans="1:7">
      <c r="A20" s="3" t="s">
        <v>1855</v>
      </c>
    </row>
    <row r="21" spans="1:7">
      <c r="A21" s="4" t="s">
        <v>57</v>
      </c>
      <c r="D21" s="7" t="n">
        <v>284.2</v>
      </c>
      <c r="F21" s="7" t="n">
        <v>-878.7</v>
      </c>
    </row>
    <row r="22" spans="1:7">
      <c r="A22" s="4" t="s">
        <v>1845</v>
      </c>
      <c r="D22" s="7" t="n">
        <v>10.9</v>
      </c>
      <c r="F22" s="7" t="n">
        <v>-0.5</v>
      </c>
    </row>
    <row r="23" spans="1:7">
      <c r="A23" s="4" t="s">
        <v>73</v>
      </c>
      <c r="D23" s="7" t="n">
        <v>295.1</v>
      </c>
      <c r="F23" s="7" t="n">
        <v>-879.2</v>
      </c>
    </row>
    <row r="24" spans="1:7">
      <c r="A24" s="4" t="s">
        <v>1850</v>
      </c>
    </row>
    <row r="25" spans="1:7">
      <c r="A25" s="3" t="s">
        <v>513</v>
      </c>
    </row>
    <row r="26" spans="1:7">
      <c r="A26" s="4" t="s">
        <v>1843</v>
      </c>
      <c r="D26" s="7" t="n">
        <v>-4.6</v>
      </c>
      <c r="F26" s="7" t="n">
        <v>-5.2</v>
      </c>
    </row>
    <row r="27" spans="1:7">
      <c r="A27" s="4" t="s">
        <v>1854</v>
      </c>
      <c r="D27" s="5" t="n">
        <v>0</v>
      </c>
      <c r="F27" s="7" t="n">
        <v>1.1</v>
      </c>
    </row>
    <row r="28" spans="1:7">
      <c r="A28" s="4" t="s">
        <v>72</v>
      </c>
      <c r="D28" s="5" t="n">
        <v>0</v>
      </c>
      <c r="F28" s="7" t="n">
        <v>1.1</v>
      </c>
    </row>
    <row r="29" spans="1:7">
      <c r="A29" s="4" t="s">
        <v>1841</v>
      </c>
      <c r="D29" s="5" t="n">
        <v>0</v>
      </c>
      <c r="F29" s="5" t="n">
        <v>0</v>
      </c>
    </row>
    <row r="30" spans="1:7">
      <c r="A30" s="4" t="s">
        <v>73</v>
      </c>
      <c r="D30" s="7" t="n">
        <v>-4.6</v>
      </c>
      <c r="F30" s="7" t="n">
        <v>-4.1</v>
      </c>
    </row>
    <row r="31" spans="1:7">
      <c r="A31" s="3" t="s">
        <v>1855</v>
      </c>
    </row>
    <row r="32" spans="1:7">
      <c r="A32" s="4" t="s">
        <v>57</v>
      </c>
      <c r="D32" s="7" t="n">
        <v>-4.6</v>
      </c>
      <c r="F32" s="7" t="n">
        <v>-4.1</v>
      </c>
    </row>
    <row r="33" spans="1:7">
      <c r="A33" s="4" t="s">
        <v>1845</v>
      </c>
      <c r="D33" s="5" t="n">
        <v>0</v>
      </c>
      <c r="F33" s="5" t="n">
        <v>0</v>
      </c>
    </row>
    <row r="34" spans="1:7">
      <c r="A34" s="4" t="s">
        <v>73</v>
      </c>
      <c r="D34" s="7" t="n">
        <v>-4.6</v>
      </c>
      <c r="F34" s="7" t="n">
        <v>-4.1</v>
      </c>
    </row>
    <row r="35" spans="1:7">
      <c r="A35" s="4" t="s">
        <v>1851</v>
      </c>
    </row>
    <row r="36" spans="1:7">
      <c r="A36" s="3" t="s">
        <v>513</v>
      </c>
    </row>
    <row r="37" spans="1:7">
      <c r="A37" s="4" t="s">
        <v>1843</v>
      </c>
      <c r="D37" s="7" t="n">
        <v>169.1</v>
      </c>
      <c r="F37" s="7" t="n">
        <v>-247.8</v>
      </c>
    </row>
    <row r="38" spans="1:7">
      <c r="A38" s="4" t="s">
        <v>1854</v>
      </c>
      <c r="D38" s="7" t="n">
        <v>121.4</v>
      </c>
      <c r="F38" s="7" t="n">
        <v>-635.5</v>
      </c>
    </row>
    <row r="39" spans="1:7">
      <c r="A39" s="4" t="s">
        <v>72</v>
      </c>
      <c r="D39" s="7" t="n">
        <v>129.7</v>
      </c>
      <c r="F39" s="7" t="n">
        <v>-635.9</v>
      </c>
    </row>
    <row r="40" spans="1:7">
      <c r="A40" s="4" t="s">
        <v>1841</v>
      </c>
      <c r="D40" s="7" t="n">
        <v>-8.300000000000001</v>
      </c>
      <c r="F40" s="7" t="n">
        <v>0.4</v>
      </c>
    </row>
    <row r="41" spans="1:7">
      <c r="A41" s="4" t="s">
        <v>73</v>
      </c>
      <c r="D41" s="7" t="n">
        <v>290.5</v>
      </c>
      <c r="F41" s="7" t="n">
        <v>-883.3</v>
      </c>
    </row>
    <row r="42" spans="1:7">
      <c r="A42" s="3" t="s">
        <v>1855</v>
      </c>
    </row>
    <row r="43" spans="1:7">
      <c r="A43" s="4" t="s">
        <v>57</v>
      </c>
      <c r="D43" s="7" t="n">
        <v>279.6</v>
      </c>
      <c r="F43" s="7" t="n">
        <v>-882.8</v>
      </c>
    </row>
    <row r="44" spans="1:7">
      <c r="A44" s="4" t="s">
        <v>1845</v>
      </c>
      <c r="D44" s="7" t="n">
        <v>10.9</v>
      </c>
      <c r="F44" s="7" t="n">
        <v>-0.5</v>
      </c>
    </row>
    <row r="45" spans="1:7">
      <c r="A45" s="4" t="s">
        <v>73</v>
      </c>
      <c r="D45" s="7" t="n">
        <v>290.5</v>
      </c>
      <c r="F45" s="7" t="n">
        <v>-883.3</v>
      </c>
    </row>
    <row r="46" spans="1:7">
      <c r="A46" s="4" t="s">
        <v>1852</v>
      </c>
    </row>
    <row r="47" spans="1:7">
      <c r="A47" s="3" t="s">
        <v>513</v>
      </c>
    </row>
    <row r="48" spans="1:7">
      <c r="A48" s="4" t="s">
        <v>1843</v>
      </c>
      <c r="D48" s="5" t="n">
        <v>0</v>
      </c>
      <c r="F48" s="5" t="n">
        <v>0</v>
      </c>
    </row>
    <row r="49" spans="1:7">
      <c r="A49" s="4" t="s">
        <v>1854</v>
      </c>
      <c r="D49" s="5" t="n">
        <v>0</v>
      </c>
      <c r="F49" s="5" t="n">
        <v>0</v>
      </c>
    </row>
    <row r="50" spans="1:7">
      <c r="A50" s="4" t="s">
        <v>72</v>
      </c>
      <c r="D50" s="5" t="n">
        <v>0</v>
      </c>
      <c r="F50" s="5" t="n">
        <v>0</v>
      </c>
    </row>
    <row r="51" spans="1:7">
      <c r="A51" s="4" t="s">
        <v>1841</v>
      </c>
      <c r="D51" s="5" t="n">
        <v>0</v>
      </c>
      <c r="F51" s="5" t="n">
        <v>0</v>
      </c>
    </row>
    <row r="52" spans="1:7">
      <c r="A52" s="4" t="s">
        <v>73</v>
      </c>
      <c r="D52" s="5" t="n">
        <v>0</v>
      </c>
      <c r="F52" s="5" t="n">
        <v>0</v>
      </c>
    </row>
    <row r="53" spans="1:7">
      <c r="A53" s="3" t="s">
        <v>1855</v>
      </c>
    </row>
    <row r="54" spans="1:7">
      <c r="A54" s="4" t="s">
        <v>57</v>
      </c>
      <c r="D54" s="5" t="n">
        <v>0</v>
      </c>
      <c r="F54" s="5" t="n">
        <v>0</v>
      </c>
    </row>
    <row r="55" spans="1:7">
      <c r="A55" s="4" t="s">
        <v>1845</v>
      </c>
      <c r="D55" s="5" t="n">
        <v>0</v>
      </c>
      <c r="F55" s="5" t="n">
        <v>0</v>
      </c>
    </row>
    <row r="56" spans="1:7">
      <c r="A56" s="4" t="s">
        <v>73</v>
      </c>
      <c r="D56" s="10" t="n">
        <v>0</v>
      </c>
      <c r="F56" s="10" t="n">
        <v>0</v>
      </c>
    </row>
    <row r="57" spans="1:7"/>
    <row r="58" spans="1:7">
      <c r="A58" s="4" t="s">
        <v>29</v>
      </c>
      <c r="B58" s="4" t="s">
        <v>66</v>
      </c>
    </row>
    <row r="59" spans="1:7">
      <c r="A59" s="4" t="s">
        <v>76</v>
      </c>
      <c r="B59" s="4" t="s">
        <v>77</v>
      </c>
    </row>
    <row r="60" spans="1:7">
      <c r="A60" s="4" t="s">
        <v>78</v>
      </c>
      <c r="B60" s="4" t="s">
        <v>79</v>
      </c>
    </row>
  </sheetData>
  <mergeCells count="8">
    <mergeCell ref="A1:B2"/>
    <mergeCell ref="C1:G1"/>
    <mergeCell ref="D2:E2"/>
    <mergeCell ref="F2:G2"/>
    <mergeCell ref="A57:F57"/>
    <mergeCell ref="B58:F58"/>
    <mergeCell ref="B59:F59"/>
    <mergeCell ref="B60:F60"/>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856</v>
      </c>
      <c r="C1" s="2" t="s">
        <v>27</v>
      </c>
      <c r="D1" s="2" t="s">
        <v>28</v>
      </c>
      <c r="F1" s="2" t="s">
        <v>30</v>
      </c>
      <c r="H1" s="2" t="s">
        <v>961</v>
      </c>
    </row>
    <row r="2" spans="1:9">
      <c r="A2" s="3" t="s">
        <v>83</v>
      </c>
    </row>
    <row r="3" spans="1:9">
      <c r="A3" s="4" t="s">
        <v>85</v>
      </c>
      <c r="C3" s="6" t="n">
        <v>4892.9</v>
      </c>
      <c r="D3" s="6" t="n">
        <v>4524.6</v>
      </c>
      <c r="E3" s="4" t="s">
        <v>29</v>
      </c>
      <c r="F3" s="6" t="n">
        <v>4295.6</v>
      </c>
      <c r="G3" s="4" t="s">
        <v>29</v>
      </c>
    </row>
    <row r="4" spans="1:9">
      <c r="A4" s="4" t="s">
        <v>1841</v>
      </c>
      <c r="B4" s="4" t="s">
        <v>29</v>
      </c>
      <c r="D4" s="7" t="n">
        <v>1786.9</v>
      </c>
      <c r="F4" s="7" t="n">
        <v>1565.3</v>
      </c>
    </row>
    <row r="5" spans="1:9">
      <c r="A5" s="4" t="s">
        <v>96</v>
      </c>
      <c r="C5" s="7" t="n">
        <v>6620.1</v>
      </c>
      <c r="D5" s="7" t="n">
        <v>6311.5</v>
      </c>
      <c r="E5" s="4" t="s">
        <v>29</v>
      </c>
      <c r="F5" s="7" t="n">
        <v>5860.9</v>
      </c>
      <c r="G5" s="4" t="s">
        <v>29</v>
      </c>
    </row>
    <row r="6" spans="1:9">
      <c r="A6" s="3" t="s">
        <v>1857</v>
      </c>
    </row>
    <row r="7" spans="1:9">
      <c r="A7" s="4" t="s">
        <v>91</v>
      </c>
      <c r="C7" s="7" t="n">
        <v>453.9</v>
      </c>
      <c r="D7" s="7" t="n">
        <v>458.6</v>
      </c>
      <c r="E7" s="4" t="s">
        <v>29</v>
      </c>
      <c r="F7" s="7" t="n">
        <v>482.2</v>
      </c>
      <c r="G7" s="4" t="s">
        <v>29</v>
      </c>
    </row>
    <row r="8" spans="1:9">
      <c r="A8" s="4" t="s">
        <v>1841</v>
      </c>
      <c r="B8" s="4" t="s">
        <v>29</v>
      </c>
      <c r="D8" s="7" t="n">
        <v>2679.6</v>
      </c>
      <c r="F8" s="7" t="n">
        <v>2622.4</v>
      </c>
    </row>
    <row r="9" spans="1:9">
      <c r="A9" s="4" t="s">
        <v>1858</v>
      </c>
      <c r="B9" s="4" t="s">
        <v>29</v>
      </c>
      <c r="D9" s="7" t="n">
        <v>3138.2</v>
      </c>
      <c r="F9" s="7" t="n">
        <v>3104.6</v>
      </c>
    </row>
    <row r="10" spans="1:9">
      <c r="A10" s="4" t="s">
        <v>102</v>
      </c>
      <c r="C10" s="7" t="n">
        <v>1471.1</v>
      </c>
      <c r="D10" s="7" t="n">
        <v>1552.6</v>
      </c>
      <c r="E10" s="4" t="s">
        <v>29</v>
      </c>
      <c r="F10" s="7" t="n">
        <v>1433.6</v>
      </c>
      <c r="G10" s="4" t="s">
        <v>29</v>
      </c>
    </row>
    <row r="11" spans="1:9">
      <c r="A11" s="4" t="s">
        <v>101</v>
      </c>
      <c r="C11" s="7" t="n">
        <v>-1817.8</v>
      </c>
      <c r="D11" s="7" t="n">
        <v>-2124.4</v>
      </c>
      <c r="E11" s="4" t="s">
        <v>29</v>
      </c>
      <c r="F11" s="7" t="n">
        <v>-2260.2</v>
      </c>
      <c r="G11" s="4" t="s">
        <v>29</v>
      </c>
    </row>
    <row r="12" spans="1:9">
      <c r="A12" s="4" t="s">
        <v>1841</v>
      </c>
      <c r="B12" s="4" t="s">
        <v>29</v>
      </c>
      <c r="D12" s="7" t="n">
        <v>3745.1</v>
      </c>
      <c r="F12" s="7" t="n">
        <v>3582.9</v>
      </c>
    </row>
    <row r="13" spans="1:9">
      <c r="A13" s="4" t="s">
        <v>103</v>
      </c>
      <c r="C13" s="5" t="n">
        <v>3403</v>
      </c>
      <c r="D13" s="7" t="n">
        <v>3173.3</v>
      </c>
      <c r="E13" s="4" t="s">
        <v>29</v>
      </c>
      <c r="F13" s="7" t="n">
        <v>2756.3</v>
      </c>
      <c r="G13" s="4" t="s">
        <v>29</v>
      </c>
      <c r="H13" s="6" t="n">
        <v>3655.7</v>
      </c>
      <c r="I13" s="4" t="s">
        <v>29</v>
      </c>
    </row>
    <row r="14" spans="1:9">
      <c r="A14" s="4" t="s">
        <v>113</v>
      </c>
      <c r="C14" s="6" t="n">
        <v>6620.1</v>
      </c>
      <c r="D14" s="7" t="n">
        <v>6311.5</v>
      </c>
      <c r="E14" s="4" t="s">
        <v>29</v>
      </c>
      <c r="F14" s="7" t="n">
        <v>5860.9</v>
      </c>
      <c r="G14" s="4" t="s">
        <v>29</v>
      </c>
    </row>
    <row r="15" spans="1:9">
      <c r="A15" s="4" t="s">
        <v>1079</v>
      </c>
    </row>
    <row r="16" spans="1:9">
      <c r="A16" s="3" t="s">
        <v>83</v>
      </c>
    </row>
    <row r="17" spans="1:9">
      <c r="A17" s="4" t="s">
        <v>85</v>
      </c>
      <c r="D17" s="7" t="n">
        <v>4547.8</v>
      </c>
      <c r="F17" s="7" t="n">
        <v>4312.4</v>
      </c>
    </row>
    <row r="18" spans="1:9">
      <c r="A18" s="4" t="s">
        <v>1841</v>
      </c>
      <c r="D18" s="7" t="n">
        <v>1786.9</v>
      </c>
      <c r="F18" s="7" t="n">
        <v>1565.3</v>
      </c>
    </row>
    <row r="19" spans="1:9">
      <c r="A19" s="4" t="s">
        <v>96</v>
      </c>
      <c r="D19" s="7" t="n">
        <v>6334.7</v>
      </c>
      <c r="F19" s="7" t="n">
        <v>5877.7</v>
      </c>
    </row>
    <row r="20" spans="1:9">
      <c r="A20" s="3" t="s">
        <v>1857</v>
      </c>
    </row>
    <row r="21" spans="1:9">
      <c r="A21" s="4" t="s">
        <v>91</v>
      </c>
      <c r="D21" s="7" t="n">
        <v>465.5</v>
      </c>
      <c r="F21" s="7" t="n">
        <v>487.3</v>
      </c>
    </row>
    <row r="22" spans="1:9">
      <c r="A22" s="4" t="s">
        <v>1841</v>
      </c>
      <c r="D22" s="7" t="n">
        <v>2679.6</v>
      </c>
      <c r="F22" s="7" t="n">
        <v>2622.4</v>
      </c>
    </row>
    <row r="23" spans="1:9">
      <c r="A23" s="4" t="s">
        <v>1858</v>
      </c>
      <c r="D23" s="7" t="n">
        <v>3145.1</v>
      </c>
      <c r="F23" s="7" t="n">
        <v>3109.7</v>
      </c>
    </row>
    <row r="24" spans="1:9">
      <c r="A24" s="4" t="s">
        <v>102</v>
      </c>
      <c r="D24" s="7" t="n">
        <v>1570.9</v>
      </c>
      <c r="F24" s="7" t="n">
        <v>1447.3</v>
      </c>
    </row>
    <row r="25" spans="1:9">
      <c r="A25" s="4" t="s">
        <v>101</v>
      </c>
      <c r="D25" s="7" t="n">
        <v>-2126.4</v>
      </c>
      <c r="F25" s="7" t="n">
        <v>-2262.2</v>
      </c>
    </row>
    <row r="26" spans="1:9">
      <c r="A26" s="4" t="s">
        <v>1841</v>
      </c>
      <c r="D26" s="7" t="n">
        <v>3745.1</v>
      </c>
      <c r="F26" s="7" t="n">
        <v>3582.9</v>
      </c>
    </row>
    <row r="27" spans="1:9">
      <c r="A27" s="4" t="s">
        <v>103</v>
      </c>
      <c r="D27" s="7" t="n">
        <v>3189.6</v>
      </c>
      <c r="F27" s="5" t="n">
        <v>2768</v>
      </c>
      <c r="H27" s="6" t="n">
        <v>3663.3</v>
      </c>
    </row>
    <row r="28" spans="1:9">
      <c r="A28" s="4" t="s">
        <v>113</v>
      </c>
      <c r="D28" s="7" t="n">
        <v>6334.7</v>
      </c>
      <c r="F28" s="7" t="n">
        <v>5877.7</v>
      </c>
    </row>
    <row r="29" spans="1:9">
      <c r="A29" s="4" t="s">
        <v>1850</v>
      </c>
    </row>
    <row r="30" spans="1:9">
      <c r="A30" s="3" t="s">
        <v>83</v>
      </c>
    </row>
    <row r="31" spans="1:9">
      <c r="A31" s="4" t="s">
        <v>85</v>
      </c>
      <c r="D31" s="7" t="n">
        <v>-23.2</v>
      </c>
      <c r="F31" s="7" t="n">
        <v>-16.8</v>
      </c>
    </row>
    <row r="32" spans="1:9">
      <c r="A32" s="4" t="s">
        <v>1841</v>
      </c>
      <c r="D32" s="5" t="n">
        <v>0</v>
      </c>
    </row>
    <row r="33" spans="1:9">
      <c r="A33" s="4" t="s">
        <v>96</v>
      </c>
      <c r="D33" s="7" t="n">
        <v>-23.2</v>
      </c>
      <c r="F33" s="7" t="n">
        <v>-16.8</v>
      </c>
    </row>
    <row r="34" spans="1:9">
      <c r="A34" s="3" t="s">
        <v>1857</v>
      </c>
    </row>
    <row r="35" spans="1:9">
      <c r="A35" s="4" t="s">
        <v>91</v>
      </c>
      <c r="D35" s="7" t="n">
        <v>-6.9</v>
      </c>
      <c r="F35" s="7" t="n">
        <v>-5.1</v>
      </c>
    </row>
    <row r="36" spans="1:9">
      <c r="A36" s="4" t="s">
        <v>1841</v>
      </c>
      <c r="D36" s="5" t="n">
        <v>0</v>
      </c>
    </row>
    <row r="37" spans="1:9">
      <c r="A37" s="4" t="s">
        <v>1858</v>
      </c>
      <c r="D37" s="7" t="n">
        <v>-6.9</v>
      </c>
      <c r="F37" s="7" t="n">
        <v>-5.1</v>
      </c>
    </row>
    <row r="38" spans="1:9">
      <c r="A38" s="4" t="s">
        <v>102</v>
      </c>
      <c r="D38" s="7" t="n">
        <v>-18.3</v>
      </c>
      <c r="F38" s="7" t="n">
        <v>-13.7</v>
      </c>
    </row>
    <row r="39" spans="1:9">
      <c r="A39" s="4" t="s">
        <v>101</v>
      </c>
      <c r="D39" s="5" t="n">
        <v>2</v>
      </c>
      <c r="F39" s="5" t="n">
        <v>2</v>
      </c>
    </row>
    <row r="40" spans="1:9">
      <c r="A40" s="4" t="s">
        <v>1841</v>
      </c>
      <c r="D40" s="5" t="n">
        <v>0</v>
      </c>
    </row>
    <row r="41" spans="1:9">
      <c r="A41" s="4" t="s">
        <v>103</v>
      </c>
      <c r="D41" s="7" t="n">
        <v>-16.3</v>
      </c>
      <c r="F41" s="7" t="n">
        <v>-11.7</v>
      </c>
    </row>
    <row r="42" spans="1:9">
      <c r="A42" s="4" t="s">
        <v>113</v>
      </c>
      <c r="D42" s="7" t="n">
        <v>-23.2</v>
      </c>
      <c r="F42" s="7" t="n">
        <v>-16.8</v>
      </c>
    </row>
    <row r="43" spans="1:9">
      <c r="A43" s="4" t="s">
        <v>1851</v>
      </c>
    </row>
    <row r="44" spans="1:9">
      <c r="A44" s="3" t="s">
        <v>83</v>
      </c>
    </row>
    <row r="45" spans="1:9">
      <c r="A45" s="4" t="s">
        <v>85</v>
      </c>
      <c r="D45" s="7" t="n">
        <v>4524.6</v>
      </c>
      <c r="F45" s="7" t="n">
        <v>4295.6</v>
      </c>
    </row>
    <row r="46" spans="1:9">
      <c r="A46" s="4" t="s">
        <v>1841</v>
      </c>
      <c r="D46" s="7" t="n">
        <v>1786.9</v>
      </c>
      <c r="F46" s="7" t="n">
        <v>1565.3</v>
      </c>
    </row>
    <row r="47" spans="1:9">
      <c r="A47" s="4" t="s">
        <v>96</v>
      </c>
      <c r="D47" s="7" t="n">
        <v>6311.5</v>
      </c>
      <c r="F47" s="7" t="n">
        <v>5860.9</v>
      </c>
    </row>
    <row r="48" spans="1:9">
      <c r="A48" s="3" t="s">
        <v>1857</v>
      </c>
    </row>
    <row r="49" spans="1:9">
      <c r="A49" s="4" t="s">
        <v>91</v>
      </c>
      <c r="D49" s="7" t="n">
        <v>458.6</v>
      </c>
      <c r="F49" s="7" t="n">
        <v>482.2</v>
      </c>
    </row>
    <row r="50" spans="1:9">
      <c r="A50" s="4" t="s">
        <v>1841</v>
      </c>
      <c r="D50" s="7" t="n">
        <v>2679.6</v>
      </c>
      <c r="F50" s="7" t="n">
        <v>2622.4</v>
      </c>
    </row>
    <row r="51" spans="1:9">
      <c r="A51" s="4" t="s">
        <v>1858</v>
      </c>
      <c r="D51" s="7" t="n">
        <v>3138.2</v>
      </c>
      <c r="F51" s="7" t="n">
        <v>3104.6</v>
      </c>
    </row>
    <row r="52" spans="1:9">
      <c r="A52" s="4" t="s">
        <v>102</v>
      </c>
      <c r="D52" s="7" t="n">
        <v>1552.6</v>
      </c>
      <c r="F52" s="7" t="n">
        <v>1433.6</v>
      </c>
    </row>
    <row r="53" spans="1:9">
      <c r="A53" s="4" t="s">
        <v>101</v>
      </c>
      <c r="D53" s="7" t="n">
        <v>-2124.4</v>
      </c>
      <c r="F53" s="7" t="n">
        <v>-2260.2</v>
      </c>
    </row>
    <row r="54" spans="1:9">
      <c r="A54" s="4" t="s">
        <v>1841</v>
      </c>
      <c r="D54" s="7" t="n">
        <v>3745.1</v>
      </c>
      <c r="F54" s="7" t="n">
        <v>3582.9</v>
      </c>
    </row>
    <row r="55" spans="1:9">
      <c r="A55" s="4" t="s">
        <v>103</v>
      </c>
      <c r="D55" s="7" t="n">
        <v>3173.3</v>
      </c>
      <c r="F55" s="7" t="n">
        <v>2756.3</v>
      </c>
    </row>
    <row r="56" spans="1:9">
      <c r="A56" s="4" t="s">
        <v>113</v>
      </c>
      <c r="D56" s="7" t="n">
        <v>6311.5</v>
      </c>
      <c r="F56" s="7" t="n">
        <v>5860.9</v>
      </c>
    </row>
    <row r="57" spans="1:9">
      <c r="A57" s="4" t="s">
        <v>1852</v>
      </c>
    </row>
    <row r="58" spans="1:9">
      <c r="A58" s="3" t="s">
        <v>83</v>
      </c>
    </row>
    <row r="59" spans="1:9">
      <c r="A59" s="4" t="s">
        <v>85</v>
      </c>
      <c r="D59" s="5" t="n">
        <v>0</v>
      </c>
      <c r="F59" s="5" t="n">
        <v>0</v>
      </c>
    </row>
    <row r="60" spans="1:9">
      <c r="A60" s="4" t="s">
        <v>1841</v>
      </c>
      <c r="D60" s="5" t="n">
        <v>0</v>
      </c>
      <c r="F60" s="5" t="n">
        <v>0</v>
      </c>
    </row>
    <row r="61" spans="1:9">
      <c r="A61" s="4" t="s">
        <v>96</v>
      </c>
      <c r="D61" s="5" t="n">
        <v>0</v>
      </c>
      <c r="F61" s="5" t="n">
        <v>0</v>
      </c>
    </row>
    <row r="62" spans="1:9">
      <c r="A62" s="3" t="s">
        <v>1857</v>
      </c>
    </row>
    <row r="63" spans="1:9">
      <c r="A63" s="4" t="s">
        <v>91</v>
      </c>
      <c r="D63" s="5" t="n">
        <v>0</v>
      </c>
      <c r="F63" s="5" t="n">
        <v>0</v>
      </c>
    </row>
    <row r="64" spans="1:9">
      <c r="A64" s="4" t="s">
        <v>1841</v>
      </c>
      <c r="D64" s="5" t="n">
        <v>0</v>
      </c>
      <c r="F64" s="5" t="n">
        <v>0</v>
      </c>
    </row>
    <row r="65" spans="1:9">
      <c r="A65" s="4" t="s">
        <v>1858</v>
      </c>
      <c r="D65" s="5" t="n">
        <v>0</v>
      </c>
      <c r="F65" s="5" t="n">
        <v>0</v>
      </c>
    </row>
    <row r="66" spans="1:9">
      <c r="A66" s="4" t="s">
        <v>102</v>
      </c>
      <c r="D66" s="5" t="n">
        <v>0</v>
      </c>
      <c r="F66" s="5" t="n">
        <v>0</v>
      </c>
    </row>
    <row r="67" spans="1:9">
      <c r="A67" s="4" t="s">
        <v>101</v>
      </c>
      <c r="D67" s="5" t="n">
        <v>0</v>
      </c>
      <c r="F67" s="5" t="n">
        <v>0</v>
      </c>
    </row>
    <row r="68" spans="1:9">
      <c r="A68" s="4" t="s">
        <v>1841</v>
      </c>
      <c r="D68" s="5" t="n">
        <v>0</v>
      </c>
      <c r="F68" s="5" t="n">
        <v>0</v>
      </c>
    </row>
    <row r="69" spans="1:9">
      <c r="A69" s="4" t="s">
        <v>103</v>
      </c>
      <c r="D69" s="5" t="n">
        <v>0</v>
      </c>
      <c r="F69" s="5" t="n">
        <v>0</v>
      </c>
    </row>
    <row r="70" spans="1:9">
      <c r="A70" s="4" t="s">
        <v>113</v>
      </c>
      <c r="D70" s="10" t="n">
        <v>0</v>
      </c>
      <c r="F70" s="10" t="n">
        <v>0</v>
      </c>
    </row>
    <row r="71" spans="1:9"/>
    <row r="72" spans="1:9">
      <c r="A72" s="4" t="s">
        <v>29</v>
      </c>
      <c r="B72" s="4" t="s">
        <v>66</v>
      </c>
    </row>
  </sheetData>
  <mergeCells count="6">
    <mergeCell ref="A1:B1"/>
    <mergeCell ref="D1:E1"/>
    <mergeCell ref="F1:G1"/>
    <mergeCell ref="H1:I1"/>
    <mergeCell ref="A71:H71"/>
    <mergeCell ref="B72:H7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G464"/>
  <sheetViews>
    <sheetView workbookViewId="0">
      <selection activeCell="A1" sqref="A1"/>
    </sheetView>
  </sheetViews>
  <sheetFormatPr baseColWidth="8" defaultRowHeight="15" outlineLevelCol="0"/>
  <cols>
    <col customWidth="1" max="1" min="1" width="77"/>
    <col customWidth="1" max="2" min="2" width="49"/>
    <col customWidth="1" max="3" min="3" width="16"/>
    <col customWidth="1" max="4" min="4" width="14"/>
    <col customWidth="1" max="5" min="5" width="4"/>
    <col customWidth="1" max="6" min="6" width="14"/>
    <col customWidth="1" max="7" min="7" width="4"/>
  </cols>
  <sheetData>
    <row r="1" spans="1:7">
      <c r="A1" s="1" t="s">
        <v>1859</v>
      </c>
      <c r="C1" s="2" t="s">
        <v>1</v>
      </c>
    </row>
    <row r="2" spans="1:7">
      <c r="C2" s="2" t="s">
        <v>27</v>
      </c>
      <c r="D2" s="2" t="s">
        <v>28</v>
      </c>
      <c r="F2" s="2" t="s">
        <v>30</v>
      </c>
    </row>
    <row r="3" spans="1:7">
      <c r="A3" s="3" t="s">
        <v>1860</v>
      </c>
    </row>
    <row r="4" spans="1:7">
      <c r="A4" s="4" t="s">
        <v>32</v>
      </c>
      <c r="C4" s="6" t="n">
        <v>2761.8</v>
      </c>
      <c r="D4" s="6" t="n">
        <v>2666.4</v>
      </c>
      <c r="E4" s="4" t="s">
        <v>29</v>
      </c>
      <c r="F4" s="6" t="n">
        <v>2454.1</v>
      </c>
      <c r="G4" s="4" t="s">
        <v>29</v>
      </c>
    </row>
    <row r="5" spans="1:7">
      <c r="A5" s="4" t="s">
        <v>33</v>
      </c>
      <c r="C5" s="7" t="n">
        <v>-2105.1</v>
      </c>
      <c r="D5" s="7" t="n">
        <v>-2001.2</v>
      </c>
      <c r="E5" s="4" t="s">
        <v>29</v>
      </c>
      <c r="F5" s="7" t="n">
        <v>-1988.5</v>
      </c>
      <c r="G5" s="4" t="s">
        <v>29</v>
      </c>
    </row>
    <row r="6" spans="1:7">
      <c r="A6" s="4" t="s">
        <v>619</v>
      </c>
      <c r="C6" s="7" t="n">
        <v>-1426.5</v>
      </c>
      <c r="D6" s="7" t="n">
        <v>-1375.7</v>
      </c>
      <c r="E6" s="4" t="s">
        <v>29</v>
      </c>
      <c r="F6" s="7" t="n">
        <v>-1371.5</v>
      </c>
      <c r="G6" s="4" t="s">
        <v>29</v>
      </c>
    </row>
    <row r="7" spans="1:7">
      <c r="A7" s="4" t="s">
        <v>620</v>
      </c>
      <c r="C7" s="7" t="n">
        <v>69.5</v>
      </c>
      <c r="D7" s="7" t="n">
        <v>45.9</v>
      </c>
      <c r="E7" s="4" t="s">
        <v>29</v>
      </c>
      <c r="F7" s="7" t="n">
        <v>-25.5</v>
      </c>
      <c r="G7" s="4" t="s">
        <v>29</v>
      </c>
    </row>
    <row r="8" spans="1:7">
      <c r="A8" s="4" t="s">
        <v>622</v>
      </c>
      <c r="C8" s="7" t="n">
        <v>-748.1</v>
      </c>
      <c r="D8" s="7" t="n">
        <v>-671.4</v>
      </c>
      <c r="E8" s="4" t="s">
        <v>29</v>
      </c>
      <c r="F8" s="7" t="n">
        <v>-591.5</v>
      </c>
      <c r="G8" s="4" t="s">
        <v>29</v>
      </c>
    </row>
    <row r="9" spans="1:7">
      <c r="A9" s="4" t="s">
        <v>39</v>
      </c>
      <c r="C9" s="7" t="n">
        <v>-26.8</v>
      </c>
      <c r="D9" s="5" t="n">
        <v>-14</v>
      </c>
      <c r="E9" s="4" t="s">
        <v>29</v>
      </c>
      <c r="F9" s="7" t="n">
        <v>-10.7</v>
      </c>
      <c r="G9" s="4" t="s">
        <v>29</v>
      </c>
    </row>
    <row r="10" spans="1:7">
      <c r="A10" s="4" t="s">
        <v>40</v>
      </c>
      <c r="C10" s="5" t="n">
        <v>-5</v>
      </c>
      <c r="D10" s="7" t="n">
        <v>-10.5</v>
      </c>
      <c r="E10" s="4" t="s">
        <v>29</v>
      </c>
      <c r="F10" s="7" t="n">
        <v>-5.1</v>
      </c>
      <c r="G10" s="4" t="s">
        <v>29</v>
      </c>
    </row>
    <row r="11" spans="1:7">
      <c r="A11" s="4" t="s">
        <v>41</v>
      </c>
      <c r="C11" s="7" t="n">
        <v>-109.8</v>
      </c>
      <c r="D11" s="7" t="n">
        <v>-86.09999999999999</v>
      </c>
      <c r="E11" s="4" t="s">
        <v>29</v>
      </c>
      <c r="F11" s="7" t="n">
        <v>-51.8</v>
      </c>
      <c r="G11" s="4" t="s">
        <v>29</v>
      </c>
    </row>
    <row r="12" spans="1:7">
      <c r="A12" s="4" t="s">
        <v>43</v>
      </c>
      <c r="C12" s="7" t="n">
        <v>-9.199999999999999</v>
      </c>
      <c r="D12" s="7" t="n">
        <v>-11.7</v>
      </c>
      <c r="E12" s="4" t="s">
        <v>29</v>
      </c>
      <c r="F12" s="7" t="n">
        <v>-9.300000000000001</v>
      </c>
      <c r="G12" s="4" t="s">
        <v>29</v>
      </c>
    </row>
    <row r="13" spans="1:7">
      <c r="A13" s="4" t="s">
        <v>1514</v>
      </c>
      <c r="C13" s="7" t="n">
        <v>30.2</v>
      </c>
      <c r="D13" s="5" t="n">
        <v>0</v>
      </c>
      <c r="E13" s="4" t="s">
        <v>29</v>
      </c>
      <c r="F13" s="5" t="n">
        <v>0</v>
      </c>
      <c r="G13" s="4" t="s">
        <v>29</v>
      </c>
    </row>
    <row r="14" spans="1:7">
      <c r="A14" s="4" t="s">
        <v>47</v>
      </c>
      <c r="C14" s="5" t="n">
        <v>4</v>
      </c>
      <c r="D14" s="5" t="n">
        <v>48</v>
      </c>
      <c r="E14" s="4" t="s">
        <v>29</v>
      </c>
      <c r="F14" s="7" t="n">
        <v>-0.1</v>
      </c>
      <c r="G14" s="4" t="s">
        <v>29</v>
      </c>
    </row>
    <row r="15" spans="1:7">
      <c r="A15" s="4" t="s">
        <v>34</v>
      </c>
      <c r="C15" s="7" t="n">
        <v>5.6</v>
      </c>
      <c r="D15" s="7" t="n">
        <v>8.300000000000001</v>
      </c>
      <c r="E15" s="4" t="s">
        <v>29</v>
      </c>
      <c r="F15" s="7" t="n">
        <v>6.3</v>
      </c>
      <c r="G15" s="4" t="s">
        <v>29</v>
      </c>
    </row>
    <row r="16" spans="1:7">
      <c r="A16" s="4" t="s">
        <v>35</v>
      </c>
      <c r="C16" s="7" t="n">
        <v>81.3</v>
      </c>
      <c r="D16" s="7" t="n">
        <v>78.09999999999999</v>
      </c>
      <c r="E16" s="4" t="s">
        <v>29</v>
      </c>
      <c r="F16" s="7" t="n">
        <v>82.90000000000001</v>
      </c>
      <c r="G16" s="4" t="s">
        <v>29</v>
      </c>
    </row>
    <row r="17" spans="1:7">
      <c r="A17" s="4" t="s">
        <v>1062</v>
      </c>
      <c r="C17" s="5" t="n">
        <v>0</v>
      </c>
      <c r="D17" s="7" t="n">
        <v>2.3</v>
      </c>
      <c r="E17" s="4" t="s">
        <v>29</v>
      </c>
      <c r="F17" s="7" t="n">
        <v>0.1</v>
      </c>
      <c r="G17" s="4" t="s">
        <v>29</v>
      </c>
    </row>
    <row r="18" spans="1:7">
      <c r="A18" s="4" t="s">
        <v>49</v>
      </c>
      <c r="C18" s="5" t="n">
        <v>-62</v>
      </c>
      <c r="D18" s="7" t="n">
        <v>-78.40000000000001</v>
      </c>
      <c r="E18" s="4" t="s">
        <v>29</v>
      </c>
      <c r="F18" s="7" t="n">
        <v>-73.90000000000001</v>
      </c>
      <c r="G18" s="4" t="s">
        <v>29</v>
      </c>
    </row>
    <row r="19" spans="1:7">
      <c r="A19" s="4" t="s">
        <v>51</v>
      </c>
      <c r="C19" s="7" t="n">
        <v>-173.2</v>
      </c>
      <c r="D19" s="7" t="n">
        <v>-189.5</v>
      </c>
      <c r="E19" s="4" t="s">
        <v>29</v>
      </c>
      <c r="F19" s="7" t="n">
        <v>-248.5</v>
      </c>
      <c r="G19" s="4" t="s">
        <v>29</v>
      </c>
    </row>
    <row r="20" spans="1:7">
      <c r="A20" s="4" t="s">
        <v>55</v>
      </c>
      <c r="C20" s="7" t="n">
        <v>-7.7</v>
      </c>
      <c r="D20" s="7" t="n">
        <v>169.1</v>
      </c>
      <c r="E20" s="4" t="s">
        <v>29</v>
      </c>
      <c r="F20" s="7" t="n">
        <v>-247.8</v>
      </c>
      <c r="G20" s="4" t="s">
        <v>29</v>
      </c>
    </row>
    <row r="21" spans="1:7">
      <c r="A21" s="4" t="s">
        <v>57</v>
      </c>
      <c r="C21" s="7" t="n">
        <v>-18.7</v>
      </c>
      <c r="D21" s="7" t="n">
        <v>158.2</v>
      </c>
      <c r="E21" s="4" t="s">
        <v>29</v>
      </c>
      <c r="F21" s="7" t="n">
        <v>-247.3</v>
      </c>
      <c r="G21" s="4" t="s">
        <v>29</v>
      </c>
    </row>
    <row r="22" spans="1:7">
      <c r="A22" s="4" t="s">
        <v>60</v>
      </c>
      <c r="C22" s="5" t="n">
        <v>11</v>
      </c>
      <c r="D22" s="7" t="n">
        <v>10.9</v>
      </c>
      <c r="E22" s="4" t="s">
        <v>29</v>
      </c>
      <c r="F22" s="7" t="n">
        <v>-0.5</v>
      </c>
      <c r="G22" s="4" t="s">
        <v>29</v>
      </c>
    </row>
    <row r="23" spans="1:7">
      <c r="A23" s="4" t="s">
        <v>1861</v>
      </c>
      <c r="C23" s="7" t="n">
        <v>6620.1</v>
      </c>
      <c r="D23" s="7" t="n">
        <v>6311.5</v>
      </c>
      <c r="E23" s="4" t="s">
        <v>29</v>
      </c>
      <c r="F23" s="7" t="n">
        <v>5860.9</v>
      </c>
      <c r="G23" s="4" t="s">
        <v>29</v>
      </c>
    </row>
    <row r="24" spans="1:7">
      <c r="A24" s="4" t="s">
        <v>1862</v>
      </c>
      <c r="B24" s="4" t="s">
        <v>29</v>
      </c>
      <c r="D24" s="7" t="n">
        <v>3138.2</v>
      </c>
      <c r="F24" s="7" t="n">
        <v>3104.6</v>
      </c>
    </row>
    <row r="25" spans="1:7">
      <c r="A25" s="4" t="s">
        <v>644</v>
      </c>
    </row>
    <row r="26" spans="1:7">
      <c r="A26" s="3" t="s">
        <v>1860</v>
      </c>
    </row>
    <row r="27" spans="1:7">
      <c r="A27" s="4" t="s">
        <v>32</v>
      </c>
      <c r="C27" s="7" t="n">
        <v>2761.8</v>
      </c>
      <c r="D27" s="7" t="n">
        <v>2666.4</v>
      </c>
      <c r="F27" s="7" t="n">
        <v>2454.1</v>
      </c>
    </row>
    <row r="28" spans="1:7">
      <c r="A28" s="4" t="s">
        <v>33</v>
      </c>
      <c r="C28" s="7" t="n">
        <v>-2105.1</v>
      </c>
      <c r="D28" s="7" t="n">
        <v>-2001.2</v>
      </c>
      <c r="F28" s="7" t="n">
        <v>-1988.5</v>
      </c>
    </row>
    <row r="29" spans="1:7">
      <c r="A29" s="4" t="s">
        <v>619</v>
      </c>
      <c r="C29" s="7" t="n">
        <v>-1426.5</v>
      </c>
      <c r="D29" s="7" t="n">
        <v>-1375.7</v>
      </c>
      <c r="F29" s="7" t="n">
        <v>-1371.5</v>
      </c>
    </row>
    <row r="30" spans="1:7">
      <c r="A30" s="4" t="s">
        <v>620</v>
      </c>
      <c r="C30" s="7" t="n">
        <v>69.5</v>
      </c>
      <c r="D30" s="7" t="n">
        <v>45.9</v>
      </c>
      <c r="F30" s="7" t="n">
        <v>-25.5</v>
      </c>
    </row>
    <row r="31" spans="1:7">
      <c r="A31" s="4" t="s">
        <v>622</v>
      </c>
      <c r="C31" s="7" t="n">
        <v>-748.1</v>
      </c>
      <c r="D31" s="7" t="n">
        <v>-671.4</v>
      </c>
      <c r="F31" s="7" t="n">
        <v>-591.5</v>
      </c>
    </row>
    <row r="32" spans="1:7">
      <c r="A32" s="4" t="s">
        <v>1863</v>
      </c>
      <c r="C32" s="7" t="n">
        <v>10.6</v>
      </c>
      <c r="D32" s="7" t="n">
        <v>-8.800000000000001</v>
      </c>
      <c r="F32" s="7" t="n">
        <v>-22.4</v>
      </c>
    </row>
    <row r="33" spans="1:7">
      <c r="A33" s="4" t="s">
        <v>39</v>
      </c>
      <c r="C33" s="7" t="n">
        <v>-26.8</v>
      </c>
      <c r="D33" s="5" t="n">
        <v>-14</v>
      </c>
      <c r="F33" s="7" t="n">
        <v>-10.7</v>
      </c>
    </row>
    <row r="34" spans="1:7">
      <c r="A34" s="4" t="s">
        <v>40</v>
      </c>
      <c r="C34" s="5" t="n">
        <v>-5</v>
      </c>
      <c r="D34" s="7" t="n">
        <v>-10.5</v>
      </c>
      <c r="F34" s="7" t="n">
        <v>-5.1</v>
      </c>
    </row>
    <row r="35" spans="1:7">
      <c r="A35" s="4" t="s">
        <v>41</v>
      </c>
      <c r="C35" s="7" t="n">
        <v>-109.8</v>
      </c>
      <c r="D35" s="7" t="n">
        <v>-86.09999999999999</v>
      </c>
      <c r="F35" s="7" t="n">
        <v>-51.8</v>
      </c>
    </row>
    <row r="36" spans="1:7">
      <c r="A36" s="4" t="s">
        <v>43</v>
      </c>
      <c r="C36" s="7" t="n">
        <v>-9.199999999999999</v>
      </c>
      <c r="D36" s="7" t="n">
        <v>-11.7</v>
      </c>
      <c r="F36" s="7" t="n">
        <v>-9.300000000000001</v>
      </c>
    </row>
    <row r="37" spans="1:7">
      <c r="A37" s="4" t="s">
        <v>1514</v>
      </c>
      <c r="C37" s="7" t="n">
        <v>-30.2</v>
      </c>
    </row>
    <row r="38" spans="1:7">
      <c r="A38" s="4" t="s">
        <v>1864</v>
      </c>
      <c r="C38" s="7" t="n">
        <v>-200.2</v>
      </c>
      <c r="D38" s="7" t="n">
        <v>-76.5</v>
      </c>
      <c r="F38" s="7" t="n">
        <v>-206.9</v>
      </c>
    </row>
    <row r="39" spans="1:7">
      <c r="A39" s="4" t="s">
        <v>47</v>
      </c>
      <c r="C39" s="5" t="n">
        <v>4</v>
      </c>
      <c r="D39" s="5" t="n">
        <v>48</v>
      </c>
      <c r="F39" s="7" t="n">
        <v>-0.1</v>
      </c>
    </row>
    <row r="40" spans="1:7">
      <c r="A40" s="4" t="s">
        <v>34</v>
      </c>
      <c r="C40" s="7" t="n">
        <v>5.6</v>
      </c>
      <c r="D40" s="7" t="n">
        <v>8.300000000000001</v>
      </c>
      <c r="F40" s="7" t="n">
        <v>6.3</v>
      </c>
    </row>
    <row r="41" spans="1:7">
      <c r="A41" s="4" t="s">
        <v>35</v>
      </c>
      <c r="C41" s="7" t="n">
        <v>81.3</v>
      </c>
      <c r="D41" s="7" t="n">
        <v>-78.09999999999999</v>
      </c>
      <c r="F41" s="7" t="n">
        <v>82.90000000000001</v>
      </c>
    </row>
    <row r="42" spans="1:7">
      <c r="A42" s="4" t="s">
        <v>1062</v>
      </c>
      <c r="C42" s="5" t="n">
        <v>0</v>
      </c>
    </row>
    <row r="43" spans="1:7">
      <c r="A43" s="4" t="s">
        <v>49</v>
      </c>
      <c r="C43" s="5" t="n">
        <v>-62</v>
      </c>
      <c r="D43" s="7" t="n">
        <v>-78.40000000000001</v>
      </c>
      <c r="F43" s="7" t="n">
        <v>-73.90000000000001</v>
      </c>
    </row>
    <row r="44" spans="1:7">
      <c r="A44" s="4" t="s">
        <v>51</v>
      </c>
      <c r="C44" s="7" t="n">
        <v>-173.2</v>
      </c>
      <c r="D44" s="7" t="n">
        <v>-189.5</v>
      </c>
      <c r="F44" s="7" t="n">
        <v>-248.5</v>
      </c>
    </row>
    <row r="45" spans="1:7">
      <c r="A45" s="4" t="s">
        <v>1865</v>
      </c>
      <c r="C45" s="7" t="n">
        <v>-204.7</v>
      </c>
      <c r="D45" s="7" t="n">
        <v>-204.2</v>
      </c>
      <c r="F45" s="7" t="n">
        <v>-141.7</v>
      </c>
    </row>
    <row r="46" spans="1:7">
      <c r="A46" s="4" t="s">
        <v>91</v>
      </c>
      <c r="C46" s="7" t="n">
        <v>31.5</v>
      </c>
      <c r="D46" s="7" t="n">
        <v>14.7</v>
      </c>
      <c r="F46" s="7" t="n">
        <v>-106.8</v>
      </c>
    </row>
    <row r="47" spans="1:7">
      <c r="A47" s="4" t="s">
        <v>55</v>
      </c>
      <c r="C47" s="7" t="n">
        <v>-20.8</v>
      </c>
      <c r="D47" s="7" t="n">
        <v>167.9</v>
      </c>
      <c r="F47" s="7" t="n">
        <v>-239.6</v>
      </c>
    </row>
    <row r="48" spans="1:7">
      <c r="A48" s="4" t="s">
        <v>57</v>
      </c>
      <c r="C48" s="7" t="n">
        <v>-31.8</v>
      </c>
      <c r="D48" s="5" t="n">
        <v>157</v>
      </c>
      <c r="F48" s="7" t="n">
        <v>-239.1</v>
      </c>
    </row>
    <row r="49" spans="1:7">
      <c r="A49" s="4" t="s">
        <v>60</v>
      </c>
      <c r="C49" s="5" t="n">
        <v>11</v>
      </c>
      <c r="D49" s="7" t="n">
        <v>10.9</v>
      </c>
      <c r="F49" s="7" t="n">
        <v>-0.5</v>
      </c>
    </row>
    <row r="50" spans="1:7">
      <c r="A50" s="4" t="s">
        <v>1861</v>
      </c>
      <c r="C50" s="7" t="n">
        <v>6548.1</v>
      </c>
      <c r="D50" s="7" t="n">
        <v>6252.8</v>
      </c>
      <c r="F50" s="7" t="n">
        <v>5797.7</v>
      </c>
    </row>
    <row r="51" spans="1:7">
      <c r="A51" s="4" t="s">
        <v>1862</v>
      </c>
      <c r="C51" s="7" t="n">
        <v>2763.2</v>
      </c>
      <c r="D51" s="7" t="n">
        <v>2657.1</v>
      </c>
      <c r="F51" s="7" t="n">
        <v>2599.2</v>
      </c>
    </row>
    <row r="52" spans="1:7">
      <c r="A52" s="4" t="s">
        <v>1866</v>
      </c>
      <c r="C52" s="7" t="n">
        <v>381.9</v>
      </c>
      <c r="D52" s="7" t="n">
        <v>409.9</v>
      </c>
      <c r="F52" s="7" t="n">
        <v>428.1</v>
      </c>
    </row>
    <row r="53" spans="1:7">
      <c r="A53" s="4" t="s">
        <v>1554</v>
      </c>
      <c r="C53" s="7" t="n">
        <v>833.6</v>
      </c>
      <c r="D53" s="7" t="n">
        <v>628.5</v>
      </c>
      <c r="F53" s="7" t="n">
        <v>614.1</v>
      </c>
    </row>
    <row r="54" spans="1:7">
      <c r="A54" s="4" t="s">
        <v>645</v>
      </c>
    </row>
    <row r="55" spans="1:7">
      <c r="A55" s="3" t="s">
        <v>1860</v>
      </c>
    </row>
    <row r="56" spans="1:7">
      <c r="A56" s="4" t="s">
        <v>32</v>
      </c>
      <c r="C56" s="5" t="n">
        <v>49</v>
      </c>
      <c r="D56" s="7" t="n">
        <v>83.09999999999999</v>
      </c>
      <c r="F56" s="7" t="n">
        <v>91.3</v>
      </c>
    </row>
    <row r="57" spans="1:7">
      <c r="A57" s="4" t="s">
        <v>33</v>
      </c>
      <c r="C57" s="7" t="n">
        <v>-50.7</v>
      </c>
      <c r="D57" s="7" t="n">
        <v>-72.09999999999999</v>
      </c>
      <c r="F57" s="5" t="n">
        <v>-85</v>
      </c>
    </row>
    <row r="58" spans="1:7">
      <c r="A58" s="4" t="s">
        <v>619</v>
      </c>
      <c r="C58" s="7" t="n">
        <v>-46.3</v>
      </c>
      <c r="D58" s="7" t="n">
        <v>-57.3</v>
      </c>
      <c r="F58" s="7" t="n">
        <v>-59.8</v>
      </c>
    </row>
    <row r="59" spans="1:7">
      <c r="A59" s="4" t="s">
        <v>620</v>
      </c>
      <c r="C59" s="7" t="n">
        <v>-0.9</v>
      </c>
      <c r="D59" s="7" t="n">
        <v>-0.4</v>
      </c>
      <c r="F59" s="7" t="n">
        <v>0.6</v>
      </c>
    </row>
    <row r="60" spans="1:7">
      <c r="A60" s="4" t="s">
        <v>622</v>
      </c>
      <c r="C60" s="7" t="n">
        <v>-3.5</v>
      </c>
      <c r="D60" s="7" t="n">
        <v>-14.4</v>
      </c>
      <c r="F60" s="7" t="n">
        <v>-25.8</v>
      </c>
    </row>
    <row r="61" spans="1:7">
      <c r="A61" s="4" t="s">
        <v>1863</v>
      </c>
      <c r="C61" s="7" t="n">
        <v>-0.2</v>
      </c>
      <c r="D61" s="5" t="n">
        <v>0</v>
      </c>
      <c r="F61" s="7" t="n">
        <v>0.3</v>
      </c>
    </row>
    <row r="62" spans="1:7">
      <c r="A62" s="4" t="s">
        <v>39</v>
      </c>
      <c r="C62" s="7" t="n">
        <v>-0.6</v>
      </c>
      <c r="D62" s="7" t="n">
        <v>-0.4</v>
      </c>
      <c r="F62" s="7" t="n">
        <v>-0.2</v>
      </c>
    </row>
    <row r="63" spans="1:7">
      <c r="A63" s="4" t="s">
        <v>40</v>
      </c>
      <c r="C63" s="7" t="n">
        <v>-0.1</v>
      </c>
      <c r="D63" s="7" t="n">
        <v>-0.5</v>
      </c>
      <c r="F63" s="7" t="n">
        <v>-0.2</v>
      </c>
    </row>
    <row r="64" spans="1:7">
      <c r="A64" s="4" t="s">
        <v>41</v>
      </c>
      <c r="C64" s="7" t="n">
        <v>-1.5</v>
      </c>
      <c r="D64" s="7" t="n">
        <v>-6.1</v>
      </c>
      <c r="F64" s="7" t="n">
        <v>-1.7</v>
      </c>
    </row>
    <row r="65" spans="1:7">
      <c r="A65" s="4" t="s">
        <v>43</v>
      </c>
      <c r="C65" s="5" t="n">
        <v>0</v>
      </c>
      <c r="D65" s="5" t="n">
        <v>0</v>
      </c>
      <c r="F65" s="5" t="n">
        <v>0</v>
      </c>
    </row>
    <row r="66" spans="1:7">
      <c r="A66" s="4" t="s">
        <v>1514</v>
      </c>
      <c r="C66" s="5" t="n">
        <v>0</v>
      </c>
    </row>
    <row r="67" spans="1:7">
      <c r="A67" s="4" t="s">
        <v>1864</v>
      </c>
      <c r="C67" s="5" t="n">
        <v>0</v>
      </c>
      <c r="D67" s="5" t="n">
        <v>0</v>
      </c>
      <c r="F67" s="7" t="n">
        <v>-14.2</v>
      </c>
    </row>
    <row r="68" spans="1:7">
      <c r="A68" s="4" t="s">
        <v>47</v>
      </c>
      <c r="C68" s="5" t="n">
        <v>0</v>
      </c>
      <c r="D68" s="5" t="n">
        <v>0</v>
      </c>
      <c r="F68" s="5" t="n">
        <v>0</v>
      </c>
    </row>
    <row r="69" spans="1:7">
      <c r="A69" s="4" t="s">
        <v>34</v>
      </c>
      <c r="C69" s="7" t="n">
        <v>0.4</v>
      </c>
      <c r="D69" s="5" t="n">
        <v>0</v>
      </c>
      <c r="F69" s="5" t="n">
        <v>0</v>
      </c>
    </row>
    <row r="70" spans="1:7">
      <c r="A70" s="4" t="s">
        <v>35</v>
      </c>
      <c r="C70" s="5" t="n">
        <v>0</v>
      </c>
      <c r="D70" s="7" t="n">
        <v>-0.2</v>
      </c>
      <c r="F70" s="5" t="n">
        <v>0</v>
      </c>
    </row>
    <row r="71" spans="1:7">
      <c r="A71" s="4" t="s">
        <v>1062</v>
      </c>
      <c r="C71" s="7" t="n">
        <v>23.5</v>
      </c>
    </row>
    <row r="72" spans="1:7">
      <c r="A72" s="4" t="s">
        <v>49</v>
      </c>
      <c r="C72" s="7" t="n">
        <v>-1.1</v>
      </c>
      <c r="D72" s="5" t="n">
        <v>-2</v>
      </c>
      <c r="F72" s="7" t="n">
        <v>-2.1</v>
      </c>
    </row>
    <row r="73" spans="1:7">
      <c r="A73" s="4" t="s">
        <v>51</v>
      </c>
      <c r="C73" s="7" t="n">
        <v>-5.7</v>
      </c>
      <c r="D73" s="7" t="n">
        <v>-0.6</v>
      </c>
      <c r="F73" s="7" t="n">
        <v>3.6</v>
      </c>
    </row>
    <row r="74" spans="1:7">
      <c r="A74" s="4" t="s">
        <v>1865</v>
      </c>
      <c r="C74" s="7" t="n">
        <v>-2.3</v>
      </c>
      <c r="D74" s="7" t="n">
        <v>-0.5</v>
      </c>
      <c r="F74" s="7" t="n">
        <v>-1.2</v>
      </c>
    </row>
    <row r="75" spans="1:7">
      <c r="A75" s="4" t="s">
        <v>91</v>
      </c>
      <c r="C75" s="7" t="n">
        <v>-3.3</v>
      </c>
      <c r="D75" s="7" t="n">
        <v>-0.1</v>
      </c>
      <c r="F75" s="7" t="n">
        <v>4.8</v>
      </c>
    </row>
    <row r="76" spans="1:7">
      <c r="A76" s="4" t="s">
        <v>55</v>
      </c>
      <c r="C76" s="7" t="n">
        <v>13.1</v>
      </c>
      <c r="D76" s="7" t="n">
        <v>1.2</v>
      </c>
      <c r="F76" s="7" t="n">
        <v>-8.199999999999999</v>
      </c>
    </row>
    <row r="77" spans="1:7">
      <c r="A77" s="4" t="s">
        <v>57</v>
      </c>
      <c r="C77" s="7" t="n">
        <v>13.1</v>
      </c>
      <c r="D77" s="7" t="n">
        <v>1.2</v>
      </c>
      <c r="F77" s="7" t="n">
        <v>-8.199999999999999</v>
      </c>
    </row>
    <row r="78" spans="1:7">
      <c r="A78" s="4" t="s">
        <v>60</v>
      </c>
      <c r="C78" s="5" t="n">
        <v>0</v>
      </c>
      <c r="D78" s="5" t="n">
        <v>0</v>
      </c>
      <c r="F78" s="5" t="n">
        <v>0</v>
      </c>
    </row>
    <row r="79" spans="1:7">
      <c r="A79" s="4" t="s">
        <v>1861</v>
      </c>
      <c r="C79" s="5" t="n">
        <v>0</v>
      </c>
      <c r="D79" s="7" t="n">
        <v>10.1</v>
      </c>
      <c r="F79" s="7" t="n">
        <v>9.1</v>
      </c>
    </row>
    <row r="80" spans="1:7">
      <c r="A80" s="4" t="s">
        <v>1862</v>
      </c>
      <c r="C80" s="5" t="n">
        <v>0</v>
      </c>
      <c r="D80" s="7" t="n">
        <v>22.5</v>
      </c>
      <c r="F80" s="7" t="n">
        <v>23.2</v>
      </c>
    </row>
    <row r="81" spans="1:7">
      <c r="A81" s="4" t="s">
        <v>1866</v>
      </c>
      <c r="C81" s="5" t="n">
        <v>0</v>
      </c>
      <c r="D81" s="5" t="n">
        <v>0</v>
      </c>
      <c r="F81" s="5" t="n">
        <v>0</v>
      </c>
    </row>
    <row r="82" spans="1:7">
      <c r="A82" s="4" t="s">
        <v>1554</v>
      </c>
      <c r="C82" s="7" t="n">
        <v>6.8</v>
      </c>
      <c r="D82" s="7" t="n">
        <v>21.4</v>
      </c>
      <c r="F82" s="5" t="n">
        <v>20</v>
      </c>
    </row>
    <row r="83" spans="1:7">
      <c r="A83" s="4" t="s">
        <v>1867</v>
      </c>
    </row>
    <row r="84" spans="1:7">
      <c r="A84" s="3" t="s">
        <v>1860</v>
      </c>
    </row>
    <row r="85" spans="1:7">
      <c r="A85" s="4" t="s">
        <v>32</v>
      </c>
      <c r="C85" s="5" t="n">
        <v>0</v>
      </c>
      <c r="D85" s="5" t="n">
        <v>0</v>
      </c>
      <c r="F85" s="5" t="n">
        <v>0</v>
      </c>
    </row>
    <row r="86" spans="1:7">
      <c r="A86" s="4" t="s">
        <v>33</v>
      </c>
      <c r="C86" s="7" t="n">
        <v>-1.8</v>
      </c>
      <c r="D86" s="7" t="n">
        <v>-7.5</v>
      </c>
      <c r="F86" s="7" t="n">
        <v>-0.6</v>
      </c>
    </row>
    <row r="87" spans="1:7">
      <c r="A87" s="4" t="s">
        <v>619</v>
      </c>
      <c r="C87" s="7" t="n">
        <v>0.9</v>
      </c>
      <c r="D87" s="7" t="n">
        <v>1.1</v>
      </c>
      <c r="F87" s="7" t="n">
        <v>0.8</v>
      </c>
    </row>
    <row r="88" spans="1:7">
      <c r="A88" s="4" t="s">
        <v>620</v>
      </c>
      <c r="C88" s="5" t="n">
        <v>0</v>
      </c>
      <c r="D88" s="5" t="n">
        <v>0</v>
      </c>
      <c r="F88" s="5" t="n">
        <v>0</v>
      </c>
    </row>
    <row r="89" spans="1:7">
      <c r="A89" s="4" t="s">
        <v>622</v>
      </c>
      <c r="C89" s="7" t="n">
        <v>-2.7</v>
      </c>
      <c r="D89" s="7" t="n">
        <v>-8.6</v>
      </c>
      <c r="F89" s="7" t="n">
        <v>-1.4</v>
      </c>
    </row>
    <row r="90" spans="1:7">
      <c r="A90" s="4" t="s">
        <v>1863</v>
      </c>
      <c r="C90" s="7" t="n">
        <v>-10.3</v>
      </c>
      <c r="D90" s="7" t="n">
        <v>-23.1</v>
      </c>
      <c r="F90" s="7" t="n">
        <v>-11.8</v>
      </c>
    </row>
    <row r="91" spans="1:7">
      <c r="A91" s="4" t="s">
        <v>39</v>
      </c>
      <c r="C91" s="7" t="n">
        <v>-7.6</v>
      </c>
      <c r="D91" s="5" t="n">
        <v>-4</v>
      </c>
      <c r="F91" s="7" t="n">
        <v>-4.4</v>
      </c>
    </row>
    <row r="92" spans="1:7">
      <c r="A92" s="4" t="s">
        <v>40</v>
      </c>
      <c r="C92" s="7" t="n">
        <v>-1.3</v>
      </c>
      <c r="D92" s="7" t="n">
        <v>-2.6</v>
      </c>
      <c r="F92" s="7" t="n">
        <v>-1.2</v>
      </c>
    </row>
    <row r="93" spans="1:7">
      <c r="A93" s="4" t="s">
        <v>41</v>
      </c>
      <c r="C93" s="7" t="n">
        <v>-57.8</v>
      </c>
      <c r="D93" s="7" t="n">
        <v>-44.8</v>
      </c>
      <c r="F93" s="7" t="n">
        <v>-22.7</v>
      </c>
    </row>
    <row r="94" spans="1:7">
      <c r="A94" s="4" t="s">
        <v>43</v>
      </c>
      <c r="C94" s="5" t="n">
        <v>0</v>
      </c>
      <c r="D94" s="7" t="n">
        <v>-0.4</v>
      </c>
      <c r="F94" s="5" t="n">
        <v>0</v>
      </c>
    </row>
    <row r="95" spans="1:7">
      <c r="A95" s="4" t="s">
        <v>1514</v>
      </c>
      <c r="C95" s="7" t="n">
        <v>-30.2</v>
      </c>
    </row>
    <row r="96" spans="1:7">
      <c r="A96" s="4" t="s">
        <v>1864</v>
      </c>
      <c r="C96" s="7" t="n">
        <v>-242.5</v>
      </c>
      <c r="D96" s="7" t="n">
        <v>-0.1</v>
      </c>
      <c r="F96" s="7" t="n">
        <v>-156.4</v>
      </c>
    </row>
    <row r="97" spans="1:7">
      <c r="A97" s="4" t="s">
        <v>47</v>
      </c>
      <c r="C97" s="7" t="n">
        <v>-0.3</v>
      </c>
      <c r="D97" s="7" t="n">
        <v>48.1</v>
      </c>
      <c r="F97" s="7" t="n">
        <v>-0.1</v>
      </c>
    </row>
    <row r="98" spans="1:7">
      <c r="A98" s="4" t="s">
        <v>34</v>
      </c>
      <c r="C98" s="5" t="n">
        <v>-1</v>
      </c>
      <c r="D98" s="7" t="n">
        <v>5.4</v>
      </c>
      <c r="F98" s="5" t="n">
        <v>4</v>
      </c>
    </row>
    <row r="99" spans="1:7">
      <c r="A99" s="4" t="s">
        <v>35</v>
      </c>
      <c r="C99" s="7" t="n">
        <v>49.1</v>
      </c>
      <c r="D99" s="7" t="n">
        <v>-55.8</v>
      </c>
      <c r="F99" s="7" t="n">
        <v>61.7</v>
      </c>
    </row>
    <row r="100" spans="1:7">
      <c r="A100" s="4" t="s">
        <v>1062</v>
      </c>
      <c r="C100" s="5" t="n">
        <v>0</v>
      </c>
    </row>
    <row r="101" spans="1:7">
      <c r="A101" s="4" t="s">
        <v>49</v>
      </c>
      <c r="C101" s="5" t="n">
        <v>0</v>
      </c>
      <c r="D101" s="5" t="n">
        <v>0</v>
      </c>
      <c r="F101" s="5" t="n">
        <v>0</v>
      </c>
    </row>
    <row r="102" spans="1:7">
      <c r="A102" s="4" t="s">
        <v>51</v>
      </c>
      <c r="C102" s="5" t="n">
        <v>-3</v>
      </c>
      <c r="D102" s="7" t="n">
        <v>-13.5</v>
      </c>
      <c r="F102" s="7" t="n">
        <v>-13.2</v>
      </c>
    </row>
    <row r="103" spans="1:7">
      <c r="A103" s="4" t="s">
        <v>1865</v>
      </c>
      <c r="C103" s="7" t="n">
        <v>-4.2</v>
      </c>
      <c r="D103" s="7" t="n">
        <v>-10.7</v>
      </c>
      <c r="F103" s="7" t="n">
        <v>-7.8</v>
      </c>
    </row>
    <row r="104" spans="1:7">
      <c r="A104" s="4" t="s">
        <v>91</v>
      </c>
      <c r="C104" s="7" t="n">
        <v>1.2</v>
      </c>
      <c r="D104" s="7" t="n">
        <v>-2.8</v>
      </c>
      <c r="F104" s="7" t="n">
        <v>-5.4</v>
      </c>
    </row>
    <row r="105" spans="1:7">
      <c r="A105" s="4" t="s">
        <v>55</v>
      </c>
      <c r="C105" s="7" t="n">
        <v>-404.9</v>
      </c>
      <c r="D105" s="7" t="n">
        <v>-98.3</v>
      </c>
      <c r="F105" s="7" t="n">
        <v>-268.1</v>
      </c>
    </row>
    <row r="106" spans="1:7">
      <c r="A106" s="4" t="s">
        <v>57</v>
      </c>
      <c r="C106" s="7" t="n">
        <v>-404.9</v>
      </c>
      <c r="D106" s="7" t="n">
        <v>-98.3</v>
      </c>
      <c r="F106" s="7" t="n">
        <v>-268.1</v>
      </c>
    </row>
    <row r="107" spans="1:7">
      <c r="A107" s="4" t="s">
        <v>60</v>
      </c>
      <c r="C107" s="5" t="n">
        <v>0</v>
      </c>
      <c r="D107" s="5" t="n">
        <v>0</v>
      </c>
      <c r="F107" s="5" t="n">
        <v>0</v>
      </c>
    </row>
    <row r="108" spans="1:7">
      <c r="A108" s="4" t="s">
        <v>1861</v>
      </c>
      <c r="C108" s="7" t="n">
        <v>982.9</v>
      </c>
      <c r="D108" s="7" t="n">
        <v>964.9</v>
      </c>
      <c r="F108" s="7" t="n">
        <v>1100.8</v>
      </c>
    </row>
    <row r="109" spans="1:7">
      <c r="A109" s="4" t="s">
        <v>1862</v>
      </c>
      <c r="C109" s="7" t="n">
        <v>539.4</v>
      </c>
      <c r="D109" s="7" t="n">
        <v>446.3</v>
      </c>
      <c r="F109" s="7" t="n">
        <v>829.4</v>
      </c>
    </row>
    <row r="110" spans="1:7">
      <c r="A110" s="4" t="s">
        <v>1866</v>
      </c>
      <c r="C110" s="7" t="n">
        <v>-18.3</v>
      </c>
      <c r="D110" s="7" t="n">
        <v>-15.7</v>
      </c>
      <c r="F110" s="7" t="n">
        <v>-17.5</v>
      </c>
    </row>
    <row r="111" spans="1:7">
      <c r="A111" s="4" t="s">
        <v>1554</v>
      </c>
      <c r="C111" s="7" t="n">
        <v>6.4</v>
      </c>
      <c r="D111" s="7" t="n">
        <v>1.3</v>
      </c>
      <c r="F111" s="7" t="n">
        <v>1.4</v>
      </c>
    </row>
    <row r="112" spans="1:7">
      <c r="A112" s="4" t="s">
        <v>1042</v>
      </c>
    </row>
    <row r="113" spans="1:7">
      <c r="A113" s="3" t="s">
        <v>1860</v>
      </c>
    </row>
    <row r="114" spans="1:7">
      <c r="A114" s="4" t="s">
        <v>32</v>
      </c>
      <c r="C114" s="5" t="n">
        <v>49</v>
      </c>
      <c r="D114" s="7" t="n">
        <v>83.09999999999999</v>
      </c>
      <c r="F114" s="7" t="n">
        <v>91.3</v>
      </c>
    </row>
    <row r="115" spans="1:7">
      <c r="A115" s="4" t="s">
        <v>33</v>
      </c>
      <c r="C115" s="7" t="n">
        <v>-50.7</v>
      </c>
      <c r="D115" s="7" t="n">
        <v>-72.09999999999999</v>
      </c>
      <c r="F115" s="5" t="n">
        <v>-85</v>
      </c>
    </row>
    <row r="116" spans="1:7">
      <c r="A116" s="4" t="s">
        <v>619</v>
      </c>
      <c r="C116" s="7" t="n">
        <v>-46.3</v>
      </c>
      <c r="D116" s="7" t="n">
        <v>-57.3</v>
      </c>
      <c r="F116" s="7" t="n">
        <v>-59.8</v>
      </c>
    </row>
    <row r="117" spans="1:7">
      <c r="A117" s="4" t="s">
        <v>620</v>
      </c>
      <c r="C117" s="7" t="n">
        <v>-0.9</v>
      </c>
      <c r="D117" s="7" t="n">
        <v>-0.4</v>
      </c>
      <c r="F117" s="7" t="n">
        <v>0.6</v>
      </c>
    </row>
    <row r="118" spans="1:7">
      <c r="A118" s="4" t="s">
        <v>622</v>
      </c>
      <c r="C118" s="7" t="n">
        <v>-3.5</v>
      </c>
      <c r="D118" s="7" t="n">
        <v>-14.4</v>
      </c>
      <c r="F118" s="7" t="n">
        <v>-25.8</v>
      </c>
    </row>
    <row r="119" spans="1:7">
      <c r="A119" s="4" t="s">
        <v>1863</v>
      </c>
      <c r="C119" s="7" t="n">
        <v>-0.2</v>
      </c>
      <c r="D119" s="5" t="n">
        <v>0</v>
      </c>
      <c r="F119" s="7" t="n">
        <v>0.3</v>
      </c>
    </row>
    <row r="120" spans="1:7">
      <c r="A120" s="4" t="s">
        <v>39</v>
      </c>
      <c r="C120" s="7" t="n">
        <v>-0.6</v>
      </c>
      <c r="D120" s="7" t="n">
        <v>-0.4</v>
      </c>
      <c r="F120" s="7" t="n">
        <v>-0.2</v>
      </c>
    </row>
    <row r="121" spans="1:7">
      <c r="A121" s="4" t="s">
        <v>40</v>
      </c>
      <c r="C121" s="7" t="n">
        <v>-0.1</v>
      </c>
      <c r="D121" s="7" t="n">
        <v>-0.5</v>
      </c>
      <c r="F121" s="7" t="n">
        <v>-0.2</v>
      </c>
    </row>
    <row r="122" spans="1:7">
      <c r="A122" s="4" t="s">
        <v>41</v>
      </c>
      <c r="C122" s="7" t="n">
        <v>-1.5</v>
      </c>
      <c r="D122" s="7" t="n">
        <v>-6.1</v>
      </c>
      <c r="F122" s="7" t="n">
        <v>-1.7</v>
      </c>
    </row>
    <row r="123" spans="1:7">
      <c r="A123" s="4" t="s">
        <v>43</v>
      </c>
      <c r="C123" s="5" t="n">
        <v>0</v>
      </c>
      <c r="D123" s="5" t="n">
        <v>0</v>
      </c>
      <c r="F123" s="5" t="n">
        <v>0</v>
      </c>
    </row>
    <row r="124" spans="1:7">
      <c r="A124" s="4" t="s">
        <v>1514</v>
      </c>
      <c r="C124" s="5" t="n">
        <v>0</v>
      </c>
    </row>
    <row r="125" spans="1:7">
      <c r="A125" s="4" t="s">
        <v>1864</v>
      </c>
      <c r="C125" s="5" t="n">
        <v>0</v>
      </c>
      <c r="D125" s="5" t="n">
        <v>0</v>
      </c>
      <c r="F125" s="7" t="n">
        <v>-14.2</v>
      </c>
    </row>
    <row r="126" spans="1:7">
      <c r="A126" s="4" t="s">
        <v>47</v>
      </c>
      <c r="C126" s="5" t="n">
        <v>0</v>
      </c>
      <c r="D126" s="5" t="n">
        <v>0</v>
      </c>
      <c r="F126" s="5" t="n">
        <v>0</v>
      </c>
    </row>
    <row r="127" spans="1:7">
      <c r="A127" s="4" t="s">
        <v>34</v>
      </c>
      <c r="C127" s="7" t="n">
        <v>0.4</v>
      </c>
      <c r="D127" s="5" t="n">
        <v>0</v>
      </c>
      <c r="F127" s="5" t="n">
        <v>0</v>
      </c>
    </row>
    <row r="128" spans="1:7">
      <c r="A128" s="4" t="s">
        <v>35</v>
      </c>
      <c r="C128" s="5" t="n">
        <v>0</v>
      </c>
      <c r="D128" s="7" t="n">
        <v>-0.2</v>
      </c>
      <c r="F128" s="5" t="n">
        <v>0</v>
      </c>
    </row>
    <row r="129" spans="1:7">
      <c r="A129" s="4" t="s">
        <v>1062</v>
      </c>
      <c r="C129" s="7" t="n">
        <v>23.5</v>
      </c>
    </row>
    <row r="130" spans="1:7">
      <c r="A130" s="4" t="s">
        <v>49</v>
      </c>
      <c r="C130" s="7" t="n">
        <v>-1.1</v>
      </c>
      <c r="D130" s="5" t="n">
        <v>-2</v>
      </c>
      <c r="F130" s="7" t="n">
        <v>-2.1</v>
      </c>
    </row>
    <row r="131" spans="1:7">
      <c r="A131" s="4" t="s">
        <v>51</v>
      </c>
      <c r="C131" s="7" t="n">
        <v>-5.7</v>
      </c>
      <c r="D131" s="7" t="n">
        <v>-0.6</v>
      </c>
      <c r="F131" s="7" t="n">
        <v>3.6</v>
      </c>
    </row>
    <row r="132" spans="1:7">
      <c r="A132" s="4" t="s">
        <v>1865</v>
      </c>
      <c r="C132" s="7" t="n">
        <v>-2.3</v>
      </c>
      <c r="D132" s="7" t="n">
        <v>-0.5</v>
      </c>
      <c r="F132" s="7" t="n">
        <v>-1.2</v>
      </c>
    </row>
    <row r="133" spans="1:7">
      <c r="A133" s="4" t="s">
        <v>91</v>
      </c>
      <c r="C133" s="7" t="n">
        <v>-3.3</v>
      </c>
      <c r="D133" s="7" t="n">
        <v>-0.1</v>
      </c>
      <c r="F133" s="7" t="n">
        <v>4.8</v>
      </c>
    </row>
    <row r="134" spans="1:7">
      <c r="A134" s="4" t="s">
        <v>55</v>
      </c>
      <c r="C134" s="7" t="n">
        <v>13.1</v>
      </c>
      <c r="D134" s="7" t="n">
        <v>1.2</v>
      </c>
      <c r="F134" s="7" t="n">
        <v>-8.199999999999999</v>
      </c>
    </row>
    <row r="135" spans="1:7">
      <c r="A135" s="4" t="s">
        <v>57</v>
      </c>
      <c r="C135" s="7" t="n">
        <v>13.1</v>
      </c>
      <c r="D135" s="7" t="n">
        <v>1.2</v>
      </c>
      <c r="F135" s="7" t="n">
        <v>-8.199999999999999</v>
      </c>
    </row>
    <row r="136" spans="1:7">
      <c r="A136" s="4" t="s">
        <v>60</v>
      </c>
      <c r="C136" s="5" t="n">
        <v>0</v>
      </c>
      <c r="D136" s="5" t="n">
        <v>0</v>
      </c>
      <c r="F136" s="5" t="n">
        <v>0</v>
      </c>
    </row>
    <row r="137" spans="1:7">
      <c r="A137" s="4" t="s">
        <v>1861</v>
      </c>
      <c r="C137" s="5" t="n">
        <v>0</v>
      </c>
      <c r="D137" s="7" t="n">
        <v>10.1</v>
      </c>
      <c r="F137" s="7" t="n">
        <v>9.1</v>
      </c>
    </row>
    <row r="138" spans="1:7">
      <c r="A138" s="4" t="s">
        <v>1862</v>
      </c>
      <c r="C138" s="5" t="n">
        <v>0</v>
      </c>
      <c r="D138" s="7" t="n">
        <v>22.5</v>
      </c>
      <c r="F138" s="7" t="n">
        <v>23.2</v>
      </c>
    </row>
    <row r="139" spans="1:7">
      <c r="A139" s="4" t="s">
        <v>1866</v>
      </c>
      <c r="C139" s="5" t="n">
        <v>0</v>
      </c>
      <c r="D139" s="5" t="n">
        <v>0</v>
      </c>
      <c r="F139" s="5" t="n">
        <v>0</v>
      </c>
    </row>
    <row r="140" spans="1:7">
      <c r="A140" s="4" t="s">
        <v>1554</v>
      </c>
      <c r="C140" s="7" t="n">
        <v>6.8</v>
      </c>
      <c r="D140" s="7" t="n">
        <v>21.4</v>
      </c>
      <c r="F140" s="5" t="n">
        <v>20</v>
      </c>
    </row>
    <row r="141" spans="1:7">
      <c r="A141" s="4" t="s">
        <v>1868</v>
      </c>
    </row>
    <row r="142" spans="1:7">
      <c r="A142" s="3" t="s">
        <v>1860</v>
      </c>
    </row>
    <row r="143" spans="1:7">
      <c r="A143" s="4" t="s">
        <v>32</v>
      </c>
      <c r="C143" s="7" t="n">
        <v>2810.8</v>
      </c>
      <c r="D143" s="7" t="n">
        <v>2749.5</v>
      </c>
      <c r="F143" s="7" t="n">
        <v>2545.4</v>
      </c>
    </row>
    <row r="144" spans="1:7">
      <c r="A144" s="4" t="s">
        <v>33</v>
      </c>
      <c r="C144" s="7" t="n">
        <v>-2155.8</v>
      </c>
      <c r="D144" s="7" t="n">
        <v>-2073.4</v>
      </c>
      <c r="F144" s="7" t="n">
        <v>-2073.5</v>
      </c>
    </row>
    <row r="145" spans="1:7">
      <c r="A145" s="4" t="s">
        <v>619</v>
      </c>
      <c r="C145" s="7" t="n">
        <v>-1472.8</v>
      </c>
      <c r="D145" s="5" t="n">
        <v>-1433</v>
      </c>
      <c r="F145" s="7" t="n">
        <v>-1431.3</v>
      </c>
    </row>
    <row r="146" spans="1:7">
      <c r="A146" s="4" t="s">
        <v>620</v>
      </c>
      <c r="C146" s="7" t="n">
        <v>68.59999999999999</v>
      </c>
      <c r="D146" s="7" t="n">
        <v>45.5</v>
      </c>
      <c r="F146" s="7" t="n">
        <v>-24.9</v>
      </c>
    </row>
    <row r="147" spans="1:7">
      <c r="A147" s="4" t="s">
        <v>622</v>
      </c>
      <c r="C147" s="7" t="n">
        <v>-751.6</v>
      </c>
      <c r="D147" s="7" t="n">
        <v>-685.9</v>
      </c>
      <c r="F147" s="7" t="n">
        <v>-617.3</v>
      </c>
    </row>
    <row r="148" spans="1:7">
      <c r="A148" s="4" t="s">
        <v>1863</v>
      </c>
      <c r="C148" s="7" t="n">
        <v>10.4</v>
      </c>
      <c r="D148" s="7" t="n">
        <v>-8.800000000000001</v>
      </c>
      <c r="F148" s="5" t="n">
        <v>-22</v>
      </c>
    </row>
    <row r="149" spans="1:7">
      <c r="A149" s="4" t="s">
        <v>39</v>
      </c>
      <c r="C149" s="7" t="n">
        <v>-27.4</v>
      </c>
      <c r="D149" s="7" t="n">
        <v>-14.4</v>
      </c>
      <c r="F149" s="7" t="n">
        <v>-10.9</v>
      </c>
    </row>
    <row r="150" spans="1:7">
      <c r="A150" s="4" t="s">
        <v>40</v>
      </c>
      <c r="C150" s="7" t="n">
        <v>-5.1</v>
      </c>
      <c r="D150" s="5" t="n">
        <v>-11</v>
      </c>
      <c r="F150" s="7" t="n">
        <v>-5.3</v>
      </c>
    </row>
    <row r="151" spans="1:7">
      <c r="A151" s="4" t="s">
        <v>41</v>
      </c>
      <c r="C151" s="7" t="n">
        <v>-111.3</v>
      </c>
      <c r="D151" s="7" t="n">
        <v>-92.2</v>
      </c>
      <c r="F151" s="7" t="n">
        <v>-53.5</v>
      </c>
    </row>
    <row r="152" spans="1:7">
      <c r="A152" s="4" t="s">
        <v>43</v>
      </c>
      <c r="C152" s="7" t="n">
        <v>-9.199999999999999</v>
      </c>
      <c r="D152" s="7" t="n">
        <v>-11.7</v>
      </c>
      <c r="F152" s="7" t="n">
        <v>-9.300000000000001</v>
      </c>
    </row>
    <row r="153" spans="1:7">
      <c r="A153" s="4" t="s">
        <v>1514</v>
      </c>
      <c r="C153" s="7" t="n">
        <v>-30.2</v>
      </c>
    </row>
    <row r="154" spans="1:7">
      <c r="A154" s="4" t="s">
        <v>1864</v>
      </c>
      <c r="C154" s="7" t="n">
        <v>-200.2</v>
      </c>
      <c r="D154" s="7" t="n">
        <v>-76.5</v>
      </c>
      <c r="F154" s="7" t="n">
        <v>-221.1</v>
      </c>
    </row>
    <row r="155" spans="1:7">
      <c r="A155" s="4" t="s">
        <v>47</v>
      </c>
      <c r="C155" s="5" t="n">
        <v>4</v>
      </c>
      <c r="D155" s="5" t="n">
        <v>48</v>
      </c>
      <c r="F155" s="7" t="n">
        <v>-0.1</v>
      </c>
    </row>
    <row r="156" spans="1:7">
      <c r="A156" s="4" t="s">
        <v>34</v>
      </c>
      <c r="C156" s="5" t="n">
        <v>6</v>
      </c>
      <c r="D156" s="7" t="n">
        <v>8.300000000000001</v>
      </c>
      <c r="F156" s="7" t="n">
        <v>6.3</v>
      </c>
    </row>
    <row r="157" spans="1:7">
      <c r="A157" s="4" t="s">
        <v>35</v>
      </c>
      <c r="C157" s="7" t="n">
        <v>81.3</v>
      </c>
      <c r="D157" s="7" t="n">
        <v>-78.3</v>
      </c>
      <c r="F157" s="7" t="n">
        <v>82.90000000000001</v>
      </c>
    </row>
    <row r="158" spans="1:7">
      <c r="A158" s="4" t="s">
        <v>1062</v>
      </c>
      <c r="C158" s="7" t="n">
        <v>23.5</v>
      </c>
    </row>
    <row r="159" spans="1:7">
      <c r="A159" s="4" t="s">
        <v>49</v>
      </c>
      <c r="C159" s="7" t="n">
        <v>-63.1</v>
      </c>
      <c r="D159" s="7" t="n">
        <v>-80.40000000000001</v>
      </c>
      <c r="F159" s="5" t="n">
        <v>-76</v>
      </c>
    </row>
    <row r="160" spans="1:7">
      <c r="A160" s="4" t="s">
        <v>51</v>
      </c>
      <c r="C160" s="5" t="n">
        <v>-179</v>
      </c>
      <c r="D160" s="7" t="n">
        <v>-190.1</v>
      </c>
      <c r="F160" s="7" t="n">
        <v>-244.9</v>
      </c>
    </row>
    <row r="161" spans="1:7">
      <c r="A161" s="4" t="s">
        <v>1865</v>
      </c>
      <c r="C161" s="5" t="n">
        <v>-207</v>
      </c>
      <c r="D161" s="7" t="n">
        <v>-204.7</v>
      </c>
      <c r="F161" s="7" t="n">
        <v>-142.9</v>
      </c>
    </row>
    <row r="162" spans="1:7">
      <c r="A162" s="4" t="s">
        <v>91</v>
      </c>
      <c r="C162" s="5" t="n">
        <v>28</v>
      </c>
      <c r="D162" s="7" t="n">
        <v>14.6</v>
      </c>
      <c r="F162" s="5" t="n">
        <v>-102</v>
      </c>
    </row>
    <row r="163" spans="1:7">
      <c r="A163" s="4" t="s">
        <v>55</v>
      </c>
      <c r="C163" s="7" t="n">
        <v>-7.7</v>
      </c>
      <c r="D163" s="7" t="n">
        <v>169.1</v>
      </c>
      <c r="F163" s="7" t="n">
        <v>-247.8</v>
      </c>
    </row>
    <row r="164" spans="1:7">
      <c r="A164" s="4" t="s">
        <v>57</v>
      </c>
      <c r="C164" s="7" t="n">
        <v>-18.7</v>
      </c>
      <c r="D164" s="7" t="n">
        <v>158.2</v>
      </c>
      <c r="F164" s="7" t="n">
        <v>-247.3</v>
      </c>
    </row>
    <row r="165" spans="1:7">
      <c r="A165" s="4" t="s">
        <v>60</v>
      </c>
      <c r="C165" s="5" t="n">
        <v>11</v>
      </c>
      <c r="D165" s="7" t="n">
        <v>10.9</v>
      </c>
      <c r="F165" s="7" t="n">
        <v>-0.5</v>
      </c>
    </row>
    <row r="166" spans="1:7">
      <c r="A166" s="4" t="s">
        <v>1861</v>
      </c>
      <c r="C166" s="7" t="n">
        <v>6548.1</v>
      </c>
      <c r="D166" s="7" t="n">
        <v>6262.8</v>
      </c>
      <c r="F166" s="7" t="n">
        <v>5806.8</v>
      </c>
    </row>
    <row r="167" spans="1:7">
      <c r="A167" s="4" t="s">
        <v>1862</v>
      </c>
      <c r="C167" s="7" t="n">
        <v>2763.2</v>
      </c>
      <c r="D167" s="7" t="n">
        <v>2679.6</v>
      </c>
      <c r="F167" s="7" t="n">
        <v>2622.4</v>
      </c>
    </row>
    <row r="168" spans="1:7">
      <c r="A168" s="4" t="s">
        <v>1866</v>
      </c>
      <c r="C168" s="7" t="n">
        <v>381.9</v>
      </c>
      <c r="D168" s="7" t="n">
        <v>409.9</v>
      </c>
      <c r="F168" s="7" t="n">
        <v>428.1</v>
      </c>
    </row>
    <row r="169" spans="1:7">
      <c r="A169" s="4" t="s">
        <v>1554</v>
      </c>
      <c r="C169" s="7" t="n">
        <v>840.4</v>
      </c>
      <c r="D169" s="7" t="n">
        <v>649.9</v>
      </c>
      <c r="F169" s="7" t="n">
        <v>634.1</v>
      </c>
    </row>
    <row r="170" spans="1:7">
      <c r="A170" s="4" t="s">
        <v>848</v>
      </c>
    </row>
    <row r="171" spans="1:7">
      <c r="A171" s="3" t="s">
        <v>1860</v>
      </c>
    </row>
    <row r="172" spans="1:7">
      <c r="A172" s="4" t="s">
        <v>49</v>
      </c>
      <c r="C172" s="7" t="n">
        <v>-1.8</v>
      </c>
      <c r="D172" s="7" t="n">
        <v>-1.8</v>
      </c>
      <c r="F172" s="7" t="n">
        <v>-1.2</v>
      </c>
    </row>
    <row r="173" spans="1:7">
      <c r="A173" s="4" t="s">
        <v>1869</v>
      </c>
    </row>
    <row r="174" spans="1:7">
      <c r="A174" s="3" t="s">
        <v>1860</v>
      </c>
    </row>
    <row r="175" spans="1:7">
      <c r="A175" s="4" t="s">
        <v>32</v>
      </c>
      <c r="C175" s="7" t="n">
        <v>354.1</v>
      </c>
      <c r="D175" s="7" t="n">
        <v>358.2</v>
      </c>
      <c r="F175" s="7" t="n">
        <v>232.3</v>
      </c>
    </row>
    <row r="176" spans="1:7">
      <c r="A176" s="4" t="s">
        <v>33</v>
      </c>
      <c r="C176" s="5" t="n">
        <v>-379</v>
      </c>
      <c r="D176" s="7" t="n">
        <v>-343.1</v>
      </c>
      <c r="F176" s="7" t="n">
        <v>-304.5</v>
      </c>
    </row>
    <row r="177" spans="1:7">
      <c r="A177" s="4" t="s">
        <v>619</v>
      </c>
      <c r="C177" s="7" t="n">
        <v>-306.3</v>
      </c>
      <c r="D177" s="7" t="n">
        <v>-272.3</v>
      </c>
      <c r="F177" s="7" t="n">
        <v>-236.6</v>
      </c>
    </row>
    <row r="178" spans="1:7">
      <c r="A178" s="4" t="s">
        <v>620</v>
      </c>
      <c r="C178" s="7" t="n">
        <v>1.5</v>
      </c>
      <c r="D178" s="7" t="n">
        <v>0.7</v>
      </c>
      <c r="F178" s="5" t="n">
        <v>0</v>
      </c>
    </row>
    <row r="179" spans="1:7">
      <c r="A179" s="4" t="s">
        <v>622</v>
      </c>
      <c r="C179" s="7" t="n">
        <v>-74.2</v>
      </c>
      <c r="D179" s="7" t="n">
        <v>-71.5</v>
      </c>
      <c r="F179" s="7" t="n">
        <v>-67.90000000000001</v>
      </c>
    </row>
    <row r="180" spans="1:7">
      <c r="A180" s="4" t="s">
        <v>1863</v>
      </c>
      <c r="C180" s="7" t="n">
        <v>7.6</v>
      </c>
      <c r="D180" s="7" t="n">
        <v>13.4</v>
      </c>
      <c r="F180" s="7" t="n">
        <v>1.7</v>
      </c>
    </row>
    <row r="181" spans="1:7">
      <c r="A181" s="4" t="s">
        <v>39</v>
      </c>
      <c r="C181" s="7" t="n">
        <v>-3.5</v>
      </c>
      <c r="D181" s="7" t="n">
        <v>-2.3</v>
      </c>
      <c r="F181" s="5" t="n">
        <v>-1</v>
      </c>
    </row>
    <row r="182" spans="1:7">
      <c r="A182" s="4" t="s">
        <v>40</v>
      </c>
      <c r="C182" s="5" t="n">
        <v>0</v>
      </c>
      <c r="D182" s="5" t="n">
        <v>-1</v>
      </c>
      <c r="F182" s="7" t="n">
        <v>-0.7</v>
      </c>
    </row>
    <row r="183" spans="1:7">
      <c r="A183" s="4" t="s">
        <v>41</v>
      </c>
      <c r="C183" s="5" t="n">
        <v>0</v>
      </c>
      <c r="D183" s="5" t="n">
        <v>0</v>
      </c>
      <c r="F183" s="5" t="n">
        <v>0</v>
      </c>
    </row>
    <row r="184" spans="1:7">
      <c r="A184" s="4" t="s">
        <v>43</v>
      </c>
      <c r="C184" s="7" t="n">
        <v>-2.3</v>
      </c>
      <c r="D184" s="5" t="n">
        <v>0</v>
      </c>
      <c r="F184" s="7" t="n">
        <v>-0.7</v>
      </c>
    </row>
    <row r="185" spans="1:7">
      <c r="A185" s="4" t="s">
        <v>1514</v>
      </c>
      <c r="C185" s="5" t="n">
        <v>0</v>
      </c>
    </row>
    <row r="186" spans="1:7">
      <c r="A186" s="4" t="s">
        <v>1864</v>
      </c>
      <c r="C186" s="5" t="n">
        <v>0</v>
      </c>
      <c r="D186" s="5" t="n">
        <v>0</v>
      </c>
      <c r="F186" s="5" t="n">
        <v>0</v>
      </c>
    </row>
    <row r="187" spans="1:7">
      <c r="A187" s="4" t="s">
        <v>47</v>
      </c>
      <c r="C187" s="7" t="n">
        <v>0.3</v>
      </c>
      <c r="D187" s="7" t="n">
        <v>0.1</v>
      </c>
      <c r="F187" s="5" t="n">
        <v>0</v>
      </c>
    </row>
    <row r="188" spans="1:7">
      <c r="A188" s="4" t="s">
        <v>34</v>
      </c>
      <c r="C188" s="7" t="n">
        <v>0.8</v>
      </c>
      <c r="D188" s="7" t="n">
        <v>1.1</v>
      </c>
      <c r="F188" s="7" t="n">
        <v>0.9</v>
      </c>
    </row>
    <row r="189" spans="1:7">
      <c r="A189" s="4" t="s">
        <v>35</v>
      </c>
      <c r="C189" s="7" t="n">
        <v>12.4</v>
      </c>
      <c r="D189" s="7" t="n">
        <v>-5.5</v>
      </c>
      <c r="F189" s="7" t="n">
        <v>4.1</v>
      </c>
    </row>
    <row r="190" spans="1:7">
      <c r="A190" s="4" t="s">
        <v>1062</v>
      </c>
      <c r="C190" s="5" t="n">
        <v>0</v>
      </c>
    </row>
    <row r="191" spans="1:7">
      <c r="A191" s="4" t="s">
        <v>49</v>
      </c>
      <c r="C191" s="7" t="n">
        <v>-1.8</v>
      </c>
      <c r="D191" s="7" t="n">
        <v>-1.8</v>
      </c>
      <c r="F191" s="7" t="n">
        <v>-1.2</v>
      </c>
    </row>
    <row r="192" spans="1:7">
      <c r="A192" s="4" t="s">
        <v>51</v>
      </c>
      <c r="C192" s="7" t="n">
        <v>10.9</v>
      </c>
      <c r="D192" s="5" t="n">
        <v>-6</v>
      </c>
      <c r="F192" s="7" t="n">
        <v>22.1</v>
      </c>
    </row>
    <row r="193" spans="1:7">
      <c r="A193" s="4" t="s">
        <v>1865</v>
      </c>
      <c r="C193" s="5" t="n">
        <v>0</v>
      </c>
      <c r="D193" s="5" t="n">
        <v>0</v>
      </c>
      <c r="F193" s="5" t="n">
        <v>0</v>
      </c>
    </row>
    <row r="194" spans="1:7">
      <c r="A194" s="4" t="s">
        <v>91</v>
      </c>
      <c r="C194" s="7" t="n">
        <v>10.9</v>
      </c>
      <c r="D194" s="5" t="n">
        <v>-6</v>
      </c>
      <c r="F194" s="7" t="n">
        <v>22.1</v>
      </c>
    </row>
    <row r="195" spans="1:7">
      <c r="A195" s="4" t="s">
        <v>55</v>
      </c>
      <c r="C195" s="7" t="n">
        <v>-25.3</v>
      </c>
      <c r="D195" s="5" t="n">
        <v>13</v>
      </c>
      <c r="F195" s="7" t="n">
        <v>-55.2</v>
      </c>
    </row>
    <row r="196" spans="1:7">
      <c r="A196" s="4" t="s">
        <v>57</v>
      </c>
      <c r="C196" s="7" t="n">
        <v>-25.3</v>
      </c>
      <c r="D196" s="5" t="n">
        <v>13</v>
      </c>
      <c r="F196" s="7" t="n">
        <v>-55.2</v>
      </c>
    </row>
    <row r="197" spans="1:7">
      <c r="A197" s="4" t="s">
        <v>60</v>
      </c>
      <c r="C197" s="5" t="n">
        <v>0</v>
      </c>
      <c r="D197" s="5" t="n">
        <v>0</v>
      </c>
      <c r="F197" s="5" t="n">
        <v>0</v>
      </c>
    </row>
    <row r="198" spans="1:7">
      <c r="A198" s="4" t="s">
        <v>1861</v>
      </c>
      <c r="C198" s="7" t="n">
        <v>1220.5</v>
      </c>
      <c r="D198" s="5" t="n">
        <v>1075</v>
      </c>
      <c r="F198" s="7" t="n">
        <v>976.8</v>
      </c>
    </row>
    <row r="199" spans="1:7">
      <c r="A199" s="4" t="s">
        <v>1862</v>
      </c>
      <c r="C199" s="7" t="n">
        <v>1352.1</v>
      </c>
      <c r="D199" s="5" t="n">
        <v>1162</v>
      </c>
      <c r="F199" s="7" t="n">
        <v>1078.4</v>
      </c>
    </row>
    <row r="200" spans="1:7">
      <c r="A200" s="4" t="s">
        <v>1866</v>
      </c>
      <c r="C200" s="7" t="n">
        <v>-47.6</v>
      </c>
      <c r="D200" s="7" t="n">
        <v>-32.4</v>
      </c>
      <c r="F200" s="5" t="n">
        <v>-36</v>
      </c>
    </row>
    <row r="201" spans="1:7">
      <c r="A201" s="4" t="s">
        <v>1554</v>
      </c>
      <c r="C201" s="7" t="n">
        <v>82.40000000000001</v>
      </c>
      <c r="D201" s="7" t="n">
        <v>77.90000000000001</v>
      </c>
      <c r="F201" s="7" t="n">
        <v>66.90000000000001</v>
      </c>
    </row>
    <row r="202" spans="1:7">
      <c r="A202" s="4" t="s">
        <v>852</v>
      </c>
    </row>
    <row r="203" spans="1:7">
      <c r="A203" s="3" t="s">
        <v>1860</v>
      </c>
    </row>
    <row r="204" spans="1:7">
      <c r="A204" s="4" t="s">
        <v>32</v>
      </c>
      <c r="C204" s="7" t="n">
        <v>891.1</v>
      </c>
      <c r="D204" s="7" t="n">
        <v>892.3</v>
      </c>
      <c r="F204" s="7" t="n">
        <v>875.5</v>
      </c>
    </row>
    <row r="205" spans="1:7">
      <c r="A205" s="4" t="s">
        <v>33</v>
      </c>
      <c r="C205" s="7" t="n">
        <v>-670.5</v>
      </c>
      <c r="D205" s="7" t="n">
        <v>-665.6</v>
      </c>
      <c r="F205" s="5" t="n">
        <v>-702</v>
      </c>
    </row>
    <row r="206" spans="1:7">
      <c r="A206" s="4" t="s">
        <v>619</v>
      </c>
      <c r="C206" s="7" t="n">
        <v>-469.3</v>
      </c>
      <c r="D206" s="7" t="n">
        <v>-481.2</v>
      </c>
      <c r="F206" s="7" t="n">
        <v>-518.5</v>
      </c>
    </row>
    <row r="207" spans="1:7">
      <c r="A207" s="4" t="s">
        <v>620</v>
      </c>
      <c r="C207" s="7" t="n">
        <v>41.1</v>
      </c>
      <c r="D207" s="7" t="n">
        <v>17.8</v>
      </c>
      <c r="F207" s="7" t="n">
        <v>5.2</v>
      </c>
    </row>
    <row r="208" spans="1:7">
      <c r="A208" s="4" t="s">
        <v>622</v>
      </c>
      <c r="C208" s="7" t="n">
        <v>-242.3</v>
      </c>
      <c r="D208" s="7" t="n">
        <v>-202.2</v>
      </c>
      <c r="F208" s="7" t="n">
        <v>-188.7</v>
      </c>
    </row>
    <row r="209" spans="1:7">
      <c r="A209" s="4" t="s">
        <v>1863</v>
      </c>
      <c r="C209" s="7" t="n">
        <v>-3.7</v>
      </c>
      <c r="D209" s="7" t="n">
        <v>-8.4</v>
      </c>
      <c r="F209" s="7" t="n">
        <v>-6.1</v>
      </c>
    </row>
    <row r="210" spans="1:7">
      <c r="A210" s="4" t="s">
        <v>39</v>
      </c>
      <c r="C210" s="7" t="n">
        <v>-6.1</v>
      </c>
      <c r="D210" s="7" t="n">
        <v>-2.8</v>
      </c>
      <c r="F210" s="7" t="n">
        <v>-1.8</v>
      </c>
    </row>
    <row r="211" spans="1:7">
      <c r="A211" s="4" t="s">
        <v>40</v>
      </c>
      <c r="C211" s="7" t="n">
        <v>-1.2</v>
      </c>
      <c r="D211" s="7" t="n">
        <v>-2.8</v>
      </c>
      <c r="F211" s="7" t="n">
        <v>-1.4</v>
      </c>
    </row>
    <row r="212" spans="1:7">
      <c r="A212" s="4" t="s">
        <v>41</v>
      </c>
      <c r="C212" s="5" t="n">
        <v>0</v>
      </c>
      <c r="D212" s="5" t="n">
        <v>0</v>
      </c>
      <c r="F212" s="5" t="n">
        <v>0</v>
      </c>
    </row>
    <row r="213" spans="1:7">
      <c r="A213" s="4" t="s">
        <v>43</v>
      </c>
      <c r="C213" s="7" t="n">
        <v>-6.9</v>
      </c>
      <c r="D213" s="7" t="n">
        <v>-10.1</v>
      </c>
      <c r="F213" s="7" t="n">
        <v>-5.6</v>
      </c>
    </row>
    <row r="214" spans="1:7">
      <c r="A214" s="4" t="s">
        <v>1514</v>
      </c>
      <c r="C214" s="5" t="n">
        <v>0</v>
      </c>
    </row>
    <row r="215" spans="1:7">
      <c r="A215" s="4" t="s">
        <v>1864</v>
      </c>
      <c r="C215" s="7" t="n">
        <v>-10.3</v>
      </c>
      <c r="D215" s="5" t="n">
        <v>-10</v>
      </c>
      <c r="F215" s="7" t="n">
        <v>-43.8</v>
      </c>
    </row>
    <row r="216" spans="1:7">
      <c r="A216" s="4" t="s">
        <v>47</v>
      </c>
      <c r="C216" s="7" t="n">
        <v>2.7</v>
      </c>
      <c r="D216" s="5" t="n">
        <v>0</v>
      </c>
      <c r="F216" s="7" t="n">
        <v>3.2</v>
      </c>
    </row>
    <row r="217" spans="1:7">
      <c r="A217" s="4" t="s">
        <v>34</v>
      </c>
      <c r="C217" s="7" t="n">
        <v>3.6</v>
      </c>
      <c r="D217" s="7" t="n">
        <v>1.8</v>
      </c>
      <c r="F217" s="7" t="n">
        <v>1.4</v>
      </c>
    </row>
    <row r="218" spans="1:7">
      <c r="A218" s="4" t="s">
        <v>35</v>
      </c>
      <c r="C218" s="7" t="n">
        <v>10.3</v>
      </c>
      <c r="D218" s="7" t="n">
        <v>-7.4</v>
      </c>
      <c r="F218" s="7" t="n">
        <v>6.3</v>
      </c>
    </row>
    <row r="219" spans="1:7">
      <c r="A219" s="4" t="s">
        <v>1062</v>
      </c>
      <c r="C219" s="5" t="n">
        <v>0</v>
      </c>
    </row>
    <row r="220" spans="1:7">
      <c r="A220" s="4" t="s">
        <v>49</v>
      </c>
      <c r="C220" s="7" t="n">
        <v>-27.1</v>
      </c>
      <c r="D220" s="7" t="n">
        <v>-44.6</v>
      </c>
      <c r="F220" s="7" t="n">
        <v>-43.8</v>
      </c>
    </row>
    <row r="221" spans="1:7">
      <c r="A221" s="4" t="s">
        <v>51</v>
      </c>
      <c r="C221" s="7" t="n">
        <v>-55.5</v>
      </c>
      <c r="D221" s="7" t="n">
        <v>-29.8</v>
      </c>
      <c r="F221" s="7" t="n">
        <v>-71.09999999999999</v>
      </c>
    </row>
    <row r="222" spans="1:7">
      <c r="A222" s="4" t="s">
        <v>1865</v>
      </c>
      <c r="C222" s="5" t="n">
        <v>-58</v>
      </c>
      <c r="D222" s="7" t="n">
        <v>-52.4</v>
      </c>
      <c r="F222" s="7" t="n">
        <v>-35.4</v>
      </c>
    </row>
    <row r="223" spans="1:7">
      <c r="A223" s="4" t="s">
        <v>91</v>
      </c>
      <c r="C223" s="7" t="n">
        <v>2.5</v>
      </c>
      <c r="D223" s="7" t="n">
        <v>22.6</v>
      </c>
      <c r="F223" s="7" t="n">
        <v>-35.7</v>
      </c>
    </row>
    <row r="224" spans="1:7">
      <c r="A224" s="4" t="s">
        <v>55</v>
      </c>
      <c r="C224" s="7" t="n">
        <v>105.8</v>
      </c>
      <c r="D224" s="7" t="n">
        <v>112.5</v>
      </c>
      <c r="F224" s="7" t="n">
        <v>-1.8</v>
      </c>
    </row>
    <row r="225" spans="1:7">
      <c r="A225" s="4" t="s">
        <v>57</v>
      </c>
      <c r="C225" s="7" t="n">
        <v>95.3</v>
      </c>
      <c r="D225" s="7" t="n">
        <v>101.3</v>
      </c>
      <c r="F225" s="7" t="n">
        <v>-1.7</v>
      </c>
    </row>
    <row r="226" spans="1:7">
      <c r="A226" s="4" t="s">
        <v>60</v>
      </c>
      <c r="C226" s="7" t="n">
        <v>10.5</v>
      </c>
      <c r="D226" s="7" t="n">
        <v>11.2</v>
      </c>
      <c r="F226" s="7" t="n">
        <v>-0.1</v>
      </c>
    </row>
    <row r="227" spans="1:7">
      <c r="A227" s="4" t="s">
        <v>1861</v>
      </c>
      <c r="C227" s="7" t="n">
        <v>1950.1</v>
      </c>
      <c r="D227" s="7" t="n">
        <v>1799.6</v>
      </c>
      <c r="F227" s="7" t="n">
        <v>1685.7</v>
      </c>
    </row>
    <row r="228" spans="1:7">
      <c r="A228" s="4" t="s">
        <v>1862</v>
      </c>
      <c r="C228" s="7" t="n">
        <v>362.3</v>
      </c>
      <c r="D228" s="7" t="n">
        <v>315.3</v>
      </c>
      <c r="F228" s="7" t="n">
        <v>294.1</v>
      </c>
    </row>
    <row r="229" spans="1:7">
      <c r="A229" s="4" t="s">
        <v>1866</v>
      </c>
      <c r="C229" s="5" t="n">
        <v>280</v>
      </c>
      <c r="D229" s="7" t="n">
        <v>282.4</v>
      </c>
      <c r="F229" s="5" t="n">
        <v>305</v>
      </c>
    </row>
    <row r="230" spans="1:7">
      <c r="A230" s="4" t="s">
        <v>1554</v>
      </c>
      <c r="C230" s="7" t="n">
        <v>312.8</v>
      </c>
      <c r="D230" s="7" t="n">
        <v>206.3</v>
      </c>
      <c r="F230" s="7" t="n">
        <v>221.1</v>
      </c>
    </row>
    <row r="231" spans="1:7">
      <c r="A231" s="4" t="s">
        <v>1870</v>
      </c>
    </row>
    <row r="232" spans="1:7">
      <c r="A232" s="3" t="s">
        <v>1860</v>
      </c>
    </row>
    <row r="233" spans="1:7">
      <c r="A233" s="4" t="s">
        <v>32</v>
      </c>
      <c r="C233" s="7" t="n">
        <v>710.8</v>
      </c>
      <c r="D233" s="7" t="n">
        <v>708.9</v>
      </c>
      <c r="F233" s="7" t="n">
        <v>680.7</v>
      </c>
    </row>
    <row r="234" spans="1:7">
      <c r="A234" s="4" t="s">
        <v>33</v>
      </c>
      <c r="C234" s="5" t="n">
        <v>-526</v>
      </c>
      <c r="D234" s="7" t="n">
        <v>-511.6</v>
      </c>
      <c r="F234" s="7" t="n">
        <v>-489.2</v>
      </c>
    </row>
    <row r="235" spans="1:7">
      <c r="A235" s="4" t="s">
        <v>619</v>
      </c>
      <c r="C235" s="5" t="n">
        <v>-348</v>
      </c>
      <c r="D235" s="7" t="n">
        <v>-344.7</v>
      </c>
      <c r="F235" s="7" t="n">
        <v>-334.2</v>
      </c>
    </row>
    <row r="236" spans="1:7">
      <c r="A236" s="4" t="s">
        <v>620</v>
      </c>
      <c r="C236" s="5" t="n">
        <v>42</v>
      </c>
      <c r="D236" s="7" t="n">
        <v>17.5</v>
      </c>
      <c r="F236" s="7" t="n">
        <v>7.3</v>
      </c>
    </row>
    <row r="237" spans="1:7">
      <c r="A237" s="4" t="s">
        <v>622</v>
      </c>
      <c r="C237" s="5" t="n">
        <v>-220</v>
      </c>
      <c r="D237" s="7" t="n">
        <v>-184.4</v>
      </c>
      <c r="F237" s="7" t="n">
        <v>-162.3</v>
      </c>
    </row>
    <row r="238" spans="1:7">
      <c r="A238" s="4" t="s">
        <v>1863</v>
      </c>
      <c r="C238" s="7" t="n">
        <v>-3.1</v>
      </c>
      <c r="D238" s="7" t="n">
        <v>-7.8</v>
      </c>
      <c r="F238" s="7" t="n">
        <v>-3.9</v>
      </c>
    </row>
    <row r="239" spans="1:7">
      <c r="A239" s="4" t="s">
        <v>39</v>
      </c>
      <c r="C239" s="7" t="n">
        <v>-4.8</v>
      </c>
      <c r="D239" s="7" t="n">
        <v>-2.5</v>
      </c>
      <c r="F239" s="7" t="n">
        <v>-1.5</v>
      </c>
    </row>
    <row r="240" spans="1:7">
      <c r="A240" s="4" t="s">
        <v>40</v>
      </c>
      <c r="C240" s="7" t="n">
        <v>-0.9</v>
      </c>
      <c r="D240" s="7" t="n">
        <v>-2.3</v>
      </c>
      <c r="F240" s="7" t="n">
        <v>-1.1</v>
      </c>
    </row>
    <row r="241" spans="1:7">
      <c r="A241" s="4" t="s">
        <v>41</v>
      </c>
      <c r="C241" s="5" t="n">
        <v>0</v>
      </c>
      <c r="D241" s="5" t="n">
        <v>0</v>
      </c>
      <c r="F241" s="5" t="n">
        <v>0</v>
      </c>
    </row>
    <row r="242" spans="1:7">
      <c r="A242" s="4" t="s">
        <v>43</v>
      </c>
      <c r="C242" s="7" t="n">
        <v>-4.7</v>
      </c>
      <c r="D242" s="7" t="n">
        <v>-0.2</v>
      </c>
      <c r="F242" s="7" t="n">
        <v>-5.3</v>
      </c>
    </row>
    <row r="243" spans="1:7">
      <c r="A243" s="4" t="s">
        <v>1514</v>
      </c>
      <c r="C243" s="5" t="n">
        <v>0</v>
      </c>
    </row>
    <row r="244" spans="1:7">
      <c r="A244" s="4" t="s">
        <v>1864</v>
      </c>
      <c r="C244" s="7" t="n">
        <v>-6.8</v>
      </c>
      <c r="D244" s="5" t="n">
        <v>0</v>
      </c>
      <c r="F244" s="5" t="n">
        <v>0</v>
      </c>
    </row>
    <row r="245" spans="1:7">
      <c r="A245" s="4" t="s">
        <v>47</v>
      </c>
      <c r="C245" s="7" t="n">
        <v>2.9</v>
      </c>
      <c r="D245" s="5" t="n">
        <v>0</v>
      </c>
      <c r="F245" s="7" t="n">
        <v>3.2</v>
      </c>
    </row>
    <row r="246" spans="1:7">
      <c r="A246" s="4" t="s">
        <v>34</v>
      </c>
      <c r="C246" s="7" t="n">
        <v>3.4</v>
      </c>
      <c r="D246" s="7" t="n">
        <v>1.8</v>
      </c>
      <c r="F246" s="7" t="n">
        <v>1.3</v>
      </c>
    </row>
    <row r="247" spans="1:7">
      <c r="A247" s="4" t="s">
        <v>35</v>
      </c>
      <c r="C247" s="7" t="n">
        <v>5.2</v>
      </c>
      <c r="D247" s="7" t="n">
        <v>-3.9</v>
      </c>
      <c r="F247" s="7" t="n">
        <v>3.4</v>
      </c>
    </row>
    <row r="248" spans="1:7">
      <c r="A248" s="4" t="s">
        <v>1062</v>
      </c>
      <c r="C248" s="5" t="n">
        <v>0</v>
      </c>
    </row>
    <row r="249" spans="1:7">
      <c r="A249" s="4" t="s">
        <v>49</v>
      </c>
      <c r="C249" s="7" t="n">
        <v>-21.7</v>
      </c>
      <c r="D249" s="7" t="n">
        <v>-35.4</v>
      </c>
      <c r="F249" s="5" t="n">
        <v>-34</v>
      </c>
    </row>
    <row r="250" spans="1:7">
      <c r="A250" s="4" t="s">
        <v>51</v>
      </c>
      <c r="C250" s="7" t="n">
        <v>-58.6</v>
      </c>
      <c r="D250" s="7" t="n">
        <v>-29.8</v>
      </c>
      <c r="F250" s="7" t="n">
        <v>-59.3</v>
      </c>
    </row>
    <row r="251" spans="1:7">
      <c r="A251" s="4" t="s">
        <v>1865</v>
      </c>
      <c r="C251" s="5" t="n">
        <v>-58</v>
      </c>
      <c r="D251" s="7" t="n">
        <v>-52.4</v>
      </c>
      <c r="F251" s="7" t="n">
        <v>-34.6</v>
      </c>
    </row>
    <row r="252" spans="1:7">
      <c r="A252" s="4" t="s">
        <v>91</v>
      </c>
      <c r="C252" s="7" t="n">
        <v>-0.6</v>
      </c>
      <c r="D252" s="7" t="n">
        <v>22.6</v>
      </c>
      <c r="F252" s="7" t="n">
        <v>-24.7</v>
      </c>
    </row>
    <row r="253" spans="1:7">
      <c r="A253" s="4" t="s">
        <v>55</v>
      </c>
      <c r="C253" s="7" t="n">
        <v>85.40000000000001</v>
      </c>
      <c r="D253" s="7" t="n">
        <v>116.9</v>
      </c>
      <c r="F253" s="7" t="n">
        <v>87.5</v>
      </c>
    </row>
    <row r="254" spans="1:7">
      <c r="A254" s="4" t="s">
        <v>57</v>
      </c>
      <c r="C254" s="7" t="n">
        <v>76.90000000000001</v>
      </c>
      <c r="D254" s="7" t="n">
        <v>105.2</v>
      </c>
      <c r="F254" s="7" t="n">
        <v>78.8</v>
      </c>
    </row>
    <row r="255" spans="1:7">
      <c r="A255" s="4" t="s">
        <v>60</v>
      </c>
      <c r="C255" s="7" t="n">
        <v>8.5</v>
      </c>
      <c r="D255" s="7" t="n">
        <v>11.7</v>
      </c>
      <c r="F255" s="7" t="n">
        <v>8.699999999999999</v>
      </c>
    </row>
    <row r="256" spans="1:7">
      <c r="A256" s="4" t="s">
        <v>1861</v>
      </c>
      <c r="C256" s="7" t="n">
        <v>1765.2</v>
      </c>
      <c r="D256" s="5" t="n">
        <v>1667</v>
      </c>
      <c r="F256" s="7" t="n">
        <v>1546.7</v>
      </c>
    </row>
    <row r="257" spans="1:7">
      <c r="A257" s="4" t="s">
        <v>1862</v>
      </c>
      <c r="C257" s="7" t="n">
        <v>232.3</v>
      </c>
      <c r="D257" s="5" t="n">
        <v>219</v>
      </c>
      <c r="F257" s="7" t="n">
        <v>195.6</v>
      </c>
    </row>
    <row r="258" spans="1:7">
      <c r="A258" s="4" t="s">
        <v>1866</v>
      </c>
      <c r="C258" s="7" t="n">
        <v>283.1</v>
      </c>
      <c r="D258" s="7" t="n">
        <v>282.4</v>
      </c>
      <c r="F258" s="5" t="n">
        <v>305</v>
      </c>
    </row>
    <row r="259" spans="1:7">
      <c r="A259" s="4" t="s">
        <v>1554</v>
      </c>
      <c r="C259" s="7" t="n">
        <v>180.6</v>
      </c>
      <c r="D259" s="7" t="n">
        <v>168.4</v>
      </c>
      <c r="F259" s="7" t="n">
        <v>204.2</v>
      </c>
    </row>
    <row r="260" spans="1:7">
      <c r="A260" s="4" t="s">
        <v>1871</v>
      </c>
    </row>
    <row r="261" spans="1:7">
      <c r="A261" s="3" t="s">
        <v>1860</v>
      </c>
    </row>
    <row r="262" spans="1:7">
      <c r="A262" s="4" t="s">
        <v>32</v>
      </c>
      <c r="C262" s="7" t="n">
        <v>180.3</v>
      </c>
      <c r="D262" s="7" t="n">
        <v>183.4</v>
      </c>
      <c r="F262" s="7" t="n">
        <v>194.8</v>
      </c>
    </row>
    <row r="263" spans="1:7">
      <c r="A263" s="4" t="s">
        <v>33</v>
      </c>
      <c r="C263" s="7" t="n">
        <v>-144.5</v>
      </c>
      <c r="D263" s="7" t="n">
        <v>-153.8</v>
      </c>
      <c r="F263" s="7" t="n">
        <v>-212.8</v>
      </c>
    </row>
    <row r="264" spans="1:7">
      <c r="A264" s="4" t="s">
        <v>619</v>
      </c>
      <c r="C264" s="7" t="n">
        <v>-121.3</v>
      </c>
      <c r="D264" s="7" t="n">
        <v>-136.4</v>
      </c>
      <c r="F264" s="7" t="n">
        <v>-184.3</v>
      </c>
    </row>
    <row r="265" spans="1:7">
      <c r="A265" s="4" t="s">
        <v>620</v>
      </c>
      <c r="C265" s="7" t="n">
        <v>-0.9</v>
      </c>
      <c r="D265" s="7" t="n">
        <v>0.4</v>
      </c>
      <c r="F265" s="7" t="n">
        <v>-2.1</v>
      </c>
    </row>
    <row r="266" spans="1:7">
      <c r="A266" s="4" t="s">
        <v>622</v>
      </c>
      <c r="C266" s="7" t="n">
        <v>-22.3</v>
      </c>
      <c r="D266" s="7" t="n">
        <v>-17.8</v>
      </c>
      <c r="F266" s="7" t="n">
        <v>-26.4</v>
      </c>
    </row>
    <row r="267" spans="1:7">
      <c r="A267" s="4" t="s">
        <v>1863</v>
      </c>
      <c r="C267" s="7" t="n">
        <v>-0.6</v>
      </c>
      <c r="D267" s="7" t="n">
        <v>-0.6</v>
      </c>
      <c r="F267" s="7" t="n">
        <v>-2.4</v>
      </c>
    </row>
    <row r="268" spans="1:7">
      <c r="A268" s="4" t="s">
        <v>39</v>
      </c>
      <c r="C268" s="7" t="n">
        <v>-1.3</v>
      </c>
      <c r="D268" s="7" t="n">
        <v>-0.3</v>
      </c>
      <c r="F268" s="7" t="n">
        <v>-0.3</v>
      </c>
    </row>
    <row r="269" spans="1:7">
      <c r="A269" s="4" t="s">
        <v>40</v>
      </c>
      <c r="C269" s="7" t="n">
        <v>-0.3</v>
      </c>
      <c r="D269" s="7" t="n">
        <v>-0.5</v>
      </c>
      <c r="F269" s="7" t="n">
        <v>-0.3</v>
      </c>
    </row>
    <row r="270" spans="1:7">
      <c r="A270" s="4" t="s">
        <v>41</v>
      </c>
      <c r="C270" s="5" t="n">
        <v>0</v>
      </c>
      <c r="D270" s="5" t="n">
        <v>0</v>
      </c>
      <c r="F270" s="5" t="n">
        <v>0</v>
      </c>
    </row>
    <row r="271" spans="1:7">
      <c r="A271" s="4" t="s">
        <v>43</v>
      </c>
      <c r="C271" s="7" t="n">
        <v>-2.2</v>
      </c>
      <c r="D271" s="7" t="n">
        <v>-9.9</v>
      </c>
      <c r="F271" s="7" t="n">
        <v>-0.3</v>
      </c>
    </row>
    <row r="272" spans="1:7">
      <c r="A272" s="4" t="s">
        <v>1514</v>
      </c>
      <c r="C272" s="5" t="n">
        <v>0</v>
      </c>
    </row>
    <row r="273" spans="1:7">
      <c r="A273" s="4" t="s">
        <v>1864</v>
      </c>
      <c r="C273" s="7" t="n">
        <v>-3.5</v>
      </c>
      <c r="D273" s="5" t="n">
        <v>-10</v>
      </c>
      <c r="F273" s="7" t="n">
        <v>-43.8</v>
      </c>
    </row>
    <row r="274" spans="1:7">
      <c r="A274" s="4" t="s">
        <v>47</v>
      </c>
      <c r="C274" s="7" t="n">
        <v>-0.2</v>
      </c>
      <c r="D274" s="5" t="n">
        <v>0</v>
      </c>
      <c r="F274" s="5" t="n">
        <v>0</v>
      </c>
    </row>
    <row r="275" spans="1:7">
      <c r="A275" s="4" t="s">
        <v>34</v>
      </c>
      <c r="C275" s="7" t="n">
        <v>0.2</v>
      </c>
      <c r="D275" s="5" t="n">
        <v>0</v>
      </c>
      <c r="F275" s="7" t="n">
        <v>0.1</v>
      </c>
    </row>
    <row r="276" spans="1:7">
      <c r="A276" s="4" t="s">
        <v>35</v>
      </c>
      <c r="C276" s="7" t="n">
        <v>5.1</v>
      </c>
      <c r="D276" s="7" t="n">
        <v>-3.5</v>
      </c>
      <c r="F276" s="7" t="n">
        <v>2.9</v>
      </c>
    </row>
    <row r="277" spans="1:7">
      <c r="A277" s="4" t="s">
        <v>1062</v>
      </c>
      <c r="C277" s="5" t="n">
        <v>0</v>
      </c>
    </row>
    <row r="278" spans="1:7">
      <c r="A278" s="4" t="s">
        <v>49</v>
      </c>
      <c r="C278" s="7" t="n">
        <v>-5.5</v>
      </c>
      <c r="D278" s="7" t="n">
        <v>-9.199999999999999</v>
      </c>
      <c r="F278" s="7" t="n">
        <v>-9.699999999999999</v>
      </c>
    </row>
    <row r="279" spans="1:7">
      <c r="A279" s="4" t="s">
        <v>51</v>
      </c>
      <c r="C279" s="7" t="n">
        <v>3.1</v>
      </c>
      <c r="D279" s="5" t="n">
        <v>0</v>
      </c>
      <c r="F279" s="7" t="n">
        <v>-11.7</v>
      </c>
    </row>
    <row r="280" spans="1:7">
      <c r="A280" s="4" t="s">
        <v>1865</v>
      </c>
      <c r="C280" s="5" t="n">
        <v>0</v>
      </c>
      <c r="D280" s="5" t="n">
        <v>0</v>
      </c>
      <c r="F280" s="7" t="n">
        <v>-0.7</v>
      </c>
    </row>
    <row r="281" spans="1:7">
      <c r="A281" s="4" t="s">
        <v>91</v>
      </c>
      <c r="C281" s="7" t="n">
        <v>3.1</v>
      </c>
      <c r="D281" s="5" t="n">
        <v>0</v>
      </c>
      <c r="F281" s="5" t="n">
        <v>-11</v>
      </c>
    </row>
    <row r="282" spans="1:7">
      <c r="A282" s="4" t="s">
        <v>55</v>
      </c>
      <c r="C282" s="7" t="n">
        <v>20.4</v>
      </c>
      <c r="D282" s="7" t="n">
        <v>-4.5</v>
      </c>
      <c r="F282" s="7" t="n">
        <v>-89.3</v>
      </c>
    </row>
    <row r="283" spans="1:7">
      <c r="A283" s="4" t="s">
        <v>57</v>
      </c>
      <c r="C283" s="7" t="n">
        <v>18.4</v>
      </c>
      <c r="D283" s="5" t="n">
        <v>-4</v>
      </c>
      <c r="F283" s="7" t="n">
        <v>-80.5</v>
      </c>
    </row>
    <row r="284" spans="1:7">
      <c r="A284" s="4" t="s">
        <v>60</v>
      </c>
      <c r="C284" s="5" t="n">
        <v>2</v>
      </c>
      <c r="D284" s="7" t="n">
        <v>-0.5</v>
      </c>
      <c r="F284" s="7" t="n">
        <v>-8.800000000000001</v>
      </c>
    </row>
    <row r="285" spans="1:7">
      <c r="A285" s="4" t="s">
        <v>1861</v>
      </c>
      <c r="C285" s="7" t="n">
        <v>184.9</v>
      </c>
      <c r="D285" s="7" t="n">
        <v>132.6</v>
      </c>
      <c r="F285" s="5" t="n">
        <v>139</v>
      </c>
    </row>
    <row r="286" spans="1:7">
      <c r="A286" s="4" t="s">
        <v>1862</v>
      </c>
      <c r="C286" s="5" t="n">
        <v>130</v>
      </c>
      <c r="D286" s="7" t="n">
        <v>96.3</v>
      </c>
      <c r="F286" s="7" t="n">
        <v>98.5</v>
      </c>
    </row>
    <row r="287" spans="1:7">
      <c r="A287" s="4" t="s">
        <v>1866</v>
      </c>
      <c r="C287" s="7" t="n">
        <v>-3.1</v>
      </c>
      <c r="D287" s="5" t="n">
        <v>0</v>
      </c>
      <c r="F287" s="5" t="n">
        <v>0</v>
      </c>
    </row>
    <row r="288" spans="1:7">
      <c r="A288" s="4" t="s">
        <v>1554</v>
      </c>
      <c r="C288" s="7" t="n">
        <v>132.1</v>
      </c>
      <c r="D288" s="7" t="n">
        <v>37.9</v>
      </c>
      <c r="F288" s="7" t="n">
        <v>16.9</v>
      </c>
    </row>
    <row r="289" spans="1:7">
      <c r="A289" s="4" t="s">
        <v>1872</v>
      </c>
    </row>
    <row r="290" spans="1:7">
      <c r="A290" s="3" t="s">
        <v>1860</v>
      </c>
    </row>
    <row r="291" spans="1:7">
      <c r="A291" s="4" t="s">
        <v>32</v>
      </c>
      <c r="C291" s="7" t="n">
        <v>392.9</v>
      </c>
      <c r="D291" s="7" t="n">
        <v>322.3</v>
      </c>
      <c r="F291" s="7" t="n">
        <v>292.2</v>
      </c>
    </row>
    <row r="292" spans="1:7">
      <c r="A292" s="4" t="s">
        <v>33</v>
      </c>
      <c r="C292" s="7" t="n">
        <v>-285.2</v>
      </c>
      <c r="D292" s="7" t="n">
        <v>-255.5</v>
      </c>
      <c r="F292" s="7" t="n">
        <v>-244.9</v>
      </c>
    </row>
    <row r="293" spans="1:7">
      <c r="A293" s="4" t="s">
        <v>619</v>
      </c>
      <c r="C293" s="7" t="n">
        <v>-151.2</v>
      </c>
      <c r="D293" s="7" t="n">
        <v>-143.7</v>
      </c>
      <c r="F293" s="7" t="n">
        <v>-143.8</v>
      </c>
    </row>
    <row r="294" spans="1:7">
      <c r="A294" s="4" t="s">
        <v>620</v>
      </c>
      <c r="C294" s="7" t="n">
        <v>-3.1</v>
      </c>
      <c r="D294" s="7" t="n">
        <v>3.8</v>
      </c>
      <c r="F294" s="5" t="n">
        <v>-1</v>
      </c>
    </row>
    <row r="295" spans="1:7">
      <c r="A295" s="4" t="s">
        <v>622</v>
      </c>
      <c r="C295" s="7" t="n">
        <v>-130.9</v>
      </c>
      <c r="D295" s="7" t="n">
        <v>-115.6</v>
      </c>
      <c r="F295" s="7" t="n">
        <v>-100.1</v>
      </c>
    </row>
    <row r="296" spans="1:7">
      <c r="A296" s="4" t="s">
        <v>1863</v>
      </c>
      <c r="C296" s="7" t="n">
        <v>-12.1</v>
      </c>
      <c r="D296" s="5" t="n">
        <v>-13</v>
      </c>
      <c r="F296" s="5" t="n">
        <v>-10</v>
      </c>
    </row>
    <row r="297" spans="1:7">
      <c r="A297" s="4" t="s">
        <v>39</v>
      </c>
      <c r="C297" s="7" t="n">
        <v>-3.6</v>
      </c>
      <c r="D297" s="5" t="n">
        <v>-2</v>
      </c>
      <c r="F297" s="7" t="n">
        <v>-1.2</v>
      </c>
    </row>
    <row r="298" spans="1:7">
      <c r="A298" s="4" t="s">
        <v>40</v>
      </c>
      <c r="C298" s="7" t="n">
        <v>-0.7</v>
      </c>
      <c r="D298" s="7" t="n">
        <v>-1.8</v>
      </c>
      <c r="F298" s="7" t="n">
        <v>-0.8</v>
      </c>
    </row>
    <row r="299" spans="1:7">
      <c r="A299" s="4" t="s">
        <v>41</v>
      </c>
      <c r="C299" s="7" t="n">
        <v>-0.5</v>
      </c>
      <c r="D299" s="5" t="n">
        <v>0</v>
      </c>
      <c r="F299" s="5" t="n">
        <v>0</v>
      </c>
    </row>
    <row r="300" spans="1:7">
      <c r="A300" s="4" t="s">
        <v>43</v>
      </c>
      <c r="C300" s="5" t="n">
        <v>0</v>
      </c>
      <c r="D300" s="5" t="n">
        <v>0</v>
      </c>
      <c r="F300" s="5" t="n">
        <v>0</v>
      </c>
    </row>
    <row r="301" spans="1:7">
      <c r="A301" s="4" t="s">
        <v>1514</v>
      </c>
      <c r="C301" s="5" t="n">
        <v>0</v>
      </c>
    </row>
    <row r="302" spans="1:7">
      <c r="A302" s="4" t="s">
        <v>1864</v>
      </c>
      <c r="C302" s="7" t="n">
        <v>52.6</v>
      </c>
      <c r="D302" s="7" t="n">
        <v>-66.40000000000001</v>
      </c>
      <c r="F302" s="7" t="n">
        <v>-6.7</v>
      </c>
    </row>
    <row r="303" spans="1:7">
      <c r="A303" s="4" t="s">
        <v>47</v>
      </c>
      <c r="C303" s="5" t="n">
        <v>0</v>
      </c>
      <c r="D303" s="7" t="n">
        <v>-0.1</v>
      </c>
      <c r="F303" s="7" t="n">
        <v>-4.7</v>
      </c>
    </row>
    <row r="304" spans="1:7">
      <c r="A304" s="4" t="s">
        <v>34</v>
      </c>
      <c r="C304" s="5" t="n">
        <v>0</v>
      </c>
      <c r="D304" s="5" t="n">
        <v>0</v>
      </c>
      <c r="F304" s="5" t="n">
        <v>0</v>
      </c>
    </row>
    <row r="305" spans="1:7">
      <c r="A305" s="4" t="s">
        <v>35</v>
      </c>
      <c r="C305" s="7" t="n">
        <v>4.7</v>
      </c>
      <c r="D305" s="7" t="n">
        <v>-4.7</v>
      </c>
      <c r="F305" s="7" t="n">
        <v>5.5</v>
      </c>
    </row>
    <row r="306" spans="1:7">
      <c r="A306" s="4" t="s">
        <v>1062</v>
      </c>
      <c r="C306" s="5" t="n">
        <v>0</v>
      </c>
    </row>
    <row r="307" spans="1:7">
      <c r="A307" s="4" t="s">
        <v>49</v>
      </c>
      <c r="C307" s="7" t="n">
        <v>-5.3</v>
      </c>
      <c r="D307" s="7" t="n">
        <v>-4.6</v>
      </c>
      <c r="F307" s="7" t="n">
        <v>-3.1</v>
      </c>
    </row>
    <row r="308" spans="1:7">
      <c r="A308" s="4" t="s">
        <v>51</v>
      </c>
      <c r="C308" s="7" t="n">
        <v>-36.1</v>
      </c>
      <c r="D308" s="7" t="n">
        <v>-47.4</v>
      </c>
      <c r="F308" s="7" t="n">
        <v>-108.7</v>
      </c>
    </row>
    <row r="309" spans="1:7">
      <c r="A309" s="4" t="s">
        <v>1865</v>
      </c>
      <c r="C309" s="7" t="n">
        <v>-50.8</v>
      </c>
      <c r="D309" s="7" t="n">
        <v>-45.9</v>
      </c>
      <c r="F309" s="5" t="n">
        <v>-33</v>
      </c>
    </row>
    <row r="310" spans="1:7">
      <c r="A310" s="4" t="s">
        <v>91</v>
      </c>
      <c r="C310" s="7" t="n">
        <v>14.7</v>
      </c>
      <c r="D310" s="7" t="n">
        <v>-1.5</v>
      </c>
      <c r="F310" s="7" t="n">
        <v>-75.7</v>
      </c>
    </row>
    <row r="311" spans="1:7">
      <c r="A311" s="4" t="s">
        <v>55</v>
      </c>
      <c r="C311" s="7" t="n">
        <v>97.40000000000001</v>
      </c>
      <c r="D311" s="7" t="n">
        <v>-73.09999999999999</v>
      </c>
      <c r="F311" s="7" t="n">
        <v>-93.40000000000001</v>
      </c>
    </row>
    <row r="312" spans="1:7">
      <c r="A312" s="4" t="s">
        <v>57</v>
      </c>
      <c r="C312" s="7" t="n">
        <v>96.90000000000001</v>
      </c>
      <c r="D312" s="7" t="n">
        <v>-72.8</v>
      </c>
      <c r="F312" s="5" t="n">
        <v>-93</v>
      </c>
    </row>
    <row r="313" spans="1:7">
      <c r="A313" s="4" t="s">
        <v>60</v>
      </c>
      <c r="C313" s="7" t="n">
        <v>0.5</v>
      </c>
      <c r="D313" s="7" t="n">
        <v>-0.3</v>
      </c>
      <c r="F313" s="7" t="n">
        <v>-0.4</v>
      </c>
    </row>
    <row r="314" spans="1:7">
      <c r="A314" s="4" t="s">
        <v>1861</v>
      </c>
      <c r="C314" s="5" t="n">
        <v>774</v>
      </c>
      <c r="D314" s="7" t="n">
        <v>822.5</v>
      </c>
      <c r="F314" s="7" t="n">
        <v>880.5</v>
      </c>
    </row>
    <row r="315" spans="1:7">
      <c r="A315" s="4" t="s">
        <v>1862</v>
      </c>
      <c r="C315" s="7" t="n">
        <v>188.7</v>
      </c>
      <c r="D315" s="7" t="n">
        <v>195.4</v>
      </c>
      <c r="F315" s="7" t="n">
        <v>133.7</v>
      </c>
    </row>
    <row r="316" spans="1:7">
      <c r="A316" s="4" t="s">
        <v>1866</v>
      </c>
      <c r="C316" s="7" t="n">
        <v>80.8</v>
      </c>
      <c r="D316" s="7" t="n">
        <v>95.59999999999999</v>
      </c>
      <c r="F316" s="7" t="n">
        <v>94.09999999999999</v>
      </c>
    </row>
    <row r="317" spans="1:7">
      <c r="A317" s="4" t="s">
        <v>1554</v>
      </c>
      <c r="C317" s="5" t="n">
        <v>34</v>
      </c>
      <c r="D317" s="7" t="n">
        <v>42.8</v>
      </c>
      <c r="F317" s="7" t="n">
        <v>64.8</v>
      </c>
    </row>
    <row r="318" spans="1:7">
      <c r="A318" s="4" t="s">
        <v>640</v>
      </c>
    </row>
    <row r="319" spans="1:7">
      <c r="A319" s="3" t="s">
        <v>1860</v>
      </c>
    </row>
    <row r="320" spans="1:7">
      <c r="A320" s="4" t="s">
        <v>32</v>
      </c>
      <c r="C320" s="7" t="n">
        <v>1123.7</v>
      </c>
      <c r="D320" s="7" t="n">
        <v>1093.6</v>
      </c>
      <c r="F320" s="7" t="n">
        <v>1054.1</v>
      </c>
    </row>
    <row r="321" spans="1:7">
      <c r="A321" s="4" t="s">
        <v>33</v>
      </c>
      <c r="C321" s="7" t="n">
        <v>-768.8</v>
      </c>
      <c r="D321" s="7" t="n">
        <v>-729.7</v>
      </c>
      <c r="F321" s="7" t="n">
        <v>-736.4</v>
      </c>
    </row>
    <row r="322" spans="1:7">
      <c r="A322" s="4" t="s">
        <v>619</v>
      </c>
      <c r="C322" s="7" t="n">
        <v>-500.6</v>
      </c>
      <c r="D322" s="7" t="n">
        <v>-479.6</v>
      </c>
      <c r="F322" s="7" t="n">
        <v>-473.4</v>
      </c>
    </row>
    <row r="323" spans="1:7">
      <c r="A323" s="4" t="s">
        <v>620</v>
      </c>
      <c r="C323" s="7" t="n">
        <v>29.9</v>
      </c>
      <c r="D323" s="7" t="n">
        <v>23.5</v>
      </c>
      <c r="F323" s="7" t="n">
        <v>-29.6</v>
      </c>
    </row>
    <row r="324" spans="1:7">
      <c r="A324" s="4" t="s">
        <v>622</v>
      </c>
      <c r="C324" s="7" t="n">
        <v>-298.1</v>
      </c>
      <c r="D324" s="7" t="n">
        <v>-273.6</v>
      </c>
      <c r="F324" s="7" t="n">
        <v>-233.4</v>
      </c>
    </row>
    <row r="325" spans="1:7">
      <c r="A325" s="4" t="s">
        <v>1863</v>
      </c>
      <c r="C325" s="5" t="n">
        <v>29</v>
      </c>
      <c r="D325" s="7" t="n">
        <v>22.3</v>
      </c>
      <c r="F325" s="7" t="n">
        <v>3.8</v>
      </c>
    </row>
    <row r="326" spans="1:7">
      <c r="A326" s="4" t="s">
        <v>39</v>
      </c>
      <c r="C326" s="5" t="n">
        <v>-6</v>
      </c>
      <c r="D326" s="7" t="n">
        <v>-2.9</v>
      </c>
      <c r="F326" s="7" t="n">
        <v>-2.3</v>
      </c>
    </row>
    <row r="327" spans="1:7">
      <c r="A327" s="4" t="s">
        <v>40</v>
      </c>
      <c r="C327" s="7" t="n">
        <v>-1.8</v>
      </c>
      <c r="D327" s="7" t="n">
        <v>-2.3</v>
      </c>
      <c r="F327" s="5" t="n">
        <v>-1</v>
      </c>
    </row>
    <row r="328" spans="1:7">
      <c r="A328" s="4" t="s">
        <v>41</v>
      </c>
      <c r="C328" s="7" t="n">
        <v>-51.5</v>
      </c>
      <c r="D328" s="7" t="n">
        <v>-41.3</v>
      </c>
      <c r="F328" s="7" t="n">
        <v>-29.1</v>
      </c>
    </row>
    <row r="329" spans="1:7">
      <c r="A329" s="4" t="s">
        <v>43</v>
      </c>
      <c r="C329" s="5" t="n">
        <v>0</v>
      </c>
      <c r="D329" s="7" t="n">
        <v>-1.2</v>
      </c>
      <c r="F329" s="7" t="n">
        <v>-3.1</v>
      </c>
    </row>
    <row r="330" spans="1:7">
      <c r="A330" s="4" t="s">
        <v>1514</v>
      </c>
      <c r="C330" s="5" t="n">
        <v>0</v>
      </c>
    </row>
    <row r="331" spans="1:7">
      <c r="A331" s="4" t="s">
        <v>1864</v>
      </c>
      <c r="C331" s="5" t="n">
        <v>0</v>
      </c>
      <c r="D331" s="5" t="n">
        <v>0</v>
      </c>
      <c r="F331" s="5" t="n">
        <v>0</v>
      </c>
    </row>
    <row r="332" spans="1:7">
      <c r="A332" s="4" t="s">
        <v>47</v>
      </c>
      <c r="C332" s="7" t="n">
        <v>1.3</v>
      </c>
      <c r="D332" s="7" t="n">
        <v>-0.1</v>
      </c>
      <c r="F332" s="7" t="n">
        <v>1.5</v>
      </c>
    </row>
    <row r="333" spans="1:7">
      <c r="A333" s="4" t="s">
        <v>34</v>
      </c>
      <c r="C333" s="7" t="n">
        <v>2.2</v>
      </c>
      <c r="D333" s="5" t="n">
        <v>0</v>
      </c>
      <c r="F333" s="5" t="n">
        <v>0</v>
      </c>
    </row>
    <row r="334" spans="1:7">
      <c r="A334" s="4" t="s">
        <v>35</v>
      </c>
      <c r="C334" s="7" t="n">
        <v>4.8</v>
      </c>
      <c r="D334" s="7" t="n">
        <v>-4.7</v>
      </c>
      <c r="F334" s="7" t="n">
        <v>5.3</v>
      </c>
    </row>
    <row r="335" spans="1:7">
      <c r="A335" s="4" t="s">
        <v>1062</v>
      </c>
      <c r="C335" s="5" t="n">
        <v>0</v>
      </c>
    </row>
    <row r="336" spans="1:7">
      <c r="A336" s="4" t="s">
        <v>49</v>
      </c>
      <c r="C336" s="7" t="n">
        <v>-27.8</v>
      </c>
      <c r="D336" s="7" t="n">
        <v>-27.3</v>
      </c>
      <c r="F336" s="7" t="n">
        <v>-25.8</v>
      </c>
    </row>
    <row r="337" spans="1:7">
      <c r="A337" s="4" t="s">
        <v>51</v>
      </c>
      <c r="C337" s="7" t="n">
        <v>-89.5</v>
      </c>
      <c r="D337" s="7" t="n">
        <v>-92.8</v>
      </c>
      <c r="F337" s="7" t="n">
        <v>-77.59999999999999</v>
      </c>
    </row>
    <row r="338" spans="1:7">
      <c r="A338" s="4" t="s">
        <v>1865</v>
      </c>
      <c r="C338" s="7" t="n">
        <v>-91.7</v>
      </c>
      <c r="D338" s="7" t="n">
        <v>-95.2</v>
      </c>
      <c r="F338" s="7" t="n">
        <v>-65.5</v>
      </c>
    </row>
    <row r="339" spans="1:7">
      <c r="A339" s="4" t="s">
        <v>91</v>
      </c>
      <c r="C339" s="7" t="n">
        <v>2.2</v>
      </c>
      <c r="D339" s="7" t="n">
        <v>2.4</v>
      </c>
      <c r="F339" s="7" t="n">
        <v>-12.1</v>
      </c>
    </row>
    <row r="340" spans="1:7">
      <c r="A340" s="4" t="s">
        <v>55</v>
      </c>
      <c r="C340" s="7" t="n">
        <v>206.1</v>
      </c>
      <c r="D340" s="7" t="n">
        <v>213.6</v>
      </c>
      <c r="F340" s="7" t="n">
        <v>178.8</v>
      </c>
    </row>
    <row r="341" spans="1:7">
      <c r="A341" s="4" t="s">
        <v>57</v>
      </c>
      <c r="C341" s="7" t="n">
        <v>206.1</v>
      </c>
      <c r="D341" s="7" t="n">
        <v>213.6</v>
      </c>
      <c r="F341" s="7" t="n">
        <v>178.8</v>
      </c>
    </row>
    <row r="342" spans="1:7">
      <c r="A342" s="4" t="s">
        <v>60</v>
      </c>
      <c r="C342" s="5" t="n">
        <v>0</v>
      </c>
      <c r="D342" s="5" t="n">
        <v>0</v>
      </c>
      <c r="F342" s="5" t="n">
        <v>0</v>
      </c>
    </row>
    <row r="343" spans="1:7">
      <c r="A343" s="4" t="s">
        <v>1861</v>
      </c>
      <c r="C343" s="7" t="n">
        <v>1620.6</v>
      </c>
      <c r="D343" s="7" t="n">
        <v>1590.7</v>
      </c>
      <c r="F343" s="7" t="n">
        <v>1153.9</v>
      </c>
    </row>
    <row r="344" spans="1:7">
      <c r="A344" s="4" t="s">
        <v>1862</v>
      </c>
      <c r="C344" s="7" t="n">
        <v>320.7</v>
      </c>
      <c r="D344" s="7" t="n">
        <v>538.1</v>
      </c>
      <c r="F344" s="7" t="n">
        <v>263.6</v>
      </c>
    </row>
    <row r="345" spans="1:7">
      <c r="A345" s="4" t="s">
        <v>1866</v>
      </c>
      <c r="C345" s="5" t="n">
        <v>87</v>
      </c>
      <c r="D345" s="7" t="n">
        <v>80.09999999999999</v>
      </c>
      <c r="F345" s="7" t="n">
        <v>82.5</v>
      </c>
    </row>
    <row r="346" spans="1:7">
      <c r="A346" s="4" t="s">
        <v>1554</v>
      </c>
      <c r="C346" s="5" t="n">
        <v>398</v>
      </c>
      <c r="D346" s="7" t="n">
        <v>300.3</v>
      </c>
      <c r="F346" s="7" t="n">
        <v>259.9</v>
      </c>
    </row>
    <row r="347" spans="1:7">
      <c r="A347" s="4" t="s">
        <v>1873</v>
      </c>
    </row>
    <row r="348" spans="1:7">
      <c r="A348" s="3" t="s">
        <v>1860</v>
      </c>
    </row>
    <row r="349" spans="1:7">
      <c r="A349" s="4" t="s">
        <v>32</v>
      </c>
      <c r="C349" s="7" t="n">
        <v>457.3</v>
      </c>
      <c r="D349" s="7" t="n">
        <v>452.3</v>
      </c>
      <c r="F349" s="7" t="n">
        <v>431.8</v>
      </c>
    </row>
    <row r="350" spans="1:7">
      <c r="A350" s="4" t="s">
        <v>33</v>
      </c>
      <c r="C350" s="7" t="n">
        <v>-330.9</v>
      </c>
      <c r="D350" s="7" t="n">
        <v>-335.8</v>
      </c>
      <c r="F350" s="7" t="n">
        <v>-341.9</v>
      </c>
    </row>
    <row r="351" spans="1:7">
      <c r="A351" s="4" t="s">
        <v>619</v>
      </c>
      <c r="C351" s="7" t="n">
        <v>-187.6</v>
      </c>
      <c r="D351" s="7" t="n">
        <v>-192.8</v>
      </c>
      <c r="F351" s="5" t="n">
        <v>-195</v>
      </c>
    </row>
    <row r="352" spans="1:7">
      <c r="A352" s="4" t="s">
        <v>620</v>
      </c>
      <c r="C352" s="5" t="n">
        <v>29</v>
      </c>
      <c r="D352" s="5" t="n">
        <v>11</v>
      </c>
      <c r="F352" s="7" t="n">
        <v>-25.3</v>
      </c>
    </row>
    <row r="353" spans="1:7">
      <c r="A353" s="4" t="s">
        <v>622</v>
      </c>
      <c r="C353" s="7" t="n">
        <v>-172.3</v>
      </c>
      <c r="D353" s="5" t="n">
        <v>-154</v>
      </c>
      <c r="F353" s="7" t="n">
        <v>-121.6</v>
      </c>
    </row>
    <row r="354" spans="1:7">
      <c r="A354" s="4" t="s">
        <v>1863</v>
      </c>
      <c r="C354" s="5" t="n">
        <v>18</v>
      </c>
      <c r="D354" s="7" t="n">
        <v>13.6</v>
      </c>
      <c r="F354" s="7" t="n">
        <v>2.4</v>
      </c>
    </row>
    <row r="355" spans="1:7">
      <c r="A355" s="4" t="s">
        <v>39</v>
      </c>
      <c r="C355" s="7" t="n">
        <v>-2.2</v>
      </c>
      <c r="D355" s="7" t="n">
        <v>-1.2</v>
      </c>
      <c r="F355" s="7" t="n">
        <v>-1.2</v>
      </c>
    </row>
    <row r="356" spans="1:7">
      <c r="A356" s="4" t="s">
        <v>40</v>
      </c>
      <c r="C356" s="7" t="n">
        <v>-0.7</v>
      </c>
      <c r="D356" s="7" t="n">
        <v>-0.8</v>
      </c>
      <c r="F356" s="7" t="n">
        <v>-0.2</v>
      </c>
    </row>
    <row r="357" spans="1:7">
      <c r="A357" s="4" t="s">
        <v>41</v>
      </c>
      <c r="C357" s="5" t="n">
        <v>-23</v>
      </c>
      <c r="D357" s="7" t="n">
        <v>-21.1</v>
      </c>
      <c r="F357" s="7" t="n">
        <v>-21.5</v>
      </c>
    </row>
    <row r="358" spans="1:7">
      <c r="A358" s="4" t="s">
        <v>43</v>
      </c>
      <c r="C358" s="5" t="n">
        <v>0</v>
      </c>
      <c r="D358" s="5" t="n">
        <v>0</v>
      </c>
      <c r="F358" s="5" t="n">
        <v>-3</v>
      </c>
    </row>
    <row r="359" spans="1:7">
      <c r="A359" s="4" t="s">
        <v>1514</v>
      </c>
      <c r="C359" s="5" t="n">
        <v>0</v>
      </c>
    </row>
    <row r="360" spans="1:7">
      <c r="A360" s="4" t="s">
        <v>1864</v>
      </c>
      <c r="C360" s="5" t="n">
        <v>0</v>
      </c>
      <c r="D360" s="5" t="n">
        <v>0</v>
      </c>
      <c r="F360" s="5" t="n">
        <v>0</v>
      </c>
    </row>
    <row r="361" spans="1:7">
      <c r="A361" s="4" t="s">
        <v>47</v>
      </c>
      <c r="C361" s="7" t="n">
        <v>-0.2</v>
      </c>
      <c r="D361" s="5" t="n">
        <v>0</v>
      </c>
      <c r="F361" s="7" t="n">
        <v>2.5</v>
      </c>
    </row>
    <row r="362" spans="1:7">
      <c r="A362" s="4" t="s">
        <v>34</v>
      </c>
      <c r="C362" s="7" t="n">
        <v>0.9</v>
      </c>
      <c r="D362" s="5" t="n">
        <v>0</v>
      </c>
      <c r="F362" s="5" t="n">
        <v>0</v>
      </c>
    </row>
    <row r="363" spans="1:7">
      <c r="A363" s="4" t="s">
        <v>35</v>
      </c>
      <c r="C363" s="7" t="n">
        <v>2.8</v>
      </c>
      <c r="D363" s="7" t="n">
        <v>-2.7</v>
      </c>
      <c r="F363" s="7" t="n">
        <v>2.9</v>
      </c>
    </row>
    <row r="364" spans="1:7">
      <c r="A364" s="4" t="s">
        <v>1062</v>
      </c>
      <c r="C364" s="5" t="n">
        <v>0</v>
      </c>
    </row>
    <row r="365" spans="1:7">
      <c r="A365" s="4" t="s">
        <v>49</v>
      </c>
      <c r="C365" s="5" t="n">
        <v>0</v>
      </c>
      <c r="D365" s="5" t="n">
        <v>0</v>
      </c>
      <c r="F365" s="5" t="n">
        <v>0</v>
      </c>
    </row>
    <row r="366" spans="1:7">
      <c r="A366" s="4" t="s">
        <v>51</v>
      </c>
      <c r="C366" s="5" t="n">
        <v>0</v>
      </c>
      <c r="D366" s="5" t="n">
        <v>0</v>
      </c>
    </row>
    <row r="367" spans="1:7">
      <c r="A367" s="4" t="s">
        <v>1865</v>
      </c>
      <c r="C367" s="5" t="n">
        <v>0</v>
      </c>
      <c r="D367" s="5" t="n">
        <v>0</v>
      </c>
      <c r="F367" s="5" t="n">
        <v>0</v>
      </c>
    </row>
    <row r="368" spans="1:7">
      <c r="A368" s="4" t="s">
        <v>91</v>
      </c>
      <c r="C368" s="5" t="n">
        <v>0</v>
      </c>
      <c r="D368" s="5" t="n">
        <v>0</v>
      </c>
      <c r="F368" s="5" t="n">
        <v>0</v>
      </c>
    </row>
    <row r="369" spans="1:7">
      <c r="A369" s="4" t="s">
        <v>55</v>
      </c>
      <c r="C369" s="5" t="n">
        <v>0</v>
      </c>
      <c r="D369" s="5" t="n">
        <v>0</v>
      </c>
      <c r="F369" s="5" t="n">
        <v>0</v>
      </c>
    </row>
    <row r="370" spans="1:7">
      <c r="A370" s="4" t="s">
        <v>57</v>
      </c>
      <c r="C370" s="5" t="n">
        <v>0</v>
      </c>
      <c r="D370" s="5" t="n">
        <v>0</v>
      </c>
      <c r="F370" s="5" t="n">
        <v>0</v>
      </c>
    </row>
    <row r="371" spans="1:7">
      <c r="A371" s="4" t="s">
        <v>60</v>
      </c>
      <c r="C371" s="5" t="n">
        <v>0</v>
      </c>
      <c r="D371" s="5" t="n">
        <v>0</v>
      </c>
      <c r="F371" s="5" t="n">
        <v>0</v>
      </c>
    </row>
    <row r="372" spans="1:7">
      <c r="A372" s="4" t="s">
        <v>1861</v>
      </c>
      <c r="C372" s="7" t="n">
        <v>693.7</v>
      </c>
      <c r="D372" s="7" t="n">
        <v>584.7</v>
      </c>
      <c r="F372" s="7" t="n">
        <v>526.6</v>
      </c>
    </row>
    <row r="373" spans="1:7">
      <c r="A373" s="4" t="s">
        <v>1862</v>
      </c>
      <c r="C373" s="7" t="n">
        <v>138.2</v>
      </c>
      <c r="D373" s="7" t="n">
        <v>136.3</v>
      </c>
      <c r="F373" s="7" t="n">
        <v>135.2</v>
      </c>
    </row>
    <row r="374" spans="1:7">
      <c r="A374" s="4" t="s">
        <v>1866</v>
      </c>
      <c r="C374" s="5" t="n">
        <v>0</v>
      </c>
      <c r="D374" s="5" t="n">
        <v>0</v>
      </c>
      <c r="F374" s="5" t="n">
        <v>0</v>
      </c>
    </row>
    <row r="375" spans="1:7">
      <c r="A375" s="4" t="s">
        <v>1554</v>
      </c>
      <c r="C375" s="7" t="n">
        <v>156.2</v>
      </c>
      <c r="D375" s="5" t="n">
        <v>140</v>
      </c>
      <c r="F375" s="7" t="n">
        <v>114.5</v>
      </c>
    </row>
    <row r="376" spans="1:7">
      <c r="A376" s="4" t="s">
        <v>1874</v>
      </c>
    </row>
    <row r="377" spans="1:7">
      <c r="A377" s="3" t="s">
        <v>1860</v>
      </c>
    </row>
    <row r="378" spans="1:7">
      <c r="A378" s="4" t="s">
        <v>32</v>
      </c>
      <c r="C378" s="7" t="n">
        <v>302.6</v>
      </c>
      <c r="D378" s="7" t="n">
        <v>285.4</v>
      </c>
      <c r="F378" s="7" t="n">
        <v>273.9</v>
      </c>
    </row>
    <row r="379" spans="1:7">
      <c r="A379" s="4" t="s">
        <v>33</v>
      </c>
      <c r="C379" s="7" t="n">
        <v>-232.7</v>
      </c>
      <c r="D379" s="7" t="n">
        <v>-215.2</v>
      </c>
      <c r="F379" s="7" t="n">
        <v>-199.5</v>
      </c>
    </row>
    <row r="380" spans="1:7">
      <c r="A380" s="4" t="s">
        <v>619</v>
      </c>
      <c r="C380" s="7" t="n">
        <v>-154.9</v>
      </c>
      <c r="D380" s="7" t="n">
        <v>-145.7</v>
      </c>
      <c r="F380" s="7" t="n">
        <v>-142.6</v>
      </c>
    </row>
    <row r="381" spans="1:7">
      <c r="A381" s="4" t="s">
        <v>620</v>
      </c>
      <c r="C381" s="7" t="n">
        <v>4.5</v>
      </c>
      <c r="D381" s="7" t="n">
        <v>5.1</v>
      </c>
      <c r="F381" s="7" t="n">
        <v>1.1</v>
      </c>
    </row>
    <row r="382" spans="1:7">
      <c r="A382" s="4" t="s">
        <v>622</v>
      </c>
      <c r="C382" s="7" t="n">
        <v>-82.3</v>
      </c>
      <c r="D382" s="7" t="n">
        <v>-74.59999999999999</v>
      </c>
      <c r="F382" s="5" t="n">
        <v>-58</v>
      </c>
    </row>
    <row r="383" spans="1:7">
      <c r="A383" s="4" t="s">
        <v>1863</v>
      </c>
      <c r="C383" s="7" t="n">
        <v>6.4</v>
      </c>
      <c r="D383" s="7" t="n">
        <v>6.1</v>
      </c>
      <c r="F383" s="7" t="n">
        <v>3.2</v>
      </c>
    </row>
    <row r="384" spans="1:7">
      <c r="A384" s="4" t="s">
        <v>39</v>
      </c>
      <c r="C384" s="7" t="n">
        <v>-1.7</v>
      </c>
      <c r="D384" s="7" t="n">
        <v>-0.8</v>
      </c>
      <c r="F384" s="7" t="n">
        <v>-0.7</v>
      </c>
    </row>
    <row r="385" spans="1:7">
      <c r="A385" s="4" t="s">
        <v>40</v>
      </c>
      <c r="C385" s="7" t="n">
        <v>-0.5</v>
      </c>
      <c r="D385" s="7" t="n">
        <v>-0.7</v>
      </c>
      <c r="F385" s="7" t="n">
        <v>-0.5</v>
      </c>
    </row>
    <row r="386" spans="1:7">
      <c r="A386" s="4" t="s">
        <v>41</v>
      </c>
      <c r="C386" s="7" t="n">
        <v>-15.9</v>
      </c>
      <c r="D386" s="7" t="n">
        <v>-9.6</v>
      </c>
      <c r="F386" s="5" t="n">
        <v>-4</v>
      </c>
    </row>
    <row r="387" spans="1:7">
      <c r="A387" s="4" t="s">
        <v>43</v>
      </c>
      <c r="C387" s="5" t="n">
        <v>0</v>
      </c>
      <c r="D387" s="5" t="n">
        <v>0</v>
      </c>
      <c r="F387" s="5" t="n">
        <v>0</v>
      </c>
    </row>
    <row r="388" spans="1:7">
      <c r="A388" s="4" t="s">
        <v>1514</v>
      </c>
      <c r="C388" s="5" t="n">
        <v>0</v>
      </c>
    </row>
    <row r="389" spans="1:7">
      <c r="A389" s="4" t="s">
        <v>1864</v>
      </c>
      <c r="C389" s="5" t="n">
        <v>0</v>
      </c>
      <c r="D389" s="5" t="n">
        <v>0</v>
      </c>
      <c r="F389" s="5" t="n">
        <v>0</v>
      </c>
    </row>
    <row r="390" spans="1:7">
      <c r="A390" s="4" t="s">
        <v>47</v>
      </c>
      <c r="C390" s="7" t="n">
        <v>1.5</v>
      </c>
      <c r="D390" s="7" t="n">
        <v>0.2</v>
      </c>
      <c r="F390" s="5" t="n">
        <v>-1</v>
      </c>
    </row>
    <row r="391" spans="1:7">
      <c r="A391" s="4" t="s">
        <v>34</v>
      </c>
      <c r="C391" s="7" t="n">
        <v>0.6</v>
      </c>
      <c r="D391" s="5" t="n">
        <v>0</v>
      </c>
      <c r="F391" s="5" t="n">
        <v>0</v>
      </c>
    </row>
    <row r="392" spans="1:7">
      <c r="A392" s="4" t="s">
        <v>35</v>
      </c>
      <c r="C392" s="5" t="n">
        <v>1</v>
      </c>
      <c r="D392" s="5" t="n">
        <v>-1</v>
      </c>
      <c r="F392" s="7" t="n">
        <v>1.3</v>
      </c>
    </row>
    <row r="393" spans="1:7">
      <c r="A393" s="4" t="s">
        <v>1062</v>
      </c>
      <c r="C393" s="5" t="n">
        <v>0</v>
      </c>
    </row>
    <row r="394" spans="1:7">
      <c r="A394" s="4" t="s">
        <v>49</v>
      </c>
      <c r="C394" s="5" t="n">
        <v>0</v>
      </c>
      <c r="D394" s="5" t="n">
        <v>0</v>
      </c>
      <c r="F394" s="5" t="n">
        <v>0</v>
      </c>
    </row>
    <row r="395" spans="1:7">
      <c r="A395" s="4" t="s">
        <v>51</v>
      </c>
      <c r="C395" s="5" t="n">
        <v>0</v>
      </c>
      <c r="D395" s="5" t="n">
        <v>0</v>
      </c>
    </row>
    <row r="396" spans="1:7">
      <c r="A396" s="4" t="s">
        <v>1865</v>
      </c>
      <c r="C396" s="5" t="n">
        <v>0</v>
      </c>
      <c r="D396" s="5" t="n">
        <v>0</v>
      </c>
      <c r="F396" s="5" t="n">
        <v>0</v>
      </c>
    </row>
    <row r="397" spans="1:7">
      <c r="A397" s="4" t="s">
        <v>91</v>
      </c>
      <c r="C397" s="5" t="n">
        <v>0</v>
      </c>
      <c r="D397" s="5" t="n">
        <v>0</v>
      </c>
      <c r="F397" s="5" t="n">
        <v>0</v>
      </c>
    </row>
    <row r="398" spans="1:7">
      <c r="A398" s="4" t="s">
        <v>55</v>
      </c>
      <c r="C398" s="5" t="n">
        <v>0</v>
      </c>
      <c r="D398" s="5" t="n">
        <v>0</v>
      </c>
      <c r="F398" s="5" t="n">
        <v>0</v>
      </c>
    </row>
    <row r="399" spans="1:7">
      <c r="A399" s="4" t="s">
        <v>57</v>
      </c>
      <c r="C399" s="5" t="n">
        <v>0</v>
      </c>
      <c r="D399" s="5" t="n">
        <v>0</v>
      </c>
      <c r="F399" s="5" t="n">
        <v>0</v>
      </c>
    </row>
    <row r="400" spans="1:7">
      <c r="A400" s="4" t="s">
        <v>60</v>
      </c>
      <c r="C400" s="5" t="n">
        <v>0</v>
      </c>
      <c r="D400" s="5" t="n">
        <v>0</v>
      </c>
      <c r="F400" s="5" t="n">
        <v>0</v>
      </c>
    </row>
    <row r="401" spans="1:7">
      <c r="A401" s="4" t="s">
        <v>1861</v>
      </c>
      <c r="C401" s="5" t="n">
        <v>500</v>
      </c>
      <c r="D401" s="7" t="n">
        <v>439.6</v>
      </c>
      <c r="F401" s="7" t="n">
        <v>404.5</v>
      </c>
    </row>
    <row r="402" spans="1:7">
      <c r="A402" s="4" t="s">
        <v>1862</v>
      </c>
      <c r="C402" s="7" t="n">
        <v>71.5</v>
      </c>
      <c r="D402" s="7" t="n">
        <v>66.3</v>
      </c>
      <c r="F402" s="7" t="n">
        <v>66.90000000000001</v>
      </c>
    </row>
    <row r="403" spans="1:7">
      <c r="A403" s="4" t="s">
        <v>1866</v>
      </c>
      <c r="C403" s="5" t="n">
        <v>0</v>
      </c>
      <c r="D403" s="5" t="n">
        <v>0</v>
      </c>
      <c r="F403" s="5" t="n">
        <v>0</v>
      </c>
    </row>
    <row r="404" spans="1:7">
      <c r="A404" s="4" t="s">
        <v>1554</v>
      </c>
      <c r="C404" s="7" t="n">
        <v>73.7</v>
      </c>
      <c r="D404" s="5" t="n">
        <v>70</v>
      </c>
      <c r="F404" s="5" t="n">
        <v>73</v>
      </c>
    </row>
    <row r="405" spans="1:7">
      <c r="A405" s="4" t="s">
        <v>1875</v>
      </c>
    </row>
    <row r="406" spans="1:7">
      <c r="A406" s="3" t="s">
        <v>1860</v>
      </c>
    </row>
    <row r="407" spans="1:7">
      <c r="A407" s="4" t="s">
        <v>32</v>
      </c>
      <c r="C407" s="7" t="n">
        <v>363.8</v>
      </c>
      <c r="D407" s="7" t="n">
        <v>355.8</v>
      </c>
      <c r="F407" s="7" t="n">
        <v>348.4</v>
      </c>
    </row>
    <row r="408" spans="1:7">
      <c r="A408" s="4" t="s">
        <v>33</v>
      </c>
      <c r="C408" s="7" t="n">
        <v>-203.9</v>
      </c>
      <c r="D408" s="7" t="n">
        <v>-178.7</v>
      </c>
      <c r="F408" s="7" t="n">
        <v>-195.1</v>
      </c>
    </row>
    <row r="409" spans="1:7">
      <c r="A409" s="4" t="s">
        <v>619</v>
      </c>
      <c r="C409" s="7" t="n">
        <v>-156.8</v>
      </c>
      <c r="D409" s="7" t="n">
        <v>-141.1</v>
      </c>
      <c r="F409" s="7" t="n">
        <v>-135.9</v>
      </c>
    </row>
    <row r="410" spans="1:7">
      <c r="A410" s="4" t="s">
        <v>620</v>
      </c>
      <c r="C410" s="7" t="n">
        <v>-3.6</v>
      </c>
      <c r="D410" s="7" t="n">
        <v>7.4</v>
      </c>
      <c r="F410" s="7" t="n">
        <v>-5.4</v>
      </c>
    </row>
    <row r="411" spans="1:7">
      <c r="A411" s="4" t="s">
        <v>622</v>
      </c>
      <c r="C411" s="7" t="n">
        <v>-43.5</v>
      </c>
      <c r="D411" s="5" t="n">
        <v>-45</v>
      </c>
      <c r="F411" s="7" t="n">
        <v>-53.8</v>
      </c>
    </row>
    <row r="412" spans="1:7">
      <c r="A412" s="4" t="s">
        <v>1863</v>
      </c>
      <c r="C412" s="7" t="n">
        <v>4.6</v>
      </c>
      <c r="D412" s="7" t="n">
        <v>2.6</v>
      </c>
      <c r="F412" s="7" t="n">
        <v>-1.8</v>
      </c>
    </row>
    <row r="413" spans="1:7">
      <c r="A413" s="4" t="s">
        <v>39</v>
      </c>
      <c r="C413" s="7" t="n">
        <v>-2.1</v>
      </c>
      <c r="D413" s="7" t="n">
        <v>-0.9</v>
      </c>
      <c r="F413" s="7" t="n">
        <v>-0.4</v>
      </c>
    </row>
    <row r="414" spans="1:7">
      <c r="A414" s="4" t="s">
        <v>40</v>
      </c>
      <c r="C414" s="7" t="n">
        <v>-0.6</v>
      </c>
      <c r="D414" s="7" t="n">
        <v>-0.8</v>
      </c>
      <c r="F414" s="7" t="n">
        <v>-0.3</v>
      </c>
    </row>
    <row r="415" spans="1:7">
      <c r="A415" s="4" t="s">
        <v>41</v>
      </c>
      <c r="C415" s="7" t="n">
        <v>-10.8</v>
      </c>
      <c r="D415" s="7" t="n">
        <v>-10.6</v>
      </c>
      <c r="F415" s="7" t="n">
        <v>-3.6</v>
      </c>
    </row>
    <row r="416" spans="1:7">
      <c r="A416" s="4" t="s">
        <v>43</v>
      </c>
      <c r="C416" s="5" t="n">
        <v>0</v>
      </c>
      <c r="D416" s="7" t="n">
        <v>-1.2</v>
      </c>
      <c r="F416" s="7" t="n">
        <v>-0.1</v>
      </c>
    </row>
    <row r="417" spans="1:7">
      <c r="A417" s="4" t="s">
        <v>1514</v>
      </c>
      <c r="C417" s="5" t="n">
        <v>0</v>
      </c>
    </row>
    <row r="418" spans="1:7">
      <c r="A418" s="4" t="s">
        <v>1864</v>
      </c>
      <c r="C418" s="5" t="n">
        <v>0</v>
      </c>
      <c r="D418" s="5" t="n">
        <v>0</v>
      </c>
      <c r="F418" s="5" t="n">
        <v>0</v>
      </c>
    </row>
    <row r="419" spans="1:7">
      <c r="A419" s="4" t="s">
        <v>47</v>
      </c>
      <c r="C419" s="5" t="n">
        <v>0</v>
      </c>
      <c r="D419" s="7" t="n">
        <v>-0.3</v>
      </c>
      <c r="F419" s="5" t="n">
        <v>0</v>
      </c>
    </row>
    <row r="420" spans="1:7">
      <c r="A420" s="4" t="s">
        <v>34</v>
      </c>
      <c r="C420" s="7" t="n">
        <v>0.7</v>
      </c>
      <c r="D420" s="5" t="n">
        <v>0</v>
      </c>
      <c r="F420" s="5" t="n">
        <v>0</v>
      </c>
    </row>
    <row r="421" spans="1:7">
      <c r="A421" s="4" t="s">
        <v>35</v>
      </c>
      <c r="C421" s="5" t="n">
        <v>1</v>
      </c>
      <c r="D421" s="5" t="n">
        <v>-1</v>
      </c>
      <c r="F421" s="7" t="n">
        <v>1.1</v>
      </c>
    </row>
    <row r="422" spans="1:7">
      <c r="A422" s="4" t="s">
        <v>1062</v>
      </c>
      <c r="C422" s="5" t="n">
        <v>0</v>
      </c>
    </row>
    <row r="423" spans="1:7">
      <c r="A423" s="4" t="s">
        <v>49</v>
      </c>
      <c r="C423" s="5" t="n">
        <v>0</v>
      </c>
      <c r="D423" s="5" t="n">
        <v>0</v>
      </c>
      <c r="F423" s="5" t="n">
        <v>0</v>
      </c>
    </row>
    <row r="424" spans="1:7">
      <c r="A424" s="4" t="s">
        <v>51</v>
      </c>
      <c r="C424" s="5" t="n">
        <v>0</v>
      </c>
      <c r="D424" s="5" t="n">
        <v>0</v>
      </c>
    </row>
    <row r="425" spans="1:7">
      <c r="A425" s="4" t="s">
        <v>1865</v>
      </c>
      <c r="C425" s="5" t="n">
        <v>0</v>
      </c>
      <c r="D425" s="5" t="n">
        <v>0</v>
      </c>
      <c r="F425" s="5" t="n">
        <v>0</v>
      </c>
    </row>
    <row r="426" spans="1:7">
      <c r="A426" s="4" t="s">
        <v>91</v>
      </c>
      <c r="C426" s="5" t="n">
        <v>0</v>
      </c>
      <c r="D426" s="5" t="n">
        <v>0</v>
      </c>
      <c r="F426" s="5" t="n">
        <v>0</v>
      </c>
    </row>
    <row r="427" spans="1:7">
      <c r="A427" s="4" t="s">
        <v>55</v>
      </c>
      <c r="C427" s="5" t="n">
        <v>0</v>
      </c>
      <c r="D427" s="5" t="n">
        <v>0</v>
      </c>
      <c r="F427" s="5" t="n">
        <v>0</v>
      </c>
    </row>
    <row r="428" spans="1:7">
      <c r="A428" s="4" t="s">
        <v>57</v>
      </c>
      <c r="C428" s="5" t="n">
        <v>0</v>
      </c>
      <c r="D428" s="5" t="n">
        <v>0</v>
      </c>
      <c r="F428" s="5" t="n">
        <v>0</v>
      </c>
    </row>
    <row r="429" spans="1:7">
      <c r="A429" s="4" t="s">
        <v>60</v>
      </c>
      <c r="C429" s="5" t="n">
        <v>0</v>
      </c>
      <c r="D429" s="5" t="n">
        <v>0</v>
      </c>
      <c r="F429" s="5" t="n">
        <v>0</v>
      </c>
    </row>
    <row r="430" spans="1:7">
      <c r="A430" s="4" t="s">
        <v>1861</v>
      </c>
      <c r="C430" s="5" t="n">
        <v>392</v>
      </c>
      <c r="D430" s="7" t="n">
        <v>293.9</v>
      </c>
      <c r="F430" s="7" t="n">
        <v>222.8</v>
      </c>
    </row>
    <row r="431" spans="1:7">
      <c r="A431" s="4" t="s">
        <v>1862</v>
      </c>
      <c r="C431" s="7" t="n">
        <v>78.09999999999999</v>
      </c>
      <c r="D431" s="7" t="n">
        <v>63.1</v>
      </c>
      <c r="F431" s="7" t="n">
        <v>61.5</v>
      </c>
    </row>
    <row r="432" spans="1:7">
      <c r="A432" s="4" t="s">
        <v>1866</v>
      </c>
      <c r="C432" s="5" t="n">
        <v>0</v>
      </c>
      <c r="D432" s="5" t="n">
        <v>0</v>
      </c>
      <c r="F432" s="5" t="n">
        <v>0</v>
      </c>
    </row>
    <row r="433" spans="1:7">
      <c r="A433" s="4" t="s">
        <v>1554</v>
      </c>
      <c r="C433" s="5" t="n">
        <v>87</v>
      </c>
      <c r="D433" s="7" t="n">
        <v>90.3</v>
      </c>
      <c r="F433" s="6" t="n">
        <v>72.40000000000001</v>
      </c>
    </row>
    <row r="434" spans="1:7">
      <c r="A434" s="4" t="s">
        <v>1876</v>
      </c>
    </row>
    <row r="435" spans="1:7">
      <c r="A435" s="3" t="s">
        <v>1860</v>
      </c>
    </row>
    <row r="436" spans="1:7">
      <c r="A436" s="4" t="s">
        <v>32</v>
      </c>
      <c r="C436" s="5" t="n">
        <v>0</v>
      </c>
      <c r="D436" s="5" t="n">
        <v>0</v>
      </c>
    </row>
    <row r="437" spans="1:7">
      <c r="A437" s="4" t="s">
        <v>33</v>
      </c>
      <c r="C437" s="7" t="n">
        <v>-1.3</v>
      </c>
    </row>
    <row r="438" spans="1:7">
      <c r="A438" s="4" t="s">
        <v>619</v>
      </c>
      <c r="C438" s="7" t="n">
        <v>-1.3</v>
      </c>
      <c r="D438" s="5" t="n">
        <v>0</v>
      </c>
    </row>
    <row r="439" spans="1:7">
      <c r="A439" s="4" t="s">
        <v>620</v>
      </c>
      <c r="C439" s="5" t="n">
        <v>0</v>
      </c>
      <c r="D439" s="5" t="n">
        <v>0</v>
      </c>
    </row>
    <row r="440" spans="1:7">
      <c r="A440" s="4" t="s">
        <v>622</v>
      </c>
      <c r="C440" s="5" t="n">
        <v>0</v>
      </c>
      <c r="D440" s="5" t="n">
        <v>0</v>
      </c>
    </row>
    <row r="441" spans="1:7">
      <c r="A441" s="4" t="s">
        <v>1863</v>
      </c>
      <c r="C441" s="5" t="n">
        <v>0</v>
      </c>
      <c r="D441" s="5" t="n">
        <v>0</v>
      </c>
    </row>
    <row r="442" spans="1:7">
      <c r="A442" s="4" t="s">
        <v>39</v>
      </c>
      <c r="C442" s="5" t="n">
        <v>0</v>
      </c>
      <c r="D442" s="5" t="n">
        <v>0</v>
      </c>
    </row>
    <row r="443" spans="1:7">
      <c r="A443" s="4" t="s">
        <v>40</v>
      </c>
      <c r="C443" s="5" t="n">
        <v>0</v>
      </c>
      <c r="D443" s="5" t="n">
        <v>0</v>
      </c>
    </row>
    <row r="444" spans="1:7">
      <c r="A444" s="4" t="s">
        <v>41</v>
      </c>
      <c r="C444" s="7" t="n">
        <v>-1.8</v>
      </c>
      <c r="D444" s="5" t="n">
        <v>0</v>
      </c>
    </row>
    <row r="445" spans="1:7">
      <c r="A445" s="4" t="s">
        <v>43</v>
      </c>
      <c r="C445" s="5" t="n">
        <v>0</v>
      </c>
      <c r="D445" s="5" t="n">
        <v>0</v>
      </c>
    </row>
    <row r="446" spans="1:7">
      <c r="A446" s="4" t="s">
        <v>1514</v>
      </c>
      <c r="C446" s="5" t="n">
        <v>0</v>
      </c>
    </row>
    <row r="447" spans="1:7">
      <c r="A447" s="4" t="s">
        <v>1864</v>
      </c>
      <c r="C447" s="5" t="n">
        <v>0</v>
      </c>
      <c r="D447" s="5" t="n">
        <v>0</v>
      </c>
    </row>
    <row r="448" spans="1:7">
      <c r="A448" s="4" t="s">
        <v>47</v>
      </c>
      <c r="C448" s="5" t="n">
        <v>0</v>
      </c>
      <c r="D448" s="5" t="n">
        <v>0</v>
      </c>
    </row>
    <row r="449" spans="1:7">
      <c r="A449" s="4" t="s">
        <v>34</v>
      </c>
      <c r="C449" s="5" t="n">
        <v>0</v>
      </c>
      <c r="D449" s="5" t="n">
        <v>0</v>
      </c>
    </row>
    <row r="450" spans="1:7">
      <c r="A450" s="4" t="s">
        <v>35</v>
      </c>
      <c r="C450" s="5" t="n">
        <v>0</v>
      </c>
      <c r="D450" s="5" t="n">
        <v>0</v>
      </c>
    </row>
    <row r="451" spans="1:7">
      <c r="A451" s="4" t="s">
        <v>1062</v>
      </c>
      <c r="C451" s="5" t="n">
        <v>0</v>
      </c>
    </row>
    <row r="452" spans="1:7">
      <c r="A452" s="4" t="s">
        <v>49</v>
      </c>
      <c r="C452" s="5" t="n">
        <v>0</v>
      </c>
      <c r="D452" s="5" t="n">
        <v>0</v>
      </c>
    </row>
    <row r="453" spans="1:7">
      <c r="A453" s="4" t="s">
        <v>51</v>
      </c>
      <c r="C453" s="5" t="n">
        <v>0</v>
      </c>
      <c r="D453" s="5" t="n">
        <v>0</v>
      </c>
    </row>
    <row r="454" spans="1:7">
      <c r="A454" s="4" t="s">
        <v>1865</v>
      </c>
      <c r="C454" s="5" t="n">
        <v>0</v>
      </c>
      <c r="D454" s="5" t="n">
        <v>0</v>
      </c>
    </row>
    <row r="455" spans="1:7">
      <c r="A455" s="4" t="s">
        <v>91</v>
      </c>
      <c r="C455" s="5" t="n">
        <v>0</v>
      </c>
      <c r="D455" s="5" t="n">
        <v>0</v>
      </c>
    </row>
    <row r="456" spans="1:7">
      <c r="A456" s="4" t="s">
        <v>55</v>
      </c>
      <c r="C456" s="5" t="n">
        <v>0</v>
      </c>
      <c r="D456" s="5" t="n">
        <v>0</v>
      </c>
    </row>
    <row r="457" spans="1:7">
      <c r="A457" s="4" t="s">
        <v>57</v>
      </c>
      <c r="C457" s="5" t="n">
        <v>0</v>
      </c>
      <c r="D457" s="5" t="n">
        <v>0</v>
      </c>
    </row>
    <row r="458" spans="1:7">
      <c r="A458" s="4" t="s">
        <v>60</v>
      </c>
      <c r="C458" s="5" t="n">
        <v>0</v>
      </c>
      <c r="D458" s="5" t="n">
        <v>0</v>
      </c>
    </row>
    <row r="459" spans="1:7">
      <c r="A459" s="4" t="s">
        <v>1861</v>
      </c>
      <c r="C459" s="7" t="n">
        <v>34.9</v>
      </c>
      <c r="D459" s="7" t="n">
        <v>272.5</v>
      </c>
    </row>
    <row r="460" spans="1:7">
      <c r="A460" s="4" t="s">
        <v>1862</v>
      </c>
      <c r="C460" s="7" t="n">
        <v>32.9</v>
      </c>
      <c r="D460" s="7" t="n">
        <v>272.4</v>
      </c>
    </row>
    <row r="461" spans="1:7">
      <c r="A461" s="4" t="s">
        <v>1866</v>
      </c>
      <c r="C461" s="5" t="n">
        <v>0</v>
      </c>
      <c r="D461" s="5" t="n">
        <v>0</v>
      </c>
    </row>
    <row r="462" spans="1:7">
      <c r="A462" s="4" t="s">
        <v>1554</v>
      </c>
      <c r="C462" s="6" t="n">
        <v>81.09999999999999</v>
      </c>
      <c r="D462" s="10" t="n">
        <v>0</v>
      </c>
    </row>
    <row r="463" spans="1:7"/>
    <row r="464" spans="1:7">
      <c r="A464" s="4" t="s">
        <v>29</v>
      </c>
      <c r="B464" s="4" t="s">
        <v>66</v>
      </c>
    </row>
  </sheetData>
  <mergeCells count="6">
    <mergeCell ref="A1:B2"/>
    <mergeCell ref="C1:G1"/>
    <mergeCell ref="D2:E2"/>
    <mergeCell ref="F2:G2"/>
    <mergeCell ref="A463:F463"/>
    <mergeCell ref="B464:F464"/>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1877</v>
      </c>
      <c r="B1" s="2" t="s">
        <v>1</v>
      </c>
    </row>
    <row r="2" spans="1:6">
      <c r="B2" s="2" t="s">
        <v>27</v>
      </c>
      <c r="C2" s="2" t="s">
        <v>28</v>
      </c>
      <c r="E2" s="2" t="s">
        <v>30</v>
      </c>
    </row>
    <row r="3" spans="1:6">
      <c r="A3" s="3" t="s">
        <v>1860</v>
      </c>
    </row>
    <row r="4" spans="1:6">
      <c r="A4" s="4" t="s">
        <v>1878</v>
      </c>
      <c r="E4" s="4" t="s">
        <v>931</v>
      </c>
    </row>
    <row r="5" spans="1:6">
      <c r="A5" s="4" t="s">
        <v>1879</v>
      </c>
      <c r="B5" s="4" t="s">
        <v>931</v>
      </c>
      <c r="C5" s="4" t="s">
        <v>931</v>
      </c>
    </row>
    <row r="6" spans="1:6">
      <c r="A6" s="4" t="s">
        <v>1880</v>
      </c>
      <c r="B6" s="6" t="n">
        <v>-1.3</v>
      </c>
      <c r="C6" s="6" t="n">
        <v>-2.3</v>
      </c>
      <c r="D6" s="4" t="s">
        <v>29</v>
      </c>
      <c r="E6" s="6" t="n">
        <v>-5.7</v>
      </c>
      <c r="F6" s="4" t="s">
        <v>29</v>
      </c>
    </row>
    <row r="7" spans="1:6">
      <c r="A7" s="4" t="s">
        <v>46</v>
      </c>
      <c r="B7" s="5" t="n">
        <v>0</v>
      </c>
      <c r="C7" s="7" t="n">
        <v>2.3</v>
      </c>
      <c r="D7" s="4" t="s">
        <v>29</v>
      </c>
      <c r="E7" s="7" t="n">
        <v>0.1</v>
      </c>
      <c r="F7" s="4" t="s">
        <v>29</v>
      </c>
    </row>
    <row r="8" spans="1:6">
      <c r="A8" s="4" t="s">
        <v>1881</v>
      </c>
    </row>
    <row r="9" spans="1:6">
      <c r="A9" s="3" t="s">
        <v>1860</v>
      </c>
    </row>
    <row r="10" spans="1:6">
      <c r="A10" s="4" t="s">
        <v>1880</v>
      </c>
      <c r="B10" s="7" t="n">
        <v>-1.3</v>
      </c>
    </row>
    <row r="11" spans="1:6">
      <c r="A11" s="4" t="s">
        <v>1882</v>
      </c>
      <c r="B11" s="10" t="n">
        <v>9</v>
      </c>
    </row>
    <row r="12" spans="1:6">
      <c r="A12" s="4" t="s">
        <v>1883</v>
      </c>
    </row>
    <row r="13" spans="1:6">
      <c r="A13" s="3" t="s">
        <v>1860</v>
      </c>
    </row>
    <row r="14" spans="1:6">
      <c r="A14" s="4" t="s">
        <v>1880</v>
      </c>
      <c r="C14" s="7" t="n">
        <v>-2.3</v>
      </c>
    </row>
    <row r="15" spans="1:6">
      <c r="A15" s="4" t="s">
        <v>46</v>
      </c>
      <c r="C15" s="7" t="n">
        <v>2.3</v>
      </c>
    </row>
    <row r="16" spans="1:6">
      <c r="A16" s="4" t="s">
        <v>1882</v>
      </c>
      <c r="C16" s="6" t="n">
        <v>23.1</v>
      </c>
    </row>
    <row r="17" spans="1:6">
      <c r="A17" s="4" t="s">
        <v>1884</v>
      </c>
    </row>
    <row r="18" spans="1:6">
      <c r="A18" s="3" t="s">
        <v>1860</v>
      </c>
    </row>
    <row r="19" spans="1:6">
      <c r="A19" s="4" t="s">
        <v>1880</v>
      </c>
      <c r="E19" s="7" t="n">
        <v>-5.7</v>
      </c>
    </row>
    <row r="20" spans="1:6">
      <c r="A20" s="4" t="s">
        <v>46</v>
      </c>
      <c r="E20" s="7" t="n">
        <v>0.1</v>
      </c>
    </row>
    <row r="21" spans="1:6">
      <c r="A21" s="4" t="s">
        <v>1882</v>
      </c>
      <c r="E21" s="6" t="n">
        <v>6.2</v>
      </c>
    </row>
    <row r="22" spans="1:6"/>
    <row r="23" spans="1:6">
      <c r="A23" s="4" t="s">
        <v>29</v>
      </c>
      <c r="B23" s="4" t="s">
        <v>66</v>
      </c>
    </row>
  </sheetData>
  <mergeCells count="6">
    <mergeCell ref="A1:A2"/>
    <mergeCell ref="B1:F1"/>
    <mergeCell ref="C2:D2"/>
    <mergeCell ref="E2:F2"/>
    <mergeCell ref="A22:F22"/>
    <mergeCell ref="B23:F23"/>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5</v>
      </c>
      <c r="B1" s="2" t="s">
        <v>1</v>
      </c>
    </row>
    <row r="2" spans="1:3">
      <c r="B2" s="2" t="s">
        <v>27</v>
      </c>
      <c r="C2" s="2" t="s">
        <v>28</v>
      </c>
    </row>
    <row r="3" spans="1:3">
      <c r="A3" s="3" t="s">
        <v>1886</v>
      </c>
    </row>
    <row r="4" spans="1:3">
      <c r="A4" s="4" t="s">
        <v>1887</v>
      </c>
      <c r="B4" s="12" t="n">
        <v>42931.4</v>
      </c>
      <c r="C4" s="12" t="n">
        <v>42931.4</v>
      </c>
    </row>
    <row r="5" spans="1:3">
      <c r="A5" s="4" t="s">
        <v>1888</v>
      </c>
      <c r="B5" s="12" t="n">
        <v>-9316.9</v>
      </c>
      <c r="C5" s="12" t="n">
        <v>-8409.6</v>
      </c>
    </row>
    <row r="6" spans="1:3">
      <c r="A6" s="4" t="s">
        <v>1889</v>
      </c>
    </row>
    <row r="7" spans="1:3">
      <c r="A7" s="3" t="s">
        <v>1886</v>
      </c>
    </row>
    <row r="8" spans="1:3">
      <c r="A8" s="4" t="s">
        <v>1890</v>
      </c>
      <c r="B8" s="5" t="n">
        <v>49734000</v>
      </c>
      <c r="C8" s="5" t="n">
        <v>49734000</v>
      </c>
    </row>
    <row r="9" spans="1:3">
      <c r="A9" s="4" t="s">
        <v>1891</v>
      </c>
      <c r="B9" s="4" t="s">
        <v>1892</v>
      </c>
      <c r="C9" s="4" t="s">
        <v>1892</v>
      </c>
    </row>
    <row r="10" spans="1:3">
      <c r="A10" s="4" t="s">
        <v>1887</v>
      </c>
      <c r="B10" s="13" t="n">
        <v>0</v>
      </c>
      <c r="C10" s="13" t="n">
        <v>0</v>
      </c>
    </row>
    <row r="11" spans="1:3">
      <c r="A11" s="4" t="s">
        <v>1888</v>
      </c>
      <c r="B11" s="13" t="n">
        <v>0</v>
      </c>
      <c r="C11" s="13" t="n">
        <v>0</v>
      </c>
    </row>
    <row r="12" spans="1:3">
      <c r="A12" s="4" t="s">
        <v>1893</v>
      </c>
    </row>
    <row r="13" spans="1:3">
      <c r="A13" s="3" t="s">
        <v>1886</v>
      </c>
    </row>
    <row r="14" spans="1:3">
      <c r="A14" s="4" t="s">
        <v>1890</v>
      </c>
      <c r="B14" s="5" t="n">
        <v>4266000</v>
      </c>
      <c r="C14" s="5" t="n">
        <v>4266000</v>
      </c>
    </row>
    <row r="15" spans="1:3">
      <c r="A15" s="4" t="s">
        <v>1891</v>
      </c>
      <c r="B15" s="4" t="s">
        <v>1892</v>
      </c>
      <c r="C15" s="4" t="s">
        <v>1892</v>
      </c>
    </row>
    <row r="16" spans="1:3">
      <c r="A16" s="4" t="s">
        <v>1887</v>
      </c>
      <c r="B16" s="13" t="n">
        <v>0</v>
      </c>
      <c r="C16" s="13" t="n">
        <v>0</v>
      </c>
    </row>
    <row r="17" spans="1:3">
      <c r="A17" s="4" t="s">
        <v>1888</v>
      </c>
      <c r="B17" s="13" t="n">
        <v>0</v>
      </c>
      <c r="C17" s="13" t="n">
        <v>0</v>
      </c>
    </row>
    <row r="18" spans="1:3">
      <c r="A18" s="4" t="s">
        <v>1894</v>
      </c>
    </row>
    <row r="19" spans="1:3">
      <c r="A19" s="3" t="s">
        <v>1886</v>
      </c>
    </row>
    <row r="20" spans="1:3">
      <c r="A20" s="4" t="s">
        <v>1890</v>
      </c>
      <c r="B20" s="5" t="n">
        <v>54924757</v>
      </c>
      <c r="C20" s="5" t="n">
        <v>54924757</v>
      </c>
    </row>
    <row r="21" spans="1:3">
      <c r="A21" s="4" t="s">
        <v>1891</v>
      </c>
      <c r="B21" s="4" t="s">
        <v>729</v>
      </c>
      <c r="C21" s="4" t="s">
        <v>729</v>
      </c>
    </row>
    <row r="22" spans="1:3">
      <c r="A22" s="4" t="s">
        <v>1887</v>
      </c>
      <c r="B22" s="13" t="n">
        <v>0</v>
      </c>
      <c r="C22" s="13" t="n">
        <v>0</v>
      </c>
    </row>
    <row r="23" spans="1:3">
      <c r="A23" s="4" t="s">
        <v>1888</v>
      </c>
      <c r="B23" s="13" t="n">
        <v>0</v>
      </c>
      <c r="C23" s="13" t="n">
        <v>0</v>
      </c>
    </row>
    <row r="24" spans="1:3">
      <c r="A24" s="4" t="s">
        <v>1895</v>
      </c>
    </row>
    <row r="25" spans="1:3">
      <c r="A25" s="3" t="s">
        <v>1886</v>
      </c>
    </row>
    <row r="26" spans="1:3">
      <c r="A26" s="4" t="s">
        <v>1890</v>
      </c>
      <c r="B26" s="5" t="n">
        <v>96549020</v>
      </c>
      <c r="C26" s="5" t="n">
        <v>96549020</v>
      </c>
    </row>
    <row r="27" spans="1:3">
      <c r="A27" s="4" t="s">
        <v>1891</v>
      </c>
      <c r="B27" s="4" t="s">
        <v>729</v>
      </c>
      <c r="C27" s="4" t="s">
        <v>729</v>
      </c>
    </row>
    <row r="28" spans="1:3">
      <c r="A28" s="4" t="s">
        <v>1887</v>
      </c>
      <c r="B28" s="12" t="n">
        <v>206.8</v>
      </c>
      <c r="C28" s="12" t="n">
        <v>206.8</v>
      </c>
    </row>
    <row r="29" spans="1:3">
      <c r="A29" s="4" t="s">
        <v>1888</v>
      </c>
      <c r="B29" s="13" t="n">
        <v>0</v>
      </c>
      <c r="C29" s="13" t="n">
        <v>0</v>
      </c>
    </row>
    <row r="30" spans="1:3">
      <c r="A30" s="4" t="s">
        <v>1896</v>
      </c>
    </row>
    <row r="31" spans="1:3">
      <c r="A31" s="3" t="s">
        <v>1886</v>
      </c>
    </row>
    <row r="32" spans="1:3">
      <c r="A32" s="4" t="s">
        <v>1890</v>
      </c>
      <c r="B32" s="5" t="n">
        <v>9625001</v>
      </c>
      <c r="C32" s="5" t="n">
        <v>9625001</v>
      </c>
    </row>
    <row r="33" spans="1:3">
      <c r="A33" s="4" t="s">
        <v>1891</v>
      </c>
      <c r="B33" s="4" t="s">
        <v>729</v>
      </c>
      <c r="C33" s="4" t="s">
        <v>729</v>
      </c>
    </row>
    <row r="34" spans="1:3">
      <c r="A34" s="4" t="s">
        <v>1887</v>
      </c>
      <c r="B34" s="12" t="n">
        <v>120.4</v>
      </c>
      <c r="C34" s="12" t="n">
        <v>120.4</v>
      </c>
    </row>
    <row r="35" spans="1:3">
      <c r="A35" s="4" t="s">
        <v>1888</v>
      </c>
      <c r="B35" s="12" t="n">
        <v>-136.8</v>
      </c>
      <c r="C35" s="12" t="n">
        <v>-136.8</v>
      </c>
    </row>
    <row r="36" spans="1:3">
      <c r="A36" s="4" t="s">
        <v>1897</v>
      </c>
    </row>
    <row r="37" spans="1:3">
      <c r="A37" s="3" t="s">
        <v>1886</v>
      </c>
    </row>
    <row r="38" spans="1:3">
      <c r="A38" s="4" t="s">
        <v>1890</v>
      </c>
      <c r="B38" s="5" t="n">
        <v>1</v>
      </c>
      <c r="C38" s="5" t="n">
        <v>1</v>
      </c>
    </row>
    <row r="39" spans="1:3">
      <c r="A39" s="4" t="s">
        <v>1891</v>
      </c>
      <c r="B39" s="4" t="s">
        <v>729</v>
      </c>
      <c r="C39" s="4" t="s">
        <v>729</v>
      </c>
    </row>
    <row r="40" spans="1:3">
      <c r="A40" s="4" t="s">
        <v>1887</v>
      </c>
      <c r="B40" s="13" t="n">
        <v>0</v>
      </c>
      <c r="C40" s="13" t="n">
        <v>0</v>
      </c>
    </row>
    <row r="41" spans="1:3">
      <c r="A41" s="4" t="s">
        <v>1888</v>
      </c>
      <c r="B41" s="13" t="n">
        <v>0</v>
      </c>
      <c r="C41" s="13" t="n">
        <v>0</v>
      </c>
    </row>
    <row r="42" spans="1:3">
      <c r="A42" s="4" t="s">
        <v>1898</v>
      </c>
    </row>
    <row r="43" spans="1:3">
      <c r="A43" s="3" t="s">
        <v>1886</v>
      </c>
    </row>
    <row r="44" spans="1:3">
      <c r="A44" s="4" t="s">
        <v>1890</v>
      </c>
      <c r="B44" s="5" t="n">
        <v>1000</v>
      </c>
      <c r="C44" s="5" t="n">
        <v>1000</v>
      </c>
    </row>
    <row r="45" spans="1:3">
      <c r="A45" s="4" t="s">
        <v>1891</v>
      </c>
      <c r="B45" s="4" t="s">
        <v>729</v>
      </c>
      <c r="C45" s="4" t="s">
        <v>729</v>
      </c>
    </row>
    <row r="46" spans="1:3">
      <c r="A46" s="4" t="s">
        <v>1887</v>
      </c>
      <c r="B46" s="13" t="n">
        <v>0</v>
      </c>
      <c r="C46" s="13" t="n">
        <v>0</v>
      </c>
    </row>
    <row r="47" spans="1:3">
      <c r="A47" s="4" t="s">
        <v>1888</v>
      </c>
      <c r="B47" s="12" t="n">
        <v>-13.1</v>
      </c>
      <c r="C47" s="12" t="n">
        <v>-13.1</v>
      </c>
    </row>
    <row r="48" spans="1:3">
      <c r="A48" s="4" t="s">
        <v>964</v>
      </c>
    </row>
    <row r="49" spans="1:3">
      <c r="A49" s="3" t="s">
        <v>1886</v>
      </c>
    </row>
    <row r="50" spans="1:3">
      <c r="A50" s="4" t="s">
        <v>1890</v>
      </c>
      <c r="B50" s="5" t="n">
        <v>311668564</v>
      </c>
      <c r="C50" s="5" t="n">
        <v>311668564</v>
      </c>
    </row>
    <row r="51" spans="1:3">
      <c r="A51" s="4" t="s">
        <v>1891</v>
      </c>
      <c r="B51" s="4" t="s">
        <v>729</v>
      </c>
      <c r="C51" s="4" t="s">
        <v>729</v>
      </c>
    </row>
    <row r="52" spans="1:3">
      <c r="A52" s="4" t="s">
        <v>1887</v>
      </c>
      <c r="B52" s="13" t="n">
        <v>0</v>
      </c>
      <c r="C52" s="13" t="n">
        <v>0</v>
      </c>
    </row>
    <row r="53" spans="1:3">
      <c r="A53" s="4" t="s">
        <v>1888</v>
      </c>
      <c r="B53" s="12" t="n">
        <v>-0.4</v>
      </c>
      <c r="C53" s="12" t="n">
        <v>-0.4</v>
      </c>
    </row>
    <row r="54" spans="1:3">
      <c r="A54" s="4" t="s">
        <v>1899</v>
      </c>
    </row>
    <row r="55" spans="1:3">
      <c r="A55" s="3" t="s">
        <v>1886</v>
      </c>
    </row>
    <row r="56" spans="1:3">
      <c r="A56" s="4" t="s">
        <v>1890</v>
      </c>
      <c r="B56" s="5" t="n">
        <v>235676387</v>
      </c>
      <c r="C56" s="5" t="n">
        <v>235676387</v>
      </c>
    </row>
    <row r="57" spans="1:3">
      <c r="A57" s="4" t="s">
        <v>1891</v>
      </c>
      <c r="B57" s="4" t="s">
        <v>729</v>
      </c>
      <c r="C57" s="4" t="s">
        <v>729</v>
      </c>
    </row>
    <row r="58" spans="1:3">
      <c r="A58" s="4" t="s">
        <v>1887</v>
      </c>
      <c r="B58" s="12" t="n">
        <v>18790.5</v>
      </c>
      <c r="C58" s="12" t="n">
        <v>18790.5</v>
      </c>
    </row>
    <row r="59" spans="1:3">
      <c r="A59" s="4" t="s">
        <v>1888</v>
      </c>
      <c r="B59" s="12" t="n">
        <v>-8331.200000000001</v>
      </c>
      <c r="C59" s="12" t="n">
        <v>-8004.2</v>
      </c>
    </row>
    <row r="60" spans="1:3">
      <c r="A60" s="4" t="s">
        <v>1900</v>
      </c>
    </row>
    <row r="61" spans="1:3">
      <c r="A61" s="3" t="s">
        <v>1886</v>
      </c>
    </row>
    <row r="62" spans="1:3">
      <c r="A62" s="4" t="s">
        <v>1890</v>
      </c>
      <c r="B62" s="5" t="n">
        <v>900</v>
      </c>
      <c r="C62" s="5" t="n">
        <v>900</v>
      </c>
    </row>
    <row r="63" spans="1:3">
      <c r="A63" s="4" t="s">
        <v>1891</v>
      </c>
      <c r="B63" s="4" t="s">
        <v>1892</v>
      </c>
      <c r="C63" s="4" t="s">
        <v>1892</v>
      </c>
    </row>
    <row r="64" spans="1:3">
      <c r="A64" s="4" t="s">
        <v>1887</v>
      </c>
      <c r="B64" s="13" t="n">
        <v>0</v>
      </c>
      <c r="C64" s="13" t="n">
        <v>0</v>
      </c>
    </row>
    <row r="65" spans="1:3">
      <c r="A65" s="4" t="s">
        <v>1888</v>
      </c>
      <c r="B65" s="13" t="n">
        <v>0</v>
      </c>
      <c r="C65" s="13" t="n">
        <v>0</v>
      </c>
    </row>
    <row r="66" spans="1:3">
      <c r="A66" s="4" t="s">
        <v>1901</v>
      </c>
    </row>
    <row r="67" spans="1:3">
      <c r="A67" s="3" t="s">
        <v>1886</v>
      </c>
    </row>
    <row r="68" spans="1:3">
      <c r="A68" s="4" t="s">
        <v>1890</v>
      </c>
      <c r="B68" s="5" t="n">
        <v>1</v>
      </c>
      <c r="C68" s="5" t="n">
        <v>1</v>
      </c>
    </row>
    <row r="69" spans="1:3">
      <c r="A69" s="4" t="s">
        <v>1891</v>
      </c>
      <c r="B69" s="4" t="s">
        <v>729</v>
      </c>
      <c r="C69" s="4" t="s">
        <v>729</v>
      </c>
    </row>
    <row r="70" spans="1:3">
      <c r="A70" s="4" t="s">
        <v>1887</v>
      </c>
      <c r="B70" s="13" t="n">
        <v>0</v>
      </c>
      <c r="C70" s="13" t="n">
        <v>0</v>
      </c>
    </row>
    <row r="71" spans="1:3">
      <c r="A71" s="4" t="s">
        <v>1888</v>
      </c>
      <c r="B71" s="12" t="n">
        <v>-224.8</v>
      </c>
      <c r="C71" s="12" t="n">
        <v>355.5</v>
      </c>
    </row>
    <row r="72" spans="1:3">
      <c r="A72" s="4" t="s">
        <v>1902</v>
      </c>
    </row>
    <row r="73" spans="1:3">
      <c r="A73" s="3" t="s">
        <v>1886</v>
      </c>
    </row>
    <row r="74" spans="1:3">
      <c r="A74" s="4" t="s">
        <v>1890</v>
      </c>
      <c r="B74" s="5" t="n">
        <v>4084</v>
      </c>
      <c r="C74" s="5" t="n">
        <v>4084</v>
      </c>
    </row>
    <row r="75" spans="1:3">
      <c r="A75" s="4" t="s">
        <v>1891</v>
      </c>
      <c r="B75" s="4" t="s">
        <v>729</v>
      </c>
      <c r="C75" s="4" t="s">
        <v>729</v>
      </c>
    </row>
    <row r="76" spans="1:3">
      <c r="A76" s="4" t="s">
        <v>1887</v>
      </c>
      <c r="B76" s="13" t="n">
        <v>0</v>
      </c>
      <c r="C76" s="13" t="n">
        <v>0</v>
      </c>
    </row>
    <row r="77" spans="1:3">
      <c r="A77" s="4" t="s">
        <v>1888</v>
      </c>
      <c r="B77" s="13" t="n">
        <v>0</v>
      </c>
      <c r="C77" s="13" t="n">
        <v>0</v>
      </c>
    </row>
    <row r="78" spans="1:3">
      <c r="A78" s="4" t="s">
        <v>1903</v>
      </c>
    </row>
    <row r="79" spans="1:3">
      <c r="A79" s="3" t="s">
        <v>1886</v>
      </c>
    </row>
    <row r="80" spans="1:3">
      <c r="A80" s="4" t="s">
        <v>1890</v>
      </c>
      <c r="B80" s="5" t="n">
        <v>1426050205</v>
      </c>
      <c r="C80" s="5" t="n">
        <v>1426050205</v>
      </c>
    </row>
    <row r="81" spans="1:3">
      <c r="A81" s="4" t="s">
        <v>1891</v>
      </c>
      <c r="B81" s="4" t="s">
        <v>884</v>
      </c>
      <c r="C81" s="4" t="s">
        <v>884</v>
      </c>
    </row>
    <row r="82" spans="1:3">
      <c r="A82" s="4" t="s">
        <v>1887</v>
      </c>
      <c r="B82" s="13" t="n">
        <v>0</v>
      </c>
      <c r="C82" s="13" t="n">
        <v>0</v>
      </c>
    </row>
    <row r="83" spans="1:3">
      <c r="A83" s="4" t="s">
        <v>1888</v>
      </c>
      <c r="B83" s="13" t="n">
        <v>0</v>
      </c>
      <c r="C83" s="13" t="n">
        <v>0</v>
      </c>
    </row>
    <row r="84" spans="1:3">
      <c r="A84" s="4" t="s">
        <v>1904</v>
      </c>
    </row>
    <row r="85" spans="1:3">
      <c r="A85" s="3" t="s">
        <v>1886</v>
      </c>
    </row>
    <row r="86" spans="1:3">
      <c r="A86" s="4" t="s">
        <v>1890</v>
      </c>
      <c r="B86" s="5" t="n">
        <v>156279947</v>
      </c>
      <c r="C86" s="5" t="n">
        <v>156279947</v>
      </c>
    </row>
    <row r="87" spans="1:3">
      <c r="A87" s="4" t="s">
        <v>1891</v>
      </c>
      <c r="B87" s="4" t="s">
        <v>729</v>
      </c>
      <c r="C87" s="4" t="s">
        <v>729</v>
      </c>
    </row>
    <row r="88" spans="1:3">
      <c r="A88" s="4" t="s">
        <v>1887</v>
      </c>
      <c r="B88" s="13" t="n">
        <v>0</v>
      </c>
      <c r="C88" s="13" t="n">
        <v>0</v>
      </c>
    </row>
    <row r="89" spans="1:3">
      <c r="A89" s="4" t="s">
        <v>1888</v>
      </c>
      <c r="B89" s="12" t="n">
        <v>-0.4</v>
      </c>
      <c r="C89" s="12" t="n">
        <v>-0.4</v>
      </c>
    </row>
    <row r="90" spans="1:3">
      <c r="A90" s="4" t="s">
        <v>1905</v>
      </c>
    </row>
    <row r="91" spans="1:3">
      <c r="A91" s="3" t="s">
        <v>1886</v>
      </c>
    </row>
    <row r="92" spans="1:3">
      <c r="A92" s="4" t="s">
        <v>1890</v>
      </c>
      <c r="B92" s="5" t="n">
        <v>356</v>
      </c>
      <c r="C92" s="5" t="n">
        <v>356</v>
      </c>
    </row>
    <row r="93" spans="1:3">
      <c r="A93" s="4" t="s">
        <v>1891</v>
      </c>
      <c r="B93" s="4" t="s">
        <v>729</v>
      </c>
      <c r="C93" s="4" t="s">
        <v>729</v>
      </c>
    </row>
    <row r="94" spans="1:3">
      <c r="A94" s="4" t="s">
        <v>1887</v>
      </c>
      <c r="B94" s="13" t="n">
        <v>0</v>
      </c>
      <c r="C94" s="13" t="n">
        <v>0</v>
      </c>
    </row>
    <row r="95" spans="1:3">
      <c r="A95" s="4" t="s">
        <v>1888</v>
      </c>
      <c r="B95" s="13" t="n">
        <v>0</v>
      </c>
      <c r="C95" s="13" t="n">
        <v>0</v>
      </c>
    </row>
    <row r="96" spans="1:3">
      <c r="A96" s="4" t="s">
        <v>1906</v>
      </c>
    </row>
    <row r="97" spans="1:3">
      <c r="A97" s="3" t="s">
        <v>1886</v>
      </c>
    </row>
    <row r="98" spans="1:3">
      <c r="A98" s="4" t="s">
        <v>1890</v>
      </c>
      <c r="B98" s="5" t="n">
        <v>1</v>
      </c>
      <c r="C98" s="5" t="n">
        <v>1</v>
      </c>
    </row>
    <row r="99" spans="1:3">
      <c r="A99" s="4" t="s">
        <v>1891</v>
      </c>
      <c r="B99" s="4" t="s">
        <v>729</v>
      </c>
      <c r="C99" s="4" t="s">
        <v>729</v>
      </c>
    </row>
    <row r="100" spans="1:3">
      <c r="A100" s="4" t="s">
        <v>1887</v>
      </c>
      <c r="B100" s="13" t="n">
        <v>0</v>
      </c>
      <c r="C100" s="13" t="n">
        <v>0</v>
      </c>
    </row>
    <row r="101" spans="1:3">
      <c r="A101" s="4" t="s">
        <v>1888</v>
      </c>
      <c r="B101" s="13" t="n">
        <v>0</v>
      </c>
      <c r="C101" s="13" t="n">
        <v>0</v>
      </c>
    </row>
    <row r="102" spans="1:3">
      <c r="A102" s="4" t="s">
        <v>1907</v>
      </c>
    </row>
    <row r="103" spans="1:3">
      <c r="A103" s="3" t="s">
        <v>1886</v>
      </c>
    </row>
    <row r="104" spans="1:3">
      <c r="A104" s="4" t="s">
        <v>1890</v>
      </c>
      <c r="B104" s="5" t="n">
        <v>1</v>
      </c>
      <c r="C104" s="5" t="n">
        <v>1</v>
      </c>
    </row>
    <row r="105" spans="1:3">
      <c r="A105" s="4" t="s">
        <v>1891</v>
      </c>
      <c r="B105" s="4" t="s">
        <v>729</v>
      </c>
      <c r="C105" s="4" t="s">
        <v>729</v>
      </c>
    </row>
    <row r="106" spans="1:3">
      <c r="A106" s="4" t="s">
        <v>1887</v>
      </c>
      <c r="B106" s="13" t="n">
        <v>0</v>
      </c>
      <c r="C106" s="13" t="n">
        <v>0</v>
      </c>
    </row>
    <row r="107" spans="1:3">
      <c r="A107" s="4" t="s">
        <v>1888</v>
      </c>
      <c r="B107" s="13" t="n">
        <v>0</v>
      </c>
      <c r="C107" s="13" t="n">
        <v>0</v>
      </c>
    </row>
    <row r="108" spans="1:3">
      <c r="A108" s="4" t="s">
        <v>1908</v>
      </c>
    </row>
    <row r="109" spans="1:3">
      <c r="A109" s="3" t="s">
        <v>1886</v>
      </c>
    </row>
    <row r="110" spans="1:3">
      <c r="A110" s="4" t="s">
        <v>1890</v>
      </c>
      <c r="B110" s="5" t="n">
        <v>138600000</v>
      </c>
      <c r="C110" s="5" t="n">
        <v>138600000</v>
      </c>
    </row>
    <row r="111" spans="1:3">
      <c r="A111" s="4" t="s">
        <v>1891</v>
      </c>
      <c r="B111" s="4" t="s">
        <v>729</v>
      </c>
      <c r="C111" s="4" t="s">
        <v>729</v>
      </c>
    </row>
    <row r="112" spans="1:3">
      <c r="A112" s="4" t="s">
        <v>1887</v>
      </c>
      <c r="B112" s="12" t="n">
        <v>602.8</v>
      </c>
      <c r="C112" s="12" t="n">
        <v>602.8</v>
      </c>
    </row>
    <row r="113" spans="1:3">
      <c r="A113" s="4" t="s">
        <v>1888</v>
      </c>
      <c r="B113" s="12" t="n">
        <v>-610.2</v>
      </c>
      <c r="C113" s="12" t="n">
        <v>-610.2</v>
      </c>
    </row>
    <row r="114" spans="1:3">
      <c r="A114" s="4" t="s">
        <v>1909</v>
      </c>
    </row>
    <row r="115" spans="1:3">
      <c r="A115" s="3" t="s">
        <v>1886</v>
      </c>
    </row>
    <row r="116" spans="1:3">
      <c r="A116" s="4" t="s">
        <v>1890</v>
      </c>
      <c r="B116" s="5" t="n">
        <v>90000000</v>
      </c>
      <c r="C116" s="5" t="n">
        <v>90000000</v>
      </c>
    </row>
    <row r="117" spans="1:3">
      <c r="A117" s="4" t="s">
        <v>1891</v>
      </c>
      <c r="B117" s="4" t="s">
        <v>729</v>
      </c>
      <c r="C117" s="4" t="s">
        <v>729</v>
      </c>
    </row>
    <row r="118" spans="1:3">
      <c r="A118" s="4" t="s">
        <v>1887</v>
      </c>
      <c r="B118" s="12" t="n">
        <v>23210.9</v>
      </c>
      <c r="C118" s="12" t="n">
        <v>23210.9</v>
      </c>
    </row>
    <row r="119" spans="1:3">
      <c r="A119" s="4" t="s">
        <v>1888</v>
      </c>
      <c r="B119" s="13" t="n">
        <v>0</v>
      </c>
      <c r="C119" s="13" t="n">
        <v>0</v>
      </c>
    </row>
    <row r="120" spans="1:3">
      <c r="A120" s="4" t="s">
        <v>1910</v>
      </c>
    </row>
    <row r="121" spans="1:3">
      <c r="A121" s="3" t="s">
        <v>1886</v>
      </c>
    </row>
    <row r="122" spans="1:3">
      <c r="A122" s="4" t="s">
        <v>1890</v>
      </c>
      <c r="B122" s="5" t="n">
        <v>281051329</v>
      </c>
      <c r="C122" s="5" t="n">
        <v>281051329</v>
      </c>
    </row>
    <row r="123" spans="1:3">
      <c r="A123" s="4" t="s">
        <v>1891</v>
      </c>
      <c r="B123" s="4" t="s">
        <v>729</v>
      </c>
      <c r="C123" s="4" t="s">
        <v>729</v>
      </c>
    </row>
    <row r="124" spans="1:3">
      <c r="A124" s="4" t="s">
        <v>1887</v>
      </c>
      <c r="B124" s="13" t="n">
        <v>0</v>
      </c>
      <c r="C124" s="13" t="n">
        <v>0</v>
      </c>
    </row>
    <row r="125" spans="1:3">
      <c r="A125" s="4" t="s">
        <v>1888</v>
      </c>
      <c r="B125" s="13" t="n">
        <v>0</v>
      </c>
      <c r="C125" s="13"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49"/>
    <col customWidth="1" max="3" min="3" width="14"/>
    <col customWidth="1" max="4" min="4" width="4"/>
    <col customWidth="1" max="5" min="5" width="14"/>
    <col customWidth="1" max="6" min="6" width="4"/>
  </cols>
  <sheetData>
    <row r="1" spans="1:6">
      <c r="A1" s="1" t="s">
        <v>26</v>
      </c>
      <c r="B1" s="2" t="s">
        <v>1</v>
      </c>
    </row>
    <row r="2" spans="1:6">
      <c r="B2" s="2" t="s">
        <v>27</v>
      </c>
      <c r="C2" s="2" t="s">
        <v>28</v>
      </c>
      <c r="D2" s="2" t="s">
        <v>29</v>
      </c>
      <c r="E2" s="2" t="s">
        <v>30</v>
      </c>
      <c r="F2" s="2" t="s">
        <v>29</v>
      </c>
    </row>
    <row r="3" spans="1:6">
      <c r="A3" s="3" t="s">
        <v>31</v>
      </c>
    </row>
    <row r="4" spans="1:6">
      <c r="A4" s="4" t="s">
        <v>32</v>
      </c>
      <c r="B4" s="6" t="n">
        <v>2761.8</v>
      </c>
      <c r="C4" s="6" t="n">
        <v>2666.4</v>
      </c>
      <c r="E4" s="6" t="n">
        <v>2454.1</v>
      </c>
    </row>
    <row r="5" spans="1:6">
      <c r="A5" s="4" t="s">
        <v>33</v>
      </c>
      <c r="B5" s="7" t="n">
        <v>-2105.1</v>
      </c>
      <c r="C5" s="7" t="n">
        <v>-2001.2</v>
      </c>
      <c r="E5" s="7" t="n">
        <v>-1988.5</v>
      </c>
    </row>
    <row r="6" spans="1:6">
      <c r="A6" s="4" t="s">
        <v>34</v>
      </c>
      <c r="B6" s="7" t="n">
        <v>5.6</v>
      </c>
      <c r="C6" s="7" t="n">
        <v>8.300000000000001</v>
      </c>
      <c r="E6" s="7" t="n">
        <v>6.3</v>
      </c>
    </row>
    <row r="7" spans="1:6">
      <c r="A7" s="4" t="s">
        <v>35</v>
      </c>
      <c r="B7" s="7" t="n">
        <v>-81.3</v>
      </c>
      <c r="C7" s="7" t="n">
        <v>-78.09999999999999</v>
      </c>
      <c r="E7" s="7" t="n">
        <v>-82.90000000000001</v>
      </c>
    </row>
    <row r="8" spans="1:6">
      <c r="A8" s="4" t="s">
        <v>36</v>
      </c>
      <c r="B8" s="7" t="n">
        <v>34.4</v>
      </c>
      <c r="C8" s="7" t="n">
        <v>14.4</v>
      </c>
      <c r="E8" s="7" t="n">
        <v>-4.5</v>
      </c>
    </row>
    <row r="9" spans="1:6">
      <c r="A9" s="4" t="s">
        <v>37</v>
      </c>
      <c r="B9" s="7" t="n">
        <v>-3.5</v>
      </c>
      <c r="C9" s="7" t="n">
        <v>-6.4</v>
      </c>
      <c r="E9" s="7" t="n">
        <v>9.5</v>
      </c>
    </row>
    <row r="10" spans="1:6">
      <c r="A10" s="4" t="s">
        <v>38</v>
      </c>
      <c r="B10" s="5" t="n">
        <v>-19</v>
      </c>
      <c r="C10" s="7" t="n">
        <v>-16.8</v>
      </c>
      <c r="E10" s="7" t="n">
        <v>-21.7</v>
      </c>
    </row>
    <row r="11" spans="1:6">
      <c r="A11" s="4" t="s">
        <v>39</v>
      </c>
      <c r="B11" s="7" t="n">
        <v>-26.8</v>
      </c>
      <c r="C11" s="5" t="n">
        <v>-14</v>
      </c>
      <c r="E11" s="7" t="n">
        <v>-10.7</v>
      </c>
    </row>
    <row r="12" spans="1:6">
      <c r="A12" s="4" t="s">
        <v>40</v>
      </c>
      <c r="B12" s="5" t="n">
        <v>-5</v>
      </c>
      <c r="C12" s="7" t="n">
        <v>-10.5</v>
      </c>
      <c r="E12" s="7" t="n">
        <v>-5.1</v>
      </c>
    </row>
    <row r="13" spans="1:6">
      <c r="A13" s="4" t="s">
        <v>41</v>
      </c>
      <c r="B13" s="7" t="n">
        <v>-109.8</v>
      </c>
      <c r="C13" s="7" t="n">
        <v>-86.09999999999999</v>
      </c>
      <c r="E13" s="7" t="n">
        <v>-51.8</v>
      </c>
    </row>
    <row r="14" spans="1:6">
      <c r="A14" s="4" t="s">
        <v>42</v>
      </c>
      <c r="B14" s="7" t="n">
        <v>-1.3</v>
      </c>
      <c r="C14" s="7" t="n">
        <v>-2.3</v>
      </c>
      <c r="E14" s="7" t="n">
        <v>-5.7</v>
      </c>
    </row>
    <row r="15" spans="1:6">
      <c r="A15" s="4" t="s">
        <v>43</v>
      </c>
      <c r="B15" s="7" t="n">
        <v>-9.199999999999999</v>
      </c>
      <c r="C15" s="7" t="n">
        <v>-11.7</v>
      </c>
      <c r="E15" s="7" t="n">
        <v>-9.300000000000001</v>
      </c>
    </row>
    <row r="16" spans="1:6">
      <c r="A16" s="4" t="s">
        <v>44</v>
      </c>
      <c r="B16" s="7" t="n">
        <v>-30.2</v>
      </c>
      <c r="C16" s="5" t="n">
        <v>0</v>
      </c>
      <c r="E16" s="5" t="n">
        <v>0</v>
      </c>
    </row>
    <row r="17" spans="1:6">
      <c r="A17" s="4" t="s">
        <v>45</v>
      </c>
      <c r="B17" s="7" t="n">
        <v>-200.2</v>
      </c>
      <c r="C17" s="7" t="n">
        <v>-76.5</v>
      </c>
      <c r="E17" s="7" t="n">
        <v>-206.9</v>
      </c>
    </row>
    <row r="18" spans="1:6">
      <c r="A18" s="4" t="s">
        <v>46</v>
      </c>
      <c r="B18" s="5" t="n">
        <v>0</v>
      </c>
      <c r="C18" s="7" t="n">
        <v>2.3</v>
      </c>
      <c r="E18" s="7" t="n">
        <v>0.1</v>
      </c>
    </row>
    <row r="19" spans="1:6">
      <c r="A19" s="4" t="s">
        <v>47</v>
      </c>
      <c r="B19" s="5" t="n">
        <v>4</v>
      </c>
      <c r="C19" s="5" t="n">
        <v>48</v>
      </c>
      <c r="E19" s="7" t="n">
        <v>-0.1</v>
      </c>
    </row>
    <row r="20" spans="1:6">
      <c r="A20" s="4" t="s">
        <v>48</v>
      </c>
      <c r="B20" s="7" t="n">
        <v>214.4</v>
      </c>
      <c r="C20" s="7" t="n">
        <v>435.8</v>
      </c>
      <c r="E20" s="7" t="n">
        <v>82.8</v>
      </c>
    </row>
    <row r="21" spans="1:6">
      <c r="A21" s="4" t="s">
        <v>49</v>
      </c>
      <c r="B21" s="5" t="n">
        <v>-62</v>
      </c>
      <c r="C21" s="7" t="n">
        <v>-78.40000000000001</v>
      </c>
      <c r="E21" s="7" t="n">
        <v>-73.90000000000001</v>
      </c>
    </row>
    <row r="22" spans="1:6">
      <c r="A22" s="4" t="s">
        <v>50</v>
      </c>
      <c r="B22" s="7" t="n">
        <v>152.4</v>
      </c>
      <c r="C22" s="7" t="n">
        <v>357.4</v>
      </c>
      <c r="E22" s="7" t="n">
        <v>8.9</v>
      </c>
    </row>
    <row r="23" spans="1:6">
      <c r="A23" s="4" t="s">
        <v>51</v>
      </c>
      <c r="B23" s="7" t="n">
        <v>-173.2</v>
      </c>
      <c r="C23" s="7" t="n">
        <v>-189.5</v>
      </c>
      <c r="E23" s="7" t="n">
        <v>-248.5</v>
      </c>
    </row>
    <row r="24" spans="1:6">
      <c r="A24" s="4" t="s">
        <v>52</v>
      </c>
      <c r="B24" s="7" t="n">
        <v>-20.8</v>
      </c>
      <c r="C24" s="7" t="n">
        <v>167.9</v>
      </c>
      <c r="E24" s="7" t="n">
        <v>-239.6</v>
      </c>
    </row>
    <row r="25" spans="1:6">
      <c r="A25" s="3" t="s">
        <v>53</v>
      </c>
    </row>
    <row r="26" spans="1:6">
      <c r="A26" s="4" t="s">
        <v>54</v>
      </c>
      <c r="B26" s="7" t="n">
        <v>13.1</v>
      </c>
      <c r="C26" s="7" t="n">
        <v>1.2</v>
      </c>
      <c r="E26" s="7" t="n">
        <v>-8.199999999999999</v>
      </c>
    </row>
    <row r="27" spans="1:6">
      <c r="A27" s="4" t="s">
        <v>55</v>
      </c>
      <c r="B27" s="7" t="n">
        <v>-7.7</v>
      </c>
      <c r="C27" s="7" t="n">
        <v>169.1</v>
      </c>
      <c r="E27" s="7" t="n">
        <v>-247.8</v>
      </c>
    </row>
    <row r="28" spans="1:6">
      <c r="A28" s="3" t="s">
        <v>56</v>
      </c>
    </row>
    <row r="29" spans="1:6">
      <c r="A29" s="4" t="s">
        <v>57</v>
      </c>
      <c r="B29" s="7" t="n">
        <v>-18.7</v>
      </c>
      <c r="C29" s="7" t="n">
        <v>158.2</v>
      </c>
      <c r="E29" s="7" t="n">
        <v>-247.3</v>
      </c>
    </row>
    <row r="30" spans="1:6">
      <c r="A30" s="4" t="s">
        <v>58</v>
      </c>
      <c r="B30" s="7" t="n">
        <v>-31.8</v>
      </c>
      <c r="C30" s="5" t="n">
        <v>157</v>
      </c>
      <c r="E30" s="7" t="n">
        <v>-239.1</v>
      </c>
    </row>
    <row r="31" spans="1:6">
      <c r="A31" s="4" t="s">
        <v>59</v>
      </c>
      <c r="B31" s="7" t="n">
        <v>13.1</v>
      </c>
      <c r="C31" s="7" t="n">
        <v>1.2</v>
      </c>
      <c r="E31" s="7" t="n">
        <v>-8.199999999999999</v>
      </c>
    </row>
    <row r="32" spans="1:6">
      <c r="A32" s="4" t="s">
        <v>60</v>
      </c>
      <c r="B32" s="5" t="n">
        <v>11</v>
      </c>
      <c r="C32" s="7" t="n">
        <v>10.9</v>
      </c>
      <c r="E32" s="7" t="n">
        <v>-0.5</v>
      </c>
    </row>
    <row r="33" spans="1:6">
      <c r="A33" s="4" t="s">
        <v>58</v>
      </c>
      <c r="B33" s="5" t="n">
        <v>11</v>
      </c>
      <c r="C33" s="7" t="n">
        <v>10.9</v>
      </c>
      <c r="E33" s="7" t="n">
        <v>-0.5</v>
      </c>
    </row>
    <row r="34" spans="1:6">
      <c r="A34" s="4" t="s">
        <v>55</v>
      </c>
      <c r="B34" s="6" t="n">
        <v>-7.7</v>
      </c>
      <c r="C34" s="6" t="n">
        <v>169.1</v>
      </c>
      <c r="E34" s="6" t="n">
        <v>-247.8</v>
      </c>
    </row>
    <row r="35" spans="1:6">
      <c r="A35" s="3" t="s">
        <v>61</v>
      </c>
    </row>
    <row r="36" spans="1:6">
      <c r="A36" s="4" t="s">
        <v>62</v>
      </c>
      <c r="B36" s="8" t="n">
        <v>-0.04</v>
      </c>
      <c r="C36" s="8" t="n">
        <v>0.19</v>
      </c>
      <c r="E36" s="8" t="n">
        <v>-0.31</v>
      </c>
    </row>
    <row r="37" spans="1:6">
      <c r="A37" s="4" t="s">
        <v>63</v>
      </c>
      <c r="B37" s="9" t="n">
        <v>0.02</v>
      </c>
      <c r="C37" s="5" t="n">
        <v>0</v>
      </c>
      <c r="E37" s="9" t="n">
        <v>-0.01</v>
      </c>
    </row>
    <row r="38" spans="1:6">
      <c r="A38" s="4" t="s">
        <v>64</v>
      </c>
      <c r="B38" s="9" t="n">
        <v>-0.04</v>
      </c>
      <c r="C38" s="9" t="n">
        <v>0.19</v>
      </c>
      <c r="E38" s="9" t="n">
        <v>-0.31</v>
      </c>
    </row>
    <row r="39" spans="1:6">
      <c r="A39" s="4" t="s">
        <v>65</v>
      </c>
      <c r="B39" s="8" t="n">
        <v>0.02</v>
      </c>
      <c r="C39" s="10" t="n">
        <v>0</v>
      </c>
      <c r="E39" s="8" t="n">
        <v>-0.01</v>
      </c>
    </row>
    <row r="40" spans="1:6"/>
    <row r="41" spans="1:6">
      <c r="A41" s="4" t="s">
        <v>29</v>
      </c>
      <c r="B41" s="4" t="s">
        <v>66</v>
      </c>
    </row>
  </sheetData>
  <mergeCells count="7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A40:F40"/>
    <mergeCell ref="B41:F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7</v>
      </c>
    </row>
    <row r="3" spans="1:2">
      <c r="A3" s="3" t="s">
        <v>211</v>
      </c>
    </row>
    <row r="4" spans="1:2">
      <c r="A4" s="4" t="s">
        <v>231</v>
      </c>
      <c r="B4" s="4" t="s">
        <v>23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 customWidth="1" max="5" min="5" width="16"/>
    <col customWidth="1" max="6" min="6" width="14"/>
    <col customWidth="1" max="7" min="7" width="4"/>
    <col customWidth="1" max="8" min="8" width="14"/>
    <col customWidth="1" max="9" min="9" width="4"/>
  </cols>
  <sheetData>
    <row r="1" spans="1:9">
      <c r="A1" s="1" t="s">
        <v>1911</v>
      </c>
      <c r="B1" s="2" t="s">
        <v>1912</v>
      </c>
      <c r="E1" s="2" t="s">
        <v>1</v>
      </c>
    </row>
    <row r="2" spans="1:9">
      <c r="B2" s="2" t="s">
        <v>27</v>
      </c>
      <c r="C2" s="2" t="s">
        <v>28</v>
      </c>
      <c r="E2" s="2" t="s">
        <v>27</v>
      </c>
      <c r="F2" s="2" t="s">
        <v>28</v>
      </c>
      <c r="H2" s="2" t="s">
        <v>30</v>
      </c>
      <c r="I2" s="2" t="s">
        <v>76</v>
      </c>
    </row>
    <row r="3" spans="1:9">
      <c r="A3" s="3" t="s">
        <v>1886</v>
      </c>
    </row>
    <row r="4" spans="1:9">
      <c r="A4" s="4" t="s">
        <v>1913</v>
      </c>
      <c r="B4" s="10" t="n">
        <v>127200000</v>
      </c>
      <c r="C4" s="10" t="n">
        <v>122600000</v>
      </c>
      <c r="D4" s="4" t="s">
        <v>29</v>
      </c>
      <c r="E4" s="10" t="n">
        <v>127200000</v>
      </c>
      <c r="F4" s="10" t="n">
        <v>122600000</v>
      </c>
      <c r="G4" s="4" t="s">
        <v>29</v>
      </c>
    </row>
    <row r="5" spans="1:9">
      <c r="A5" s="4" t="s">
        <v>1914</v>
      </c>
      <c r="E5" s="5" t="n">
        <v>6400000</v>
      </c>
      <c r="F5" s="5" t="n">
        <v>200000</v>
      </c>
      <c r="G5" s="4" t="s">
        <v>76</v>
      </c>
      <c r="H5" s="10" t="n">
        <v>12100000</v>
      </c>
    </row>
    <row r="6" spans="1:9">
      <c r="A6" s="4" t="s">
        <v>969</v>
      </c>
    </row>
    <row r="7" spans="1:9">
      <c r="A7" s="3" t="s">
        <v>1886</v>
      </c>
    </row>
    <row r="8" spans="1:9">
      <c r="A8" s="4" t="s">
        <v>1913</v>
      </c>
      <c r="B8" s="5" t="n">
        <v>5800000</v>
      </c>
      <c r="C8" s="5" t="n">
        <v>3600000</v>
      </c>
      <c r="E8" s="5" t="n">
        <v>5800000</v>
      </c>
      <c r="F8" s="5" t="n">
        <v>3600000</v>
      </c>
    </row>
    <row r="9" spans="1:9">
      <c r="A9" s="4" t="s">
        <v>1914</v>
      </c>
      <c r="E9" s="5" t="n">
        <v>0</v>
      </c>
      <c r="F9" s="5" t="n">
        <v>0</v>
      </c>
    </row>
    <row r="10" spans="1:9">
      <c r="A10" s="4" t="s">
        <v>1900</v>
      </c>
    </row>
    <row r="11" spans="1:9">
      <c r="A11" s="3" t="s">
        <v>1886</v>
      </c>
    </row>
    <row r="12" spans="1:9">
      <c r="A12" s="4" t="s">
        <v>1913</v>
      </c>
      <c r="B12" s="5" t="n">
        <v>119200000</v>
      </c>
      <c r="C12" s="5" t="n">
        <v>116600000</v>
      </c>
      <c r="E12" s="5" t="n">
        <v>119200000</v>
      </c>
      <c r="F12" s="5" t="n">
        <v>116600000</v>
      </c>
    </row>
    <row r="13" spans="1:9">
      <c r="A13" s="4" t="s">
        <v>1914</v>
      </c>
      <c r="E13" s="5" t="n">
        <v>5800000</v>
      </c>
      <c r="F13" s="5" t="n">
        <v>0</v>
      </c>
    </row>
    <row r="14" spans="1:9">
      <c r="A14" s="4" t="s">
        <v>1903</v>
      </c>
    </row>
    <row r="15" spans="1:9">
      <c r="A15" s="3" t="s">
        <v>1886</v>
      </c>
    </row>
    <row r="16" spans="1:9">
      <c r="A16" s="4" t="s">
        <v>1913</v>
      </c>
      <c r="B16" s="5" t="n">
        <v>2400000</v>
      </c>
      <c r="C16" s="5" t="n">
        <v>2500000</v>
      </c>
      <c r="E16" s="10" t="n">
        <v>2400000</v>
      </c>
      <c r="F16" s="10" t="n">
        <v>2500000</v>
      </c>
    </row>
    <row r="17" spans="1:9">
      <c r="A17" s="4" t="s">
        <v>1914</v>
      </c>
      <c r="B17" s="10" t="n">
        <v>600000</v>
      </c>
      <c r="C17" s="10" t="n">
        <v>200000</v>
      </c>
    </row>
    <row r="18" spans="1:9">
      <c r="A18" s="4" t="s">
        <v>1909</v>
      </c>
    </row>
    <row r="19" spans="1:9">
      <c r="A19" s="3" t="s">
        <v>1886</v>
      </c>
    </row>
    <row r="20" spans="1:9">
      <c r="A20" s="4" t="s">
        <v>1915</v>
      </c>
      <c r="E20" s="4" t="s">
        <v>1511</v>
      </c>
    </row>
    <row r="21" spans="1:9">
      <c r="A21" s="4" t="s">
        <v>1916</v>
      </c>
      <c r="E21" s="4" t="s">
        <v>608</v>
      </c>
    </row>
    <row r="22" spans="1:9">
      <c r="A22" s="4" t="s">
        <v>1917</v>
      </c>
      <c r="E22" s="4" t="s">
        <v>1892</v>
      </c>
    </row>
    <row r="23" spans="1:9"/>
    <row r="24" spans="1:9">
      <c r="A24" s="4" t="s">
        <v>29</v>
      </c>
      <c r="B24" s="4" t="s">
        <v>66</v>
      </c>
    </row>
    <row r="25" spans="1:9">
      <c r="A25" s="4" t="s">
        <v>76</v>
      </c>
      <c r="B25" s="4" t="s">
        <v>114</v>
      </c>
    </row>
  </sheetData>
  <mergeCells count="28">
    <mergeCell ref="A1:A2"/>
    <mergeCell ref="B1:D1"/>
    <mergeCell ref="E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I23"/>
    <mergeCell ref="B24:I24"/>
    <mergeCell ref="B25:I25"/>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8</v>
      </c>
      <c r="B1" s="2" t="s">
        <v>1</v>
      </c>
    </row>
    <row r="2" spans="1:3">
      <c r="B2" s="2" t="s">
        <v>27</v>
      </c>
      <c r="C2" s="2" t="s">
        <v>28</v>
      </c>
    </row>
    <row r="3" spans="1:3">
      <c r="A3" s="3" t="s">
        <v>1919</v>
      </c>
    </row>
    <row r="4" spans="1:3">
      <c r="A4" s="4" t="s">
        <v>1891</v>
      </c>
      <c r="B4" s="4" t="s">
        <v>1160</v>
      </c>
    </row>
    <row r="5" spans="1:3">
      <c r="A5" s="4" t="s">
        <v>1189</v>
      </c>
    </row>
    <row r="6" spans="1:3">
      <c r="A6" s="3" t="s">
        <v>1919</v>
      </c>
    </row>
    <row r="7" spans="1:3">
      <c r="A7" s="4" t="s">
        <v>1891</v>
      </c>
      <c r="B7" s="4" t="s">
        <v>1190</v>
      </c>
    </row>
    <row r="8" spans="1:3">
      <c r="A8" s="4" t="s">
        <v>800</v>
      </c>
    </row>
    <row r="9" spans="1:3">
      <c r="A9" s="3" t="s">
        <v>1919</v>
      </c>
    </row>
    <row r="10" spans="1:3">
      <c r="A10" s="4" t="s">
        <v>1891</v>
      </c>
      <c r="B10" s="4" t="s">
        <v>1163</v>
      </c>
      <c r="C10" s="4" t="s">
        <v>1163</v>
      </c>
    </row>
    <row r="11" spans="1:3">
      <c r="A11" s="4" t="s">
        <v>1920</v>
      </c>
    </row>
    <row r="12" spans="1:3">
      <c r="A12" s="3" t="s">
        <v>1919</v>
      </c>
    </row>
    <row r="13" spans="1:3">
      <c r="A13" s="4" t="s">
        <v>1890</v>
      </c>
      <c r="B13" s="5" t="n">
        <v>17945922</v>
      </c>
      <c r="C13" s="5" t="n">
        <v>17945922</v>
      </c>
    </row>
    <row r="14" spans="1:3">
      <c r="A14" s="4" t="s">
        <v>1891</v>
      </c>
      <c r="B14" s="4" t="s">
        <v>1484</v>
      </c>
      <c r="C14" s="4" t="s">
        <v>1188</v>
      </c>
    </row>
    <row r="15" spans="1:3">
      <c r="A15" s="4" t="s">
        <v>1921</v>
      </c>
    </row>
    <row r="16" spans="1:3">
      <c r="A16" s="3" t="s">
        <v>1919</v>
      </c>
    </row>
    <row r="17" spans="1:3">
      <c r="A17" s="4" t="s">
        <v>1890</v>
      </c>
      <c r="B17" s="5" t="n">
        <v>42818182</v>
      </c>
      <c r="C17" s="5" t="n">
        <v>13700270</v>
      </c>
    </row>
    <row r="18" spans="1:3">
      <c r="A18" s="4" t="s">
        <v>1891</v>
      </c>
      <c r="B18" s="4" t="s">
        <v>1922</v>
      </c>
      <c r="C18" s="4" t="s">
        <v>1923</v>
      </c>
    </row>
    <row r="19" spans="1:3">
      <c r="A19" s="4" t="s">
        <v>1924</v>
      </c>
    </row>
    <row r="20" spans="1:3">
      <c r="A20" s="3" t="s">
        <v>1919</v>
      </c>
    </row>
    <row r="21" spans="1:3">
      <c r="A21" s="4" t="s">
        <v>1890</v>
      </c>
      <c r="B21" s="5" t="n">
        <v>38220051</v>
      </c>
      <c r="C21" s="5" t="n">
        <v>19705790</v>
      </c>
    </row>
    <row r="22" spans="1:3">
      <c r="A22" s="4" t="s">
        <v>1891</v>
      </c>
      <c r="B22" s="4" t="s">
        <v>693</v>
      </c>
      <c r="C22" s="4" t="s">
        <v>1925</v>
      </c>
    </row>
    <row r="23" spans="1:3">
      <c r="A23" s="4" t="s">
        <v>1926</v>
      </c>
    </row>
    <row r="24" spans="1:3">
      <c r="A24" s="3" t="s">
        <v>1919</v>
      </c>
    </row>
    <row r="25" spans="1:3">
      <c r="A25" s="4" t="s">
        <v>1890</v>
      </c>
      <c r="B25" s="5" t="n">
        <v>2025000</v>
      </c>
      <c r="C25" s="5" t="n">
        <v>2025000</v>
      </c>
    </row>
    <row r="26" spans="1:3">
      <c r="A26" s="4" t="s">
        <v>1891</v>
      </c>
      <c r="B26" s="4" t="s">
        <v>1927</v>
      </c>
      <c r="C26" s="4" t="s">
        <v>1927</v>
      </c>
    </row>
    <row r="27" spans="1:3">
      <c r="A27" s="4" t="s">
        <v>1928</v>
      </c>
    </row>
    <row r="28" spans="1:3">
      <c r="A28" s="3" t="s">
        <v>1919</v>
      </c>
    </row>
    <row r="29" spans="1:3">
      <c r="A29" s="4" t="s">
        <v>1890</v>
      </c>
      <c r="B29" s="5" t="n">
        <v>17764783</v>
      </c>
      <c r="C29" s="5" t="n">
        <v>17764783</v>
      </c>
    </row>
    <row r="30" spans="1:3">
      <c r="A30" s="4" t="s">
        <v>1891</v>
      </c>
      <c r="B30" s="4" t="s">
        <v>1929</v>
      </c>
      <c r="C30" s="4" t="s">
        <v>167</v>
      </c>
    </row>
    <row r="31" spans="1:3">
      <c r="A31" s="4" t="s">
        <v>1930</v>
      </c>
    </row>
    <row r="32" spans="1:3">
      <c r="A32" s="3" t="s">
        <v>1919</v>
      </c>
    </row>
    <row r="33" spans="1:3">
      <c r="A33" s="4" t="s">
        <v>1890</v>
      </c>
      <c r="B33" s="5" t="n">
        <v>12848016</v>
      </c>
      <c r="C33" s="5" t="n">
        <v>12848016</v>
      </c>
    </row>
    <row r="34" spans="1:3">
      <c r="A34" s="4" t="s">
        <v>1891</v>
      </c>
      <c r="B34" s="4" t="s">
        <v>1931</v>
      </c>
      <c r="C34" s="4" t="s">
        <v>1932</v>
      </c>
    </row>
    <row r="35" spans="1:3">
      <c r="A35" s="4" t="s">
        <v>1933</v>
      </c>
    </row>
    <row r="36" spans="1:3">
      <c r="A36" s="3" t="s">
        <v>1919</v>
      </c>
    </row>
    <row r="37" spans="1:3">
      <c r="A37" s="4" t="s">
        <v>1890</v>
      </c>
      <c r="B37" s="5" t="n">
        <v>363636</v>
      </c>
      <c r="C37" s="5" t="n">
        <v>1818182</v>
      </c>
    </row>
    <row r="38" spans="1:3">
      <c r="A38" s="4" t="s">
        <v>1891</v>
      </c>
      <c r="B38" s="4" t="s">
        <v>1402</v>
      </c>
      <c r="C38" s="4" t="s">
        <v>1934</v>
      </c>
    </row>
    <row r="39" spans="1:3">
      <c r="A39" s="4" t="s">
        <v>1935</v>
      </c>
    </row>
    <row r="40" spans="1:3">
      <c r="A40" s="3" t="s">
        <v>1919</v>
      </c>
    </row>
    <row r="41" spans="1:3">
      <c r="A41" s="4" t="s">
        <v>1890</v>
      </c>
      <c r="B41" s="5" t="n">
        <v>87117909</v>
      </c>
      <c r="C41" s="5" t="n">
        <v>0</v>
      </c>
    </row>
    <row r="42" spans="1:3">
      <c r="A42" s="4" t="s">
        <v>1891</v>
      </c>
      <c r="B42" s="4" t="s">
        <v>1936</v>
      </c>
      <c r="C42" s="4" t="s">
        <v>728</v>
      </c>
    </row>
    <row r="43" spans="1:3">
      <c r="A43" s="4" t="s">
        <v>1937</v>
      </c>
    </row>
    <row r="44" spans="1:3">
      <c r="A44" s="3" t="s">
        <v>1919</v>
      </c>
    </row>
    <row r="45" spans="1:3">
      <c r="A45" s="4" t="s">
        <v>1890</v>
      </c>
      <c r="B45" s="5" t="n">
        <v>21258503</v>
      </c>
      <c r="C45" s="5" t="n">
        <v>21258503</v>
      </c>
    </row>
    <row r="46" spans="1:3">
      <c r="A46" s="4" t="s">
        <v>1891</v>
      </c>
      <c r="B46" s="4" t="s">
        <v>1938</v>
      </c>
      <c r="C46" s="4" t="s">
        <v>1938</v>
      </c>
    </row>
    <row r="47" spans="1:3">
      <c r="A47" s="4" t="s">
        <v>1939</v>
      </c>
    </row>
    <row r="48" spans="1:3">
      <c r="A48" s="3" t="s">
        <v>1919</v>
      </c>
    </row>
    <row r="49" spans="1:3">
      <c r="A49" s="4" t="s">
        <v>1890</v>
      </c>
      <c r="B49" s="5" t="n">
        <v>2613491</v>
      </c>
      <c r="C49" s="5" t="n">
        <v>26134919</v>
      </c>
    </row>
    <row r="50" spans="1:3">
      <c r="A50" s="4" t="s">
        <v>1891</v>
      </c>
      <c r="B50" s="4" t="s">
        <v>1940</v>
      </c>
      <c r="C50" s="4" t="s">
        <v>1941</v>
      </c>
    </row>
    <row r="51" spans="1:3">
      <c r="A51" s="4" t="s">
        <v>1942</v>
      </c>
    </row>
    <row r="52" spans="1:3">
      <c r="A52" s="3" t="s">
        <v>1919</v>
      </c>
    </row>
    <row r="53" spans="1:3">
      <c r="A53" s="4" t="s">
        <v>1890</v>
      </c>
      <c r="B53" s="5" t="n">
        <v>3625124</v>
      </c>
      <c r="C53" s="5" t="n">
        <v>3625124</v>
      </c>
    </row>
    <row r="54" spans="1:3">
      <c r="A54" s="4" t="s">
        <v>1891</v>
      </c>
      <c r="B54" s="4" t="s">
        <v>1943</v>
      </c>
      <c r="C54" s="4" t="s">
        <v>1943</v>
      </c>
    </row>
    <row r="55" spans="1:3">
      <c r="A55" s="4" t="s">
        <v>1944</v>
      </c>
    </row>
    <row r="56" spans="1:3">
      <c r="A56" s="3" t="s">
        <v>1919</v>
      </c>
    </row>
    <row r="57" spans="1:3">
      <c r="A57" s="4" t="s">
        <v>1890</v>
      </c>
      <c r="B57" s="5" t="n">
        <v>246875821</v>
      </c>
      <c r="C57" s="5" t="n">
        <v>0</v>
      </c>
    </row>
    <row r="58" spans="1:3">
      <c r="A58" s="4" t="s">
        <v>1891</v>
      </c>
      <c r="B58" s="4" t="s">
        <v>1048</v>
      </c>
      <c r="C58" s="4" t="s">
        <v>728</v>
      </c>
    </row>
    <row r="59" spans="1:3">
      <c r="A59" s="4" t="s">
        <v>1945</v>
      </c>
    </row>
    <row r="60" spans="1:3">
      <c r="A60" s="3" t="s">
        <v>1919</v>
      </c>
    </row>
    <row r="61" spans="1:3">
      <c r="A61" s="4" t="s">
        <v>1890</v>
      </c>
      <c r="B61" s="5" t="n">
        <v>42850000</v>
      </c>
      <c r="C61" s="5" t="n">
        <v>42850000</v>
      </c>
    </row>
    <row r="62" spans="1:3">
      <c r="A62" s="4" t="s">
        <v>1891</v>
      </c>
      <c r="B62" s="4" t="s">
        <v>1946</v>
      </c>
      <c r="C62" s="4" t="s">
        <v>1947</v>
      </c>
    </row>
    <row r="63" spans="1:3">
      <c r="A63" s="4" t="s">
        <v>1948</v>
      </c>
    </row>
    <row r="64" spans="1:3">
      <c r="A64" s="3" t="s">
        <v>1919</v>
      </c>
    </row>
    <row r="65" spans="1:3">
      <c r="A65" s="4" t="s">
        <v>1890</v>
      </c>
      <c r="B65" s="5" t="n">
        <v>140000001</v>
      </c>
      <c r="C65" s="5" t="n">
        <v>140000001</v>
      </c>
    </row>
    <row r="66" spans="1:3">
      <c r="A66" s="4" t="s">
        <v>1891</v>
      </c>
      <c r="B66" s="4" t="s">
        <v>1190</v>
      </c>
      <c r="C66" s="4" t="s">
        <v>1190</v>
      </c>
    </row>
    <row r="67" spans="1:3">
      <c r="A67" s="4" t="s">
        <v>1949</v>
      </c>
    </row>
    <row r="68" spans="1:3">
      <c r="A68" s="3" t="s">
        <v>1919</v>
      </c>
    </row>
    <row r="69" spans="1:3">
      <c r="A69" s="4" t="s">
        <v>1890</v>
      </c>
      <c r="B69" s="5" t="n">
        <v>1737699</v>
      </c>
      <c r="C69" s="5" t="n">
        <v>1737699</v>
      </c>
    </row>
    <row r="70" spans="1:3">
      <c r="A70" s="4" t="s">
        <v>1891</v>
      </c>
      <c r="B70" s="4" t="s">
        <v>1163</v>
      </c>
      <c r="C70" s="4" t="s">
        <v>1163</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950</v>
      </c>
      <c r="B1" s="2" t="s">
        <v>1</v>
      </c>
    </row>
    <row r="2" spans="1:2">
      <c r="B2" s="2" t="s">
        <v>27</v>
      </c>
    </row>
    <row r="3" spans="1:2">
      <c r="A3" s="4" t="s">
        <v>1951</v>
      </c>
    </row>
    <row r="4" spans="1:2">
      <c r="A4" s="3" t="s">
        <v>1919</v>
      </c>
    </row>
    <row r="5" spans="1:2">
      <c r="A5" s="4" t="s">
        <v>1952</v>
      </c>
      <c r="B5" s="4" t="s">
        <v>5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7</v>
      </c>
    </row>
    <row r="3" spans="1:2">
      <c r="A3" s="3" t="s">
        <v>21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7</v>
      </c>
    </row>
    <row r="3" spans="1:2">
      <c r="A3" s="3" t="s">
        <v>21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7</v>
      </c>
    </row>
    <row r="3" spans="1:2">
      <c r="A3" s="3" t="s">
        <v>211</v>
      </c>
    </row>
    <row r="4" spans="1:2">
      <c r="A4" s="4" t="s">
        <v>8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7</v>
      </c>
    </row>
    <row r="3" spans="1:2">
      <c r="A3" s="3" t="s">
        <v>211</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7</v>
      </c>
    </row>
    <row r="3" spans="1:2">
      <c r="A3" s="3" t="s">
        <v>21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7</v>
      </c>
    </row>
    <row r="3" spans="1:2">
      <c r="A3" s="3" t="s">
        <v>211</v>
      </c>
    </row>
    <row r="4" spans="1:2">
      <c r="A4" s="4" t="s">
        <v>89</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7</v>
      </c>
    </row>
    <row r="3" spans="1:2">
      <c r="A3" s="3" t="s">
        <v>211</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7</v>
      </c>
    </row>
    <row r="3" spans="1:2">
      <c r="A3" s="3" t="s">
        <v>211</v>
      </c>
    </row>
    <row r="4" spans="1:2">
      <c r="A4" s="4" t="s">
        <v>87</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7</v>
      </c>
    </row>
    <row r="3" spans="1:2">
      <c r="A3" s="3" t="s">
        <v>21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68"/>
    <col customWidth="1" max="3" min="3" width="16"/>
    <col customWidth="1" max="4" min="4" width="14"/>
    <col customWidth="1" max="5" min="5" width="4"/>
    <col customWidth="1" max="6" min="6" width="14"/>
    <col customWidth="1" max="7" min="7" width="4"/>
  </cols>
  <sheetData>
    <row r="1" spans="1:7">
      <c r="A1" s="1" t="s">
        <v>67</v>
      </c>
      <c r="C1" s="2" t="s">
        <v>1</v>
      </c>
    </row>
    <row r="2" spans="1:7">
      <c r="C2" s="2" t="s">
        <v>27</v>
      </c>
      <c r="D2" s="2" t="s">
        <v>28</v>
      </c>
      <c r="E2" s="2" t="s">
        <v>29</v>
      </c>
      <c r="F2" s="2" t="s">
        <v>30</v>
      </c>
      <c r="G2" s="2" t="s">
        <v>29</v>
      </c>
    </row>
    <row r="3" spans="1:7">
      <c r="A3" s="3" t="s">
        <v>68</v>
      </c>
    </row>
    <row r="4" spans="1:7">
      <c r="A4" s="4" t="s">
        <v>55</v>
      </c>
      <c r="C4" s="6" t="n">
        <v>-7.7</v>
      </c>
      <c r="D4" s="6" t="n">
        <v>169.1</v>
      </c>
      <c r="F4" s="6" t="n">
        <v>-247.8</v>
      </c>
    </row>
    <row r="5" spans="1:7">
      <c r="A5" s="4" t="s">
        <v>69</v>
      </c>
      <c r="B5" s="4" t="s">
        <v>70</v>
      </c>
      <c r="C5" s="7" t="n">
        <v>279.2</v>
      </c>
      <c r="D5" s="7" t="n">
        <v>121.4</v>
      </c>
      <c r="F5" s="7" t="n">
        <v>-635.5</v>
      </c>
    </row>
    <row r="6" spans="1:7">
      <c r="A6" s="4" t="s">
        <v>71</v>
      </c>
      <c r="C6" s="7" t="n">
        <v>-0.7</v>
      </c>
      <c r="D6" s="7" t="n">
        <v>-8.300000000000001</v>
      </c>
      <c r="F6" s="7" t="n">
        <v>0.4</v>
      </c>
    </row>
    <row r="7" spans="1:7">
      <c r="A7" s="4" t="s">
        <v>72</v>
      </c>
      <c r="C7" s="7" t="n">
        <v>279.9</v>
      </c>
      <c r="D7" s="7" t="n">
        <v>129.7</v>
      </c>
      <c r="F7" s="7" t="n">
        <v>-635.9</v>
      </c>
    </row>
    <row r="8" spans="1:7">
      <c r="A8" s="4" t="s">
        <v>73</v>
      </c>
      <c r="C8" s="7" t="n">
        <v>271.5</v>
      </c>
      <c r="D8" s="7" t="n">
        <v>290.5</v>
      </c>
      <c r="F8" s="7" t="n">
        <v>-883.3</v>
      </c>
    </row>
    <row r="9" spans="1:7">
      <c r="A9" s="4" t="s">
        <v>74</v>
      </c>
      <c r="C9" s="7" t="n">
        <v>260.5</v>
      </c>
      <c r="D9" s="7" t="n">
        <v>279.6</v>
      </c>
      <c r="F9" s="7" t="n">
        <v>-882.8</v>
      </c>
    </row>
    <row r="10" spans="1:7">
      <c r="A10" s="4" t="s">
        <v>75</v>
      </c>
      <c r="C10" s="5" t="n">
        <v>11</v>
      </c>
      <c r="D10" s="7" t="n">
        <v>10.9</v>
      </c>
      <c r="F10" s="7" t="n">
        <v>-0.5</v>
      </c>
    </row>
    <row r="11" spans="1:7">
      <c r="A11" s="4" t="s">
        <v>73</v>
      </c>
      <c r="C11" s="6" t="n">
        <v>271.5</v>
      </c>
      <c r="D11" s="6" t="n">
        <v>290.5</v>
      </c>
      <c r="F11" s="6" t="n">
        <v>-883.3</v>
      </c>
    </row>
    <row r="12" spans="1:7"/>
    <row r="13" spans="1:7">
      <c r="A13" s="4" t="s">
        <v>29</v>
      </c>
      <c r="B13" s="4" t="s">
        <v>66</v>
      </c>
    </row>
    <row r="14" spans="1:7">
      <c r="A14" s="4" t="s">
        <v>76</v>
      </c>
      <c r="B14" s="4" t="s">
        <v>77</v>
      </c>
    </row>
    <row r="15" spans="1:7">
      <c r="A15" s="4" t="s">
        <v>78</v>
      </c>
      <c r="B15" s="4" t="s">
        <v>79</v>
      </c>
    </row>
  </sheetData>
  <mergeCells count="24">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A12:F12"/>
    <mergeCell ref="B13:F13"/>
    <mergeCell ref="B14:F14"/>
    <mergeCell ref="B15:F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7</v>
      </c>
    </row>
    <row r="3" spans="1:2">
      <c r="A3" s="3" t="s">
        <v>21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7</v>
      </c>
    </row>
    <row r="3" spans="1:2">
      <c r="A3" s="3" t="s">
        <v>211</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7</v>
      </c>
    </row>
    <row r="3" spans="1:2">
      <c r="A3" s="3" t="s">
        <v>21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7</v>
      </c>
    </row>
    <row r="3" spans="1:2">
      <c r="A3" s="3" t="s">
        <v>211</v>
      </c>
    </row>
    <row r="4" spans="1:2">
      <c r="A4" s="4" t="s">
        <v>105</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7</v>
      </c>
    </row>
    <row r="3" spans="1:2">
      <c r="A3" s="3" t="s">
        <v>211</v>
      </c>
    </row>
    <row r="4" spans="1:2">
      <c r="A4" s="4" t="s">
        <v>106</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7</v>
      </c>
    </row>
    <row r="3" spans="1:2">
      <c r="A3" s="3" t="s">
        <v>211</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7</v>
      </c>
    </row>
    <row r="3" spans="1:2">
      <c r="A3" s="3" t="s">
        <v>211</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7</v>
      </c>
    </row>
    <row r="3" spans="1:2">
      <c r="A3" s="3" t="s">
        <v>211</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7</v>
      </c>
    </row>
    <row r="3" spans="1:2">
      <c r="A3" s="3" t="s">
        <v>211</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7</v>
      </c>
    </row>
    <row r="3" spans="1:2">
      <c r="A3" s="3" t="s">
        <v>211</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v>
      </c>
      <c r="B1" s="2" t="s">
        <v>1</v>
      </c>
    </row>
    <row r="2" spans="1:4">
      <c r="B2" s="2" t="s">
        <v>27</v>
      </c>
      <c r="C2" s="2" t="s">
        <v>28</v>
      </c>
      <c r="D2" s="2" t="s">
        <v>30</v>
      </c>
    </row>
    <row r="3" spans="1:4">
      <c r="A3" s="3" t="s">
        <v>68</v>
      </c>
    </row>
    <row r="4" spans="1:4">
      <c r="A4" s="4" t="s">
        <v>81</v>
      </c>
      <c r="B4" s="10" t="n">
        <v>0</v>
      </c>
      <c r="C4" s="10" t="n">
        <v>0</v>
      </c>
      <c r="D4" s="10"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7</v>
      </c>
    </row>
    <row r="3" spans="1:2">
      <c r="A3" s="3" t="s">
        <v>211</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7</v>
      </c>
    </row>
    <row r="3" spans="1:2">
      <c r="A3" s="3" t="s">
        <v>211</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7</v>
      </c>
    </row>
    <row r="3" spans="1:2">
      <c r="A3" s="3" t="s">
        <v>211</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7</v>
      </c>
    </row>
    <row r="3" spans="1:2">
      <c r="A3" s="3" t="s">
        <v>211</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7</v>
      </c>
    </row>
    <row r="3" spans="1:2">
      <c r="A3" s="3" t="s">
        <v>211</v>
      </c>
    </row>
    <row r="4" spans="1:2">
      <c r="A4" s="4" t="s">
        <v>274</v>
      </c>
      <c r="B4" s="4" t="s">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7</v>
      </c>
    </row>
    <row r="3" spans="1:2">
      <c r="A3" s="3" t="s">
        <v>211</v>
      </c>
    </row>
    <row r="4" spans="1:2">
      <c r="A4" s="4" t="s">
        <v>276</v>
      </c>
      <c r="B4"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7</v>
      </c>
    </row>
    <row r="3" spans="1:2">
      <c r="A3" s="3" t="s">
        <v>211</v>
      </c>
    </row>
    <row r="4" spans="1:2">
      <c r="A4" s="4" t="s">
        <v>278</v>
      </c>
      <c r="B4" s="4"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7</v>
      </c>
    </row>
    <row r="3" spans="1:2">
      <c r="A3" s="3" t="s">
        <v>211</v>
      </c>
    </row>
    <row r="4" spans="1:2">
      <c r="A4" s="4" t="s">
        <v>280</v>
      </c>
      <c r="B4"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7</v>
      </c>
    </row>
    <row r="3" spans="1:2">
      <c r="A3" s="3" t="s">
        <v>211</v>
      </c>
    </row>
    <row r="4" spans="1:2">
      <c r="A4" s="4" t="s">
        <v>282</v>
      </c>
      <c r="B4" s="4" t="s">
        <v>2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7</v>
      </c>
    </row>
    <row r="3" spans="1:2">
      <c r="A3" s="3" t="s">
        <v>211</v>
      </c>
    </row>
    <row r="4" spans="1:2">
      <c r="A4" s="4" t="s">
        <v>284</v>
      </c>
      <c r="B4" s="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63"/>
    <col customWidth="1" max="3" min="3" width="14"/>
    <col customWidth="1" max="4" min="4" width="4"/>
  </cols>
  <sheetData>
    <row r="1" spans="1:4">
      <c r="A1" s="1" t="s">
        <v>82</v>
      </c>
      <c r="B1" s="2" t="s">
        <v>27</v>
      </c>
      <c r="C1" s="2" t="s">
        <v>28</v>
      </c>
      <c r="D1" s="2" t="s">
        <v>29</v>
      </c>
    </row>
    <row r="2" spans="1:4">
      <c r="A2" s="3" t="s">
        <v>83</v>
      </c>
    </row>
    <row r="3" spans="1:4">
      <c r="A3" s="4" t="s">
        <v>84</v>
      </c>
      <c r="B3" s="6" t="n">
        <v>5505.7</v>
      </c>
      <c r="C3" s="6" t="n">
        <v>5258.8</v>
      </c>
    </row>
    <row r="4" spans="1:4">
      <c r="A4" s="4" t="s">
        <v>85</v>
      </c>
      <c r="B4" s="7" t="n">
        <v>4892.9</v>
      </c>
      <c r="C4" s="7" t="n">
        <v>4524.6</v>
      </c>
    </row>
    <row r="5" spans="1:4">
      <c r="A5" s="4" t="s">
        <v>86</v>
      </c>
      <c r="B5" s="7" t="n">
        <v>76.59999999999999</v>
      </c>
      <c r="C5" s="7" t="n">
        <v>317.8</v>
      </c>
    </row>
    <row r="6" spans="1:4">
      <c r="A6" s="4" t="s">
        <v>87</v>
      </c>
      <c r="B6" s="7" t="n">
        <v>132.8</v>
      </c>
      <c r="C6" s="7" t="n">
        <v>132.8</v>
      </c>
    </row>
    <row r="7" spans="1:4">
      <c r="A7" s="4" t="s">
        <v>88</v>
      </c>
      <c r="B7" s="7" t="n">
        <v>171.3</v>
      </c>
      <c r="C7" s="7" t="n">
        <v>170.7</v>
      </c>
    </row>
    <row r="8" spans="1:4">
      <c r="A8" s="4" t="s">
        <v>89</v>
      </c>
      <c r="B8" s="7" t="n">
        <v>104.6</v>
      </c>
      <c r="C8" s="7" t="n">
        <v>19.7</v>
      </c>
    </row>
    <row r="9" spans="1:4">
      <c r="A9" s="4" t="s">
        <v>90</v>
      </c>
      <c r="B9" s="7" t="n">
        <v>55.5</v>
      </c>
      <c r="C9" s="7" t="n">
        <v>44.5</v>
      </c>
    </row>
    <row r="10" spans="1:4">
      <c r="A10" s="4" t="s">
        <v>91</v>
      </c>
      <c r="B10" s="5" t="n">
        <v>72</v>
      </c>
      <c r="C10" s="7" t="n">
        <v>48.7</v>
      </c>
    </row>
    <row r="11" spans="1:4">
      <c r="A11" s="4" t="s">
        <v>92</v>
      </c>
      <c r="B11" s="7" t="n">
        <v>1114.4</v>
      </c>
      <c r="C11" s="7" t="n">
        <v>1052.7</v>
      </c>
    </row>
    <row r="12" spans="1:4">
      <c r="A12" s="4" t="s">
        <v>87</v>
      </c>
      <c r="B12" s="7" t="n">
        <v>393.5</v>
      </c>
      <c r="C12" s="7" t="n">
        <v>329.4</v>
      </c>
    </row>
    <row r="13" spans="1:4">
      <c r="A13" s="4" t="s">
        <v>93</v>
      </c>
      <c r="B13" s="7" t="n">
        <v>201.9</v>
      </c>
      <c r="C13" s="7" t="n">
        <v>170.2</v>
      </c>
    </row>
    <row r="14" spans="1:4">
      <c r="A14" s="4" t="s">
        <v>94</v>
      </c>
      <c r="B14" s="5" t="n">
        <v>479</v>
      </c>
      <c r="C14" s="7" t="n">
        <v>526.7</v>
      </c>
      <c r="D14" s="4" t="s">
        <v>76</v>
      </c>
    </row>
    <row r="15" spans="1:4">
      <c r="A15" s="4" t="s">
        <v>95</v>
      </c>
      <c r="B15" s="5" t="n">
        <v>40</v>
      </c>
      <c r="C15" s="7" t="n">
        <v>26.4</v>
      </c>
    </row>
    <row r="16" spans="1:4">
      <c r="A16" s="4" t="s">
        <v>96</v>
      </c>
      <c r="B16" s="7" t="n">
        <v>6620.1</v>
      </c>
      <c r="C16" s="7" t="n">
        <v>6311.5</v>
      </c>
    </row>
    <row r="17" spans="1:4">
      <c r="A17" s="3" t="s">
        <v>97</v>
      </c>
    </row>
    <row r="18" spans="1:4">
      <c r="A18" s="4" t="s">
        <v>98</v>
      </c>
      <c r="B18" s="7" t="n">
        <v>3275.8</v>
      </c>
      <c r="C18" s="7" t="n">
        <v>3050.7</v>
      </c>
    </row>
    <row r="19" spans="1:4">
      <c r="A19" s="4" t="s">
        <v>99</v>
      </c>
      <c r="B19" s="7" t="n">
        <v>3622.5</v>
      </c>
      <c r="C19" s="7" t="n">
        <v>59.6</v>
      </c>
    </row>
    <row r="20" spans="1:4">
      <c r="A20" s="4" t="s">
        <v>100</v>
      </c>
      <c r="B20" s="5" t="n">
        <v>0</v>
      </c>
      <c r="C20" s="7" t="n">
        <v>3562.9</v>
      </c>
    </row>
    <row r="21" spans="1:4">
      <c r="A21" s="4" t="s">
        <v>101</v>
      </c>
      <c r="B21" s="7" t="n">
        <v>-1817.8</v>
      </c>
      <c r="C21" s="7" t="n">
        <v>-2124.4</v>
      </c>
    </row>
    <row r="22" spans="1:4">
      <c r="A22" s="4" t="s">
        <v>102</v>
      </c>
      <c r="B22" s="7" t="n">
        <v>1471.1</v>
      </c>
      <c r="C22" s="7" t="n">
        <v>1552.6</v>
      </c>
    </row>
    <row r="23" spans="1:4">
      <c r="A23" s="4" t="s">
        <v>60</v>
      </c>
      <c r="B23" s="7" t="n">
        <v>127.2</v>
      </c>
      <c r="C23" s="7" t="n">
        <v>122.6</v>
      </c>
    </row>
    <row r="24" spans="1:4">
      <c r="A24" s="4" t="s">
        <v>103</v>
      </c>
      <c r="B24" s="5" t="n">
        <v>3403</v>
      </c>
      <c r="C24" s="7" t="n">
        <v>3173.3</v>
      </c>
    </row>
    <row r="25" spans="1:4">
      <c r="A25" s="4" t="s">
        <v>104</v>
      </c>
      <c r="B25" s="7" t="n">
        <v>2363.1</v>
      </c>
      <c r="C25" s="7" t="n">
        <v>2278.8</v>
      </c>
    </row>
    <row r="26" spans="1:4">
      <c r="A26" s="4" t="s">
        <v>91</v>
      </c>
      <c r="B26" s="7" t="n">
        <v>453.9</v>
      </c>
      <c r="C26" s="7" t="n">
        <v>458.6</v>
      </c>
    </row>
    <row r="27" spans="1:4">
      <c r="A27" s="4" t="s">
        <v>105</v>
      </c>
      <c r="B27" s="7" t="n">
        <v>1587.9</v>
      </c>
      <c r="C27" s="7" t="n">
        <v>1504.9</v>
      </c>
    </row>
    <row r="28" spans="1:4">
      <c r="A28" s="4" t="s">
        <v>106</v>
      </c>
      <c r="B28" s="7" t="n">
        <v>321.3</v>
      </c>
      <c r="C28" s="7" t="n">
        <v>291.7</v>
      </c>
    </row>
    <row r="29" spans="1:4">
      <c r="A29" s="4" t="s">
        <v>40</v>
      </c>
      <c r="B29" s="5" t="n">
        <v>0</v>
      </c>
      <c r="C29" s="7" t="n">
        <v>23.6</v>
      </c>
    </row>
    <row r="30" spans="1:4">
      <c r="A30" s="4" t="s">
        <v>107</v>
      </c>
      <c r="B30" s="5" t="n">
        <v>854</v>
      </c>
      <c r="C30" s="7" t="n">
        <v>859.4</v>
      </c>
    </row>
    <row r="31" spans="1:4">
      <c r="A31" s="4" t="s">
        <v>108</v>
      </c>
      <c r="B31" s="7" t="n">
        <v>548.5</v>
      </c>
      <c r="C31" s="7" t="n">
        <v>543.3</v>
      </c>
    </row>
    <row r="32" spans="1:4">
      <c r="A32" s="4" t="s">
        <v>109</v>
      </c>
      <c r="B32" s="7" t="n">
        <v>16.3</v>
      </c>
      <c r="C32" s="7" t="n">
        <v>20.2</v>
      </c>
    </row>
    <row r="33" spans="1:4">
      <c r="A33" s="4" t="s">
        <v>110</v>
      </c>
      <c r="B33" s="7" t="n">
        <v>77.5</v>
      </c>
      <c r="C33" s="7" t="n">
        <v>107.9</v>
      </c>
    </row>
    <row r="34" spans="1:4">
      <c r="A34" s="4" t="s">
        <v>111</v>
      </c>
      <c r="B34" s="7" t="n">
        <v>193.6</v>
      </c>
      <c r="C34" s="5" t="n">
        <v>188</v>
      </c>
    </row>
    <row r="35" spans="1:4">
      <c r="A35" s="4" t="s">
        <v>112</v>
      </c>
      <c r="B35" s="7" t="n">
        <v>18.1</v>
      </c>
      <c r="C35" s="5" t="n">
        <v>0</v>
      </c>
    </row>
    <row r="36" spans="1:4">
      <c r="A36" s="4" t="s">
        <v>113</v>
      </c>
      <c r="B36" s="6" t="n">
        <v>6620.1</v>
      </c>
      <c r="C36" s="6" t="n">
        <v>6311.5</v>
      </c>
    </row>
    <row r="37" spans="1:4"/>
    <row r="38" spans="1:4">
      <c r="A38" s="4" t="s">
        <v>29</v>
      </c>
      <c r="B38" s="4" t="s">
        <v>66</v>
      </c>
    </row>
    <row r="39" spans="1:4">
      <c r="A39" s="4" t="s">
        <v>76</v>
      </c>
      <c r="B39" s="4" t="s">
        <v>114</v>
      </c>
    </row>
  </sheetData>
  <mergeCells count="3">
    <mergeCell ref="A37:D37"/>
    <mergeCell ref="B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7</v>
      </c>
    </row>
    <row r="3" spans="1:2">
      <c r="A3" s="3" t="s">
        <v>211</v>
      </c>
    </row>
    <row r="4" spans="1:2">
      <c r="A4" s="4" t="s">
        <v>286</v>
      </c>
      <c r="B4" s="4" t="s">
        <v>2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7</v>
      </c>
    </row>
    <row r="3" spans="1:2">
      <c r="A3" s="3" t="s">
        <v>211</v>
      </c>
    </row>
    <row r="4" spans="1:2">
      <c r="A4" s="4" t="s">
        <v>288</v>
      </c>
      <c r="B4" s="4" t="s">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7</v>
      </c>
    </row>
    <row r="3" spans="1:2">
      <c r="A3" s="3" t="s">
        <v>21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53</v>
      </c>
      <c r="B21" s="4" t="s">
        <v>325</v>
      </c>
    </row>
    <row r="22" spans="1:2">
      <c r="A22" s="4" t="s">
        <v>326</v>
      </c>
      <c r="B22" s="4" t="s">
        <v>327</v>
      </c>
    </row>
    <row r="23" spans="1:2">
      <c r="A23" s="4" t="s">
        <v>328</v>
      </c>
      <c r="B23" s="4" t="s">
        <v>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7</v>
      </c>
    </row>
    <row r="3" spans="1:2">
      <c r="A3" s="3" t="s">
        <v>21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7</v>
      </c>
      <c r="B1" s="2" t="s">
        <v>1</v>
      </c>
    </row>
    <row r="2" spans="1:2">
      <c r="B2" s="2" t="s">
        <v>27</v>
      </c>
    </row>
    <row r="3" spans="1:2">
      <c r="A3" s="3" t="s">
        <v>211</v>
      </c>
    </row>
    <row r="4" spans="1:2">
      <c r="A4" s="4" t="s">
        <v>338</v>
      </c>
      <c r="B4" s="4" t="s">
        <v>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0</v>
      </c>
      <c r="B1" s="2" t="s">
        <v>1</v>
      </c>
    </row>
    <row r="2" spans="1:2">
      <c r="B2" s="2" t="s">
        <v>27</v>
      </c>
    </row>
    <row r="3" spans="1:2">
      <c r="A3" s="3" t="s">
        <v>211</v>
      </c>
    </row>
    <row r="4" spans="1:2">
      <c r="A4" s="4" t="s">
        <v>341</v>
      </c>
      <c r="B4" s="4" t="s">
        <v>3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7</v>
      </c>
    </row>
    <row r="3" spans="1:2">
      <c r="A3" s="3" t="s">
        <v>211</v>
      </c>
    </row>
    <row r="4" spans="1:2">
      <c r="A4" s="4" t="s">
        <v>344</v>
      </c>
      <c r="B4" s="4" t="s">
        <v>3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7</v>
      </c>
    </row>
    <row r="3" spans="1:2">
      <c r="A3" s="3" t="s">
        <v>211</v>
      </c>
    </row>
    <row r="4" spans="1:2">
      <c r="A4" s="4" t="s">
        <v>347</v>
      </c>
      <c r="B4" s="4" t="s">
        <v>3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7</v>
      </c>
    </row>
    <row r="3" spans="1:2">
      <c r="A3" s="3" t="s">
        <v>21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7</v>
      </c>
    </row>
    <row r="3" spans="1:2">
      <c r="A3" s="3" t="s">
        <v>211</v>
      </c>
    </row>
    <row r="4" spans="1:2">
      <c r="A4" s="4" t="s">
        <v>365</v>
      </c>
      <c r="B4" s="4" t="s">
        <v>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44"/>
    <col customWidth="1" max="6" min="6" width="23"/>
    <col customWidth="1" max="7" min="7" width="48"/>
    <col customWidth="1" max="8" min="8" width="4"/>
    <col customWidth="1" max="9" min="9" width="24"/>
    <col customWidth="1" max="10" min="10" width="4"/>
    <col customWidth="1" max="11" min="11" width="27"/>
    <col customWidth="1" max="12" min="12" width="49"/>
    <col customWidth="1" max="13" min="13" width="35"/>
  </cols>
  <sheetData>
    <row r="1" spans="1:13">
      <c r="A1" s="1" t="s">
        <v>115</v>
      </c>
      <c r="C1" s="2" t="s">
        <v>116</v>
      </c>
      <c r="E1" s="2" t="s">
        <v>117</v>
      </c>
      <c r="F1" s="2" t="s">
        <v>118</v>
      </c>
      <c r="G1" s="2" t="s">
        <v>119</v>
      </c>
      <c r="H1" s="2" t="s">
        <v>29</v>
      </c>
      <c r="I1" s="2" t="s">
        <v>120</v>
      </c>
      <c r="J1" s="2" t="s">
        <v>76</v>
      </c>
      <c r="K1" s="2" t="s">
        <v>121</v>
      </c>
      <c r="L1" s="2" t="s">
        <v>122</v>
      </c>
      <c r="M1" s="2" t="s">
        <v>123</v>
      </c>
    </row>
    <row r="2" spans="1:13">
      <c r="A2" s="4" t="s">
        <v>124</v>
      </c>
      <c r="C2" s="6" t="n">
        <v>3663.3</v>
      </c>
      <c r="F2" s="6" t="n">
        <v>3470.8</v>
      </c>
      <c r="G2" s="6" t="n">
        <v>-1766.8</v>
      </c>
      <c r="I2" s="6" t="n">
        <v>130.3</v>
      </c>
      <c r="K2" s="6" t="n">
        <v>1704.5</v>
      </c>
      <c r="L2" s="6" t="n">
        <v>3538.8</v>
      </c>
      <c r="M2" s="6" t="n">
        <v>124.5</v>
      </c>
    </row>
    <row r="3" spans="1:13">
      <c r="A3" s="4" t="s">
        <v>125</v>
      </c>
      <c r="B3" s="4" t="s">
        <v>78</v>
      </c>
      <c r="C3" s="7" t="n">
        <v>-7.6</v>
      </c>
      <c r="G3" s="7" t="n">
        <v>0.9</v>
      </c>
      <c r="K3" s="7" t="n">
        <v>-8.5</v>
      </c>
      <c r="L3" s="7" t="n">
        <v>-7.6</v>
      </c>
    </row>
    <row r="4" spans="1:13">
      <c r="A4" s="4" t="s">
        <v>126</v>
      </c>
      <c r="B4" s="4" t="s">
        <v>78</v>
      </c>
      <c r="C4" s="7" t="n">
        <v>3655.7</v>
      </c>
      <c r="F4" s="7" t="n">
        <v>3470.8</v>
      </c>
      <c r="G4" s="7" t="n">
        <v>-1765.9</v>
      </c>
      <c r="I4" s="7" t="n">
        <v>130.3</v>
      </c>
      <c r="K4" s="5" t="n">
        <v>1696</v>
      </c>
      <c r="L4" s="7" t="n">
        <v>3531.2</v>
      </c>
      <c r="M4" s="7" t="n">
        <v>124.5</v>
      </c>
    </row>
    <row r="5" spans="1:13">
      <c r="A5" s="4" t="s">
        <v>127</v>
      </c>
      <c r="E5" s="5" t="n">
        <v>771416491</v>
      </c>
    </row>
    <row r="6" spans="1:13">
      <c r="A6" s="4" t="s">
        <v>128</v>
      </c>
      <c r="B6" s="4" t="s">
        <v>78</v>
      </c>
      <c r="E6" s="5" t="n">
        <v>771416491</v>
      </c>
    </row>
    <row r="7" spans="1:13">
      <c r="A7" s="4" t="s">
        <v>129</v>
      </c>
      <c r="C7" s="7" t="n">
        <v>-242.6</v>
      </c>
    </row>
    <row r="8" spans="1:13">
      <c r="A8" s="4" t="s">
        <v>55</v>
      </c>
      <c r="B8" s="4" t="s">
        <v>78</v>
      </c>
      <c r="C8" s="7" t="n">
        <v>-247.8</v>
      </c>
      <c r="K8" s="7" t="n">
        <v>-247.3</v>
      </c>
      <c r="L8" s="7" t="n">
        <v>-247.3</v>
      </c>
      <c r="M8" s="7" t="n">
        <v>-0.5</v>
      </c>
    </row>
    <row r="9" spans="1:13">
      <c r="A9" s="4" t="s">
        <v>130</v>
      </c>
      <c r="C9" s="7" t="n">
        <v>-636.6</v>
      </c>
    </row>
    <row r="10" spans="1:13">
      <c r="A10" s="4" t="s">
        <v>131</v>
      </c>
      <c r="B10" s="4" t="s">
        <v>78</v>
      </c>
      <c r="C10" s="7" t="n">
        <v>-635.5</v>
      </c>
      <c r="D10" s="4" t="s">
        <v>132</v>
      </c>
      <c r="G10" s="7" t="n">
        <v>-635.5</v>
      </c>
      <c r="L10" s="7" t="n">
        <v>-635.5</v>
      </c>
    </row>
    <row r="11" spans="1:13">
      <c r="A11" s="4" t="s">
        <v>133</v>
      </c>
      <c r="C11" s="7" t="n">
        <v>-879.2</v>
      </c>
    </row>
    <row r="12" spans="1:13">
      <c r="A12" s="4" t="s">
        <v>134</v>
      </c>
      <c r="B12" s="4" t="s">
        <v>78</v>
      </c>
      <c r="C12" s="7" t="n">
        <v>-883.3</v>
      </c>
      <c r="G12" s="7" t="n">
        <v>-635.5</v>
      </c>
      <c r="K12" s="7" t="n">
        <v>-247.3</v>
      </c>
      <c r="L12" s="7" t="n">
        <v>-882.8</v>
      </c>
      <c r="M12" s="7" t="n">
        <v>-0.5</v>
      </c>
    </row>
    <row r="13" spans="1:13">
      <c r="A13" s="4" t="s">
        <v>135</v>
      </c>
      <c r="B13" s="4" t="s">
        <v>78</v>
      </c>
      <c r="C13" s="7" t="n">
        <v>-27.2</v>
      </c>
      <c r="K13" s="7" t="n">
        <v>-15.1</v>
      </c>
      <c r="L13" s="7" t="n">
        <v>-15.1</v>
      </c>
      <c r="M13" s="7" t="n">
        <v>-12.1</v>
      </c>
    </row>
    <row r="14" spans="1:13">
      <c r="A14" s="4" t="s">
        <v>136</v>
      </c>
      <c r="B14" s="4" t="s">
        <v>78</v>
      </c>
      <c r="C14" s="7" t="n">
        <v>10.7</v>
      </c>
      <c r="I14" s="7" t="n">
        <v>10.7</v>
      </c>
      <c r="L14" s="7" t="n">
        <v>10.7</v>
      </c>
    </row>
    <row r="15" spans="1:13">
      <c r="A15" s="4" t="s">
        <v>137</v>
      </c>
      <c r="B15" s="4" t="s">
        <v>78</v>
      </c>
      <c r="C15" s="7" t="n">
        <v>0.2</v>
      </c>
      <c r="I15" s="7" t="n">
        <v>0.2</v>
      </c>
      <c r="L15" s="7" t="n">
        <v>0.2</v>
      </c>
    </row>
    <row r="16" spans="1:13">
      <c r="A16" s="4" t="s">
        <v>138</v>
      </c>
      <c r="B16" s="4" t="s">
        <v>78</v>
      </c>
      <c r="C16" s="7" t="n">
        <v>0.2</v>
      </c>
      <c r="F16" s="7" t="n">
        <v>0.2</v>
      </c>
      <c r="L16" s="7" t="n">
        <v>0.2</v>
      </c>
    </row>
    <row r="17" spans="1:13">
      <c r="A17" s="4" t="s">
        <v>139</v>
      </c>
      <c r="B17" s="4" t="s">
        <v>78</v>
      </c>
      <c r="E17" s="5" t="n">
        <v>5177671</v>
      </c>
    </row>
    <row r="18" spans="1:13">
      <c r="A18" s="4" t="s">
        <v>140</v>
      </c>
      <c r="C18" s="5" t="n">
        <v>2768</v>
      </c>
    </row>
    <row r="19" spans="1:13">
      <c r="A19" s="4" t="s">
        <v>141</v>
      </c>
      <c r="B19" s="4" t="s">
        <v>78</v>
      </c>
      <c r="C19" s="7" t="n">
        <v>2756.3</v>
      </c>
      <c r="F19" s="5" t="n">
        <v>3471</v>
      </c>
      <c r="G19" s="7" t="n">
        <v>-2401.4</v>
      </c>
      <c r="I19" s="7" t="n">
        <v>141.2</v>
      </c>
      <c r="K19" s="7" t="n">
        <v>1433.6</v>
      </c>
      <c r="L19" s="7" t="n">
        <v>2644.4</v>
      </c>
      <c r="M19" s="7" t="n">
        <v>111.9</v>
      </c>
    </row>
    <row r="20" spans="1:13">
      <c r="A20" s="4" t="s">
        <v>142</v>
      </c>
      <c r="B20" s="4" t="s">
        <v>78</v>
      </c>
      <c r="E20" s="5" t="n">
        <v>776594162</v>
      </c>
    </row>
    <row r="21" spans="1:13">
      <c r="A21" s="4" t="s">
        <v>129</v>
      </c>
      <c r="C21" s="7" t="n">
        <v>173.7</v>
      </c>
    </row>
    <row r="22" spans="1:13">
      <c r="A22" s="4" t="s">
        <v>55</v>
      </c>
      <c r="B22" s="4" t="s">
        <v>78</v>
      </c>
      <c r="C22" s="7" t="n">
        <v>169.1</v>
      </c>
      <c r="K22" s="7" t="n">
        <v>158.2</v>
      </c>
      <c r="L22" s="7" t="n">
        <v>158.2</v>
      </c>
      <c r="M22" s="7" t="n">
        <v>10.9</v>
      </c>
    </row>
    <row r="23" spans="1:13">
      <c r="A23" s="4" t="s">
        <v>130</v>
      </c>
      <c r="C23" s="7" t="n">
        <v>121.4</v>
      </c>
    </row>
    <row r="24" spans="1:13">
      <c r="A24" s="4" t="s">
        <v>131</v>
      </c>
      <c r="B24" s="4" t="s">
        <v>78</v>
      </c>
      <c r="C24" s="7" t="n">
        <v>121.4</v>
      </c>
      <c r="D24" s="4" t="s">
        <v>132</v>
      </c>
      <c r="G24" s="7" t="n">
        <v>121.4</v>
      </c>
      <c r="L24" s="7" t="n">
        <v>121.4</v>
      </c>
    </row>
    <row r="25" spans="1:13">
      <c r="A25" s="4" t="s">
        <v>133</v>
      </c>
      <c r="C25" s="7" t="n">
        <v>295.1</v>
      </c>
    </row>
    <row r="26" spans="1:13">
      <c r="A26" s="4" t="s">
        <v>134</v>
      </c>
      <c r="B26" s="4" t="s">
        <v>78</v>
      </c>
      <c r="C26" s="7" t="n">
        <v>290.5</v>
      </c>
      <c r="G26" s="7" t="n">
        <v>121.4</v>
      </c>
      <c r="K26" s="7" t="n">
        <v>158.2</v>
      </c>
      <c r="L26" s="7" t="n">
        <v>279.6</v>
      </c>
      <c r="M26" s="7" t="n">
        <v>10.9</v>
      </c>
    </row>
    <row r="27" spans="1:13">
      <c r="A27" s="4" t="s">
        <v>135</v>
      </c>
      <c r="B27" s="4" t="s">
        <v>78</v>
      </c>
      <c r="C27" s="7" t="n">
        <v>-39.4</v>
      </c>
      <c r="K27" s="7" t="n">
        <v>-39.2</v>
      </c>
      <c r="L27" s="7" t="n">
        <v>-39.2</v>
      </c>
      <c r="M27" s="7" t="n">
        <v>-0.2</v>
      </c>
    </row>
    <row r="28" spans="1:13">
      <c r="A28" s="4" t="s">
        <v>136</v>
      </c>
      <c r="B28" s="4" t="s">
        <v>78</v>
      </c>
      <c r="C28" s="5" t="n">
        <v>14</v>
      </c>
      <c r="I28" s="5" t="n">
        <v>14</v>
      </c>
      <c r="L28" s="5" t="n">
        <v>14</v>
      </c>
    </row>
    <row r="29" spans="1:13">
      <c r="A29" s="4" t="s">
        <v>137</v>
      </c>
      <c r="B29" s="4" t="s">
        <v>78</v>
      </c>
      <c r="C29" s="7" t="n">
        <v>0.4</v>
      </c>
      <c r="I29" s="7" t="n">
        <v>0.4</v>
      </c>
      <c r="L29" s="7" t="n">
        <v>0.4</v>
      </c>
    </row>
    <row r="30" spans="1:13">
      <c r="A30" s="4" t="s">
        <v>143</v>
      </c>
      <c r="B30" s="4" t="s">
        <v>78</v>
      </c>
      <c r="C30" s="7" t="n">
        <v>151.5</v>
      </c>
      <c r="F30" s="7" t="n">
        <v>151.5</v>
      </c>
      <c r="L30" s="7" t="n">
        <v>151.5</v>
      </c>
    </row>
    <row r="31" spans="1:13">
      <c r="A31" s="4" t="s">
        <v>144</v>
      </c>
      <c r="B31" s="4" t="s">
        <v>78</v>
      </c>
      <c r="E31" s="5" t="n">
        <v>38857913</v>
      </c>
    </row>
    <row r="32" spans="1:13">
      <c r="A32" s="4" t="s">
        <v>139</v>
      </c>
      <c r="B32" s="4" t="s">
        <v>78</v>
      </c>
      <c r="E32" s="5" t="n">
        <v>5154870</v>
      </c>
    </row>
    <row r="33" spans="1:13">
      <c r="A33" s="4" t="s">
        <v>145</v>
      </c>
      <c r="C33" s="7" t="n">
        <v>3189.6</v>
      </c>
    </row>
    <row r="34" spans="1:13">
      <c r="A34" s="4" t="s">
        <v>146</v>
      </c>
      <c r="B34" s="4" t="s">
        <v>78</v>
      </c>
      <c r="C34" s="7" t="n">
        <v>3173.3</v>
      </c>
      <c r="F34" s="7" t="n">
        <v>3622.5</v>
      </c>
      <c r="G34" s="5" t="n">
        <v>-2280</v>
      </c>
      <c r="I34" s="7" t="n">
        <v>155.6</v>
      </c>
      <c r="K34" s="7" t="n">
        <v>1552.6</v>
      </c>
      <c r="L34" s="7" t="n">
        <v>3050.7</v>
      </c>
      <c r="M34" s="7" t="n">
        <v>122.6</v>
      </c>
    </row>
    <row r="35" spans="1:13">
      <c r="A35" s="4" t="s">
        <v>147</v>
      </c>
      <c r="B35" s="4" t="s">
        <v>78</v>
      </c>
      <c r="E35" s="5" t="n">
        <v>820606945</v>
      </c>
    </row>
    <row r="36" spans="1:13">
      <c r="A36" s="4" t="s">
        <v>55</v>
      </c>
      <c r="C36" s="7" t="n">
        <v>-7.7</v>
      </c>
      <c r="K36" s="7" t="n">
        <v>-18.7</v>
      </c>
      <c r="L36" s="7" t="n">
        <v>-18.7</v>
      </c>
      <c r="M36" s="5" t="n">
        <v>11</v>
      </c>
    </row>
    <row r="37" spans="1:13">
      <c r="A37" s="4" t="s">
        <v>131</v>
      </c>
      <c r="C37" s="7" t="n">
        <v>279.2</v>
      </c>
      <c r="D37" s="4" t="s">
        <v>132</v>
      </c>
      <c r="G37" s="7" t="n">
        <v>279.2</v>
      </c>
      <c r="L37" s="7" t="n">
        <v>279.2</v>
      </c>
    </row>
    <row r="38" spans="1:13">
      <c r="A38" s="4" t="s">
        <v>134</v>
      </c>
      <c r="C38" s="7" t="n">
        <v>271.5</v>
      </c>
      <c r="G38" s="7" t="n">
        <v>279.2</v>
      </c>
      <c r="K38" s="7" t="n">
        <v>-18.7</v>
      </c>
      <c r="L38" s="7" t="n">
        <v>260.5</v>
      </c>
      <c r="M38" s="5" t="n">
        <v>11</v>
      </c>
    </row>
    <row r="39" spans="1:13">
      <c r="A39" s="4" t="s">
        <v>135</v>
      </c>
      <c r="C39" s="7" t="n">
        <v>-63.4</v>
      </c>
      <c r="K39" s="7" t="n">
        <v>-62.8</v>
      </c>
      <c r="L39" s="7" t="n">
        <v>-62.8</v>
      </c>
      <c r="M39" s="7" t="n">
        <v>-0.6</v>
      </c>
    </row>
    <row r="40" spans="1:13">
      <c r="A40" s="4" t="s">
        <v>148</v>
      </c>
      <c r="C40" s="7" t="n">
        <v>-5.8</v>
      </c>
      <c r="M40" s="7" t="n">
        <v>-5.8</v>
      </c>
    </row>
    <row r="41" spans="1:13">
      <c r="A41" s="4" t="s">
        <v>136</v>
      </c>
      <c r="C41" s="7" t="n">
        <v>26.8</v>
      </c>
      <c r="I41" s="7" t="n">
        <v>26.8</v>
      </c>
      <c r="L41" s="7" t="n">
        <v>26.8</v>
      </c>
    </row>
    <row r="42" spans="1:13">
      <c r="A42" s="4" t="s">
        <v>137</v>
      </c>
      <c r="C42" s="7" t="n">
        <v>0.6</v>
      </c>
      <c r="I42" s="7" t="n">
        <v>0.6</v>
      </c>
      <c r="L42" s="7" t="n">
        <v>0.6</v>
      </c>
    </row>
    <row r="43" spans="1:13">
      <c r="A43" s="4" t="s">
        <v>139</v>
      </c>
      <c r="E43" s="5" t="n">
        <v>7272</v>
      </c>
    </row>
    <row r="44" spans="1:13">
      <c r="A44" s="4" t="s">
        <v>149</v>
      </c>
      <c r="C44" s="10" t="n">
        <v>3403</v>
      </c>
      <c r="F44" s="6" t="n">
        <v>3622.5</v>
      </c>
      <c r="G44" s="6" t="n">
        <v>-2000.8</v>
      </c>
      <c r="I44" s="10" t="n">
        <v>183</v>
      </c>
      <c r="K44" s="6" t="n">
        <v>1471.1</v>
      </c>
      <c r="L44" s="6" t="n">
        <v>3275.8</v>
      </c>
      <c r="M44" s="6" t="n">
        <v>127.2</v>
      </c>
    </row>
    <row r="45" spans="1:13">
      <c r="A45" s="4" t="s">
        <v>150</v>
      </c>
      <c r="E45" s="5" t="n">
        <v>820614217</v>
      </c>
    </row>
    <row r="46" spans="1:13"/>
    <row r="47" spans="1:13">
      <c r="A47" s="4" t="s">
        <v>29</v>
      </c>
      <c r="B47" s="4" t="s">
        <v>151</v>
      </c>
    </row>
    <row r="48" spans="1:13">
      <c r="A48" s="4" t="s">
        <v>76</v>
      </c>
      <c r="B48" s="4" t="s">
        <v>152</v>
      </c>
    </row>
    <row r="49" spans="1:13">
      <c r="A49" s="4" t="s">
        <v>78</v>
      </c>
      <c r="B49" s="4" t="s">
        <v>66</v>
      </c>
    </row>
    <row r="50" spans="1:13">
      <c r="A50" s="4" t="s">
        <v>153</v>
      </c>
      <c r="B50" s="4" t="s">
        <v>77</v>
      </c>
    </row>
    <row r="51" spans="1:13">
      <c r="A51" s="4" t="s">
        <v>154</v>
      </c>
      <c r="B51" s="4" t="s">
        <v>79</v>
      </c>
    </row>
  </sheetData>
  <mergeCells count="96">
    <mergeCell ref="A1:B1"/>
    <mergeCell ref="C1:D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A46:L46"/>
    <mergeCell ref="B47:L47"/>
    <mergeCell ref="B48:L48"/>
    <mergeCell ref="B49:L49"/>
    <mergeCell ref="B50:L50"/>
    <mergeCell ref="B51:L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7</v>
      </c>
    </row>
    <row r="3" spans="1:2">
      <c r="A3" s="3" t="s">
        <v>211</v>
      </c>
    </row>
    <row r="4" spans="1:2">
      <c r="A4" s="4" t="s">
        <v>368</v>
      </c>
      <c r="B4" s="4" t="s">
        <v>3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0</v>
      </c>
      <c r="B1" s="2" t="s">
        <v>1</v>
      </c>
    </row>
    <row r="2" spans="1:2">
      <c r="B2" s="2" t="s">
        <v>27</v>
      </c>
    </row>
    <row r="3" spans="1:2">
      <c r="A3" s="3" t="s">
        <v>211</v>
      </c>
    </row>
    <row r="4" spans="1:2">
      <c r="A4" s="4" t="s">
        <v>371</v>
      </c>
      <c r="B4" s="4" t="s">
        <v>3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7</v>
      </c>
    </row>
    <row r="3" spans="1:2">
      <c r="A3" s="3" t="s">
        <v>21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27</v>
      </c>
    </row>
    <row r="3" spans="1:2">
      <c r="A3" s="3" t="s">
        <v>211</v>
      </c>
    </row>
    <row r="4" spans="1:2">
      <c r="A4" s="4" t="s">
        <v>381</v>
      </c>
      <c r="B4" s="4" t="s">
        <v>3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3</v>
      </c>
      <c r="B1" s="2" t="s">
        <v>1</v>
      </c>
    </row>
    <row r="2" spans="1:2">
      <c r="B2" s="2" t="s">
        <v>27</v>
      </c>
    </row>
    <row r="3" spans="1:2">
      <c r="A3" s="3" t="s">
        <v>211</v>
      </c>
    </row>
    <row r="4" spans="1:2">
      <c r="A4" s="4" t="s">
        <v>384</v>
      </c>
      <c r="B4" s="4" t="s">
        <v>3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7</v>
      </c>
    </row>
    <row r="3" spans="1:2">
      <c r="A3" s="3" t="s">
        <v>21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7</v>
      </c>
    </row>
    <row r="3" spans="1:2">
      <c r="A3" s="3" t="s">
        <v>211</v>
      </c>
    </row>
    <row r="4" spans="1:2">
      <c r="A4" s="4" t="s">
        <v>394</v>
      </c>
      <c r="B4" s="4" t="s">
        <v>3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6</v>
      </c>
      <c r="B1" s="2" t="s">
        <v>1</v>
      </c>
    </row>
    <row r="2" spans="1:2">
      <c r="B2" s="2" t="s">
        <v>27</v>
      </c>
    </row>
    <row r="3" spans="1:2">
      <c r="A3" s="3" t="s">
        <v>211</v>
      </c>
    </row>
    <row r="4" spans="1:2">
      <c r="A4" s="4" t="s">
        <v>397</v>
      </c>
      <c r="B4" s="4" t="s">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7</v>
      </c>
    </row>
    <row r="3" spans="1:2">
      <c r="A3" s="3" t="s">
        <v>211</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0</v>
      </c>
      <c r="B1" s="2" t="s">
        <v>1</v>
      </c>
    </row>
    <row r="2" spans="1:2">
      <c r="B2" s="2" t="s">
        <v>27</v>
      </c>
    </row>
    <row r="3" spans="1:2">
      <c r="A3" s="3" t="s">
        <v>211</v>
      </c>
    </row>
    <row r="4" spans="1:2">
      <c r="A4" s="4" t="s">
        <v>411</v>
      </c>
      <c r="B4" s="4" t="s">
        <v>4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21"/>
    <col customWidth="1" max="5" min="5" width="21"/>
    <col customWidth="1" max="6" min="6" width="27"/>
    <col customWidth="1" max="7" min="7" width="37"/>
  </cols>
  <sheetData>
    <row r="1" spans="1:7">
      <c r="A1" s="1" t="s">
        <v>155</v>
      </c>
      <c r="C1" s="2" t="s">
        <v>156</v>
      </c>
      <c r="D1" s="2" t="s">
        <v>157</v>
      </c>
      <c r="E1" s="2" t="s">
        <v>158</v>
      </c>
      <c r="F1" s="2" t="s">
        <v>159</v>
      </c>
      <c r="G1" s="2" t="s">
        <v>160</v>
      </c>
    </row>
    <row r="2" spans="1:7">
      <c r="A2" s="4" t="s">
        <v>143</v>
      </c>
      <c r="B2" s="4" t="s">
        <v>29</v>
      </c>
      <c r="F2" s="6" t="n">
        <v>151.5</v>
      </c>
    </row>
    <row r="3" spans="1:7">
      <c r="A3" s="4" t="s">
        <v>161</v>
      </c>
      <c r="G3" s="11" t="n">
        <v>59.5</v>
      </c>
    </row>
    <row r="4" spans="1:7">
      <c r="A4" s="4" t="s">
        <v>162</v>
      </c>
      <c r="D4" s="10" t="n">
        <v>1290</v>
      </c>
    </row>
    <row r="5" spans="1:7">
      <c r="A5" s="4" t="s">
        <v>163</v>
      </c>
    </row>
    <row r="6" spans="1:7">
      <c r="A6" s="4" t="s">
        <v>143</v>
      </c>
      <c r="D6" s="7" t="n">
        <v>151.5</v>
      </c>
      <c r="E6" s="12" t="n">
        <v>2.3</v>
      </c>
      <c r="F6" s="6" t="n">
        <v>151.5</v>
      </c>
      <c r="G6" s="12" t="n">
        <v>2.3</v>
      </c>
    </row>
    <row r="7" spans="1:7">
      <c r="A7" s="4" t="s">
        <v>164</v>
      </c>
      <c r="F7" s="5" t="n">
        <v>38857913</v>
      </c>
      <c r="G7" s="5" t="n">
        <v>38857913</v>
      </c>
    </row>
    <row r="8" spans="1:7">
      <c r="A8" s="4" t="s">
        <v>165</v>
      </c>
    </row>
    <row r="9" spans="1:7">
      <c r="A9" s="4" t="s">
        <v>166</v>
      </c>
      <c r="C9" s="4" t="s">
        <v>167</v>
      </c>
    </row>
    <row r="10" spans="1:7">
      <c r="A10" s="4" t="s">
        <v>168</v>
      </c>
    </row>
    <row r="11" spans="1:7">
      <c r="A11" s="4" t="s">
        <v>166</v>
      </c>
      <c r="C11" s="4" t="s">
        <v>169</v>
      </c>
    </row>
    <row r="12" spans="1:7">
      <c r="A12" s="4" t="s">
        <v>170</v>
      </c>
    </row>
    <row r="13" spans="1:7">
      <c r="A13" s="4" t="s">
        <v>162</v>
      </c>
      <c r="D13" s="5" t="n">
        <v>1510</v>
      </c>
    </row>
    <row r="14" spans="1:7">
      <c r="A14" s="4" t="s">
        <v>171</v>
      </c>
    </row>
    <row r="15" spans="1:7">
      <c r="A15" s="4" t="s">
        <v>162</v>
      </c>
      <c r="D15" s="10" t="n">
        <v>1290</v>
      </c>
    </row>
    <row r="16" spans="1:7"/>
    <row r="17" spans="1:7">
      <c r="A17" s="4" t="s">
        <v>29</v>
      </c>
      <c r="B17" s="4" t="s">
        <v>66</v>
      </c>
    </row>
  </sheetData>
  <mergeCells count="3">
    <mergeCell ref="A1:B1"/>
    <mergeCell ref="A16:F16"/>
    <mergeCell ref="B17:F1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3</v>
      </c>
      <c r="B1" s="2" t="s">
        <v>1</v>
      </c>
    </row>
    <row r="2" spans="1:2">
      <c r="B2" s="2" t="s">
        <v>27</v>
      </c>
    </row>
    <row r="3" spans="1:2">
      <c r="A3" s="3" t="s">
        <v>211</v>
      </c>
    </row>
    <row r="4" spans="1:2">
      <c r="A4" s="4" t="s">
        <v>414</v>
      </c>
      <c r="B4" s="4" t="s">
        <v>4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7</v>
      </c>
    </row>
    <row r="3" spans="1:2">
      <c r="A3" s="3" t="s">
        <v>211</v>
      </c>
    </row>
    <row r="4" spans="1:2">
      <c r="A4" s="4" t="s">
        <v>417</v>
      </c>
      <c r="B4" s="4" t="s">
        <v>4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9</v>
      </c>
      <c r="B1" s="2" t="s">
        <v>1</v>
      </c>
    </row>
    <row r="2" spans="1:2">
      <c r="B2" s="2" t="s">
        <v>27</v>
      </c>
    </row>
    <row r="3" spans="1:2">
      <c r="A3" s="3" t="s">
        <v>211</v>
      </c>
    </row>
    <row r="4" spans="1:2">
      <c r="A4" s="4" t="s">
        <v>420</v>
      </c>
      <c r="B4" s="4" t="s">
        <v>4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2</v>
      </c>
      <c r="B1" s="2" t="s">
        <v>1</v>
      </c>
    </row>
    <row r="2" spans="1:2">
      <c r="B2" s="2" t="s">
        <v>27</v>
      </c>
    </row>
    <row r="3" spans="1:2">
      <c r="A3" s="3" t="s">
        <v>211</v>
      </c>
    </row>
    <row r="4" spans="1:2">
      <c r="A4" s="4" t="s">
        <v>423</v>
      </c>
      <c r="B4" s="4" t="s">
        <v>4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5</v>
      </c>
      <c r="B1" s="2" t="s">
        <v>1</v>
      </c>
    </row>
    <row r="2" spans="1:2">
      <c r="B2" s="2" t="s">
        <v>27</v>
      </c>
    </row>
    <row r="3" spans="1:2">
      <c r="A3" s="3" t="s">
        <v>211</v>
      </c>
    </row>
    <row r="4" spans="1:2">
      <c r="A4" s="4" t="s">
        <v>426</v>
      </c>
      <c r="B4" s="4" t="s">
        <v>4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8</v>
      </c>
      <c r="B1" s="2" t="s">
        <v>1</v>
      </c>
    </row>
    <row r="2" spans="1:2">
      <c r="B2" s="2" t="s">
        <v>27</v>
      </c>
    </row>
    <row r="3" spans="1:2">
      <c r="A3" s="3" t="s">
        <v>211</v>
      </c>
    </row>
    <row r="4" spans="1:2">
      <c r="A4" s="4" t="s">
        <v>429</v>
      </c>
      <c r="B4" s="4" t="s">
        <v>4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1</v>
      </c>
      <c r="B1" s="2" t="s">
        <v>1</v>
      </c>
    </row>
    <row r="2" spans="1:2">
      <c r="B2" s="2" t="s">
        <v>27</v>
      </c>
    </row>
    <row r="3" spans="1:2">
      <c r="A3" s="3" t="s">
        <v>211</v>
      </c>
    </row>
    <row r="4" spans="1:2">
      <c r="A4" s="4" t="s">
        <v>432</v>
      </c>
      <c r="B4" s="4" t="s">
        <v>4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34</v>
      </c>
      <c r="B1" s="2" t="s">
        <v>1</v>
      </c>
    </row>
    <row r="2" spans="1:2">
      <c r="B2" s="2" t="s">
        <v>27</v>
      </c>
    </row>
    <row r="3" spans="1:2">
      <c r="A3" s="3" t="s">
        <v>211</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39</v>
      </c>
      <c r="B1" s="2" t="s">
        <v>1</v>
      </c>
    </row>
    <row r="2" spans="1:2">
      <c r="B2" s="2" t="s">
        <v>27</v>
      </c>
    </row>
    <row r="3" spans="1:2">
      <c r="A3" s="3" t="s">
        <v>211</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8</v>
      </c>
      <c r="B1" s="2" t="s">
        <v>1</v>
      </c>
    </row>
    <row r="2" spans="1:2">
      <c r="B2" s="2" t="s">
        <v>27</v>
      </c>
    </row>
    <row r="3" spans="1:2">
      <c r="A3" s="3" t="s">
        <v>211</v>
      </c>
    </row>
    <row r="4" spans="1:2">
      <c r="A4" s="4" t="s">
        <v>449</v>
      </c>
      <c r="B4" s="4" t="s">
        <v>4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7"/>
    <col customWidth="1" max="2" min="2" width="63"/>
    <col customWidth="1" max="3" min="3" width="21"/>
    <col customWidth="1" max="4" min="4" width="4"/>
    <col customWidth="1" max="5" min="5" width="21"/>
    <col customWidth="1" max="6" min="6" width="8"/>
    <col customWidth="1" max="7" min="7" width="21"/>
    <col customWidth="1" max="8" min="8" width="4"/>
  </cols>
  <sheetData>
    <row r="1" spans="1:8">
      <c r="A1" s="1" t="s">
        <v>172</v>
      </c>
      <c r="C1" s="2" t="s">
        <v>1</v>
      </c>
    </row>
    <row r="2" spans="1:8">
      <c r="C2" s="2" t="s">
        <v>157</v>
      </c>
      <c r="E2" s="2" t="s">
        <v>173</v>
      </c>
      <c r="G2" s="2" t="s">
        <v>174</v>
      </c>
    </row>
    <row r="3" spans="1:8">
      <c r="A3" s="3" t="s">
        <v>175</v>
      </c>
    </row>
    <row r="4" spans="1:8">
      <c r="A4" s="4" t="s">
        <v>176</v>
      </c>
      <c r="C4" s="6" t="n">
        <v>762.4</v>
      </c>
      <c r="E4" s="6" t="n">
        <v>917.5</v>
      </c>
      <c r="F4" s="4" t="s">
        <v>29</v>
      </c>
      <c r="G4" s="6" t="n">
        <v>743.9</v>
      </c>
      <c r="H4" s="4" t="s">
        <v>29</v>
      </c>
    </row>
    <row r="5" spans="1:8">
      <c r="A5" s="4" t="s">
        <v>177</v>
      </c>
      <c r="C5" s="7" t="n">
        <v>1286.5</v>
      </c>
      <c r="E5" s="7" t="n">
        <v>1245.4</v>
      </c>
      <c r="F5" s="4" t="s">
        <v>29</v>
      </c>
      <c r="G5" s="7" t="n">
        <v>982.6</v>
      </c>
      <c r="H5" s="4" t="s">
        <v>29</v>
      </c>
    </row>
    <row r="6" spans="1:8">
      <c r="A6" s="4" t="s">
        <v>178</v>
      </c>
      <c r="C6" s="7" t="n">
        <v>5.1</v>
      </c>
      <c r="E6" s="7" t="n">
        <v>7.3</v>
      </c>
      <c r="F6" s="4" t="s">
        <v>29</v>
      </c>
      <c r="G6" s="7" t="n">
        <v>5.9</v>
      </c>
      <c r="H6" s="4" t="s">
        <v>29</v>
      </c>
    </row>
    <row r="7" spans="1:8">
      <c r="A7" s="4" t="s">
        <v>179</v>
      </c>
      <c r="C7" s="7" t="n">
        <v>-69.40000000000001</v>
      </c>
      <c r="E7" s="7" t="n">
        <v>-2.3</v>
      </c>
      <c r="F7" s="4" t="s">
        <v>29</v>
      </c>
      <c r="G7" s="7" t="n">
        <v>43.3</v>
      </c>
      <c r="H7" s="4" t="s">
        <v>29</v>
      </c>
    </row>
    <row r="8" spans="1:8">
      <c r="A8" s="4" t="s">
        <v>180</v>
      </c>
      <c r="C8" s="7" t="n">
        <v>1222.2</v>
      </c>
      <c r="E8" s="7" t="n">
        <v>1250.4</v>
      </c>
      <c r="F8" s="4" t="s">
        <v>29</v>
      </c>
      <c r="G8" s="7" t="n">
        <v>1031.8</v>
      </c>
      <c r="H8" s="4" t="s">
        <v>29</v>
      </c>
    </row>
    <row r="9" spans="1:8">
      <c r="A9" s="4" t="s">
        <v>181</v>
      </c>
      <c r="C9" s="7" t="n">
        <v>-90.40000000000001</v>
      </c>
      <c r="E9" s="7" t="n">
        <v>-81.7</v>
      </c>
      <c r="F9" s="4" t="s">
        <v>29</v>
      </c>
      <c r="G9" s="7" t="n">
        <v>-86.8</v>
      </c>
      <c r="H9" s="4" t="s">
        <v>29</v>
      </c>
    </row>
    <row r="10" spans="1:8">
      <c r="A10" s="4" t="s">
        <v>182</v>
      </c>
      <c r="C10" s="5" t="n">
        <v>-66</v>
      </c>
      <c r="E10" s="7" t="n">
        <v>-76.40000000000001</v>
      </c>
      <c r="F10" s="4" t="s">
        <v>29</v>
      </c>
      <c r="G10" s="5" t="n">
        <v>-75</v>
      </c>
      <c r="H10" s="4" t="s">
        <v>29</v>
      </c>
    </row>
    <row r="11" spans="1:8">
      <c r="A11" s="4" t="s">
        <v>183</v>
      </c>
      <c r="C11" s="7" t="n">
        <v>-239.5</v>
      </c>
      <c r="E11" s="7" t="n">
        <v>-155.6</v>
      </c>
      <c r="F11" s="4" t="s">
        <v>29</v>
      </c>
      <c r="G11" s="7" t="n">
        <v>-117.2</v>
      </c>
      <c r="H11" s="4" t="s">
        <v>29</v>
      </c>
    </row>
    <row r="12" spans="1:8">
      <c r="A12" s="4" t="s">
        <v>184</v>
      </c>
      <c r="C12" s="7" t="n">
        <v>826.3</v>
      </c>
      <c r="E12" s="7" t="n">
        <v>936.7</v>
      </c>
      <c r="F12" s="4" t="s">
        <v>29</v>
      </c>
      <c r="G12" s="7" t="n">
        <v>752.8</v>
      </c>
      <c r="H12" s="4" t="s">
        <v>29</v>
      </c>
    </row>
    <row r="13" spans="1:8">
      <c r="A13" s="4" t="s">
        <v>185</v>
      </c>
      <c r="C13" s="7" t="n">
        <v>-70.7</v>
      </c>
      <c r="E13" s="7" t="n">
        <v>-40.7</v>
      </c>
      <c r="F13" s="4" t="s">
        <v>29</v>
      </c>
      <c r="G13" s="7" t="n">
        <v>-28.9</v>
      </c>
      <c r="H13" s="4" t="s">
        <v>29</v>
      </c>
    </row>
    <row r="14" spans="1:8">
      <c r="A14" s="4" t="s">
        <v>186</v>
      </c>
      <c r="C14" s="7" t="n">
        <v>-62.8</v>
      </c>
      <c r="E14" s="7" t="n">
        <v>-39.2</v>
      </c>
      <c r="F14" s="4" t="s">
        <v>29</v>
      </c>
      <c r="G14" s="7" t="n">
        <v>-15.1</v>
      </c>
      <c r="H14" s="4" t="s">
        <v>29</v>
      </c>
    </row>
    <row r="15" spans="1:8">
      <c r="A15" s="4" t="s">
        <v>187</v>
      </c>
      <c r="C15" s="7" t="n">
        <v>-6.4</v>
      </c>
      <c r="E15" s="7" t="n">
        <v>-0.2</v>
      </c>
      <c r="F15" s="4" t="s">
        <v>29</v>
      </c>
      <c r="G15" s="7" t="n">
        <v>-12.1</v>
      </c>
      <c r="H15" s="4" t="s">
        <v>29</v>
      </c>
    </row>
    <row r="16" spans="1:8">
      <c r="A16" s="4" t="s">
        <v>188</v>
      </c>
      <c r="C16" s="7" t="n">
        <v>-1.5</v>
      </c>
      <c r="E16" s="7" t="n">
        <v>-1.3</v>
      </c>
      <c r="F16" s="4" t="s">
        <v>29</v>
      </c>
      <c r="G16" s="7" t="n">
        <v>-1.7</v>
      </c>
      <c r="H16" s="4" t="s">
        <v>29</v>
      </c>
    </row>
    <row r="17" spans="1:8">
      <c r="A17" s="4" t="s">
        <v>189</v>
      </c>
      <c r="C17" s="7" t="n">
        <v>755.6</v>
      </c>
      <c r="E17" s="5" t="n">
        <v>896</v>
      </c>
      <c r="F17" s="4" t="s">
        <v>29</v>
      </c>
      <c r="G17" s="7" t="n">
        <v>723.9</v>
      </c>
      <c r="H17" s="4" t="s">
        <v>29</v>
      </c>
    </row>
    <row r="18" spans="1:8">
      <c r="A18" s="4" t="s">
        <v>190</v>
      </c>
      <c r="C18" s="7" t="n">
        <v>6.8</v>
      </c>
      <c r="E18" s="7" t="n">
        <v>21.5</v>
      </c>
      <c r="F18" s="4" t="s">
        <v>29</v>
      </c>
      <c r="G18" s="5" t="n">
        <v>20</v>
      </c>
      <c r="H18" s="4" t="s">
        <v>29</v>
      </c>
    </row>
    <row r="19" spans="1:8">
      <c r="A19" s="4" t="s">
        <v>191</v>
      </c>
      <c r="C19" s="7" t="n">
        <v>-908.6</v>
      </c>
      <c r="E19" s="7" t="n">
        <v>-867.9</v>
      </c>
      <c r="F19" s="4" t="s">
        <v>29</v>
      </c>
      <c r="G19" s="7" t="n">
        <v>-651.5</v>
      </c>
      <c r="H19" s="4" t="s">
        <v>29</v>
      </c>
    </row>
    <row r="20" spans="1:8">
      <c r="A20" s="4" t="s">
        <v>192</v>
      </c>
      <c r="C20" s="7" t="n">
        <v>-833.6</v>
      </c>
      <c r="E20" s="7" t="n">
        <v>-628.5</v>
      </c>
      <c r="F20" s="4" t="s">
        <v>29</v>
      </c>
      <c r="G20" s="7" t="n">
        <v>-614.1</v>
      </c>
      <c r="H20" s="4" t="s">
        <v>29</v>
      </c>
    </row>
    <row r="21" spans="1:8">
      <c r="A21" s="4" t="s">
        <v>193</v>
      </c>
      <c r="C21" s="7" t="n">
        <v>23.2</v>
      </c>
      <c r="E21" s="7" t="n">
        <v>2.3</v>
      </c>
      <c r="F21" s="4" t="s">
        <v>29</v>
      </c>
      <c r="G21" s="7" t="n">
        <v>3.1</v>
      </c>
      <c r="H21" s="4" t="s">
        <v>29</v>
      </c>
    </row>
    <row r="22" spans="1:8">
      <c r="A22" s="4" t="s">
        <v>194</v>
      </c>
      <c r="C22" s="5" t="n">
        <v>0</v>
      </c>
      <c r="E22" s="7" t="n">
        <v>-197.1</v>
      </c>
      <c r="F22" s="4" t="s">
        <v>29</v>
      </c>
      <c r="G22" s="5" t="n">
        <v>0</v>
      </c>
      <c r="H22" s="4" t="s">
        <v>29</v>
      </c>
    </row>
    <row r="23" spans="1:8">
      <c r="A23" s="4" t="s">
        <v>195</v>
      </c>
      <c r="C23" s="7" t="n">
        <v>-80.09999999999999</v>
      </c>
      <c r="E23" s="7" t="n">
        <v>-12.7</v>
      </c>
      <c r="F23" s="4" t="s">
        <v>29</v>
      </c>
      <c r="G23" s="5" t="n">
        <v>-3</v>
      </c>
      <c r="H23" s="4" t="s">
        <v>29</v>
      </c>
    </row>
    <row r="24" spans="1:8">
      <c r="A24" s="4" t="s">
        <v>196</v>
      </c>
      <c r="C24" s="5" t="n">
        <v>0</v>
      </c>
      <c r="E24" s="7" t="n">
        <v>4.4</v>
      </c>
      <c r="F24" s="4" t="s">
        <v>29</v>
      </c>
      <c r="G24" s="5" t="n">
        <v>0</v>
      </c>
      <c r="H24" s="4" t="s">
        <v>29</v>
      </c>
    </row>
    <row r="25" spans="1:8">
      <c r="A25" s="4" t="s">
        <v>197</v>
      </c>
      <c r="C25" s="7" t="n">
        <v>5.4</v>
      </c>
      <c r="E25" s="5" t="n">
        <v>0</v>
      </c>
      <c r="F25" s="4" t="s">
        <v>29</v>
      </c>
      <c r="G25" s="5" t="n">
        <v>0</v>
      </c>
      <c r="H25" s="4" t="s">
        <v>29</v>
      </c>
    </row>
    <row r="26" spans="1:8">
      <c r="A26" s="4" t="s">
        <v>198</v>
      </c>
      <c r="C26" s="7" t="n">
        <v>-16.7</v>
      </c>
      <c r="E26" s="7" t="n">
        <v>-14.8</v>
      </c>
      <c r="F26" s="4" t="s">
        <v>29</v>
      </c>
      <c r="G26" s="7" t="n">
        <v>-17.5</v>
      </c>
      <c r="H26" s="4" t="s">
        <v>29</v>
      </c>
    </row>
    <row r="27" spans="1:8">
      <c r="A27" s="4" t="s">
        <v>199</v>
      </c>
      <c r="C27" s="7" t="n">
        <v>-901.8</v>
      </c>
      <c r="E27" s="7" t="n">
        <v>-846.4</v>
      </c>
      <c r="F27" s="4" t="s">
        <v>29</v>
      </c>
      <c r="G27" s="7" t="n">
        <v>-631.5</v>
      </c>
      <c r="H27" s="4" t="s">
        <v>29</v>
      </c>
    </row>
    <row r="28" spans="1:8">
      <c r="A28" s="4" t="s">
        <v>200</v>
      </c>
      <c r="C28" s="7" t="n">
        <v>-6.8</v>
      </c>
      <c r="E28" s="7" t="n">
        <v>-21.5</v>
      </c>
      <c r="F28" s="4" t="s">
        <v>29</v>
      </c>
      <c r="G28" s="5" t="n">
        <v>-20</v>
      </c>
      <c r="H28" s="4" t="s">
        <v>29</v>
      </c>
    </row>
    <row r="29" spans="1:8">
      <c r="A29" s="4" t="s">
        <v>201</v>
      </c>
      <c r="C29" s="7" t="n">
        <v>84.2</v>
      </c>
      <c r="E29" s="5" t="n">
        <v>37</v>
      </c>
      <c r="F29" s="4" t="s">
        <v>29</v>
      </c>
      <c r="G29" s="7" t="n">
        <v>-88.3</v>
      </c>
      <c r="H29" s="4" t="s">
        <v>29</v>
      </c>
    </row>
    <row r="30" spans="1:8">
      <c r="A30" s="4" t="s">
        <v>143</v>
      </c>
      <c r="C30" s="5" t="n">
        <v>0</v>
      </c>
      <c r="E30" s="7" t="n">
        <v>151.5</v>
      </c>
      <c r="F30" s="4" t="s">
        <v>29</v>
      </c>
      <c r="G30" s="5" t="n">
        <v>0</v>
      </c>
      <c r="H30" s="4" t="s">
        <v>29</v>
      </c>
    </row>
    <row r="31" spans="1:8">
      <c r="A31" s="4" t="s">
        <v>202</v>
      </c>
      <c r="C31" s="7" t="n">
        <v>779.7</v>
      </c>
      <c r="E31" s="7" t="n">
        <v>1298.7</v>
      </c>
      <c r="F31" s="4" t="s">
        <v>29</v>
      </c>
      <c r="G31" s="5" t="n">
        <v>506</v>
      </c>
      <c r="H31" s="4" t="s">
        <v>29</v>
      </c>
    </row>
    <row r="32" spans="1:8">
      <c r="A32" s="4" t="s">
        <v>203</v>
      </c>
      <c r="C32" s="7" t="n">
        <v>-695.5</v>
      </c>
      <c r="E32" s="7" t="n">
        <v>-1413.2</v>
      </c>
      <c r="F32" s="4" t="s">
        <v>29</v>
      </c>
      <c r="G32" s="7" t="n">
        <v>-594.3</v>
      </c>
      <c r="H32" s="4" t="s">
        <v>29</v>
      </c>
    </row>
    <row r="33" spans="1:8">
      <c r="A33" s="4" t="s">
        <v>204</v>
      </c>
      <c r="C33" s="7" t="n">
        <v>84.2</v>
      </c>
      <c r="E33" s="5" t="n">
        <v>37</v>
      </c>
      <c r="F33" s="4" t="s">
        <v>29</v>
      </c>
      <c r="G33" s="7" t="n">
        <v>-88.3</v>
      </c>
      <c r="H33" s="4" t="s">
        <v>29</v>
      </c>
    </row>
    <row r="34" spans="1:8">
      <c r="A34" s="4" t="s">
        <v>190</v>
      </c>
      <c r="C34" s="5" t="n">
        <v>0</v>
      </c>
      <c r="E34" s="5" t="n">
        <v>0</v>
      </c>
      <c r="F34" s="4" t="s">
        <v>29</v>
      </c>
      <c r="G34" s="5" t="n">
        <v>0</v>
      </c>
      <c r="H34" s="4" t="s">
        <v>29</v>
      </c>
    </row>
    <row r="35" spans="1:8">
      <c r="A35" s="4" t="s">
        <v>205</v>
      </c>
      <c r="C35" s="5" t="n">
        <v>-62</v>
      </c>
      <c r="E35" s="7" t="n">
        <v>86.59999999999999</v>
      </c>
      <c r="F35" s="4" t="s">
        <v>29</v>
      </c>
      <c r="G35" s="7" t="n">
        <v>4.1</v>
      </c>
      <c r="H35" s="4" t="s">
        <v>29</v>
      </c>
    </row>
    <row r="36" spans="1:8">
      <c r="A36" s="4" t="s">
        <v>206</v>
      </c>
      <c r="C36" s="7" t="n">
        <v>14.3</v>
      </c>
      <c r="E36" s="7" t="n">
        <v>0.1</v>
      </c>
      <c r="F36" s="4" t="s">
        <v>29</v>
      </c>
      <c r="G36" s="7" t="n">
        <v>-22.1</v>
      </c>
      <c r="H36" s="4" t="s">
        <v>29</v>
      </c>
    </row>
    <row r="37" spans="1:8">
      <c r="A37" s="4" t="s">
        <v>207</v>
      </c>
      <c r="B37" s="4" t="s">
        <v>29</v>
      </c>
      <c r="C37" s="7" t="n">
        <v>526.7</v>
      </c>
      <c r="D37" s="4" t="s">
        <v>76</v>
      </c>
      <c r="E37" s="5" t="n">
        <v>440</v>
      </c>
      <c r="G37" s="5" t="n">
        <v>458</v>
      </c>
    </row>
    <row r="38" spans="1:8">
      <c r="A38" s="4" t="s">
        <v>208</v>
      </c>
      <c r="C38" s="10" t="n">
        <v>479</v>
      </c>
      <c r="E38" s="6" t="n">
        <v>526.7</v>
      </c>
      <c r="F38" s="4" t="s">
        <v>209</v>
      </c>
      <c r="G38" s="10" t="n">
        <v>440</v>
      </c>
      <c r="H38" s="4" t="s">
        <v>29</v>
      </c>
    </row>
    <row r="39" spans="1:8"/>
    <row r="40" spans="1:8">
      <c r="A40" s="4" t="s">
        <v>29</v>
      </c>
      <c r="B40" s="4" t="s">
        <v>114</v>
      </c>
    </row>
    <row r="41" spans="1:8">
      <c r="A41" s="4" t="s">
        <v>76</v>
      </c>
      <c r="B41" s="4" t="s">
        <v>66</v>
      </c>
    </row>
  </sheetData>
  <mergeCells count="8">
    <mergeCell ref="A1:B2"/>
    <mergeCell ref="C1:H1"/>
    <mergeCell ref="C2:D2"/>
    <mergeCell ref="E2:F2"/>
    <mergeCell ref="G2:H2"/>
    <mergeCell ref="A39:G39"/>
    <mergeCell ref="B40:G40"/>
    <mergeCell ref="B41:G4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1</v>
      </c>
      <c r="B1" s="2" t="s">
        <v>1</v>
      </c>
    </row>
    <row r="2" spans="1:2">
      <c r="B2" s="2" t="s">
        <v>27</v>
      </c>
    </row>
    <row r="3" spans="1:2">
      <c r="A3" s="3" t="s">
        <v>211</v>
      </c>
    </row>
    <row r="4" spans="1:2">
      <c r="A4" s="4" t="s">
        <v>452</v>
      </c>
      <c r="B4" s="4" t="s">
        <v>4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4</v>
      </c>
      <c r="B1" s="2" t="s">
        <v>1</v>
      </c>
    </row>
    <row r="2" spans="1:2">
      <c r="B2" s="2" t="s">
        <v>27</v>
      </c>
    </row>
    <row r="3" spans="1:2">
      <c r="A3" s="3" t="s">
        <v>211</v>
      </c>
    </row>
    <row r="4" spans="1:2">
      <c r="A4" s="4" t="s">
        <v>455</v>
      </c>
      <c r="B4" s="4" t="s">
        <v>4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7</v>
      </c>
      <c r="B1" s="2" t="s">
        <v>1</v>
      </c>
    </row>
    <row r="2" spans="1:2">
      <c r="B2" s="2" t="s">
        <v>27</v>
      </c>
    </row>
    <row r="3" spans="1:2">
      <c r="A3" s="3" t="s">
        <v>211</v>
      </c>
    </row>
    <row r="4" spans="1:2">
      <c r="A4" s="4" t="s">
        <v>458</v>
      </c>
      <c r="B4" s="4" t="s">
        <v>4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0</v>
      </c>
      <c r="B1" s="2" t="s">
        <v>1</v>
      </c>
    </row>
    <row r="2" spans="1:2">
      <c r="B2" s="2" t="s">
        <v>27</v>
      </c>
    </row>
    <row r="3" spans="1:2">
      <c r="A3" s="3" t="s">
        <v>211</v>
      </c>
    </row>
    <row r="4" spans="1:2">
      <c r="A4" s="4" t="s">
        <v>461</v>
      </c>
      <c r="B4" s="4" t="s">
        <v>4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3</v>
      </c>
      <c r="B1" s="2" t="s">
        <v>1</v>
      </c>
    </row>
    <row r="2" spans="1:2">
      <c r="B2" s="2" t="s">
        <v>27</v>
      </c>
    </row>
    <row r="3" spans="1:2">
      <c r="A3" s="3" t="s">
        <v>211</v>
      </c>
    </row>
    <row r="4" spans="1:2">
      <c r="A4" s="4" t="s">
        <v>464</v>
      </c>
      <c r="B4" s="4" t="s">
        <v>4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6</v>
      </c>
      <c r="B1" s="2" t="s">
        <v>1</v>
      </c>
    </row>
    <row r="2" spans="1:2">
      <c r="B2" s="2" t="s">
        <v>27</v>
      </c>
    </row>
    <row r="3" spans="1:2">
      <c r="A3" s="3" t="s">
        <v>211</v>
      </c>
    </row>
    <row r="4" spans="1:2">
      <c r="A4" s="4" t="s">
        <v>467</v>
      </c>
      <c r="B4" s="4" t="s">
        <v>4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9</v>
      </c>
      <c r="B1" s="2" t="s">
        <v>1</v>
      </c>
    </row>
    <row r="2" spans="1:2">
      <c r="B2" s="2" t="s">
        <v>27</v>
      </c>
    </row>
    <row r="3" spans="1:2">
      <c r="A3" s="3" t="s">
        <v>211</v>
      </c>
    </row>
    <row r="4" spans="1:2">
      <c r="A4" s="4" t="s">
        <v>470</v>
      </c>
      <c r="B4" s="4" t="s">
        <v>4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7</v>
      </c>
    </row>
    <row r="3" spans="1:2">
      <c r="A3" s="3" t="s">
        <v>211</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7</v>
      </c>
    </row>
    <row r="3" spans="1:2">
      <c r="A3" s="4" t="s">
        <v>478</v>
      </c>
      <c r="B3" s="4" t="s">
        <v>479</v>
      </c>
    </row>
    <row r="4" spans="1:2">
      <c r="A4" s="4" t="s">
        <v>480</v>
      </c>
      <c r="B4" s="4" t="s">
        <v>481</v>
      </c>
    </row>
    <row r="5" spans="1:2">
      <c r="A5" s="4" t="s">
        <v>482</v>
      </c>
    </row>
    <row r="6" spans="1:2">
      <c r="A6" s="4" t="s">
        <v>483</v>
      </c>
      <c r="B6" s="4" t="s">
        <v>484</v>
      </c>
    </row>
    <row r="7" spans="1:2">
      <c r="A7" s="4" t="s">
        <v>485</v>
      </c>
    </row>
    <row r="8" spans="1:2">
      <c r="A8" s="4" t="s">
        <v>486</v>
      </c>
      <c r="B8" s="4" t="s">
        <v>4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8</v>
      </c>
      <c r="B1" s="2" t="s">
        <v>1</v>
      </c>
    </row>
    <row r="2" spans="1:2">
      <c r="B2" s="2" t="s">
        <v>27</v>
      </c>
    </row>
    <row r="3" spans="1:2">
      <c r="A3" s="3" t="s">
        <v>211</v>
      </c>
    </row>
    <row r="4" spans="1:2">
      <c r="A4" s="4" t="s">
        <v>489</v>
      </c>
      <c r="B4" s="4" t="s">
        <v>4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1</v>
      </c>
      <c r="B1" s="2" t="s">
        <v>1</v>
      </c>
    </row>
    <row r="2" spans="1:2">
      <c r="B2" s="2" t="s">
        <v>27</v>
      </c>
    </row>
    <row r="3" spans="1:2">
      <c r="A3" s="3" t="s">
        <v>211</v>
      </c>
    </row>
    <row r="4" spans="1:2">
      <c r="A4" s="4" t="s">
        <v>492</v>
      </c>
      <c r="B4" s="4" t="s">
        <v>49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94</v>
      </c>
      <c r="B1" s="2" t="s">
        <v>1</v>
      </c>
    </row>
    <row r="2" spans="1:2">
      <c r="B2" s="2" t="s">
        <v>27</v>
      </c>
    </row>
    <row r="3" spans="1:2">
      <c r="A3" s="3" t="s">
        <v>211</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3</v>
      </c>
      <c r="B1" s="2" t="s">
        <v>1</v>
      </c>
    </row>
    <row r="2" spans="1:2">
      <c r="B2" s="2" t="s">
        <v>27</v>
      </c>
    </row>
    <row r="3" spans="1:2">
      <c r="A3" s="3" t="s">
        <v>211</v>
      </c>
    </row>
    <row r="4" spans="1:2">
      <c r="A4" s="4" t="s">
        <v>504</v>
      </c>
      <c r="B4" s="4" t="s">
        <v>5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7</v>
      </c>
    </row>
    <row r="3" spans="1:2">
      <c r="A3" s="3" t="s">
        <v>211</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7</v>
      </c>
    </row>
    <row r="3" spans="1:2">
      <c r="A3" s="4" t="s">
        <v>512</v>
      </c>
    </row>
    <row r="4" spans="1:2">
      <c r="A4" s="3"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row>
    <row r="10" spans="1:2">
      <c r="A10" s="3" t="s">
        <v>513</v>
      </c>
    </row>
    <row r="11" spans="1:2">
      <c r="A11" s="4" t="s">
        <v>514</v>
      </c>
      <c r="B11" s="4" t="s">
        <v>523</v>
      </c>
    </row>
    <row r="12" spans="1:2">
      <c r="A12" s="4" t="s">
        <v>516</v>
      </c>
      <c r="B12" s="4" t="s">
        <v>524</v>
      </c>
    </row>
    <row r="13" spans="1:2">
      <c r="A13" s="4" t="s">
        <v>518</v>
      </c>
      <c r="B13" s="4" t="s">
        <v>525</v>
      </c>
    </row>
    <row r="14" spans="1:2">
      <c r="A14" s="4" t="s">
        <v>520</v>
      </c>
      <c r="B14" s="4" t="s">
        <v>5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7</v>
      </c>
    </row>
    <row r="3" spans="1:2">
      <c r="A3" s="4" t="s">
        <v>528</v>
      </c>
    </row>
    <row r="4" spans="1:2">
      <c r="A4" s="3" t="s">
        <v>513</v>
      </c>
    </row>
    <row r="5" spans="1:2">
      <c r="A5" s="4" t="s">
        <v>514</v>
      </c>
      <c r="B5" s="4" t="s">
        <v>529</v>
      </c>
    </row>
    <row r="6" spans="1:2">
      <c r="A6" s="4" t="s">
        <v>530</v>
      </c>
      <c r="B6" s="4" t="s">
        <v>531</v>
      </c>
    </row>
    <row r="7" spans="1:2">
      <c r="A7" s="4" t="s">
        <v>518</v>
      </c>
      <c r="B7" s="4" t="s">
        <v>532</v>
      </c>
    </row>
    <row r="8" spans="1:2">
      <c r="A8" s="4" t="s">
        <v>533</v>
      </c>
      <c r="B8" s="4" t="s">
        <v>534</v>
      </c>
    </row>
    <row r="9" spans="1:2">
      <c r="A9" s="4" t="s">
        <v>535</v>
      </c>
    </row>
    <row r="10" spans="1:2">
      <c r="A10" s="3" t="s">
        <v>513</v>
      </c>
    </row>
    <row r="11" spans="1:2">
      <c r="A11" s="4" t="s">
        <v>514</v>
      </c>
      <c r="B11" s="4" t="s">
        <v>536</v>
      </c>
    </row>
    <row r="12" spans="1:2">
      <c r="A12" s="4" t="s">
        <v>530</v>
      </c>
      <c r="B12" s="4" t="s">
        <v>537</v>
      </c>
    </row>
    <row r="13" spans="1:2">
      <c r="A13" s="4" t="s">
        <v>518</v>
      </c>
      <c r="B13" s="4" t="s">
        <v>538</v>
      </c>
    </row>
    <row r="14" spans="1:2">
      <c r="A14" s="4" t="s">
        <v>533</v>
      </c>
      <c r="B14" s="4" t="s">
        <v>534</v>
      </c>
    </row>
    <row r="15" spans="1:2">
      <c r="A15" s="4" t="s">
        <v>539</v>
      </c>
    </row>
    <row r="16" spans="1:2">
      <c r="A16" s="3" t="s">
        <v>513</v>
      </c>
    </row>
    <row r="17" spans="1:2">
      <c r="A17" s="4" t="s">
        <v>514</v>
      </c>
      <c r="B17" s="4" t="s">
        <v>540</v>
      </c>
    </row>
    <row r="18" spans="1:2">
      <c r="A18" s="4" t="s">
        <v>530</v>
      </c>
      <c r="B18" s="4" t="s">
        <v>541</v>
      </c>
    </row>
    <row r="19" spans="1:2">
      <c r="A19" s="4" t="s">
        <v>518</v>
      </c>
      <c r="B19" s="4" t="s">
        <v>542</v>
      </c>
    </row>
    <row r="20" spans="1:2">
      <c r="A20" s="4" t="s">
        <v>533</v>
      </c>
      <c r="B20" s="4" t="s">
        <v>534</v>
      </c>
    </row>
    <row r="21" spans="1:2">
      <c r="A21" s="4" t="s">
        <v>543</v>
      </c>
    </row>
    <row r="22" spans="1:2">
      <c r="A22" s="3" t="s">
        <v>513</v>
      </c>
    </row>
    <row r="23" spans="1:2">
      <c r="A23" s="4" t="s">
        <v>514</v>
      </c>
      <c r="B23" s="4" t="s">
        <v>544</v>
      </c>
    </row>
    <row r="24" spans="1:2">
      <c r="A24" s="4" t="s">
        <v>530</v>
      </c>
      <c r="B24" s="4" t="s">
        <v>545</v>
      </c>
    </row>
    <row r="25" spans="1:2">
      <c r="A25" s="4" t="s">
        <v>518</v>
      </c>
      <c r="B25" s="4" t="s">
        <v>546</v>
      </c>
    </row>
    <row r="26" spans="1:2">
      <c r="A26" s="4" t="s">
        <v>533</v>
      </c>
      <c r="B26" s="4" t="s">
        <v>547</v>
      </c>
    </row>
    <row r="27" spans="1:2">
      <c r="A27" s="4" t="s">
        <v>548</v>
      </c>
    </row>
    <row r="28" spans="1:2">
      <c r="A28" s="3" t="s">
        <v>513</v>
      </c>
    </row>
    <row r="29" spans="1:2">
      <c r="A29" s="4" t="s">
        <v>514</v>
      </c>
      <c r="B29" s="4" t="s">
        <v>549</v>
      </c>
    </row>
    <row r="30" spans="1:2">
      <c r="A30" s="4" t="s">
        <v>530</v>
      </c>
      <c r="B30" s="4" t="s">
        <v>550</v>
      </c>
    </row>
    <row r="31" spans="1:2">
      <c r="A31" s="4" t="s">
        <v>518</v>
      </c>
      <c r="B31" s="4" t="s">
        <v>551</v>
      </c>
    </row>
    <row r="32" spans="1:2">
      <c r="A32" s="4" t="s">
        <v>533</v>
      </c>
      <c r="B32" s="4" t="s">
        <v>54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552</v>
      </c>
      <c r="B1" s="2" t="s">
        <v>1</v>
      </c>
    </row>
    <row r="2" spans="1:3">
      <c r="B2" s="2" t="s">
        <v>553</v>
      </c>
      <c r="C2" s="2" t="s">
        <v>554</v>
      </c>
    </row>
    <row r="3" spans="1:3">
      <c r="A3" s="3" t="s">
        <v>555</v>
      </c>
    </row>
    <row r="4" spans="1:3">
      <c r="A4" s="4" t="s">
        <v>556</v>
      </c>
      <c r="B4" s="5" t="n">
        <v>17</v>
      </c>
      <c r="C4" s="5" t="n">
        <v>60</v>
      </c>
    </row>
    <row r="5" spans="1:3">
      <c r="A5" s="4" t="s">
        <v>557</v>
      </c>
    </row>
    <row r="6" spans="1:3">
      <c r="A6" s="3" t="s">
        <v>555</v>
      </c>
    </row>
    <row r="7" spans="1:3">
      <c r="A7" s="4" t="s">
        <v>558</v>
      </c>
      <c r="B7" s="5" t="n">
        <v>1300</v>
      </c>
      <c r="C7" s="5" t="n">
        <v>1300</v>
      </c>
    </row>
    <row r="8" spans="1:3">
      <c r="A8" s="4" t="s">
        <v>559</v>
      </c>
    </row>
    <row r="9" spans="1:3">
      <c r="A9" s="3" t="s">
        <v>555</v>
      </c>
    </row>
    <row r="10" spans="1:3">
      <c r="A10" s="4" t="s">
        <v>560</v>
      </c>
      <c r="B10" s="5" t="n">
        <v>525000</v>
      </c>
      <c r="C10" s="5" t="n">
        <v>600000</v>
      </c>
    </row>
    <row r="11" spans="1:3">
      <c r="A11" s="4" t="s">
        <v>556</v>
      </c>
      <c r="B11" s="5" t="n">
        <v>17</v>
      </c>
      <c r="C11" s="5" t="n">
        <v>60</v>
      </c>
    </row>
    <row r="12" spans="1:3">
      <c r="A12" s="4" t="s">
        <v>561</v>
      </c>
      <c r="B12" s="4" t="s">
        <v>562</v>
      </c>
      <c r="C12" s="4" t="s">
        <v>562</v>
      </c>
    </row>
    <row r="13" spans="1:3">
      <c r="A13" s="4" t="s">
        <v>563</v>
      </c>
      <c r="B13" s="4" t="s">
        <v>564</v>
      </c>
      <c r="C13" s="4" t="s">
        <v>564</v>
      </c>
    </row>
    <row r="14" spans="1:3">
      <c r="A14" s="4" t="s">
        <v>565</v>
      </c>
    </row>
    <row r="15" spans="1:3">
      <c r="A15" s="3" t="s">
        <v>555</v>
      </c>
    </row>
    <row r="16" spans="1:3">
      <c r="A16" s="4" t="s">
        <v>556</v>
      </c>
      <c r="B16" s="5" t="n">
        <v>293</v>
      </c>
      <c r="C16" s="5" t="n">
        <v>60</v>
      </c>
    </row>
    <row r="17" spans="1:3">
      <c r="A17" s="4" t="s">
        <v>561</v>
      </c>
      <c r="B17" s="4" t="s">
        <v>566</v>
      </c>
      <c r="C17" s="4" t="s">
        <v>566</v>
      </c>
    </row>
    <row r="18" spans="1:3">
      <c r="A18" s="4" t="s">
        <v>567</v>
      </c>
    </row>
    <row r="19" spans="1:3">
      <c r="A19" s="3" t="s">
        <v>555</v>
      </c>
    </row>
    <row r="20" spans="1:3">
      <c r="A20" s="4" t="s">
        <v>556</v>
      </c>
      <c r="B20" s="5" t="n">
        <v>41</v>
      </c>
      <c r="C20" s="5" t="n">
        <v>60</v>
      </c>
    </row>
    <row r="21" spans="1:3">
      <c r="A21" s="4" t="s">
        <v>561</v>
      </c>
      <c r="B21" s="4" t="s">
        <v>568</v>
      </c>
      <c r="C21" s="4" t="s">
        <v>568</v>
      </c>
    </row>
    <row r="22" spans="1:3">
      <c r="A22" s="4" t="s">
        <v>569</v>
      </c>
    </row>
    <row r="23" spans="1:3">
      <c r="A23" s="3" t="s">
        <v>555</v>
      </c>
    </row>
    <row r="24" spans="1:3">
      <c r="A24" s="4" t="s">
        <v>556</v>
      </c>
      <c r="B24" s="5" t="n">
        <v>41</v>
      </c>
      <c r="C24" s="5" t="n">
        <v>60</v>
      </c>
    </row>
    <row r="25" spans="1:3">
      <c r="A25" s="4" t="s">
        <v>561</v>
      </c>
      <c r="B25" s="4" t="s">
        <v>570</v>
      </c>
      <c r="C25" s="4" t="s">
        <v>570</v>
      </c>
    </row>
    <row r="26" spans="1:3">
      <c r="A26" s="4" t="s">
        <v>571</v>
      </c>
    </row>
    <row r="27" spans="1:3">
      <c r="A27" s="3" t="s">
        <v>555</v>
      </c>
    </row>
    <row r="28" spans="1:3">
      <c r="A28" s="4" t="s">
        <v>558</v>
      </c>
      <c r="B28" s="5" t="n">
        <v>1200</v>
      </c>
      <c r="C28" s="5" t="n">
        <v>1100</v>
      </c>
    </row>
    <row r="29" spans="1:3">
      <c r="A29" s="4" t="s">
        <v>572</v>
      </c>
      <c r="B29" s="5" t="n">
        <v>5512</v>
      </c>
      <c r="C29" s="5" t="n">
        <v>5512</v>
      </c>
    </row>
    <row r="30" spans="1:3">
      <c r="A30" s="4" t="s">
        <v>573</v>
      </c>
    </row>
    <row r="31" spans="1:3">
      <c r="A31" s="3" t="s">
        <v>555</v>
      </c>
    </row>
    <row r="32" spans="1:3">
      <c r="A32" s="4" t="s">
        <v>574</v>
      </c>
      <c r="B32" s="5" t="n">
        <v>525000</v>
      </c>
      <c r="C32" s="5" t="n">
        <v>500000</v>
      </c>
    </row>
    <row r="33" spans="1:3">
      <c r="A33" s="4" t="s">
        <v>575</v>
      </c>
      <c r="B33" s="9" t="n">
        <v>13.61</v>
      </c>
      <c r="C33" s="9" t="n">
        <v>14.14</v>
      </c>
    </row>
    <row r="34" spans="1:3">
      <c r="A34" s="4" t="s">
        <v>576</v>
      </c>
    </row>
    <row r="35" spans="1:3">
      <c r="A35" s="3" t="s">
        <v>555</v>
      </c>
    </row>
    <row r="36" spans="1:3">
      <c r="A36" s="4" t="s">
        <v>558</v>
      </c>
      <c r="B36" s="5" t="n">
        <v>1600</v>
      </c>
      <c r="C36" s="5" t="n">
        <v>1500</v>
      </c>
    </row>
    <row r="37" spans="1:3">
      <c r="A37" s="4" t="s">
        <v>575</v>
      </c>
      <c r="B37" s="9" t="n">
        <v>0.75</v>
      </c>
      <c r="C37" s="9" t="n">
        <v>0.73</v>
      </c>
    </row>
    <row r="38" spans="1:3">
      <c r="A38" s="4" t="s">
        <v>577</v>
      </c>
    </row>
    <row r="39" spans="1:3">
      <c r="A39" s="3" t="s">
        <v>555</v>
      </c>
    </row>
    <row r="40" spans="1:3">
      <c r="A40" s="4" t="s">
        <v>558</v>
      </c>
      <c r="B40" s="5" t="n">
        <v>1300</v>
      </c>
      <c r="C40" s="5" t="n">
        <v>1200</v>
      </c>
    </row>
    <row r="41" spans="1:3">
      <c r="A41" s="4" t="s">
        <v>572</v>
      </c>
      <c r="B41" s="5" t="n">
        <v>6171</v>
      </c>
      <c r="C41" s="5" t="n">
        <v>5512</v>
      </c>
    </row>
    <row r="42" spans="1:3">
      <c r="A42" s="4" t="s">
        <v>578</v>
      </c>
    </row>
    <row r="43" spans="1:3">
      <c r="A43" s="3" t="s">
        <v>555</v>
      </c>
    </row>
    <row r="44" spans="1:3">
      <c r="A44" s="4" t="s">
        <v>574</v>
      </c>
      <c r="B44" s="5" t="n">
        <v>525000</v>
      </c>
      <c r="C44" s="5" t="n">
        <v>550000</v>
      </c>
    </row>
    <row r="45" spans="1:3">
      <c r="A45" s="4" t="s">
        <v>575</v>
      </c>
      <c r="B45" s="9" t="n">
        <v>13.16</v>
      </c>
      <c r="C45" s="9" t="n">
        <v>14.26</v>
      </c>
    </row>
    <row r="46" spans="1:3">
      <c r="A46" s="4" t="s">
        <v>579</v>
      </c>
    </row>
    <row r="47" spans="1:3">
      <c r="A47" s="3" t="s">
        <v>555</v>
      </c>
    </row>
    <row r="48" spans="1:3">
      <c r="A48" s="4" t="s">
        <v>558</v>
      </c>
      <c r="B48" s="5" t="n">
        <v>1700</v>
      </c>
      <c r="C48" s="5" t="n">
        <v>1600</v>
      </c>
    </row>
    <row r="49" spans="1:3">
      <c r="A49" s="4" t="s">
        <v>575</v>
      </c>
      <c r="B49" s="9" t="n">
        <v>0.76</v>
      </c>
      <c r="C49" s="9" t="n">
        <v>0.75</v>
      </c>
    </row>
    <row r="50" spans="1:3">
      <c r="A50" s="4" t="s">
        <v>580</v>
      </c>
    </row>
    <row r="51" spans="1:3">
      <c r="A51" s="3" t="s">
        <v>555</v>
      </c>
    </row>
    <row r="52" spans="1:3">
      <c r="A52" s="4" t="s">
        <v>558</v>
      </c>
      <c r="B52" s="5" t="n">
        <v>1300</v>
      </c>
      <c r="C52" s="5" t="n">
        <v>1300</v>
      </c>
    </row>
    <row r="53" spans="1:3">
      <c r="A53" s="4" t="s">
        <v>572</v>
      </c>
      <c r="B53" s="5" t="n">
        <v>6171</v>
      </c>
      <c r="C53" s="5" t="n">
        <v>6171</v>
      </c>
    </row>
    <row r="54" spans="1:3">
      <c r="A54" s="4" t="s">
        <v>581</v>
      </c>
    </row>
    <row r="55" spans="1:3">
      <c r="A55" s="3" t="s">
        <v>555</v>
      </c>
    </row>
    <row r="56" spans="1:3">
      <c r="A56" s="4" t="s">
        <v>574</v>
      </c>
      <c r="B56" s="5" t="n">
        <v>525000</v>
      </c>
      <c r="C56" s="5" t="n">
        <v>600000</v>
      </c>
    </row>
    <row r="57" spans="1:3">
      <c r="A57" s="4" t="s">
        <v>575</v>
      </c>
      <c r="B57" s="9" t="n">
        <v>13.16</v>
      </c>
      <c r="C57" s="9" t="n">
        <v>14.36</v>
      </c>
    </row>
    <row r="58" spans="1:3">
      <c r="A58" s="4" t="s">
        <v>582</v>
      </c>
    </row>
    <row r="59" spans="1:3">
      <c r="A59" s="3" t="s">
        <v>555</v>
      </c>
    </row>
    <row r="60" spans="1:3">
      <c r="A60" s="4" t="s">
        <v>558</v>
      </c>
      <c r="B60" s="5" t="n">
        <v>1700</v>
      </c>
      <c r="C60" s="5" t="n">
        <v>1700</v>
      </c>
    </row>
    <row r="61" spans="1:3">
      <c r="A61" s="4" t="s">
        <v>575</v>
      </c>
      <c r="B61" s="9" t="n">
        <v>0.76</v>
      </c>
      <c r="C61" s="9" t="n">
        <v>0.7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49"/>
    <col customWidth="1" max="3" min="3" width="21"/>
    <col customWidth="1" max="4" min="4" width="4"/>
    <col customWidth="1" max="5" min="5" width="21"/>
    <col customWidth="1" max="6" min="6" width="4"/>
    <col customWidth="1" max="7" min="7" width="21"/>
  </cols>
  <sheetData>
    <row r="1" spans="1:7">
      <c r="A1" s="1" t="s">
        <v>583</v>
      </c>
      <c r="B1" s="2" t="s">
        <v>1</v>
      </c>
    </row>
    <row r="2" spans="1:7">
      <c r="B2" s="2" t="s">
        <v>157</v>
      </c>
      <c r="C2" s="2" t="s">
        <v>173</v>
      </c>
      <c r="E2" s="2" t="s">
        <v>174</v>
      </c>
      <c r="G2" s="2" t="s">
        <v>584</v>
      </c>
    </row>
    <row r="3" spans="1:7">
      <c r="A3" s="3" t="s">
        <v>555</v>
      </c>
    </row>
    <row r="4" spans="1:7">
      <c r="A4" s="4" t="s">
        <v>585</v>
      </c>
      <c r="B4" s="6" t="n">
        <v>4892.9</v>
      </c>
      <c r="C4" s="6" t="n">
        <v>4524.6</v>
      </c>
      <c r="D4" s="4" t="s">
        <v>29</v>
      </c>
      <c r="E4" s="6" t="n">
        <v>4295.6</v>
      </c>
      <c r="F4" s="4" t="s">
        <v>29</v>
      </c>
    </row>
    <row r="5" spans="1:7">
      <c r="A5" s="4" t="s">
        <v>586</v>
      </c>
      <c r="B5" s="7" t="n">
        <v>76.59999999999999</v>
      </c>
      <c r="C5" s="7" t="n">
        <v>317.8</v>
      </c>
      <c r="D5" s="4" t="s">
        <v>29</v>
      </c>
      <c r="E5" s="7" t="n">
        <v>295.3</v>
      </c>
    </row>
    <row r="6" spans="1:7">
      <c r="A6" s="4" t="s">
        <v>587</v>
      </c>
      <c r="B6" s="7" t="n">
        <v>277.8</v>
      </c>
      <c r="C6" s="5" t="n">
        <v>0</v>
      </c>
      <c r="E6" s="5" t="n">
        <v>0</v>
      </c>
    </row>
    <row r="7" spans="1:7">
      <c r="A7" s="4" t="s">
        <v>588</v>
      </c>
      <c r="B7" s="7" t="n">
        <v>305.4</v>
      </c>
      <c r="C7" s="7" t="n">
        <v>234.3</v>
      </c>
    </row>
    <row r="8" spans="1:7">
      <c r="A8" s="4" t="s">
        <v>589</v>
      </c>
      <c r="B8" s="7" t="n">
        <v>281.5</v>
      </c>
      <c r="C8" s="7" t="n">
        <v>283.1</v>
      </c>
      <c r="E8" s="7" t="n">
        <v>275.4</v>
      </c>
    </row>
    <row r="9" spans="1:7">
      <c r="A9" s="4" t="s">
        <v>44</v>
      </c>
      <c r="B9" s="7" t="n">
        <v>31.9</v>
      </c>
      <c r="C9" s="5" t="n">
        <v>0</v>
      </c>
    </row>
    <row r="10" spans="1:7">
      <c r="A10" s="4" t="s">
        <v>590</v>
      </c>
      <c r="B10" s="7" t="n">
        <v>453.9</v>
      </c>
      <c r="C10" s="7" t="n">
        <v>458.6</v>
      </c>
      <c r="D10" s="4" t="s">
        <v>29</v>
      </c>
      <c r="E10" s="7" t="n">
        <v>482.2</v>
      </c>
      <c r="F10" s="4" t="s">
        <v>29</v>
      </c>
    </row>
    <row r="11" spans="1:7">
      <c r="A11" s="4" t="s">
        <v>591</v>
      </c>
      <c r="B11" s="5" t="n">
        <v>72</v>
      </c>
      <c r="C11" s="7" t="n">
        <v>48.7</v>
      </c>
      <c r="D11" s="4" t="s">
        <v>29</v>
      </c>
      <c r="E11" s="7" t="n">
        <v>54.1</v>
      </c>
    </row>
    <row r="12" spans="1:7">
      <c r="A12" s="4" t="s">
        <v>110</v>
      </c>
      <c r="B12" s="7" t="n">
        <v>77.5</v>
      </c>
      <c r="C12" s="7" t="n">
        <v>107.9</v>
      </c>
      <c r="D12" s="4" t="s">
        <v>29</v>
      </c>
      <c r="E12" s="7" t="n">
        <v>59.3</v>
      </c>
      <c r="G12" s="6" t="n">
        <v>37.8</v>
      </c>
    </row>
    <row r="13" spans="1:7">
      <c r="A13" s="4" t="s">
        <v>39</v>
      </c>
      <c r="B13" s="7" t="n">
        <v>26.8</v>
      </c>
      <c r="C13" s="10" t="n">
        <v>14</v>
      </c>
      <c r="D13" s="4" t="s">
        <v>29</v>
      </c>
      <c r="E13" s="6" t="n">
        <v>10.7</v>
      </c>
      <c r="F13" s="4" t="s">
        <v>29</v>
      </c>
    </row>
    <row r="14" spans="1:7">
      <c r="A14" s="4" t="s">
        <v>592</v>
      </c>
      <c r="B14" s="6" t="n">
        <v>5.7</v>
      </c>
    </row>
    <row r="15" spans="1:7">
      <c r="A15" s="4" t="s">
        <v>593</v>
      </c>
      <c r="B15" s="4" t="s">
        <v>594</v>
      </c>
    </row>
    <row r="16" spans="1:7">
      <c r="A16" s="4" t="s">
        <v>559</v>
      </c>
    </row>
    <row r="17" spans="1:7">
      <c r="A17" s="3" t="s">
        <v>555</v>
      </c>
    </row>
    <row r="18" spans="1:7">
      <c r="A18" s="4" t="s">
        <v>595</v>
      </c>
      <c r="B18" s="9" t="n">
        <v>12.58</v>
      </c>
      <c r="C18" s="9" t="n">
        <v>14.03</v>
      </c>
      <c r="E18" s="9" t="n">
        <v>15.1</v>
      </c>
    </row>
    <row r="19" spans="1:7">
      <c r="A19" s="4" t="s">
        <v>596</v>
      </c>
      <c r="B19" s="9" t="n">
        <v>13.33</v>
      </c>
      <c r="C19" s="9" t="n">
        <v>14.7</v>
      </c>
      <c r="E19" s="9" t="n">
        <v>12.68</v>
      </c>
    </row>
    <row r="20" spans="1:7">
      <c r="A20" s="4" t="s">
        <v>557</v>
      </c>
    </row>
    <row r="21" spans="1:7">
      <c r="A21" s="3" t="s">
        <v>555</v>
      </c>
    </row>
    <row r="22" spans="1:7">
      <c r="A22" s="4" t="s">
        <v>595</v>
      </c>
      <c r="B22" s="9" t="n">
        <v>0.77</v>
      </c>
      <c r="C22" s="9" t="n">
        <v>0.72</v>
      </c>
      <c r="E22" s="9" t="n">
        <v>0.73</v>
      </c>
    </row>
    <row r="23" spans="1:7">
      <c r="A23" s="4" t="s">
        <v>596</v>
      </c>
      <c r="B23" s="9" t="n">
        <v>0.77</v>
      </c>
      <c r="C23" s="9" t="n">
        <v>0.75</v>
      </c>
      <c r="E23" s="9" t="n">
        <v>0.75</v>
      </c>
    </row>
    <row r="24" spans="1:7">
      <c r="A24" s="4" t="s">
        <v>597</v>
      </c>
    </row>
    <row r="25" spans="1:7">
      <c r="A25" s="3" t="s">
        <v>555</v>
      </c>
    </row>
    <row r="26" spans="1:7">
      <c r="A26" s="4" t="s">
        <v>598</v>
      </c>
      <c r="B26" s="10" t="n">
        <v>25</v>
      </c>
      <c r="C26" s="10" t="n">
        <v>0</v>
      </c>
    </row>
    <row r="27" spans="1:7">
      <c r="A27" s="4" t="s">
        <v>599</v>
      </c>
    </row>
    <row r="28" spans="1:7">
      <c r="A28" s="3" t="s">
        <v>555</v>
      </c>
    </row>
    <row r="29" spans="1:7">
      <c r="A29" s="4" t="s">
        <v>600</v>
      </c>
      <c r="B29" s="6" t="n">
        <v>3.3</v>
      </c>
      <c r="C29" s="10" t="n">
        <v>0</v>
      </c>
    </row>
    <row r="30" spans="1:7"/>
    <row r="31" spans="1:7">
      <c r="A31" s="4" t="s">
        <v>29</v>
      </c>
      <c r="B31" s="4" t="s">
        <v>66</v>
      </c>
    </row>
  </sheetData>
  <mergeCells count="6">
    <mergeCell ref="A1:A2"/>
    <mergeCell ref="B1:F1"/>
    <mergeCell ref="C2:D2"/>
    <mergeCell ref="E2:F2"/>
    <mergeCell ref="A30:G30"/>
    <mergeCell ref="B31:G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7</v>
      </c>
    </row>
    <row r="3" spans="1:2">
      <c r="A3" s="4" t="s">
        <v>602</v>
      </c>
    </row>
    <row r="4" spans="1:2">
      <c r="A4" s="3" t="s">
        <v>603</v>
      </c>
    </row>
    <row r="5" spans="1:2">
      <c r="A5" s="4" t="s">
        <v>604</v>
      </c>
      <c r="B5" s="4" t="s">
        <v>594</v>
      </c>
    </row>
    <row r="6" spans="1:2">
      <c r="A6" s="4" t="s">
        <v>605</v>
      </c>
    </row>
    <row r="7" spans="1:2">
      <c r="A7" s="3" t="s">
        <v>603</v>
      </c>
    </row>
    <row r="8" spans="1:2">
      <c r="A8" s="4" t="s">
        <v>604</v>
      </c>
      <c r="B8" s="4" t="s">
        <v>606</v>
      </c>
    </row>
    <row r="9" spans="1:2">
      <c r="A9" s="4" t="s">
        <v>607</v>
      </c>
    </row>
    <row r="10" spans="1:2">
      <c r="A10" s="3" t="s">
        <v>603</v>
      </c>
    </row>
    <row r="11" spans="1:2">
      <c r="A11" s="4" t="s">
        <v>604</v>
      </c>
      <c r="B11" s="4" t="s">
        <v>6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49"/>
    <col customWidth="1" max="3" min="3" width="14"/>
    <col customWidth="1" max="4" min="4" width="4"/>
    <col customWidth="1" max="5" min="5" width="14"/>
    <col customWidth="1" max="6" min="6" width="4"/>
  </cols>
  <sheetData>
    <row r="1" spans="1:6">
      <c r="A1" s="1" t="s">
        <v>609</v>
      </c>
      <c r="B1" s="2" t="s">
        <v>1</v>
      </c>
    </row>
    <row r="2" spans="1:6">
      <c r="B2" s="2" t="s">
        <v>27</v>
      </c>
      <c r="C2" s="2" t="s">
        <v>28</v>
      </c>
      <c r="E2" s="2" t="s">
        <v>30</v>
      </c>
    </row>
    <row r="3" spans="1:6">
      <c r="A3" s="3" t="s">
        <v>610</v>
      </c>
    </row>
    <row r="4" spans="1:6">
      <c r="A4" s="4" t="s">
        <v>611</v>
      </c>
      <c r="B4" s="6" t="n">
        <v>2761.8</v>
      </c>
      <c r="C4" s="6" t="n">
        <v>2666.4</v>
      </c>
      <c r="D4" s="4" t="s">
        <v>29</v>
      </c>
      <c r="E4" s="6" t="n">
        <v>2454.1</v>
      </c>
      <c r="F4" s="4" t="s">
        <v>29</v>
      </c>
    </row>
    <row r="5" spans="1:6"/>
    <row r="6" spans="1:6">
      <c r="A6" s="4" t="s">
        <v>29</v>
      </c>
      <c r="B6" s="4" t="s">
        <v>66</v>
      </c>
    </row>
  </sheetData>
  <mergeCells count="6">
    <mergeCell ref="A1:A2"/>
    <mergeCell ref="B1:F1"/>
    <mergeCell ref="C2:D2"/>
    <mergeCell ref="E2:F2"/>
    <mergeCell ref="A5:F5"/>
    <mergeCell ref="B6:F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1:59:07Z</dcterms:created>
  <dcterms:modified xmlns:dcterms="http://purl.org/dc/terms/" xmlns:xsi="http://www.w3.org/2001/XMLSchema-instance" xsi:type="dcterms:W3CDTF">2018-04-23T11:59:07Z</dcterms:modified>
</cp:coreProperties>
</file>